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Borrowings" sheetId="16" state="visible" r:id="rId16"/>
    <sheet xmlns:r="http://schemas.openxmlformats.org/officeDocument/2006/relationships" name="Federal Income Tax" sheetId="17" state="visible" r:id="rId17"/>
    <sheet xmlns:r="http://schemas.openxmlformats.org/officeDocument/2006/relationships" name="Financial Highlights" sheetId="18" state="visible" r:id="rId18"/>
    <sheet xmlns:r="http://schemas.openxmlformats.org/officeDocument/2006/relationships" name="Capital Transactions" sheetId="19" state="visible" r:id="rId19"/>
    <sheet xmlns:r="http://schemas.openxmlformats.org/officeDocument/2006/relationships" name="Consolidated Schedule of Inve_3" sheetId="20" state="visible" r:id="rId20"/>
    <sheet xmlns:r="http://schemas.openxmlformats.org/officeDocument/2006/relationships" name="Subsequent Events Not Disclosed"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N-2"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Related Party Transactions (Tab" sheetId="28" state="visible" r:id="rId28"/>
    <sheet xmlns:r="http://schemas.openxmlformats.org/officeDocument/2006/relationships" name="Investments (Tables)" sheetId="29" state="visible" r:id="rId29"/>
    <sheet xmlns:r="http://schemas.openxmlformats.org/officeDocument/2006/relationships" name="Fair Value of Financial Instr_2" sheetId="30" state="visible" r:id="rId30"/>
    <sheet xmlns:r="http://schemas.openxmlformats.org/officeDocument/2006/relationships" name="Commitments and Contingencies (" sheetId="31" state="visible" r:id="rId31"/>
    <sheet xmlns:r="http://schemas.openxmlformats.org/officeDocument/2006/relationships" name="Borrowings (Tables)" sheetId="32" state="visible" r:id="rId32"/>
    <sheet xmlns:r="http://schemas.openxmlformats.org/officeDocument/2006/relationships" name="Federal Income Tax (Tables)" sheetId="33" state="visible" r:id="rId33"/>
    <sheet xmlns:r="http://schemas.openxmlformats.org/officeDocument/2006/relationships" name="Financial Highlights (Tables)" sheetId="34" state="visible" r:id="rId34"/>
    <sheet xmlns:r="http://schemas.openxmlformats.org/officeDocument/2006/relationships" name="Capital Transactions (Tables)" sheetId="35" state="visible" r:id="rId35"/>
    <sheet xmlns:r="http://schemas.openxmlformats.org/officeDocument/2006/relationships" name="Consolidated Schedule of Inve_4"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lated Party Transactions - Na" sheetId="40" state="visible" r:id="rId40"/>
    <sheet xmlns:r="http://schemas.openxmlformats.org/officeDocument/2006/relationships" name="Related Party Transactions - Ex" sheetId="41" state="visible" r:id="rId41"/>
    <sheet xmlns:r="http://schemas.openxmlformats.org/officeDocument/2006/relationships" name="Investments - Narrative (Detail" sheetId="42" state="visible" r:id="rId42"/>
    <sheet xmlns:r="http://schemas.openxmlformats.org/officeDocument/2006/relationships" name="Investments - By Composition an" sheetId="43" state="visible" r:id="rId43"/>
    <sheet xmlns:r="http://schemas.openxmlformats.org/officeDocument/2006/relationships" name="Investments - By Industry (Deta" sheetId="44" state="visible" r:id="rId44"/>
    <sheet xmlns:r="http://schemas.openxmlformats.org/officeDocument/2006/relationships" name="Investments - By Portfolio Conc"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Fair Value of Financial Instr_8" sheetId="51" state="visible" r:id="rId51"/>
    <sheet xmlns:r="http://schemas.openxmlformats.org/officeDocument/2006/relationships" name="Commitments and Contingencies_2" sheetId="52" state="visible" r:id="rId52"/>
    <sheet xmlns:r="http://schemas.openxmlformats.org/officeDocument/2006/relationships" name="Borrowings - SBA Debentures Nar" sheetId="53" state="visible" r:id="rId53"/>
    <sheet xmlns:r="http://schemas.openxmlformats.org/officeDocument/2006/relationships" name="Borrowings - SBA Debentures Int" sheetId="54" state="visible" r:id="rId54"/>
    <sheet xmlns:r="http://schemas.openxmlformats.org/officeDocument/2006/relationships" name="Borrowings - Unsecured Notes Na" sheetId="55" state="visible" r:id="rId55"/>
    <sheet xmlns:r="http://schemas.openxmlformats.org/officeDocument/2006/relationships" name="Borrowings - Unsecured Notes Te" sheetId="56" state="visible" r:id="rId56"/>
    <sheet xmlns:r="http://schemas.openxmlformats.org/officeDocument/2006/relationships" name="Borrowings - Unsecured Notes In" sheetId="57" state="visible" r:id="rId57"/>
    <sheet xmlns:r="http://schemas.openxmlformats.org/officeDocument/2006/relationships" name="Borrowings - Banc of California" sheetId="58" state="visible" r:id="rId58"/>
    <sheet xmlns:r="http://schemas.openxmlformats.org/officeDocument/2006/relationships" name="Borrowings - Banc of Californ_2" sheetId="59" state="visible" r:id="rId59"/>
    <sheet xmlns:r="http://schemas.openxmlformats.org/officeDocument/2006/relationships" name="Borrowings - BNP Facility Narra" sheetId="60" state="visible" r:id="rId60"/>
    <sheet xmlns:r="http://schemas.openxmlformats.org/officeDocument/2006/relationships" name="Borrowings - BNP Facility Inter" sheetId="61" state="visible" r:id="rId61"/>
    <sheet xmlns:r="http://schemas.openxmlformats.org/officeDocument/2006/relationships" name="Borrowings - Average Dollar Bor" sheetId="62" state="visible" r:id="rId62"/>
    <sheet xmlns:r="http://schemas.openxmlformats.org/officeDocument/2006/relationships" name="Borrowings - Maturity (Details)" sheetId="63" state="visible" r:id="rId63"/>
    <sheet xmlns:r="http://schemas.openxmlformats.org/officeDocument/2006/relationships" name="Federal Income Tax - Narrative " sheetId="64" state="visible" r:id="rId64"/>
    <sheet xmlns:r="http://schemas.openxmlformats.org/officeDocument/2006/relationships" name="Federal Income Tax - Tax Charac" sheetId="65" state="visible" r:id="rId65"/>
    <sheet xmlns:r="http://schemas.openxmlformats.org/officeDocument/2006/relationships" name="Federal Income Tax - Distributa" sheetId="66" state="visible" r:id="rId66"/>
    <sheet xmlns:r="http://schemas.openxmlformats.org/officeDocument/2006/relationships" name="Federal Income Tax - Cost of In" sheetId="67" state="visible" r:id="rId67"/>
    <sheet xmlns:r="http://schemas.openxmlformats.org/officeDocument/2006/relationships" name="Federal Income Tax - Unrealized" sheetId="68" state="visible" r:id="rId68"/>
    <sheet xmlns:r="http://schemas.openxmlformats.org/officeDocument/2006/relationships" name="Federal Income Tax - Deferred T" sheetId="69" state="visible" r:id="rId69"/>
    <sheet xmlns:r="http://schemas.openxmlformats.org/officeDocument/2006/relationships" name="Financial Highlights (Details)" sheetId="70" state="visible" r:id="rId70"/>
    <sheet xmlns:r="http://schemas.openxmlformats.org/officeDocument/2006/relationships" name="Capital Transactions - Narrativ" sheetId="71" state="visible" r:id="rId71"/>
    <sheet xmlns:r="http://schemas.openxmlformats.org/officeDocument/2006/relationships" name="Capital Transactions - Distribu" sheetId="72" state="visible" r:id="rId72"/>
    <sheet xmlns:r="http://schemas.openxmlformats.org/officeDocument/2006/relationships" name="Capital Transactions - DRIP Par" sheetId="73" state="visible" r:id="rId73"/>
    <sheet xmlns:r="http://schemas.openxmlformats.org/officeDocument/2006/relationships" name="Capital Transactions - Stock Re" sheetId="74" state="visible" r:id="rId74"/>
    <sheet xmlns:r="http://schemas.openxmlformats.org/officeDocument/2006/relationships" name="Consolidated Schedule of Inve_5" sheetId="75" state="visible" r:id="rId75"/>
    <sheet xmlns:r="http://schemas.openxmlformats.org/officeDocument/2006/relationships" name="Subsequent Events Not Disclos_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0813</t>
        </is>
      </c>
      <c r="C9" s="4" t="inlineStr">
        <is>
          <t xml:space="preserve"> </t>
        </is>
      </c>
      <c r="D9" s="4" t="inlineStr">
        <is>
          <t xml:space="preserve"> </t>
        </is>
      </c>
    </row>
    <row r="10">
      <c r="A10" s="4" t="inlineStr">
        <is>
          <t>Entity Registrant Name</t>
        </is>
      </c>
      <c r="B10" s="4" t="inlineStr">
        <is>
          <t>OFS Capit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339639</t>
        </is>
      </c>
      <c r="C12" s="4" t="inlineStr">
        <is>
          <t xml:space="preserve"> </t>
        </is>
      </c>
      <c r="D12" s="4" t="inlineStr">
        <is>
          <t xml:space="preserve"> </t>
        </is>
      </c>
    </row>
    <row r="13">
      <c r="A13" s="4" t="inlineStr">
        <is>
          <t>Entity Address, Address Line One</t>
        </is>
      </c>
      <c r="B13" s="4" t="inlineStr">
        <is>
          <t>10 S. Wacker Drive</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847</t>
        </is>
      </c>
      <c r="C18" s="4" t="inlineStr">
        <is>
          <t xml:space="preserve"> </t>
        </is>
      </c>
      <c r="D18" s="4" t="inlineStr">
        <is>
          <t xml:space="preserve"> </t>
        </is>
      </c>
    </row>
    <row r="19">
      <c r="A19" s="4" t="inlineStr">
        <is>
          <t>Local Phone Number</t>
        </is>
      </c>
      <c r="B19" s="4" t="inlineStr">
        <is>
          <t>734-2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2</v>
      </c>
    </row>
    <row r="31">
      <c r="A31" s="4" t="inlineStr">
        <is>
          <t>Entity Common Stock, Shares Outstanding</t>
        </is>
      </c>
      <c r="B31" s="4" t="inlineStr">
        <is>
          <t xml:space="preserve"> </t>
        </is>
      </c>
      <c r="C31" s="6" t="n">
        <v>13398078</v>
      </c>
      <c r="D31" s="4" t="inlineStr">
        <is>
          <t xml:space="preserve"> </t>
        </is>
      </c>
    </row>
    <row r="32">
      <c r="A32" s="4" t="inlineStr">
        <is>
          <t>Documents Incorporated by Reference</t>
        </is>
      </c>
      <c r="B32" s="4" t="inlineStr">
        <is>
          <t>Portions of the registrant’s definitive Proxy Statement relating to the registrant’s 2025 Annual Meeting of Stockholders, to be filed pursuant to Regulation 14A with the Securities and Exchange Commission, are incorporated by reference in Part III of this Annual Report on Form 10-K as indicated herein.</t>
        </is>
      </c>
      <c r="C32" s="4" t="inlineStr">
        <is>
          <t xml:space="preserve"> </t>
        </is>
      </c>
      <c r="D32" s="4" t="inlineStr">
        <is>
          <t xml:space="preserve"> </t>
        </is>
      </c>
    </row>
    <row r="33">
      <c r="A33" s="4" t="inlineStr">
        <is>
          <t>Entity Central Index Key</t>
        </is>
      </c>
      <c r="B33" s="4" t="inlineStr">
        <is>
          <t>0001487918</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 $0.01 par value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 per share</t>
        </is>
      </c>
      <c r="C39" s="4" t="inlineStr">
        <is>
          <t xml:space="preserve"> </t>
        </is>
      </c>
      <c r="D39" s="4" t="inlineStr">
        <is>
          <t xml:space="preserve"> </t>
        </is>
      </c>
    </row>
    <row r="40">
      <c r="A40" s="4" t="inlineStr">
        <is>
          <t>Trading Symbol</t>
        </is>
      </c>
      <c r="B40" s="4" t="inlineStr">
        <is>
          <t>OFS</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4.95% Notes due 2028</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4.95% Notes due 2028</t>
        </is>
      </c>
      <c r="C44" s="4" t="inlineStr">
        <is>
          <t xml:space="preserve"> </t>
        </is>
      </c>
      <c r="D44" s="4" t="inlineStr">
        <is>
          <t xml:space="preserve"> </t>
        </is>
      </c>
    </row>
    <row r="45">
      <c r="A45" s="4" t="inlineStr">
        <is>
          <t>Trading Symbol</t>
        </is>
      </c>
      <c r="B45" s="4" t="inlineStr">
        <is>
          <t>OFSSH</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OFS Capital Corporation (and collectively with its subsidiaries, the “Company”), a Delaware corporation, is an externally managed, closed-end, non-diversified management investment company. The Company has elected to be regulated as a business development company (“BDC”) under the Investment Company Act of 1940, as amended (“1940 Act”). In addition, for income tax purposes, the Company has elected to be treated as a regulated investment company (“RIC”) under Subchapter M under the Internal Revenue Code of 1986, as amended (the “Code”). The Company’s investment objective is to provide stockholders with both current income and capital appreciation through its strategic investment focus primarily on debt investments and, to a lesser extent, equity investments primarily in middle-market companies principally in the United States. In addition, the Company may invest in collateralized loan obligation (“CLO”) mezzanine debt, subordinated (i.e., residual or equity) notes and loan accumulation facility securities (collectively referred to as “Structured Finance Securities”). OFS Capital Management, LLC (“OFS Advisor”), a registered investment advisor under the Investment Advisers Act of 1940, as amended (the “Advisers Act”), a wholly owned subsidiary of Orchard First Source Asset Management, LLC (“OFSAM”), a full-service provider of capital and leveraged finance solutions to U.S. corporations, manages the day-to-day operations of, and provides investment advisory services to, the Company. OFS Advisor also serves as the investment adviser for Hancock Park Corporate Income, Inc. (“HPCI”), a Maryland corporation and a BDC. HPCI’s investment objective is similar to that of the Company. OFS Advisor also serves as the investment adviser for OFS Credit Company, Inc. (“OCCI”), a non-diversified, externally managed, closed-end management investment company that is registered as an investment company under the 1940 Act and that primarily invests in Structured Finance Securities. Additionally, OFS Advisor serves as the investment adviser to separately-managed accounts and as the sub-advisor to investment companies managed by an affiliate. The Company may make investments through OFSCC-FS, LLC (“OFSCC-FS”), a wholly owned and consolidated special-purpose vehicle formed in April 2019 for the purpose of acquiring senior secured loan investments; and through OFSCC-MB, Inc. (“OFSCC-MB”), a wholly owned and consolidated subsidiary taxed under subchapter C of the Code, that generally holds the equity investments of the Company that are taxed as pass-through entities. OFS SBIC I, LP (“SBIC I LP”), a wholly owned and consolidated subsidiary, was previously licensed under the U.S. Small Business Administration’s (“SBA”) small business investment company program (“SBIC Program”). On April 17, 2024, SBIC I LP surrendered its license to operate under the SBIC Program and no longer is subject to SBA regulatory requirements under the Small Business Investment Act of 1958, as amen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prepares its consolidated financial statements in accordance with accounting principles generally accepted in the United States of America (“GAAP”), including Accounting Standards Codification (“ASC”) Topic 946, Financial Services-Investment Companies , and the reporting requirements for Form 10-K, the 1940 Act, and Articles 6 and 12 of Regulation S-X. The consolidated financial statements include all adjustments, consisting only of normal and recurring accruals and adjustments, necessary for fair presentation in accordance with GAAP. Reclassifications : Certain prior period amounts may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 Principles of consolidation: The Company consolidates majority-owned investment company subsidiaries. The Company does not own any controlled operating company whose business consists of providing services to the Company, which would also require consolidation. All intercompany balances and transactions are eliminated upon consolidation. Fair value of financial instruments: The Company applies fair value accounting to all of its financial instruments in accordance with ASC Topic 820, Fair Value Measurements (“ASC Topic 820”), which defines fair value, establishes a framework to measure fair value, and requires disclosures regarding fair value measurements. Fair value is defined as the price to sell an asset or transfer a liability in an orderly transaction between market participants at the measurement date. Fair value is determined through the use of models and other valuation techniques, valuation inputs, and assumptions market participants would use to value the financial instrument. Highest priority is given to prices for identical financial instruments quoted in active markets (Level 1) and the lowest priority is given to fair value estimates based on unobservable inputs (Level 3). The availability of observable inputs can vary significantly and is affected by many factors, including the type of product, whether the product is new to the market, whether the product is traded on an active exchange or in the secondary market, and current market conditions. To the extent that the valuation is based on less observable or unobservable inputs, the determination of fair value requires more judgment. Accordingly, the degree of judgment exercised by OFS Advisor in determining fair value is greatest for financial instruments classified as Level 3 (i.e., those instruments valued using unobservable inputs), which comprise the majority of the Company’s investments. See Note 5 for details. Material changes to OFS Advisor’s valuation policy are reviewed and approved by management and the Company’s board of directors (the “Board”). As the Company’s investments change, markets change, new products develop, and valuation inputs become more or less observable, OFS Advisor, as valuation designee, will continue evaluating its valuation methodologies. See Note 5 for more detailed disclosures of the Company’s fair value measurements of its financial instruments. Investment classification: The Company classifies its investments in accordance with the 1940 Act. Under the 1940 Act, “Control Investments” are defined as investments in those companies in which the Company owns more than 25% of the voting securities or has rights to maintain greater than 50% of board representation, “Affiliate Investments” are defined as investments in those companies in which the Company owns between 5% and 25% of the voting securities, and “Non-Control/Non-Affiliate Investments” are those that neither qualify as Control Investments nor Affiliate Investments. Significant Subsidiaries : The Company evaluates the issuers of its Control Investments for significance in accordance with Rules 3-09 and 4-08(g) of Regulation S-X. As of December 31, 2024 and 2023, the Company did not have any investments classified as Control Investments, and as of December 31, 2022, no issuers of Control Investments were considered a significant subsidiary under these rul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vestment income, expenses, gains and losses during the reporting period. Actual results could differ significantly from those estimates. Reportable segments: In November 2023, the FASB issued Accounting Standards Update (“ASU”) No. 2023-07, Segment Reporting (Topic 280): Improvements to Reportable Segment Disclosures .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adopted ASU 2023-07 as of December 31, 2024. The Company determined it operates through a single operating and reporting segment with a single investment objective to provide its stockholders with both current income and capital appreciation primarily through debt investments and, to a lesser extent, equity investments. Pursuant to ASU 2023-07, the Company identified its Chief Executive Officer as the chief operating decision maker (“CODM”). The CODM assesses the performance and makes operating decisions of the Company on a consolidated basis primarily based on the Company’s net increase (decrease) in net assets resulting from operations. As the Company’s operations comprise of a single reporting segment, the segment assets are reflected on the accompanying consolidated statements of assets and liabilities and the significant segment expenses are listed on the consolidated statements of operations. Cash and cash equivalents: The Company’s cash balances are maintained with member banks of the Federal Deposit Insurance Corporation (“FDIC”), and, such balances generally exceed the FDIC insurance limits. The Company does not believe its cash balances are exposed to any significant credit risk. Cash and cash equivalent balances are held in US Bank Trust Company, National Association and Citibank N.A. money market deposit accounts. In addition, the Company’s use of cash and cash equivalents held by OFSCC-FS is limited by the terms and conditions of the BNP Facility, including but not limited to, the payment of interest expense and principal on the outstanding borrowings. Revenue recognition: Interest income : Interest income from the Company’s loan and CLO mezzanine debt investments is recognized on an accrual basis and reported as interest receivables until collected. Interest income is accrued based on the outstanding principal amount on the consolidated schedule of investments and the contractual terms of the debt investment. Certain of the Company’s investments contain a payment-in-kind interest income provision (“PIK interest”). The PIK interest, computed at the contractual rate specified in the applicable investment agreement, is added to the principal balance of the investment, rather than being paid in cash. PIK interest on such investments is generally due at the maturity of the investment. Recognition of cash and PIK interest includes assessments of collectability. The Company discontinues the accrual of interest income, including PIK interest, when there is reasonable doubt that the interest income will be collected. See Non-Accrual Loans section. Loan origination fees, original issue discount (“OID”), market discount or premium, and loan amendment fees (collectively, “Net Loan Fees”) are recorded as an adjustment to the amortized cost of the investment, and accreted or amortized as an adjustment to interest income over the life of the respective debt investment using a method that approximates the effective interest method. When the Company receives a loan principal payment, the unamortized Net Loan Fees related to the paid principal is accelerated and recognized in interest income. The Company may also acquire or receive equity, warrants or other equity-related securities in connection with the Company’s acquisition of, subsequent amendment or restructuring to, debt investments. The Company determines the cost basis of the equity investment based on its relative fair value to the fair value of debt investments and other securities or consideration received. Any resulting difference between the face amount of the debt and its recorded cost resulting from the assignment of value to the equity investment is treated as OID, and accreted into interest income as described above. Interest income - Structured Finance Securities : Structured Finance Securities include CLO mezzanine debt, CLO subordinated notes and loan accumulation facility positions. Interest income from investments in CLO subordinated notes is recognized on the basis of the estimated effective yield to expected redemption utilizing assumed cash flows in accordance with ASC Subtopic 325-40, Beneficial Interests in Securitized Financial Assets . The Company monitors the estimated cash flows from its CLO subordinated notes, and the accretable yields are generally established at purchase, and re-evaluated upon the receipt of the initial distribution and each subsequent quarter thereafter. Expected cash flows inherent in the Company’s estimates of accretable yields are based on expectations of defaults and loss-on-default severity, as well as other loan-performance assumptions, impacting the loans in the underlying CLO portfolios, as well as the estimated timing of redemption and the associated liquidation price of the terminal principal payment upon redemption. These assumed cash flows represent significant estimates and are subject to a reasonable possibility of near-term change due to economic and credit market conditions, and the effect of these changes could be material. The Company ultimately may not realize income accreted on CLO subordinated note securities. Interest income from investments in loan accumulation facilities is recognized on an accrual basis based on an estimated yield. Income notes associated with loan accumulation facilities generally earn returns equal to the actual income earned on facility assets less costs of senior financing and manager costs. Interest income is generally received upon the earlier of the closing of the CLO securitization or liquidation of the underlying portfolio. The Company periodically evaluates the realizability of such amounts and, if necessary, subsequently adjusts the estimated yield. Dividend income : Dividend income on common equity securities in limited liability companies, partnerships, and other private entities, generally payable in cash, is accrued at the time dividends are declared (in the absence of a formal ex-dividend or record date). Declared dividends payable in cash are reported as dividends receivable until collected. Distributions in excess of current or accumulated net income of the underlying portfolio company are recorded as return of capital and, correspondingly, as a reduction in the cost of the investment. Dividend income on preferred equity investments is accrued based on the contractual terms of the preferred equity investment, subject to assessments of collectability (including fair value coverage). Dividends on preferred equity securities may be payable in cash or in additional preferred securities. Non-cash dividends payable in additional preferred securities (“PIK dividends”) are recorded as an adjustment (i.e., increase) to the cost basis of the investment. The Company discontinues accrual of PIK dividends when there is reasonable doubt that the income will ultimately be collected. Fee income : The Company generates fee revenue in the form of syndication, prepayment, and other contractual fees, that are recognized as the related services are rendered, which, when received from portfolio companies are non-recurring in nature. Prepayment fees are received on certain loans when repaid prior to their scheduled due date, which are recognized as earned when received. Syndication fees are received for capital structuring, loan syndication or advisory services from certain portfolio companies, which are recognized as earned upon closing of the investment. The Company also earns unfunded commitment fees on undrawn revolving lines of credit and delayed draw facility commitments. Investment transactions and net realized and unrealized gains and losses on investments : Investment transactions are reported on a trade-date basis. Unsettled trades as of the statement of assets and liabilities date are included in receivable for investments sold and payable for investments purchased, as applicable. Primary market new issue trades are recorded on the closing and issuance of the security. Realized gains or losses on investments are measured by the difference between the net proceeds from the disposition and the amortized cost basis of the investment on the trade date. Investments are reported at fair value in accordance with ASC 820 as determined in good faith by OFS Advisor, as the valuation designee, under the active supervision of the Board. The Company reports changes in the fair value of investments, relative to the amortized cost of investments, as net unrealized appreciation (depreciation) on investments in the consolidated statements of operations. Non-accrual loans : Management reviews, for placement on non-accrual status, all loans and CLO mezzanine debt investments that become past due on principal and interest, and/or when there is reasonable doubt that principal or interest will be collected. When a loan is placed on non-accrual status, accrued and unpaid cash interest is reversed. Additionally, Net Loan Fees are no longer recognized as of the date the loan is placed on non-accrual status. Depending upon management’s judgment, interest payments subsequently received on non-accrual investments may be recognized as interest income or applied as a reduction to amortized cost. Interest accruals and Net Loan Fee amortization are resumed on non-accrual investments only when they are brought current with respect to principal and interest payments and, in the judgment of management, it is probable that the Company will collect all principal and interest from the investment. See Note 4 for further information on loans on non-accrual status as of December 31, 2024 and December 31, 2023. Income taxes: The Company has elected to be treated, and intends to qualify annually, as a RIC under Subchapter M of the Code. To qualify for tax treatment as a RIC, the Company must, among other things, meet certain source of income and asset diversification requirements, and timely distribute at least 90% of its annual investment company taxable income (“ICTI”) to its stockholders. The Company has made, and intends to continue to make, the requisite distributions to its stockholders, which generally relieves the Company from U.S. federal income taxes. Depending on the level of ICTI earned in a tax year, the Company may choose to retain ICTI in an amount less than that which would trigger U.S. federal income tax liability under Subchapter M of the Code. However, the Company would be liable for a 4% excise tax on such undistributed income. Such spillover income increases the Company’s RIC distribution requirement in the following year. An excise tax liability is recognized when the Company determines its estimated current year annual ICTI, capital gain net income, and any undistributed ICTI and capital gain net income from the prior year, as defined in the Code, exceeds distributions paid during the calendar year. For the years ended December 31, 2024, 2023 and 2022, the Company recognized U.S. federal excise taxes (refunds) of $(71), $0 and $100, respectively. The Company may utilize OFSCC-MB when making equity investments in portfolio companies taxed as pass-through entities to meet its source-of-income requirements as a RIC. For U.S. federal income tax purposes, OFSCC-MB is not consolidated with the RIC and is taxed as a C-Corporation. See Note 8 for further information. The Company evaluates tax positions taken in the course of preparing its tax returns to determine whether they are “more-likely-than-not” to be sustained by the applicable tax authority. Tax benefits of positions not deemed to meet the more-likely-than-not threshold could result in greater and undistributed ICTI, income and excise tax expense, and, if involving multiple years, a re-assessment of the Company’s RIC status. GAAP requires recognition of accrued interest and penalties related to uncertain tax benefits as income tax expense. There were no uncertain income tax positions as of December 31, 2024 and 2023. The current and prior three tax years remain subject to examination by U.S. federal and most state tax authorities. Distributions: Distributions to common stockholders are recognized on the record date. The amount, timing and form of distributions is determined by the Board each quarter. Distributions from net investment income and net realized gains are determined in accordance with the Code. Net realized capital gains, if any, are distributed at least annually, although the Company may decide to retain such capital gains for investment. Distributions paid in excess of current and accumulated ICTI, and not capital gains, are considered returns of capital to stockholders. Net investment income determined in accordance with tax regulations may differ from net investment income for financial reporting purposes. Differences may be temporary or permanent. Permanent differences result in a reclassification between capital accounts. Additionally, certain short-term capital gains may be reported as ordinary income for tax purposes. Distributions paid by the Company in accordance with RIC requirements are subject to re-characterization for tax purposes. The determination of the tax attributes of the Company’s distributions is made annually as of the end of its fiscal year based upon its estimated ICTI and distributions paid for the full year.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The Company may use newly issued shares under the guidelines of the DRIP, or the Company may purchase shares in the open market in connection with its obligations under the plan. Deferred debt issuance costs: Deferred debt issuance costs represent underwriting discounts, fees and other direct incremental costs incurred in connection with the Company’s borrowings. Deferred debt issuance costs are presented as a direct reduction of the related debt liability on the consolidated statements of assets and liabilities, except for deferred debt issuance costs associated with the Company’s revolving line of credit arrangements, which are included in prepaid expenses and other assets on the consolidated statements of assets and liabilities. Unamortized deferred debt issuance costs included in prepaid expenses and other assets on the consolidated statements of assets and liabilities as of December 31, 2024 and 2023, were $681 and $1,062, respectively. Deferred debt issuance costs are amortized to interest expense over the term or expected term of the related debt. Deferred offering costs: Offering costs include legal, accounting and other expenses pertaining to the registration of securities. Offering costs are deferred and, as the registration statement capacity is utilized and securities are sold, a portion of the costs are charged as a reduction to capital when a common stock offering occurs, or allocated to deferred debt issuance costs when a debt offering occurs. Deferred costs are periodically reviewed and charged to expenses if the related registration statement is withdrawn or if an offering is unsuccessful. Interest expense: Contractual interest expense on the Company’s borrowings is recognized as interest expense on the consolidated statements of operations. Interest expense is recorded on an accrual basis as incurred. 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s. The Company places cash deposits only with high credit quality institutions which OFS Advisor believes will mitigate the risk of loss due to credit risk. If borrowers completely fail to perform according to the terms of the contracts, the amount of loss due to credit risk from the Company’s investments is equal to the sum of the Company’s recorded investment and the unfunded commitments disclosed in Note 6 . New Accounting Pronouncements and Rule Issuances In December 2023, the FASB issued Income Taxes (Topic 740), Improvements to Income Tax Disclosures (“ASU 2023-09”). ASU 2023-09 amend Topic 740 to, among other things, require on an annual basis, the disclosure of additional income tax information related to the Company’s effective tax rate reconciliation and income taxes paid. ASU 2023-09 is intended to enhance the transparency by providing more detailed income tax disclosures that would be useful in making capital allocation decisions. ASU 2023-09 amendments are effective for annual periods beginning after December 15, 2024. The Company is currently evaluating the impact, if any, ASU 2023-09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vestment Advisory and Management Agreement: OFS Advisor manages the day-to-day operations of, and provides investment advisory services to, the Company pursuant to an agreement dated November 7, 2012 (“Investment Advisory Agreement”). The Investment Advisory Agreement was most recently re-approved on April 3, 2024. Under the terms of the Investment Advisory Agreement, which are in accordance with the 1940 Act and subject to the overall supervision of the Board, OFS Advisor is responsible for sourcing potential investments, conducting research and diligence on potential investments and equity sponsors, analyzing investment opportunities, structuring investments, and monitoring investments and portfolio companies on an ongoing basis. OFS Advisor is a wholly owned subsidiary of OFSAM and a registered investment advisor under the Investment Advisers Act of 1940, as amended. OFS Advisor’s services under the Investment Advisory Agreement are not exclusive to the Company and OFS Advisor is free to furnish similar services to other entities, including other BDCs affiliated with OFS Advisor, so long as its services to the Company are not impaired. OFS Advisor also serves as the investment adviser or sub-adviser to various clients, including HPCI and OCCI. OFS Advisor receives fees for providing services, consisting of two components: a base management fee and an incentive fee. The base management fee is calculated at an annual rate of 1.75% and based on the average value of the Company’s total assets (other than cash and cash equivalents but including assets purchased with borrowed amounts and including assets owned by any consolidated entity) at the end of the two most recently completed calendar quarters, adjusted for any share issuances or repurchases during the quarter. For the years ended December 31, 2024, 2023 and 2022, OFS Advisor agreed to reduce its base management fee attributable to all assets held through OFSCC-FS (“OFSCC-FS Assets”) to 0.25% per quarter (1.00% annualized) of the average value of the OFSCC-FS Assets (other than cash and cash equivalents but including assets purchased with borrowed amounts) at the end of the two most recently completed calendar quarters. OFS Advisor’s base management fee reduction is renewable on an annual basis and OFS Advisor is not entitled to recoup the amount of the base management fee reduced with respect to the OFSCC-FS Assets. OFS Advisor most recently renewed the agreement to reduce its base management fee for the 2025 calendar year on January 8, 2025. The incentive fee has two parts. The first part of the incentive fee (“Income Incentive Fee”)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such as commitment, origination and sourcing,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s defined below) and any interest expense and dividends paid on any outstanding preferred stock, but excluding the incentive fee). Pre-incentive fee net investment income includes, in the case of investments with a deferred interest or dividend feature (such as OID, debt instruments with PIK interest, equity investments with accruing or PIK dividend and zero coupon securities), accrued income that the Company has not yet received in cash. Pre-incentive fee net investment income is expressed as a rate of return on the value of the Company’s net assets (defined as total assets less indebtedness and before taking into account any incentive fees payable during the period) at the end of the immediately preceding calendar quarter and adjusted for any share issuances or repurchases during such quarter. The incentive fee with respect to pre-incentive fee net income is 20.0% of the amount, if any, by which the pre-incentive fee net investment income for the immediately preceding calendar quarter exceeds a 2.0% hurdle rate (which is 8.0% annualized) and a “catch-up” provision measured as of the end of each calendar quarter. Under this provision, in any calendar quarter, OFS Advisor receives no incentive fee until the net investment income equals the hurdle rate of 2.0%, but then receives, as a “catch-up,” 100.0% of the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FS Advisor will receive 20.0% of the pre-incentive fee net investment income. Pre-incentive fee net investment income does not include any realized capital gains, realized capital losses or unrealized capital appreciation or depreciation. Because of the structure of the incentive fee, it is possible that the Company may pay an incentive fee in a quarter in which the Company incurs a loss. For example, if the Company receives pre-incentive fee net investment income in excess of the quarterly minimum hurdle rate, the Company will pay the applicable incentive fee even if the Company has incurred a loss in that quarter due to realized and unrealized capital losses. The Company’s net investment income used to calculate this part of the incentive fee is also included in the amount of the Company’s gross assets used to calculate the base management fee. These calculations are appropriately prorated for any period of less than three months. The second part of the incentive fee (the “Capital Gains Fee”) is determined and payable in arrears as of the end of each calendar year (or upon termination of the Investment Advisory Agreement, as of the termination date), commencing on December 31, 2012, and equals 20.0% of the Company’s aggregate realized capital gains, if any, on a cumulative basis from the date of the election to be a BDC through the end of each calendar year, computed net of all realized capital losses, losses on extinguishment of debt, income taxes from realized capital gains and unrealized capital depreciation through the end of such year, less all previous amounts paid in respect of the Capital Gains Fee; provided that the incentive fee determined as of December 31, 2012, was calculated for a period of shorter than twelve calendar months to take into account any realized capital gains computed net of all realized capital losses and unrealized capital depreciation for the period beginning on the date of the Company’s election to be a BDC and ending December 31, 2012. The Company accrues the Capital Gains Fee if, on a cumulative basis, the sum of net realized capital gains (losses) plus net unrealized appreciation (depreciation) is positive. An accrued Capital Gains Fee relating to net unrealized appreciation is deferred, and not due to OFS Advisor, until the close of the year in which such gains are realized. If, on a cumulative basis, the sum of net realized capital gains (losses) plus net unrealized appreciation (depreciation) decreases during a period, the Company will reverse any excess Capital Gains Fee previously accrued such that the amount of Capital Gains Fee accrued is no more than 20% of the sum of net realized capital gains (losses) plus net unrealized appreciation (depreciation). License Agreement: The Company entered into a license agreement with OFSAM under which OFSAM has agreed to grant the Company a non-exclusive, royalty-free license to use the name “OFS.” Administration Agreement: OFS Services furnishes the Company with office facilities and equipment, necessary software licenses and subscriptions, and clerical, bookkeeping and record keeping services at such facilities pursuant to an Administration Agreement. The Administration Agreement was most recently re-approved by the Board on April 3, 2024. Under the Administration Agreement, OFS Services performs, or oversees the performance of, the Company’s required administrative services, which include being responsible for the financial records that the Company is required to maintain and preparing reports to its stockholders and all other reports and materials required to be filed with the SEC or any other regulatory authority. In addition, OFS Services assists the Company in determining and publishing its net asset value, oversees the preparation and filing of its tax returns and the printing and dissemination of reports to its stockholders, and generally oversees the payment of the Company’s expenses and the performance of administrative and professional services rendered to the Company by others. Under the Administration Agreement, OFS Services also provides managerial assistance on the Company’s behalf to those portfolio companies that have accepted the Company’s offer to provide such assistance. Payment under the Administration Agreement is equal to an amount based upon the Company’s allocable portion of OFS Services’s overhead in performing its obligations under the Administration Agreement, including, but not limited to, rent, information technology services and the Company’s allocable portion of the cost of its officers, including its chief executive officer, chief financial officer, chief compliance officer, chief accounting officer, and their respective staffs. To the extent that OFS Services outsources any of its functions, the Company will pay the fees associated with such functions on a direct basis without profit to OFS Services. Equity Ownership: As of December 31, 2024, affiliates of OFS Advisor held 3,024,829 shares of common stock, which is approximately 23% of the Company's outstanding shares of common stock. Expenses recognized under agreements with OFS Advisor and OFS Services and distributions paid to affiliates for the years ended December 31, 2024, 2023 and 2022 are presented below: December 31, 2024 2023 2022 Base management fees (1) $ 5,993 $ 7,218 $ 7,979 Incentive fees: Income Incentive Fee 4,178 5,040 2,276 Capital Gains Fee (2) — — (1,916) Administration fees 1,521 1,680 1,742 Distributions paid to affiliates 4,112 4,049 3,503 (1) For the years ended December 31, 2024, 2023 and 2022, the Company’s base management fee on OFSCC-FS Assets was reduced by $1,130, $1,221 and $1,436, respectively, pursuant to the fee reduction agreed to by OFS Advisor on such assets. (2) During the year ended December 31, 2022, the Company reversed previously accrued Capital Gains Fees of $1,916 due to a reduction in net unrealized appreciation on the investment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 xml:space="preserve">Investments As of December 31, 2024, the Company had loans to 36 portfolio companies, of which 85% were first lien debt investments and 15% were second lien debt investments, at fair value. The Company also held equity investments in 15 portfolio companies and 18 investments in Structured Finance Securities. At December 31, 2024, the Company’s investments consisted of the following: Percentage of Total Percentage of Total Amortized Cost Amortized Cost Net Assets Fair Value Fair Value Net Assets First lien debt investments (1) $ 209,696 57.7 % 121.8 % $ 189,874 46.3 % 110.3 % Second lien debt investments 42,313 11.6 24.6 34,331 8.4 19.9 Preferred equity 10,190 2.8 5.9 12,248 3.0 7.1 Common equity, warrants and other (2) 12,365 3.4 7.2 96,337 23.5 56.0 Total debt and equity investments $ 274,564 75.5 % 159.5 % $ 332,790 81.2 % 193.3 % Structured Finance Securities 88,983 24.5 51.7 76,875 18.8 44.6 Total $ 363,547 100.0 % 211.2 % $ 409,665 100.0 % 237.9 % (1) Includes unitranche investments (which are loans that combine both senior and subordinated debt, in a first lien position) with an amortized cost and fair value of $128,147 and $119,169, respectively. (2) Includes the Company’s investment in Pfanstiehl Holdings, Inc. See “Note 4—Portfolio Concentration” for additional information. As of December 31, 2024, the Company had loans on non-accrual status with an aggregate amortized cost and fair value of $39,124 and $20,803, respectively. Geographic composition is determined by the location of the corporate headquarters of the portfolio company. As of December 31, 2024 and 2023, the Company's investment portfolio was domiciled as follows: December 31, 2024 December 31, 2023 Amortized Cost Fair Value Amortized Cost Fair Value United States of America $ 269,856 $ 331,188 $ 301,749 $ 339,964 Canada (1) 4,708 1,602 4,660 1,278 Cayman Islands (1)(2) 82,059 70,237 89,286 71,210 Jersey (1)(2) 6,924 6,638 7,835 7,835 Total investments $ 363,547 $ 409,665 $ 403,530 $ 420,287 (1) Represents non-qualifying assets under Section 55(a) of the 1940 Act. (2) Investments domiciled in the Cayman Islands and Jersey represent certain Structured Finance Securities held by the Company. These investments generally represent beneficial interests in underlying portfolios of debt investments in companies domiciled in the United States. As of December 31, 2024, the industry compositions of the Company’s debt and equity investments were as follows: Percentage of Total Percentage of Total Industry Amortized Cost Amortized Cost Net Assets Fair Value Fair Value Net Assets Administrative and Support and Waste Management and Remediation Services $ 22,016 6.1 % 12.8 % $ 21,555 5.2 % 12.5 % Construction 20,213 5.6 11.7 10,753 2.6 6.2 Education Services 18,466 5.0 10.7 18,475 4.5 10.7 Finance and Insurance 3,091 0.9 1.8 3,121 0.8 1.8 Health Care and Social Assistance 74,008 20.4 43.0 67,144 16.4 39.1 Information 24,071 6.6 14.1 16,242 4.0 9.5 Management of Companies and Enterprises 12,614 3.5 7.3 12,309 3.0 7.1 Manufacturing 34,899 9.6 20.4 122,234 29.8 71.1 Percentage of Total Percentage of Total Industry Amortized Cost Amortized Cost Net Assets Fair Value Fair Value Net Assets Professional, Scientific, and Technical Services $ 18,982 5.2 % 11.0 % $ 19,134 4.7 % 11.1 % Public Administration 703 0.2 0.4 61 — — Real Estate and Rental and Leasing 13,218 3.6 7.6 13,932 3.4 8.1 Retail Trade 16,511 4.5 9.6 16,985 4.1 9.9 Wholesale Trade 15,773 4.3 9.1 10,845 2.7 6.2 Total debt and equity investments $ 274,564 75.5 % 159.5 % $ 332,790 81.2 % 193.3 % Structured Finance Securities 88,983 24.5 51.7 76,875 18.8 44.6 Total investments $ 363,547 100.0 % 211.2 % $ 409,665 100.0 % 237.9 % As of December 31, 2023, the Company had loans to 44 portfolio companies, of which 81% were first lien debt investments and 19% were second lien debt investments, at fair value. The Company also held equity investments in 15 portfolio companies and 21 investments in Structured Finance Securities. At December 31, 2023, the Company’s investments consisted of the following: Percentage of Total Percentage of Total Amortized Cost Amortized Cost Net Assets Fair Value Fair Value Net Assets First lien debt investments (1) $ 220,941 54.7 % 136.4 % $ 202,792 48.3 % 125.1 % Second lien debt investments 57,848 14.3 35.7 48,521 11.5 30.0 Subordinated debt investments 4,680 1.2 2.9 — — — Preferred equity 11,403 2.8 7.0 13,240 3.2 8.2 Common equity, warrants and other 11,537 2.9 7.1 76,689 18.2 47.3 Total debt and equity investments $ 306,409 75.9 % 189.1 % $ 341,242 81.2 % 210.6 % Structured Finance Securities 97,121 24.1 59.9 79,045 18.8 48.8 Total $ 403,530 100.0 % 249.0 % $ 420,287 100.0 % 259.4 % (1) Includes unitranche investments (which are loans that combine both senior and subordinated debt, in a first lien position) with an amortized cost and fair value of $141,291 and $131,271, respectively. At December 31, 2023, the Company had loans on non-accrual status with an aggregate amortized cost and fair value of $34,568 and $12,140, respectively. As of December 31, 2023, the industry compositions of the Company’s debt and equity investments were as follows: Percentage of Total Percentage of Total Industry Amortized Cost Amortized Cost Net Assets Fair Value Fair Value Net Assets Administrative and Support and Waste Management and Remediation Services $ 22,119 5.5 % 13.6 % $ 21,252 5.2 % 13.0 % Construction 19,393 4.8 12.0 11,712 2.8 7.2 Education Services 7,523 1.9 4.7 7,122 1.7 4.4 Finance and Insurance 3,097 0.8 1.9 3,097 0.7 1.9 Health Care and Social Assistance 72,013 17.8 44.5 69,122 16.5 42.6 Information 26,763 6.6 16.5 16,586 4.0 10.4 Management of Companies and Enterprises 11,219 2.8 6.9 10,718 2.6 6.6 Manufacturing 29,402 7.3 18.1 97,924 23.2 60.5 Other Services (except Public Administration) 670 0.2 0.4 3,792 0.9 2.3 Professional, Scientific, and Technical Services 21,327 5.3 13.2 21,481 5.1 13.2 Public Administration 703 0.2 0.4 45 — — Real Estate and Rental and Leasing 12,072 3.0 7.5 11,861 2.8 7.3 Retail Trade 12,721 3.1 7.9 12,789 3.0 7.8 Transportation and Warehousing 2,495 0.7 1.5 2,257 0.5 1.6 Wholesale Trade 64,892 15.9 40.0 51,484 12.2 31.8 Total debt and equity investments $ 306,409 75.9 % 189.1 % $ 341,242 81.2 % 210.6 % Structured Finance Securities 97,121 24.1 59.9 79,045 18.8 48.8 Total investments $ 403,530 100.0 % 249.0 % $ 420,287 100.0 % 259.4 % Portfolio Concentration: The following table presents the Company’s portfolio companies based on fair value that comprise greater than 10% of the Company’s total net assets as of December 31, 2024: Percentage of Total Portfolio Company Investment Type Industry Amortized Cost Fair Value Fair Value Net Assets Pfanstiehl Holdings, Inc. Common Equity Manufacturing $ 217 $ 89,298 21.8 % 51.8 % Inergex Holdings, LLC First Lien Debt Professional, Scientific, and Technical Services 17,002 17,128 4.2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Investments The Company’s investments are carried at fair value and determined in accordance with ASC 820 and a documented valuation policy that is applied in a consistent manner. Pursuant to Rule 2a-5 of the 1940 Act (“Rule 2a-5”), the Board designated OFS Advisor as the valuation designee to perform fair value determinations relating to the Company’s investments, and the Board maintains oversight of OFS Advisor in its capacity as valuation designee, as prescribed in Rule 2a-5. The Company engages third-party valuation firms to provide assistance to OFS Advisor in determining the fair value for a majority of its investments. Fair value is defined as the price that would be received to sell an asset or paid to transfer a liability in an orderly transaction between market participants at the measurement date. Fair values are determined with models or other valuation techniques, valuation inputs, and assumptions that market participants would use in pricing an asset or liability. Valuation inputs are organized in a hierarchy that gives the highest priority to prices for identical assets or liabilities quoted in active markets (Level 1) and the lowest priority to fair values based on unobservable inputs (Level 3). The three levels of inputs in the fair value hierarchy are described below: Level 1: Unadjusted quoted prices in active markets for identical assets or liabilities that the reporting entity can access at the measurement date. Level 2: Inputs other than quoted prices within Level 1 that are observable for the asset or liability, either directly or indirectly. Level 3: Unobservable inputs for the asset or liability, and situations where there is little, if any, market activity for the asset or liability at the measurement date. The inputs into the determination of fair value are based upon the best information under the circumstances and may require management to exercise significa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generally categorizes its investment portfolio into Level 3, and to a lesser extent Level 2, of the hierarchy. The Company assesses the levels of the investments at each measurement date, and transfers between levels are recognized on the measurement date. The following table presents the Company’s transfers of Level 2 and Level 3 debt investments for the years ended December 31, 2024 and 2023, respectively: Year Ended December 31, 2024 2023 Transfers from Level 2 to Level 3 $ 2,596 $ — Transfers from Level 3 to Level 2 8,591 1,616 Certain of the Company’s investments are exchanged in the non-public market among banks, CLOs and other institutional investors for loans to large U.S. corporations. The Company classifies these loan investments as Level 2 when a sufficient number of market quotations or indicative prices from pricing services or broker/dealers (collectively, “Indicative Prices”) are available, and the depth of the market is sufficient, in management's judgment, to transact at those prices in amounts approximating the Company’s investment position at the measurement date. Investments for which sufficient Indicative Prices exist are generally valued consistent with such Indicative Prices. In addition, each quarter, the Company assesses whether an arm’s length transaction occurred in the same security, including the Company’s new investments during the quarter, the cost of which (“Transaction Prices”), may be considered a reasonable indication of fair value for a period of time, generally up to three months after the transaction date or until the initial payment date, in the case of new issue Structured Finance Securities. Portfolio investments with a fair value of $22,086 and $22,874, respectively, were valued at their Transaction Prices at December 31, 2024 and December 31, 2023. Investments that are not valued using Indicative Prices or Transaction Prices are typically valued using two different valuation techniques. The Company typically estimates the fair value of debt investments by a discounted cash flows technique in which a current price is imputed for the investment based upon an assessment of the expected market yield (or discount rate) for similarly structured investments with a similar level of risk. The Company considers the current contractual interest rate, the maturity and other terms of the investment relative to risk of the portfolio company and various market indices. A key determinant of portfolio-company risk is the leverage through the investment relative to earnings metrics of the portfolio company. The fair value of Structured Finance Securities are also estimated primarily by discounted cash flow techniques. In valuing such investments, the Company considers CLO performance metrics, including prepayment rates, default rates, loss-on-default and recovery rates, and estimated market yields as a primary source for discounted cash flow fair value estimates, supplemented by actual trades executed in the market at or around period-end, as well as the Indicative Prices provided by broker-dealers in its estimate of the fair value of such investments. The Company also considers operating metrics, typically included in the governing documents of CLO vehicles, including collateralization tests, concentration limits, defaults, restructuring activity and prepayment rates on the underlying loans, if applicable. The fair value of the Company’s equity investments, as well as certain of its impaired debt investments, are generally estimated through analysis of the portfolio company's enterprise value under a market approach. Enterprise value means the entire value of the portfolio company to a market participant, including the sum of the values of debt and equity securities used to capitalize the enterprise at a point in time. The primary method for determining enterprise value under the market approach involves an analysis, whereby appropriate multiples are applied to an earnings metric of the portfolio company, typically earnings before net interest expense, income tax expense, depreciation and amortization (“EBITDA”) or revenue. EBITDA and revenue multiples are typically determined based upon review of market comparable transactions and publicly traded comparable companies, if any. The Company may also utilize other portfolio-company earnings metrics to determine enterprise value, such as forecast EBITDA or revenue, or a weighting of multiple factors. At times, the Company may also use a discounted cash flow technique to value its equity securities. Application of these valuation methodologies involves a significant degree of judgment by management. Due to the inherent uncertainty of determining the fair value of Level 3 investments, the fair value of the investments may differ significantly from the values that would have been used had a ready market or observable inputs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ight realize significantly less than the value at which such investment had previously been recorded and incur a realized capital loss. The Company’s investments are subject to market risk as a result of economic and political developments, including impacts from interest rate and inflation rate changes, the ongoing war between Russia and Ukraine, instability in the U.S. and international banking systems, the agenda of the new U.S. presidential administration, including the potential impact of tariff enactment and tax reductions, the risk of recession or a shutdown of U.S. government services, and related market volatility. Market risk is directly impacted by the volatility and liquidity in the markets in which certain investments are traded and can affect the fair value of the Company’s investments. The Company’s investments are also subject to interest rate risk. Changes in interest rates, including any potential interest rate reductions approved by the U.S. Federal Reserve, may impact both its cost of funding and the valuation of its investment portfolio. The following tables present the Company’s investment portfolio measured at fair value on a recurring basis as of December 31, 2024 and 2023, respectively. Security Level 1 Level 2 Level 3 Fair Value at December 31, 2024 Debt investments $ — $ 21,837 $ 202,368 $ 224,205 Equity investments — — 108,585 108,585 Structured Finance Securities — — 76,875 76,875 $ — $ 21,837 $ 387,828 $ 409,665 Security Level 1 Level 2 Level 3 Fair Value at December 31, 2023 Debt investments $ — $ 16,053 $ 235,260 $ 251,313 Equity investments — — 89,929 89,929 Structured Finance Securities — — 79,045 79,045 $ — $ 16,053 $ 404,234 $ 420,287 The following tables provide the primary quantitative information about valuation techniques and the Company’s unobservable inputs to its Level 3 fair value measurements as of December 31, 2024 and 2023. The Company may make changes to the valuation techniques, among techniques otherwise commonly utilized in accordance with its valuation policies, and/or the weighting of techniques used for particular investments based on changes in facts-and-circumstances and depending on the availability of, or changes in, information in order to produce the best estimate of fair value as of the measurement date.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The tables are not intended to be all-inclusive and only present the most significant unobservable input(s) relevant to the valuation designee’s determination of fair value. Fair Value at December 31, 2024 Valuation technique Unobservable inputs Range Debt investments: First lien $ 123,028 Discounted cash flow Discount rates 9.01% - 32.50% (13.07%) 16,684 Market approach EBITDA multiples 3.00x - 7.27x (5.43x) 9,232 Market approach Revenue multiples 0.40x - 0.40x (0.40x) 19,093 Market approach Transaction Price Second lien 27,400 Discounted cash flow Discount rates 10.84% - 33.45% (15.31%) 4,913 Market approach EBITDA multiples 8.43x - 8.43x (8.43x) 2,018 Market approach Revenue multiples 0.40x - 0.40x (0.40x) Structured Finance Securities: Subordinated notes (1) 61,308 Discounted cash flow Discount rates 15.00% - 40.00% (22.25%) Constant default rate 2.00% - 3.00% (2.07%) Recovery rate 65.00% - 65.00% (65.00%) 2,993 Market approach Transaction Price Mezzanine debt (1) 12,574 Discounted cash flow Discount margin 7.60% - 9.90% (8.89%) Constant default rate 2.00% - 3.00% (2.25%) Recovery rate 65.00% - 65.00% (65.00%) Equity investments: Preferred equity 12,248 Market approach EBITDA multiples 7.00x - 8.50x (8.46x) Common equity, warrants and other 96,337 Market approach EBITDA multiples 5.85x - 15.75x (13.66x) Common equity, warrants and other — Market approach Revenue multiples 0.00x - 0.40x (0.40x) $ 387,828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Fair Value at December 31, 2023 Valuation technique Unobservable inputs Range Debt investments: First lien $ 161,211 Discounted cash flow Discount rates 9.55% - 24.40% (12.61%) 8,136 Market approach EBITDA multiples 3.14x - 6.00x (3.59x) 6,295 Market approach Revenue multiples 0.40x - 0.40x (0.40x) 11,189 Market approach Transaction Price Second lien 36,495 Discounted cash flow Discount rates 10.45% - 21.68% (13.29%) 8,084 Market approach Revenue multiples 0.40x - 1.20x (0.67x) 3,850 Market approach Transaction Price Subordinated — Market approach NAV liquidation (2) Structured Finance Securities: Subordinated notes (1) 44,965 Discounted cash flow Discount rates 16.00% - 50.00% (28.64%) Constant default rate 2.00% - 2.00% (2.00%) Recovery rate 65.00% - 65.00% (65.00%) Mezzanine debt (1) 26,245 Discounted cash flow Discount margin 7.15% - 10.60% (8.36%) Constant default rate 2.00% - 3.00% (2.04%) Recovery rate 65.00% - 65.00% (65.00%) Subordinated notes 5,018 Market Approach Transaction Price Mezzanine debt 2,817 Market Approach Transaction Price Equity investments: Preferred equity 13,163 Market approach EBITDA multiples 7.50x - 8.00x (7.60x) Preferred equity 77 Market approach Revenue multiples 0.13x - 3.25x (3.25x) Common equity, warrants and other (3) 70,927 Discounted cash flow Discount rates 11.50% - 11.50% (11.50%) Market approach EBITDA multiples 12.00x - 13.25x (12.63x) Common equity, warrants and other 5,369 Market approach EBITDA multiples 5.75x - 16.50x (9.57x) Common equity, warrants and other 393 Market approach Revenue multiples 0.40x - 0.70x (0.70x) $ 404,234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AV liquidation represents the fair value, or estimated expected residual value, of the investment. (3) Two valuation techniques were weighted to determinate the fair value. Averages in the preceding two tables were weighted by the fair value of the related instruments. Changes in market credit spreads or events impacting the credit quality of the underlying portfolio company (both of which could impact the discount rate), as well as changes in enterprise value and/or EBITDA multiples, among other things, could have a significant impact on fair values, with the fair value of a particular debt investment susceptible to change in inverse relation to the changes in the discount rate. Changes in enterprise value and/or EBITDA multiples, as well as changes in the discount rate, could have a significant impact on fair values, with the fair value of an equity investment susceptible to change in tandem with the changes in enterprise value and/or EBITDA multiples, and in inverse relation to changes in the discount rate. Due to the wide range of approaches in developing input assumptions to these valuation techniques and the degree of subjectivity used in making the estimates, comparisons between the Company’s disclosures and those of other companies may not be meaningful. The following tables present changes in investments measured at fair value using Level 3 inputs for the years ended December 31, 2024 and 2023: Year Ended December 31, 2024 First Lien Debt Second Lien Debt Investments Subordinated Preferred Equity Common Equity and Warrants Structured Finance Securities Total Level 3 assets, December 31, 2023 $ 186,831 $ 48,429 $ — $ 13,240 $ 76,689 $ 79,045 $ 404,234 Net realized gain (loss) on investments (2,663) (2,136) (4,376) (2,911) 807 (3,518) (14,797) Net change in unrealized appreciation (depreciation) on investments (18) (498) 4,680 221 18,820 5,967 29,172 Amortization of Net Loan Fees 937 413 — — — 243 1,593 Accretion of interest income on Structured Finance Securities — — — — — 8,731 8,731 Capitalized PIK interest and dividends 669 966 — 1,098 — — 2,733 Amendment fees received (281) — — — — — (281) Purchase and origination of portfolio investments 49,662 8,291 — — — 27,369 85,322 Proceeds from principal payments on portfolio investments (44,511) (14,069) (304) — — (5,250) (64,134) Sale and redemption of portfolio investments (13,925) (7,065) — (669) (1,379) (20,117) (43,155) Distributions received from portfolio investments — — — — — (15,595) (15,595) Conversion from debt investments to equity investments (2,669) — — 1,269 1,400 — — Transfers from Level 2 to Level 3 2,596 — — — — — 2,596 Transfers from Level 3 to Level 2 (8,591) — — — — — (8,591) Level 3 assets, December 31, 2024 $ 168,037 $ 34,331 $ — $ 12,248 $ 96,337 $ 76,875 $ 387,828 Year Ended December 31, 2023 First Lien Debt Second Lien Debt Investments Subordinated Preferred Equity Common Equity and Warrants Structured Finance Securities Total Level 3 assets, December 31, 2022 $ 224,614 $ 56,199 $ 1,226 $ 8,196 $ 91,000 $ 88,518 $ 469,753 Net realized loss on investments (68) (185) (9,210) — (844) (1,257) (11,564) Net change in unrealized appreciation (depreciation) on investments (4,378) (1,031) 7,984 3,608 (12,861) (4,117) (10,795) Amortization of Net Loan Fees 1,095 427 — — — 233 1,755 Accretion of interest income on Structured Finance Securities — — — — — 10,857 10,857 Capitalized PIK interest and dividends 806 655 — 1,136 — — 2,597 Amendment fees received (134) (116) — — — — (250) Purchase and origination of portfolio investments 33,393 — — 345 356 7,642 41,736 Proceeds from principal payments on portfolio investments (65,184) (6,507) — — — (9,355) (81,046) Sale and redemption of portfolio investments (1,697) (1,013) — — — — (2,710) Distributions received from portfolio investments — — — (45) (962) (13,476) (14,483) Transfers from Level 3 to Level 2 (1,616) — — — — — (1,616) Level 3 assets, December 31, 2023 $ 186,831 $ 48,429 $ — $ 13,240 $ 76,689 $ 79,045 $ 404,234 The net unrealized appreciation (depreciation) reported in the Company’s consolidated statements of operations for the years ended December 31, 2024 and 2023, attributable to the Company’s Level 3 assets still held at those respective year ends was as follows: Year Ended December 31, 2024 2023 Debt investments $ (6,518) $ (5,765) Equity investments 18,680 (10,186) Structured Finance Securities 2,190 (5,553) Net unrealized appreciation (depreciation) on investments held $ 14,352 $ (21,504) Other Financial Assets and Liabilities GAAP requires disclosure of the fair value of financial instruments not reported at fair value on a recurring basis for which it is practical to estimate such values. The Company believes that the carrying amounts of its other financial instruments such as cash, cash equivalents, receivables and payables approximate the fair value of such items due to the short maturity of such financial instruments. The senior secured revolving credit facility between the Company and Banc of California (formally known as Pacific Western Bank), as lender (“Banc of California Credit Facility”) and the secured revolving credit facility that provides for borrowings in an aggregate principal amount up to $150,000 issued pursuant to a Revolving Credit and Security Agreement by and among OFSCC-FS, the lenders from time to time parties thereto, BNP Paribas, as administrative agent, OFSCC-FS Holdings, LLC, a wholly owned subsidiary of the Company, as equity holder, the Company, as servicer, Citibank, N.A., as collateral agent and Virtus Group, LP, as collateral administrator (“BNP Facility”) are variable rate instruments and fair value is approximately book value. The following tables present the fair value measurements of the Company’s debt and the level within the fair value hierarchy of the significant unobservable inputs used to determine such fair values as of December 31, 2024 and 2023: December 31, 2024 Description Level 1 (1) Level 2 Level 3 (2) Total Banc of California Credit Facility $ — $ — $ 1,000 $ 1,000 BNP Facility — — 67,350 67,350 OFS Capital Corporation 4.75% Notes due 2026 — — 121,326 121,326 OFS Capital Corporation 4.95% Notes due 2028 49,698 — — 49,698 Total debt $ 49,698 $ — $ 189,676 $ 239,374 December 31, 2023 Description Level 1 (1) Level 2 Level 3 (2) Total Banc of California Credit Facility $ — $ — $ — $ — BNP Facility — — 90,500 90,500 OFS Capital Corporation 4.75% Notes due 2026 — — 116,688 116,688 OFS Capital Corporation 4.95% Notes due 2028 48,565 — — 48,565 SBA-guaranteed debentures — — 30,904 30,904 Total debt $ 48,565 $ — $ 238,092 $ 286,657 (1) For Level 1 measurements, fair value is estimated by using the closing price of the security on The Nasdaq Global Select Market. (2) For Level 3 measurements, fair value is estimated through discounting remaining payments using current market rates for similar instruments at the measurement date through the legal maturity date. The following are the carrying values and fair values of the Company’s debt as of December 31, 2024 and 2023: December 31, 2024 December 31, 2023 Description Carrying Value (1) Fair Value Carrying Value (1) Fair Value Banc of California Credit Facility $ 1,000 $ 1,000 $ — $ — BNP Facility 67,350 67,350 90,500 90,500 OFS Capital Corporation 4.75% Notes due 2026 124,097 121,326 123,322 116,688 OFS Capital Corporation 4.95% Notes due 2028 54,215 49,698 54,011 48,565 SBA-guaranteed debentures — — 31,900 30,904 Total debt $ 246,662 $ 239,374 $ 299,733 $ 286,657 (1) Carrying value is calculated as the outstanding principal amount less unamortized deferred debt issuance costs. See Note 2 fo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hows the Company’s outstanding commitments to fund investments in portfolio companies as of December 31, 2024: Portfolio Company Investment Type Commitment Associated Spring, LLC First Lien Debt (Delayed Draw) $ 1,724 Boca Home Care Holdings, Inc. First Lien Debt (Revolver) 1,290 Clevertech Bidco, LLC First Lien Debt (Revolver) 294 Envocore Holding, LLC (F/K/A LRI Holding, LLC) First Lien Debt (Revolver) 1,670 Honor HN Buyer Inc. First Lien Debt (Revolver) 664 Honor HN Buyer Inc. First Lien Debt (Delayed Draw) 5,000 Kreg LLC First Lien Debt (Revolver) 1,337 Medrina LLC First Lien Debt (Revolver) 319 Medrina LLC First Lien Debt (Delayed Draw) 447 SS Acquisition, LLC First Lien Debt (Revolver) 1,786 Tolemar Acquisition, Inc. First Lien Debt (Revolver) 515 Voya CLO 2024-7, Ltd. (1) Subordinated Notes 3,704 $ 18,750 (1) Represents a primary market new issue trade that was recorded in January 2025 upon the closing and issuance of the security. As of December 31, 2024, the Company had cash and cash equivalents of $6,068 and unused commitments of $24,000 under its Banc of California Credit Facility and $82,650 under its BNP Facility, each of which is subject to a borrowing base and other covenants, to fund these outstanding commitments to portfolio companies. Legal and regulatory proceedings: From time to time, the Company is involved in legal proceedings in the normal course of its business. Although the outcome of such litigation cannot be predicted with any certainty, management is of the opinion, based on the advice of legal counsel, that final disposition of any litigation should not have a material adverse effect on the financial position of the Company as of December 31, 2024. Additionally, the Company is subject to periodic inspection by regulators to assess compliance with applicable BDC regulations. Indemn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SBA Debentures: The SBIC Program enabled SBIC I LP to obtain leverage by issuing SBA-guaranteed debentures, subject to issuance of a capital commitment by the SBA and customary procedures. These debentures were non-recourse to the Company, had a ten-year maturity and a fixed interest rate at a market-driven spread over ten-year U.S. Treasury Notes. As of December 31, 2024 and 2023, SBIC I LP had outstanding SBA debentures of $0 and $31,920, respectively. Redemptions during the years ended December 31, 2024, 2023 and 2022 On March 1, 2024, SBIC I LP fully repaid its outstanding SBA debentures totaling $31,920 that were contractually due March 1, 2025, and, on April 17, 2024, surrendered its license to operate as a SBIC. During the year ended December 31, 2023, SBIC I LP redeemed $19,000 of SBA debentures that were contractually due March 1, 2025. The Company recognized a loss on extinguishment of debt of $213 related to the acceleration of unamortized deferred borrowing costs and prepaid (or breakage) interest on the redeemed debentures. During the year ended December 31, 2022, SBIC I LP redeemed $19,000 of SBA debentures that were contractually due March 1, 2025 and September 1, 2025. The Company recognized a loss on extinguishment of debt of $144 related to the acceleration of unamortized deferred borrowing costs and prepaid (or breakage) interest on the redeemed debentures. For the years ended December 31, 2024, 2023 and 2022, the components of interest expense, cash paid for interest, effective interest rates and average outstanding balances for the SBA debentures were as follows: Year Ended December 31, 2024 2023 2022 Stated interest expense $ 151 $ 1,236 $ 1,552 Amortization of debt issuance costs 20 162 188 Total interest and debt financing costs $ 171 $ 1,398 $ 1,740 Cash paid for interest expense $ 457 $ 1,418 $ 1,739 Effective interest rate 3.26 % 3.25 % 3.22 % Average outstanding balance $ 5,233 $ 43,046 $ 53,991 Unsecured Notes: The Unsecured Notes Due February 2026 and the Unsecured Notes Due October 2028 (together, the “Unsecured Notes”), totaled $180,000 and $180,000 in aggregate principal debt at December 31, 2024 and 2023, respectively. During the years ended December 31, 2024, 2023 and 2022, the Company did not issue, redeem or repurchase any Unsecured Notes. As of December 31, 2024, the Unsecured Notes had the following terms and balances: Unsecured Notes Principal Unamortized Discount and Issuance Costs Stated Interest Rate (1) Effective Interest Rate (2) Maturity (3) Unsecured Notes Due February 2026 $ 125,000 $ 903 4.75 % 5.39 % February 10, 2026 Unsecured Notes Due October 2028 55,000 785 4.95 % 5.32 % October 31, 2028 Total $ 180,000 $ 1,688 (1) The weighted-average fixed cash interest rate on the Unsecured Notes as of December 31, 2024 was 4.81%. (2) The effective interest rate on the Unsecured Notes includes deferred debt issuance cost amortization. (3) The Company may redeem the Unsecured Notes Due February 2026 in whole or in part at any time, or from time to time. The Company is required to pay a “make-whole” premium if the redemption date is prior to November 10, 2025. The Company may redeem the Unsecured Notes Due October 2028 in whole or in part at any time, or from time to time. The Unsecured Notes are direct unsecured obligations and rank equal in right of payment with all current and future unsecured indebtedness of the Company. Because the Unsecured Notes are not secured by any of the Company’s assets, they are effectively subordinated to all existing and future secured unsubordinated indebtedness (or any indebtedness that is initially unsecured as to which the Company subsequently grants a security interest), to the extent of the value of the assets securing such indebtedness, including, without limitation, borrowings under the Banc of California Credit Facility. The indenture governing the Unsecured Notes contains certain covenants, including: (i) prohibiting additional borrowings, including through the issuance of additional debt securities, unless the Company's asset coverage, as defined in the 1940 Act, after giving effect to any exemptive relief granted to the Company by the SEC, equals at least 150% after such borrowings; and (ii) prohibiting (a) the declaration of any cash dividend or distribution upon any class of the Company’s capital stock (except to the extent necessary for the Company to maintain its treatment as a RIC under Subchapter M of the Code), or (b) the purchase of any capital stock unless the Company’s asset coverage, as defined in the 1940 Act, is at least 150% at the time of such capital transaction and after deducting the amount of such transaction. For the years ended December 31, 2024, 2023 and 2022, the components of interest expense, cash paid for interest, effective interest rates and average outstanding balances for the Unsecured Notes were as follows: Year Ended December 31, 2024 2023 2022 Stated interest expense $ 8,660 $ 8,660 $ 8,663 Amortization of debt issuance costs 979 981 1,029 Total interest and debt financing costs $ 9,639 $ 9,641 $ 9,692 Cash paid for interest expense $ 8,660 $ 8,660 $ 8,683 Effective interest rate 5.35 % 5.36 % 5.38 % Average outstanding balance $ 180,000 $ 180,000 $ 180,000 Banc of California Credit Facility : The Company is party to a business loan agreement (“BLA”) with Banc of California, as lender, to provide the Company with a $25,000 senior secured revolving credit facility. The Banc of California Credit Facility is available for general corporate purposes including investment funding and is scheduled to mature on February 28, 2026. The maximum availability of the Banc of California Credit Facility is equal to 50% of the aggregate outstanding principal amount of eligible loans included in the borrowing base, which typically excludes Structured Finance Securities and as otherwise specified in the BLA. The Banc of California Credit Facility is guaranteed by OFSCC-MB and secured by all of our and OFSCC-MB’s current and future assets, excluding assets held by OFSCC-FS and SBIC I LP, and the Company’s partnership interests in SBIC I LP. The Banc of California Credit Facility bears interest at a variable rate of the Prime Rate plus a 0.25% margin, with a 5.00% floor, and includes an annual commitment fee of $125. As of December 31, 2024, the stated interest rate of the Banc of California Credit Facility was 7.75%. As of December 31, 2024, the Banc of California Credit Facility’s effective interest rate, including deferred financing cost amortization and commitment fees, was 8.25%. Unamortized debt issuance costs included in prepaid expenses and other assets on the consolidated statements of assets and liabilities as of December 31, 2024 and 2023, were $121 and $122, respectively. As of December 31, 2024 and 2023, the Company had $1,000 and $0 outstanding debt under the Banc of California Credit Facility, respectively, and $24,000 and $25,000 of unused commitments, respectively, subject to a borrowing base and other covenants. Amendments during the years ended December 31, 2024, 2023 and 2022 On December 15, 2023, the Company amended the Banc of California Credit Facility to: (i) extend the maturity date from February 28, 2024 to February 28, 2026; (ii) increase the interest rate floor from 4.00% to 5.00%; and (iii) eliminate the 0.50% unused line fee and replace it with an annual commitment fee of 0.50%. On December 15, 2022, the Company amended the Banc of California Credit Facility to: (i) reduce the maximum amount available under the Banc of California Credit Facility from $35,000 to $25,000; and (ii) eliminate the No Net Losses covenant, which restricted net losses (defined as income after adjustments to the investment portfolio for gains and losses, realized and unrealized, also shown as net increase (decrease) in net assets resulting from operations) in more than two quarters during the prior four quarters then ended. On April 22, 2022, the Company amended the Banc of California Credit Facility to: (i) increase the maximum amount available under the Banc of California Credit Facility from $25,000 to $35,000; and (ii) extend the maturity date of the Banc of California Credit Facility from February 28, 2023 to February 28, 2024. Fees and legal costs incurred in connection with the Banc of California Credit Facility are deferred and amortized over the life of the facility. The BLA contains customary terms and conditions, including, without limitation, affirmative and negative covenants such as information reporting requirements, a minimum tangible net asset value, a minimum quarterly net investment income after incentive fees, and a ratio of total liabilities divided by NAV. The BLA also contains customary events of default, including, without limitation, nonpayment, misrepresentation of representations and warranties in a material respect, breach of covenant, cross-default to other indebtedness, bankruptcy, change in investment advisor, and the occurrence of a material adverse change in our financial condition. For the years ended December 31, 2024, 2023 and 2022, the components of interest expense, cash paid for interest, effective interest rates and average outstanding balances for the Banc of California Credit Facility were as follows: Year Ended December 31, 2024 2023 2022 Stated interest expense (1) $ 3 $ 147 $ 128 Amortization of debt issuance costs (1) 125 5 5 Total interest and debt financing costs $ 128 $ 152 $ 133 Cash paid for interest expense $ — $ 145 $ 131 Effective interest rate (2) n/m n/m n/m Average outstanding balance $ 39 $ 1,249 $ 714 (1) For the years ended December 31, 2023 and 2022, stated interest expense includes unused fees. Effective December 15, 2023, the 0.50% unused line fee was replaced with an annual commitment fee of 0.50%, which is included in amortization of debt issuance costs for the year ended December 31, 2024. (2) Not meaningful due to a minimal average outstanding balance relative to the size of the total commitment and the amount of unused or commitment fees incurred during the periods. BNP Facility: OFSCC-FS is party to the BNP Facility, which provides for borrowings in an aggregate principal amount up to $150,000. Borrowings under the BNP Facility bear interest at a variable rate of SOFR plus a variable margin (2.65% floor), which is determined on the basis of industry-recognized portfolio company metrics at the time of funding. The BNP Facility will mature on the earlier of June 20, 2027 or upon certain other events defined in the credit agreement which result in accelerated maturity. The reinvestment period of the BNP Facility ends on June 20, 2025, upon which the ability to access the unused commitment of the facility terminates. As of December 31, 2024 and 2023, the Company had $67,350 and $90,500, respectively, outstanding debt under the BNP Facility, and $82,650 and $59,500, respectively, of availability, subject to the terms of the borrowing base. OFSCC-FS also pays an unused fee up to 0.75% depending on the size of the unused portion of the BNP Facility. Borrowings under the BNP Facility are secured by substantially all of the assets held by OFSCC-FS, which were $151,039 and $158,308, or 35% and 34% of the Company’s total consolidated assets at December 31, 2024 and 2023, respectively. OFSCC-FS and the Company have each made customary representations and warranties and are required to comply with various covenants, reporting requirements and other customary requirements for similar credit facilities. At December 31, 2024, the stated interest rate on the BNP Facility was 7.16%. OFSCC-FS incurred fees to the lenders as well as legal costs to establish and amend the BNP Facility, which are deferred and amortized over the expected life of the facility. Unamortized debt issuance costs included in prepaid expenses and other assets on the consolidated statements of assets and liabilities as of December 31, 2024 and 2023 were $560 and $941, respectively. Amendments during the years ended December 31, 2024, 2023 and 2022 On June 24, 2022, OFSCC-FS amended the BNP Facility to, among other things: (i) extend the reinvestment period under the BNP Facility for three years from June 20, 2022 to June 20, 2025; (ii) extend the maturity date under the BNP Facility from June 20, 2024 to June 20, 2027; (iii) convert the benchmark interest rate from LIBOR to SOFR; (iv) increase the applicable margin by 0.40% on all classes of loans; and (v) increase the applicable margin floor from 1.925% to 2.65%. For the years ended December 31, 2024, 2023 and 2022, the components of interest expense, cash paid for interest, effective interest rates and average outstanding balances for the BNP Facility were as follows: Year Ended December 31, 2024 2023 2022 Stated interest expense (1) $ 6,329 $ 7,911 $ 5,133 Amortization of debt issuance costs 381 380 327 Total interest and debt financing costs $ 6,710 $ 8,291 $ 5,460 Cash paid for interest expense $ 6,543 $ 7,966 $ 4,661 Effective interest rate 8.88 % 8.29 % 4.42 % Average outstanding balance $ 75,520 $ 100,062 $ 123,632 (1) Stated interest expense includes unused fees. The average dollar borrowings and average interest rate for all Company debt during the years ended December 31, 2024, 2023 and 2022, were as follows: Year ended Average Dollar Borrowings Weighted-Average Effective Interest Rate December 31, 2024 $ 260,792 6.38 % December 31, 2023 324,357 6.01 December 31, 2022 358,337 4.75 The following table shows the scheduled maturities of the principal balances of the Company’s outstanding borrowings as of December 31, 2024: Principal Due by Year Debt liabilities Total 2025 2026 2027 2028 2029 Banc of California Credit Facility $ 1,000 $ — $ 1,000 $ — $ — $ — BNP Facility 67,350 — — 67,350 — — Unsecured Notes 180,000 — 125,000 — 55,000 — Total $ 248,350 $ — $ 126,000 $ 67,350 $ 55,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12 Months Ended</t>
        </is>
      </c>
    </row>
    <row r="2">
      <c r="B2" s="2" t="inlineStr">
        <is>
          <t>Dec. 31, 2024</t>
        </is>
      </c>
    </row>
    <row r="3">
      <c r="A3" s="3" t="inlineStr">
        <is>
          <t>Income Tax Disclosure [Abstract]</t>
        </is>
      </c>
      <c r="B3" s="4" t="inlineStr">
        <is>
          <t xml:space="preserve"> </t>
        </is>
      </c>
    </row>
    <row r="4">
      <c r="A4" s="4" t="inlineStr">
        <is>
          <t>Federal Income Tax</t>
        </is>
      </c>
      <c r="B4" s="4" t="inlineStr">
        <is>
          <t>Federal Income Tax Filing status: The Company has elected to be taxed as a RIC under Subchapter M of the Code. In order to maintain its status as a RIC, the Company is required to distribute annually to its stockholders at least 90% of its ICTI, as defined by the Code. Additionally, to avoid a 4% U.S. federal excise tax on undistributed earnings the Company is required to distribute each calendar year the sum of (i) 98% of its ordinary income for such calendar year, (ii) 98.2% of its net capital gains for the one-year period ending October 31 of that calendar year, and (iii) any income recognized, but not distributed, in preceding years and on which the Company paid no U.S. federal income tax. Maintenance of the Company's RIC status also requires adherence to certain source of income and asset diversification requirements. OFSCC-MB, an entity taxed as a corporation under Subchapter C of the Code, is consolidated in the Company’s GAAP financial statements but is not included in the determination of ICTI or the RIC compliance requirements of the Company. The income of OFSCC-MB, net of applicable income taxes, is not included in the Company’s ICTI until distributed by OFSCC-MB, which may result in timing and character differences between the Company’s GAAP and tax-basis net investment income and realized gains and losses. Taxable income and distributions: As of December 31, 2024, the Company met the source of income and asset diversification requirements, and intends to continue to meet these requirements. As of December 31, 2024, the Company has accrued refunds of $121 related to tax-year 2022 and 2023 excise tax overpayments. The Company’s ICTI differs from the net increase (decrease) in net assets resulting from operations primarily due to differences in income recognition on the unrealized appreciation/depreciation of investments, income recognition for CLO subordinated note investments, income from Company’s equity investments in pass-through entities, capital gains and losses and the net creation or utilization of capital loss carryforwards. The distributions paid to stockholders are reported as ordinary income, long-term capital gains and returns of capital. The tax character of distributions paid (1) were as follows: Year Ended December 31, 2024 (1) 2023 2022 Ordinary taxable income $ 18,221 $ 17,954 $ 15,564 Long-term capital gain — — — Return of capital — — — Total distributions to common stockholders $ 18,221 $ 17,954 $ 15,564 (1) The calculation of 2024 U.S. federal taxable income is based on certain estimated amounts, including information received from third parties and, as a result, actual 2024 U.S. federal taxable income will not be finally determined until the Company’s 2024 U.S. federal tax return is filed in 2025 (and, therefore, such estimate is subject to change). Tax-basis components of distributable earnings (accumulated losses) as of December 31, 2024 and 2023, were as follows: December 31, 2024 2023 Ordinary income (RIC) $ 267 $ 3,468 Undistributed earnings and profits (OFSCC-MB; C-Corporation) 2,498 2,075 Net operating loss carryforward (OFSCC-MB; C-Corporation) 79 140 Capital loss carryforwards: RIC – short-term, non-expiring (5,087) (5,109) RIC – long-term, non-expiring (63,080) (44,664) The Company records reclassifications to its capital accounts related to permanent differences between GAAP and tax treatment of excise taxes and other permanent differences. The Company recorded reclassifications to (increase) decrease additional paid-in capital against total distributable earnings (accumulated loss) o f $(71), $0 and $101 for the years ended December 31, 2024, 2023 and 2022, respectively. These reclassifications have no effect on total net assets or net asset value per common share. The estimated tax-basis cost of investments and associated tax-basis gross unrealized appreciation (depreciation) inherent in the fair value of investments as of December 31, 2024 and 2023, were as follows: December 31, 2024 2023 Tax-basis amortized cost of investments $ 358,210 $ 399,056 Tax-basis gross unrealized appreciation on investments 103,808 83,007 Tax-basis gross unrealized depreciation on investments (52,353) (61,776) Tax-basis net unrealized appreciation on investments 51,455 21,231 Fair value of investments $ 409,665 $ 420,287 Deferred taxes: The Company recognizes deferred taxes on the unrealized appreciation or depreciation of securities held through OFSCC-MB and other basis differences, including available loss carry forwards and suspended interest expense deductions reported by portfolio companies. Deferred tax assets and liabilities are measured using enacted corporate federal tax rates and estimated state tax burdens expected to apply to taxable income in the years in which those unrealized gains and losses are realized. The recoverability of deferred tax assets is assessed and a valuation allowance is recorded to the extent that it is more likely than not that any portion of the deferred tax asset will not be realized on the basis of the projected taxable income or other taxable events in OFSCC-MB. The tax-basis unrealized appreciation (depreciation) of investments by tax entity inherent in the fair value of investments as of December 31, 2024 and 2023, were as follows: December 31, 2024 2023 Total net unrealized appreciation on investments held by RIC entities $ 49,423 $ 21,453 OFSCC-MB (C-Corp): Gross unrealized appreciation on investments 2,041 1,180 Gross unrealized depreciation on investments (9) (1,402) Total net unrealized appreciation (depreciation) on investments on investments held by OFSCC-MB 2,032 (222) Total tax-basis net unrealized appreciation on investments $ 51,455 $ 21,231 Deferred tax assets and liabilities as of December 31, 2024 and 2023, were as follows: December 31, 2024 2023 Total deferred tax assets $ 3 $ 328 Valuation allowance on deferred tax assets — — Total deferred tax liabilities (582) (397) Deferred tax liabilities and assets with tax basis unrealized gain and losses differs from the amount that would have resulted from applying the federal rate of 21% to unrealized gains and losses because of state income taxes, net of the associated federal tax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each year in the five-year period ended December 31, 2024: Year Ended December 31, 2024 2023 2022 2021 2020 Per share operating performance: Net asset value per share at beginning of year $ 12.09 $ 13.47 $ 15.18 $ 11.85 $ 12.46 Net investment income (1) 1.25 1.50 1.37 1.00 0.92 Net realized loss on investments, net of taxes (1) (1.28) (0.85) (0.13) (1.54) (0.75) Net unrealized appreciation (depreciation) on investments, net of deferred taxes (1) 2.15 (0.67) (1.79) 5.12 0.25 Loss on extinguishment of debt (1) — (0.02) (0.01) (0.34) (0.06) Loss on impairment of goodwill (1) — — — — (0.08) Total from operations 2.12 (0.04) (0.56) 4.24 0.28 Distributions declared (1.36) (1.34) (1.16) (0.91) (0.86) Issuance/repurchase of common stock (2) — — 0.01 — (0.03) Net asset value per share at end of year $ 12.85 $ 12.09 $ 13.47 $ 15.18 $ 11.85 Per share market value, end of period $ 8.07 $ 11.70 $ 10.15 $ 10.90 $ 7.15 Total return based on market value (3) (19.7) % 30.2 % 4.4 % 66.8 % (24.0) % Total return based on net asset value (4) 23.7 % 1.4 % (0.6) % 40.2 % 13.6 % Shares outstanding at end of period 13,398,078 13,398,078 13,398,078 13,422,413 13,409,559 Weighted-average shares outstanding 13,398,078 13,398,078 13,417,410 13,413,861 13,394,005 Ratio/Supplemental Data (in thousands except ratios) Average net asset value (5) $ 157,621 $ 173,265 $ 194,068 $ 178,628 $ 148,175 Net asset value at end of year $ 172,225 $ 162,004 $ 180,423 $ 203,744 $ 158,956 Net investment income $ 16,712 $ 20,160 $ 18,352 $ 13,450 $ 12,295 Ratio of total expenses, net to average net assets (6) 19.8 % 21.2 % 15.7 % 19.2 % 22.4 % Ratio of total expenses, net and losses on impairment of goodwill and extinguishment of debt to average net assets (7) 19.8 % 21.4 % 15.7 % 21.8 % 23.7 % Ratio of net investment income to average net assets (8) 10.6 % 11.6 % 9.5 % 7.5 % 8.3 % Ratio of goodwill impairment loss to average net assets — % — % — % — % 0.7 % Ratio of loss on extinguishment of debt to average net assets — % 0.1 % 0.1 % 2.6 % 0.6 % Portfolio turnover (9) 23.1 % 8.8 % 28.0 % 54.9 % 28.1 % (1) Calculated on the average share method. (2) The issuance/repurchase of common stock on a per share basis reflects the net asset value change as a result of DRIP share issuances, shares repurchased pursuant to the Stock Repurchase Program, the anti-dilutive (dilutive) impact from changes in weighted-average shares outstanding during the period, and the difference between the per share amount distributed to common stockholders of record and the per share amount distributed based on the weighted-average shares of common stock outstanding during the applicable period. (3) Calculated as ending market value less beginning market value, adjusted for distributions reinvested at prices based on the Company’s DRIP for the respective distributions. (4) Calculated as ending net asset value less beginning net asset value, adjusted for distributions reinvested at the Company’s DRIP for the respective distributions. (5) Based on the average of the net asset value at the beginning of the indicated period and the end of each calendar quarter within the period indicated. (6) Ratio of total expenses before incentive fee waiver to average net assets was 22.7% for the year ended December 31, 2020. (7) Ratio of total expenses before incentive fee waiver and losses on impairment of goodwill and extinguishment of debt to average net assets was 24.0% for the year ended December 31, 2020. (8) Ratio of net investment income before incentive fee waiver to average net assets was 8.0% for the year ended December 31, 2020.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4</t>
        </is>
      </c>
    </row>
    <row r="3">
      <c r="A3" s="3" t="inlineStr">
        <is>
          <t>Equity [Abstract]</t>
        </is>
      </c>
      <c r="B3" s="4" t="inlineStr">
        <is>
          <t xml:space="preserve"> </t>
        </is>
      </c>
    </row>
    <row r="4">
      <c r="A4" s="4" t="inlineStr">
        <is>
          <t>Capital Transactions</t>
        </is>
      </c>
      <c r="B4" s="4" t="inlineStr">
        <is>
          <t xml:space="preserve">Capital Transactions Distributions: The Company intends to make quarterly distributions to stockholders that represent, over time, substantially all of its net investment income. In addition, although the Company may distribute at least annually net realized capital gains, net of taxes if any, out of assets legally available for such distribution, the Company may also retain such capital gains for investment through a deemed distribution. If the Company makes a deemed distribution, stockholders will be treated for U.S. federal income tax purposes as if they had received an actual distribution of the capital gains, net of taxes. The Company may be limited in its ability to make distributions to stockholders due to the BDC asset coverage requirements of the 1940 Act. In addition, distributions from OFSCC-FS to the Company are restricted by the terms and conditions of the BNP Facility. At December 31, 2024, OFSCC-FS had cash of $4,762, of which $0 was available for distribution to the Company. The following table summarizes distributions declared and paid for the years ended December 31, 2024, 2023 and 2022: Date Declared Record Date Payment Date Amount Cash DRIP Shares DRIP Shares Year ended December 31, 2024 February 28, 2024 March 18, 2024 March 28, 2024 $ 0.34 $ 4,555 — $ — (1) April 30, 2024 June 18, 2024 June 28, 2024 0.34 4,556 — — (1) July 30, 2024 September 20, 2024 September 30, 2024 0.34 4,555 — — (1) October 29, 2024 December 20, 2024 December 31, 2024 0.34 4,555 — — (1) $ 1.36 $ 18,221 — $ — Year ended December 31, 2023 February 28, 2023 March 24, 2023 March 31, 2023 $ 0.33 $ 4,421 — $ — (1) May 2, 2023 June 23, 2023 June 30, 2023 0.33 4,422 — — (1) August 1, 2023 September 22, 2023 September 29, 2023 0.34 4,555 — — (1) October 31, 2023 December 22, 2023 December 29, 2023 0.34 4,556 — — (1) $ 1.34 $ 17,954 — $ — Year ended December 31, 2022 March 1, 2022 March 24, 2022 March 31, 2022 $ 0.28 $ 3,719 3,016 $ 39 May 3, 2022 June 23, 2022 June 30, 2022 0.29 3,850 4,348 43 August 2, 2022 September 23, 2022 September 30, 2022 0.29 3,849 5,529 46 November 1, 2022 December 23, 2022 December 30, 2022 0.30 3,967 5,026 51 $ 1.16 $ 15,385 17,919 $ 179 (1) During the years ended December 31, 2024 and 2023, the Company directed the DRIP plan administrator to purchase shares on the open market in order to satisfy the DRIP obligation to deliver shares of common stock. The following table represents DRIP participation for the years ended December 31, 2024, 2023 and 2022, respectively: For the Year Ended Total DRIP Participation DRIP Shares Issued Number of Shares Purchased Average Value Per Share December 31, 2024 $ 330 — 37,499 $ 8.81 December 31, 2023 281 — 25,690 10.94 December 31, 2022 179 17,919 — 9.98 Since the Company’s initial public offering in 2012 and through December 31, 2024, distributions to stockholders total $184,502, or $15.35 per share on a cumulative basis. Distributions of current year or accumulated prior years ICTI will be characterized as distributions of ordinary income. Distributions in excess of the Company’s current and accumulated ICTI would be treated first as a return of capital to the extent of a stockholder’s tax basis, and any remaining distributions would be treated as a capital gain. The determination of the tax attributes of the Company’s distributions is made annually as of the end of its fiscal year based upon its estimated ICTI and distributions paid for the full year. Each year, if required, a statement on Form 1099-DIV identifying the source of the distribution is mailed to the Company’s stockholders. Stock repurchase program: The Company has an open market stock repurchase program to acquire up to $10,000 of its outstanding common stock under Rule 10b-18 of the Exchange Act (the “Stock Repurchase Program”). On April 30, 2024, the Board extended the Stock Repurchase Program for an additional two-year period ending May 22, 2026. Under the Stock Repurchase Program, the Company may repurchase shares in open-market transactions, including through block purchases, depending on prevailing market conditions and other factors. The Company expects the Stock Repurchase Program to be in place through May 22, 2026, or until the approved dollar amount has been used to repurchase shares. The Stock Repurchase Program may be extended, modified or discontinued at any time for any reason. The following table summarizes the shares of common stock the Company repurchased under the Stock Repurchase Program during the years ended December 31, 2024, 2023 and 2022 (amount in thousands except shares): Period Total Number of Shares Purchased Average Price Paid Per Share Total Number of Shares Purchased as Part of the Program Maximum Dollar Value of Shares That May Yet be Purchased Under the Program Weighted Average Discount to NAV Prior to Repurchase January 1, 2022 through December 31, 2022 42,254 $ 8.30 42,254 $ 9,642 41.6 % January 1, 2023 through December 31, 2023 — — — 9,642 — January 1, 2024 through December 31, 2024 — — — 9,642 — Total 42,254 $ 8.30 42,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Schedule of Investments In and Advances To Affiliat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Consolidated Schedule of Investments In and Advances To Affiliates Year Ended December 31, 2024 Name of Portfolio Company Investment Type (1) Net Realized Gain (Loss) Net Change in Unrealized Appreciation/ (Depreciation) Interest Dividends Fees Total Income (2) December 31, 2023, Fair Value (5) Gross Additions (3) Gross Reductions (4) December 31, 2024, Fair Value (5) Affiliate Investments Contract Datascan Holdings, Inc. Preferred Equity (7) $ — $ 480 $ — $ 1,098 $ — $ 1,098 $ 10,312 $ 1,578 $ — $ 11,890 Common Equity (6) — 170 — — — — 271 170 — 441 — 650 — 1,098 — 1,098 10,583 1,748 — 12,331 DRS Imaging Services, LLC Common Equity (6) — 797 — — — — 393 797 — 1,190 Master Cutlery, LLC Subordinated Debt (6) (4,352) 4,680 — — — — — 4,680 (4,680) — Preferred Equity (6) (3,483) 3,483 — — — — — 3,483 (3,483) — Common Equity (6) — — — — — — — — — — (7,835) 8,163 — — — — — 8,163 (8,163) — Pfanstiehl Holdings, Inc. Common Equity — 18,371 — 1,093 — 1,093 70,927 18,371 — 89,298 TalentSmart Holdings, LLC Common Equity (6) — 468 — — — — 1,136 468 — 1,604 TRS Services, Inc. Preferred Equity 572 (2,410) — 1,891 — 1,891 2,507 — (2,507) — Common Equity (6) 757 (713) — — — — 1,285 — (1,285) — 1,329 (3,123) — 1,891 — 1,891 3,792 — (3,792) — Total Affiliate Investments $ (6,506) $ 25,326 $ — $ 4,082 $ — $ 4,082 $ 86,831 $ 29,547 $ (11,955) $ 104,423 (1) Principal balance of debt investments and ownership detail for equity investments are shown in the consolidated schedule of investments. The Company’s investments are generally classified as “restricted securities” as such term is defined under Regulation S-X Rule 6-03(f) or Securities Act Rule 144. (2) Represents the total amount of interest, fees or dividends included in 2024 income for the portion of the year ended December 31, 2024, that an investment was included in Control or Affiliate Investment categories, respectively. (3) Gross additions include increases in cost basis resulting from a new portfolio investment, PIK interest, fees and dividends, accretion of OID, and net increases in unrealized net appreciation or decreases in net unrealized depreciation. (4) Gross reductions include decreases in the cost basis of investments resulting from principal repayments and sales, and net decreases in net unrealized appreciation or net increases in net unrealized depreciation. (5) Fair value was determined using significant unobservable inputs. See Note 5 for further details. (6) Non-income producing. (7) Dividends credited to income include dividends contractually earned but not declared (i.e., PIK dividends). Year Ended December 31, 2023 Name of Portfolio Company Investment Type (1) Net Realized Gain (Loss) Net Change in Unrealized Appreciation/ (Depreciation) Interest Dividends Fees Total Income (2) December 31, 2022, Fair Value (5) Gross Additions (3) Gross Reductions (4) December 31, 2023, Fair Value (5) Control Investment Eblens Holdings, Inc. Subordinated Debt (6) $ (4,605) $ 3,501 $ — $ — $ — $ — $ 1,104 $ — $ (1,104) $ — Subordinated Debt (6) (4,605) 4,605 — — — — — — — — Common Equity (6) (1,306) 950 — — — — — 356 (356) — (10,516) 9,056 — — — — 1,104 356 (1,460) — Total Control Investment (10,516) 9,056 — — — — 1,104 356 (1,460) — Affiliate Investments Contract Datascan Holdings, Inc. Preferred Equity (7) $ — $ 3,116 $ — $ 994 $ — $ 994 $ 6,202 $ 4,110 $ — $ 10,312 Common Equity (6) — (240) — — — — 510 — (239) 271 — 2,876 — 994 — 994 6,712 4,110 (239) 10,583 DRS Imaging Services, LLC Common Equity — (1,175) — 35 — 35 1,568 — (1,175) 393 Master Cutlery, LLC Subordinated Debt (6) — (122) — — — — 122 — (122) — Preferred Equity (6) — — — — — — — — — — Common Equity (6) — — — — — — — — — — — (122) — — — — 122 — (122) — Pfanstiehl Holdings, Inc. Common Equity — (14,529) — 546 — 546 85,456 — (14,529) 70,927 Year Ended December 31, 2023 Name of Portfolio Company Investment Type (1) Net Realized Gain (Loss) Net Change in Unrealized Appreciation/ (Depreciation) Interest Dividends Fees Total Income (2) December 31, 2022, Fair Value (5) Gross Additions (3) Gross Reductions (4) December 31, 2023, Fair Value (5) TalentSmart Holdings, LLC Common Equity (6) $ — $ 184 $ — $ — $ — $ — $ 953 $ 183 $ — $ 1,136 TRS Services, Inc. Preferred Equity (7) — 520 — 191 — 191 1,890 662 (45) 2,507 Common Equity (6) — 1,285 — — — — — 1,285 — 1,285 — 1,805 — 191 — 191 1,890 1,947 (45) 3,792 Total Affiliate Investments — (10,961) — 1,766 — 1,766 96,701 6,240 (16,110) 86,831 Total Control and Affiliate Investments $ (10,516) $ (1,905) $ — $ 1,766 $ — $ 1,766 $ 97,805 $ 6,596 $ (17,570) $ 86,831 (1) Principal balance of debt investments and ownership detail for equity investments are shown in the consolidated schedule of investments. The Company’s investments are generally classified as “restricted securities” as such term is defined under Regulation S-X Rule 6-03(f) or Securities Act Rule 144. (2) Represents the total amount of interest, fees or dividends included in 2023 income for the portion of the year ended December 31, 2023, that an investment was included in Control or Affiliate Investment categories, respectively. (3) Gross additions include increases in cost basis resulting from a new portfolio investment, PIK interest, fees and dividends, accretion of OID, and net increases in unrealized net appreciation or decreases in net unrealized depreciation. (4) Gross reductions include decreases in the cost basis of investments resulting from principal repayments and sales, and net decreases in net unrealized appreciation or net increases in net unrealized depreciation. (5) Fair value was determined using significant unobservable inputs. See Note 5 for further details. (6) Non-income producing. (7) Dividends credited to income include (or portion thereof) dividends contractually earned but not declared (i.e, PIK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Not Disclosed Elsewhere</t>
        </is>
      </c>
      <c r="B1" s="2" t="inlineStr">
        <is>
          <t>12 Months Ended</t>
        </is>
      </c>
    </row>
    <row r="2">
      <c r="B2" s="2" t="inlineStr">
        <is>
          <t>Dec. 31, 2024</t>
        </is>
      </c>
    </row>
    <row r="3">
      <c r="A3" s="3" t="inlineStr">
        <is>
          <t>Subsequent Events [Abstract]</t>
        </is>
      </c>
      <c r="B3" s="4" t="inlineStr">
        <is>
          <t xml:space="preserve"> </t>
        </is>
      </c>
    </row>
    <row r="4">
      <c r="A4" s="4" t="inlineStr">
        <is>
          <t>Subsequent Events Not Disclosed Elsewhere</t>
        </is>
      </c>
      <c r="B4" s="4" t="inlineStr">
        <is>
          <t>Subsequent Events Not Disclosed Elsewhere On February 26, 2025, the Company’s Board declared a distribution of $0.34 per share for the first quarter of 2025, payable on March 31, 2025 to stockholders of record as of March 2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28442</v>
      </c>
      <c r="C4" s="5" t="n">
        <v>-465</v>
      </c>
      <c r="D4" s="5" t="n">
        <v>-758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2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c r="N2" s="2" t="inlineStr">
        <is>
          <t>Dec. 31, 2020</t>
        </is>
      </c>
      <c r="O2" s="2" t="inlineStr">
        <is>
          <t>Dec. 31, 2019</t>
        </is>
      </c>
      <c r="P2" s="2" t="inlineStr">
        <is>
          <t>Dec. 31, 2018</t>
        </is>
      </c>
      <c r="Q2" s="2" t="inlineStr">
        <is>
          <t>Dec. 31, 2017</t>
        </is>
      </c>
      <c r="R2" s="2" t="inlineStr">
        <is>
          <t>Dec. 31, 2016</t>
        </is>
      </c>
      <c r="S2" s="2" t="inlineStr">
        <is>
          <t>Dec. 31, 2015</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487918</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813</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OFS Capital Corporation</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0 S. Wacker Driv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Suite 2500</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Chicago</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IL</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60606</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847</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734-2000</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No</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alse</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Stockholder transaction expenses : Sales load borne by us (as a percentage of offering price) — % (1) Offering expenses borne by us (as a percentage of offering price) — % (2) DRIP fees (per sales transaction fee) $15.00 (3) Total Stockholder transaction expenses (as a percentage of offering price) — % Estimated annual expenses (as a percentage of net assets attributable to common stock) : (9) Base management fees payable under the Investment Advisory Agreement 4.14 % (4) Incentive fees payable under the Investment Advisory Agreement 2.43 % (5) Interest payments on borrowed funds 9.67 % (6) Other expenses 2.57 % (7) Total annual expenses 18.81 % (8) (1) The amounts set forth in this table do not reflect the impact of any sales load borne by the Company and its stockholders. If applicable, the prospectus supplement relating to an offering of our common stock will disclose the applicable sales load borne by the Company and its common stockholders as a percentage of the offering price and the following “Example” will be updated accordingly. (2) The related prospectus supplement will also disclose the applicable offering expenses and total stockholder transaction expenses. (3) The expenses of the DRIP are included in “other expenses.” The plan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4) Our base management fee is 1.75% of the average value of our total assets (other than cash and cash equivalents but including assets purchased with borrowed amounts and assets owned by any consolidated entity). This item represents projected base management fees for the next twelve months assuming that the base management fee expense remains consistent with the base management fee incurred during the year ended December 31, 2024. The estimated base management fee used for the calculation in the table above excludes the fee reduction on OFSCC-FS Assets agreed to by OFS Advisor for the year ended December 31. 2024. See “Management and Other Agreements—Investment Advisory Agreement.” (5) The incentive fee assumes that the Income Incentive Fee we will incur during the next twelve months remains consistent with the actual amounts incurred for the Income Incentive Fee for the year ended December 31, 2024. The Capital Gains Fee will be accrued, but not necessarily become payable, if, on a cumulative basis, the sum of net realized capital gains and losses plus net unrealized appreciation and depreciation is positive. The amount set forth in the table assumed the Capital Gains Fee is 0.0%. The two parts of the incentive fee follows: • The Income Incentive Fee, payable quarterly in arrears, equals 20.0% of our pre-incentive fee net investment income (including income that is accrued but not yet received in cash), subject to a 2.0% quarterly (8.0% annualized) hurdle rate and a “catch-up” provision measured as of the end of each calendar quarter. Under this provision, in any calendar quarter, OFS Advisor receives no incentive fee until our pre-incentive fee net investment income equals the hurdle rate of 2.0% but then receives, as a “catch-up,” 1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FS Advisor will receive 20.0% of our pre-incentive fee net investment income as if a hurdle rate did not apply. There is no accumulation of amounts on the hurdle rate from quarter to quarter and accordingly there is no clawback of amounts previously paid if subsequent quarters are below the quarterly hurdle rate and there is no delay of payment if prior quarters are below the quarterly hurdle rate. • The Capital Gains Fee, payable annually in arrears, equals 20.0% of our realized capital gains on a cumulative basis, if any (or upon the termination of the Investment Advisory Agreement, as of the termination date), computed net of all realized capital losses and unrealized capital depreciation on a cumulative basis, less the aggregate amount of any previously paid capital gain incentive fees. The incentive fee is determined on a consolidated basis. We accrue the Capital Gains Fee if, on a cumulative basis, the sum of net realized capital gains and losses plus net unrealized appreciation and depreciation is positive. See “Management and Other Agreements—Investment Advisory Agreement.” (6) Interest payments on borrowed funds assumes that the interest expense we will incur during the next twelve months remains consistent with the actual interest expense incurred during the year ended December 31, 2024. Borrowing costs also include amortization of deferred debt issuance costs related to the issuance of our outstanding debt. As of December 31, 2024, our asset coverage ratio was 169% as permitted under Section 61(a)(2) of the 1940 Act, and assumes a weighted average interest rate for our assumed average outstanding borrowings of 6.38%, which is equal to the weighted average effective interest rate of our debt during the year ended December 31, 2024. We may borrow additional funds from time to time to make investments to the extent we determine that the economic situation is conducive to doing so. As of December 31, 2024, availability under the Banc of California Credit Facility was $24.0 million, based on the stated advance rate of 50% under the borrowing base and the $1.0 million outstanding. As of December 31, 2024, availability under the BNP Facility was $82.7 million and $67.4 million remained outstanding. Our stockholders will bear directly or indirectly the costs of borrowings under any debt instruments we may enter into. (7) “Other expenses” assumes that other expenses we incur during the next twelve months remain consistent with the actual amounts incurred during the year ended December 31, 2024. “Other expenses” includes our overhead expenses, including services under the Administration Agreement based on our allocable portion of overhead and other expenses incurred by OFS Services. See “Management and Other Agreements—Administration Agreement.” “Other expenses” also includes ongoing professional expenses to our independent accountants, legal counsel, other professional service providers and compensation of independent directors. (8) Our stockholders indirectly bear the expenses of underlying funds or other investment vehicles in which we invest that would be investment companies under section 3(a) of the 1940 Act but for the exceptions to that definition provided for in sections 3(c)(1) and 3(c)(7) of the 1940 Act. We do not currently invest in underlying funds or other investment companies and therefore do not expect to incur any acquired fund fees and expenses. The indirect expenses that will be associated with our Structured Finance Securities are not included in the fee table presentation, but if such expenses were included in the fee table presentation then our total annual expenses would have been 19.04%. (9) Estimated annual expense captions presented in the table above are computed relative to our net asset value of $172.2 million as of December 31, 2024. 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except that the incentive fee has been assumed as 0% as further described below, resulting in an assumed total annual expense ratio of 16.38% of net assets. The expense amounts assume an annual base management fee of 1.75% as described in footnote 4 above, or 4.14% of net assets, for each year. Transaction expenses are not included in the following example. 1 Year 3 Years 5 Years 10 Years You would pay the following expenses on a $1,000 investment, assuming a 5.0% annual return $155 $413 $616 $953 While the example assumes a 5.0% annual return, as required by the applicable rules of the SEC, our performance will vary and may result in a return greater or less than 5.0%. The incentive fee under the Investment Advisory Agreement is subject to an annual rate of return hurdle rate of 8.0% annualized. Therefore, assuming a 5.0% annual return as in the example above, the incentive fee would either not be payable or would have an insignificant impact on the expense amounts shown above, is not included in the above example. The above illustration assumes that we will not realize any capital gains (computed net of all realized capital losses and unrealized capital depreciation) in any of the indicated time periods. If we achieve sufficient returns on our investments, including through the realization of capital gains, to trigger an incentive fee of a material amount, our expenses and returns to our investors would be higher. For example, if we assumed that we received our 5.0% annual return completely in the form of net realized capital gains on our investments, computed net of all cumulative unrealized depreciation on our investments, the projected dollar amount of total cumulative expenses set forth in the above illustration would be as follows: 1 Year 3 Years 5 Years 10 Years You would pay the following expenses on a $1,000 investment, assuming a 5.0% annual return resulting entirely from net realized capital gains (all of which is subject to our incentive fee on capital gains) $164 $440 $656 $1,012 While the examples assume reinvestment of all distributions at NAV, participants in our DRIP will receive a number of shares of our common stock determined by dividing the total dollar amount of the distribution payable to a participant by the market price per share of our common stock at the close of trading on the dividend payment date. The market price per share of our common stock may be at, above or below NAV. The example should not be considered a representation of future expenses, and actual expenses may be greater or less than those shown.</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vidend Reinvestment and Cash Purchas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Other Transaction Expen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ther Transaction Expense 1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Stockholder transaction expenses : Sales load borne by us (as a percentage of offering price) — % (1) Offering expenses borne by us (as a percentage of offering price) — % (2) DRIP fees (per sales transaction fee) $15.00 (3) Total Stockholder transaction expenses (as a percentage of offering price) — % Estimated annual expenses (as a percentage of net assets attributable to common stock) : (9) Base management fees payable under the Investment Advisory Agreement 4.14 % (4) Incentive fees payable under the Investment Advisory Agreement 2.43 % (5) Interest payments on borrowed funds 9.67 % (6) Other expenses 2.57 % (7) Total annual expenses 18.81 % (8) (1) The amounts set forth in this table do not reflect the impact of any sales load borne by the Company and its stockholders. If applicable, the prospectus supplement relating to an offering of our common stock will disclose the applicable sales load borne by the Company and its common stockholders as a percentage of the offering price and the following “Example” will be updated accordingly. (2) The related prospectus supplement will also disclose the applicable offering expenses and total stockholder transaction expenses. (3) The expenses of the DRIP are included in “other expenses.” The plan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4) Our base management fee is 1.75% of the average value of our total assets (other than cash and cash equivalents but including assets purchased with borrowed amounts and assets owned by any consolidated entity). This item represents projected base management fees for the next twelve months assuming that the base management fee expense remains consistent with the base management fee incurred during the year ended December 31, 2024. The estimated base management fee used for the calculation in the table above excludes the fee reduction on OFSCC-FS Assets agreed to by OFS Advisor for the year ended December 31. 2024. See “Management and Other Agreements—Investment Advisory Agreement.” (5) The incentive fee assumes that the Income Incentive Fee we will incur during the next twelve months remains consistent with the actual amounts incurred for the Income Incentive Fee for the year ended December 31, 2024. The Capital Gains Fee will be accrued, but not necessarily become payable, if, on a cumulative basis, the sum of net realized capital gains and losses plus net unrealized appreciation and depreciation is positive. The amount set forth in the table assumed the Capital Gains Fee is 0.0%. The two parts of the incentive fee follows: • The Income Incentive Fee, payable quarterly in arrears, equals 20.0% of our pre-incentive fee net investment income (including income that is accrued but not yet received in cash), subject to a 2.0% quarterly (8.0% annualized) hurdle rate and a “catch-up” provision measured as of the end of each calendar quarter. Under this provision, in any calendar quarter, OFS Advisor receives no incentive fee until our pre-incentive fee net investment income equals the hurdle rate of 2.0% but then receives, as a “catch-up,” 1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FS Advisor will receive 20.0% of our pre-incentive fee net investment income as if a hurdle rate did not apply. There is no accumulation of amounts on the hurdle rate from quarter to quarter and accordingly there is no clawback of amounts previously paid if subsequent quarters are below the quarterly hurdle rate and there is no delay of payment if prior quarters are below the quarterly hurdle rate. • The Capital Gains Fee, payable annually in arrears, equals 20.0% of our realized capital gains on a cumulative basis, if any (or upon the termination of the Investment Advisory Agreement, as of the termination date), computed net of all realized capital losses and unrealized capital depreciation on a cumulative basis, less the aggregate amount of any previously paid capital gain incentive fees. The incentive fee is determined on a consolidated basis. We accrue the Capital Gains Fee if, on a cumulative basis, the sum of net realized capital gains and losses plus net unrealized appreciation and depreciation is positive. See “Management and Other Agreements—Investment Advisory Agreement.” (6) Interest payments on borrowed funds assumes that the interest expense we will incur during the next twelve months remains consistent with the actual interest expense incurred during the year ended December 31, 2024. Borrowing costs also include amortization of deferred debt issuance costs related to the issuance of our outstanding debt. As of December 31, 2024, our asset coverage ratio was 169% as permitted under Section 61(a)(2) of the 1940 Act, and assumes a weighted average interest rate for our assumed average outstanding borrowings of 6.38%, which is equal to the weighted average effective interest rate of our debt during the year ended December 31, 2024. We may borrow additional funds from time to time to make investments to the extent we determine that the economic situation is conducive to doing so. As of December 31, 2024, availability under the Banc of California Credit Facility was $24.0 million, based on the stated advance rate of 50% under the borrowing base and the $1.0 million outstanding. As of December 31, 2024, availability under the BNP Facility was $82.7 million and $67.4 million remained outstanding. Our stockholders will bear directly or indirectly the costs of borrowings under any debt instruments we may enter into. (7) “Other expenses” assumes that other expenses we incur during the next twelve months remain consistent with the actual amounts incurred during the year ended December 31, 2024. “Other expenses” includes our overhead expenses, including services under the Administration Agreement based on our allocable portion of overhead and other expenses incurred by OFS Services. See “Management and Other Agreements—Administration Agreement.” “Other expenses” also includes ongoing professional expenses to our independent accountants, legal counsel, other professional service providers and compensation of independent directors. (8) Our stockholders indirectly bear the expenses of underlying funds or other investment vehicles in which we invest that would be investment companies under section 3(a) of the 1940 Act but for the exceptions to that definition provided for in sections 3(c)(1) and 3(c)(7) of the 1940 Act. We do not currently invest in underlying funds or other investment companies and therefore do not expect to incur any acquired fund fees and expenses. The indirect expenses that will be associated with our Structured Finance Securities are not included in the fee table presentation, but if such expenses were included in the fee table presentation then our total annual expenses would have been 19.04%. (9) Estimated annual expense captions presented in the table above are computed relative to our net asset value of $172.2 million as of December 31, 2024. 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except that the incentive fee has been assumed as 0% as further described below, resulting in an assumed total annual expense ratio of 16.38% of net assets. The expense amounts assume an annual base management fee of 1.75% as described in footnote 4 above, or 4.14% of net assets, for each year. Transaction expenses are not included in the following example. 1 Year 3 Years 5 Years 10 Years You would pay the following expenses on a $1,000 investment, assuming a 5.0% annual return $155 $413 $616 $953 While the example assumes a 5.0% annual return, as required by the applicable rules of the SEC, our performance will vary and may result in a return greater or less than 5.0%. The incentive fee under the Investment Advisory Agreement is subject to an annual rate of return hurdle rate of 8.0% annualized. Therefore, assuming a 5.0% annual return as in the example above, the incentive fee would either not be payable or would have an insignificant impact on the expense amounts shown above, is not included in the above example. The above illustration assumes that we will not realize any capital gains (computed net of all realized capital losses and unrealized capital depreciation) in any of the indicated time periods. If we achieve sufficient returns on our investments, including through the realization of capital gains, to trigger an incentive fee of a material amount, our expenses and returns to our investors would be higher. For example, if we assumed that we received our 5.0% annual return completely in the form of net realized capital gains on our investments, computed net of all cumulative unrealized depreciation on our investments, the projected dollar amount of total cumulative expenses set forth in the above illustration would be as follows: 1 Year 3 Years 5 Years 10 Years You would pay the following expenses on a $1,000 investment, assuming a 5.0% annual return resulting entirely from net realized capital gains (all of which is subject to our incentive fee on capital gains) $164 $440 $656 $1,012 While the examples assume reinvestment of all distributions at NAV, participants in our DRIP will receive a number of shares of our common stock determined by dividing the total dollar amount of the distribution payable to a participant by the market price per share of our common stock at the close of trading on the dividend payment date. The market price per share of our common stock may be at, above or below NAV. The example should not be considered a representation of future expenses, and actual expenses may be greater or less than those shown.</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nagement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41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Expenses on Borrowing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966999999999999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centive Fe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24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Annual Expense 1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25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188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1 Year 3 Years 5 Years 10 Years You would pay the following expenses on a $1,000 investment, assuming a 5.0% annual return $155 $413 $616 $953</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pense Example, Year 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pense Example, Years 1 t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1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ense Example, Years 1 to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1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pense Example, Years 1 to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5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pose of Fee Table ,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The following table is intended to assist you in understanding the costs and expenses that you will bear directly or indirectly. We caution you that the percentages indicated in the table below are estimates and may vary. Except where the context suggests otherwise, whenever this Annual Report on Form 10-K contains a reference to fees or expenses paid by “us,” “the Company” or “OFS Capital,” or that “we” will pay fees or expenses, you will indirectly bear such fees or expenses as an investor in OFS Capital.</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asis of Transaction Fee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Sales load borne by us (as a percentage of offering price) Offering expenses borne by us (as a percentage of offering price) DRIP fees (per sales transaction fee) Total Stockholder transaction expenses (as a percentage of offering price)</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anagement Fee not based on Net Assets,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Our base management fee is 1.75% of the average value of our total assets (other than cash and cash equivalents but including assets purchased with borrowed amounts and assets owned by any consolidated entity). This item represents projected base management fees for the next twelve months assuming that the base management fee expense remains consistent with the base management fee incurred during the year ended December 31, 2024. The estimated base management fee used for the calculation in the table above excludes the fee reduction on OFSCC-FS Assets agreed to by OFS Advisor for the year ended December 31. 2024. See “Management and Other Agreements—Investment Advisory Agreement.” (5) The incentive fee assumes that the Income Incentive Fee we will incur during the next twelve months remains consistent with the actual amounts incurred for the Income Incentive Fee for the year ended December 31, 2024. The Capital Gains Fee will be accrued, but not necessarily become payable, if, on a cumulative basis, the sum of net realized capital gains and losses plus net unrealized appreciation and depreciation is positive. The amount set forth in the table assumed the Capital Gains Fee is 0.0%.</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Financial Highligh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nior Securities [Tabl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dollar amounts in thousands, except per unit data) Class and Year Total Amount Outstanding (1) Asset Coverage Per Unit (2) Involuntary Liquidating Preference Per Unit (3) Average Market Value Per Unit (4) 4.75% Notes due 2026 December 31, 2024 $ 125,000 $ 3,365 — N/A December 31, 2023 $ 125,000 $ 3,460 — N/A December 31, 2022 $ 125,000 $ 3,721 — N/A December 31, 2021 $ 125,000 $ 3,870 — N/A 4.95% Notes due 2028 December 31, 2024 $ 55,000 $ 7,647 — $ 22.20 December 31, 2023 $ 55,000 $ 7,864 — $ 21.82 December 31, 2022 $ 55,000 $ 8,457 — $ 23.27 December 31, 2021 $ 55,000 $ 8,795 — $ 25.51 6.25% Notes due 2023 December 31, 2020 $ 25,000 $ 14,754 — $ 24.82 6.375% Notes due 2025 December 31, 2020 $ 50,000 $ 7,377 — $ 22.66 December 31, 2019 $ 50,000 $ 7,519 — $ 25.30 December 31, 2018 $ 50,000 $ 5,645 — $ 24.84 6.50% Notes due 2025 December 31, 2020 $ 48,525 $ 7,601 — $ 22.80 December 31, 2019 $ 48,525 $ 7,747 — $ 25.29 December 31, 2018 $ 48,525 $ 5,817 — $ 24.43 5.95% Notes due 2026 December 31, 2020 $ 54,325 $ 6,790 — $ 21.89 December 31, 2019 $ 54,325 $ 6,920 — $ 24.75 BNP Facility December 31, 2024 $ 67,350 $ 6,245 — N/A December 31, 2023 $ 90,500 $ 4,779 — N/A December 31, 2022 $ 104,700 $ 4,442 — N/A December 31, 2021 $ 100,000 $ 4,837 — N/A December 31, 2020 $ 31,450 $ 11,728 — N/A December 31, 2019 $ 56,450 $ 6,659 — N/A Banc of California Credit Facility December 31, 2024 $ 1,000 $ 420,574 — N/A December 31, 2023 $ — $ — — N/A (dollar amounts in thousands, except per unit data) Class and Year Total Amount Outstanding (1) Asset Coverage Per Unit (2) Involuntary Liquidating Preference Per Unit (3) Average Market Value Per Unit (4) December 31, 2022 $ — $ — — N/A December 31, 2021 $ — $ — — N/A December 31, 2020 $ 600 $ 614,760 — N/A December 31, 2019 $ — $ — — N/A December 31, 2018 $ 12,000 $ 23,521 — N/A December 31, 2017 $ 17,600 $ 11,540 — N/A December 31, 2016 $ 9,500 $ 15,821 — N/A December 31, 2015 $ — $ — — N/A SBA debentures (SBIC I LP) (5) December 31, 2023 $ 31,920 $ — — N/A December 31, 2022 $ 50,920 $ — — N/A December 31, 2021 $ 69,920 $ — — N/A December 31, 2020 $ 105,270 $ — — N/A December 31, 2019 $ 149,880 $ — — N/A December 31, 2018 $ 149,880 $ — — N/A December 31, 2017 $ 149,880 $ — — N/A December 31, 2016 $ 149,880 $ — — N/A December 31, 2015 $ 149,880 $ — — N/A Total Senior Securities (6) December 31, 2024 $ 248,350 $ 1,693 — N/A December 31, 2023 $ 302,420 $ 1,599 — N/A December 31, 2022 $ 335,620 $ 1,634 — N/A December 31, 2021 $ 349,920 $ 1,728 — N/A December 31, 2020 $ 315,170 $ 1,757 — N/A December 31, 2019 $ 359,180 $ 1,796 — N/A December 31, 2018 $ 260,405 $ 2,554 — N/A December 31, 2017 $ 167,480 $ 11,540 — N/A December 31, 2016 $ 159,380 $ 15,821 — N/A December 31, 2015 $ 149,880 $ — — N/A (1) Total amount of each class of senior securities outstanding at the end of the period presented. (2) The asset coverage ratio for a class of senior securities representing indebtedness is calculated as our consolidated total assets, less all liabilities and indebtedness not represented by senior securities, divided by the class of senior securities representing indebtedness. This asset coverage ratio is multiplied by $1,000 to determine the “Asset Coverage Per Unit.” The calculation presented for individual classes of senior securities does not include the impact of other classes of senior securities outstanding as of a particular date. Refer to the Asset Coverage Per Unit for Total Senior Securities below. (3) The amount to which such class of senior security would be entitled upon the involuntary liquidation of the issuer in preference to any security junior to it. (4) Average market value per unit for our unsecured notes represents the average of the daily closing prices as reported on the Nasdaq Market during the period presented. Not applicable to our 4.75% Notes due 2026, the Banc of California Credit Facility, BNP Facility or SBA debentures because these senior securities are not registered for public trading. (5) The SBA debentures were not subject to the asset coverage requirements of the 1940 Act as a result of exemptive relief granted to us by the SEC. (6) The Asset Coverage Per Unit does not include the SBA debentures as described in footnote (5) above.</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enior Securities Amount</t>
        </is>
      </c>
      <c r="B41" s="5" t="n">
        <v>248350000</v>
      </c>
      <c r="C41" s="4" t="inlineStr">
        <is>
          <t xml:space="preserve"> </t>
        </is>
      </c>
      <c r="D41" s="4" t="inlineStr">
        <is>
          <t xml:space="preserve"> </t>
        </is>
      </c>
      <c r="E41" s="4" t="inlineStr">
        <is>
          <t xml:space="preserve"> </t>
        </is>
      </c>
      <c r="F41" s="5" t="n">
        <v>302420000</v>
      </c>
      <c r="G41" s="4" t="inlineStr">
        <is>
          <t xml:space="preserve"> </t>
        </is>
      </c>
      <c r="H41" s="4" t="inlineStr">
        <is>
          <t xml:space="preserve"> </t>
        </is>
      </c>
      <c r="I41" s="4" t="inlineStr">
        <is>
          <t xml:space="preserve"> </t>
        </is>
      </c>
      <c r="J41" s="5" t="n">
        <v>248350000</v>
      </c>
      <c r="K41" s="5" t="n">
        <v>302420000</v>
      </c>
      <c r="L41" s="5" t="n">
        <v>335620000</v>
      </c>
      <c r="M41" s="5" t="n">
        <v>349920000</v>
      </c>
      <c r="N41" s="5" t="n">
        <v>315170000</v>
      </c>
      <c r="O41" s="5" t="n">
        <v>359180000</v>
      </c>
      <c r="P41" s="5" t="n">
        <v>260405000</v>
      </c>
      <c r="Q41" s="5" t="n">
        <v>167480000</v>
      </c>
      <c r="R41" s="5" t="n">
        <v>159380000</v>
      </c>
      <c r="S41" s="5" t="n">
        <v>149880000</v>
      </c>
    </row>
    <row r="42">
      <c r="A42" s="4" t="inlineStr">
        <is>
          <t>Senior Securities Coverage per Unit</t>
        </is>
      </c>
      <c r="B42" s="5" t="n">
        <v>1693</v>
      </c>
      <c r="C42" s="4" t="inlineStr">
        <is>
          <t xml:space="preserve"> </t>
        </is>
      </c>
      <c r="D42" s="4" t="inlineStr">
        <is>
          <t xml:space="preserve"> </t>
        </is>
      </c>
      <c r="E42" s="4" t="inlineStr">
        <is>
          <t xml:space="preserve"> </t>
        </is>
      </c>
      <c r="F42" s="5" t="n">
        <v>1599</v>
      </c>
      <c r="G42" s="4" t="inlineStr">
        <is>
          <t xml:space="preserve"> </t>
        </is>
      </c>
      <c r="H42" s="4" t="inlineStr">
        <is>
          <t xml:space="preserve"> </t>
        </is>
      </c>
      <c r="I42" s="4" t="inlineStr">
        <is>
          <t xml:space="preserve"> </t>
        </is>
      </c>
      <c r="J42" s="5" t="n">
        <v>1693</v>
      </c>
      <c r="K42" s="5" t="n">
        <v>1599</v>
      </c>
      <c r="L42" s="5" t="n">
        <v>1634</v>
      </c>
      <c r="M42" s="5" t="n">
        <v>1728</v>
      </c>
      <c r="N42" s="5" t="n">
        <v>1757</v>
      </c>
      <c r="O42" s="5" t="n">
        <v>1796</v>
      </c>
      <c r="P42" s="5" t="n">
        <v>2554</v>
      </c>
      <c r="Q42" s="5" t="n">
        <v>11540</v>
      </c>
      <c r="R42" s="5" t="n">
        <v>15821</v>
      </c>
      <c r="S42" s="5" t="n">
        <v>0</v>
      </c>
    </row>
    <row r="43">
      <c r="A43" s="4" t="inlineStr">
        <is>
          <t>Senior Securities Averaging Method, Not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Average market value per unit for our unsecured notes represents the average of the daily closing prices as reported on the Nasdaq Market during the period presented. Not applicable to our 4.75% Notes due 2026, the Banc of California Credit Facility, BNP Facility or SBA debentures because these senior securities are not registered for public trading.</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vestment Objectives and Practices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Investment Criteria/Guidelines Our investment objective is to provide our stockholders with both current income and capital appreciation primarily through debt investments and, to a lesser extent, equity investments. We focus on investments in senior secured loans, including first lien, second lien, and unitranche loans, as well as subordinated loans and, to a lesser extent, common stock, preferred stock and Structured Finance Securities. In particular, we believe that structured equity with debt investments (i.e., typically senior secured unitranche loans, often with warrant coverage, and, at times, in companies with no financial sponsor) represent a strong relative value opportunity offering the borrower the convenience of dealing with one lender, which may result in a higher blended rate of interest to us than we might expect to receive under a traditional multi-tranche structure. We expect that our investments in the equity securities of portfolio companies, such as warrants, preferred stock, common stock and other equity interests, will principally be made in conjunction with our debt investments in those companies. Generally, we do not expect to make investments in companies or securities that OFS Advisor determines to be distressed investments (such as discounted debt instruments that have either experienced a default or have a significant potential for default), other than follow-on investments in portfolio companies of ours. We intend to continue to generate strong risk-adjusted net returns by assembling a diversified portfolio of investments across a broad range of industries. We target U.S. middle-market companies through OFS’s access to a network of financial institutions, private equity sponsors, investment banks, consultants and attorneys, and our proprietary database of borrowers developed over OFS’s 25 year history of lending to middle-market companies. A typical targeted borrower will exhibit certain of the following characteristics: • number of employees between 150 and 2,000; • revenues between $15 million and $300 million; • annual EBITDA between $5 million and $50 million; • private companies owned by private equity firms or owners/operators; • enterprise value between $10 million and $500 million; • effective and experienced management teams; • defensible market share; • solid historical financial performance, including a steady stream of cash flow; • high degree of recurring revenue; • diversity of customers, markets, products and geography; and • differentiated products or services.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isk Factors [Tabl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RISK FACTORS Investing in our securities involves a number of significant risks. In addition to the other information contained in this Annual Report on Form 10-K, you should consider carefully the following information before making an investment in our securities.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our NAV and the trading price of our securities could decline, and you may lose all or part of your investment. The risk factors described below are the principal risk factors associated with an investment in our securities as well as those factors generally associated with an investment company with investment objectives, investment policies, capital structure or trading markets similar to ours. Summary Risk Factors We are subject to risks related to our business and structure. • Global economic, political and market conditions may adversely affect our business, our ability to access capital, and our results of operations and financial condition, including our revenue growth and profitability. • Due to economic disruptions, we may not be able to increase our dividends and may reduce or defer our dividends and choose to incur U.S. federal excise tax in order to preserve cash and maintain flexibility. • We are dependent upon the OFSC senior professionals for our future success and upon their access to the investment professionals and partners of OFSAM and its affiliates. • A significant amount of our portfolio investments are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 We may finance our investments with borrowed money, which magnifies the potential for gain or loss on amounts invested and may increase the risk of investing in us. • Insufficient cash flows may increase our risk of default of our debt obligations, including under our Unsecured Notes and our BNP Facility. • We will be subject to U.S. federal income tax at corporate rates if we are unable to maintain our tax treatment as a RIC. • In the future, we may choose to pay distributions in our own stock and stockholders may be required to pay tax in excess of the cash they receive. • Because we expect to distribute substantially all of our net ordinary income and net realized capital gains to our stockholders, we may need additional capital to finance our growth and such capital may not be available on favorable terms or at all. • Changes in the laws or regulations governing our business, or changes in the interpretations thereof, and any failure by us to comply with these laws or regulations, could have a material adverse effect on our, and our portfolio companies’ business, results of operations or financial condition. • Our Board may change our investment objectives, operating policies and strategies without prior notice or stockholder approval. We are subject to risks related to OFS Advisor and its Affiliates. • We have potential conflicts of interest related to obligations that OFS Advisor or its affiliates may have to other clients. • We have potential conflicts of interest related to the purchases and sales that OFS Advisor makes on our behalf and/or on behalf of Affiliated Accounts. • The valuation process for certain of our portfolio holdings may create a conflict of interest. • Our ability to enter into transactions with our affiliates is restricted, which may limit the scope of investments available to us. • Our incentive fee structure may create incentives for OFS Advisor that are not fully aligned with the interests of our stockholders. • OFS Advisor’s liability is limited under the Investment Advisory Agreement, and we have agreed to indemnify OFS Advisor against certain liabilities, which may lead OFS Advisor to act in a riskier manner on our behalf than it would when acting for its own account. • OFS Advisor can resign on 60 days’ notice, and we may not be able to find a suitable replacement within that time, resulting in a disruption in our operations that could adversely affect our financial condition, business and results of operations. We are subject to risks related to our investments. • The effects of inflation may adversely affect the business, results of operations and financial condition of our portfolio companies. • Fluctuations in interest rates could have a material adverse effect on our business and that of our portfolio companies. • Any of our portfolio companies operating in the Health Care and Social Assistance industry are subject to extensive government regulation and certain other risks particular to that industry. • Our investments in private and middle-market portfolio companies are generally considered lower credit quality obligations, are risky, and we could lose all or part of our investment. • Our investments in Structured Finance Securities carry additional risks to the risks associated with investing in private debt. • Our investments in Structured Finance Securities are more likely to suffer a loss of all or a portion of their value in the event of a default. • We are a non-diversified management investment company within the meaning of the 1940 Act, and therefore we are not limited by the 1940 Act with respect to the proportion of our assets that may be invested in securities of a single issuer. • If we make subordinated debt investments, the obligors or the portfolio companies may not generate sufficient cash flow to service their debt obligations to us. • We and our investments are subject to interest rate risk. We are subject to risks related to our securities and an investment in our common stock. • There is a risk that stockholders may not receive distributions or that our distributions may not grow over time and a portion of our distributions may be a return of capital. • The market price of our common stock may fluctuate and decrease significantly. • Sales of substantial amounts of our common stock in the public market may have an adverse effect on the market price of our common stock. • Our common stock may trade below its NAV per share, which limits our ability to raise additional equity capital. Risks Related to Our Business and Structure Global economic, political and market conditions may adversely affect our business, our ability to access capital, and our results of operations and financial condition, including our revenue growth and profitability. The uncertain state of the global economy, as well as various social, economic and political tensions in both the United States and around the world (including war, terrorist attacks and other forms of conflict), may contribute to increased market volatility, may have long term effects on the United States and worldwide financial markets, and may cause economic uncertainties or deterioration in the United States and worldwide. For example, there is currently geopolitical, economic and financial market instability in the United States, the United Kingdom, the European Union and China, and as a result of the ongoing war between Russia and Ukraine. In addition, the impact of trade and immigration policies could add to price and wage pressures and may elevate inflation. Any disruptions in the capital markets, as a result of economic, political and market instability (including as a result of the change in U.S. presidential administrations, a shutdown of U.S. government services, strikes, work stoppages, labor shortages, labor disputes, supply chain disruptions and accidents), may increase the spread between the yields realized on risk-free and higher risk securities and can result in illiquidity in parts of the capital markets, significant write-offs in the financial sector and re-pricing of credit risk in the broadly syndicated market. These and any other unfavorable economic conditions could increase our funding costs, limit our access to the capital markets and result in a decision by lenders not to extend credit to us. Major public health incidents may lead to significant economic disruption in the economy of the United States and the economies of other nations. Any such disruption or future pandemics, as well as the generally negative economic impact of such events, may have adverse impacts on our business and our results of operations and financial condition. While certain markets have shown signs of stabilizing, market conditions remain uncertain and a period of deterioration and volatility could re-emerge. Negative economic trends would also increase the likelihood that major financial institutions or other entities having a significant impact on the financial and credit markets may suffer a bankruptcy or insolvency. In addition, certain industries may feel the impact of such negative economic trends more than others. There is a material possibility that economic activity will be volatile or will slow significantly, and some obligors may be significantly and negatively impacted by these negative economic trends. Although the leveraged finance and CLO markets have made significant recoveries from the adverse impact of the credit crisis, there can be no assurance that the leveraged finance and CLO markets will not be adversely impacted by future economic downturns or market volatility. The financial results of middle-market companies, in which we primarily invest, have experienced deterioration because of market volatility, which could ultimately lead to difficulty in meeting debt service requirements and an increase in defaults, and further deterioration will further depress the outlook for middle-market companies. Moreover, adverse economic conditions have decreased, and may in the future decrease, the value of collateral securing some of our loans and the value of our equity investments. Such conditions have required, and may in the future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can result in our receipt of reduced interest income from our portfolio companies and/or realized and unrealized losses related to our investments, and, in turn, may adversely affect distributable income and have a material adverse effect on ou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We may also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Overall uncertainty in the economic environment globally and in the United States may adversely affect our business, ability to secure debt financing, results of operations and financial condition, including our revenue growth and profitability. We continuously monitor developments and seek to manage our investments in a manner consistent with achieving our investment objective, but there can be no assurance that we will be successful in doing so. Due to economic disruptions, we may not be able to increase our dividends and may reduce or defer our dividends and choose to incur U.S. federal excise tax in order to preserve cash and maintain flexibility. As a BDC, we are not required to make any distributions to stockholders other than in connection with our election to be taxed as a RIC under subchapter M of the Code. In order to maintain our tax treatment as a RIC, we must distribute to stockholders for each taxable year at least 90% of our ICTI. If we qualify for taxation as a RIC, we generally will not be subject to corporate-level U.S. federal income tax on our ICTI and net capital gains (i.e., realized net long-term capital gains in excess of realized net short-term capital losses) that we timely distribute to stockholders. We will be subject to a 4% U.S. federal excise tax on undistributed earnings of a RIC unless we distribute each calendar year at least the sum of: (i) 98.0% of our ordinary income for the calendar year; (ii) 98.2% of our capital gains in excess of capital losses for the one-year period ending on October 31 of the calendar year; and (iii) any ordinary income and net capital gains for preceding years that were not distributed during such years and on which we paid no U.S. federal income tax. Under the Code, we may satisfy certain of our RIC distributions with dividends paid after the end of the current year. In particular, if we pay a distribution in January of the following year that was declared in October, November, or December of the current year and is payable to stockholders of record in the current year, the dividend will be treated for all U.S. federal tax purposes as if it were paid on December 31 of the current year. In addition, under the Code, we may pay dividends, referred to as “spillover dividends,” that we: (i) declare on or before the later of the 15th day of the 9th month following the close of our taxable year or in the case of an extension of time for filing our return for the taxable year, the due date for filing such return taking into account such extension; and (ii) pay during the following taxable year (but not later than the date of the first dividend payment of the same type of dividend made after such declaration). Such dividends will allow us to maintain our qualification for taxation as a RIC and eliminate our liability for corporate-level U.S. federal income tax. Under these spillover dividend procedures, we may defer distribution of income earned during the current year until December of the following year. For example, we may defer distributions of income earned during 2024 until as late as December 31, 2025. However, if we choose to pay a spillover dividend, we will still incur the 4% U.S. federal excise tax on some or all of the distribution. Due to disruptions in the economy, including fluctuating interest rates and high inflation rates, we may take certain actions with respect to the timing and amounts of our distributions in order to preserve cash and maintain flexibility. For example, we may not be able to increase our dividends. In addition, we may reduce our dividends and/or defer our dividends to the following taxable year. If we defer our dividends, we may choose to utilize the spillover dividend rules discussed above and incur the 4% U.S. federal excise tax on such amounts. To further preserve cash, we may combine these reductions or deferrals of dividends with one or more distributions that are payable partially in our stock. See “ Item 1A. Risk Factors—Risks Related to our Business and Structure—In the future, we may choose to pay distributions in our own stock and stockholders may be required to pay tax in excess of the cash they receive. ” We are dependent upon the OFSC senior professionals for our future success and upon their access to the investment professionals and partners of OFSAM and its affiliates. OFS Advisor is a wholly owned subsidiary of OFSAM, has no employees and depends upon access to the investment professionals and other resources of OFSC and its affiliates to fulfill its obligations to us under the Investment Advisory Agreement. OFS Advisor also depends upon OFSC to obtain access to deal flow generated by the professionals of OFSC and its affiliates. Under a staffing agreement between OFSC and OFS Advisor, OFSC has agreed to provide OFS Advisor with the following services to enable OFS Advisor to undertake and perform its business activities as an investment adviser: (i) the provision of staff necessary to meet all staffing requirements, including making available experienced investment professionals and access to the senior investment personnel of OFSC and its affiliates; and (ii) the services of certain named members of the investment committee of OFS Advisor. Experienced investment professionals include investment professionals with reasonable industry experience who are responsible for making investment decisions, conducting research and analysis, and managing risks to achieve their clients’ financial goals. Roles and titles of such individuals include, but are not limited to, directors, associates and analysts who evaluate, structure, monitor and review investments of OFS Advisor and its clients, including the Company. Senior investment personnel include investment professionals that have developed a broad network of contacts within the investment community and that have an average of over 25 years of investing experience, including experience with structuring and investing in CLOs, as well as investing in assets that constitute the underlying assets held by typical CLOs in which the Company will invest. Roles and titles of such individuals include president, chief executive officer, chief financial officer, senior managing director and managing director. To manage potential conflicts of interest that may arise as a result of the staffing agreement, OFS Advisor and its clients, including the Company, have jointly adopted a Code of Ethics that is designed to address potential conflicts of interest and establishes applicable policies, guidelines and procedures that promote ethical practices and conduct by all personnel of OFS Advisor and OFSC and prevent violations of applicable laws, including the Advisers Act and the 1940 Act. The staffing agreement also provides for: (i) the identification of investment opportunities for OFS Advisor and its clients, and its affiliates and structured finance vehicles; (ii) evaluation (investment and credit analysis), structuring, monitoring and review of investments of OFS Advisor and its clients, and its affiliates and structured finance vehicles, and the negotiation and closing of investment transactions on behalf of OFS Advisor and its clients, and its affiliates and structured finance vehicles; (iii) legal, compliance and accounting functions; (iv) all other functions and duties of OFS Advisor and its affiliates that are customarily performed by other companies in similar businesses to OFS Advisor and its affiliates; and (v) such other services as may be agreed to from time to time between OFS Advisor and OFSC. We are not a party to this staffing agreement and cannot assure you that OFSC will fulfill its obligations under the agreement. If OFSC fails to perform, we cannot assure you that OFS Advisor will enforce the staffing agreement or that such agreement will not be terminated by either party or that we will continue to have access to the investment professionals of OFSC and its affiliates or their information and deal flow. We do not have any internal management capacity or employees. We depend on the diligence, skill and network of business contacts of the OFSC senior professionals to achieve our investment objectives. Our future success will depend, to a significant extent, on the continued service and coordination of the OFSC senior management team, particularly Bilal Rashid, Jeffrey A. Cerny, Glen Ostrander and Kenneth A. Brown (collectively, the “Senior Investment Team”). Each of these individuals is an employee at will of OFSC, and is not subject to an employment contract. In addition, we rely on the services of Richard Ressler, Chairman of the executive committee of OFSAM Holdings and Chairman of the Middle Market Investment Committee of OFS Advisor, Structured Credit Investment Committee of OFS Advisor and Broadly Syndicated Investment Committee of OFS Advisor pursuant to a consulting agreement with Orchard Capital Corporation. The departure of Mr. Ressler, any of the Senior Investment Team, any of the senior managers of OFSC, or of a significant number of its other investment professionals, could have a material adverse effect on our ability to achieve our investment objective. See “Item 7. Management’s Discussion and Analysis of Financial Condition and Results of Operations—Recent Developments.” We expect that OFS Advisor will continue to evaluate, negotiate, structure, close and monitor our investments in accordance with the terms of the Investment Advisory Agreement. We can offer no assurance, however, that OFSC senior professionals will continue to provide investment advice to us. If these individuals do not maintain their existing relationships with OFSC and its affiliates and do not develop new relationships with other sources of investment opportunities, we may not be able to grow our investment portfolio or achieve our investment objective. In addition, individuals with whom the OFSC senior professionals have relationships are not obligated to provide us with investment opportunities. Therefore, we can offer no assurance that such relationships will generate investment opportunities for us. The investment committees that oversee our investment activities are provided by OFS Advisor under the Investment Advisory Agreement. The loss of any member of the Advisor Investment Committees or of other OFSC senior professionals could limit our ability to achieve our investment objective and operate as we anticipate. This could have a material adverse effect on our financial condition and results of operation. Our business model depends to a significant extent upon strong referral relationships with financial institutions, sponsors and investment professionals. Any inability of OFS Advisor to maintain or develop these relationships, or the failure of these relationships to generate investment opportunities, could adversely affect our business. We depend upon OFS Advisor to maintain relationships with financial institutions, sponsors and investment professionals, and we will continue to rely to a significant extent upon these relationships to provide us with potential investment opportunities. If OFS Advisor fails to maintain such relationships, or to develop new relationships with other sources of investment opportunities, we will not be able to grow our investment portfolio. In addition, individuals with whom the principals of OFS Advisor have relationships are not obligated to provide us with investment opportunities, and, therefore, we can offer no assurance that these relationships will generate investment opportunities for us in the future. Our financial condition and results of operation will depend on our ability to manage our business effectively. Our ability to achieve our investment objective and grow will depend on our ability to manage our business. This will depend, in turn, on the ability of the Advisor Investment Committees to identify, invest in and monitor companies that meet our investment criteria. The achievement of our investment objectives on a cost-effective basis will depend upon the Advisor Investment Committees’ ability to execute our investment process, their ability to provide competent, attentive and efficient services to us and, to a lesser extent, our access to financing on acceptable terms. OFS Advisor has substantial responsibilities under the Investment Advisory Agreement. OFS Advisor’s senior professionals and other personnel of OFS Advisor’s affiliates, including OFSC,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and results of operations. To the extent PIK interest and PIK dividends constitute a portion of our income, we will be required to include such income in taxable and accounting income prior to receipt of cash representing such income. Our investments may include contractual PIK interest or PIK dividends, which represents contractual interest or dividends added to a loan balance or equity security and due at the end of such loan’s or equity security’s term. To the extent PIK interest and PIK dividends constitute a portion of our income, we will be exposed to typical risks associated with such income being required to be included in taxable and accounting income prior to receipt of cash. Such risks include: • The higher interest or dividend rates of PIK instruments reflect the payment deferral and increased risk associated with these instruments, and PIK instruments often represent a significantly higher risk than non-PIK instruments. • Even if the accounting conditions for income accrual are met, the borrower could still default when our actual collection is supposed to occur at the maturity of the obligation. • PIK instruments may have unreliable valuations because their continuing accruals require continuing judgments about the collectability of the deferred payments and the value of any associated collateral. PIK income may also create uncertainty about the source of our cash distributions. • For accounting purposes, any cash distributions to stockholders representing PIK income are not treated as coming from paid-in capital. As a result, despite the fact that a distribution representing PIK income could be paid out of amounts invested by our stockholders, the 1940 Act does not require that stockholders be given notice of this fact by reporting it as a return of capital. • PIK interest or dividends have the effect of generating investment income at a compounding rate, thereby further increasing the incentive fees payable to OFS Advisor. Similarly, all things being equal, the deferral associated with PIK interest or dividends also decreases the investment principal-to-value ratio at a compounding rate. A significant amount of our portfolio investments are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Many of our portfolio investments take the form of securities that are not publicly traded and their fair value may not be readily determinable. In December 2020, the SEC adopted Rule 2a-5 under the 1940 Act (“Rule 2a-5”), which establishes requirements for good faith determinations of fair value, and addresses both the Board’s and the “valuation designee’s” roles and responsibilities relating to fair valuation. On September 7, 2022, pursuant to Rule 2a-5, our Board designated OFS Advisor, as valuation designee, to perform fair value determinations relating to our investments, for which market quotations are not readily available. In order for the Board to maintain oversight, OFS Advisor implemented the requirements as prescribed in Rule 2a-5. The determination of fair value and, consequently, the amount of unrealized gains and losses in our portfolio, are, to a significant degree, subjective and dependent on a valuation process undertaken by OFS Advisor and overseen by our Board. Valuation of certain investments will also be based, in part, upon third party valuation models which take into account various unobservable inputs. A majority of our investments are classified as Level 3 under ASC Topic 820. This means that our portfolio valuations are based on unobservable inputs and assumptions about how market participants would price the asset or liability in question. Inputs into the determination of fair value of our portfolio investments require significant management judgment and estimation. Even if observable market data is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presently retain the services of independent service providers to prepare the valuation of the majority of these securities. Certain factors that may be considered in determining the fair value of our investments include third-party yield benchmarks and comparison to publicly traded securities including such factors as yield, maturity and measures of credit quality, the enterprise value of a portfolio company, the nature and realizable value of any collateral, the portfolio company’s ability to make payments and its earnings and cash flow, the markets in which the portfolio company does business and other relevant factors. The models, information and/or underlying assumptions utilized by OFS Advisor will not always allow OFS Advisor to correctly capture the fair value of an asset. Because such valuations, and particularly valuations of securities that are not publicly traded, like those we hold, are inherently uncertain, they may fluctuate materially over short periods of time and may be based on estimates. OFS Advisor’s determinations of fair value may differ materially from the values that would have been used if an active public market for these securities existed. OFS Advisor’s determinations of the fair value of our investments have a material impact on our net earnings through the recording of unrealized appreciation or depreciation of investments and may cause our NAV on a given date to understate or overstate, possibly materially, the value that we may ultimately realize on one or more of our investments. The participation of OFS Advisor’s professionals in our valuation process could also result in a conflict of interest since OFS Advisor’s base management fee is based on the average value of our total assets (other than cash and cash equivalents but including assets purchased with borrowed amounts and including assets owned by any consolidated entity). We may finance our investments with borrowed money, which magnifies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We may pledge up to 100% of our assets and may grant a security interest in all of our assets, other than assets held in OFSCC-FS and SBIC I LP, under the terms of any debt instruments we may enter into with lenders.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NAV to decline more sharply than it otherwise would have had we not leveraged, thereby magnifying losses or eliminating our equity stake in a leveraged investment. Similarly, any decrease in our revenue or income will cause our net income to decline more sharply than it would have had we not borrowed. Such a d</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turn at Minus Te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32.70%)</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turn at Minus Five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20.80%)</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turn at Zero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8.90%)</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turn at Plus Fiv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turn at Plus Te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14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 Price [Table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COMMON STOCK AND HOLDERS Our common stock is traded on The Nasdaq Global Select Market under the symbol “OFS”. The last reported sale price for our common stock on The Nasdaq Global Select Market on February 27, 2025 was $8.45 per share. As of February 27, 2025, there were three holders of record of the common stock, one of which was OFSAM Holdings. A holder of record does not identify stockholders for whom shares are held beneficially in “nominee” or “street name”. The following table lists the high and low intraday sale price for our common stock, NAV per share, and the cash distributions per share that we have declared on our common stock for each fiscal quarter during the last two most recently completed fiscal years. The stock quotations are inter-dealer quotations and do not include markups, markdowns or commissions. NAV Per Share (1) Price Range Premium (Discount) of High Sales Price to NAV Premium (Discount) of Low Sales Price to NAV Cash Distribution per Share Period High Low Fiscal 2024 Fourth Quarter $ 12.85 $ 8.98 $ 7.81 -30.1 % -39.2 % $ 0.34 Third Quarter $ 11.29 $ 9.35 $ 7.75 -17.2 % -31.4 % $ 0.34 Second Quarter $ 11.51 $ 10.14 $ 8.42 -11.9 % -26.8 % $ 0.34 First Quarter $ 11.08 $ 12.07 $ 9.53 8.9 % -14.0 % $ 0.34 Fiscal 2023 Fourth Quarter $ 12.09 $ 12.41 $ 9.69 2.6 % -19.9 % $ 0.34 Third Quarter $ 12.74 $ 12.44 $ 9.51 -2.4 % -25.4 % $ 0.34 Second Quarter $ 12.94 $ 11.01 $ 9.10 -14.9 % -29.7 % $ 0.33 First Quarter $ 13.42 $ 10.92 $ 9.60 -18.6 % -28.5 % $ 0.33 (1) NAV per share is determined as of the last day in the relevant quarter and therefore may not reflect the NAV per share on the date of the high and low sales prices. The NAVs shown are based on outstanding shares at the end of each period.</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NAV Per Share</t>
        </is>
      </c>
      <c r="B53" s="7" t="n">
        <v>12.85</v>
      </c>
      <c r="C53" s="4" t="inlineStr">
        <is>
          <t xml:space="preserve"> </t>
        </is>
      </c>
      <c r="D53" s="4" t="inlineStr">
        <is>
          <t xml:space="preserve"> </t>
        </is>
      </c>
      <c r="E53" s="4" t="inlineStr">
        <is>
          <t xml:space="preserve"> </t>
        </is>
      </c>
      <c r="F53" s="7" t="n">
        <v>12.09</v>
      </c>
      <c r="G53" s="4" t="inlineStr">
        <is>
          <t xml:space="preserve"> </t>
        </is>
      </c>
      <c r="H53" s="4" t="inlineStr">
        <is>
          <t xml:space="preserve"> </t>
        </is>
      </c>
      <c r="I53" s="4" t="inlineStr">
        <is>
          <t xml:space="preserve"> </t>
        </is>
      </c>
      <c r="J53" s="7" t="n">
        <v>12.85</v>
      </c>
      <c r="K53" s="7" t="n">
        <v>12.09</v>
      </c>
      <c r="L53" s="7" t="n">
        <v>13.47</v>
      </c>
      <c r="M53" s="7" t="n">
        <v>15.18</v>
      </c>
      <c r="N53" s="7" t="n">
        <v>11.85</v>
      </c>
      <c r="O53" s="7" t="n">
        <v>12.46</v>
      </c>
      <c r="P53" s="4" t="inlineStr">
        <is>
          <t xml:space="preserve"> </t>
        </is>
      </c>
      <c r="Q53" s="4" t="inlineStr">
        <is>
          <t xml:space="preserve"> </t>
        </is>
      </c>
      <c r="R53" s="4" t="inlineStr">
        <is>
          <t xml:space="preserve"> </t>
        </is>
      </c>
      <c r="S53" s="4" t="inlineStr">
        <is>
          <t xml:space="preserve"> </t>
        </is>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ong Term Debt [Table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Borrowings SBA Debentures . On March 1, 2024, SBIC I LP fully repaid its outstanding SBA debentures totaling $31.9 million, and, on April 17, 2024, surrendered its license to operate as a SBIC. Banc of California Credit Facility . We are party to the BLA with Banc of California, as lender, to provide us with a senior secured revolving credit facility, or the Banc of California Credit Facility. The Banc of California Credit Facility is available for general corporate purposes including investment funding. The maximum availability of the Banc of California Credit Facility is equal to 50% of the aggregate outstanding principal amount of eligible loans included in the borrowing base, which typically excludes Structured Finance Securities and as otherwise specified in the BLA. The Banc of California Credit Facility is guaranteed by OFSCC-MB and secured by all of our and OFSCC-MB’s current and future assets, excluding assets held by OFSCC-FS and SBIC I LP, and our partnership interests in SBIC I LP. As of December 31, 2024, OFSCC-MB and us held aggregate total assets of $179.4 million. The BLA contains customary terms and conditions, including, without limitation, affirmative and negative covenants such as information reporting requirements, a minimum tangible NAV, a minimum quarterly net investment income after incentive fees, and a maximum ratio of total liabilities divided by NAV. The BLA also contains customary events of default, including, without limitation, nonpayment, misrepresentation of representations and warranties in a material respect, breach of covenant, cross-default to other indebtedness, bankruptcy, change in investment advisor, and the occurrence of a material adverse change in our financial condition. As of December 31, 2024, we were in compliance in all material respects with the applicable covenants. As of December 31, 2024, the terms of the Banc of California Credit Facility were as follows (dollar amounts in thousands): Principal Outstanding Unused Commitment Floor Rate Interest Rate Stated Coupon Annual Commitment Fee Maturity Date Banc of California Credit Facility $1,000 $24,000 5.00% Prime + 0.25% 7.75% 0.50% February 28, 2026 On December 15, 2023, we amended the Banc of California Credit Facility to: (i) extend the maturity date from February 28, 2024 to February 28, 2026; (ii) increase the interest rate floor from 4.00% to 5.00%; and (iii) eliminate the 0.50% unused line fee and replace it with an annual commitment fee of 0.50%. On December 15, 2022, we amended the Banc of California Credit Facility to: (i) reduce the maximum amount available under the Banc of California Credit Facility from $35.0 million to $25.0 million; and (ii) eliminate the No Net Losses covenant, which restricted net losses (defined as income after adjustments to the investment portfolio for gains and losses, realized and unrealized, also shown as net increase (decrease) in net assets resulting from operations) in more than two quarters during the prior four quarters then ended. On April 22, 2022, we amended the Banc of California Credit Facility to: (i) increase the maximum amount available under the Banc of California Credit Facility from $25.0 million to $35.0 million; and (ii) extend the maturity date of the Banc of California Credit Facility from February 28, 2023 to February 28, 2024. BNP Facility . On June 20, 2019, we entered into the a revolving credit and security agreement by and among OFSCC-FS, the lenders from time to time parties thereto, BNP Paribas, as administrative agent, OFSCC-FS Holdings, LLC, a wholly owned subsidiary of the Company, as equityholder, the Company, as servicer, Citibank, N.A., as collateral agent and Virtus Group, LP, as collateral administrator, which provides for borrowings in an aggregate principal amount up to $150.0 million. Borrowings under the BNP Facility bear interest at a variable rate of SOFR plus a variable margin (2.65% floor), which is determined on the basis of industry-recognized portfolio company metrics at the time of funding. The BNP Facility will mature on the earlier of June 20, 2027 or upon certain other events defined in the credit agreement which result in accelerated maturity. The reinvestment period of the BNP Facility ends on June 20, 2025, upon which the ability to access the unused commitment of the facility terminates. The BNP Facility also contains customary events of default, including, without limitation, nonpayment, failure to maintain valid ownership interest in all of the collateral and bankruptcy. Borrowings under the BNP Facility are secured by substantially all of the assets held by OFSCC-FS. As of December 31, 2024, total assets held by OFSCC-FS were $151.0 million. On June 24, 2022, OFSCC-FS amended the BNP Facility to, among other things: (i) extend the reinvestment period under the BNP Facility for three years from June 20, 2022 to June 20, 2025; (ii) extend the maturity date under the BNP Facility from June 20, 2024 to June 20, 2027; (iii) convert the benchmark interest rate from LIBOR to SOFR; (iv) increase the applicable margin by 0.40% on all classes of loans; and (v) increase the applicable margin floor from 1.925% to 2.65%. As of December 31, 2024, the BNP Facility had the following terms and balances (dollar amounts in thousands): Principal Outstanding Unused Commitment Interest Rate Margin Floor Stated Coupon Maturity BNP Facility $67,350 $82,650 SOFR + 2.65% 2.65% 7.16% June 20, 2027 Unsecured Notes . At December 31, 2024 and 2023, the Unsecured Notes totaled $180.0 million in aggregate principal debt. During the years ended December 31, 2024 and 2023, we did not issue, redeem or repurchase any Unsecured Notes. The Unsecured Notes are direct unsecured obligations and rank equal in right of payment with all of our current and future unsecured indebtedness. Because the Unsecured Notes are not secured by any of our assets, they are effectively subordinated to all existing and future secured unsubordinated indebtedness (or any indebtedness that is initially unsecured as to which we subsequently grant a security interest), to the extent of the value of the assets securing such indebtedness, including, without limitation, borrowings under the Banc of California Credit Facility. In order to, among other things, reduce future cash interest payments, as well as future amounts due at maturity or upon redemption, we may, from time to time, purchase the Unsecured Notes for cash in open market purchases and/or privately negotiated transactions. We will evaluate any such transactions in light of then-existing market conditions, taking into account our current liquidity, prospects for future access to capital, contractual restrictions and other factors. The amounts involved in any such transactions, individually or in the aggregate, may be material. As of December 31, 2024, the Unsecured Notes had the following terms and balances (dollar amounts in thousands): Unsecured Notes Principal Stated Interest Rate (1) Effective Interest Rate (2) Maturity (3) Unsecured Notes Due February 2026 $ 125,000 4.75 % 5.39 % February 10, 2026 Unsecured Notes Due October 2028 55,000 4.95 5.32 October 31, 2028 Total $ 180,000 (1) The weighted-average fixed cash interest rate on the Unsecured Notes as of December 31, 2024 was 4.81%. (2) The effective interest rate on the Unsecured Notes includes deferred debt issuance cost amortization. (3) We may redeem the Unsecured Notes Due February 2026 in whole or in part at any time, or from time to time. We are required to pay a “make-whole” premium if the redemption date is prior to November 10, 2025. We may redeem the Unsecured Notes Due October 2028 in whole or in part at any time, or from time to time. The average dollar borrowings and average interest rate related to our debt for the years ended December 31, 2024, 2023 and 2022, were as follows (dollar amounts in thousands): Year Ended Average Dollar Borrowings Weighted-Average Interest Rate December 31, 2024 $ 260,792 6.38 % December 31, 2023 324,357 6.01 December 31, 2022 358,337 4.75 The following table shows the scheduled maturities of the principal balances of our outstanding borrowings as of December 31, 2024: Principal Due by Year Debt liabilities Total 2025 2026 2027 2028 2029 Banc of California Credit Facility $ 1,000 $ — $ 1,000 $ — $ — $ — BNP Facility 67,350 — — 67,350 — — Unsecured Notes 180,000 — 125,000 — 55,000 — Total $ 248,350 $ — $ 126,000 $ 67,350 $ 55,000 $ — As of December 31, 2024, we had $248.4 million of outstanding debt with a weighted-average effective interest rate of 6.2%. Our Unsecured Notes Due February 2026 and the Banc of California Facility, which represents 51% of our outstanding debt, mature in February 2026.</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ummary Risk Fa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isk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Summary Risk Factors We are subject to risks related to our business and structure. • Global economic, political and market conditions may adversely affect our business, our ability to access capital, and our results of operations and financial condition, including our revenue growth and profitability. • Due to economic disruptions, we may not be able to increase our dividends and may reduce or defer our dividends and choose to incur U.S. federal excise tax in order to preserve cash and maintain flexibility. • We are dependent upon the OFSC senior professionals for our future success and upon their access to the investment professionals and partners of OFSAM and its affiliates. • A significant amount of our portfolio investments are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 We may finance our investments with borrowed money, which magnifies the potential for gain or loss on amounts invested and may increase the risk of investing in us. • Insufficient cash flows may increase our risk of default of our debt obligations, including under our Unsecured Notes and our BNP Facility. • We will be subject to U.S. federal income tax at corporate rates if we are unable to maintain our tax treatment as a RIC. • In the future, we may choose to pay distributions in our own stock and stockholders may be required to pay tax in excess of the cash they receive. • Because we expect to distribute substantially all of our net ordinary income and net realized capital gains to our stockholders, we may need additional capital to finance our growth and such capital may not be available on favorable terms or at all. • Changes in the laws or regulations governing our business, or changes in the interpretations thereof, and any failure by us to comply with these laws or regulations, could have a material adverse effect on our, and our portfolio companies’ business, results of operations or financial condition. • Our Board may change our investment objectives, operating policies and strategies without prior notice or stockholder approval. We are subject to risks related to OFS Advisor and its Affiliates. • We have potential conflicts of interest related to obligations that OFS Advisor or its affiliates may have to other clients. • We have potential conflicts of interest related to the purchases and sales that OFS Advisor makes on our behalf and/or on behalf of Affiliated Accounts. • The valuation process for certain of our portfolio holdings may create a conflict of interest. • Our ability to enter into transactions with our affiliates is restricted, which may limit the scope of investments available to us. • Our incentive fee structure may create incentives for OFS Advisor that are not fully aligned with the interests of our stockholders. • OFS Advisor’s liability is limited under the Investment Advisory Agreement, and we have agreed to indemnify OFS Advisor against certain liabilities, which may lead OFS Advisor to act in a riskier manner on our behalf than it would when acting for its own account. • OFS Advisor can resign on 60 days’ notice, and we may not be able to find a suitable replacement within that time, resulting in a disruption in our operations that could adversely affect our financial condition, business and results of operations. We are subject to risks related to our investments. • The effects of inflation may adversely affect the business, results of operations and financial condition of our portfolio companies. • Fluctuations in interest rates could have a material adverse effect on our business and that of our portfolio companies. • Any of our portfolio companies operating in the Health Care and Social Assistance industry are subject to extensive government regulation and certain other risks particular to that industry. • Our investments in private and middle-market portfolio companies are generally considered lower credit quality obligations, are risky, and we could lose all or part of our investment. • Our investments in Structured Finance Securities carry additional risks to the risks associated with investing in private debt. • Our investments in Structured Finance Securities are more likely to suffer a loss of all or a portion of their value in the event of a default. • We are a non-diversified management investment company within the meaning of the 1940 Act, and therefore we are not limited by the 1940 Act with respect to the proportion of our assets that may be invested in securities of a single issuer. • If we make subordinated debt investments, the obligors or the portfolio companies may not generate sufficient cash flow to service their debt obligations to us. • We and our investments are subject to interest rate risk. We are subject to risks related to our securities and an investment in our common stock. • There is a risk that stockholders may not receive distributions or that our distributions may not grow over time and a portion of our distributions may be a return of capital. • The market price of our common stock may fluctuate and decrease significantly. • Sales of substantial amounts of our common stock in the public market may have an adverse effect on the market price of our common stock. • Our common stock may trade below its NAV per share, which limits our ability to raise additional equity capital.</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isk Related To Business And Structu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isk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Risks Related to Our Business and Structure Global economic, political and market conditions may adversely affect our business, our ability to access capital, and our results of operations and financial condition, including our revenue growth and profitability. The uncertain state of the global economy, as well as various social, economic and political tensions in both the United States and around the world (including war, terrorist attacks and other forms of conflict), may contribute to increased market volatility, may have long term effects on the United States and worldwide financial markets, and may cause economic uncertainties or deterioration in the United States and worldwide. For example, there is currently geopolitical, economic and financial market instability in the United States, the United Kingdom, the European Union and China, and as a result of the ongoing war between Russia and Ukraine. In addition, the impact of trade and immigration policies could add to price and wage pressures and may elevate inflation. Any disruptions in the capital markets, as a result of economic, political and market instability (including as a result of the change in U.S. presidential administrations, a shutdown of U.S. government services, strikes, work stoppages, labor shortages, labor disputes, supply chain disruptions and accidents), may increase the spread between the yields realized on risk-free and higher risk securities and can result in illiquidity in parts of the capital markets, significant write-offs in the financial sector and re-pricing of credit risk in the broadly syndicated market. These and any other unfavorable economic conditions could increase our funding costs, limit our access to the capital markets and result in a decision by lenders not to extend credit to us. Major public health incidents may lead to significant economic disruption in the economy of the United States and the economies of other nations. Any such disruption or future pandemics, as well as the generally negative economic impact of such events, may have adverse impacts on our business and our results of operations and financial condition. While certain markets have shown signs of stabilizing, market conditions remain uncertain and a period of deterioration and volatility could re-emerge. Negative economic trends would also increase the likelihood that major financial institutions or other entities having a significant impact on the financial and credit markets may suffer a bankruptcy or insolvency. In addition, certain industries may feel the impact of such negative economic trends more than others. There is a material possibility that economic activity will be volatile or will slow significantly, and some obligors may be significantly and negatively impacted by these negative economic trends. Although the leveraged finance and CLO markets have made significant recoveries from the adverse impact of the credit crisis, there can be no assurance that the leveraged finance and CLO markets will not be adversely impacted by future economic downturns or market volatility. The financial results of middle-market companies, in which we primarily invest, have experienced deterioration because of market volatility, which could ultimately lead to difficulty in meeting debt service requirements and an increase in defaults, and further deterioration will further depress the outlook for middle-market companies. Moreover, adverse economic conditions have decreased, and may in the future decrease, the value of collateral securing some of our loans and the value of our equity investments. Such conditions have required, and may in the future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can result in our receipt of reduced interest income from our portfolio companies and/or realized and unrealized losses related to our investments, and, in turn, may adversely affect distributable income and have a material adverse effect on ou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We may also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Overall uncertainty in the economic environment globally and in the United States may adversely affect our business, ability to secure debt financing, results of operations and financial condition, including our revenue growth and profitability. We continuously monitor developments and seek to manage our investments in a manner consistent with achieving our investment objective, but there can be no assurance that we will be successful in doing so. Due to economic disruptions, we may not be able to increase our dividends and may reduce or defer our dividends and choose to incur U.S. federal excise tax in order to preserve cash and maintain flexibility. As a BDC, we are not required to make any distributions to stockholders other than in connection with our election to be taxed as a RIC under subchapter M of the Code. In order to maintain our tax treatment as a RIC, we must distribute to stockholders for each taxable year at least 90% of our ICTI. If we qualify for taxation as a RIC, we generally will not be subject to corporate-level U.S. federal income tax on our ICTI and net capital gains (i.e., realized net long-term capital gains in excess of realized net short-term capital losses) that we timely distribute to stockholders. We will be subject to a 4% U.S. federal excise tax on undistributed earnings of a RIC unless we distribute each calendar year at least the sum of: (i) 98.0% of our ordinary income for the calendar year; (ii) 98.2% of our capital gains in excess of capital losses for the one-year period ending on October 31 of the calendar year; and (iii) any ordinary income and net capital gains for preceding years that were not distributed during such years and on which we paid no U.S. federal income tax. Under the Code, we may satisfy certain of our RIC distributions with dividends paid after the end of the current year. In particular, if we pay a distribution in January of the following year that was declared in October, November, or December of the current year and is payable to stockholders of record in the current year, the dividend will be treated for all U.S. federal tax purposes as if it were paid on December 31 of the current year. In addition, under the Code, we may pay dividends, referred to as “spillover dividends,” that we: (i) declare on or before the later of the 15th day of the 9th month following the close of our taxable year or in the case of an extension of time for filing our return for the taxable year, the due date for filing such return taking into account such extension; and (ii) pay during the following taxable year (but not later than the date of the first dividend payment of the same type of dividend made after such declaration). Such dividends will allow us to maintain our qualification for taxation as a RIC and eliminate our liability for corporate-level U.S. federal income tax. Under these spillover dividend procedures, we may defer distribution of income earned during the current year until December of the following year. For example, we may defer distributions of income earned during 2024 until as late as December 31, 2025. However, if we choose to pay a spillover dividend, we will still incur the 4% U.S. federal excise tax on some or all of the distribution. Due to disruptions in the economy, including fluctuating interest rates and high inflation rates, we may take certain actions with respect to the timing and amounts of our distributions in order to preserve cash and maintain flexibility. For example, we may not be able to increase our dividends. In addition, we may reduce our dividends and/or defer our dividends to the following taxable year. If we defer our dividends, we may choose to utilize the spillover dividend rules discussed above and incur the 4% U.S. federal excise tax on such amounts. To further preserve cash, we may combine these reductions or deferrals of dividends with one or more distributions that are payable partially in our stock. See “ Item 1A. Risk Factors—Risks Related to our Business and Structure—In the future, we may choose to pay distributions in our own stock and stockholders may be required to pay tax in excess of the cash they receive. ” We are dependent upon the OFSC senior professionals for our future success and upon their access to the investment professionals and partners of OFSAM and its affiliates. OFS Advisor is a wholly owned subsidiary of OFSAM, has no employees and depends upon access to the investment professionals and other resources of OFSC and its affiliates to fulfill its obligations to us under the Investment Advisory Agreement. OFS Advisor also depends upon OFSC to obtain access to deal flow generated by the professionals of OFSC and its affiliates. Under a staffing agreement between OFSC and OFS Advisor, OFSC has agreed to provide OFS Advisor with the following services to enable OFS Advisor to undertake and perform its business activities as an investment adviser: (i) the provision of staff necessary to meet all staffing requirements, including making available experienced investment professionals and access to the senior investment personnel of OFSC and its affiliates; and (ii) the services of certain named members of the investment committee of OFS Advisor. Experienced investment professionals include investment professionals with reasonable industry experience who are responsible for making investment decisions, conducting research and analysis, and managing risks to achieve their clients’ financial goals. Roles and titles of such individuals include, but are not limited to, directors, associates and analysts who evaluate, structure, monitor and review investments of OFS Advisor and its clients, including the Company. Senior investment personnel include investment professionals that have developed a broad network of contacts within the investment community and that have an average of over 25 years of investing experience, including experience with structuring and investing in CLOs, as well as investing in assets that constitute the underlying assets held by typical CLOs in which the Company will invest. Roles and titles of such individuals include president, chief executive officer, chief financial officer, senior managing director and managing director. To manage potential conflicts of interest that may arise as a result of the staffing agreement, OFS Advisor and its clients, including the Company, have jointly adopted a Code of Ethics that is designed to address potential conflicts of interest and establishes applicable policies, guidelines and procedures that promote ethical practices and conduct by all personnel of OFS Advisor and OFSC and prevent violations of applicable laws, including the Advisers Act and the 1940 Act. The staffing agreement also provides for: (i) the identification of investment opportunities for OFS Advisor and its clients, and its affiliates and structured finance vehicles; (ii) evaluation (investment and credit analysis), structuring, monitoring and review of investments of OFS Advisor and its clients, and its affiliates and structured finance vehicles, and the negotiation and closing of investment transactions on behalf of OFS Advisor and its clients, and its affiliates and structured finance vehicles; (iii) legal, compliance and accounting functions; (iv) all other functions and duties of OFS Advisor and its affiliates that are customarily performed by other companies in similar businesses to OFS Advisor and its affiliates; and (v) such other services as may be agreed to from time to time between OFS Advisor and OFSC. We are not a party to this staffing agreement and cannot assure you that OFSC will fulfill its obligations under the agreement. If OFSC fails to perform, we cannot assure you that OFS Advisor will enforce the staffing agreement or that such agreement will not be terminated by either party or that we will continue to have access to the investment professionals of OFSC and its affiliates or their information and deal flow. We do not have any internal management capacity or employees. We depend on the diligence, skill and network of business contacts of the OFSC senior professionals to achieve our investment objectives. Our future success will depend, to a significant extent, on the continued service and coordination of the OFSC senior management team, particularly Bilal Rashid, Jeffrey A. Cerny, Glen Ostrander and Kenneth A. Brown (collectively, the “Senior Investment Team”). Each of these individuals is an employee at will of OFSC, and is not subject to an employment contract. In addition, we rely on the services of Richard Ressler, Chairman of the executive committee of OFSAM Holdings and Chairman of the Middle Market Investment Committee of OFS Advisor, Structured Credit Investment Committee of OFS Advisor and Broadly Syndicated Investment Committee of OFS Advisor pursuant to a consulting agreement with Orchard Capital Corporation. The departure of Mr. Ressler, any of the Senior Investment Team, any of the senior managers of OFSC, or of a significant number of its other investment professionals, could have a material adverse effect on our ability to achieve our investment objective. See “Item 7. Management’s Discussion and Analysis of Financial Condition and Results of Operations—Recent Developments.” We expect that OFS Advisor will continue to evaluate, negotiate, structure, close and monitor our investments in accordance with the terms of the Investment Advisory Agreement. We can offer no assurance, however, that OFSC senior professionals will continue to provide investment advice to us. If these individuals do not maintain their existing relationships with OFSC and its affiliates and do not develop new relationships with other sources of investment opportunities, we may not be able to grow our investment portfolio or achieve our investment objective. In addition, individuals with whom the OFSC senior professionals have relationships are not obligated to provide us with investment opportunities. Therefore, we can offer no assurance that such relationships will generate investment opportunities for us. The investment committees that oversee our investment activities are provided by OFS Advisor under the Investment Advisory Agreement. The loss of any member of the Advisor Investment Committees or of other OFSC senior professionals could limit our ability to achieve our investment objective and operate as we anticipate. This could have a material adverse effect on our financial condition and results of operation. Our business model depends to a significant extent upon strong referral relationships with financial institutions, sponsors and investment professionals. Any inability of OFS Advisor to maintain or develop these relationships, or the failure of these relationships to generate investment opportunities, could adversely affect our business. We depend upon OFS Advisor to maintain relationships with financial institutions, sponsors and investment professionals, and we will continue to rely to a significant extent upon these relationships to provide us with potential investment opportunities. If OFS Advisor fails to maintain such relationships, or to develop new relationships with other sources of investment opportunities, we will not be able to grow our investment portfolio. In addition, individuals with whom the principals of OFS Advisor have relationships are not obligated to provide us with investment opportunities, and, therefore, we can offer no assurance that these relationships will generate investment opportunities for us in the future. Our financial condition and results of operation will depend on our ability to manage our business effectively. Our ability to achieve our investment objective and grow will depend on our ability to manage our business. This will depend, in turn, on the ability of the Advisor Investment Committees to identify, invest in and monitor companies that meet our investment criteria. The achievement of our investment objectives on a cost-effective basis will depend upon the Advisor Investment Committees’ ability to execute our investment process, their ability to provide competent, attentive and efficient services to us and, to a lesser extent, our access to financing on acceptable terms. OFS Advisor has substantial responsibilities under the Investment Advisory Agreement. OFS Advisor’s senior professionals and other personnel of OFS Advisor’s affiliates, including OFSC,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and results of operations. To the extent PIK interest and PIK dividends constitute a portion of our income, we will be required to include such income in taxable and accounting income prior to receipt of cash representing such income. Our investments may include contractual PIK interest or PIK dividends, which represents contractual interest or dividends added to a loan balance or equity security and due at the end of such loan’s or equity security’s term. To the extent PIK interest and PIK dividends constitute a portion of our income, we will be exposed to typical risks associated with such income being required to be included in taxable and accounting income prior to receipt of cash. Such risks include: • The higher interest or dividend rates of PIK instruments reflect the payment deferral and increased risk associated with these instruments, and PIK instruments often represent a significantly higher risk than non-PIK instruments. • Even if the accounting conditions for income accrual are met, the borrower could still default when our actual collection is supposed to occur at the maturity of the obligation. • PIK instruments may have unreliable valuations because their continuing accruals require continuing judgments about the collectability of the deferred payments and the value of any associated collateral. PIK income may also create uncertainty about the source of our cash distributions. • For accounting purposes, any cash distributions to stockholders representing PIK income are not treated as coming from paid-in capital. As a result, despite the fact that a distribution representing PIK income could be paid out of amounts invested by our stockholders, the 1940 Act does not require that stockholders be given notice of this fact by reporting it as a return of capital. • PIK interest or dividends have the effect of generating investment income at a compounding rate, thereby further increasing the incentive fees payable to OFS Advisor. Similarly, all things being equal, the deferral associated with PIK interest or dividends also decreases the investment principal-to-value ratio at a compounding rate. A significant amount of our portfolio investments are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Many of our portfolio investments take the form of securities that are not publicly traded and their fair value may not be readily determinable. In December 2020, the SEC adopted Rule 2a-5 under the 1940 Act (“Rule 2a-5”), which establishes requirements for good faith determinations of fair value, and addresses both the Board’s and the “valuation designee’s” roles and responsibilities relating to fair valuation. On September 7, 2022, pursuant to Rule 2a-5, our Board designated OFS Advisor, as valuation designee, to perform fair value determinations relating to our investments, for which market quotations are not readily available. In order for the Board to maintain oversight, OFS Advisor implemented the requirements as prescribed in Rule 2a-5. The determination of fair value and, consequently, the amount of unrealized gains and losses in our portfolio, are, to a significant degree, subjective and dependent on a valuation process undertaken by OFS Advisor and overseen by our Board. Valuation of certain investments will also be based, in part, upon third party valuation models which take into account various unobservable inputs. A majority of our investments are classified as Level 3 under ASC Topic 820. This means that our portfolio valuations are based on unobservable inputs and assumptions about how market participants would price the asset or liability in question. Inputs into the determination of fair value of our portfolio investments require significant management judgment and estimation. Even if observable market data is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presently retain the services of independent service providers to prepare the valuation of the majority of these securities. Certain factors that may be considered in determining the fair value of our investments include third-party yield benchmarks and comparison to publicly traded securities including such factors as yield, maturity and measures of credit quality, the enterprise value of a portfolio company, the nature and realizable value of any collateral, the portfolio company’s ability to make payments and its earnings and cash flow, the markets in which the portfolio company does business and other relevant factors. The models, information and/or underlying assumptions utilized by OFS Advisor will not always allow OFS Advisor to correctly capture the fair value of an asset. Because such valuations, and particularly valuations of securities that are not publicly traded, like those we hold, are inherently uncertain, they may fluctuate materially over short periods of time and may be based on estimates. OFS Advisor’s determinations of fair value may differ materially from the values that would have been used if an active public market for these securities existed. OFS Advisor’s determinations of the fair value of our investments have a material impact on our net earnings through the recording of unrealized appreciation or depreciation of investments and may cause our NAV on a given date to understate or overstate, possibly materially, the value that we may ultimately realize on one or more of our investments. The participation of OFS Advisor’s professionals in our valuation process could also result in a conflict of interest since OFS Advisor’s base management fee is based on the average value of our total assets (other than cash and cash equivalents but including assets purchased with borrowed amounts and including assets owned by any consolidated entity). We may finance our investments with borrowed money, which magnifies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We may pledge up to 100% of our assets and may grant a security interest in all of our assets, other than assets held in OFSCC-FS and SBIC I LP, under the terms of any debt instruments we may enter into with lenders.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NAV to decline more sharply than it otherwise would have had we not leveraged, thereby magnifying losses or eliminating our equity stake in a leveraged investment. Similarly, any decrease in our revenue or income will cause our net income to decline more sharply than it would have had we not borrowed. Such a decline would also negatively affect our ability to make dividend payments on our common stock or preferred stock, as applicable. Our ability to service our debt will depend largely on our financial performance and will be subject to prevailing economic conditions and competitive pressures. Moreover, because the base management fee payable to OFS Advisor is payable based on our total assets (other than cash and cash equivalents but including assets purchased with borrowed amounts and including assets owned by any consolidated entity), OFS Advisor has a financial incentive to cause us to incur leverage which may not be consistent with our stockholders’ interests. In addition, our common stockholders will bear the burden of any increase in our expenses as a result of our use of leverage, including interest expenses and any increase in the base management fee payable to OFS Advisor. On May 3, 2018, the Board, including a “required majority” (as such term is defined in Section 57(o) of the 1940 Act) of the Board, approved the application of a reduced 150% asset coverage ratio to us; therefore, provided certain conditions are met, we became subject to the reduced asset coverage ratio as of May 3, 2019. See “ Item 1A. Risk Factors—Risks Related to our Business and Structure—Because we received the approval of our Board, we became subject to 150% asset coverage effective May 3, 2019. ” As of December 31, 2024, our asset coverage ratio was 169%. 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Assumed Return on Portfolio (10)% (5)% 0% 5% 10% Corresponding return to common stockholder (1) (32.7)% (20.8)% (8.9)% 3.0% 14.9% (1) Assumes $409.7 million in investments at fair value, $248.4 million in outstanding debt, $172.2 million in net assets, and an average cost of funds of 6.17% as of December 31, 2024. Our investment portfolio must experience an annual return of 3.74% at least to cover interest payments on the outstanding debt. This example is for illustrative purposes only, and actual interest rates on and the amount of our borrowings are likely to fluctuate. See “Item 7. Management’s Discussion and Analysis of Financial Condition and Results of Operations—Liquidity and Capital Resources—Borrowings” for additional information. Insufficient cash flows may increase our risk of default of our debt obligations, including under our Unsecured Notes and our BNP Facility. Any default under the agreements governing our indebtedness, including under our Unsecured Notes and our BNP Facility, that is not waived and the remedies sought by the holders of such indebtedness could make us unable to pay principal, premium, if any, and interest on our other debt obligation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Our ability to generate sufficient cash flows in the future is, to some extent, subject to general economic, financial, competitive, legislative and regulatory factors as well as other factors that are beyond our control. We cannot assure our stockholders that our business will generate cash flows from operations to meet the payment obligations of our debt obligations under our Unsecured Notes and our BNP Facility. Because we received the approval of our Board, we became subject to 150% asset coverage effective May 3, 2019. The 1940 Act generally prohibits a BDC from incurring indebtedness unless, immediately after such borrowing, it has an asset coverage for total borrowings of at least 200% (i.e., the amount of debt may not exceed 50% of the value of its assets). However, Section 61(a)(2) of the 1940 Act allows a BDC to increase the maximum amount of leverage it may incur from an asset coverage ratio of 200% to an asset coverage ratio of 150%, if certain requirements are met. On May 3, 2018, our Board approved the application of the reduced asset coverage ratio to us made available under Section 61(a)(2) of the 1940 Act. As a result, effective May 3, 2019, we were able to increase our leverage up to an amount that reduces our asset coverage ratio from 200% to 150% (i.e., the amount of debt may not exceed 66 2/3% of the value of our assets). Leverage magnifies the potential for loss on investments in our indebtedness and on invested equity capital. As we use leverage to partially finance our investments, our stockholders will experience increased risks of investing in our securities. If the value of our assets increases, then the additional leverage would cause the NAV attributable to our common stock to increase more sharply than it would have had we not increased our leverage. Conversely, if the value of our assets decreases, the additional leverage would cause NAV to decline more sharply than it otherwise would have had we not increased our leverage. Similarly, any increase in our income in excess of interest payable on the borrowed funds would cause our net investment income to increase more than it would without the additional leverage, while any decrease in our income would cause net investment income to decline more sharply than it would have had we not increased our leverage. Such a decline could negatively affect our ability to pay common stock dividends, scheduled debt payments or other payments related to our securities. Leverage is generally considered a speculative investment technique. See “Item 1A. Risk Factors—Risks Related to Our Business and Structure—We may finance our investments with borrowed money, which magnifies the potential for gain or loss on amounts invested and may increase the risk of investing in us.” In addition, the ability of BDCs to increase their leverage will increase the capital available to BDCs and thus competition for the investments that we seek to make. This may negatively impact pricing on the investments that we do make and adversely affect our net investment income and results of operations. Changes in interest rates will affect our cost of capital and net investment income. To the extent we borrow money or issue preferred stock to make inve</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isk Related To Advisor And Affilia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Risks Related to OFS Advisor and its Affiliates We have potential conflicts of interest related to obligations that OFS Advisor or its affiliates may have to other clients. OFS Advisor and its affiliates manage other assets, including those of other BDCs, registered investment companies, separately managed accounts, accounts for which OFS Advisor or its affiliates may serve as a sub-advisor and CLOs, and may manage other entities in the future. These other funds and entities may have similar or overlapping investment strategies. Our executive officers, directors and members of the Advisor Investment Committees serve as officers, directors or principals of entities that operate in the same or a related line of business as we do, or of investment funds or other investment vehicles managed by OFS Advisor or its affiliates. Accordingly, they may have obligations to investors in those entities, the fulfillment of which might not be in our or our stockholders’ best interests or may require them to devote time to services for other entities, which could interfere with the time available to provide services to us. For example, OFS Advisor currently serves as the investment adviser to HPCI, a non-traded BDC that invests in senior secured loans of middle-market companies in the United States, similar to those we target for investment, including first lien, second lien and unitranche loans as well as subordinated loans and, to a lesser extent, common stock, preferred stock and other equity securities. OFS Advisor also serves as the investment adviser to OCCI, a closed-end management investment company that primarily invests in CLO debt and subordinated securities. Therefore, many investment opportunities will satisfy the investment criteria for both HPCI and us and, in certain instances, investment opportunities may be appropriate for OCCI and us. HPCI operates as a distinct and separate entity and any investment in our common stock will not be an investment in HPCI. In addition, our executive officers serve in substantially similar capacities for HPCI and OCCI and certain of our independent directors serve in a similar capacity for HPCI or OCCI. Similarly, OFS Advisor and/or its affiliates may have other clients with, similar, different or competing investment objectives. In serving in these multiple capacities, our executive officers and directors, OFS Advisor and/or its affiliates, and members of the Advisor Investment Committees may have obligations to other clients or investors in those entities, the fulfillment of which may not be in the best interests of us or our stockholders. OFS Advisor and OFSAM Holdings have procedures and policies in place designed to manage the potential conflicts of interest between OFS Advisor’s fiduciary obligations to us and its fiduciary obligations to other clients. For example, such policies and procedures are designed to ensure that investment opportunities are allocated in a fair and equitable manner among us and other clients of OFS Advisor. An investment opportunity that is suitable for clients of OFS Advisor may not be capable of being shared among some or all of such clients due to the limited scale of the opportunity or other factors, including regulatory restrictions imposed by the 1940 Act. There can be no assurance that we will be able to participate in all investment opportunities that are suitable to us. OFS Advisor will seek to allocate investment opportunities among eligible accounts in a manner that is fair and equitable over time and consistent with its allocation policy. We have potential conflicts of interest related to the purchases and sales that OFS Advisor makes on our behalf and/or on behalf of Affiliated Accounts . Conflicts may arise when we make an investment in conjunction with an investment being made by Affiliated Accounts, or in a transaction where another Affiliated Account has already made an investment. Investment opportunities are, from time to time, appropriate for more than one Affiliated Account in the same, different or overlapping securities of a portfolio company’s capital structure. Conflicts arise in determining the terms of investments, particularly where these Affiliated Accounts may invest in different types of securities in a single portfolio company. Questions arise as to whether payment obligations and covenants should be enforced, modified or waived, or whether debt should be restructured, modified or refinanced. We may invest in debt and other securities of companies in which other Affiliated Accounts hold those same securities or different securities, including equity securities. In the event that we make such investments, our interests will at times conflict with the interests of such other Affiliated Accounts, particularly in circumstances where the underlying company is facing financial distress. Decisions about what action should be taken, particularly in troubled situations, raises conflicts of interest, including, among other things, whether or not to enforce claims, whether or not to advocate or initiate a restructuring or liquidation inside or outside of bankruptcy, and the terms of any work-out or restructuring. The involvement of multiple Affiliated Accounts at both the equity and debt levels could inhibit strategic information exchanges among fellow creditors, including among us and other Affiliated Accounts. In certain circumstances, we or other Affiliated Accounts may be prohibited from exercising voting or other rights and may be subject to claims by other creditors with respect to the subordination of their interest. For example, in the event that one Affiliated Account has a controlling or significantly influential position in a portfolio company, that Affiliated Account may have the ability to elect some or all of the board of directors of such a portfolio company, thereby controlling its policies and operations, including the appointment of management, future issuances of securities, payment of dividends, incurrence of debt and entering into extraordinary transactions. In addition, a controlling Affiliated Account is likely to have the ability to determine, or influence, the outcome of operational matters and to cause, or prevent, a change in control of such a portfolio company. Such management and operational decisions may, at times, be in direct conflict with us or other Affiliated Accounts that have invested in the same portfolio company that do not have the same level of control or influence over the portfolio company. If additional capital is necessary as a result of financial or other difficulties, or to finance growth or other opportunities, we or other Affiliated Accounts may or may not provide such additional capital, and if provided, each Affiliated Account will supply such additional capital in such amounts, if any, as determined by OFS Advisor and/or OFS Advisor’s affiliates. Investments by more than one Affiliated Account in a portfolio company also raises the risk of using assets of an Affiliated Account of OFS Advisor to support positions taken by other Affiliated Accounts, or that a client may remain passive in a situation in which it is entitled to vote. In addition, there may be differences in timing of entry into, or exit from, a portfolio company for reasons such as differences in strategy, existing portfolio or liquidity needs, different Affiliated Account mandates or fund differences, or different securities being held. These variations in timing may be detrimental to us. The application of our investment mandate as compared to investment mandates of other Affiliated Accounts and the policies and procedures of OFS Advisor and OFS Advisor's affiliates are expected to vary based on the particular facts and circumstances surrounding each investment by two or more Affiliated Accounts, in particular when those Affiliated Accounts are in different classes of an issuer’s capital structure (as well as across multiple issuers or borrowers within the same overall capital structure) and, as such, there may be a degree of variation and potential inconsistencies in the manner in which potential or actual conflicts are addressed. Our independent directors may face conflicts of interest related to their obligations to the Affiliated Funds for which they also serve as independent directors. All of the independent directors of our Board also serve as independent directors of the board of directors of HPCI or OCCI, Affiliated Funds managed by OFS Advisor. In their capacities as directors for an Affiliated Fund board, the independent directors have a duty to make decisions on behalf of that Affiliated Fund that are in the best interests of that Affiliated Fund and its stockholders. Accordingly, our independent directors may face conflicts of interest when making a decision on behalf of one Affiliated Fund that may not be in the best interest of the other Affiliated Fund(s). For example, the SEC has granted exemptive relief to us, OFS Advisor, HPCI, OCCI, and certain other of our affiliates to co-invest in certain transactions that would otherwise be prohibited by the 1940 Act. In accordance with that relief, the independent directors must make certain findings on behalf of each Affiliated Fund with respect to initial co-investment transactions, including that the terms of the proposed transaction, including the consideration to be paid, are reasonable and fair to the Affiliated Fund and its stockholders and do not involve overreaching in respect of the Affiliated Fund or its stockholders on the part of any of the other participants in the proposed transaction. Under such circumstances, the independent directors may face conflicts of interest when making these determinations on behalf of us, HPCI and OCCI. Members of the Advisor Investment Committees, OFS Advisor or its affiliates may, from time to time, possess material non-public information, limiting our investment discretion. OFSC senior professionals and members of the Advisor Investment Committees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and our stockholders. The valuation process for certain of our portfolio holdings may create a conflict of interest. Many of our portfolio investments are made in the form of securities that are not publicly traded. The fair value of securities and other investments that are not publicly traded may not be readily determinable. On September 7, 2022, pursuant to Rule 2a-5, our Board designated OFS Advisor as the valuation designee to perform fair value determinations relating to our investments. As valuation designee, OFS Advisor determines the fair value of our portfolio investments in good faith, and, as a result, there may be uncertainty as to the value of our portfolio investments. In addition, the members of our Board who are not independent directors have a substantial indirect pecuniary interest in OFS Advisor. The participation of OFS Advisor in our valuation process, and the indirect pecuniary interest in OFS Advisor by those members of our Board, could result in a conflict of interest since OFS Advisor’s base management fee is based on our total assets (other than cash and cash equivalents but including assets purchased with borrowed amounts and including assets owned by any consolidated entity). We may have additional conflicts related to other arrangements with OFS Advisor or its affiliates. We have entered into a license agreement with OFSAM under which OFSAM has granted us a non-exclusive, royalty-free license to use the name “OFS.” See “Item 1. Business—Management and Other Agreements—License Agreement.” In addition, we rent office space from a subsidiary of OFSAM and pay that subsidiary our allocable portion of overhead and other expenses incurred in performing its obligations under the Administration Agreement, such as rent and our allocable portion of the cost of our officers, including our chief executive officer, chief financial officer, chief compliance officer and chief accounting officer. This creates conflicts of interest that our Board must monitor. The Investment Advisory Agreement with OFS Advisor and the Administration Agreement with OFS Services were not negotiated on an arm’s length basis and may not be as favorable to us as if they had been negotiated with an unaffiliated third party. The Investment Advisory Agreement and the Administration Agreement were negotiated between related parties. Consequently, their terms, including fees payable to OFS Advisor, may not be as favorable to us as if they had been negotiated with an unaffiliated third party. In addition, we could choose not to enforce, or to enforce less vigorously, our rights and remedies under these agreements because of our desire to maintain our ongoing relationship with OFS Advisor, OFS Services and their respective affiliates. Any such decision, however, would breach our fiduciary obligations to our stockholders. Our ability to enter into transactions with our affiliates is restricted, which may limit the scope of investments available to us. BDCs generally are prohibited under the 1940 Act from knowingly participating in certain transactions with their affiliates without the prior approval of their independent directors and, in some cases, of the SEC. Those transactions include purchases from, sales to, and so-called “joint” transactions, in which a BDC and one or more of its affiliates engage in certain types of profit-making activities, with such affiliates. Any person that owns, directly or indirectly, five percent or more of a BDC’s outstanding voting securities will be considered an affiliate of the BDC for purposes of the 1940 Act, and a BDC generally is prohibited from engaging in purchases of assets from or sales of assets to or joint transactions with such affiliates, absent the prior approval of the BDC’s independent directors. Additionally, without the approval of the SEC, a BDC is prohibited from engaging in purchases of assets from, or sales of assets to or joint transactions with, the BDC’s officers, directors, and employees, and advisors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the BDC and such other accounts to purchase interests in a single class of privately placed securities so long as certain conditions are met, including that the BDC’s advisor, acting on the BDC’s behalf and on behalf of other clients, negotiates no term other than price. Co-investment with such other accounts is not permitted or appropriate under this guidance when there is an opportunity to invest in different securities of the same issuer or where the different investments could be expected to result in a conflict between the BDC’s interests and those of other accounts. The 1940 Act generally prohibits BDCs from making certain negotiated co-investments with certain affiliates absent an order from the SEC permitting the BDC to do so. On August 4, 2020, we received the Order from the SEC to permit us to co-invest in portfolio companies with Affiliated Funds subject to compliance with the Order. The Order superseded a previous order that we received on October 12, 2016 and provides us with greater flexibility to enter into co-investment transactions with Affiliated Funds. Pursuant to the Order, we are generally permitted to co-invest with Affiliated Funds if a “required majority” (as defined in Section 57(o) of the 1940 Act) of our independent directors make certain conclusions in connection with a co-investment transaction, including that: (1) the terms of the transactions, including the consideration to be paid, are reasonable and fair to us and our stockholders and do not involve overreaching in respect of us or our stockholders on the part of any person concerned; (2) the transaction is consistent with the interests of our stockholders and is consistent with our investment objective and strategies; (3) the investment by our affiliates would not disadvantage us, and our participation would not be on a basis different from or less advantageous than that on which our affiliates are investing; and (4) the proposed investment by us would not benefit OFS Adviser, the other Affiliated Funds that are participating in the investment, or any affiliated person of any of them (other than parties to the transaction), except to the extent permitted by the exemptive relief and applicable law, including the limitations set forth in Section 57(k) of the 1940 Act. In addition, we may file an application for an amendment to our existing Order to permit us to co-invest in our existing portfolio companies with certain affiliates that are private funds even if such other funds had not previously invested in such existing portfolio companies, subject to certain conditions. However, if filed, there is no guarantee that such application will be granted. When we invest alongside clients of OFSAM Holdings and its affiliates or their respective other clients, OFS Advisor will, to the extent consistent with applicable law, regulatory guidance, and/or the Order, allocate investment opportunities in accordance with its allocation policy. Under this allocation policy, if two or more investment vehicles with similar or overlapping investment strategies are in their investment periods, an available opportunity will be allocated based on the provisions governing allocations of such investment opportunities in the relevant organizational, offering or similar documents, if any, for such investment vehicles. In the absence of any such provisions, OFS Advisor will consider the following factors and the weight that should be given with respect to each of these factors: • investment guidelines and/or restrictions, if any, set forth in the applicable organizational, offering or similar documents for the investment vehicles; • the status of tax restrictions and tests and other regulatory restrictions and tests; • risk and return profile of the investment vehicles; • suitability/priority of a particular investment for the investment vehicles; • if applicable, the targeted position size of the investment for the investment vehicles; • level of available cash for investment with respect to the investment vehicles; • total amount of funds committed to the investment vehicles; and • the age of the investment vehicles and the remaining term of their respective investment periods, if any. When not relying on the Order, priority as to opportunities will generally be given to clients that are in their “ramp-up” period, or the period during which the account has yet to reach sufficient scale such that its investment income covers its operating expenses, over the accounts that are outside their ramp-up period but still within their investment or re-investment periods. However, application of one or more of the factors listed above, or other factors determined to be relevant or appropriate, may result in the allocation of an investment opportunity to a fund no longer in its ramp-up period over a fund that is still within its ramp-up period. In situations where co-investment with other accounts is not permitted or appropriate, OFS Advisor will need to decide which account will proceed with the investment. The decision by OFS Advisor to allocate an opportunity to another entity could cause us to forego an investment opportunity that we otherwise would have made. These restrictions, and similar restrictions that limit our ability to transact business with our officers or directors or their affiliates, may limit the scope of investment opportunities that would otherwise be available to us. Our base management fee may induce OFS Advisor to cause us to incur leverage. Our base management fee is payable based upon our total assets, other than cash and cash equivalents but including assets purchased with borrowed amounts and including assets owned by any consolidated entity. This fee structure may encourage OFS Advisor to cause us to borrow money to finance additional investments. The utilization of higher (or additional) leverage may increase the likelihood of default, which would disfavor holders of our common stock. Given the subjective nature of the investment decisions made by OFS Advisor on our behalf, our Board may not be able to monitor this potential conflict of interest effectively. Our incentive fee may induce OFS Advisor to make certain investments, including speculative investments. The incentive fee payable by us to OFS Advisor may create an incentive for OFS Advisor to make investments on our behalf that are riskier or more speculative than would be the case in the absence of such compensation arrangement. The way in which the incentive fee payable to OFS Advisor is determined may encourage OFS Advisor to use leverage to increase the return on our investments. Under certain circumstances, the use of leverage may increase the likelihood of default, which would disfavor our stockholders. OFS Advisor receives an incentive fee based, in part, upon net capital gains realized on our investments. Unlike that portion of the incentive fee based on income, there is no hurdle rate applicable to the portion of the incentive fee based on net capital gains. As a result, OFS Advisor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We may invest, to the extent permitted by law, in the securities and instruments of other investment companies, including private funds, and, to the extent we so invest, will bear our ratable share of any such investment company’s expenses, including management and performance fees. We remain obligated to pay management and incentive fees to OFS Advisor with respect to the assets invested in the securities and instruments of other investment companies. With respect to each of these investments, each of our stockholders will bear his or her share of the management and incentive fee of OFS Advisor as well as indirectly bearing the management and performance fees and other expenses of any investment companies in which we invest. Our Board is charged with protecting our interests by monitoring how OFS Advisor addresses these and other conflicts of interest associated with its management services and compensation. While our Board is not expected to review or approve each borrowing or incurrence of leverage, our independent directors will periodically review OFS Advisor’s services and fees. In connection with these reviews, our independent directors will consider whether our fees and expenses (including those related to leverage) remain appropriate. Our incentive fee structure may create incentives for OFS Advisor that are not fully aligned with the interests of our stockholders. In the course of our investing activities, we will pay management and incentive fees to OFS Advisor. The base management fee is based on our total assets (other than cash and cash equivalents, but including assets purchased with borrowed amounts and including assets owned by any consolidated entity). As a result, investors in our common stock will invest on a “gross” basis and receive distributions on a “net” basis after expenses, resulting in a lower rate of return than one might achieve through direct investments. Because these fees are based on our total assets, other than cash and cash equivalents but including assets purchased with borrowed amounts and including any assets owned by any consolidated entity, OFS Advisor will benefit when we incur debt or use leverage. Our Board is charged with protecting our interests by monitoring how OFS Advisor addresses these and other conflicts of interest associated with its management services and compensation. While our Board is not expected to review or approve each borrowing or incurrence of leverage, our independent directors will periodically review OFS Advisor’s services and fees as well as its portfolio management decisions and portfolio performance. In connection with these reviews, our independent directors will consider whether our fees and expenses (including those related to leverage) remain appropriate. As a result of this arrangement, OFS Advisor or its affiliates may from time to time have interests that differ from those of our stockholders, giving rise to a conflict. We may pay an incentive fee on income we do not receive in cash. The part of the incentive fee payable to OFS Advisor that relates to our pre-incentive fee net investment income is computed and paid on income that may include interest or other income that has been accrued but not yet received in cash. This fee structure may be considered to involve a conflict of interest for OFS Advisor to the extent that it may encourage OFS Advisor to favor debt financings that provide for deferred interest, rather than current cash payments of interest. OFS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OFS Advisor is not obligated to reimburse us for any incentive fees received even if we subsequently incur losses or never receive previously accrued deferred income in cash. OFS Advisor’s liability is limited under the Investment Advisory Agreement, and we have agreed to indemnify OFS Advisor against certain liabilities, which may lead OFS Advisor to act in a riskier manner on our behalf than it would when acting for its own account. Under the Investment Advisory Agreement, OFS Advisor will not assume any responsibility to us other than to render the services called for under that agreement, and it will not be responsible for any action of our Board in following or declining to follow OFS Advisor’s advice or recommendations. Under the terms of the Investment Advisory Agreement, OFS Advisor and its affiliates, and its and their respective officers, directors, members, managers, partners, stockholders and employees, will not be liable to us or any subsidiary of ours, or our or their respective officers, directors, members, managers, partners, stockholders or employees, for acts or omissions performed in accordance with and pursuant to the Investment Advisory Agreement, except those resulting from acts constituting gross negligence, willful misfeasance, bad faith or reckless disregard of such person’s duties under the Investment Advisory Agreement. In addition, we have agreed to indemnify OFS Advisor and its affiliates, and its and their respective officers, directors, members, managers, partners, stockhold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where attributable to gross negligence, willful misfeasance, bad faith or reckless disregard of such person’s duties under the Investment Advisory Agreement. These protections may lead OFS Advisor to act in a riskier manner when acting on our behalf than it would when acting for its own account. OFS Advisor can resign on 60 days’ notice, and we may not be able to find a suitable replacement within that time, resulting in a disruption in our operations that could adversely affect our financial condition, business and results of operations. OFS Advisor has the right, under the Investment Advisory Agreement, to resign at any time upon not less than 60 days’ written notice, whether we have found a replacement or not. If OFS Advisor resigns, we may not be able to find a new investment advisor or hire internal management with similar expertise and the ability to provide the same or equivalent services on acceptable terms within 60 days, or at all. If we are unable to do so quickly, our operations are likely to experience a disruption, and our financial condition, business and results of operations, as well as our ability to pay distributions, are likely to be adversely affected and the value of our shares may decline. In addition, the coordination of our internal management and investment activities is likely to suffer if we are unable to identify and reach an agreement with a single institution or group of executives having the expertise possessed by the OFS Advisor and its affiliates. Even if we are able to retain comparable management, whether internal or external, the integration of such management and their lack of familiarity with our investment objectives may result in additional costs and time delays that may adversely affect our financial condition, business and results of operations. OFS Services can resign from its role as our Administrator under the Administration Agreement, and we may not be able to find a suitable replacement, resulting in a disruption in our operations that could adversely affect our financial condition, business and results of operations. OFS Services has the right to resign under the Administration Agreement, whether we have found a replacement or not. If OFS Services resigns, we may not be able to find a new administrator or hire internal management with similar expertise and the ability to provide the same or equivalent services on acceptable terms, or at all. If we are unable to do so quickly, our operations are likely to experience a disruption, our financial condition, business and results of operations, as well as our ability to pay distributions, are likely to be adversely affected and the value of our shares may decline. In addition, the coordination of our internal management and administrative activities is likely to suffer if we are unable to identify and reach an agreement with a service provider or individuals with the expertise possessed by OFS Services. Even if we are able to retain a comparable service provider or individuals to perform such services, whether internal or external, their integration into our business and lack of familiarity with our investment objectives may result in additional costs and time delays that may adversely affect our financial condition, business and results of operation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isks Related To Business Development Compan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Risks Related to BDCs Regulations governing our operation as a BDC affect our ability to and the way in which we raise additional capital. As a BDC, we will need to raise additional capital, which will expose us to risks, including the typical risks associated with leverage. We may issue debt securities or preferred stock and/or borrow money from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of gross assets less all liabilities and indebtedness not represented by senior securities, after each issuance of senior securities. If the value of our assets declines, we may be unable to satisfy this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common stockholders. If we issue senior securities, we will be exposed to typical risks associated with leverage, including an increased risk of loss. On May 3, 2018, the Board, including a "required majority" (as such item is determined in section 57(o) of the 1940 Act) of the Board, approved the application of a reduced 150% asset coverage ratio to us and, as a result, the reduced asset coverage ratio applicable to us was decreased from 200% to 150% effective May 3, 2019. See " Item 1A. Risk Factors—Risks Related to our Business and Structure—Because we received the approval of our Board, we became subject to 150% asset coverage effective May 3, 2019. " As of December 31, 2024, we had $248.4 million of debt outstanding. Our ability to incur additional debt and remain in compliance with the asset coverage test will be limited. We may seek an additional credit facility to finance investments or for working capital requirements. There can be no assurance that we will be able to obtain such financing on favorable terms or at all. If we issue preferred stock,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our stockholders’ best interest. Holders of our common stock will directly or indirectly bear all of the costs associated with offering and servicing any preferred stock that we issue. In addition, any interests of preferred stockholders may not necessarily align with the interests of holders of our common stock and the rights of holders of shares of preferred stock to receive dividends would be senior to those of holders of shares of our common stock. We are not generally able to issue and sell our common stock at a price below NAV per share. We may, however, sell our common stock, or warrants, options or rights to acquire our common stock, at a price below the then-current NAV per share of our common stock if our Board determines that such sale is in the best interests of us and our stockholders, and if our stockholders approve any such sale. In any such case, the price at which our securities are to be issued and sold may not be less than a price that, in the determination of our Board, closely approximates the market value of such securities (less any distributing commission or discount). On June 26, 2024, our stockholders approved a proposal that authorizes us to issue shares of our common stock at a price below our current NAV, subject to certain limitations, for up to 12 months from such approval. If we raise additional funds by issuing common stock or senior securities convertible into, or exchangeable for, our common stock, then the percentage ownership of our stockholders at that time will decrease, and our stockholders might experience dilution. Our ability to invest in public companies may be limited in certain circumstances. To maintain our status as a BDC, we are not permitted to acquire any assets other than “qualifying assets” specified in the 1940 Act unless, at the time the acquisition is made, at least 70% of our assets, as defined by the 1940 Act, are qualifying assets (with certain limited exceptions). Subject to certain exceptions for follow-on investments and distressed companies, an investment in an issuer that has outstanding securities listed on a national securities exchange may be treated as a qualifying asset only if such issuer has a common equity market capitalization that is less than $250 million at the time of such investment and meets the other specified requirements. If we do not invest a sufficient portion of our assets in qualifying assets, we could fail to continue to qualify as a BDC or be precluded from investing according to our current business strategy. As a BDC, we may not acquire any assets other than “qualifying assets” unless, at the time of and after giving effect to such acquisition, at least 70% of our assets, as defined by the 1940 Act, are qualifying assets. We believe that most of the investments that we may acquire in the future will constitute qualifying assets. However, we may be precluded from investing in what we believe are attractive investments if such investments are not qualifying assets for purposes of the 1940 Act. For example, investments we make in CLO securities are generally made in non-U.S. entities and thus are deemed to be non-qualifying assets. If a sufficient portion of our assets are not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would have a material adverse effect on our business, financial condition and results of operations. If we do not maintain our status as a BDC, we would be subject to regulation as a registered closed-end investment company under the 1940 Act. As a registered closed-end fund, we would be subject to substantially more regulatory restrictions under the 1940 Act which would significantly decrease our operating flexibility.</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isks Related To Invest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Risks Related to Our Investments Economic recessions or downturns could impair our portfolio companies and harm our operating results. Many of our portfolio companies are susceptible to economic slowdowns or recessions and may be unable to repay our loans during these periods. Therefore, our non-performing assets are likely to increase and the value of our portfolio is likely to decrease during these periods. Adverse economic conditions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 liability claim, including as a result of actions taken if we render significant managerial assistance to the borrower. Furthermore, if one of our portfolio companies were to file for bankruptcy protection, even though we may have structured our investment as senior secured debt, depending on the facts and circumstances, including the extent to which we provided managerial assistance to that portfolio company, a bankruptcy court might re-characterize our debt holding and subordinate all or a portion of our claim to claims of other creditors. Our investments in the debt instruments of leveraged portfolio companies may be risky and, due to the significant volatility of such companies, we could lose all or part of our investment in bankruptcy proceedings or otherwise. Investments in leveraged companies involve a number of significant risks. Leveraged companies in which we invest may have limited financial resources and may be unable to meet their obligations under their debt securities that we hold due to the significant volatility of such companies. Negative developments may be accompanied by deterioration of the value of any collateral and a reduction in the likelihood of our realizing any guarantees that we may have obtained in connection with our investment. Such developments may ultimately result in the leveraged companies in which we invest entering into bankruptcy proceedings, which have a number of inherent risks. Many events in a bankruptcy proceeding are the product of contested matters and adversary proceedings and are beyond the control of creditors. A bankruptcy filing by an issuer may adversely and permanently affect the issuer. If the proceeding is converted to a liquidation, the value of the issuer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difficult to estimate the extent of, or even to identify, any contingent claims that might be made. Certain claims that have priority by law (for example, claims for taxes) may be substantial. In addition, our subordinated loans are generally subordinated to senior loans and are generally unsecured, other creditors may rank senior to us in the event of a bankruptcy proceeding. Our investments in debt instruments may include “covenant-lite” loan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we may invest in “covenant-lite” loans. We use the term “covenant-lite” to refer generally to loans that do not have a complete set of financial maintenance covenants. Generally, “covenant-lite” loans provide borrower companies more freedom to negatively impact lenders because their financial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The effects of inflation may adversely affect the business, results of operations and financial condition of our portfolio companies. Certain of our portfolio companies may operate in industries that have been, or may be, impacted by the effects of inflation. Although U.S. inflation rates have fluctuated in recent period, they remain above the historic levels over the past several decades. Such inflationary pressures have increased the costs of labor, energy and raw materials and have adversely effected consumer spending, economic growth and our portfolio companies’ operations. If such portfolio companies are unable to pass any increases in the costs of their operations along to their customers, it could adversely affect their operating results. Such conditions would increase the risk of default on their obligations as a borrower. In addition, any projected future decreases in our portfolio companies’ operating results due to the effects of inflation could adversely impact the fair value of those investments. Any decreases in the fair value of our investments could result in future unrealized losses and therefore reduce our net assets resulting from operations. Fluctuations in interest rates could have a material adverse effect on our business and that of our portfolio companies. Fluctuations in interest rates could have a dampening effect on overall economic activity, the financial condition of our portfolio companies and the financial condition of the end customers who ultimately create demand for the capital we supply, all of which could negatively affect our business, financial condition or results of operations. The Federal Reserve decreased the federal funds rate twice in 2024. Although the Federal Reserve has signaled the potential for additional federal funds rate cuts, there remains uncertainty around the rate and timing of decreases remain, including as a result of the new U.S. presidential administration. Uncertainty surrounding future Federal Reserve actions may have a material effect on our business making it particularly difficult for us to obtain financing at attractive rates, impacting our ability to execute on our growth strategies or future acquisitions. Any of our portfolio companies operating in the Health Care and Social Assistance industry are subject to extensive government regulation and certain other risks particular to that industry. We invest in companies in the Health Care and Social Assistance industry. Our investments in portfolio companies that operate in this sector are subject to significant risks particular to that industry. The laws and rules governing the business of healthcare companies and interpretations of those laws and rules are subject to frequent change. Existing or future laws and rules could force our portfolio companies engaged in healthcare to change how they do business, restrict revenue, increase costs, change reserve levels and change business practices. Healthcare companies often must obtain and maintain regulatory approvals to market many of their products and change prices for certain regulated products. Delays in obtaining or failing to obtain or maintain these approvals could reduce revenue or increase costs. Policy changes on the local, state and federal levels, such as the expansion of the government’s role in the healthcare arena and alternative assessments and tax increases specific to the healthcare industry or healthcare products as part of federal health care reform initiatives, could fundamentally change the dynamics of the healthcare industry. In particular, health insurance reform could have a significant effect on our portfolio companies in this industry, and may force our portfolio companies in this industry to change how they do business. We can give no assurance that our portfolio companies will be able to adapt successfully in response to these changes. Portfolio companies in the Health Care and Social Assistance industry may also have a limited number of suppliers of necessary components or a limited number of manufacturers for their products, and therefore face a risk of disruption to their manufacturing process if they are unable to find alternative suppliers when needed. Any of these factors could materially adversely affect the operations of a portfolio company in this industry and, in turn, impair our ability to timely collect principal and interest payments owed to us. The documents governing our Broadly Syndicated Loans, the loans to our portfolio companies and the loans underlying our CLO investments may allow for “priming transactions.” The documents governing our Broadly Syndicated Loans, the loans to our portfolio companies and the loans underlying our CLO investments may allow for “priming transactions,” where majority lenders or debtors can amend the documents to the detriment of other lenders, in order to move collateral, or in order to facilitate capital outflow to other parties/subsidiaries in a capital structure, any of which may adversely affect our rights and security priority with respect to such loans or result in the loss of all or a significant part of such investment. Our investments in private and middle-market portfolio companies are generally considered lower credit quality obligations, are risky, and we could lose all or part of our investment. Investments in private and middle-market companies involve a number of significant risks. Generally, little public information exists about these companies, and we rely on the ability of OFS Advisor’s investment professionals to obtain adequate information to evaluate the potential returns from investing in these companies. If we are unable to uncover all material information about these companies, we may not make fully informed investment decisions, and we may lose money on our investments. Middle-market companies may have limited financial resource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Such companies typically have shorter operating histories, narrower product lines and smaller market shares than larger businesses, which tend to render them more vulnerable to competitors’ actions, market conditions and general economic downturns. Middle-market companies are more likely to be considered lower grade investments, commonly called “junk bonds,” which are either rated below investment grade by one or more nationally-recognized statistical rating agencies at the time of investment, or may be unrated but determined by OFS Advisor to be of comparable quality. Lower grade securities or comparable unrated securities are considered predominantly speculative regarding the issuer’s ability to pay interest and principal, and are susceptible to default or decline in market value due to adverse economic and business developments. The market values for lower grade debt tend to be very volatile and are less liquid than investment grade securities. For these reasons, an investment in the Company is subject to the following specific risks: (i) increased price sensitivity due to a deteriorating economic environment; (ii) greater risk of loss due to default or declining credit quality; (iii) the inability to make interest and/or principal payments due to adverse company specific events; and (iv) depression of the price and liquidity of lower grade securities if a negative perception of the lower grade debt market develops. This negative perception could last for a significant period of time. Additionally, middle-market companies are more likely to depend on the management talents and efforts of a small group of persons. Therefore, the death, disability, resignation or termination of one or more of these persons could have a material adverse impact on our portfolio companies and, in turn, on us. Middle-market companies may also be parties to litigation and may be engaged in rapidly changing businesses with products subject to a substantial risk of obsolescence. In addition, our executive officers, directors and OFS Advisor may, in the ordinary course of business, be named as defendants in litigation arising from our investments in middle-market companies. Investments in equity securities involve a substantial degree of risk. We have purchased, and may purchase in the future, common stock and other equity securities, including warrants, in various portfolio companies. Although equity securities historically have generated higher average total returns than debt securities over the long term, equity securities may experience more volatility in those returns than debt securities. The equity securities we acquire may fail to appreciate, decline in value or lose all value, and our ability to recover our investment will depend on the portfolio company’s success. Investments in equity securities involve a number of significant risks, including the risk of further dilution in the event the portfolio company issues additional securities or the inability to transfer or sell these positions. Investments in preferred securities involve special risks, such as the risk of deferred distributions, illiquidity and limited voting rights. Our equity ownership in a portfolio company may represent a control investment. Our ability to exit a control investment in a timely manner could result in a realized loss on the investment. If we obtain a control investment in a portfolio company, our ability to divest ourselves from a debt or equity investment could be restricted due to illiquidity in a private stock, limited trading volume of a public company’s stock, inside information on a company’s performance, insider blackout periods, the governing documents of such an investment or other factors that could prohibit us from disposing of the investment as we would if it were not a control investment. Additionally, we may choose not to take certain actions to protect a debt investment in a control investment portfolio company. As a result, we could experience a decrease in the value of our portfolio company holdings and potentially incur a realized loss on the investment. Our investments in Structured Finance Securities carry additional risks to the risks associated with investing in private debt. In addition to the general risks associated with debt securities and structured products discussed herein, CLOs carry additional risks, including, but not limited to: (i) the possibility that distributions from collateral securities will not be adequate to make interest or other payments; (ii) the quality of the collateral may decline in value or default; (iii) the possibility that the investments in CLOs are subordinate to other classes or tranches thereof; (iv) the potential of spread compression in the underlying loans of the CLO, which could reduce credit enhancement in the CLOs; and (v) the complex structure of the security may not be fully understood at the time of investment and may produce disputes with the issuer or unexpected investment results. CLO equity securities that we may acquire are subordinated to more senior tranches of CLO debt. CLO equity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When we invest in a CLO, we may be in a first loss or subordinated position with respect to realized losses on the CLO’s assets. In addition, we may recognize phantom taxable income from our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the face value of their investment. In addition, the portfolios of certain CLOs in which we may invest may contain “covenant-lite” loans. Accordingly, to the extent we are exposed to “covenant-lite” loans, we may have a greater risk of loss on such investments as compared to investments in or exposure to loans with financial maintenance covenants. Separately, we may incur expenses to the extent necessary to seek recovery upon default or to negotiate new terms, which may include the waiver of certain financial covenants, with a defaulting CLO or any other investment we may make. If any of these occur, it could adversely affect our operating results and cash flows. Our CLO investments will be exposed to leveraged credit risk. If a CLO does not meet certain minimum collateral value ratios and/or interest coverage ratios, primarily due to senior secured loan defaults, then cash flow that otherwise would have been available to pay us distributions may instead be used to redeem any senior notes or to purchase additional senior secured loans, until the ratios again exceed the minimum required levels or senior notes are repaid in full. Our investments in Structured Finance Securities are more likely to suffer a loss of all or a portion of their value in the event of a default. We may invest in Structured Finance Securities that comprise the equity tranche of CLOs, which are junior in priority of payment and are subject to certain payment restrictions generally set forth in an indenture governing such investments. In addition, Structured Finance Securities generally do not benefit from any creditors’ rights or ability to exercise remedies under the indenture governing such investments. Structured Finance Securities are not guaranteed by another party and are subject to greater risk than the secured notes issued by the CLO. CLOs are typically highly leveraged, utilizing up to approximately 9-13 times leverage, and therefore Structured Finance Securities are subject to a risk of total loss. There can be no assurance that distributions on the assets held by the CLO will be sufficient to make any distributions or that the yield on the Structured Finance Securities will meet our expectations. CLOs generally may make payments on Structured Finance Securities only to the extent permitted by the payment priority provisions of an indenture governing the notes issued by the CLO. CLO indentures generally provide that principal payments on Structured Finance Securities may not be made on any payment date unless all amounts owing under secured notes are paid in full. We will have no influence on the management of underlying investments managed by non-affiliated third-party CLO collateral managers. We are not responsible for, and have no influence over, the asset management of the portfolios underlying the Structured Finance Securities we hold as those portfolios are managed by non-affiliated third-party CLO collateral managers. Similarly, we are not responsible for, and have no influence over, the day-to-day management, administration or any other aspect of the issuers of the CLOs. As a result, the values of the portfolios underlying our Structured Finance Securities could decrease as a result of decisions made by third-party CLO collateral managers. We may suffer a loss if a portfolio company defaults on a loan and the underlying collateral is not sufficient. We will, at times, take a security interest in the available assets of our portfolio companies, including the equity interests of their subsidiaries and, in some cases, the equity interests of our portfolio companies held by their stockholders. In the event of a default by a portfolio company on a secured loan, we will only have recourse to the assets collateralizing the loan. There is a risk that the collateral securing our loans may: (i) decrease in value over time; (ii) be difficult to sell in a timely manner; (iii) be difficult to appraise; and (iv) fluctuate in value based upon the success or deterioration of the business and market conditions, including as a result of the inability of a portfolio company to raise additional capital. Additionally, in the case of certain of our investments, we do not have a first lien position on the collateral and may not receive the full value of the collateral upon liquidation. If the underlying collateral value is less than the loan amount, we will suffer a loss. In the event of bankruptcy of a portfolio company, we may not have full recourse to its assets in order to satisfy our loan, or our loan may be subject to equitable subordination.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losses. Borrowers of Broadly Syndicated Loans may be permitted to designate unrestricted subsidiaries under the terms of their financing agreements, which would exclude such unrestricted subsidiaries from restrictive covenants under the financing agreement with the borrower. This would allow the borrower to take various actions with respect to the unrestricted subsidiary including, among other things, incur debt, grant security on its assets, sell assets, pay dividends or distribute shares of the unrestricted subsidiary to the borrower’s stockholders. Any of these actions could increase the amount of leverage that the borrower is able to incur and increase the risk involved in our investments in Broadly Syndicated Loans accordingly. If the value of collateral underlying our loan declines or interest rates increase during the term of our loan, a portfolio company may not be able to obtain the necessary funds to repay our loan at maturity through refinancing. Decreasing collateral value and/or increasing interest rates may hinder a portfolio company’s ability to refinance our loan because the underlying collateral cannot satisfy the debt service coverage requirements necessary to obtain new financing. If a borrower is unable to repay our loan at maturity, we could suffer a loss which may adversely impact our financial performance. The lack of liquidity in our investments may adversely affect our business. Most of our assets are presently invested in illiquid securities, and a substantial portion of our investments in leveraged companies is subject to legal and other restrictions on resale or is otherwise less liquid than more broadly traded public securities. The illiquidity of these investments may make it difficult for us to sell such investments if the need arises. In addition, if we are required to liquidate all or a portion of our portfolio quickly, we may realize significantly less than the value at which we have previously recorded these investments. We may also face other restrictions on our ability to liquidate an investment in a portfolio company to the extent that we, OFS Advisor, OFSAM Holdings or any of its other affiliates have material nonpublic information regarding such portfolio company. Price declines and illiquidity in the corporate debt markets may adversely affect the fair value of our portfolio investments, reducing our NAV through increased net unrealized depreciation. As a BDC, we are required to carry our investments at market value or, if no market value is ascertainable, at fair value as determined in good faith by OFS Advisor, as our valuation designee. As part of the valuation process, OFS Advisor may take into account the following types of factors, if relevant, in determining the fair value of our investments: • a comparison of the portfolio company’s securities to publicly traded securities; • the enterprise value of a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When an external event such as a purchase transaction, public offering or subsequent equity sale occurs, OFS Advisor will use the pricing indicated by the external event to corroborate the valuation. We will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and results of operations. We are a non-diversified management investment company within the meaning of the 1940 Act, and therefore we are not limited by the 1940 Act with respect to the proportion of our assets that may be invested in securities of a single issuer. We are classified as a non-diversified management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Our portfolio may be concentrated in a limited number of portfolio companies and industries, which will subject us to a risk of significant loss if any of these companies default on their obligations under any of their debt instruments or if there is a downturn in a particular industry. Although we believe our portfolio is well-diversified across companies and industries, our portfolio is, and may in the future be, concentrated in a limited number of portfolio companies and industries. As a result, the aggregate returns we realize may be significantly adversely affected if a small number of investments perform poorly or if we need to write down the value of any one investment. Additionally, while we are not targeting investments in any specific industries, our investments may be concentrated in relatively few industries. As a result, a downturn in any particular industry in which we are invested could also significantly impact the aggregate returns we realize. As of December 31, 2024, our common equity investment in Pfanstiehl Holdings, Inc., a global manufacturer of high-purity pharmaceutical ingredients, based on its fair value of $89.3 million, $89.1 million of which represents unrealized appreciation, accounted for 22% of our total investment portfolio at fair value, or 52% of total net assets. A deterioration in this portfolio company’s operating performance or other factors underlying the valuation of this investment could have a material impact on our NAV. 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The failure on our part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i) we may not want to increase our level of risk; (ii) we prefer other opportunities; or (iii) we are inhibited by compliance with BDC requirements or the desire to maintain our RIC status. Our ability to make follow-on investments may also be limited by OFS Advisor’s allocation policy. Because we generally do not hold controlling equity interests in our portfolio companies, we may not be able to exercise control over our portfolio companies or prevent decisions by management of our portfolio companies that could decrease the value of our investments. We generally do not hold controlling equity positions in our portfolio companies. For portfolio companies in which we do not hold a controlling equity interest, we are subject to the risk that a portfolio company may make business decisions with which we disagree, and that the management and/or stockholders of a portf</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isk Related To Securities And Investment In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Risks Related to Our Securities and an Investment in our Common Stock There is a risk that stockholders may not receive distributions or that our distributions may not grow over time and a portion of our distributions may be a return of capital. We have made distributions on a quarterly basis to our stockholders out of assets legally available for distribution. We cannot assure stockholders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on Form 10-K. Due to the asset coverage test applicable to us under the 1940 Act as a BDC, we may be limited in our ability to make distributions. When we make distributions, we will be required to determine the extent to which such distributions are paid out of current or accumulated taxable (or tax-basis) earnings and profits. Distributions in excess of current and accumulated earnings and profits will be treated as a non-taxable return of capital to the extent of an investor’s basis in our stock and, assuming that an investor holds our stock as a capital asset, thereafter as a capital gain. A return of capital is a return to stockholders of a portion of their original investment in us rather than income or capital gains. The market price of our common stock may fluctuate and decrease significantly. As with any stock, the market price of our common stock will fluctuate with market conditions and other factors. Our common stock is intended for long-term investors and should not be treated as a trading vehicle. Shares of BDCs frequently trade at a discount from their NAV. The market price and liquidity in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is not necessarily related to the operating performance of these companies; • exclusion of our common stock from certain market indices, such as the Russell 2000 Financial Services Index, which could reduce the ability of certain investment funds to own our common stock and put short-term selling pressure on our common stock; • changes in regulatory policies or tax guidelines, particularly with respect to RICs or BDCs; • loss of RIC or BDC status; • our origination activity, including the pace of, and competition for, new investment opportunities; • our ability to incur additional leverage pursuant to Section 61(a)(2) of the 1940 Act and the impact of such leverage on our net investment income and results of operations; • changes, or perceived changes, in earnings or variations in operating results; • changes, or perceived changes, in the value of our portfolio of investments, including upon the sale or disposition of any such investments; • changes in accounting guidelines governing the valuation of our investments; • any shortfall in revenue or net income or any increase in losses from levels expected by investors or securities analysts; • the inability to secure additional debt or equity capital or to exit portfolio company investments; • potential future sales of common stock or debt securities convertible into or exchangeable or exercisable for our common stock or the conversion of such securities; • departure of OFS Advisor’s, OFSC’s or any of their affiliates’ key personnel; • operating performance of companies comparable to us; • general economic trends and other external factors; and/or • loss of a major funding source. Sales of substantial amounts of our common stock in the public market may have an adverse effect on the market price of our common stock. The shares of our common stock beneficially owned by our principal stockholders, including OFSAM Holdings, are generally available for resale, subject to the provisions of Rule 144 promulgated under the Securities Act unless registered for sale under the Securities Act. OFSAM Holdings is entitled to the benefits of a registration rights agreement granting OFSAM Holdings the right to require us to register its shares for resale. Sales of substantial amounts of our common stock, or the availability of such common stock for sale, could adversely affect the prevailing market prices for our common stock. If this occurs and continues, it could impair our ability to raise additional capital through the sale of securities should we desire to do so. Certain provisions of the Delaware General Corporation Law and our Certificate of Incorporation and Bylaws could deter takeover attempts and have an adverse impact on the price of our common stock. The Delaware General Corporation Law, our Certificate of Incorporation and our Bylaws contain provisions that may have the effect of discouraging a third party from making an acquisition proposal for us. We have also adopted measures that may make it difficult for a third party to obtain control of us, including provisions of our Certificate of Incorporation dividing our Board into three classes with the term of one class expiring at each annual meeting of stockholders. These anti-takeover provisions may inhibit a change in control in circumstances that could give the holders of our common stock the opportunity to realize a premium over the market price of our common stock. Our common stock may trade below its NAV per share, which limits our ability to raise additional equity capital. If our common stock is trading below its NAV per share, we will generally not be able to issue additional shares of our common stock at its market price without first obtaining the approval for such issuance from our stockholders and our independent directors. Shares of BDCs, including shares of our common stock, have historically traded at discounts to their NAVs. As of December 31, 2024, our NAV per share was $12.85 and the closing price of our common shares on The Nasdaq Global Select Market was $8.07. If our common stock trades below NAV, the higher the cost of equity capital may result in it being unattractive to raise new equity, which may limit our ability to grow. The risk of trading below NAV is separate and distinct from the risk that our NAV per share may decline. We cannot predict whether shares of our common stock will trade above, at or below our NAV. If we issue preferred stock, debt securities or convertible debt securities, the NAV of our common stock may become more volatile. We cannot assure the holders of our common stock that the issuance of preferred stock and/or debt securities would result in a higher yield or return to the holders of our common stock. The issuance of preferred stock, debt securities or convertible debt would likely cause the NAV of our common stock to become more volatile. If the dividend rate on the preferred stock, or the interest rate on the debt securities, were to approach the net rate of return on our investment portfolio, the benefit of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AV of our investment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There is also a risk that, in the event of a sharp decline in the value of our net assets, we would be in danger of: (i) failing to maintain the required asset coverage ratios which may be required by the preferred stock, debt securities, convertible debt or units; (ii) a downgrade in the ratings of the preferred stock, debt securities, convertible debt or units; or (iii) our current investment income not being sufficient to meet the dividend requirements on the preferred stock or the interest payments on the debt securities. If we do not maintain our required asset coverage ratios, we may not be permitted to declare dividends. In order to counteract such an event, we might need to liquidate investments in order to fund redemption of some or all of the preferred stock, debt securities or convertible debt. In addition, we would pay (and the holders of our common stock would bear) all costs and expenses relating to the issuance and ongoing maintenance of the preferred stock, debt securities, convertible debt or any combination of these securities. Holders of preferred stock, debt securities or convertible debt may have different interests than holders of common stock and may, at times, have disproportionate influence over our affairs. Holders of any preferred stock that we may issue will have the right to elect members of our Board and have class voting rights on certain matters. The 1940 Act requires that holders of shares of preferred stock must be entitled as a class to elect two directors at all times and to elect a majority of the directors if dividends on such preferred stock are in arrears by two years or more, until such arrearage is eliminated. In addition, certain matters under the 1940 Act require the separate vote of the holders of any issued and outstanding preferred stock, including changes in fundamental investment restrictions and conversion to open-end status and, accordingly, preferred stockholders could veto any such changes. Restrictions imposed on the declarations and payment of dividends or other distributions to the holders of our common stock and preferred stock, both by the 1940 Act and by requirements imposed by rating agencies, might impair our ability to maintain our tax treatment as a RIC for U.S. federal income tax purposes. Our Unsecured Notes are effectively subordinated to any secured indebtedness we have currently incurred or may incur in the future and will rank pari passu with, or equal to, all outstanding and future unsecured, unsubordinated indebtedness issued by us and our general liabilities. Our Unsecured Notes are not secured by any of our assets or any of the assets of any of our subsidiaries. As a result, the Unsecured Notes are effectively subordinated to any secured indebtedness we or our subsidiaries have outstanding (including the Banc of California Credit Facility and the BNP Facility) or that we or our subsidiaries may incur in the future (or any indebtedness that is initially unsecured and to which we subsequently grant a security interest) to the extent of the value of the assets securing such indebtedness.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Unsecured Notes. The Unsecured Notes are structurally subordinated to the indebtedness and other liabilities of our subsidiaries. The Unsecured Notes are obligations exclusively of the Company, and not of any of our subsidiaries. None of our subsidiaries are a guarantor of the Unsecured Notes, and the Unsecured Notes will not be required to be guaranteed by any subsidiary we may acquire or create in the future. Any assets of our subsidiaries will not be directly available to satisfy the claims of our creditors, including holders of the Unsecured Notes. Except to the extent we are a creditor with recognized claims against our subsidiaries, all claims of creditors of our subsidiaries will have priority over our equity interests in such entities (and therefore the claims of our creditors, including holders of the Unsecured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Unsecured Notes will be structurally subordinated to all indebtedness and other liabilities, including trade payables, of any of our existing or future subsidiaries, including SBIC I LP and OFSCC-FS. Certain of these entities currently serve as guarantors under the Banc of California Credit Facility or the BNP Facility, and in the future our subsidiaries may incur substantial additional indebtedness, all of which is and would be structurally senior to the Unsecured Notes. The indenture under which the Unsecured Notes were issued contains limited protection for holders of the Unsecured Notes. The indenture under which the Unsecured Notes were issued offers limited protection to holders of the Unsecured Notes. The terms of the indenture and the Unsecured Notes do not restrict our or any of our subsidiaries’ ability to engage in, or otherwise be a party to, a variety of corporate transactions, circumstances or events that could have a material adverse impact on your investment in the Unsecured Notes. In particular, the terms of the indenture and the Unsecured Notes will not place any restrictions on our or our subsidiaries’ ability to: • issue securities or otherwise incur additional indebtedness or other obligations, including: (i) any indebtedness or other obligations that would be equal in right of payment to the Unsecured Notes; (ii) any indebtedness or other obligations that would be secured and therefore rank effectively senior in right of payment to the Unsecured Notes to the extent of the values of the assets securing such debt; (iii) our indebtedness that is guaranteed by one or more of our subsidiaries and which therefore is structurally senior to the Unsecured Notes; and (iv) securities, indebtedness or obligations issued or incurred by our subsidiaries that would be senior to our equity interests in those entities and therefore rank structurally senior to the Unsecured Notes with respect to the assets of our subsidiaries, in each case other than an incurrence of indebtedness or other obligation that would cause a violation of Section 18(a)(1)(A), as modified by the provisions of Section 61(a), of the 1940 Act as may be applicable to us from time to time, or any successor provisions, whether or not we continue to be subject to such provisions of the 1940 Act, but giving effect, in each case, to any exemptive relief granted to us by the SEC. Currently, these provisions generally prohibit us from making additional borrowings, including through the issuance of additional debt or the sale of additional debt securities, unless our asset coverage, as defined in the 1940 Act, equals at least 200% (now 150%, effective since May 3, 2019) after such borrowings. See “ Item 1A. Risk Factors—Risks Related to our Business and Structure—Because we received the approval of our Board, we became subject to 150% asset coverage effective May 3, 2019 ”; • pay dividends on, or purchase or redeem or make any payments in respect of, capital stock or other securities ranking junior in right of payment to the Unsecured Notes, including subordinated indebtedness, in each case, other than dividends, purchases, redemptions or payments that would cause our asset coverage to fall below the threshold specified in Section 18(a)(1)(B), as modified by the provisions of Section 61(a), of the 1940 Act as may be applicable to us from time to time, or any successor provisions, giving effect to: (i) any exemptive relief granted to us by the SEC; and (ii) any no-action relief granted by the SEC to another BDC (or to us if we determine to seek such similar no-action or other relief) permitting the BDC to declare any cash dividend or distribution notwithstanding the prohibition contained in Section 18(a)(1)(B), as modified by the provisions of Section 61(a), of the 1940 Act as may be applicable to us from time to time in order to maintain the BDC’s status as a RIC under Subchapter M of the Code. These provisions generally prohibit us from declaring any cash dividend or distribution upon any class of our capital stock, or purchasing any such capital stock if our asset coverage, as defined in the 1940 Act, is below 200% (now 150%, effective since May 3, 2019) at the time of the declaration of the dividend or distribution or the purchase and after deducting the amount of such dividend, distribution or purchase. See “ Item 1A. Risk Factors—Risks Related to our Business and Structure—Because we received the approval of our Board, we became subject to 150% asset coverage effective May 3, 2019 ”;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does not require us to make an offer to purchase the Unsecured Notes in connection with a change of control or any other event. Furthermore, the terms of the indenture and the Unsecured Notes do not protect holders of the Unsecured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Unsecured Notes), and take a number of other actions that are not limited by the terms of the Unsecured Notes may have important consequences for holders of the Unsecured Notes, including making it more difficult for us to satisfy our obligations with respect to the Unsecured Notes or negatively affecting the trading value of the Unsecured Notes. Other debt we issue or incur in the future could contain more protections for its holders than the indenture and the Unsecured Notes, including additional covenants and events of default. The issuance or incurrence of any such debt with incremental protections could affect the market for, trading levels, and prices of the Unsecured Notes. We may choose to redeem the Unsecured Notes when prevailing interest rates are relatively low.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General Risk Fac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General Risk Factors We may experience fluctuations in our quarterly operating results. We could experience fluctuations in our quarterly operating results due to a number of factors, including the interest rate payable on the debt securities we acquire, the default rate on such securities, the level of our expenses, variations in and the timing of the recognition of realized and unrealized gains or losses, variations in the timing and recognition of any non-recurring fee or dividend income, distributions from portfolio companies, the degree to which we encounter competition in our markets and general economic conditions. In light of these factors, results for any period should not be relied upon as being indicative of performance in future periods. We incur significant costs as a result of being a publicly traded company. As a publicly traded company,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We are subject to risks related to corporate social responsibility, and compliance with ESG-related regulations may impose additional capital and operational expenditures on our business. Our business faces increasing public scrutiny related to environmental, social and governance (“ESG”) activities, which are perceived to contribute to the long-term sustainability of a company’s performance. A variety of organizations measure the performance of companies on ESG topics, and the results of these assessments are widely publicized. ESG integration and responsible investing practices as a whole are rapidly evolving. and there are different principles, frameworks, methodologies and tracking tools being implemented. Our adherence to such principles, frameworks, methodologies and tools may vary over time. We risk damage to our brand and reputation if we fail to act (or are perceived to not act) responsibly in a number of areas, such as diversity, equity and inclusion, environmental stewardship, corporate governance, support for local communities and transparency and considering ESG factors in our investment processes. Adverse incidents with respect to ESG activities could impact the value of our brand, the cost of our operations and our relationships with investors, all of which could adversely affect our business and results of operations. At the same time, there are various approaches to responsible investing activities and divergent views on the consideration of ESG topics. These differing views increase the risk that any action or lack thereof with respect to any ESG activities will be perceived negatively. “Anti-ESG” sentiment has gained momentum across the U.S., with several states having enacted or proposed “anti-ESG” policies and legislation or issued related legal opinions. If investors subject to such legislation view any of our ESG activities as being in contradiction of such “anti-ESG” policies, legislation or legal opinions, such investors may not invest in us and it could negatively affect the price of our common stock. We may be subject to disclosure laws and regulations related to a range of sustainability matters, including greenhouse gas emissions; climate change risks; diversity, equity and inclusion; and human rights matters. For example, in March 2024, the SEC adopted final rules intended to enhance and standardize climate-related disclosures by public companies and in public offerings; these rules are stayed pending the outcome of consolidated legal challenges in the Eighth Circuit Court of Appeals. In 2023, California passed the Climate Corporate Data Accountability Act and Climate-Related Financial Risk Act, which will impose broad climate-related disclosure obligations on U.S.-organized entities that meet certain revenue thresholds and do business in California, as well as the Voluntary Carbon Market Disclosures Act, which is focused on the voluntary carbon market for carbon credits but also includes disclosure requirements for companies with a required nexus to California making certain climate-related claims. Other jurisdictions have also enacted or are considering enacting mandatory climate and sustainability reporting laws as well as laws requiring reporting of information on other ESG topics, such as human capital. Compliance with such laws, if they survive any legal challenges, may require the implementation of or changes to systems and procedures for the collection and processing of relevant data and related internal and external controls, changes to management and/or operational obligations, and dedication of substantial time and financial resources. The compliance burden and related costs may increase over time. Failure to comply with applicable laws may lead to investigations and audits, fines, other enforcement action or liabilities, or reputational damage. There are a number of different principles, frameworks, and/or methodologies for integrating sustainability-related incentives, mandates, and/or reporting requirements into financing arrangements. Any principles, frameworks, and/or methodologies which we anticipate referencing and/or utilizing may not align with our peers and/or those preferred by prospective investors. In addition, unless otherwise stated in our regulatory disclosures, no assurance is given that any of our financing arrangements will align with particular market frameworks. Regulatory initiatives related to ESG, and the scope and timing of these initiatives, could also adversely affect our business. Compliance with any new laws or regulations increases our regulatory burden and could make compliance more difficult and expensive, affect the manner in which we or our investments conduct business and adversely affect our profitability. 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security incident is considered to be any adverse event that threatens the confidentiality, integrity or availability of the information resources of us or our portfolio companies. These incidents may be an intentional attack or an unintentional event and could involve gaining unauthorized access to our information systems or those of our portfolio companies or third-party vendors for purposes of misappropriating assets, stealing confidential information, corrupting data or causing operational disruption. The risk of a security breach or disruption, particularly through cyber-attacks or cyber intrusions, including by computer hackers, nation-state affiliated actors, and cyber terrorists, has generally increased as the number, intensity and sophistication of attempted attacks and intrusions from around the world have increased. Despite careful security and controls design, our information technology systems and the information technology systems of our portfolio companies and our third-party vendors, may be subject to security breaches and cyber-attacks, the result of which may include disrupted operations, misstated or unreliable financial data, liability for stolen assets or information, increased cybersecurity protection and insurance costs, litigation damage to business relationships and damage to our competitiveness, stock price, and long-term stockholder value. The costs related to cyber or other security threats or disruptions may not be fully insured or indemnified by other means. As our, our portfolio companies’ and our third-party vendors’ reliance on technology which may also include embedded artificial intelligence (“AI”) has increased, so have the risks posed to our information systems, both internally and those provided by OFS Services and third-party service providers, and the information systems of our portfolio companies. OFS Advisor has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In addition, cybersecurity has become a top priority for regulators around the world, including the SEC, and some jurisdictions have enacted laws requiring companies to notify individuals of data security breaches involving certain types of personal data. Even the most well-protected information, networks, systems and facilities remain potentially vulnerable because the techniques used in such attempted security breaches evolve and generally are not recognized until launched against a target, and in some cases, are designed not be detected and, in fact, may not be detected. Accordingly, we and our service providers may be unable to anticipate these techniques or to implement adequate security barriers or other preventative measures, and thus it is impossible for us and our service providers to entirely mitigate this risk. Cybersecurity risks require continuous and increasing attention and other resources from us to, among other actions, identify and quantify these risks and upgrade and expand our technologies, systems and processes to adequately address such risks. Such attention diverts time and other resources from other activities and there is no assurance that our efforts will be effective. If we fail to comply with relevant laws and regulations, we could suffer financial losses, a disruption of our businesses, liability to investors, regulatory intervention or reputational damage. Further, the increased use of mobile and cloud technologies due to the proliferation of remote work resulting from new flexible work arrangements have heightened our and our portfolio companies’ vulnerability to a cybersecurity risk or incident. Reliance on mobile or cloud technology or any failure by mobile technology and cloud service providers to adequately safeguard systems could disrupt our operations, the operations of a portfolio company or the operations of our or their service providers and result in misappropriation, corruption or loss of personal, confidential or proprietary information or the inability to conduct business operations. In addition, remote working, whether by us, our portfolio companies, or our service providers, could strain technology resources, introduce operational risks and otherwise heighten the risks described above. Increased data protection regulation may result in increased complexities and risk in connection with the operation of our business. We operate in businesses that are highly dependent on information systems and technology. The costs related to cyber or other security threats or disruptions may not be fully insured or indemnified by other means. Cybersecurity has become a priority for regulators in the U.S. and around the world. Many jurisdictions in which we or our portfolio companies may operate have laws and regulations relating to data privacy, cybersecurity and protection of personal information, and many of these laws and regulations can be inconsistent across jurisdictions and are subject to evolving and, at times, conflicting interpretations. Government officials and regulators, privacy advocates and class action attorneys are increasingly scrutinizing how companies collect, process, use, store, share and transmit personal data. This scrutiny can result in new and shifting interpretations of existing laws, thereby further impacting our business. For example, the General Data Protection Regulation in the European Economic Area and the United Kingdom continues to be interpreted by European and UK courts in novel ways, leading to shifting requirements, country specific differences in application and uncertain enforcement priorities. More recently, new and emerging state laws in the United States on privacy, data and related technologies, such as the California Consumer Privacy Act and the California Privacy Rights Act, as well as industry self-regulatory codes and regulatory requirements, create new privacy and security compliance obligations and expand the scope of potential liability, either jointly or severally with our customers and suppliers. As a security example, pursuant to the SEC’s Rules on Cybersecurity Risk Management, Strategy, Governance, and Incident Disclosure, we are required to make certain disclosures related to material cybersecurity incidents and the reasonably likely impact of such an incident on Form 8-K and will be required to make certain other cybersecurity disclosures, including in this Annual Report on Form 10-K. Determining whether a cybersecurity incident is notifiable or reportable may not be straightforward and any such mandatory disclosures could be costly and lead to negative publicity, loss of customer confidence in the effectiveness of our security measures, diversion of management’s attention and governmental investigations. Non-compliance with any of the aforementioned laws, rules or regulations or other similar laws, rules and regulations, represents a serious risk to our business. Some jurisdictions have also enacted laws requiring companies to notify individuals of data security breaches involving certain types of personal data. Breaches in security could potentially jeopardize our, our employees’ or our investors’ or counterparties’ confidential and other information processed and stored in, and transmitted through, our computer systems and networks, or otherwise cause interruptions or malfunctions in our, our employees’, our investors’, our counterparties’ or third parties’ operations, which could result in significant losses, increased costs, disruption of our business, liability to our investors and other counterparties, regulatory intervention or reputational damage. Furthermore, if we fail to comply with the relevant laws and regulations, it could result in regulatory investigations and penalties. We are subject to risks associated with artificial intelligence and machine learning technology. Recent technological advances in AI and machine learning technology (“Machine Learning Technology”), including OpenAI’s release of its ChatGPT applications, pose risks to us, OFS Advisor and any third parties that we engage with. We could be exposed to the risks associated with AI and Machine Learning Technology if third-party service providers or any counterparties, whether or not known to us, use such technologies in their business activities. We and OFS Advisor are not in a position to control the use of AI and Machine Learning Technology in third-party products or services. Use of AI and Machine Learning Technology could include the input of confidential information in contravention of applicable policies, contractual or other obligations or restrictions, resulting in such confidential information becoming improperly disseminated. AI and Machine Learning Technology and their applications, including in the private investment and financial sectors, continue to develop rapidly, and we cannot predict the risks that may arise from such developments. A failure to effectively adopt or utilize AI to improve productivity or the analytical abilities of our investment professionals may put us at a competitive disadvantage and affect our business and results of operations. AI and Machine Learning Technology are generally highly reliant on the collection and analysis of large amounts of data. Certain data in such models will inevitably contain a degree of inaccuracy and error and could otherwise be inadequate or flawed, which would likely degrade the effectiveness of AI and Machine Learning Technology. To the extent we are exposed to the risks of AI and Machine Learning Technology use, any such inaccuracies or errors could adversely impact us and our business. We are subject to risks in using custodians, counterparties, administrators and other agents. We depend on the services of custodians, counterparties, administrators and other agents to carry out certain transactions and other administrative services, including compliance with regulatory requirements in U.S. and non-U.S. jurisdictions. We are subject to risks of errors and mistakes made by these third parties, which may be attributed to us and subject us or our stockholders to reputational damage, penalties or losses. We depend on third parties to provide primary and backup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 terms of the contracts with third-party service providers are often customized and complex, and many of these arrangements occur in markets or relate to products that are not subject to regulatory oversight. Accordingly, we may be unsuccessful in seeking reimbursement or indemnification from these third-party service providers. In addition, we rely on a select number of third-party service providers and replacement of any one of our service providers could be difficult and result in disruption and expense. Increased geopolitical unrest, terrorist attacks, acts of war, global health emergencies or natural disasters may impact the businesses in which we invest and harm our business, operating results and financial condition. Terrorist activity and the continued threat of terrorism and acts of civil or international hostility, acts of war, global health emergencies or natural disasters as well as government responses to these types of threats, may disrupt our operations, as well as the operations of the businesses in which we invest. Such acts have created, and continue to create, economic and political uncertainties and have contributed to global economic instability. Future terrorist activities, acts of war, global health emergencies or natural disasters could further affect the domestic and global economies and create additional uncertainties, which may negatively impact the businesses in which we invest directly or indirectly and, in turn, could have a material adverse impact on our business, operating results and financial condition. Losses from terrorist attacks, global health emergencies and natural disasters are generally uninsurable. Further downgrades of the U.S. credit rating, impending automatic spending cuts or a government shutdown could negatively impact our liquidity, financial condition and earnings. The current global financial market environment, as well as various social and political tensions in the United States and around the world, may contribute to increased market volatility, may have long-term effects on the United States and worldwide financial markets and may cause economic uncertainties or deterioration in the U.S. and worldwide. U.S. debt ceiling and budget deficit concerns have increased the possibility of additional credit-rating downgrades and economic slowdowns, or a recession in the United States. Although U.S. lawmakers have passed legislation to raise the federal debt ceiling on multiple occasions, ratings agencies have previously lowered, or threatened to lower, the long-term sovereign credit rating on the United States. The impact of this or any further downgrades to the U.S. government’s sovereign credit rating or its perceived creditworthiness could adversely affect the U.S. and global financial markets and economic conditions.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and may lead to additional U.S. federal government shutdowns. Continued adverse political and economic conditions could have a material adverse effect on our business, financial condition and results of operation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4.75 Percent Notes Due 2026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Financial Highligh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nior Securities Amount</t>
        </is>
      </c>
      <c r="B79" s="5" t="n">
        <v>125000000</v>
      </c>
      <c r="C79" s="4" t="inlineStr">
        <is>
          <t xml:space="preserve"> </t>
        </is>
      </c>
      <c r="D79" s="4" t="inlineStr">
        <is>
          <t xml:space="preserve"> </t>
        </is>
      </c>
      <c r="E79" s="4" t="inlineStr">
        <is>
          <t xml:space="preserve"> </t>
        </is>
      </c>
      <c r="F79" s="5" t="n">
        <v>125000000</v>
      </c>
      <c r="G79" s="4" t="inlineStr">
        <is>
          <t xml:space="preserve"> </t>
        </is>
      </c>
      <c r="H79" s="4" t="inlineStr">
        <is>
          <t xml:space="preserve"> </t>
        </is>
      </c>
      <c r="I79" s="4" t="inlineStr">
        <is>
          <t xml:space="preserve"> </t>
        </is>
      </c>
      <c r="J79" s="5" t="n">
        <v>125000000</v>
      </c>
      <c r="K79" s="5" t="n">
        <v>125000000</v>
      </c>
      <c r="L79" s="5" t="n">
        <v>125000000</v>
      </c>
      <c r="M79" s="5" t="n">
        <v>1250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enior Securities Coverage per Unit</t>
        </is>
      </c>
      <c r="B80" s="5" t="n">
        <v>3365</v>
      </c>
      <c r="C80" s="4" t="inlineStr">
        <is>
          <t xml:space="preserve"> </t>
        </is>
      </c>
      <c r="D80" s="4" t="inlineStr">
        <is>
          <t xml:space="preserve"> </t>
        </is>
      </c>
      <c r="E80" s="4" t="inlineStr">
        <is>
          <t xml:space="preserve"> </t>
        </is>
      </c>
      <c r="F80" s="5" t="n">
        <v>3460</v>
      </c>
      <c r="G80" s="4" t="inlineStr">
        <is>
          <t xml:space="preserve"> </t>
        </is>
      </c>
      <c r="H80" s="4" t="inlineStr">
        <is>
          <t xml:space="preserve"> </t>
        </is>
      </c>
      <c r="I80" s="4" t="inlineStr">
        <is>
          <t xml:space="preserve"> </t>
        </is>
      </c>
      <c r="J80" s="5" t="n">
        <v>3365</v>
      </c>
      <c r="K80" s="5" t="n">
        <v>3460</v>
      </c>
      <c r="L80" s="5" t="n">
        <v>3721</v>
      </c>
      <c r="M80" s="5" t="n">
        <v>387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4.95 Percent Notes Due 2028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Financial Highlight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nior Securities Amount</t>
        </is>
      </c>
      <c r="B83" s="5" t="n">
        <v>55000000</v>
      </c>
      <c r="C83" s="4" t="inlineStr">
        <is>
          <t xml:space="preserve"> </t>
        </is>
      </c>
      <c r="D83" s="4" t="inlineStr">
        <is>
          <t xml:space="preserve"> </t>
        </is>
      </c>
      <c r="E83" s="4" t="inlineStr">
        <is>
          <t xml:space="preserve"> </t>
        </is>
      </c>
      <c r="F83" s="5" t="n">
        <v>55000000</v>
      </c>
      <c r="G83" s="4" t="inlineStr">
        <is>
          <t xml:space="preserve"> </t>
        </is>
      </c>
      <c r="H83" s="4" t="inlineStr">
        <is>
          <t xml:space="preserve"> </t>
        </is>
      </c>
      <c r="I83" s="4" t="inlineStr">
        <is>
          <t xml:space="preserve"> </t>
        </is>
      </c>
      <c r="J83" s="5" t="n">
        <v>55000000</v>
      </c>
      <c r="K83" s="5" t="n">
        <v>55000000</v>
      </c>
      <c r="L83" s="5" t="n">
        <v>55000000</v>
      </c>
      <c r="M83" s="5" t="n">
        <v>550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nior Securities Coverage per Unit</t>
        </is>
      </c>
      <c r="B84" s="5" t="n">
        <v>7647</v>
      </c>
      <c r="C84" s="4" t="inlineStr">
        <is>
          <t xml:space="preserve"> </t>
        </is>
      </c>
      <c r="D84" s="4" t="inlineStr">
        <is>
          <t xml:space="preserve"> </t>
        </is>
      </c>
      <c r="E84" s="4" t="inlineStr">
        <is>
          <t xml:space="preserve"> </t>
        </is>
      </c>
      <c r="F84" s="5" t="n">
        <v>7864</v>
      </c>
      <c r="G84" s="4" t="inlineStr">
        <is>
          <t xml:space="preserve"> </t>
        </is>
      </c>
      <c r="H84" s="4" t="inlineStr">
        <is>
          <t xml:space="preserve"> </t>
        </is>
      </c>
      <c r="I84" s="4" t="inlineStr">
        <is>
          <t xml:space="preserve"> </t>
        </is>
      </c>
      <c r="J84" s="5" t="n">
        <v>7647</v>
      </c>
      <c r="K84" s="5" t="n">
        <v>7864</v>
      </c>
      <c r="L84" s="5" t="n">
        <v>8457</v>
      </c>
      <c r="M84" s="5" t="n">
        <v>8795</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nior Securities Average Market Value per Un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22.2</v>
      </c>
      <c r="K85" s="7" t="n">
        <v>21.82</v>
      </c>
      <c r="L85" s="7" t="n">
        <v>23.27</v>
      </c>
      <c r="M85" s="7" t="n">
        <v>25.5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Unsecured Notes Due 202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Financial Highlight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enior Securities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5000000</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enior Securities Coverage per Un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4754</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enior Securities Average Market Value per Un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7" t="n">
        <v>24.82</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6.375 Percent Notes Due 2025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Financial Highligh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enior Securities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50000000</v>
      </c>
      <c r="O93" s="5" t="n">
        <v>50000000</v>
      </c>
      <c r="P93" s="5" t="n">
        <v>50000000</v>
      </c>
      <c r="Q93" s="4" t="inlineStr">
        <is>
          <t xml:space="preserve"> </t>
        </is>
      </c>
      <c r="R93" s="4" t="inlineStr">
        <is>
          <t xml:space="preserve"> </t>
        </is>
      </c>
      <c r="S93" s="4" t="inlineStr">
        <is>
          <t xml:space="preserve"> </t>
        </is>
      </c>
    </row>
    <row r="94">
      <c r="A94" s="4" t="inlineStr">
        <is>
          <t>Senior Securities Coverage per Un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7377</v>
      </c>
      <c r="O94" s="5" t="n">
        <v>7519</v>
      </c>
      <c r="P94" s="5" t="n">
        <v>5645</v>
      </c>
      <c r="Q94" s="4" t="inlineStr">
        <is>
          <t xml:space="preserve"> </t>
        </is>
      </c>
      <c r="R94" s="4" t="inlineStr">
        <is>
          <t xml:space="preserve"> </t>
        </is>
      </c>
      <c r="S94" s="4" t="inlineStr">
        <is>
          <t xml:space="preserve"> </t>
        </is>
      </c>
    </row>
    <row r="95">
      <c r="A95" s="4" t="inlineStr">
        <is>
          <t>Senior Securities Average Market Value per Un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7" t="n">
        <v>22.66</v>
      </c>
      <c r="O95" s="7" t="n">
        <v>25.3</v>
      </c>
      <c r="P95" s="7" t="n">
        <v>24.84</v>
      </c>
      <c r="Q95" s="4" t="inlineStr">
        <is>
          <t xml:space="preserve"> </t>
        </is>
      </c>
      <c r="R95" s="4" t="inlineStr">
        <is>
          <t xml:space="preserve"> </t>
        </is>
      </c>
      <c r="S95" s="4" t="inlineStr">
        <is>
          <t xml:space="preserve"> </t>
        </is>
      </c>
    </row>
    <row r="96">
      <c r="A96" s="4" t="inlineStr">
        <is>
          <t>6.50 Percent Notes Due 2025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Financial Highlight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nior Securities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48525000</v>
      </c>
      <c r="O98" s="5" t="n">
        <v>48525000</v>
      </c>
      <c r="P98" s="5" t="n">
        <v>48525000</v>
      </c>
      <c r="Q98" s="4" t="inlineStr">
        <is>
          <t xml:space="preserve"> </t>
        </is>
      </c>
      <c r="R98" s="4" t="inlineStr">
        <is>
          <t xml:space="preserve"> </t>
        </is>
      </c>
      <c r="S98" s="4" t="inlineStr">
        <is>
          <t xml:space="preserve"> </t>
        </is>
      </c>
    </row>
    <row r="99">
      <c r="A99" s="4" t="inlineStr">
        <is>
          <t>Senior Securities Coverage per Un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7601</v>
      </c>
      <c r="O99" s="5" t="n">
        <v>7747</v>
      </c>
      <c r="P99" s="5" t="n">
        <v>5817</v>
      </c>
      <c r="Q99" s="4" t="inlineStr">
        <is>
          <t xml:space="preserve"> </t>
        </is>
      </c>
      <c r="R99" s="4" t="inlineStr">
        <is>
          <t xml:space="preserve"> </t>
        </is>
      </c>
      <c r="S99" s="4" t="inlineStr">
        <is>
          <t xml:space="preserve"> </t>
        </is>
      </c>
    </row>
    <row r="100">
      <c r="A100" s="4" t="inlineStr">
        <is>
          <t>Senior Securities Average Market Value per Un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7" t="n">
        <v>22.8</v>
      </c>
      <c r="O100" s="7" t="n">
        <v>25.29</v>
      </c>
      <c r="P100" s="7" t="n">
        <v>24.43</v>
      </c>
      <c r="Q100" s="4" t="inlineStr">
        <is>
          <t xml:space="preserve"> </t>
        </is>
      </c>
      <c r="R100" s="4" t="inlineStr">
        <is>
          <t xml:space="preserve"> </t>
        </is>
      </c>
      <c r="S100" s="4" t="inlineStr">
        <is>
          <t xml:space="preserve"> </t>
        </is>
      </c>
    </row>
    <row r="101">
      <c r="A101" s="4" t="inlineStr">
        <is>
          <t>5.95 Percent Notes Due 2026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Financial Highlight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enior Securities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54325000</v>
      </c>
      <c r="O103" s="5" t="n">
        <v>54325000</v>
      </c>
      <c r="P103" s="4" t="inlineStr">
        <is>
          <t xml:space="preserve"> </t>
        </is>
      </c>
      <c r="Q103" s="4" t="inlineStr">
        <is>
          <t xml:space="preserve"> </t>
        </is>
      </c>
      <c r="R103" s="4" t="inlineStr">
        <is>
          <t xml:space="preserve"> </t>
        </is>
      </c>
      <c r="S103" s="4" t="inlineStr">
        <is>
          <t xml:space="preserve"> </t>
        </is>
      </c>
    </row>
    <row r="104">
      <c r="A104" s="4" t="inlineStr">
        <is>
          <t>Senior Securities Coverage per Un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6790</v>
      </c>
      <c r="O104" s="5" t="n">
        <v>6920</v>
      </c>
      <c r="P104" s="4" t="inlineStr">
        <is>
          <t xml:space="preserve"> </t>
        </is>
      </c>
      <c r="Q104" s="4" t="inlineStr">
        <is>
          <t xml:space="preserve"> </t>
        </is>
      </c>
      <c r="R104" s="4" t="inlineStr">
        <is>
          <t xml:space="preserve"> </t>
        </is>
      </c>
      <c r="S104" s="4" t="inlineStr">
        <is>
          <t xml:space="preserve"> </t>
        </is>
      </c>
    </row>
    <row r="105">
      <c r="A105" s="4" t="inlineStr">
        <is>
          <t>Senior Securities Average Market Value per Un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7" t="n">
        <v>21.89</v>
      </c>
      <c r="O105" s="7" t="n">
        <v>24.75</v>
      </c>
      <c r="P105" s="4" t="inlineStr">
        <is>
          <t xml:space="preserve"> </t>
        </is>
      </c>
      <c r="Q105" s="4" t="inlineStr">
        <is>
          <t xml:space="preserve"> </t>
        </is>
      </c>
      <c r="R105" s="4" t="inlineStr">
        <is>
          <t xml:space="preserve"> </t>
        </is>
      </c>
      <c r="S105" s="4" t="inlineStr">
        <is>
          <t xml:space="preserve"> </t>
        </is>
      </c>
    </row>
    <row r="106">
      <c r="A106" s="4" t="inlineStr">
        <is>
          <t>BNP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Financial Highlight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enior Securities Amount</t>
        </is>
      </c>
      <c r="B108" s="5" t="n">
        <v>67350000</v>
      </c>
      <c r="C108" s="4" t="inlineStr">
        <is>
          <t xml:space="preserve"> </t>
        </is>
      </c>
      <c r="D108" s="4" t="inlineStr">
        <is>
          <t xml:space="preserve"> </t>
        </is>
      </c>
      <c r="E108" s="4" t="inlineStr">
        <is>
          <t xml:space="preserve"> </t>
        </is>
      </c>
      <c r="F108" s="5" t="n">
        <v>90500000</v>
      </c>
      <c r="G108" s="4" t="inlineStr">
        <is>
          <t xml:space="preserve"> </t>
        </is>
      </c>
      <c r="H108" s="4" t="inlineStr">
        <is>
          <t xml:space="preserve"> </t>
        </is>
      </c>
      <c r="I108" s="4" t="inlineStr">
        <is>
          <t xml:space="preserve"> </t>
        </is>
      </c>
      <c r="J108" s="5" t="n">
        <v>67350000</v>
      </c>
      <c r="K108" s="5" t="n">
        <v>90500000</v>
      </c>
      <c r="L108" s="5" t="n">
        <v>104700000</v>
      </c>
      <c r="M108" s="5" t="n">
        <v>100000000</v>
      </c>
      <c r="N108" s="5" t="n">
        <v>31450000</v>
      </c>
      <c r="O108" s="5" t="n">
        <v>56450000</v>
      </c>
      <c r="P108" s="4" t="inlineStr">
        <is>
          <t xml:space="preserve"> </t>
        </is>
      </c>
      <c r="Q108" s="4" t="inlineStr">
        <is>
          <t xml:space="preserve"> </t>
        </is>
      </c>
      <c r="R108" s="4" t="inlineStr">
        <is>
          <t xml:space="preserve"> </t>
        </is>
      </c>
      <c r="S108" s="4" t="inlineStr">
        <is>
          <t xml:space="preserve"> </t>
        </is>
      </c>
    </row>
    <row r="109">
      <c r="A109" s="4" t="inlineStr">
        <is>
          <t>Senior Securities Coverage per Unit</t>
        </is>
      </c>
      <c r="B109" s="5" t="n">
        <v>6245</v>
      </c>
      <c r="C109" s="4" t="inlineStr">
        <is>
          <t xml:space="preserve"> </t>
        </is>
      </c>
      <c r="D109" s="4" t="inlineStr">
        <is>
          <t xml:space="preserve"> </t>
        </is>
      </c>
      <c r="E109" s="4" t="inlineStr">
        <is>
          <t xml:space="preserve"> </t>
        </is>
      </c>
      <c r="F109" s="5" t="n">
        <v>4779</v>
      </c>
      <c r="G109" s="4" t="inlineStr">
        <is>
          <t xml:space="preserve"> </t>
        </is>
      </c>
      <c r="H109" s="4" t="inlineStr">
        <is>
          <t xml:space="preserve"> </t>
        </is>
      </c>
      <c r="I109" s="4" t="inlineStr">
        <is>
          <t xml:space="preserve"> </t>
        </is>
      </c>
      <c r="J109" s="5" t="n">
        <v>6245</v>
      </c>
      <c r="K109" s="5" t="n">
        <v>4779</v>
      </c>
      <c r="L109" s="5" t="n">
        <v>4442</v>
      </c>
      <c r="M109" s="5" t="n">
        <v>4837</v>
      </c>
      <c r="N109" s="5" t="n">
        <v>11728</v>
      </c>
      <c r="O109" s="5" t="n">
        <v>6659</v>
      </c>
      <c r="P109" s="4" t="inlineStr">
        <is>
          <t xml:space="preserve"> </t>
        </is>
      </c>
      <c r="Q109" s="4" t="inlineStr">
        <is>
          <t xml:space="preserve"> </t>
        </is>
      </c>
      <c r="R109" s="4" t="inlineStr">
        <is>
          <t xml:space="preserve"> </t>
        </is>
      </c>
      <c r="S109" s="4" t="inlineStr">
        <is>
          <t xml:space="preserve"> </t>
        </is>
      </c>
    </row>
    <row r="110">
      <c r="A110" s="3" t="inlineStr">
        <is>
          <t>Capital Stock, Long-Term Debt, and Other Securiti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Long Term Debt, Title [Text Bl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BNP Facility</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Long Term Debt, Princip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6735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ong Term Debt, Structuring [Text Bl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On June 20, 2019, we entered into the a revolving credit and security agreement by and among OFSCC-FS, the lenders from time to time parties thereto, BNP Paribas, as administrative agent, OFSCC-FS Holdings, LLC, a wholly owned subsidiary of the Company, as equityholder, the Company, as servicer, Citibank, N.A., as collateral agent and Virtus Group, LP, as collateral administrator, which provides for borrowings in an aggregate principal amount up to $150.0 million. Borrowings under the BNP Facility bear interest at a variable rate of SOFR plus a variable margin (2.65% floor), which is determined on the basis of industry-recognized portfolio company metrics at the time of funding. The BNP Facility will mature on the earlier of June 20, 2027 or upon certain other events defined in the credit agreement which result in accelerated maturity. The reinvestment period of the BNP Facility ends on June 20, 2025, upon which the ability to access the unused commitment of the facility terminates. The BNP Facility also contains customary events of default, including, without limitation, nonpayment, failure to maintain valid ownership interest in all of the collateral and bankruptcy. Borrowings under the BNP Facility are secured by substantially all of the assets held by OFSCC-FS. As of December 31, 2024, total assets held by OFSCC-FS were $151.0 million. On June 24, 2022, OFSCC-FS amended the BNP Facility to, among other things: (i) extend the reinvestment period under the BNP Facility for three years from June 20, 2022 to June 20, 2025; (ii) extend the maturity date under the BNP Facility from June 20, 2024 to June 20, 2027; (iii) convert the benchmark interest rate from LIBOR to SOFR; (iv) increase the applicable margin by 0.40% on all classes of loans; and (v) increase the applicable margin floor from 1.925% to 2.65%. As of December 31, 2024, the BNP Facility had the following terms and balances (dollar amounts in thousands): Principal Outstanding Unused Commitment Interest Rate Margin Floor Stated Coupon Maturity BNP Facility $67,350 $82,650 SOFR + 2.65% 2.65% 7.16% June 20, 2027</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Banc of California Credit Fac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Financial Highlight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enior Securities Amount</t>
        </is>
      </c>
      <c r="B116" s="5" t="n">
        <v>1000000</v>
      </c>
      <c r="C116" s="4" t="inlineStr">
        <is>
          <t xml:space="preserve"> </t>
        </is>
      </c>
      <c r="D116" s="4" t="inlineStr">
        <is>
          <t xml:space="preserve"> </t>
        </is>
      </c>
      <c r="E116" s="4" t="inlineStr">
        <is>
          <t xml:space="preserve"> </t>
        </is>
      </c>
      <c r="F116" s="5" t="n">
        <v>0</v>
      </c>
      <c r="G116" s="4" t="inlineStr">
        <is>
          <t xml:space="preserve"> </t>
        </is>
      </c>
      <c r="H116" s="4" t="inlineStr">
        <is>
          <t xml:space="preserve"> </t>
        </is>
      </c>
      <c r="I116" s="4" t="inlineStr">
        <is>
          <t xml:space="preserve"> </t>
        </is>
      </c>
      <c r="J116" s="5" t="n">
        <v>1000000</v>
      </c>
      <c r="K116" s="5" t="n">
        <v>0</v>
      </c>
      <c r="L116" s="5" t="n">
        <v>0</v>
      </c>
      <c r="M116" s="5" t="n">
        <v>0</v>
      </c>
      <c r="N116" s="5" t="n">
        <v>600000</v>
      </c>
      <c r="O116" s="5" t="n">
        <v>0</v>
      </c>
      <c r="P116" s="5" t="n">
        <v>12000000</v>
      </c>
      <c r="Q116" s="5" t="n">
        <v>17600000</v>
      </c>
      <c r="R116" s="5" t="n">
        <v>9500000</v>
      </c>
      <c r="S116" s="5" t="n">
        <v>0</v>
      </c>
    </row>
    <row r="117">
      <c r="A117" s="4" t="inlineStr">
        <is>
          <t>Senior Securities Coverage per Unit</t>
        </is>
      </c>
      <c r="B117" s="5" t="n">
        <v>420574</v>
      </c>
      <c r="C117" s="4" t="inlineStr">
        <is>
          <t xml:space="preserve"> </t>
        </is>
      </c>
      <c r="D117" s="4" t="inlineStr">
        <is>
          <t xml:space="preserve"> </t>
        </is>
      </c>
      <c r="E117" s="4" t="inlineStr">
        <is>
          <t xml:space="preserve"> </t>
        </is>
      </c>
      <c r="F117" s="5" t="n">
        <v>0</v>
      </c>
      <c r="G117" s="4" t="inlineStr">
        <is>
          <t xml:space="preserve"> </t>
        </is>
      </c>
      <c r="H117" s="4" t="inlineStr">
        <is>
          <t xml:space="preserve"> </t>
        </is>
      </c>
      <c r="I117" s="4" t="inlineStr">
        <is>
          <t xml:space="preserve"> </t>
        </is>
      </c>
      <c r="J117" s="5" t="n">
        <v>420574</v>
      </c>
      <c r="K117" s="5" t="n">
        <v>0</v>
      </c>
      <c r="L117" s="5" t="n">
        <v>0</v>
      </c>
      <c r="M117" s="5" t="n">
        <v>0</v>
      </c>
      <c r="N117" s="5" t="n">
        <v>614760</v>
      </c>
      <c r="O117" s="5" t="n">
        <v>0</v>
      </c>
      <c r="P117" s="5" t="n">
        <v>23521</v>
      </c>
      <c r="Q117" s="5" t="n">
        <v>11540</v>
      </c>
      <c r="R117" s="5" t="n">
        <v>15821</v>
      </c>
      <c r="S117" s="5" t="n">
        <v>0</v>
      </c>
    </row>
    <row r="118">
      <c r="A118" s="3" t="inlineStr">
        <is>
          <t>Capital Stock, Long-Term Debt, and Other Securitie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Long Term Debt, Title [Text Bl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Banc of California Credit Facility</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Long Term Debt, Princip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10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ong Term Debt, Structuring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We are party to the BLA with Banc of California, as lender, to provide us with a senior secured revolving credit facility, or the Banc of California Credit Facility. The Banc of California Credit Facility is available for general corporate purposes including investment funding. The maximum availability of the Banc of California Credit Facility is equal to 50% of the aggregate outstanding principal amount of eligible loans included in the borrowing base, which typically excludes Structured Finance Securities and as otherwise specified in the BLA. The Banc of California Credit Facility is guaranteed by OFSCC-MB and secured by all of our and OFSCC-MB’s current and future assets, excluding assets held by OFSCC-FS and SBIC I LP, and our partnership interests in SBIC I LP. As of December 31, 2024, OFSCC-MB and us held aggregate total assets of $179.4 million.</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Long Term Debt, Dividends and Covenants [Text Bl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The BLA contains customary terms and conditions, including, without limitation, affirmative and negative covenants such as information reporting requirements, a minimum tangible NAV, a minimum quarterly net investment income after incentive fees, and a maximum ratio of total liabilities divided by NAV. The BLA also contains customary events of default, including, without limitation, nonpayment, misrepresentation of representations and warranties in a material respect, breach of covenant, cross-default to other indebtedness, bankruptcy, change in investment advisor, and the occurrence of a material adverse change in our financial condition. As of December 31, 2024, we were in compliance in all material respects with the applicable covenants. As of December 31, 2024, the terms of the Banc of California Credit Facility were as follows (dollar amounts in thousands): Principal Outstanding Unused Commitment Floor Rate Interest Rate Stated Coupon Annual Commitment Fee Maturity Date Banc of California Credit Facility $1,000 $24,000 5.00% Prime + 0.25% 7.75% 0.50% February 28, 2026</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BA Debentur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Financial Highlight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Senior Securities Amount</t>
        </is>
      </c>
      <c r="B125" s="4" t="inlineStr">
        <is>
          <t xml:space="preserve"> </t>
        </is>
      </c>
      <c r="C125" s="4" t="inlineStr">
        <is>
          <t xml:space="preserve"> </t>
        </is>
      </c>
      <c r="D125" s="4" t="inlineStr">
        <is>
          <t xml:space="preserve"> </t>
        </is>
      </c>
      <c r="E125" s="4" t="inlineStr">
        <is>
          <t xml:space="preserve"> </t>
        </is>
      </c>
      <c r="F125" s="5" t="n">
        <v>31920000</v>
      </c>
      <c r="G125" s="4" t="inlineStr">
        <is>
          <t xml:space="preserve"> </t>
        </is>
      </c>
      <c r="H125" s="4" t="inlineStr">
        <is>
          <t xml:space="preserve"> </t>
        </is>
      </c>
      <c r="I125" s="4" t="inlineStr">
        <is>
          <t xml:space="preserve"> </t>
        </is>
      </c>
      <c r="J125" s="4" t="inlineStr">
        <is>
          <t xml:space="preserve"> </t>
        </is>
      </c>
      <c r="K125" s="5" t="n">
        <v>31920000</v>
      </c>
      <c r="L125" s="5" t="n">
        <v>50920000</v>
      </c>
      <c r="M125" s="5" t="n">
        <v>69920000</v>
      </c>
      <c r="N125" s="5" t="n">
        <v>105270000</v>
      </c>
      <c r="O125" s="5" t="n">
        <v>149880000</v>
      </c>
      <c r="P125" s="5" t="n">
        <v>149880000</v>
      </c>
      <c r="Q125" s="5" t="n">
        <v>149880000</v>
      </c>
      <c r="R125" s="5" t="n">
        <v>149880000</v>
      </c>
      <c r="S125" s="5" t="n">
        <v>149880000</v>
      </c>
    </row>
    <row r="126">
      <c r="A126" s="4" t="inlineStr">
        <is>
          <t>Senior Securities Coverage per Unit</t>
        </is>
      </c>
      <c r="B126" s="4" t="inlineStr">
        <is>
          <t xml:space="preserve"> </t>
        </is>
      </c>
      <c r="C126" s="4" t="inlineStr">
        <is>
          <t xml:space="preserve"> </t>
        </is>
      </c>
      <c r="D126" s="4" t="inlineStr">
        <is>
          <t xml:space="preserve"> </t>
        </is>
      </c>
      <c r="E126" s="4" t="inlineStr">
        <is>
          <t xml:space="preserve"> </t>
        </is>
      </c>
      <c r="F126" s="5" t="n">
        <v>0</v>
      </c>
      <c r="G126" s="4" t="inlineStr">
        <is>
          <t xml:space="preserve"> </t>
        </is>
      </c>
      <c r="H126" s="4" t="inlineStr">
        <is>
          <t xml:space="preserve"> </t>
        </is>
      </c>
      <c r="I126" s="4" t="inlineStr">
        <is>
          <t xml:space="preserve"> </t>
        </is>
      </c>
      <c r="J126" s="4" t="inlineStr">
        <is>
          <t xml:space="preserve"> </t>
        </is>
      </c>
      <c r="K126" s="5" t="n">
        <v>0</v>
      </c>
      <c r="L126" s="5" t="n">
        <v>0</v>
      </c>
      <c r="M126" s="5" t="n">
        <v>0</v>
      </c>
      <c r="N126" s="5" t="n">
        <v>0</v>
      </c>
      <c r="O126" s="5" t="n">
        <v>0</v>
      </c>
      <c r="P126" s="5" t="n">
        <v>0</v>
      </c>
      <c r="Q126" s="5" t="n">
        <v>0</v>
      </c>
      <c r="R126" s="5" t="n">
        <v>0</v>
      </c>
      <c r="S126" s="5" t="n">
        <v>0</v>
      </c>
    </row>
    <row r="127">
      <c r="A127" s="3" t="inlineStr">
        <is>
          <t>Capital Stock, Long-Term Debt, and Other Securitie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Long Term Debt, Title [Text Bl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SBA Debentures</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Long Term Debt, Structuring [Text Bl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On March 1, 2024, SBIC I LP fully repaid its outstanding SBA debentures totaling $31.9 million, and, on April 17, 2024, surrendered its license to operate as a SBIC.</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Unsecured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Capital Stock, Long-Term Debt, and Other Securitie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Long Term Debt, Title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Unsecured Notes</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Long Term Debt, Princip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800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Long Term Debt, Structuring [Text Bl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At December 31, 2024 and 2023, the Unsecured Notes totaled $180.0 million in aggregate principal debt. During the years ended December 31, 2024 and 2023, we did not issue, redeem or repurchase any Unsecured Notes. The Unsecured Notes are direct unsecured obligations and rank equal in right of payment with all of our current and future unsecured indebtedness. Because the Unsecured Notes are not secured by any of our assets, they are effectively subordinated to all existing and future secured unsubordinated indebtedness (or any indebtedness that is initially unsecured as to which we subsequently grant a security interest), to the extent of the value of the assets securing such indebtedness, including, without limitation, borrowings under the Banc of California Credit Facility. In order to, among other things, reduce future cash interest payments, as well as future amounts due at maturity or upon redemption, we may, from time to time, purchase the Unsecured Notes for cash in open market purchases and/or privately negotiated transactions. We will evaluate any such transactions in light of then-existing market conditions, taking into account our current liquidity, prospects for future access to capital, contractual restrictions and other factors. The amounts involved in any such transactions, individually or in the aggregate, may be material. As of December 31, 2024, the Unsecured Notes had the following terms and balances (dollar amounts in thousands): Unsecured Notes Principal Stated Interest Rate (1) Effective Interest Rate (2) Maturity (3) Unsecured Notes Due February 2026 $ 125,000 4.75 % 5.39 % February 10, 2026 Unsecured Notes Due October 2028 55,000 4.95 5.32 October 31, 2028 Total $ 180,000 (1) The weighted-average fixed cash interest rate on the Unsecured Notes as of December 31, 2024 was 4.81%. (2) The effective interest rate on the Unsecured Notes includes deferred debt issuance cost amortization. (3) We may redeem the Unsecured Notes Due February 2026 in whole or in part at any time, or from time to time. We are required to pay a “make-whole” premium if the redemption date is prior to November 10, 2025. We may redeem the Unsecured Notes Due October 2028 in whole or in part at any time, or from time to time. The average dollar borrowings and average interest rate related to our debt for the years ended December 31, 2024, 2023 and 2022, were as follows (dollar amounts in thousands): Year Ended Average Dollar Borrowings Weighted-Average Interest Rate December 31, 2024 $ 260,792 6.38 % December 31, 2023 324,357 6.01 December 31, 2022 358,337 4.75 The following table shows the scheduled maturities of the principal balances of our outstanding borrowings as of December 31, 2024: Principal Due by Year Debt liabilities Total 2025 2026 2027 2028 2029 Banc of California Credit Facility $ 1,000 $ — $ 1,000 $ — $ — $ — BNP Facility 67,350 — — 67,350 — — Unsecured Notes 180,000 — 125,000 — 55,000 — Total $ 248,350 $ — $ 126,000 $ 67,350 $ 55,000 $ — As of December 31, 2024, we had $248.4 million of outstanding debt with a weighted-average effective interest rate of 6.2%. Our Unsecured Notes Due February 2026 and the Banc of California Facility, which represents 51% of our outstanding debt, mature in February 2026.</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Security 1 Commo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Lowest Price or Bid</t>
        </is>
      </c>
      <c r="B137" s="8" t="n">
        <v>7.81</v>
      </c>
      <c r="C137" s="7" t="n">
        <v>7.75</v>
      </c>
      <c r="D137" s="7" t="n">
        <v>8.42</v>
      </c>
      <c r="E137" s="7" t="n">
        <v>9.529999999999999</v>
      </c>
      <c r="F137" s="8" t="n">
        <v>9.69</v>
      </c>
      <c r="G137" s="7" t="n">
        <v>9.51</v>
      </c>
      <c r="H137" s="7" t="n">
        <v>9.1</v>
      </c>
      <c r="I137" s="7" t="n">
        <v>9.6</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Highest Price or Bid</t>
        </is>
      </c>
      <c r="B138" s="7" t="n">
        <v>8.98</v>
      </c>
      <c r="C138" s="7" t="n">
        <v>9.35</v>
      </c>
      <c r="D138" s="7" t="n">
        <v>10.14</v>
      </c>
      <c r="E138" s="7" t="n">
        <v>12.07</v>
      </c>
      <c r="F138" s="7" t="n">
        <v>12.41</v>
      </c>
      <c r="G138" s="7" t="n">
        <v>12.44</v>
      </c>
      <c r="H138" s="7" t="n">
        <v>11.01</v>
      </c>
      <c r="I138" s="7" t="n">
        <v>10.92</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Highest Price or Bid, Premium (Discount) to NAV [Percent]</t>
        </is>
      </c>
      <c r="B139" s="4" t="inlineStr">
        <is>
          <t>(30.10%)</t>
        </is>
      </c>
      <c r="C139" s="4" t="inlineStr">
        <is>
          <t>(17.20%)</t>
        </is>
      </c>
      <c r="D139" s="4" t="inlineStr">
        <is>
          <t>(11.90%)</t>
        </is>
      </c>
      <c r="E139" s="9" t="n">
        <v>0.089</v>
      </c>
      <c r="F139" s="9" t="n">
        <v>0.026</v>
      </c>
      <c r="G139" s="4" t="inlineStr">
        <is>
          <t>(2.40%)</t>
        </is>
      </c>
      <c r="H139" s="4" t="inlineStr">
        <is>
          <t>(14.90%)</t>
        </is>
      </c>
      <c r="I139" s="4" t="inlineStr">
        <is>
          <t>(18.60%)</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Lowest Price or Bid, Premium (Discount) to NAV [Percent]</t>
        </is>
      </c>
      <c r="B140" s="4" t="inlineStr">
        <is>
          <t>(39.20%)</t>
        </is>
      </c>
      <c r="C140" s="4" t="inlineStr">
        <is>
          <t>(31.40%)</t>
        </is>
      </c>
      <c r="D140" s="4" t="inlineStr">
        <is>
          <t>(26.80%)</t>
        </is>
      </c>
      <c r="E140" s="4" t="inlineStr">
        <is>
          <t>(14.00%)</t>
        </is>
      </c>
      <c r="F140" s="4" t="inlineStr">
        <is>
          <t>(19.90%)</t>
        </is>
      </c>
      <c r="G140" s="4" t="inlineStr">
        <is>
          <t>(25.40%)</t>
        </is>
      </c>
      <c r="H140" s="4" t="inlineStr">
        <is>
          <t>(29.70%)</t>
        </is>
      </c>
      <c r="I140" s="4" t="inlineStr">
        <is>
          <t>(28.50%)</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NAV Per Share</t>
        </is>
      </c>
      <c r="B141" s="7" t="n">
        <v>12.85</v>
      </c>
      <c r="C141" s="7" t="n">
        <v>11.29</v>
      </c>
      <c r="D141" s="7" t="n">
        <v>11.51</v>
      </c>
      <c r="E141" s="7" t="n">
        <v>11.08</v>
      </c>
      <c r="F141" s="7" t="n">
        <v>12.09</v>
      </c>
      <c r="G141" s="7" t="n">
        <v>12.74</v>
      </c>
      <c r="H141" s="7" t="n">
        <v>12.94</v>
      </c>
      <c r="I141" s="7" t="n">
        <v>13.42</v>
      </c>
      <c r="J141" s="7" t="n">
        <v>12.85</v>
      </c>
      <c r="K141" s="7" t="n">
        <v>12.09</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sheetData>
  <mergeCells count="3">
    <mergeCell ref="A1:A2"/>
    <mergeCell ref="B1:I1"/>
    <mergeCell ref="J1:P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Approach OFS Advisor utilizes the IT department (“IT Department”) of CIM Group, LLC (“CIM Group”), an affiliate, as its IT administrator. The IT Department is responsible for the design and implementation of OFS Advisor’s IT environment and controls, including policies and procedures to identify, assess and manage material risks from cybersecurity threats, which are integrated into OFS Advisor’s internal controls and IT systems. In collaboration with the IT Department, OFS Advisor's cybersecurity strategy prioritizes detection, analysis and response to known, anticipated or unexpected threats, effective management of security risks and resiliency against incidents. The IT Department's cybersecurity risk management policies and procedures include, among other things: enterprise-wide hardware and software management and security controls; employee training; security assessments; penetration testing; security audits and ongoing risk assessments; due diligence on, and monitoring and oversight of, key third-party providers; vulnerability management; and management oversight to assess, identify and manage material risks from cybersecurity threats. The IT Department’s controls leverage the National Institute of Standards and Technology Cyber Security Framework. The IT Department also utilizes industry and government associations, the results from regular internal and third-party audits and other similar resources to inform its cybersecurity processes and to allocate resources, including resources allocated to OFS Advisor. In addition, OFS Advisor’s employees receive mandatory training on cybersecurity matters at such employee’s new hire and annually thereafter, periodic training and information updates that address new cybersecurity threats and trends, and quarterly “phishing” and social engineering testing to evaluate the effectiveness of the cybersecurity training program and raise employee awareness of cybersecurity threat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 While we do not believe that our business strategy, result of operations or financial condition have been materially adversely affected by any cybersecurity incidents, for further discussion of cybersecurity risks, see “Item 1A. Risk Factors—Risk Related to Our Securities and an Investment in our Common Stock—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t>
        </is>
      </c>
    </row>
    <row r="5">
      <c r="A5" s="4" t="inlineStr">
        <is>
          <t>Cybersecurity Risk Management Processes Integrated [Flag]</t>
        </is>
      </c>
      <c r="B5" s="4" t="inlineStr">
        <is>
          <t>true</t>
        </is>
      </c>
    </row>
    <row r="6">
      <c r="A6" s="4" t="inlineStr">
        <is>
          <t>Cybersecurity Risk Management Processes Integrated [Text Block]</t>
        </is>
      </c>
      <c r="B6" s="4" t="inlineStr">
        <is>
          <t>OFS Advisor utilizes the IT department (“IT Department”) of CIM Group, LLC (“CIM Group”), an affiliate, as its IT administrator. The IT Department is responsible for the design and implementation of OFS Advisor’s IT environment and controls, including policies and procedures to identify, assess and manage material risks from cybersecurity threats, which are integrated into OFS Advisor’s internal controls and IT systems. In collaboration with the IT Department, OFS Advisor's cybersecurity strategy prioritizes detection, analysis and response to known, anticipated or unexpected threats, effective management of security risks and resiliency against incidents. The IT Department's cybersecurity risk management policies and procedures include, among other things: enterprise-wide hardware and software management and security controls; employee training; security assessments; penetration testing; security audits and ongoing risk assessments; due diligence on, and monitoring and oversight of, key third-party providers; vulnerability management; and management oversight to assess, identify and manage material risks from cybersecurity threats. The IT Department’s controls leverage the National Institute of Standards and Technology Cyber Security Framework. The IT Department also utilizes industry and government associations, the results from regular internal and third-party audits and other similar resources to inform its cybersecurity processes and to allocate resources, including resources allocated to OFS Advisor. In addition, OFS Advisor’s employees receive mandatory training on cybersecurity matters at such employee’s new hire and annually thereafter, periodic training and information updates that address new cybersecurity threats and trends, and quarterly “phishing” and social engineering testing to evaluate the effectiveness of the cybersecurity training program and raise employee awareness of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Oversight of Cybersecurity Risk Management Management’s role in assessing and managing material cybersecurity risks includes various management positions, committees and subcommittees responsible for assessing such risks. The IT Department’s internal processes require escalation of material cybersecurity risks to its management and its Cybersecurity Committee (the “Committee”) for evaluation and, where appropriate, for escalation to the Board. The Committee consists of CIM Group’s Chief Technology Officer (the “CTO”), CIM Group’s Chief Compliance Officer (the “CCO”), and OFS Advisor’s General Counsel (the “GC”), who has received a CERT Certificate in Cyber Oversight through the Cyber Oversight Program of the National Association of Corporate Directors, as well as representatives from CIM Group’s operations, compliance and accounting departments. The Committee is also responsible for implementing our cybersecurity strategy and overseeing and managing our cybersecurity risk. In addition to the Committee’s responsibilities, OFS Advisor has established a Cybersecurity Subcommittee (the “Subcommittee”). The Subcommittee consists of the CCO, the CTO, the GC, and the chief financial officer of each of OFS Advisor’s public clients, including our Chief Financial Officer. The Subcommittee is responsible for overseeing our cybersecurity-related public disclosure obligations and ensuring our management and the Board is informed of material cybersecurity incidents affecting us and OFS Advisor. The Committee is chaired by CIM Group’s CTO, and the Subcommittee is co-chaired by CIM Group’s CTO and the CCO. The Committee and Subcommittee each conduct both regular quarterly and as-needed meetings throughout the year during which members of the IT Department provide updates and report on meaningful cybersecurity risks, threats, incidents and vulnerabilities in accordance with the Committee’s and the Subcommittee’s respective reporting frameworks, as well as related priorities, mitigation and remediation activities, financial and employee resource levels, regulatory compliance, technology trends and third-party provider risks. To help inform this reporting framework, the IT Department and OFS Advisor maintain incident response plans and other policies and procedures designed to respond to, mitigate and remediate cybersecurity incidents based on the potential impact to our business, IT systems, network or data, including data held by third parties, or to the IT or other critical services provided by third-party vendors and service providers. The IT Department’s management responsible for developing and executing both OFS Advisor’s and our cybersecurity policies, and is comprised of individuals with either formal education and degrees in IT or cybersecurity, or with experience working in IT and cybersecurity, including relevant industry experience in security related industries. We believe that the processes, policies and procedures established by the Committee and the Subcommittee provide guidance for consistent and effective incident handling and response and set standards for internal notifications and escalations, as well as external notification considerations with respect to a cybersecurity event or incident requiring disclosure or notification in accordance with applicable laws. Board of Directors Oversight of Cybersecurity Risk Management Our Board has ultimate oversight of cybersecurity risks as part of our enterprise risk management program, including oversight of the processes implemented by OFS Advisor and the IT Department to identify, assess, manage and mitigate cybersecurity risks. The Board receives quarterly updates from senior management of OFS Advisor and the IT Department with respect to the effectiveness of the cyber readiness and cybersecurity program that the IT Department administers on our behalf. This oversight includes briefing and a report by the CTO or CIM Group’s Head of Operations, as well as a discussion of any cybersecurity breaches detected by the IT Department and a summary of, among other things, the current cybersecurity threat landscape, defensibility measures implemented by the IT Department, the health of our information security system, effectiveness of our cybersecurity controls and recoverability and business continuity testing.</t>
        </is>
      </c>
    </row>
    <row r="11">
      <c r="A11" s="4" t="inlineStr">
        <is>
          <t>Cybersecurity Risk Board Committee or Subcommittee Responsible for Oversight [Text Block]</t>
        </is>
      </c>
      <c r="B11" s="4" t="inlineStr">
        <is>
          <t>Management’s role in assessing and managing material cybersecurity risks includes various management positions, committees and subcommittees responsible for assessing such risks. The IT Department’s internal processes require escalation of material cybersecurity risks to its management and its Cybersecurity Committee (the “Committee”) for evaluation and, where appropriate, for escalation to the Board. The Committee consists of CIM Group’s Chief Technology Officer (the “CTO”), CIM Group’s Chief Compliance Officer (the “CCO”), and OFS Advisor’s General Counsel (the “GC”), who has received a CERT Certificate in Cyber Oversight through the Cyber Oversight Program of the National Association of Corporate Directors, as well as representatives from CIM Group’s operations, compliance and accounting departments. The Committee is also responsible for implementing our cybersecurity strategy and overseeing and managing our cybersecurity risk. In addition to the Committee’s responsibilities, OFS Advisor has established a Cybersecurity Subcommittee (the “Subcommittee”). The Subcommittee consists of the CCO, the CTO, the GC, and the chief financial officer of each of OFS Advisor’s public clients, including our Chief Financial Officer. The Subcommittee is responsible for overseeing our cybersecurity-related public disclosure obligations and ensuring our management and the Board is informed of material cybersecurity incidents affecting us and OFS Advisor. The Committee is chaired by CIM Group’s CTO, and the Subcommittee is co-chaired by CIM Group’s CTO and the CCO. The Committee and Subcommittee each conduct both regular quarterly and as-needed meetings throughout the year during which members of the IT Department provide updates and report on meaningful cybersecurity risks, threats, incidents and vulnerabilities in accordance with the Committee’s and the Subcommittee’s respective reporting frameworks, as well as related priorities, mitigation and remediation activities, financial and employee resource levels, regulatory compliance, technology trends and third-party provider risks. To help inform this reporting framework, the IT Department and OFS Advisor maintain incident response plans and other policies and procedures designed to respond to, mitigate and remediate cybersecurity incidents based on the potential impact to our business, IT systems, network or data, including data held by third parties, or to the IT or other critical services provided by third-party vendors and service providers.</t>
        </is>
      </c>
    </row>
    <row r="12">
      <c r="A12" s="4" t="inlineStr">
        <is>
          <t>Cybersecurity Risk Process for Informing Board Committee or Subcommittee Responsible for Oversight [Text Block]</t>
        </is>
      </c>
      <c r="B12" s="4" t="inlineStr">
        <is>
          <t>Management’s role in assessing and managing material cybersecurity risks includes various management positions, committees and subcommittees responsible for assessing such risks. The IT Department’s internal processes require escalation of material cybersecurity risks to its management and its Cybersecurity Committee (the “Committee”) for evaluation and, where appropriate, for escalation to the Board. The Committee consists of CIM Group’s Chief Technology Officer (the “CTO”), CIM Group’s Chief Compliance Officer (the “CCO”), and OFS Advisor’s General Counsel (the “GC”), who has received a CERT Certificate in Cyber Oversight through the Cyber Oversight Program of the National Association of Corporate Directors, as well as representatives from CIM Group’s operations, compliance and accounting departments. The Committee is also responsible for implementing our cybersecurity strategy and overseeing and managing our cybersecurity risk. In addition to the Committee’s responsibilities, OFS Advisor has established a Cybersecurity Subcommittee (the “Subcommittee”). The Subcommittee consists of the CCO, the CTO, the GC, and the chief financial officer of each of OFS Advisor’s public clients, including our Chief Financial Officer. The Subcommittee is responsible for overseeing our cybersecurity-related public disclosure obligations and ensuring our management and the Board is informed of material cybersecurity incidents affecting us and OFS Advisor. The Committee is chaired by CIM Group’s CTO, and the Subcommittee is co-chaired by CIM Group’s CTO and the CCO. The Committee and Subcommittee each conduct both regular quarterly and as-needed meetings throughout the year during which members of the IT Department provide updates and report on meaningful cybersecurity risks, threats, incidents and vulnerabilities in accordance with the Committee’s and the Subcommittee’s respective reporting frameworks, as well as related priorities, mitigation and remediation activities, financial and employee resource levels, regulatory compliance, technology trends and third-party provider risks. To help inform this reporting framework, the IT Department and OFS Advisor maintain incident response plans and other policies and procedures designed to respond to, mitigate and remediate cybersecurity incidents based on the potential impact to our business, IT systems, network or data, including data held by third parties, or to the IT or other critical services provided by third-party vendors and service providers.</t>
        </is>
      </c>
    </row>
    <row r="13">
      <c r="A13" s="4" t="inlineStr">
        <is>
          <t>Cybersecurity Risk Role of Management [Text Block]</t>
        </is>
      </c>
      <c r="B13" s="4" t="inlineStr">
        <is>
          <t>Management’s role in assessing and managing material cybersecurity risks includes various management positions, committees and subcommittees responsible for assessing such risks. The IT Department’s internal processes require escalation of material cybersecurity risks to its management and its Cybersecurity Committee (the “Committee”) for evaluation and, where appropriate, for escalation to the Board. The Committee consists of CIM Group’s Chief Technology Officer (the “CTO”), CIM Group’s Chief Compliance Officer (the “CCO”), and OFS Advisor’s General Counsel (the “GC”), who has received a CERT Certificate in Cyber Oversight through the Cyber Oversight Program of the National Association of Corporate Directors, as well as representatives from CIM Group’s operations, compliance and accounting departments. The Committee is also responsible for implementing our cybersecurity strategy and overseeing and managing our cybersecurity risk. In addition to the Committee’s responsibilities, OFS Advisor has established a Cybersecurity Subcommittee (the “Subcommittee”). The Subcommittee consists of the CCO, the CTO, the GC, and the chief financial officer of each of OFS Advisor’s public clients, including our Chief Financial Officer. The Subcommittee is responsible for overseeing our cybersecurity-related public disclosure obligations and ensuring our management and the Board is informed of material cybersecurity incidents affecting us and OFS Advisor. The Committee is chaired by CIM Group’s CTO, and the Subcommittee is co-chaired by CIM Group’s CTO and the CCO. The Committee and Subcommittee each conduct both regular quarterly and as-needed meetings throughout the year during which members of the IT Department provide updates and report on meaningful cybersecurity risks, threats, incidents and vulnerabilities in accordance with the Committee’s and the Subcommittee’s respective reporting frameworks, as well as related priorities, mitigation and remediation activities, financial and employee resource levels, regulatory compliance, technology trends and third-party provider risks. To help inform this reporting framework, the IT Department and OFS Advisor maintain incident response plans and other policies and procedures designed to respond to, mitigate and remediate cybersecurity incidents based on the potential impact to our business, IT systems, network or data, including data held by third parties, or to the IT or other critical services provided by third-party vendors and service providers. The IT Department’s management responsible for developing and executing both OFS Advisor’s and our cybersecurity policies, and is comprised of individuals with either formal education and degrees in IT or cybersecurity, or with experience working in IT and cybersecurity, including relevant industry experience in security related industr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T Department’s internal processes require escalation of material cybersecurity risks to its management and its Cybersecurity Committee (the “Committee”) for evaluation and, where appropriate, for escalation to the Board.  The Committee consists of CIM Group’s Chief Technology Officer (the “CTO”), CIM Group’s Chief Compliance Officer (the “CCO”), and OFS Advisor’s General Counsel (the “GC”), who has received a CERT Certificate in Cyber Oversight through the Cyber Oversight Program of the National Association of Corporate Directors, as well as representatives from CIM Group’s operations, compliance and accounting departments.  The Committee is also responsible for implementing our cybersecurity strategy and overseeing and managing our cybersecurity risk.</t>
        </is>
      </c>
    </row>
    <row r="16">
      <c r="A16" s="4" t="inlineStr">
        <is>
          <t>Cybersecurity Risk Management Expertise of Management Responsible [Text Block]</t>
        </is>
      </c>
      <c r="B16" s="4" t="inlineStr">
        <is>
          <t>The IT Department’s management responsible for developing and executing both OFS Advisor’s and our cybersecurity policies, and is comprised of individuals with either formal education and degrees in IT or cybersecurity, or with experience working in IT and cybersecurity, including relevant industry experience in security related industries.</t>
        </is>
      </c>
    </row>
    <row r="17">
      <c r="A17" s="4" t="inlineStr">
        <is>
          <t>Cybersecurity Risk Process for Informing Management or Committees Responsible [Text Block]</t>
        </is>
      </c>
      <c r="B17" s="4" t="inlineStr">
        <is>
          <t>Board of Directors Oversight of Cybersecurity Risk Management Our Board has ultimate oversight of cybersecurity risks as part of our enterprise risk management program, including oversight of the processes implemented by OFS Advisor and the IT Department to identify, assess, manage and mitigate cybersecurity risks. The Board receives quarterly updates from senior management of OFS Advisor and the IT Department with respect to the effectiveness of the cyber readiness and cybersecurity program that the IT Department administers on our behalf. This oversight includes briefing and a report by the CTO or CIM Group’s Head of Operations, as well as a discussion of any cybersecurity breaches detected by the IT Department and a summary of, among other things, the current cybersecurity threat landscape, defensibility measures implemented by the IT Department, the health of our information security system, effectiveness of our cybersecurity controls and recoverability and business continuity tes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prepares its consolidated financial statements in accordance with accounting principles generally accepted in the United States of America (“GAAP”), including Accounting Standards Codification (“ASC”) Topic 946, Financial Services-Investment Companies , and the reporting requirements for Form 10-K, the 1940 Act, and Articles 6 and 12 of Regulation S-X. The consolidated financial statements include all adjustments, consisting only of normal and recurring accruals and adjustments, necessary for fair presentation in accordance with GAAP.</t>
        </is>
      </c>
    </row>
    <row r="5">
      <c r="A5" s="4" t="inlineStr">
        <is>
          <t>Reclassifications</t>
        </is>
      </c>
      <c r="B5" s="4" t="inlineStr">
        <is>
          <t>Reclassifications : Certain prior period amounts may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t>
        </is>
      </c>
    </row>
    <row r="6">
      <c r="A6" s="4" t="inlineStr">
        <is>
          <t>Principles of consolidation</t>
        </is>
      </c>
      <c r="B6" s="4" t="inlineStr">
        <is>
          <t>Principles of consolidation:</t>
        </is>
      </c>
    </row>
    <row r="7">
      <c r="A7" s="4" t="inlineStr">
        <is>
          <t>Fair value of financial instruments</t>
        </is>
      </c>
      <c r="B7" s="4" t="inlineStr">
        <is>
          <t xml:space="preserve">Fair value of financial instruments: The Company applies fair value accounting to all of its financial instruments in accordance with ASC Topic 820, Fair Value Measurements (“ASC Topic 820”), which defines fair value, establishes a framework to measure fair value, and requires disclosures regarding fair value measurements. Fair value is defined as the price to sell an asset or transfer a liability in an orderly transaction between market participants at the measurement date. Fair value is determined through the use of models and other valuation techniques, valuation inputs, and assumptions market participants would use to value the financial instrument. Highest priority is given to prices for identical financial instruments quoted in active markets (Level 1) and the lowest priority is given to fair value estimates based on unobservable inputs (Level 3). The availability of observable inputs can vary significantly and is affected by many factors, including the type of product, whether the product is new to the market, whether the product is traded on an active exchange or in the secondary market, and current market conditions. To the extent that the valuation is based on less observable or unobservable inputs, the determination of fair value requires more judgment. Accordingly, the degree of judgment exercised by OFS Advisor in determining fair value is greatest for financial instruments classified as Level 3 (i.e., those instruments valued using unobservable inputs), which comprise the majority of the Company’s investments. See Note 5 for details. </t>
        </is>
      </c>
    </row>
    <row r="8">
      <c r="A8" s="4" t="inlineStr">
        <is>
          <t>Investment classification</t>
        </is>
      </c>
      <c r="B8" s="4" t="inlineStr">
        <is>
          <t>Investment classification:</t>
        </is>
      </c>
    </row>
    <row r="9">
      <c r="A9" s="4" t="inlineStr">
        <is>
          <t>Significant Subsidiaries</t>
        </is>
      </c>
      <c r="B9" s="4" t="inlineStr">
        <is>
          <t>Significant Subsidiaries : The Company evaluates the issuers of its Control Investments for significance in accordance with Rules 3-09 and 4-08(g) of Regulation S-X. As of December 31, 2024 and 2023, the Company did not have any investments classified as Control Investments, and as of December 31, 2022, no issuers of Control Investments were considered a significant subsidiary under these rules.</t>
        </is>
      </c>
    </row>
    <row r="10">
      <c r="A10" s="4" t="inlineStr">
        <is>
          <t>Use of estimates</t>
        </is>
      </c>
      <c r="B10" s="4" t="inlineStr">
        <is>
          <t xml:space="preserve">Use of estimates: </t>
        </is>
      </c>
    </row>
    <row r="11">
      <c r="A11" s="4" t="inlineStr">
        <is>
          <t>Reportable segments</t>
        </is>
      </c>
      <c r="B11" s="4" t="inlineStr">
        <is>
          <t>Reportable segments: In November 2023, the FASB issued Accounting Standards Update (“ASU”) No. 2023-07, Segment Reporting (Topic 280): Improvements to Reportable Segment Disclosures .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adopted ASU 2023-07 as of December 31, 2024. The Company determined it operates through a single operating and reporting segment with a single investment objective to provide its stockholders with both current income and capital appreciation primarily through debt investments and, to a lesser extent, equity investments. Pursuant to ASU 2023-07, the Company identified its Chief Executive Officer as the chief operating decision maker (“CODM”). The CODM assesses the performance and makes operating decisions of the Company on a consolidated basis primarily based on the Company’s net increase (decrease) in net assets resulting from operations. As the Company’s operations comprise of a single reporting segment, the segment assets are reflected on the accompanying consolidated statements of assets and liabilities and the significant segment expenses are listed on the consolidated statements of operations.</t>
        </is>
      </c>
    </row>
    <row r="12">
      <c r="A12" s="4" t="inlineStr">
        <is>
          <t>Cash and cash equivalents</t>
        </is>
      </c>
      <c r="B12" s="4" t="inlineStr">
        <is>
          <t>Cash and cash equivalents: The Company’s cash balances are maintained with member banks of the Federal Deposit Insurance Corporation (“FDIC”), and, such balances generally exceed the FDIC insurance limits. The Company does not believe its cash balances are exposed to any significant credit risk. Cash and cash equivalent balances are held in US Bank Trust Company, National Association and Citibank N.A. money market deposit accounts. In addition, the Company’s use of cash and cash equivalents held by OFSCC-FS is limited by the terms and conditions of the BNP Facility, including but not limited to, the payment of interest expense and principal on the outstanding borrowings.</t>
        </is>
      </c>
    </row>
    <row r="13">
      <c r="A13" s="4" t="inlineStr">
        <is>
          <t>Revenue recognition</t>
        </is>
      </c>
      <c r="B13" s="4" t="inlineStr">
        <is>
          <t>Revenue recognition: Interest income : Interest income from the Company’s loan and CLO mezzanine debt investments is recognized on an accrual basis and reported as interest receivables until collected. Interest income is accrued based on the outstanding principal amount on the consolidated schedule of investments and the contractual terms of the debt investment. Certain of the Company’s investments contain a payment-in-kind interest income provision (“PIK interest”). The PIK interest, computed at the contractual rate specified in the applicable investment agreement, is added to the principal balance of the investment, rather than being paid in cash. PIK interest on such investments is generally due at the maturity of the investment. Recognition of cash and PIK interest includes assessments of collectability. The Company discontinues the accrual of interest income, including PIK interest, when there is reasonable doubt that the interest income will be collected. See Non-Accrual Loans section. Loan origination fees, original issue discount (“OID”), market discount or premium, and loan amendment fees (collectively, “Net Loan Fees”) are recorded as an adjustment to the amortized cost of the investment, and accreted or amortized as an adjustment to interest income over the life of the respective debt investment using a method that approximates the effective interest method. When the Company receives a loan principal payment, the unamortized Net Loan Fees related to the paid principal is accelerated and recognized in interest income. The Company may also acquire or receive equity, warrants or other equity-related securities in connection with the Company’s acquisition of, subsequent amendment or restructuring to, debt investments. The Company determines the cost basis of the equity investment based on its relative fair value to the fair value of debt investments and other securities or consideration received. Any resulting difference between the face amount of the debt and its recorded cost resulting from the assignment of value to the equity investment is treated as OID, and accreted into interest income as described above. Interest income - Structured Finance Securities : Structured Finance Securities include CLO mezzanine debt, CLO subordinated notes and loan accumulation facility positions. Interest income from investments in CLO subordinated notes is recognized on the basis of the estimated effective yield to expected redemption utilizing assumed cash flows in accordance with ASC Subtopic 325-40, Beneficial Interests in Securitized Financial Assets . The Company monitors the estimated cash flows from its CLO subordinated notes, and the accretable yields are generally established at purchase, and re-evaluated upon the receipt of the initial distribution and each subsequent quarter thereafter. Expected cash flows inherent in the Company’s estimates of accretable yields are based on expectations of defaults and loss-on-default severity, as well as other loan-performance assumptions, impacting the loans in the underlying CLO portfolios, as well as the estimated timing of redemption and the associated liquidation price of the terminal principal payment upon redemption. These assumed cash flows represent significant estimates and are subject to a reasonable possibility of near-term change due to economic and credit market conditions, and the effect of these changes could be material. The Company ultimately may not realize income accreted on CLO subordinated note securities. Interest income from investments in loan accumulation facilities is recognized on an accrual basis based on an estimated yield. Income notes associated with loan accumulation facilities generally earn returns equal to the actual income earned on facility assets less costs of senior financing and manager costs. Interest income is generally received upon the earlier of the closing of the CLO securitization or liquidation of the underlying portfolio. The Company periodically evaluates the realizability of such amounts and, if necessary, subsequently adjusts the estimated yield. Dividend income : Dividend income on common equity securities in limited liability companies, partnerships, and other private entities, generally payable in cash, is accrued at the time dividends are declared (in the absence of a formal ex-dividend or record date). Declared dividends payable in cash are reported as dividends receivable until collected. Distributions in excess of current or accumulated net income of the underlying portfolio company are recorded as return of capital and, correspondingly, as a reduction in the cost of the investment. Dividend income on preferred equity investments is accrued based on the contractual terms of the preferred equity investment, subject to assessments of collectability (including fair value coverage). Dividends on preferred equity securities may be payable in cash or in additional preferred securities. Non-cash dividends payable in additional preferred securities (“PIK dividends”) are recorded as an adjustment (i.e., increase) to the cost basis of the investment. The Company discontinues accrual of PIK dividends when there is reasonable doubt that the income will ultimately be collected. Fee income : The Company generates fee revenue in the form of syndication, prepayment, and other contractual fees, that are recognized as the related services are rendered, which, when received from portfolio companies are non-recurring in nature. Prepayment fees are received on certain loans when repaid prior to their scheduled due date, which are recognized as earned when received. Syndication fees are received for capital structuring, loan syndication or advisory services from certain portfolio companies, which are recognized as earned upon closing of the investment. The Company also earns unfunded commitment fees on undrawn revolving lines of credit and delayed draw facility commitments. Investment transactions and net realized and unrealized gains and losses on investments : Investment transactions are reported on a trade-date basis. Unsettled trades as of the statement of assets and liabilities date are included in receivable for investments sold and payable for investments purchased, as applicable. Primary market new issue trades are recorded on the closing and issuance of the security. Realized gains or losses on investments are measured by the difference between the net proceeds from the disposition and the amortized cost basis of the investment on the trade date. Investments are reported at fair value in accordance with ASC 820 as determined in good faith by OFS Advisor, as the valuation designee, under the active supervision of the Board. The Company reports changes in the fair value of investments, relative to the amortized cost of investments, as net unrealized appreciation (depreciation) on investments in the consolidated statements of operations. Non-accrual loans</t>
        </is>
      </c>
    </row>
    <row r="14">
      <c r="A14" s="4" t="inlineStr">
        <is>
          <t>Income taxes</t>
        </is>
      </c>
      <c r="B14" s="4" t="inlineStr">
        <is>
          <t>Income taxes: The Company has elected to be treated, and intends to qualify annually, as a RIC under Subchapter M of the Code. To qualify for tax treatment as a RIC, the Company must, among other things, meet certain source of income and asset diversification requirements, and timely distribute at least 90% of its annual investment company taxable income (“ICTI”) to its stockholders. The Company has made, and intends to continue to make, the requisite distributions to its stockholders, which generally relieves the Company from U.S. federal income taxes. Depending on the level of ICTI earned in a tax year, the Company may choose to retain ICTI in an amount less than that which would trigger U.S. federal income tax liability under Subchapter M of the Code. However, the Company would be liable for a 4% excise tax on such undistributed income. Such spillover income increases the Company’s RIC distribution requirement in the following year. An excise tax liability is recognized when the Company determines its estimated current year annual ICTI, capital gain net income, and any undistributed ICTI and capital gain net income from the prior year, as defined in the Code, exceeds distributions paid during the calendar year. For the years ended December 31, 2024, 2023 and 2022, the Company recognized U.S. federal excise taxes (refunds) of $(71), $0 and $100, respectively. The Company may utilize OFSCC-MB when making equity investments in portfolio companies taxed as pass-through entities to meet its source-of-income requirements as a RIC. For U.S. federal income tax purposes, OFSCC-MB is not consolidated with the RIC and is taxed as a C-Corporation. See Note 8 for further information. The Company evaluates tax positions taken in the course of preparing its tax returns to determine whether they are “more-likely-than-not” to be sustained by the applicable tax authority. Tax benefits of positions not deemed to meet the more-likely-than-not threshold could result in greater and undistributed ICTI, income and excise tax expense, and, if involving multiple years, a re-assessment of the Company’s RIC status. GAAP requires recognition of accrued interest and penalties related to uncertain tax benefits as income tax expense. There were no uncertain income tax positions as of December 31, 2024 and 2023. The current and prior three tax years remain subject to examination by U.S. federal and most state tax authorities.</t>
        </is>
      </c>
    </row>
    <row r="15">
      <c r="A15" s="4" t="inlineStr">
        <is>
          <t>Distributions</t>
        </is>
      </c>
      <c r="B15" s="4" t="inlineStr">
        <is>
          <t>Distributions: Distributions to common stockholders are recognized on the record date. The amount, timing and form of distributions is determined by the Board each quarter. Distributions from net investment income and net realized gains are determined in accordance with the Code. Net realized capital gains, if any, are distributed at least annually, although the Company may decide to retain such capital gains for investment. Distributions paid in excess of current and accumulated ICTI, and not capital gains, are considered returns of capital to stockholders. Net investment income determined in accordance with tax regulations may differ from net investment income for financial reporting purposes. Differences may be temporary or permanent. Permanent differences result in a reclassification between capital accounts. Additionally, certain short-term capital gains may be reported as ordinary income for tax purposes. Distributions paid by the Company in accordance with RIC requirements are subject to re-characterization for tax purposes. The determination of the tax attributes of the Company’s distributions is made annually as of the end of its fiscal year based upon its estimated ICTI and distributions paid for the full year.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t>
        </is>
      </c>
    </row>
    <row r="16">
      <c r="A16" s="4" t="inlineStr">
        <is>
          <t>Deferred debt issuance costs and Deferred offering costs</t>
        </is>
      </c>
      <c r="B16" s="4" t="inlineStr">
        <is>
          <t>Deferred debt issuance costs: Deferred debt issuance costs represent underwriting discounts, fees and other direct incremental costs incurred in connection with the Company’s borrowings. Deferred debt issuance costs are presented as a direct reduction of the related debt liability on the consolidated statements of assets and liabilities, except for deferred debt issuance costs associated with the Company’s revolving line of credit arrangements, which are included in prepaid expenses and other assets on the consolidated statements of assets and liabilities. Unamortized deferred debt issuance costs included in prepaid expenses and other assets on the consolidated statements of assets and liabilities as of December 31, 2024 and 2023, were $681 and $1,062, respectively. Deferred debt issuance costs are amortized to interest expense over the term or expected term of the related debt. Deferred offering costs: Offering costs include legal, accounting and other expenses pertaining to the registration of securities. Offering costs are deferred and, as the registration statement capacity is utilized and securities are sold, a portion of the costs are charged as a reduction to capital when a common stock offering occurs, or allocated to deferred debt issuance costs when a debt offering occurs. Deferred costs are periodically reviewed and charged to expenses if the related registration statement is withdrawn or if an offering is unsuccessful.</t>
        </is>
      </c>
    </row>
    <row r="17">
      <c r="A17" s="4" t="inlineStr">
        <is>
          <t>Interest expense</t>
        </is>
      </c>
      <c r="B17" s="4" t="inlineStr">
        <is>
          <t>Interest expense:</t>
        </is>
      </c>
    </row>
    <row r="18">
      <c r="A18" s="4" t="inlineStr">
        <is>
          <t>Concentration of credit risk</t>
        </is>
      </c>
      <c r="B18" s="4" t="inlineStr">
        <is>
          <t>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s. The Company places cash deposits only with high credit quality institutions which OFS Advisor believes will mitigate the risk of loss due to credit risk. If borrowers completely fail to perform according to the terms of the contracts, the amount of loss due to credit risk from the Company’s investments is equal to the sum of the Company’s recorded investment and the unfunded commitments disclosed in Note 6 .</t>
        </is>
      </c>
    </row>
    <row r="19">
      <c r="A19" s="4" t="inlineStr">
        <is>
          <t>New Accounting Pronouncements and Rule Issuances</t>
        </is>
      </c>
      <c r="B19" s="4" t="inlineStr">
        <is>
          <t>New Accounting Pronouncements and Rule Issuances In December 2023, the FASB issued Income Taxes (Topic 740), Improvements to Income Tax Disclosures (“ASU 2023-09”). ASU 2023-09 amend Topic 740 to, among other things, require on an annual basis, the disclosure of additional income tax information related to the Company’s effective tax rate reconciliation and income taxes paid. ASU 2023-09 is intended to enhance the transparency by providing more detailed income tax disclosures that would be useful in making capital allocation decisions. ASU 2023-09 amendments are effective for annual periods beginning after December 15, 2024. The Company is currently evaluating the impact, if any, ASU 2023-09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Expenses and Distributions</t>
        </is>
      </c>
      <c r="B4" s="4" t="inlineStr">
        <is>
          <t>Expenses recognized under agreements with OFS Advisor and OFS Services and distributions paid to affiliates for the years ended December 31, 2024, 2023 and 2022 are presented below: December 31, 2024 2023 2022 Base management fees (1) $ 5,993 $ 7,218 $ 7,979 Incentive fees: Income Incentive Fee 4,178 5,040 2,276 Capital Gains Fee (2) — — (1,916) Administration fees 1,521 1,680 1,742 Distributions paid to affiliates 4,112 4,049 3,503 (1) For the years ended December 31, 2024, 2023 and 2022, the Company’s base management fee on OFSCC-FS Assets was reduced by $1,130, $1,221 and $1,436, respectively, pursuant to the fee reduction agreed to by OFS Advisor on such assets. (2) During the year ended December 31, 2022, the Company reversed previously accrued Capital Gains Fees of $1,916 due to a reduction in net unrealized appreciation on the investment portfoli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At December 31, 2024, the Company’s investments consisted of the following: Percentage of Total Percentage of Total Amortized Cost Amortized Cost Net Assets Fair Value Fair Value Net Assets First lien debt investments (1) $ 209,696 57.7 % 121.8 % $ 189,874 46.3 % 110.3 % Second lien debt investments 42,313 11.6 24.6 34,331 8.4 19.9 Preferred equity 10,190 2.8 5.9 12,248 3.0 7.1 Common equity, warrants and other (2) 12,365 3.4 7.2 96,337 23.5 56.0 Total debt and equity investments $ 274,564 75.5 % 159.5 % $ 332,790 81.2 % 193.3 % Structured Finance Securities 88,983 24.5 51.7 76,875 18.8 44.6 Total $ 363,547 100.0 % 211.2 % $ 409,665 100.0 % 237.9 % (1) Includes unitranche investments (which are loans that combine both senior and subordinated debt, in a first lien position) with an amortized cost and fair value of $128,147 and $119,169, respectively. (2) Includes the Company’s investment in Pfanstiehl Holdings, Inc. See “Note 4—Portfolio Concentration” for additional information. Geographic composition is determined by the location of the corporate headquarters of the portfolio company. As of December 31, 2024 and 2023, the Company's investment portfolio was domiciled as follows: December 31, 2024 December 31, 2023 Amortized Cost Fair Value Amortized Cost Fair Value United States of America $ 269,856 $ 331,188 $ 301,749 $ 339,964 Canada (1) 4,708 1,602 4,660 1,278 Cayman Islands (1)(2) 82,059 70,237 89,286 71,210 Jersey (1)(2) 6,924 6,638 7,835 7,835 Total investments $ 363,547 $ 409,665 $ 403,530 $ 420,287 (1) Represents non-qualifying assets under Section 55(a) of the 1940 Act. (2) Investments domiciled in the Cayman Islands and Jersey represent certain Structured Finance Securities held by the Company. These investments generally represent beneficial interests in underlying portfolios of debt investments in companies domiciled in the United States. As of December 31, 2024, the industry compositions of the Company’s debt and equity investments were as follows: Percentage of Total Percentage of Total Industry Amortized Cost Amortized Cost Net Assets Fair Value Fair Value Net Assets Administrative and Support and Waste Management and Remediation Services $ 22,016 6.1 % 12.8 % $ 21,555 5.2 % 12.5 % Construction 20,213 5.6 11.7 10,753 2.6 6.2 Education Services 18,466 5.0 10.7 18,475 4.5 10.7 Finance and Insurance 3,091 0.9 1.8 3,121 0.8 1.8 Health Care and Social Assistance 74,008 20.4 43.0 67,144 16.4 39.1 Information 24,071 6.6 14.1 16,242 4.0 9.5 Management of Companies and Enterprises 12,614 3.5 7.3 12,309 3.0 7.1 Manufacturing 34,899 9.6 20.4 122,234 29.8 71.1 Percentage of Total Percentage of Total Industry Amortized Cost Amortized Cost Net Assets Fair Value Fair Value Net Assets Professional, Scientific, and Technical Services $ 18,982 5.2 % 11.0 % $ 19,134 4.7 % 11.1 % Public Administration 703 0.2 0.4 61 — — Real Estate and Rental and Leasing 13,218 3.6 7.6 13,932 3.4 8.1 Retail Trade 16,511 4.5 9.6 16,985 4.1 9.9 Wholesale Trade 15,773 4.3 9.1 10,845 2.7 6.2 Total debt and equity investments $ 274,564 75.5 % 159.5 % $ 332,790 81.2 % 193.3 % Structured Finance Securities 88,983 24.5 51.7 76,875 18.8 44.6 Total investments $ 363,547 100.0 % 211.2 % $ 409,665 100.0 % 237.9 % Percentage of Total Percentage of Total Amortized Cost Amortized Cost Net Assets Fair Value Fair Value Net Assets First lien debt investments (1) $ 220,941 54.7 % 136.4 % $ 202,792 48.3 % 125.1 % Second lien debt investments 57,848 14.3 35.7 48,521 11.5 30.0 Subordinated debt investments 4,680 1.2 2.9 — — — Preferred equity 11,403 2.8 7.0 13,240 3.2 8.2 Common equity, warrants and other 11,537 2.9 7.1 76,689 18.2 47.3 Total debt and equity investments $ 306,409 75.9 % 189.1 % $ 341,242 81.2 % 210.6 % Structured Finance Securities 97,121 24.1 59.9 79,045 18.8 48.8 Total $ 403,530 100.0 % 249.0 % $ 420,287 100.0 % 259.4 % (1) Includes unitranche investments (which are loans that combine both senior and subordinated debt, in a first lien position) with an amortized cost and fair value of $141,291 and $131,271, respectively. As of December 31, 2023, the industry compositions of the Company’s debt and equity investments were as follows: Percentage of Total Percentage of Total Industry Amortized Cost Amortized Cost Net Assets Fair Value Fair Value Net Assets Administrative and Support and Waste Management and Remediation Services $ 22,119 5.5 % 13.6 % $ 21,252 5.2 % 13.0 % Construction 19,393 4.8 12.0 11,712 2.8 7.2 Education Services 7,523 1.9 4.7 7,122 1.7 4.4 Finance and Insurance 3,097 0.8 1.9 3,097 0.7 1.9 Health Care and Social Assistance 72,013 17.8 44.5 69,122 16.5 42.6 Information 26,763 6.6 16.5 16,586 4.0 10.4 Management of Companies and Enterprises 11,219 2.8 6.9 10,718 2.6 6.6 Manufacturing 29,402 7.3 18.1 97,924 23.2 60.5 Other Services (except Public Administration) 670 0.2 0.4 3,792 0.9 2.3 Professional, Scientific, and Technical Services 21,327 5.3 13.2 21,481 5.1 13.2 Public Administration 703 0.2 0.4 45 — — Real Estate and Rental and Leasing 12,072 3.0 7.5 11,861 2.8 7.3 Retail Trade 12,721 3.1 7.9 12,789 3.0 7.8 Transportation and Warehousing 2,495 0.7 1.5 2,257 0.5 1.6 Wholesale Trade 64,892 15.9 40.0 51,484 12.2 31.8 Total debt and equity investments $ 306,409 75.9 % 189.1 % $ 341,242 81.2 % 210.6 % Structured Finance Securities 97,121 24.1 59.9 79,045 18.8 48.8 Total investments $ 403,530 100.0 % 249.0 % $ 420,287 100.0 % 259.4 %</t>
        </is>
      </c>
    </row>
    <row r="5">
      <c r="A5" s="4" t="inlineStr">
        <is>
          <t>Schedule of Portfolio Concentrations</t>
        </is>
      </c>
      <c r="B5" s="4" t="inlineStr">
        <is>
          <t xml:space="preserve">The following table presents the Company’s portfolio companies based on fair value that comprise greater than 10% of the Company’s total net assets as of December 31, 2024: Percentage of Total Portfolio Company Investment Type Industry Amortized Cost Fair Value Fair Value Net Assets Pfanstiehl Holdings, Inc. Common Equity Manufacturing $ 217 $ 89,298 21.8 % 51.8 % Inergex Holdings, LLC First Lien Debt Professional, Scientific, and Technical Services 17,002 17,128 4.2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Dec. 31, 2024</t>
        </is>
      </c>
      <c r="E1" s="2" t="inlineStr">
        <is>
          <t>Dec. 31, 2023</t>
        </is>
      </c>
    </row>
    <row r="2">
      <c r="A2" s="3" t="inlineStr">
        <is>
          <t>Assets</t>
        </is>
      </c>
      <c r="C2" s="4" t="inlineStr">
        <is>
          <t xml:space="preserve"> </t>
        </is>
      </c>
      <c r="E2" s="4" t="inlineStr">
        <is>
          <t xml:space="preserve"> </t>
        </is>
      </c>
    </row>
    <row r="3">
      <c r="A3" s="4" t="inlineStr">
        <is>
          <t>Investments, at fair value</t>
        </is>
      </c>
      <c r="B3" s="4" t="inlineStr">
        <is>
          <t>[1]</t>
        </is>
      </c>
      <c r="C3" s="5" t="n">
        <v>409665</v>
      </c>
      <c r="E3" s="5" t="n">
        <v>420287</v>
      </c>
      <c r="F3" s="4" t="inlineStr">
        <is>
          <t>[2]</t>
        </is>
      </c>
    </row>
    <row r="4">
      <c r="A4" s="4" t="inlineStr">
        <is>
          <t>Cash and cash equivalents</t>
        </is>
      </c>
      <c r="C4" s="6" t="n">
        <v>6068</v>
      </c>
      <c r="E4" s="6" t="n">
        <v>45349</v>
      </c>
    </row>
    <row r="5">
      <c r="A5" s="4" t="inlineStr">
        <is>
          <t>Receivable for investments sold</t>
        </is>
      </c>
      <c r="C5" s="6" t="n">
        <v>9247</v>
      </c>
      <c r="E5" s="6" t="n">
        <v>0</v>
      </c>
    </row>
    <row r="6">
      <c r="A6" s="4" t="inlineStr">
        <is>
          <t>Interest and dividend receivable</t>
        </is>
      </c>
      <c r="C6" s="6" t="n">
        <v>1774</v>
      </c>
      <c r="E6" s="6" t="n">
        <v>2217</v>
      </c>
    </row>
    <row r="7">
      <c r="A7" s="4" t="inlineStr">
        <is>
          <t>Prepaid expenses and other assets</t>
        </is>
      </c>
      <c r="C7" s="6" t="n">
        <v>1369</v>
      </c>
      <c r="E7" s="6" t="n">
        <v>1965</v>
      </c>
    </row>
    <row r="8">
      <c r="A8" s="4" t="inlineStr">
        <is>
          <t>Total assets</t>
        </is>
      </c>
      <c r="C8" s="6" t="n">
        <v>428123</v>
      </c>
      <c r="E8" s="6" t="n">
        <v>469818</v>
      </c>
    </row>
    <row r="9">
      <c r="A9" s="3" t="inlineStr">
        <is>
          <t>Liabilities</t>
        </is>
      </c>
      <c r="C9" s="4" t="inlineStr">
        <is>
          <t xml:space="preserve"> </t>
        </is>
      </c>
      <c r="E9" s="4" t="inlineStr">
        <is>
          <t xml:space="preserve"> </t>
        </is>
      </c>
    </row>
    <row r="10">
      <c r="A10" s="4" t="inlineStr">
        <is>
          <t>Revolving lines of credit</t>
        </is>
      </c>
      <c r="C10" s="6" t="n">
        <v>68350</v>
      </c>
      <c r="E10" s="6" t="n">
        <v>90500</v>
      </c>
    </row>
    <row r="11">
      <c r="A11" s="4" t="inlineStr">
        <is>
          <t>SBA debentures (net of deferred debt issuance costs of $0 and $20, respectively)</t>
        </is>
      </c>
      <c r="C11" s="6" t="n">
        <v>0</v>
      </c>
      <c r="E11" s="6" t="n">
        <v>31900</v>
      </c>
    </row>
    <row r="12">
      <c r="A12" s="4" t="inlineStr">
        <is>
          <t>Unsecured Notes (net of discounts and deferred debt issuance costs of $1,688 and $2,667, respectively)</t>
        </is>
      </c>
      <c r="C12" s="6" t="n">
        <v>178312</v>
      </c>
      <c r="E12" s="6" t="n">
        <v>177333</v>
      </c>
    </row>
    <row r="13">
      <c r="A13" s="4" t="inlineStr">
        <is>
          <t>Interest payable</t>
        </is>
      </c>
      <c r="C13" s="6" t="n">
        <v>3195</v>
      </c>
      <c r="E13" s="6" t="n">
        <v>3712</v>
      </c>
    </row>
    <row r="14">
      <c r="A14" s="4" t="inlineStr">
        <is>
          <t>Payable for investments purchased</t>
        </is>
      </c>
      <c r="C14" s="6" t="n">
        <v>1802</v>
      </c>
      <c r="E14" s="6" t="n">
        <v>0</v>
      </c>
    </row>
    <row r="15">
      <c r="A15" s="4" t="inlineStr">
        <is>
          <t>Total liabilities</t>
        </is>
      </c>
      <c r="C15" s="6" t="n">
        <v>255898</v>
      </c>
      <c r="E15" s="6" t="n">
        <v>307814</v>
      </c>
    </row>
    <row r="16">
      <c r="A16" s="4" t="inlineStr">
        <is>
          <t>Commitments and contingencies (Note 6)</t>
        </is>
      </c>
      <c r="C16" s="4" t="inlineStr">
        <is>
          <t xml:space="preserve"> </t>
        </is>
      </c>
      <c r="E16" s="4" t="inlineStr">
        <is>
          <t xml:space="preserve"> </t>
        </is>
      </c>
    </row>
    <row r="17">
      <c r="A17" s="3" t="inlineStr">
        <is>
          <t>Net Assets</t>
        </is>
      </c>
      <c r="C17" s="4" t="inlineStr">
        <is>
          <t xml:space="preserve"> </t>
        </is>
      </c>
      <c r="E17" s="4" t="inlineStr">
        <is>
          <t xml:space="preserve"> </t>
        </is>
      </c>
    </row>
    <row r="18">
      <c r="A18" s="4" t="inlineStr">
        <is>
          <t>Preferred stock, par value of $0.01 per share, 2,000,000 shares authorized, 0 shares issued and outstanding as of December 31, 2024 and December 31, 2023, respectively</t>
        </is>
      </c>
      <c r="C18" s="6" t="n">
        <v>0</v>
      </c>
      <c r="E18" s="6" t="n">
        <v>0</v>
      </c>
    </row>
    <row r="19">
      <c r="A19" s="4" t="inlineStr">
        <is>
          <t>Common stock, par value of $0.01 per share, 100,000,000 shares authorized, 13,398,078 shares issued and outstanding as of December 31, 2024 and December 31, 2023, respectively</t>
        </is>
      </c>
      <c r="C19" s="6" t="n">
        <v>134</v>
      </c>
      <c r="E19" s="6" t="n">
        <v>134</v>
      </c>
    </row>
    <row r="20">
      <c r="A20" s="4" t="inlineStr">
        <is>
          <t>Paid-in capital in excess of par</t>
        </is>
      </c>
      <c r="C20" s="6" t="n">
        <v>184912</v>
      </c>
      <c r="E20" s="6" t="n">
        <v>184841</v>
      </c>
    </row>
    <row r="21">
      <c r="A21" s="4" t="inlineStr">
        <is>
          <t>Total distributable earnings (accumulated losses)</t>
        </is>
      </c>
      <c r="C21" s="6" t="n">
        <v>-12821</v>
      </c>
      <c r="E21" s="6" t="n">
        <v>-22971</v>
      </c>
    </row>
    <row r="22">
      <c r="A22" s="4" t="inlineStr">
        <is>
          <t>Total net assets</t>
        </is>
      </c>
      <c r="C22" s="6" t="n">
        <v>172225</v>
      </c>
      <c r="E22" s="6" t="n">
        <v>162004</v>
      </c>
    </row>
    <row r="23">
      <c r="A23" s="4" t="inlineStr">
        <is>
          <t>Total liabilities and net assets</t>
        </is>
      </c>
      <c r="C23" s="5" t="n">
        <v>428123</v>
      </c>
      <c r="E23" s="5" t="n">
        <v>469818</v>
      </c>
    </row>
    <row r="24">
      <c r="A24" s="4" t="inlineStr">
        <is>
          <t>Number of common shares outstanding (in shares)</t>
        </is>
      </c>
      <c r="C24" s="6" t="n">
        <v>13398078</v>
      </c>
      <c r="E24" s="6" t="n">
        <v>13398078</v>
      </c>
    </row>
    <row r="25">
      <c r="A25" s="4" t="inlineStr">
        <is>
          <t>Net asset value per share (in usd per share)</t>
        </is>
      </c>
      <c r="C25" s="7" t="n">
        <v>12.85</v>
      </c>
      <c r="E25" s="7" t="n">
        <v>12.09</v>
      </c>
    </row>
    <row r="26">
      <c r="A26" s="4" t="inlineStr">
        <is>
          <t>Affiliated entity</t>
        </is>
      </c>
      <c r="C26" s="4" t="inlineStr">
        <is>
          <t xml:space="preserve"> </t>
        </is>
      </c>
      <c r="E26" s="4" t="inlineStr">
        <is>
          <t xml:space="preserve"> </t>
        </is>
      </c>
    </row>
    <row r="27">
      <c r="A27" s="3" t="inlineStr">
        <is>
          <t>Liabilities</t>
        </is>
      </c>
      <c r="C27" s="4" t="inlineStr">
        <is>
          <t xml:space="preserve"> </t>
        </is>
      </c>
      <c r="E27" s="4" t="inlineStr">
        <is>
          <t xml:space="preserve"> </t>
        </is>
      </c>
    </row>
    <row r="28">
      <c r="A28" s="4" t="inlineStr">
        <is>
          <t>Payable to investment adviser and affiliates and Other liabilities</t>
        </is>
      </c>
      <c r="C28" s="5" t="n">
        <v>3145</v>
      </c>
      <c r="E28" s="5" t="n">
        <v>3556</v>
      </c>
    </row>
    <row r="29">
      <c r="A29" s="4" t="inlineStr">
        <is>
          <t>Nonrelated party</t>
        </is>
      </c>
      <c r="C29" s="4" t="inlineStr">
        <is>
          <t xml:space="preserve"> </t>
        </is>
      </c>
      <c r="E29" s="4" t="inlineStr">
        <is>
          <t xml:space="preserve"> </t>
        </is>
      </c>
    </row>
    <row r="30">
      <c r="A30" s="3" t="inlineStr">
        <is>
          <t>Liabilities</t>
        </is>
      </c>
      <c r="C30" s="4" t="inlineStr">
        <is>
          <t xml:space="preserve"> </t>
        </is>
      </c>
      <c r="E30" s="4" t="inlineStr">
        <is>
          <t xml:space="preserve"> </t>
        </is>
      </c>
    </row>
    <row r="31">
      <c r="A31" s="4" t="inlineStr">
        <is>
          <t>Payable to investment adviser and affiliates and Other liabilities</t>
        </is>
      </c>
      <c r="C31" s="6" t="n">
        <v>1094</v>
      </c>
      <c r="E31" s="6" t="n">
        <v>813</v>
      </c>
    </row>
    <row r="32">
      <c r="A32" s="4" t="inlineStr">
        <is>
          <t>Non-control/non-affiliate investments</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Investments, at fair value</t>
        </is>
      </c>
      <c r="C34" s="6" t="n">
        <v>305242</v>
      </c>
      <c r="D34" s="4" t="inlineStr">
        <is>
          <t>[1]</t>
        </is>
      </c>
      <c r="E34" s="6" t="n">
        <v>333456</v>
      </c>
      <c r="F34" s="4" t="inlineStr">
        <is>
          <t>[3]</t>
        </is>
      </c>
    </row>
    <row r="35">
      <c r="A35" s="4" t="inlineStr">
        <is>
          <t>Affiliate investments</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Investments, at fair value</t>
        </is>
      </c>
      <c r="B37" s="4" t="inlineStr">
        <is>
          <t>[1]</t>
        </is>
      </c>
      <c r="C37" s="5" t="n">
        <v>104423</v>
      </c>
      <c r="E37" s="5" t="n">
        <v>86831</v>
      </c>
    </row>
    <row r="38"/>
    <row r="39">
      <c r="A39" s="4" t="inlineStr">
        <is>
          <t>[1] Unless otherwise noted with footnote 14, fair value was determined using significant unobservable inputs for all of the Company’s investments and are considered Level 3 under GAAP. See Note 5 for further details.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t>
        </is>
      </c>
    </row>
  </sheetData>
  <mergeCells count="5">
    <mergeCell ref="A1:B1"/>
    <mergeCell ref="C1:D1"/>
    <mergeCell ref="E1:F1"/>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ransfers Between Levels, Change In Investments Measured at Fair Value Using Level 3 Inputs, and Unrealized Appreciation (Depreciation) for Assets Still Held</t>
        </is>
      </c>
      <c r="B4" s="4" t="inlineStr">
        <is>
          <t>The following table presents the Company’s transfers of Level 2 and Level 3 debt investments for the years ended December 31, 2024 and 2023, respectively: Year Ended December 31, 2024 2023 Transfers from Level 2 to Level 3 $ 2,596 $ — Transfers from Level 3 to Level 2 8,591 1,616 The following tables present changes in investments measured at fair value using Level 3 inputs for the years ended December 31, 2024 and 2023: Year Ended December 31, 2024 First Lien Debt Second Lien Debt Investments Subordinated Preferred Equity Common Equity and Warrants Structured Finance Securities Total Level 3 assets, December 31, 2023 $ 186,831 $ 48,429 $ — $ 13,240 $ 76,689 $ 79,045 $ 404,234 Net realized gain (loss) on investments (2,663) (2,136) (4,376) (2,911) 807 (3,518) (14,797) Net change in unrealized appreciation (depreciation) on investments (18) (498) 4,680 221 18,820 5,967 29,172 Amortization of Net Loan Fees 937 413 — — — 243 1,593 Accretion of interest income on Structured Finance Securities — — — — — 8,731 8,731 Capitalized PIK interest and dividends 669 966 — 1,098 — — 2,733 Amendment fees received (281) — — — — — (281) Purchase and origination of portfolio investments 49,662 8,291 — — — 27,369 85,322 Proceeds from principal payments on portfolio investments (44,511) (14,069) (304) — — (5,250) (64,134) Sale and redemption of portfolio investments (13,925) (7,065) — (669) (1,379) (20,117) (43,155) Distributions received from portfolio investments — — — — — (15,595) (15,595) Conversion from debt investments to equity investments (2,669) — — 1,269 1,400 — — Transfers from Level 2 to Level 3 2,596 — — — — — 2,596 Transfers from Level 3 to Level 2 (8,591) — — — — — (8,591) Level 3 assets, December 31, 2024 $ 168,037 $ 34,331 $ — $ 12,248 $ 96,337 $ 76,875 $ 387,828 Year Ended December 31, 2023 First Lien Debt Second Lien Debt Investments Subordinated Preferred Equity Common Equity and Warrants Structured Finance Securities Total Level 3 assets, December 31, 2022 $ 224,614 $ 56,199 $ 1,226 $ 8,196 $ 91,000 $ 88,518 $ 469,753 Net realized loss on investments (68) (185) (9,210) — (844) (1,257) (11,564) Net change in unrealized appreciation (depreciation) on investments (4,378) (1,031) 7,984 3,608 (12,861) (4,117) (10,795) Amortization of Net Loan Fees 1,095 427 — — — 233 1,755 Accretion of interest income on Structured Finance Securities — — — — — 10,857 10,857 Capitalized PIK interest and dividends 806 655 — 1,136 — — 2,597 Amendment fees received (134) (116) — — — — (250) Purchase and origination of portfolio investments 33,393 — — 345 356 7,642 41,736 Proceeds from principal payments on portfolio investments (65,184) (6,507) — — — (9,355) (81,046) Sale and redemption of portfolio investments (1,697) (1,013) — — — — (2,710) Distributions received from portfolio investments — — — (45) (962) (13,476) (14,483) Transfers from Level 3 to Level 2 (1,616) — — — — — (1,616) Level 3 assets, December 31, 2023 $ 186,831 $ 48,429 $ — $ 13,240 $ 76,689 $ 79,045 $ 404,234 The net unrealized appreciation (depreciation) reported in the Company’s consolidated statements of operations for the years ended December 31, 2024 and 2023, attributable to the Company’s Level 3 assets still held at those respective year ends was as follows: Year Ended December 31, 2024 2023 Debt investments $ (6,518) $ (5,765) Equity investments 18,680 (10,186) Structured Finance Securities 2,190 (5,553) Net unrealized appreciation (depreciation) on investments held $ 14,352 $ (21,504)</t>
        </is>
      </c>
    </row>
    <row r="5">
      <c r="A5" s="4" t="inlineStr">
        <is>
          <t>Schedule of Investment Portfolio Measured at Fair Value on a Recurring Basis</t>
        </is>
      </c>
      <c r="B5" s="4" t="inlineStr">
        <is>
          <t xml:space="preserve">The following tables present the Company’s investment portfolio measured at fair value on a recurring basis as of December 31, 2024 and 2023, respectively. Security Level 1 Level 2 Level 3 Fair Value at December 31, 2024 Debt investments $ — $ 21,837 $ 202,368 $ 224,205 Equity investments — — 108,585 108,585 Structured Finance Securities — — 76,875 76,875 $ — $ 21,837 $ 387,828 $ 409,665 Security Level 1 Level 2 Level 3 Fair Value at December 31, 2023 Debt investments $ — $ 16,053 $ 235,260 $ 251,313 Equity investments — — 89,929 89,929 Structured Finance Securities — — 79,045 79,045 $ — $ 16,053 $ 404,234 $ 420,287 </t>
        </is>
      </c>
    </row>
    <row r="6">
      <c r="A6" s="4" t="inlineStr">
        <is>
          <t>Schedule of Significant Level 3 Inputs</t>
        </is>
      </c>
      <c r="B6" s="4" t="inlineStr">
        <is>
          <t>The following tables provide the primary quantitative information about valuation techniques and the Company’s unobservable inputs to its Level 3 fair value measurements as of December 31, 2024 and 2023. The Company may make changes to the valuation techniques, among techniques otherwise commonly utilized in accordance with its valuation policies, and/or the weighting of techniques used for particular investments based on changes in facts-and-circumstances and depending on the availability of, or changes in, information in order to produce the best estimate of fair value as of the measurement date.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The tables are not intended to be all-inclusive and only present the most significant unobservable input(s) relevant to the valuation designee’s determination of fair value. Fair Value at December 31, 2024 Valuation technique Unobservable inputs Range Debt investments: First lien $ 123,028 Discounted cash flow Discount rates 9.01% - 32.50% (13.07%) 16,684 Market approach EBITDA multiples 3.00x - 7.27x (5.43x) 9,232 Market approach Revenue multiples 0.40x - 0.40x (0.40x) 19,093 Market approach Transaction Price Second lien 27,400 Discounted cash flow Discount rates 10.84% - 33.45% (15.31%) 4,913 Market approach EBITDA multiples 8.43x - 8.43x (8.43x) 2,018 Market approach Revenue multiples 0.40x - 0.40x (0.40x) Structured Finance Securities: Subordinated notes (1) 61,308 Discounted cash flow Discount rates 15.00% - 40.00% (22.25%) Constant default rate 2.00% - 3.00% (2.07%) Recovery rate 65.00% - 65.00% (65.00%) 2,993 Market approach Transaction Price Mezzanine debt (1) 12,574 Discounted cash flow Discount margin 7.60% - 9.90% (8.89%) Constant default rate 2.00% - 3.00% (2.25%) Recovery rate 65.00% - 65.00% (65.00%) Equity investments: Preferred equity 12,248 Market approach EBITDA multiples 7.00x - 8.50x (8.46x) Common equity, warrants and other 96,337 Market approach EBITDA multiples 5.85x - 15.75x (13.66x) Common equity, warrants and other — Market approach Revenue multiples 0.00x - 0.40x (0.40x) $ 387,828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Fair Value at December 31, 2023 Valuation technique Unobservable inputs Range Debt investments: First lien $ 161,211 Discounted cash flow Discount rates 9.55% - 24.40% (12.61%) 8,136 Market approach EBITDA multiples 3.14x - 6.00x (3.59x) 6,295 Market approach Revenue multiples 0.40x - 0.40x (0.40x) 11,189 Market approach Transaction Price Second lien 36,495 Discounted cash flow Discount rates 10.45% - 21.68% (13.29%) 8,084 Market approach Revenue multiples 0.40x - 1.20x (0.67x) 3,850 Market approach Transaction Price Subordinated — Market approach NAV liquidation (2) Structured Finance Securities: Subordinated notes (1) 44,965 Discounted cash flow Discount rates 16.00% - 50.00% (28.64%) Constant default rate 2.00% - 2.00% (2.00%) Recovery rate 65.00% - 65.00% (65.00%) Mezzanine debt (1) 26,245 Discounted cash flow Discount margin 7.15% - 10.60% (8.36%) Constant default rate 2.00% - 3.00% (2.04%) Recovery rate 65.00% - 65.00% (65.00%) Subordinated notes 5,018 Market Approach Transaction Price Mezzanine debt 2,817 Market Approach Transaction Price Equity investments: Preferred equity 13,163 Market approach EBITDA multiples 7.50x - 8.00x (7.60x) Preferred equity 77 Market approach Revenue multiples 0.13x - 3.25x (3.25x) Common equity, warrants and other (3) 70,927 Discounted cash flow Discount rates 11.50% - 11.50% (11.50%) Market approach EBITDA multiples 12.00x - 13.25x (12.63x) Common equity, warrants and other 5,369 Market approach EBITDA multiples 5.75x - 16.50x (9.57x) Common equity, warrants and other 393 Market approach Revenue multiples 0.40x - 0.70x (0.70x) $ 404,234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AV liquidation represents the fair value, or estimated expected residual value, of the investment. (3) Two valuation techniques were weighted to determinate the fair value. Averages in the preceding two tables were weighted by the fair value of the related instruments.</t>
        </is>
      </c>
    </row>
    <row r="7">
      <c r="A7" s="4" t="inlineStr">
        <is>
          <t>Schedule of Carrying Values and Fair Values of Debt</t>
        </is>
      </c>
      <c r="B7" s="4" t="inlineStr">
        <is>
          <t>The following tables present the fair value measurements of the Company’s debt and the level within the fair value hierarchy of the significant unobservable inputs used to determine such fair values as of December 31, 2024 and 2023: December 31, 2024 Description Level 1 (1) Level 2 Level 3 (2) Total Banc of California Credit Facility $ — $ — $ 1,000 $ 1,000 BNP Facility — — 67,350 67,350 OFS Capital Corporation 4.75% Notes due 2026 — — 121,326 121,326 OFS Capital Corporation 4.95% Notes due 2028 49,698 — — 49,698 Total debt $ 49,698 $ — $ 189,676 $ 239,374 December 31, 2023 Description Level 1 (1) Level 2 Level 3 (2) Total Banc of California Credit Facility $ — $ — $ — $ — BNP Facility — — 90,500 90,500 OFS Capital Corporation 4.75% Notes due 2026 — — 116,688 116,688 OFS Capital Corporation 4.95% Notes due 2028 48,565 — — 48,565 SBA-guaranteed debentures — — 30,904 30,904 Total debt $ 48,565 $ — $ 238,092 $ 286,657 (1) For Level 1 measurements, fair value is estimated by using the closing price of the security on The Nasdaq Global Select Market. (2) For Level 3 measurements, fair value is estimated through discounting remaining payments using current market rates for similar instruments at the measurement date through the legal maturity date. The following are the carrying values and fair values of the Company’s debt as of December 31, 2024 and 2023: December 31, 2024 December 31, 2023 Description Carrying Value (1) Fair Value Carrying Value (1) Fair Value Banc of California Credit Facility $ 1,000 $ 1,000 $ — $ — BNP Facility 67,350 67,350 90,500 90,500 OFS Capital Corporation 4.75% Notes due 2026 124,097 121,326 123,322 116,688 OFS Capital Corporation 4.95% Notes due 2028 54,215 49,698 54,011 48,565 SBA-guaranteed debentures — — 31,900 30,904 Total debt $ 246,662 $ 239,374 $ 299,733 $ 286,657 (1) Carrying value is calculated as the outstanding principal amount less unamortized deferred debt issuance costs. See Note 2 fo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to Fund Investments</t>
        </is>
      </c>
      <c r="B4" s="4" t="inlineStr">
        <is>
          <t>The following table shows the Company’s outstanding commitments to fund investments in portfolio companies as of December 31, 2024: Portfolio Company Investment Type Commitment Associated Spring, LLC First Lien Debt (Delayed Draw) $ 1,724 Boca Home Care Holdings, Inc. First Lien Debt (Revolver) 1,290 Clevertech Bidco, LLC First Lien Debt (Revolver) 294 Envocore Holding, LLC (F/K/A LRI Holding, LLC) First Lien Debt (Revolver) 1,670 Honor HN Buyer Inc. First Lien Debt (Revolver) 664 Honor HN Buyer Inc. First Lien Debt (Delayed Draw) 5,000 Kreg LLC First Lien Debt (Revolver) 1,337 Medrina LLC First Lien Debt (Revolver) 319 Medrina LLC First Lien Debt (Delayed Draw) 447 SS Acquisition, LLC First Lien Debt (Revolver) 1,786 Tolemar Acquisition, Inc. First Lien Debt (Revolver) 515 Voya CLO 2024-7, Ltd. (1) Subordinated Notes 3,704 $ 18,750 (1) Represents a primary market new issue trade that was recorded in January 2025 upon the closing and issuance of the secur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 xml:space="preserve">For the years ended December 31, 2024, 2023 and 2022, the components of interest expense, cash paid for interest, effective interest rates and average outstanding balances for the SBA debentures were as follows: Year Ended December 31, 2024 2023 2022 Stated interest expense $ 151 $ 1,236 $ 1,552 Amortization of debt issuance costs 20 162 188 Total interest and debt financing costs $ 171 $ 1,398 $ 1,740 Cash paid for interest expense $ 457 $ 1,418 $ 1,739 Effective interest rate 3.26 % 3.25 % 3.22 % Average outstanding balance $ 5,233 $ 43,046 $ 53,991 As of December 31, 2024, the Unsecured Notes had the following terms and balances: Unsecured Notes Principal Unamortized Discount and Issuance Costs Stated Interest Rate (1) Effective Interest Rate (2) Maturity (3) Unsecured Notes Due February 2026 $ 125,000 $ 903 4.75 % 5.39 % February 10, 2026 Unsecured Notes Due October 2028 55,000 785 4.95 % 5.32 % October 31, 2028 Total $ 180,000 $ 1,688 (1) The weighted-average fixed cash interest rate on the Unsecured Notes as of December 31, 2024 was 4.81%. (2) The effective interest rate on the Unsecured Notes includes deferred debt issuance cost amortization. (3) The Company may redeem the Unsecured Notes Due February 2026 in whole or in part at any time, or from time to time. The Company is required to pay a “make-whole” premium if the redemption date is prior to November 10, 2025. The Company may redeem the Unsecured Notes Due October 2028 in whole or in part at any time, or from time to time. For the years ended December 31, 2024, 2023 and 2022, the components of interest expense, cash paid for interest, effective interest rates and average outstanding balances for the Unsecured Notes were as follows: Year Ended December 31, 2024 2023 2022 Stated interest expense $ 8,660 $ 8,660 $ 8,663 Amortization of debt issuance costs 979 981 1,029 Total interest and debt financing costs $ 9,639 $ 9,641 $ 9,692 Cash paid for interest expense $ 8,660 $ 8,660 $ 8,683 Effective interest rate 5.35 % 5.36 % 5.38 % Average outstanding balance $ 180,000 $ 180,000 $ 180,000 The average dollar borrowings and average interest rate for all Company debt during the years ended December 31, 2024, 2023 and 2022, were as follows: Year ended Average Dollar Borrowings Weighted-Average Effective Interest Rate December 31, 2024 $ 260,792 6.38 % December 31, 2023 324,357 6.01 December 31, 2022 358,337 4.75 </t>
        </is>
      </c>
    </row>
    <row r="5">
      <c r="A5" s="4" t="inlineStr">
        <is>
          <t>Schedule of Credit Facilities</t>
        </is>
      </c>
      <c r="B5" s="4" t="inlineStr">
        <is>
          <t xml:space="preserve">For the years ended December 31, 2024, 2023 and 2022, the components of interest expense, cash paid for interest, effective interest rates and average outstanding balances for the Banc of California Credit Facility were as follows: Year Ended December 31, 2024 2023 2022 Stated interest expense (1) $ 3 $ 147 $ 128 Amortization of debt issuance costs (1) 125 5 5 Total interest and debt financing costs $ 128 $ 152 $ 133 Cash paid for interest expense $ — $ 145 $ 131 Effective interest rate (2) n/m n/m n/m Average outstanding balance $ 39 $ 1,249 $ 714 (1) For the years ended December 31, 2023 and 2022, stated interest expense includes unused fees. Effective December 15, 2023, the 0.50% unused line fee was replaced with an annual commitment fee of 0.50%, which is included in amortization of debt issuance costs for the year ended December 31, 2024. (2) Not meaningful due to a minimal average outstanding balance relative to the size of the total commitment and the amount of unused or commitment fees incurred during the periods. For the years ended December 31, 2024, 2023 and 2022, the components of interest expense, cash paid for interest, effective interest rates and average outstanding balances for the BNP Facility were as follows: Year Ended December 31, 2024 2023 2022 Stated interest expense (1) $ 6,329 $ 7,911 $ 5,133 Amortization of debt issuance costs 381 380 327 Total interest and debt financing costs $ 6,710 $ 8,291 $ 5,460 Cash paid for interest expense $ 6,543 $ 7,966 $ 4,661 Effective interest rate 8.88 % 8.29 % 4.42 % Average outstanding balance $ 75,520 $ 100,062 $ 123,632 </t>
        </is>
      </c>
    </row>
    <row r="6">
      <c r="A6" s="4" t="inlineStr">
        <is>
          <t>Schedule of Scheduled Maturities</t>
        </is>
      </c>
      <c r="B6" s="4" t="inlineStr">
        <is>
          <t xml:space="preserve">The following table shows the scheduled maturities of the principal balances of the Company’s outstanding borrowings as of December 31, 2024: Principal Due by Year Debt liabilities Total 2025 2026 2027 2028 2029 Banc of California Credit Facility $ 1,000 $ — $ 1,000 $ — $ — $ — BNP Facility 67,350 — — 67,350 — — Unsecured Notes 180,000 — 125,000 — 55,000 — Total $ 248,350 $ — $ 126,000 $ 67,350 $ 55,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haracter of Distributions Paid</t>
        </is>
      </c>
      <c r="B4" s="4" t="inlineStr">
        <is>
          <t>The tax character of distributions paid (1) were as follows: Year Ended December 31, 2024 (1) 2023 2022 Ordinary taxable income $ 18,221 $ 17,954 $ 15,564 Long-term capital gain — — — Return of capital — — — Total distributions to common stockholders $ 18,221 $ 17,954 $ 15,564 (1) The calculation of 2024 U.S. federal taxable income is based on certain estimated amounts, including information received from third parties and, as a result, actual 2024 U.S. federal taxable income will not be finally determined until the Company’s 2024 U.S. federal tax return is filed in 2025 (and, therefore, such estimate is subject to change).</t>
        </is>
      </c>
    </row>
    <row r="5">
      <c r="A5" s="4" t="inlineStr">
        <is>
          <t>Schedule of Tax-Basis Components of Distributable Earnings</t>
        </is>
      </c>
      <c r="B5" s="4" t="inlineStr">
        <is>
          <t>Tax-basis components of distributable earnings (accumulated losses) as of December 31, 2024 and 2023, were as follows: December 31, 2024 2023 Ordinary income (RIC) $ 267 $ 3,468 Undistributed earnings and profits (OFSCC-MB; C-Corporation) 2,498 2,075 Net operating loss carryforward (OFSCC-MB; C-Corporation) 79 140 Capital loss carryforwards: RIC – short-term, non-expiring (5,087) (5,109) RIC – long-term, non-expiring (63,080) (44,664)</t>
        </is>
      </c>
    </row>
    <row r="6">
      <c r="A6" s="4" t="inlineStr">
        <is>
          <t>Schedule of Tax-Basis Cost of Investments and Associated Tax-Basis Gross Unrealized Appreciation (Depreciation)</t>
        </is>
      </c>
      <c r="B6" s="4" t="inlineStr">
        <is>
          <t xml:space="preserve">The estimated tax-basis cost of investments and associated tax-basis gross unrealized appreciation (depreciation) inherent in the fair value of investments as of December 31, 2024 and 2023, were as follows: December 31, 2024 2023 Tax-basis amortized cost of investments $ 358,210 $ 399,056 Tax-basis gross unrealized appreciation on investments 103,808 83,007 Tax-basis gross unrealized depreciation on investments (52,353) (61,776) Tax-basis net unrealized appreciation on investments 51,455 21,231 Fair value of investments $ 409,665 $ 420,287 The tax-basis unrealized appreciation (depreciation) of investments by tax entity inherent in the fair value of investments as of December 31, 2024 and 2023, were as follows: December 31, 2024 2023 Total net unrealized appreciation on investments held by RIC entities $ 49,423 $ 21,453 OFSCC-MB (C-Corp): Gross unrealized appreciation on investments 2,041 1,180 Gross unrealized depreciation on investments (9) (1,402) Total net unrealized appreciation (depreciation) on investments on investments held by OFSCC-MB 2,032 (222) Total tax-basis net unrealized appreciation on investments $ 51,455 $ 21,231 </t>
        </is>
      </c>
    </row>
    <row r="7">
      <c r="A7" s="4" t="inlineStr">
        <is>
          <t>Schedule of Deferred Tax Assets and Liabilities</t>
        </is>
      </c>
      <c r="B7" s="4" t="inlineStr">
        <is>
          <t>Deferred tax assets and liabilities as of December 31, 2024 and 2023, were as follows: December 31, 2024 2023 Total deferred tax assets $ 3 $ 328 Valuation allowance on deferred tax assets — — Total deferred tax liabilities (582) (3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for each year in the five-year period ended December 31, 2024: Year Ended December 31, 2024 2023 2022 2021 2020 Per share operating performance: Net asset value per share at beginning of year $ 12.09 $ 13.47 $ 15.18 $ 11.85 $ 12.46 Net investment income (1) 1.25 1.50 1.37 1.00 0.92 Net realized loss on investments, net of taxes (1) (1.28) (0.85) (0.13) (1.54) (0.75) Net unrealized appreciation (depreciation) on investments, net of deferred taxes (1) 2.15 (0.67) (1.79) 5.12 0.25 Loss on extinguishment of debt (1) — (0.02) (0.01) (0.34) (0.06) Loss on impairment of goodwill (1) — — — — (0.08) Total from operations 2.12 (0.04) (0.56) 4.24 0.28 Distributions declared (1.36) (1.34) (1.16) (0.91) (0.86) Issuance/repurchase of common stock (2) — — 0.01 — (0.03) Net asset value per share at end of year $ 12.85 $ 12.09 $ 13.47 $ 15.18 $ 11.85 Per share market value, end of period $ 8.07 $ 11.70 $ 10.15 $ 10.90 $ 7.15 Total return based on market value (3) (19.7) % 30.2 % 4.4 % 66.8 % (24.0) % Total return based on net asset value (4) 23.7 % 1.4 % (0.6) % 40.2 % 13.6 % Shares outstanding at end of period 13,398,078 13,398,078 13,398,078 13,422,413 13,409,559 Weighted-average shares outstanding 13,398,078 13,398,078 13,417,410 13,413,861 13,394,005 Ratio/Supplemental Data (in thousands except ratios) Average net asset value (5) $ 157,621 $ 173,265 $ 194,068 $ 178,628 $ 148,175 Net asset value at end of year $ 172,225 $ 162,004 $ 180,423 $ 203,744 $ 158,956 Net investment income $ 16,712 $ 20,160 $ 18,352 $ 13,450 $ 12,295 Ratio of total expenses, net to average net assets (6) 19.8 % 21.2 % 15.7 % 19.2 % 22.4 % Ratio of total expenses, net and losses on impairment of goodwill and extinguishment of debt to average net assets (7) 19.8 % 21.4 % 15.7 % 21.8 % 23.7 % Ratio of net investment income to average net assets (8) 10.6 % 11.6 % 9.5 % 7.5 % 8.3 % Ratio of goodwill impairment loss to average net assets — % — % — % — % 0.7 % Ratio of loss on extinguishment of debt to average net assets — % 0.1 % 0.1 % 2.6 % 0.6 % Portfolio turnover (9) 23.1 % 8.8 % 28.0 % 54.9 % 28.1 % (1) Calculated on the average share method. (2) The issuance/repurchase of common stock on a per share basis reflects the net asset value change as a result of DRIP share issuances, shares repurchased pursuant to the Stock Repurchase Program, the anti-dilutive (dilutive) impact from changes in weighted-average shares outstanding during the period, and the difference between the per share amount distributed to common stockholders of record and the per share amount distributed based on the weighted-average shares of common stock outstanding during the applicable period. (3) Calculated as ending market value less beginning market value, adjusted for distributions reinvested at prices based on the Company’s DRIP for the respective distributions. (4) Calculated as ending net asset value less beginning net asset value, adjusted for distributions reinvested at the Company’s DRIP for the respective distributions. (5) Based on the average of the net asset value at the beginning of the indicated period and the end of each calendar quarter within the period indicated. (6) Ratio of total expenses before incentive fee waiver to average net assets was 22.7% for the year ended December 31, 2020. (7) Ratio of total expenses before incentive fee waiver and losses on impairment of goodwill and extinguishment of debt to average net assets was 24.0% for the year ended December 31, 2020. (8) Ratio of net investment income before incentive fee waiver to average net assets was 8.0% for the year ended December 31, 2020. (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pital Transactions (Tables)</t>
        </is>
      </c>
      <c r="B1" s="2" t="inlineStr">
        <is>
          <t>12 Months Ended</t>
        </is>
      </c>
    </row>
    <row r="2">
      <c r="B2" s="2" t="inlineStr">
        <is>
          <t>Dec. 31, 2024</t>
        </is>
      </c>
    </row>
    <row r="3">
      <c r="A3" s="3" t="inlineStr">
        <is>
          <t>Equity [Abstract]</t>
        </is>
      </c>
      <c r="B3" s="4" t="inlineStr">
        <is>
          <t xml:space="preserve"> </t>
        </is>
      </c>
    </row>
    <row r="4">
      <c r="A4" s="4" t="inlineStr">
        <is>
          <t>Schedule of Distributions Declared</t>
        </is>
      </c>
      <c r="B4" s="4" t="inlineStr">
        <is>
          <t xml:space="preserve">The following table summarizes distributions declared and paid for the years ended December 31, 2024, 2023 and 2022: Date Declared Record Date Payment Date Amount Cash DRIP Shares DRIP Shares Year ended December 31, 2024 February 28, 2024 March 18, 2024 March 28, 2024 $ 0.34 $ 4,555 — $ — (1) April 30, 2024 June 18, 2024 June 28, 2024 0.34 4,556 — — (1) July 30, 2024 September 20, 2024 September 30, 2024 0.34 4,555 — — (1) October 29, 2024 December 20, 2024 December 31, 2024 0.34 4,555 — — (1) $ 1.36 $ 18,221 — $ — Year ended December 31, 2023 February 28, 2023 March 24, 2023 March 31, 2023 $ 0.33 $ 4,421 — $ — (1) May 2, 2023 June 23, 2023 June 30, 2023 0.33 4,422 — — (1) August 1, 2023 September 22, 2023 September 29, 2023 0.34 4,555 — — (1) October 31, 2023 December 22, 2023 December 29, 2023 0.34 4,556 — — (1) $ 1.34 $ 17,954 — $ — Year ended December 31, 2022 March 1, 2022 March 24, 2022 March 31, 2022 $ 0.28 $ 3,719 3,016 $ 39 May 3, 2022 June 23, 2022 June 30, 2022 0.29 3,850 4,348 43 August 2, 2022 September 23, 2022 September 30, 2022 0.29 3,849 5,529 46 November 1, 2022 December 23, 2022 December 30, 2022 0.30 3,967 5,026 51 $ 1.16 $ 15,385 17,919 $ 179 (1) During the years ended December 31, 2024 and 2023, the Company directed the DRIP plan administrator to purchase shares on the open market in order to satisfy the DRIP obligation to deliver shares of common stock. The following table represents DRIP participation for the years ended December 31, 2024, 2023 and 2022, respectively: For the Year Ended Total DRIP Participation DRIP Shares Issued Number of Shares Purchased Average Value Per Share December 31, 2024 $ 330 — 37,499 $ 8.81 December 31, 2023 281 — 25,690 10.94 December 31, 2022 179 17,919 — 9.98 </t>
        </is>
      </c>
    </row>
    <row r="5">
      <c r="A5" s="4" t="inlineStr">
        <is>
          <t>Schedule of Common Stock Repurchased</t>
        </is>
      </c>
      <c r="B5" s="4" t="inlineStr">
        <is>
          <t xml:space="preserve">The following table summarizes the shares of common stock the Company repurchased under the Stock Repurchase Program during the years ended December 31, 2024, 2023 and 2022 (amount in thousands except shares): Period Total Number of Shares Purchased Average Price Paid Per Share Total Number of Shares Purchased as Part of the Program Maximum Dollar Value of Shares That May Yet be Purchased Under the Program Weighted Average Discount to NAV Prior to Repurchase January 1, 2022 through December 31, 2022 42,254 $ 8.30 42,254 $ 9,642 41.6 % January 1, 2023 through December 31, 2023 — — — 9,642 — January 1, 2024 through December 31, 2024 — — — 9,642 — Total 42,254 $ 8.30 42,2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solidated Schedule of Investments In and Advances To Affiliates (Tabl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Year Ended December 31, 2024 Name of Portfolio Company Investment Type (1) Net Realized Gain (Loss) Net Change in Unrealized Appreciation/ (Depreciation) Interest Dividends Fees Total Income (2) December 31, 2023, Fair Value (5) Gross Additions (3) Gross Reductions (4) December 31, 2024, Fair Value (5) Affiliate Investments Contract Datascan Holdings, Inc. Preferred Equity (7) $ — $ 480 $ — $ 1,098 $ — $ 1,098 $ 10,312 $ 1,578 $ — $ 11,890 Common Equity (6) — 170 — — — — 271 170 — 441 — 650 — 1,098 — 1,098 10,583 1,748 — 12,331 DRS Imaging Services, LLC Common Equity (6) — 797 — — — — 393 797 — 1,190 Master Cutlery, LLC Subordinated Debt (6) (4,352) 4,680 — — — — — 4,680 (4,680) — Preferred Equity (6) (3,483) 3,483 — — — — — 3,483 (3,483) — Common Equity (6) — — — — — — — — — — (7,835) 8,163 — — — — — 8,163 (8,163) — Pfanstiehl Holdings, Inc. Common Equity — 18,371 — 1,093 — 1,093 70,927 18,371 — 89,298 TalentSmart Holdings, LLC Common Equity (6) — 468 — — — — 1,136 468 — 1,604 TRS Services, Inc. Preferred Equity 572 (2,410) — 1,891 — 1,891 2,507 — (2,507) — Common Equity (6) 757 (713) — — — — 1,285 — (1,285) — 1,329 (3,123) — 1,891 — 1,891 3,792 — (3,792) — Total Affiliate Investments $ (6,506) $ 25,326 $ — $ 4,082 $ — $ 4,082 $ 86,831 $ 29,547 $ (11,955) $ 104,423 (1) Principal balance of debt investments and ownership detail for equity investments are shown in the consolidated schedule of investments. The Company’s investments are generally classified as “restricted securities” as such term is defined under Regulation S-X Rule 6-03(f) or Securities Act Rule 144. (2) Represents the total amount of interest, fees or dividends included in 2024 income for the portion of the year ended December 31, 2024, that an investment was included in Control or Affiliate Investment categories, respectively. (3) Gross additions include increases in cost basis resulting from a new portfolio investment, PIK interest, fees and dividends, accretion of OID, and net increases in unrealized net appreciation or decreases in net unrealized depreciation. (4) Gross reductions include decreases in the cost basis of investments resulting from principal repayments and sales, and net decreases in net unrealized appreciation or net increases in net unrealized depreciation. (5) Fair value was determined using significant unobservable inputs. See Note 5 for further details. (6) Non-income producing. (7) Dividends credited to income include dividends contractually earned but not declared (i.e., PIK dividends). Year Ended December 31, 2023 Name of Portfolio Company Investment Type (1) Net Realized Gain (Loss) Net Change in Unrealized Appreciation/ (Depreciation) Interest Dividends Fees Total Income (2) December 31, 2022, Fair Value (5) Gross Additions (3) Gross Reductions (4) December 31, 2023, Fair Value (5) Control Investment Eblens Holdings, Inc. Subordinated Debt (6) $ (4,605) $ 3,501 $ — $ — $ — $ — $ 1,104 $ — $ (1,104) $ — Subordinated Debt (6) (4,605) 4,605 — — — — — — — — Common Equity (6) (1,306) 950 — — — — — 356 (356) — (10,516) 9,056 — — — — 1,104 356 (1,460) — Total Control Investment (10,516) 9,056 — — — — 1,104 356 (1,460) — Affiliate Investments Contract Datascan Holdings, Inc. Preferred Equity (7) $ — $ 3,116 $ — $ 994 $ — $ 994 $ 6,202 $ 4,110 $ — $ 10,312 Common Equity (6) — (240) — — — — 510 — (239) 271 — 2,876 — 994 — 994 6,712 4,110 (239) 10,583 DRS Imaging Services, LLC Common Equity — (1,175) — 35 — 35 1,568 — (1,175) 393 Master Cutlery, LLC Subordinated Debt (6) — (122) — — — — 122 — (122) — Preferred Equity (6) — — — — — — — — — — Common Equity (6) — — — — — — — — — — — (122) — — — — 122 — (122) — Pfanstiehl Holdings, Inc. Common Equity — (14,529) — 546 — 546 85,456 — (14,529) 70,927 Year Ended December 31, 2023 Name of Portfolio Company Investment Type (1) Net Realized Gain (Loss) Net Change in Unrealized Appreciation/ (Depreciation) Interest Dividends Fees Total Income (2) December 31, 2022, Fair Value (5) Gross Additions (3) Gross Reductions (4) December 31, 2023, Fair Value (5) TalentSmart Holdings, LLC Common Equity (6) $ — $ 184 $ — $ — $ — $ — $ 953 $ 183 $ — $ 1,136 TRS Services, Inc. Preferred Equity (7) — 520 — 191 — 191 1,890 662 (45) 2,507 Common Equity (6) — 1,285 — — — — — 1,285 — 1,285 — 1,805 — 191 — 191 1,890 1,947 (45) 3,792 Total Affiliate Investments — (10,961) — 1,766 — 1,766 96,701 6,240 (16,110) 86,831 Total Control and Affiliate Investments $ (10,516) $ (1,905) $ — $ 1,766 $ — $ 1,766 $ 97,805 $ 6,596 $ (17,570) $ 86,831 (1) Principal balance of debt investments and ownership detail for equity investments are shown in the consolidated schedule of investments. The Company’s investments are generally classified as “restricted securities” as such term is defined under Regulation S-X Rule 6-03(f) or Securities Act Rule 144. (2) Represents the total amount of interest, fees or dividends included in 2023 income for the portion of the year ended December 31, 2023, that an investment was included in Control or Affiliate Investment categories, respectively. (3) Gross additions include increases in cost basis resulting from a new portfolio investment, PIK interest, fees and dividends, accretion of OID, and net increases in unrealized net appreciation or decreases in net unrealized depreciation. (4) Gross reductions include decreases in the cost basis of investments resulting from principal repayments and sales, and net decreases in net unrealized appreciation or net increases in net unrealized depreciation. (5) Fair value was determined using significant unobservable inputs. See Note 5 for further details. (6) Non-income producing. (7) Dividends credited to income include (or portion thereof) dividends contractually earned but not declared (i.e, PIK divide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Reportable Seg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U.S. federal excise taxes (refunds)</t>
        </is>
      </c>
      <c r="B4" s="5" t="n">
        <v>-71</v>
      </c>
      <c r="C4" s="5" t="n">
        <v>0</v>
      </c>
      <c r="D4" s="5" t="n">
        <v>1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Debt Issuance Cos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eferred debt issuance costs</t>
        </is>
      </c>
      <c r="B3" s="5" t="n">
        <v>681</v>
      </c>
      <c r="C3" s="5" t="n">
        <v>10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and Liabilities (Parenthetical) - USD ($) $ in Thousands</t>
        </is>
      </c>
      <c r="B1" s="2" t="inlineStr">
        <is>
          <t>Dec. 31, 2024</t>
        </is>
      </c>
      <c r="C1" s="2" t="inlineStr">
        <is>
          <t>Dec. 31, 2023</t>
        </is>
      </c>
    </row>
    <row r="2">
      <c r="A2" s="4" t="inlineStr">
        <is>
          <t>Investments, amortized cost</t>
        </is>
      </c>
      <c r="B2" s="5" t="n">
        <v>363547</v>
      </c>
      <c r="C2" s="5" t="n">
        <v>403530</v>
      </c>
      <c r="D2" s="4" t="inlineStr">
        <is>
          <t>[1]</t>
        </is>
      </c>
    </row>
    <row r="3">
      <c r="A3" s="4" t="inlineStr">
        <is>
          <t>Preferred stock, par value (in usd per share)</t>
        </is>
      </c>
      <c r="B3" s="7" t="n">
        <v>0.01</v>
      </c>
      <c r="C3" s="7" t="n">
        <v>0.01</v>
      </c>
    </row>
    <row r="4">
      <c r="A4" s="4" t="inlineStr">
        <is>
          <t>Preferred stock, authorized (in shares)</t>
        </is>
      </c>
      <c r="B4" s="6" t="n">
        <v>2000000</v>
      </c>
      <c r="C4" s="6" t="n">
        <v>2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1</v>
      </c>
      <c r="C7" s="7" t="n">
        <v>0.01</v>
      </c>
    </row>
    <row r="8">
      <c r="A8" s="4" t="inlineStr">
        <is>
          <t>Common stock, authorized (in shares)</t>
        </is>
      </c>
      <c r="B8" s="6" t="n">
        <v>100000000</v>
      </c>
      <c r="C8" s="6" t="n">
        <v>100000000</v>
      </c>
    </row>
    <row r="9">
      <c r="A9" s="4" t="inlineStr">
        <is>
          <t>Common stock, issued (in shares)</t>
        </is>
      </c>
      <c r="B9" s="6" t="n">
        <v>13398078</v>
      </c>
      <c r="C9" s="6" t="n">
        <v>13398078</v>
      </c>
    </row>
    <row r="10">
      <c r="A10" s="4" t="inlineStr">
        <is>
          <t>Common stock, outstanding (in shares)</t>
        </is>
      </c>
      <c r="B10" s="6" t="n">
        <v>13398078</v>
      </c>
      <c r="C10" s="6" t="n">
        <v>13398078</v>
      </c>
    </row>
    <row r="11">
      <c r="A11" s="4" t="inlineStr">
        <is>
          <t>Debentures</t>
        </is>
      </c>
      <c r="B11" s="4" t="inlineStr">
        <is>
          <t xml:space="preserve"> </t>
        </is>
      </c>
      <c r="C11" s="4" t="inlineStr">
        <is>
          <t xml:space="preserve"> </t>
        </is>
      </c>
    </row>
    <row r="12">
      <c r="A12" s="4" t="inlineStr">
        <is>
          <t>Unamortized Discount and Issuance Costs</t>
        </is>
      </c>
      <c r="B12" s="5" t="n">
        <v>0</v>
      </c>
      <c r="C12" s="5" t="n">
        <v>20</v>
      </c>
    </row>
    <row r="13">
      <c r="A13" s="4" t="inlineStr">
        <is>
          <t>Unsecured Notes</t>
        </is>
      </c>
      <c r="B13" s="4" t="inlineStr">
        <is>
          <t xml:space="preserve"> </t>
        </is>
      </c>
      <c r="C13" s="4" t="inlineStr">
        <is>
          <t xml:space="preserve"> </t>
        </is>
      </c>
    </row>
    <row r="14">
      <c r="A14" s="4" t="inlineStr">
        <is>
          <t>Unamortized Discount and Issuance Costs</t>
        </is>
      </c>
      <c r="B14" s="6" t="n">
        <v>1688</v>
      </c>
      <c r="C14" s="6" t="n">
        <v>2667</v>
      </c>
    </row>
    <row r="15">
      <c r="A15" s="4" t="inlineStr">
        <is>
          <t>Non-control/non-affiliate investments</t>
        </is>
      </c>
      <c r="B15" s="4" t="inlineStr">
        <is>
          <t xml:space="preserve"> </t>
        </is>
      </c>
      <c r="C15" s="4" t="inlineStr">
        <is>
          <t xml:space="preserve"> </t>
        </is>
      </c>
    </row>
    <row r="16">
      <c r="A16" s="4" t="inlineStr">
        <is>
          <t>Investments, amortized cost</t>
        </is>
      </c>
      <c r="B16" s="6" t="n">
        <v>352089</v>
      </c>
      <c r="C16" s="6" t="n">
        <v>384339</v>
      </c>
    </row>
    <row r="17">
      <c r="A17" s="4" t="inlineStr">
        <is>
          <t>Affiliate investments</t>
        </is>
      </c>
      <c r="B17" s="4" t="inlineStr">
        <is>
          <t xml:space="preserve"> </t>
        </is>
      </c>
      <c r="C17" s="4" t="inlineStr">
        <is>
          <t xml:space="preserve"> </t>
        </is>
      </c>
    </row>
    <row r="18">
      <c r="A18" s="4" t="inlineStr">
        <is>
          <t>Investments, amortized cost</t>
        </is>
      </c>
      <c r="B18" s="5" t="n">
        <v>11458</v>
      </c>
      <c r="C18" s="5" t="n">
        <v>19191</v>
      </c>
    </row>
    <row r="19"/>
    <row r="20">
      <c r="A20" s="4" t="inlineStr">
        <is>
          <t>[1] Equity ownership may be held in shares or units of companies affiliated with the portfolio company. The Company’s investments are generally classified as “restricted securities” as such term is defined under Regulation S-X Rule 6-03(f) or Securities Act Rule 144.</t>
        </is>
      </c>
    </row>
  </sheetData>
  <mergeCells count="3">
    <mergeCell ref="C1:D1"/>
    <mergeCell ref="A19:D19"/>
    <mergeCell ref="A20:D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Narrative (Details)</t>
        </is>
      </c>
      <c r="B1" s="2" t="inlineStr">
        <is>
          <t>12 Months Ended</t>
        </is>
      </c>
    </row>
    <row r="2">
      <c r="B2" s="2" t="inlineStr">
        <is>
          <t>Dec. 31, 2024 component shares</t>
        </is>
      </c>
    </row>
    <row r="3">
      <c r="A3" s="4" t="inlineStr">
        <is>
          <t>Affiliates Of OFS Advisor | OFS Capital Corporation</t>
        </is>
      </c>
      <c r="B3" s="4" t="inlineStr">
        <is>
          <t xml:space="preserve"> </t>
        </is>
      </c>
    </row>
    <row r="4">
      <c r="A4" s="3" t="inlineStr">
        <is>
          <t>Related Party Transaction [Line Items]</t>
        </is>
      </c>
      <c r="B4" s="4" t="inlineStr">
        <is>
          <t xml:space="preserve"> </t>
        </is>
      </c>
    </row>
    <row r="5">
      <c r="A5" s="4" t="inlineStr">
        <is>
          <t>Share of common stock owned (in shares) | shares</t>
        </is>
      </c>
      <c r="B5" s="6" t="n">
        <v>3024829</v>
      </c>
    </row>
    <row r="6">
      <c r="A6" s="4" t="inlineStr">
        <is>
          <t>Investment ownership percentage</t>
        </is>
      </c>
      <c r="B6" s="10" t="n">
        <v>0.23</v>
      </c>
    </row>
    <row r="7">
      <c r="A7" s="4" t="inlineStr">
        <is>
          <t>Affiliated entity | Investment Advisory Agreement</t>
        </is>
      </c>
      <c r="B7" s="4" t="inlineStr">
        <is>
          <t xml:space="preserve"> </t>
        </is>
      </c>
    </row>
    <row r="8">
      <c r="A8" s="3" t="inlineStr">
        <is>
          <t>Related Party Transaction [Line Items]</t>
        </is>
      </c>
      <c r="B8" s="4" t="inlineStr">
        <is>
          <t xml:space="preserve"> </t>
        </is>
      </c>
    </row>
    <row r="9">
      <c r="A9" s="4" t="inlineStr">
        <is>
          <t>Number of components of incentive fee</t>
        </is>
      </c>
      <c r="B9" s="6" t="n">
        <v>2</v>
      </c>
    </row>
    <row r="10">
      <c r="A10" s="4" t="inlineStr">
        <is>
          <t>Base management fee percentage</t>
        </is>
      </c>
      <c r="B10" s="9" t="n">
        <v>0.0175</v>
      </c>
    </row>
    <row r="11">
      <c r="A11" s="4" t="inlineStr">
        <is>
          <t>Affiliated entity | Base management fee, quarterly</t>
        </is>
      </c>
      <c r="B11" s="4" t="inlineStr">
        <is>
          <t xml:space="preserve"> </t>
        </is>
      </c>
    </row>
    <row r="12">
      <c r="A12" s="3" t="inlineStr">
        <is>
          <t>Related Party Transaction [Line Items]</t>
        </is>
      </c>
      <c r="B12" s="4" t="inlineStr">
        <is>
          <t xml:space="preserve"> </t>
        </is>
      </c>
    </row>
    <row r="13">
      <c r="A13" s="4" t="inlineStr">
        <is>
          <t>Base management fee percentage</t>
        </is>
      </c>
      <c r="B13" s="9" t="n">
        <v>0.0025</v>
      </c>
    </row>
    <row r="14">
      <c r="A14" s="4" t="inlineStr">
        <is>
          <t>Affiliated entity | Base management fee, annualized</t>
        </is>
      </c>
      <c r="B14" s="4" t="inlineStr">
        <is>
          <t xml:space="preserve"> </t>
        </is>
      </c>
    </row>
    <row r="15">
      <c r="A15" s="3" t="inlineStr">
        <is>
          <t>Related Party Transaction [Line Items]</t>
        </is>
      </c>
      <c r="B15" s="4" t="inlineStr">
        <is>
          <t xml:space="preserve"> </t>
        </is>
      </c>
    </row>
    <row r="16">
      <c r="A16" s="4" t="inlineStr">
        <is>
          <t>Base management fee percentage</t>
        </is>
      </c>
      <c r="B16" s="10" t="n">
        <v>0.01</v>
      </c>
    </row>
    <row r="17">
      <c r="A17" s="4" t="inlineStr">
        <is>
          <t>Affiliated entity | Incentive fee</t>
        </is>
      </c>
      <c r="B17" s="4" t="inlineStr">
        <is>
          <t xml:space="preserve"> </t>
        </is>
      </c>
    </row>
    <row r="18">
      <c r="A18" s="3" t="inlineStr">
        <is>
          <t>Related Party Transaction [Line Items]</t>
        </is>
      </c>
      <c r="B18" s="4" t="inlineStr">
        <is>
          <t xml:space="preserve"> </t>
        </is>
      </c>
    </row>
    <row r="19">
      <c r="A19" s="4" t="inlineStr">
        <is>
          <t>Number of components of incentive fee</t>
        </is>
      </c>
      <c r="B19" s="6" t="n">
        <v>2</v>
      </c>
    </row>
    <row r="20">
      <c r="A20" s="4" t="inlineStr">
        <is>
          <t>Affiliated entity | Incentive fee, pre-incentive fee net income</t>
        </is>
      </c>
      <c r="B20" s="4" t="inlineStr">
        <is>
          <t xml:space="preserve"> </t>
        </is>
      </c>
    </row>
    <row r="21">
      <c r="A21" s="3" t="inlineStr">
        <is>
          <t>Related Party Transaction [Line Items]</t>
        </is>
      </c>
      <c r="B21" s="4" t="inlineStr">
        <is>
          <t xml:space="preserve"> </t>
        </is>
      </c>
    </row>
    <row r="22">
      <c r="A22" s="4" t="inlineStr">
        <is>
          <t>Incentive fee percentage</t>
        </is>
      </c>
      <c r="B22" s="10" t="n">
        <v>0.2</v>
      </c>
    </row>
    <row r="23">
      <c r="A23" s="4" t="inlineStr">
        <is>
          <t>Affiliated entity | Incentive fee, quarterly hurdle rate</t>
        </is>
      </c>
      <c r="B23" s="4" t="inlineStr">
        <is>
          <t xml:space="preserve"> </t>
        </is>
      </c>
    </row>
    <row r="24">
      <c r="A24" s="3" t="inlineStr">
        <is>
          <t>Related Party Transaction [Line Items]</t>
        </is>
      </c>
      <c r="B24" s="4" t="inlineStr">
        <is>
          <t xml:space="preserve"> </t>
        </is>
      </c>
    </row>
    <row r="25">
      <c r="A25" s="4" t="inlineStr">
        <is>
          <t>Incentive fee percentage</t>
        </is>
      </c>
      <c r="B25" s="10" t="n">
        <v>0.02</v>
      </c>
    </row>
    <row r="26">
      <c r="A26" s="4" t="inlineStr">
        <is>
          <t>Affiliated entity | Incentive fee, annualized hurdle rate</t>
        </is>
      </c>
      <c r="B26" s="4" t="inlineStr">
        <is>
          <t xml:space="preserve"> </t>
        </is>
      </c>
    </row>
    <row r="27">
      <c r="A27" s="3" t="inlineStr">
        <is>
          <t>Related Party Transaction [Line Items]</t>
        </is>
      </c>
      <c r="B27" s="4" t="inlineStr">
        <is>
          <t xml:space="preserve"> </t>
        </is>
      </c>
    </row>
    <row r="28">
      <c r="A28" s="4" t="inlineStr">
        <is>
          <t>Incentive fee percentage</t>
        </is>
      </c>
      <c r="B28" s="10" t="n">
        <v>0.08</v>
      </c>
    </row>
    <row r="29">
      <c r="A29" s="4" t="inlineStr">
        <is>
          <t>Affiliated entity | Incentive fee, pre-incentive fee net investment income below catch-up threshold</t>
        </is>
      </c>
      <c r="B29" s="4" t="inlineStr">
        <is>
          <t xml:space="preserve"> </t>
        </is>
      </c>
    </row>
    <row r="30">
      <c r="A30" s="3" t="inlineStr">
        <is>
          <t>Related Party Transaction [Line Items]</t>
        </is>
      </c>
      <c r="B30" s="4" t="inlineStr">
        <is>
          <t xml:space="preserve"> </t>
        </is>
      </c>
    </row>
    <row r="31">
      <c r="A31" s="4" t="inlineStr">
        <is>
          <t>Incentive fee percentage</t>
        </is>
      </c>
      <c r="B31" s="10" t="n">
        <v>1</v>
      </c>
    </row>
    <row r="32">
      <c r="A32" s="4" t="inlineStr">
        <is>
          <t>Affiliated entity | Incentive fee, quarterly catch-up threshold</t>
        </is>
      </c>
      <c r="B32" s="4" t="inlineStr">
        <is>
          <t xml:space="preserve"> </t>
        </is>
      </c>
    </row>
    <row r="33">
      <c r="A33" s="3" t="inlineStr">
        <is>
          <t>Related Party Transaction [Line Items]</t>
        </is>
      </c>
      <c r="B33" s="4" t="inlineStr">
        <is>
          <t xml:space="preserve"> </t>
        </is>
      </c>
    </row>
    <row r="34">
      <c r="A34" s="4" t="inlineStr">
        <is>
          <t>Incentive fee percentage</t>
        </is>
      </c>
      <c r="B34" s="9" t="n">
        <v>0.025</v>
      </c>
    </row>
    <row r="35">
      <c r="A35" s="4" t="inlineStr">
        <is>
          <t>Affiliated entity | Incentive fee, pre-incentive fee net investment income exceeds catch-up threshold</t>
        </is>
      </c>
      <c r="B35" s="4" t="inlineStr">
        <is>
          <t xml:space="preserve"> </t>
        </is>
      </c>
    </row>
    <row r="36">
      <c r="A36" s="3" t="inlineStr">
        <is>
          <t>Related Party Transaction [Line Items]</t>
        </is>
      </c>
      <c r="B36" s="4" t="inlineStr">
        <is>
          <t xml:space="preserve"> </t>
        </is>
      </c>
    </row>
    <row r="37">
      <c r="A37" s="4" t="inlineStr">
        <is>
          <t>Incentive fee percentage</t>
        </is>
      </c>
      <c r="B37" s="10" t="n">
        <v>0.2</v>
      </c>
    </row>
    <row r="38">
      <c r="A38" s="4" t="inlineStr">
        <is>
          <t>Affiliated entity | Incentive fee, realized capital gains</t>
        </is>
      </c>
      <c r="B38" s="4" t="inlineStr">
        <is>
          <t xml:space="preserve"> </t>
        </is>
      </c>
    </row>
    <row r="39">
      <c r="A39" s="3" t="inlineStr">
        <is>
          <t>Related Party Transaction [Line Items]</t>
        </is>
      </c>
      <c r="B39" s="4" t="inlineStr">
        <is>
          <t xml:space="preserve"> </t>
        </is>
      </c>
    </row>
    <row r="40">
      <c r="A40" s="4" t="inlineStr">
        <is>
          <t>Incentive fee percentage</t>
        </is>
      </c>
      <c r="B40" s="10" t="n">
        <v>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s and Distribu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Base management fees</t>
        </is>
      </c>
      <c r="B4" s="5" t="n">
        <v>5993</v>
      </c>
      <c r="C4" s="5" t="n">
        <v>7218</v>
      </c>
      <c r="D4" s="5" t="n">
        <v>7979</v>
      </c>
    </row>
    <row r="5">
      <c r="A5" s="3" t="inlineStr">
        <is>
          <t>Incentive fees:</t>
        </is>
      </c>
      <c r="B5" s="4" t="inlineStr">
        <is>
          <t xml:space="preserve"> </t>
        </is>
      </c>
      <c r="C5" s="4" t="inlineStr">
        <is>
          <t xml:space="preserve"> </t>
        </is>
      </c>
      <c r="D5" s="4" t="inlineStr">
        <is>
          <t xml:space="preserve"> </t>
        </is>
      </c>
    </row>
    <row r="6">
      <c r="A6" s="4" t="inlineStr">
        <is>
          <t>Income Incentive Fee</t>
        </is>
      </c>
      <c r="B6" s="6" t="n">
        <v>4178</v>
      </c>
      <c r="C6" s="6" t="n">
        <v>5040</v>
      </c>
      <c r="D6" s="6" t="n">
        <v>2276</v>
      </c>
    </row>
    <row r="7">
      <c r="A7" s="4" t="inlineStr">
        <is>
          <t>Capital Gains Fee</t>
        </is>
      </c>
      <c r="B7" s="6" t="n">
        <v>0</v>
      </c>
      <c r="C7" s="6" t="n">
        <v>0</v>
      </c>
      <c r="D7" s="6" t="n">
        <v>-1916</v>
      </c>
    </row>
    <row r="8">
      <c r="A8" s="4" t="inlineStr">
        <is>
          <t>Administration fees</t>
        </is>
      </c>
      <c r="B8" s="6" t="n">
        <v>1521</v>
      </c>
      <c r="C8" s="6" t="n">
        <v>1680</v>
      </c>
      <c r="D8" s="6" t="n">
        <v>1742</v>
      </c>
    </row>
    <row r="9">
      <c r="A9" s="4" t="inlineStr">
        <is>
          <t>Distributions paid to affiliates</t>
        </is>
      </c>
      <c r="B9" s="6" t="n">
        <v>4112</v>
      </c>
      <c r="C9" s="6" t="n">
        <v>4049</v>
      </c>
      <c r="D9" s="6" t="n">
        <v>3503</v>
      </c>
    </row>
    <row r="10">
      <c r="A10" s="4" t="inlineStr">
        <is>
          <t>Reduction in base management fee</t>
        </is>
      </c>
      <c r="B10" s="5" t="n">
        <v>1130</v>
      </c>
      <c r="C10" s="5" t="n">
        <v>1221</v>
      </c>
      <c r="D10" s="5" t="n">
        <v>143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44" customWidth="1" min="2" max="2"/>
    <col width="25" customWidth="1" min="3" max="3"/>
    <col width="25" customWidth="1" min="4" max="4"/>
    <col width="25" customWidth="1" min="5" max="5"/>
    <col width="44"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s>
  <sheetData>
    <row r="1">
      <c r="A1" s="1" t="inlineStr">
        <is>
          <t>Investments - Narrative (Details) $ / shares in Units, $ in Thousands</t>
        </is>
      </c>
      <c r="B1" s="2" t="inlineStr">
        <is>
          <t>12 Months Ended</t>
        </is>
      </c>
    </row>
    <row r="2">
      <c r="B2" s="2" t="inlineStr">
        <is>
          <t>Dec. 31, 2024 USD ($) investment $ / shares</t>
        </is>
      </c>
      <c r="C2" s="2" t="inlineStr">
        <is>
          <t>Sep. 30, 2024 $ / shares</t>
        </is>
      </c>
      <c r="D2" s="2" t="inlineStr">
        <is>
          <t>Jun. 30, 2024 $ / shares</t>
        </is>
      </c>
      <c r="E2" s="2" t="inlineStr">
        <is>
          <t>Mar. 31, 2024 $ / shares</t>
        </is>
      </c>
      <c r="F2" s="2" t="inlineStr">
        <is>
          <t>Dec. 31, 2023 USD ($) investment $ / shares</t>
        </is>
      </c>
      <c r="G2" s="2" t="inlineStr">
        <is>
          <t>Sep. 30, 2023 $ / shares</t>
        </is>
      </c>
      <c r="H2" s="2" t="inlineStr">
        <is>
          <t>Jun. 30, 2023 $ / shares</t>
        </is>
      </c>
      <c r="I2" s="2" t="inlineStr">
        <is>
          <t>Mar. 31, 2023 $ / shares</t>
        </is>
      </c>
      <c r="J2" s="2" t="inlineStr">
        <is>
          <t>Dec. 31, 2022 $ / shares</t>
        </is>
      </c>
      <c r="K2" s="2" t="inlineStr">
        <is>
          <t>Dec. 31, 2021 $ / shares</t>
        </is>
      </c>
      <c r="L2" s="2" t="inlineStr">
        <is>
          <t>Dec. 31, 2020 $ / shares</t>
        </is>
      </c>
      <c r="M2" s="2" t="inlineStr">
        <is>
          <t>Dec. 31, 2019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non-portfolio investments</t>
        </is>
      </c>
      <c r="B4" s="6" t="n">
        <v>18</v>
      </c>
      <c r="C4" s="4" t="inlineStr">
        <is>
          <t xml:space="preserve"> </t>
        </is>
      </c>
      <c r="D4" s="4" t="inlineStr">
        <is>
          <t xml:space="preserve"> </t>
        </is>
      </c>
      <c r="E4" s="4" t="inlineStr">
        <is>
          <t xml:space="preserve"> </t>
        </is>
      </c>
      <c r="F4" s="6" t="n">
        <v>2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ed cost of loans on non-accrual status | $</t>
        </is>
      </c>
      <c r="B5" s="5" t="n">
        <v>39124</v>
      </c>
      <c r="C5" s="4" t="inlineStr">
        <is>
          <t xml:space="preserve"> </t>
        </is>
      </c>
      <c r="D5" s="4" t="inlineStr">
        <is>
          <t xml:space="preserve"> </t>
        </is>
      </c>
      <c r="E5" s="4" t="inlineStr">
        <is>
          <t xml:space="preserve"> </t>
        </is>
      </c>
      <c r="F5" s="5" t="n">
        <v>3456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of loans on non-accrual status | $</t>
        </is>
      </c>
      <c r="B6" s="5" t="n">
        <v>20803</v>
      </c>
      <c r="C6" s="4" t="inlineStr">
        <is>
          <t xml:space="preserve"> </t>
        </is>
      </c>
      <c r="D6" s="4" t="inlineStr">
        <is>
          <t xml:space="preserve"> </t>
        </is>
      </c>
      <c r="E6" s="4" t="inlineStr">
        <is>
          <t xml:space="preserve"> </t>
        </is>
      </c>
      <c r="F6" s="5" t="n">
        <v>1214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asset value per share (in usd per share) | $ / shares</t>
        </is>
      </c>
      <c r="B7" s="7" t="n">
        <v>12.85</v>
      </c>
      <c r="C7" s="4" t="inlineStr">
        <is>
          <t xml:space="preserve"> </t>
        </is>
      </c>
      <c r="D7" s="4" t="inlineStr">
        <is>
          <t xml:space="preserve"> </t>
        </is>
      </c>
      <c r="E7" s="4" t="inlineStr">
        <is>
          <t xml:space="preserve"> </t>
        </is>
      </c>
      <c r="F7" s="7" t="n">
        <v>12.09</v>
      </c>
      <c r="G7" s="4" t="inlineStr">
        <is>
          <t xml:space="preserve"> </t>
        </is>
      </c>
      <c r="H7" s="4" t="inlineStr">
        <is>
          <t xml:space="preserve"> </t>
        </is>
      </c>
      <c r="I7" s="4" t="inlineStr">
        <is>
          <t xml:space="preserve"> </t>
        </is>
      </c>
      <c r="J7" s="7" t="n">
        <v>13.47</v>
      </c>
      <c r="K7" s="7" t="n">
        <v>15.18</v>
      </c>
      <c r="L7" s="7" t="n">
        <v>11.85</v>
      </c>
      <c r="M7" s="7" t="n">
        <v>12.46</v>
      </c>
    </row>
    <row r="8">
      <c r="A8" s="4" t="inlineStr">
        <is>
          <t>Security 1 Comm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asset value per share (in usd per share) | $ / shares</t>
        </is>
      </c>
      <c r="B10" s="7" t="n">
        <v>12.85</v>
      </c>
      <c r="C10" s="7" t="n">
        <v>11.29</v>
      </c>
      <c r="D10" s="7" t="n">
        <v>11.51</v>
      </c>
      <c r="E10" s="7" t="n">
        <v>11.08</v>
      </c>
      <c r="F10" s="7" t="n">
        <v>12.09</v>
      </c>
      <c r="G10" s="7" t="n">
        <v>12.74</v>
      </c>
      <c r="H10" s="7" t="n">
        <v>12.94</v>
      </c>
      <c r="I10" s="7" t="n">
        <v>13.42</v>
      </c>
      <c r="J10" s="4" t="inlineStr">
        <is>
          <t xml:space="preserve"> </t>
        </is>
      </c>
      <c r="K10" s="4" t="inlineStr">
        <is>
          <t xml:space="preserve"> </t>
        </is>
      </c>
      <c r="L10" s="4" t="inlineStr">
        <is>
          <t xml:space="preserve"> </t>
        </is>
      </c>
      <c r="M10" s="4" t="inlineStr">
        <is>
          <t xml:space="preserve"> </t>
        </is>
      </c>
    </row>
    <row r="11">
      <c r="A11" s="4" t="inlineStr">
        <is>
          <t>Investment concentration risk | Pfanstiehl Holdings, Inc. | Portfolio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centration risk, percentage</t>
        </is>
      </c>
      <c r="B13" s="9" t="n">
        <v>0.2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 concentration risk | Pfanstiehl Holdings, Inc. | Portfolio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centration risk, percentage</t>
        </is>
      </c>
      <c r="B16" s="9" t="n">
        <v>0.5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viser Concentration Risk | Portfolio Fair Value | Single Advis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centration risk, percentage</t>
        </is>
      </c>
      <c r="B19" s="9" t="n">
        <v>0.0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viser Concentration Risk | Portfolio Net Assets | Single Advis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centration risk, percentage</t>
        </is>
      </c>
      <c r="B22" s="9" t="n">
        <v>0.1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portfolio companies</t>
        </is>
      </c>
      <c r="B25" s="6" t="n">
        <v>36</v>
      </c>
      <c r="C25" s="4" t="inlineStr">
        <is>
          <t xml:space="preserve"> </t>
        </is>
      </c>
      <c r="D25" s="4" t="inlineStr">
        <is>
          <t xml:space="preserve"> </t>
        </is>
      </c>
      <c r="E25" s="4" t="inlineStr">
        <is>
          <t xml:space="preserve"> </t>
        </is>
      </c>
      <c r="F25" s="6" t="n">
        <v>4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rst lien debt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ment percentage</t>
        </is>
      </c>
      <c r="B28" s="10" t="n">
        <v>0.85</v>
      </c>
      <c r="C28" s="4" t="inlineStr">
        <is>
          <t xml:space="preserve"> </t>
        </is>
      </c>
      <c r="D28" s="4" t="inlineStr">
        <is>
          <t xml:space="preserve"> </t>
        </is>
      </c>
      <c r="E28" s="4" t="inlineStr">
        <is>
          <t xml:space="preserve"> </t>
        </is>
      </c>
      <c r="F28" s="10" t="n">
        <v>0.810000000000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ond lien debt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stment percentage</t>
        </is>
      </c>
      <c r="B31" s="10" t="n">
        <v>0.15</v>
      </c>
      <c r="C31" s="4" t="inlineStr">
        <is>
          <t xml:space="preserve"> </t>
        </is>
      </c>
      <c r="D31" s="4" t="inlineStr">
        <is>
          <t xml:space="preserve"> </t>
        </is>
      </c>
      <c r="E31" s="4" t="inlineStr">
        <is>
          <t xml:space="preserve"> </t>
        </is>
      </c>
      <c r="F31" s="10" t="n">
        <v>0.1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portfolio companies</t>
        </is>
      </c>
      <c r="B34" s="6" t="n">
        <v>15</v>
      </c>
      <c r="C34" s="4" t="inlineStr">
        <is>
          <t xml:space="preserve"> </t>
        </is>
      </c>
      <c r="D34" s="4" t="inlineStr">
        <is>
          <t xml:space="preserve"> </t>
        </is>
      </c>
      <c r="E34" s="4" t="inlineStr">
        <is>
          <t xml:space="preserve"> </t>
        </is>
      </c>
      <c r="F34" s="6" t="n">
        <v>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 By Composition and Domicile (Details) - USD ($) $ in Thousands</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Amortized Cost</t>
        </is>
      </c>
      <c r="C3" s="5" t="n">
        <v>363547</v>
      </c>
      <c r="E3" s="5" t="n">
        <v>403530</v>
      </c>
      <c r="F3" s="4" t="inlineStr">
        <is>
          <t>[1]</t>
        </is>
      </c>
    </row>
    <row r="4">
      <c r="A4" s="4" t="inlineStr">
        <is>
          <t>Percentage of Total, Amortized Cost</t>
        </is>
      </c>
      <c r="C4" s="10" t="n">
        <v>1</v>
      </c>
      <c r="E4" s="10" t="n">
        <v>1</v>
      </c>
    </row>
    <row r="5">
      <c r="A5" s="4" t="inlineStr">
        <is>
          <t>Percentage of Total, Net Assets</t>
        </is>
      </c>
      <c r="C5" s="9" t="n">
        <v>2.112</v>
      </c>
      <c r="E5" s="10" t="n">
        <v>2.49</v>
      </c>
    </row>
    <row r="6">
      <c r="A6" s="4" t="inlineStr">
        <is>
          <t>Fair Value</t>
        </is>
      </c>
      <c r="B6" s="4" t="inlineStr">
        <is>
          <t>[2]</t>
        </is>
      </c>
      <c r="C6" s="5" t="n">
        <v>409665</v>
      </c>
      <c r="E6" s="5" t="n">
        <v>420287</v>
      </c>
      <c r="F6" s="4" t="inlineStr">
        <is>
          <t>[1]</t>
        </is>
      </c>
    </row>
    <row r="7">
      <c r="A7" s="4" t="inlineStr">
        <is>
          <t>Percentage of Total, Fair Value</t>
        </is>
      </c>
      <c r="C7" s="10" t="n">
        <v>1</v>
      </c>
      <c r="E7" s="10" t="n">
        <v>1</v>
      </c>
    </row>
    <row r="8">
      <c r="A8" s="4" t="inlineStr">
        <is>
          <t>Percentage of Total, Net Assets</t>
        </is>
      </c>
      <c r="C8" s="9" t="n">
        <v>2.379</v>
      </c>
      <c r="E8" s="9" t="n">
        <v>2.594</v>
      </c>
      <c r="F8" s="4" t="inlineStr">
        <is>
          <t>[1]</t>
        </is>
      </c>
    </row>
    <row r="9">
      <c r="A9" s="4" t="inlineStr">
        <is>
          <t>United States of America</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Amortized Cost</t>
        </is>
      </c>
      <c r="C11" s="5" t="n">
        <v>269856</v>
      </c>
      <c r="E11" s="5" t="n">
        <v>301749</v>
      </c>
    </row>
    <row r="12">
      <c r="A12" s="4" t="inlineStr">
        <is>
          <t>Fair Value</t>
        </is>
      </c>
      <c r="C12" s="6" t="n">
        <v>331188</v>
      </c>
      <c r="E12" s="6" t="n">
        <v>339964</v>
      </c>
    </row>
    <row r="13">
      <c r="A13" s="4" t="inlineStr">
        <is>
          <t>Canada</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Amortized Cost</t>
        </is>
      </c>
      <c r="C15" s="6" t="n">
        <v>4708</v>
      </c>
      <c r="E15" s="6" t="n">
        <v>4660</v>
      </c>
    </row>
    <row r="16">
      <c r="A16" s="4" t="inlineStr">
        <is>
          <t>Fair Value</t>
        </is>
      </c>
      <c r="C16" s="6" t="n">
        <v>1602</v>
      </c>
      <c r="E16" s="6" t="n">
        <v>1278</v>
      </c>
    </row>
    <row r="17">
      <c r="A17" s="4" t="inlineStr">
        <is>
          <t>Cayman Island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mortized Cost</t>
        </is>
      </c>
      <c r="C19" s="6" t="n">
        <v>82059</v>
      </c>
      <c r="E19" s="6" t="n">
        <v>89286</v>
      </c>
    </row>
    <row r="20">
      <c r="A20" s="4" t="inlineStr">
        <is>
          <t>Fair Value</t>
        </is>
      </c>
      <c r="C20" s="6" t="n">
        <v>70237</v>
      </c>
      <c r="E20" s="6" t="n">
        <v>71210</v>
      </c>
    </row>
    <row r="21">
      <c r="A21" s="4" t="inlineStr">
        <is>
          <t>Jersey</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Amortized Cost</t>
        </is>
      </c>
      <c r="C23" s="6" t="n">
        <v>6924</v>
      </c>
      <c r="E23" s="6" t="n">
        <v>7835</v>
      </c>
    </row>
    <row r="24">
      <c r="A24" s="4" t="inlineStr">
        <is>
          <t>Fair Value</t>
        </is>
      </c>
      <c r="C24" s="6" t="n">
        <v>6638</v>
      </c>
      <c r="E24" s="6" t="n">
        <v>7835</v>
      </c>
    </row>
    <row r="25">
      <c r="A25" s="4" t="inlineStr">
        <is>
          <t>Total debt and equity investments</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Amortized Cost</t>
        </is>
      </c>
      <c r="C27" s="5" t="n">
        <v>274564</v>
      </c>
      <c r="E27" s="5" t="n">
        <v>306409</v>
      </c>
    </row>
    <row r="28">
      <c r="A28" s="4" t="inlineStr">
        <is>
          <t>Percentage of Total, Amortized Cost</t>
        </is>
      </c>
      <c r="C28" s="9" t="n">
        <v>0.755</v>
      </c>
      <c r="E28" s="9" t="n">
        <v>0.759</v>
      </c>
    </row>
    <row r="29">
      <c r="A29" s="4" t="inlineStr">
        <is>
          <t>Percentage of Total, Net Assets</t>
        </is>
      </c>
      <c r="C29" s="9" t="n">
        <v>1.595</v>
      </c>
      <c r="E29" s="9" t="n">
        <v>1.891</v>
      </c>
    </row>
    <row r="30">
      <c r="A30" s="4" t="inlineStr">
        <is>
          <t>Fair Value</t>
        </is>
      </c>
      <c r="C30" s="5" t="n">
        <v>332790</v>
      </c>
      <c r="E30" s="5" t="n">
        <v>341242</v>
      </c>
    </row>
    <row r="31">
      <c r="A31" s="4" t="inlineStr">
        <is>
          <t>Percentage of Total, Fair Value</t>
        </is>
      </c>
      <c r="C31" s="9" t="n">
        <v>0.8120000000000001</v>
      </c>
      <c r="E31" s="9" t="n">
        <v>0.8120000000000001</v>
      </c>
    </row>
    <row r="32">
      <c r="A32" s="4" t="inlineStr">
        <is>
          <t>Percentage of Total, Net Assets</t>
        </is>
      </c>
      <c r="C32" s="9" t="n">
        <v>1.933</v>
      </c>
      <c r="E32" s="9" t="n">
        <v>2.106</v>
      </c>
    </row>
    <row r="33">
      <c r="A33" s="4" t="inlineStr">
        <is>
          <t>First lien debt investment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Amortized Cost</t>
        </is>
      </c>
      <c r="C35" s="5" t="n">
        <v>209696</v>
      </c>
      <c r="E35" s="5" t="n">
        <v>220941</v>
      </c>
    </row>
    <row r="36">
      <c r="A36" s="4" t="inlineStr">
        <is>
          <t>Percentage of Total, Amortized Cost</t>
        </is>
      </c>
      <c r="C36" s="9" t="n">
        <v>0.577</v>
      </c>
      <c r="E36" s="9" t="n">
        <v>0.547</v>
      </c>
    </row>
    <row r="37">
      <c r="A37" s="4" t="inlineStr">
        <is>
          <t>Percentage of Total, Net Assets</t>
        </is>
      </c>
      <c r="C37" s="9" t="n">
        <v>1.218</v>
      </c>
      <c r="E37" s="9" t="n">
        <v>1.364</v>
      </c>
    </row>
    <row r="38">
      <c r="A38" s="4" t="inlineStr">
        <is>
          <t>Fair Value</t>
        </is>
      </c>
      <c r="C38" s="5" t="n">
        <v>189874</v>
      </c>
      <c r="E38" s="5" t="n">
        <v>202792</v>
      </c>
    </row>
    <row r="39">
      <c r="A39" s="4" t="inlineStr">
        <is>
          <t>Percentage of Total, Fair Value</t>
        </is>
      </c>
      <c r="C39" s="9" t="n">
        <v>0.463</v>
      </c>
      <c r="E39" s="9" t="n">
        <v>0.483</v>
      </c>
    </row>
    <row r="40">
      <c r="A40" s="4" t="inlineStr">
        <is>
          <t>Percentage of Total, Net Assets</t>
        </is>
      </c>
      <c r="C40" s="9" t="n">
        <v>1.103</v>
      </c>
      <c r="E40" s="9" t="n">
        <v>1.251</v>
      </c>
    </row>
    <row r="41">
      <c r="A41" s="4" t="inlineStr">
        <is>
          <t>First lien debt investments, unitranche</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Amortized Cost</t>
        </is>
      </c>
      <c r="C43" s="5" t="n">
        <v>128147</v>
      </c>
      <c r="E43" s="5" t="n">
        <v>141291</v>
      </c>
    </row>
    <row r="44">
      <c r="A44" s="4" t="inlineStr">
        <is>
          <t>Fair Value</t>
        </is>
      </c>
      <c r="C44" s="6" t="n">
        <v>119169</v>
      </c>
      <c r="E44" s="6" t="n">
        <v>131271</v>
      </c>
    </row>
    <row r="45">
      <c r="A45" s="4" t="inlineStr">
        <is>
          <t>Second lien debt investment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Amortized Cost</t>
        </is>
      </c>
      <c r="C47" s="5" t="n">
        <v>42313</v>
      </c>
      <c r="E47" s="5" t="n">
        <v>57848</v>
      </c>
    </row>
    <row r="48">
      <c r="A48" s="4" t="inlineStr">
        <is>
          <t>Percentage of Total, Amortized Cost</t>
        </is>
      </c>
      <c r="C48" s="9" t="n">
        <v>0.116</v>
      </c>
      <c r="E48" s="9" t="n">
        <v>0.143</v>
      </c>
    </row>
    <row r="49">
      <c r="A49" s="4" t="inlineStr">
        <is>
          <t>Percentage of Total, Net Assets</t>
        </is>
      </c>
      <c r="C49" s="9" t="n">
        <v>0.246</v>
      </c>
      <c r="E49" s="9" t="n">
        <v>0.357</v>
      </c>
    </row>
    <row r="50">
      <c r="A50" s="4" t="inlineStr">
        <is>
          <t>Fair Value</t>
        </is>
      </c>
      <c r="C50" s="5" t="n">
        <v>34331</v>
      </c>
      <c r="E50" s="5" t="n">
        <v>48521</v>
      </c>
    </row>
    <row r="51">
      <c r="A51" s="4" t="inlineStr">
        <is>
          <t>Percentage of Total, Fair Value</t>
        </is>
      </c>
      <c r="C51" s="9" t="n">
        <v>0.08400000000000001</v>
      </c>
      <c r="E51" s="9" t="n">
        <v>0.115</v>
      </c>
    </row>
    <row r="52">
      <c r="A52" s="4" t="inlineStr">
        <is>
          <t>Percentage of Total, Net Assets</t>
        </is>
      </c>
      <c r="C52" s="9" t="n">
        <v>0.199</v>
      </c>
      <c r="E52" s="10" t="n">
        <v>0.3</v>
      </c>
    </row>
    <row r="53">
      <c r="A53" s="4" t="inlineStr">
        <is>
          <t>Preferred equity</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Amortized Cost</t>
        </is>
      </c>
      <c r="C55" s="5" t="n">
        <v>10190</v>
      </c>
      <c r="E55" s="5" t="n">
        <v>11403</v>
      </c>
    </row>
    <row r="56">
      <c r="A56" s="4" t="inlineStr">
        <is>
          <t>Percentage of Total, Amortized Cost</t>
        </is>
      </c>
      <c r="C56" s="9" t="n">
        <v>0.028</v>
      </c>
      <c r="E56" s="9" t="n">
        <v>0.028</v>
      </c>
    </row>
    <row r="57">
      <c r="A57" s="4" t="inlineStr">
        <is>
          <t>Percentage of Total, Net Assets</t>
        </is>
      </c>
      <c r="C57" s="9" t="n">
        <v>0.059</v>
      </c>
      <c r="E57" s="10" t="n">
        <v>0.07000000000000001</v>
      </c>
    </row>
    <row r="58">
      <c r="A58" s="4" t="inlineStr">
        <is>
          <t>Fair Value</t>
        </is>
      </c>
      <c r="C58" s="5" t="n">
        <v>12248</v>
      </c>
      <c r="E58" s="5" t="n">
        <v>13240</v>
      </c>
    </row>
    <row r="59">
      <c r="A59" s="4" t="inlineStr">
        <is>
          <t>Percentage of Total, Fair Value</t>
        </is>
      </c>
      <c r="C59" s="10" t="n">
        <v>0.03</v>
      </c>
      <c r="E59" s="9" t="n">
        <v>0.032</v>
      </c>
    </row>
    <row r="60">
      <c r="A60" s="4" t="inlineStr">
        <is>
          <t>Percentage of Total, Net Assets</t>
        </is>
      </c>
      <c r="C60" s="9" t="n">
        <v>0.07099999999999999</v>
      </c>
      <c r="E60" s="9" t="n">
        <v>0.082</v>
      </c>
    </row>
    <row r="61">
      <c r="A61" s="4" t="inlineStr">
        <is>
          <t>Common equity, warrants and other</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Amortized Cost</t>
        </is>
      </c>
      <c r="C63" s="5" t="n">
        <v>12365</v>
      </c>
      <c r="E63" s="5" t="n">
        <v>11537</v>
      </c>
    </row>
    <row r="64">
      <c r="A64" s="4" t="inlineStr">
        <is>
          <t>Percentage of Total, Amortized Cost</t>
        </is>
      </c>
      <c r="C64" s="9" t="n">
        <v>0.034</v>
      </c>
      <c r="E64" s="9" t="n">
        <v>0.029</v>
      </c>
    </row>
    <row r="65">
      <c r="A65" s="4" t="inlineStr">
        <is>
          <t>Percentage of Total, Net Assets</t>
        </is>
      </c>
      <c r="C65" s="9" t="n">
        <v>0.07199999999999999</v>
      </c>
      <c r="E65" s="9" t="n">
        <v>0.07099999999999999</v>
      </c>
    </row>
    <row r="66">
      <c r="A66" s="4" t="inlineStr">
        <is>
          <t>Fair Value</t>
        </is>
      </c>
      <c r="C66" s="5" t="n">
        <v>96337</v>
      </c>
      <c r="E66" s="5" t="n">
        <v>76689</v>
      </c>
    </row>
    <row r="67">
      <c r="A67" s="4" t="inlineStr">
        <is>
          <t>Percentage of Total, Fair Value</t>
        </is>
      </c>
      <c r="C67" s="9" t="n">
        <v>0.235</v>
      </c>
      <c r="E67" s="9" t="n">
        <v>0.182</v>
      </c>
    </row>
    <row r="68">
      <c r="A68" s="4" t="inlineStr">
        <is>
          <t>Percentage of Total, Net Assets</t>
        </is>
      </c>
      <c r="C68" s="10" t="n">
        <v>0.5600000000000001</v>
      </c>
      <c r="E68" s="9" t="n">
        <v>0.473</v>
      </c>
    </row>
    <row r="69">
      <c r="A69" s="4" t="inlineStr">
        <is>
          <t>Structured Finance Securitie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Amortized Cost</t>
        </is>
      </c>
      <c r="C71" s="5" t="n">
        <v>88983</v>
      </c>
      <c r="D71" s="4" t="inlineStr">
        <is>
          <t>[3]</t>
        </is>
      </c>
      <c r="E71" s="5" t="n">
        <v>97121</v>
      </c>
      <c r="F71" s="4" t="inlineStr">
        <is>
          <t>[4]</t>
        </is>
      </c>
    </row>
    <row r="72">
      <c r="A72" s="4" t="inlineStr">
        <is>
          <t>Percentage of Total, Amortized Cost</t>
        </is>
      </c>
      <c r="C72" s="9" t="n">
        <v>0.245</v>
      </c>
      <c r="E72" s="9" t="n">
        <v>0.241</v>
      </c>
    </row>
    <row r="73">
      <c r="A73" s="4" t="inlineStr">
        <is>
          <t>Percentage of Total, Net Assets</t>
        </is>
      </c>
      <c r="C73" s="9" t="n">
        <v>0.517</v>
      </c>
      <c r="E73" s="9" t="n">
        <v>0.599</v>
      </c>
    </row>
    <row r="74">
      <c r="A74" s="4" t="inlineStr">
        <is>
          <t>Fair Value</t>
        </is>
      </c>
      <c r="C74" s="5" t="n">
        <v>76875</v>
      </c>
      <c r="D74" s="4" t="inlineStr">
        <is>
          <t>[2],[3]</t>
        </is>
      </c>
      <c r="E74" s="5" t="n">
        <v>79045</v>
      </c>
      <c r="F74" s="4" t="inlineStr">
        <is>
          <t>[4],[5]</t>
        </is>
      </c>
    </row>
    <row r="75">
      <c r="A75" s="4" t="inlineStr">
        <is>
          <t>Percentage of Total, Fair Value</t>
        </is>
      </c>
      <c r="C75" s="9" t="n">
        <v>0.188</v>
      </c>
      <c r="E75" s="9" t="n">
        <v>0.188</v>
      </c>
    </row>
    <row r="76">
      <c r="A76" s="4" t="inlineStr">
        <is>
          <t>Percentage of Total, Net Assets</t>
        </is>
      </c>
      <c r="C76" s="9" t="n">
        <v>0.446</v>
      </c>
      <c r="D76" s="4" t="inlineStr">
        <is>
          <t>[3]</t>
        </is>
      </c>
      <c r="E76" s="9" t="n">
        <v>0.488</v>
      </c>
      <c r="F76" s="4" t="inlineStr">
        <is>
          <t>[4]</t>
        </is>
      </c>
    </row>
    <row r="77">
      <c r="A77" s="4" t="inlineStr">
        <is>
          <t>Subordinated</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Amortized Cost</t>
        </is>
      </c>
      <c r="C79" s="4" t="inlineStr">
        <is>
          <t xml:space="preserve"> </t>
        </is>
      </c>
      <c r="E79" s="5" t="n">
        <v>4680</v>
      </c>
    </row>
    <row r="80">
      <c r="A80" s="4" t="inlineStr">
        <is>
          <t>Percentage of Total, Amortized Cost</t>
        </is>
      </c>
      <c r="C80" s="4" t="inlineStr">
        <is>
          <t xml:space="preserve"> </t>
        </is>
      </c>
      <c r="E80" s="9" t="n">
        <v>0.012</v>
      </c>
    </row>
    <row r="81">
      <c r="A81" s="4" t="inlineStr">
        <is>
          <t>Percentage of Total, Net Assets</t>
        </is>
      </c>
      <c r="C81" s="4" t="inlineStr">
        <is>
          <t xml:space="preserve"> </t>
        </is>
      </c>
      <c r="E81" s="9" t="n">
        <v>0.029</v>
      </c>
    </row>
    <row r="82">
      <c r="A82" s="4" t="inlineStr">
        <is>
          <t>Fair Value</t>
        </is>
      </c>
      <c r="C82" s="4" t="inlineStr">
        <is>
          <t xml:space="preserve"> </t>
        </is>
      </c>
      <c r="E82" s="5" t="n">
        <v>0</v>
      </c>
    </row>
    <row r="83">
      <c r="A83" s="4" t="inlineStr">
        <is>
          <t>Percentage of Total, Fair Value</t>
        </is>
      </c>
      <c r="C83" s="4" t="inlineStr">
        <is>
          <t xml:space="preserve"> </t>
        </is>
      </c>
      <c r="E83" s="10" t="n">
        <v>0</v>
      </c>
    </row>
    <row r="84">
      <c r="A84" s="4" t="inlineStr">
        <is>
          <t>Percentage of Total, Net Assets</t>
        </is>
      </c>
      <c r="C84" s="4" t="inlineStr">
        <is>
          <t xml:space="preserve"> </t>
        </is>
      </c>
      <c r="E84" s="10" t="n">
        <v>0</v>
      </c>
    </row>
    <row r="85"/>
    <row r="86">
      <c r="A86"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Non-qualifying assets under Section 55(a) of the 1940 Act. Qualifying assets as defined in Section 55 of the 1940 Act must represent at least 70% of the Company's assets immediately following the acquisition of any additional non-qualifying assets. As of December 31, 2024, approximately 80% of the Company's assets were qualifying assets. Non-qualifying assets under Section 55(a) of the 1940 Act. Qualifying assets as defined in Section 55 of the 1940 Act must represent at least 70% of the Company's assets immediately following the acquisition of any additional non-qualifying assets. As of December 31, 2023, approximately 81% of the Company's assets were qualifying assets. Unless otherwise noted with footnote 14, fair value was determined using significant unobservable inputs for all of the Company’s investments and are considered Level 3 under GAAP. See Note 5 for further details.</t>
        </is>
      </c>
    </row>
  </sheetData>
  <mergeCells count="5">
    <mergeCell ref="A1:B1"/>
    <mergeCell ref="C1:D1"/>
    <mergeCell ref="E1:F1"/>
    <mergeCell ref="A85:E85"/>
    <mergeCell ref="A86:E8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 By Industry (Details) - USD ($) $ in Thousands</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Amortized Cost</t>
        </is>
      </c>
      <c r="C3" s="5" t="n">
        <v>363547</v>
      </c>
      <c r="E3" s="5" t="n">
        <v>403530</v>
      </c>
      <c r="F3" s="4" t="inlineStr">
        <is>
          <t>[1]</t>
        </is>
      </c>
    </row>
    <row r="4">
      <c r="A4" s="4" t="inlineStr">
        <is>
          <t>Percentage of Total, Amortized Cost</t>
        </is>
      </c>
      <c r="C4" s="10" t="n">
        <v>1</v>
      </c>
      <c r="E4" s="10" t="n">
        <v>1</v>
      </c>
    </row>
    <row r="5">
      <c r="A5" s="4" t="inlineStr">
        <is>
          <t>Percentage of Total, Net Assets</t>
        </is>
      </c>
      <c r="C5" s="9" t="n">
        <v>2.112</v>
      </c>
      <c r="E5" s="10" t="n">
        <v>2.49</v>
      </c>
    </row>
    <row r="6">
      <c r="A6" s="4" t="inlineStr">
        <is>
          <t>Fair Value</t>
        </is>
      </c>
      <c r="B6" s="4" t="inlineStr">
        <is>
          <t>[2]</t>
        </is>
      </c>
      <c r="C6" s="5" t="n">
        <v>409665</v>
      </c>
      <c r="E6" s="5" t="n">
        <v>420287</v>
      </c>
      <c r="F6" s="4" t="inlineStr">
        <is>
          <t>[1]</t>
        </is>
      </c>
    </row>
    <row r="7">
      <c r="A7" s="4" t="inlineStr">
        <is>
          <t>Percentage of Total, Fair Value</t>
        </is>
      </c>
      <c r="C7" s="10" t="n">
        <v>1</v>
      </c>
      <c r="E7" s="10" t="n">
        <v>1</v>
      </c>
    </row>
    <row r="8">
      <c r="A8" s="4" t="inlineStr">
        <is>
          <t>Percentage of Total, Net Assets</t>
        </is>
      </c>
      <c r="C8" s="9" t="n">
        <v>2.379</v>
      </c>
      <c r="E8" s="9" t="n">
        <v>2.594</v>
      </c>
      <c r="F8" s="4" t="inlineStr">
        <is>
          <t>[1]</t>
        </is>
      </c>
    </row>
    <row r="9">
      <c r="A9" s="4" t="inlineStr">
        <is>
          <t>Total debt and equity investm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Amortized Cost</t>
        </is>
      </c>
      <c r="C11" s="5" t="n">
        <v>274564</v>
      </c>
      <c r="E11" s="5" t="n">
        <v>306409</v>
      </c>
    </row>
    <row r="12">
      <c r="A12" s="4" t="inlineStr">
        <is>
          <t>Percentage of Total, Amortized Cost</t>
        </is>
      </c>
      <c r="C12" s="9" t="n">
        <v>0.755</v>
      </c>
      <c r="E12" s="9" t="n">
        <v>0.759</v>
      </c>
    </row>
    <row r="13">
      <c r="A13" s="4" t="inlineStr">
        <is>
          <t>Percentage of Total, Net Assets</t>
        </is>
      </c>
      <c r="C13" s="9" t="n">
        <v>1.595</v>
      </c>
      <c r="E13" s="9" t="n">
        <v>1.891</v>
      </c>
    </row>
    <row r="14">
      <c r="A14" s="4" t="inlineStr">
        <is>
          <t>Fair Value</t>
        </is>
      </c>
      <c r="C14" s="5" t="n">
        <v>332790</v>
      </c>
      <c r="E14" s="5" t="n">
        <v>341242</v>
      </c>
    </row>
    <row r="15">
      <c r="A15" s="4" t="inlineStr">
        <is>
          <t>Percentage of Total, Fair Value</t>
        </is>
      </c>
      <c r="C15" s="9" t="n">
        <v>0.8120000000000001</v>
      </c>
      <c r="E15" s="9" t="n">
        <v>0.8120000000000001</v>
      </c>
    </row>
    <row r="16">
      <c r="A16" s="4" t="inlineStr">
        <is>
          <t>Percentage of Total, Net Assets</t>
        </is>
      </c>
      <c r="C16" s="9" t="n">
        <v>1.933</v>
      </c>
      <c r="E16" s="9" t="n">
        <v>2.106</v>
      </c>
    </row>
    <row r="17">
      <c r="A17" s="4" t="inlineStr">
        <is>
          <t>Structured Finance Securitie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mortized Cost</t>
        </is>
      </c>
      <c r="C19" s="5" t="n">
        <v>88983</v>
      </c>
      <c r="D19" s="4" t="inlineStr">
        <is>
          <t>[3]</t>
        </is>
      </c>
      <c r="E19" s="5" t="n">
        <v>97121</v>
      </c>
      <c r="F19" s="4" t="inlineStr">
        <is>
          <t>[4]</t>
        </is>
      </c>
    </row>
    <row r="20">
      <c r="A20" s="4" t="inlineStr">
        <is>
          <t>Percentage of Total, Amortized Cost</t>
        </is>
      </c>
      <c r="C20" s="9" t="n">
        <v>0.245</v>
      </c>
      <c r="E20" s="9" t="n">
        <v>0.241</v>
      </c>
    </row>
    <row r="21">
      <c r="A21" s="4" t="inlineStr">
        <is>
          <t>Percentage of Total, Net Assets</t>
        </is>
      </c>
      <c r="C21" s="9" t="n">
        <v>0.517</v>
      </c>
      <c r="E21" s="9" t="n">
        <v>0.599</v>
      </c>
    </row>
    <row r="22">
      <c r="A22" s="4" t="inlineStr">
        <is>
          <t>Fair Value</t>
        </is>
      </c>
      <c r="C22" s="5" t="n">
        <v>76875</v>
      </c>
      <c r="D22" s="4" t="inlineStr">
        <is>
          <t>[2],[3]</t>
        </is>
      </c>
      <c r="E22" s="5" t="n">
        <v>79045</v>
      </c>
      <c r="F22" s="4" t="inlineStr">
        <is>
          <t>[4],[5]</t>
        </is>
      </c>
    </row>
    <row r="23">
      <c r="A23" s="4" t="inlineStr">
        <is>
          <t>Percentage of Total, Fair Value</t>
        </is>
      </c>
      <c r="C23" s="9" t="n">
        <v>0.188</v>
      </c>
      <c r="E23" s="9" t="n">
        <v>0.188</v>
      </c>
    </row>
    <row r="24">
      <c r="A24" s="4" t="inlineStr">
        <is>
          <t>Percentage of Total, Net Assets</t>
        </is>
      </c>
      <c r="C24" s="9" t="n">
        <v>0.446</v>
      </c>
      <c r="D24" s="4" t="inlineStr">
        <is>
          <t>[3]</t>
        </is>
      </c>
      <c r="E24" s="9" t="n">
        <v>0.488</v>
      </c>
      <c r="F24" s="4" t="inlineStr">
        <is>
          <t>[4]</t>
        </is>
      </c>
    </row>
    <row r="25">
      <c r="A25" s="4" t="inlineStr">
        <is>
          <t>Administrative and Support and Waste Management and Remediation Services | Total debt and equity investments</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Amortized Cost</t>
        </is>
      </c>
      <c r="C27" s="5" t="n">
        <v>22016</v>
      </c>
      <c r="E27" s="5" t="n">
        <v>22119</v>
      </c>
    </row>
    <row r="28">
      <c r="A28" s="4" t="inlineStr">
        <is>
          <t>Percentage of Total, Amortized Cost</t>
        </is>
      </c>
      <c r="C28" s="9" t="n">
        <v>0.061</v>
      </c>
      <c r="E28" s="9" t="n">
        <v>0.055</v>
      </c>
    </row>
    <row r="29">
      <c r="A29" s="4" t="inlineStr">
        <is>
          <t>Percentage of Total, Net Assets</t>
        </is>
      </c>
      <c r="C29" s="9" t="n">
        <v>0.128</v>
      </c>
      <c r="E29" s="9" t="n">
        <v>0.136</v>
      </c>
    </row>
    <row r="30">
      <c r="A30" s="4" t="inlineStr">
        <is>
          <t>Fair Value</t>
        </is>
      </c>
      <c r="C30" s="5" t="n">
        <v>21555</v>
      </c>
      <c r="E30" s="5" t="n">
        <v>21252</v>
      </c>
    </row>
    <row r="31">
      <c r="A31" s="4" t="inlineStr">
        <is>
          <t>Percentage of Total, Fair Value</t>
        </is>
      </c>
      <c r="C31" s="9" t="n">
        <v>0.052</v>
      </c>
      <c r="E31" s="9" t="n">
        <v>0.052</v>
      </c>
    </row>
    <row r="32">
      <c r="A32" s="4" t="inlineStr">
        <is>
          <t>Percentage of Total, Net Assets</t>
        </is>
      </c>
      <c r="C32" s="9" t="n">
        <v>0.125</v>
      </c>
      <c r="E32" s="10" t="n">
        <v>0.13</v>
      </c>
    </row>
    <row r="33">
      <c r="A33" s="4" t="inlineStr">
        <is>
          <t>Construction | Total debt and equity investment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Amortized Cost</t>
        </is>
      </c>
      <c r="C35" s="5" t="n">
        <v>20213</v>
      </c>
      <c r="E35" s="5" t="n">
        <v>19393</v>
      </c>
    </row>
    <row r="36">
      <c r="A36" s="4" t="inlineStr">
        <is>
          <t>Percentage of Total, Amortized Cost</t>
        </is>
      </c>
      <c r="C36" s="9" t="n">
        <v>0.056</v>
      </c>
      <c r="E36" s="9" t="n">
        <v>0.048</v>
      </c>
    </row>
    <row r="37">
      <c r="A37" s="4" t="inlineStr">
        <is>
          <t>Percentage of Total, Net Assets</t>
        </is>
      </c>
      <c r="C37" s="9" t="n">
        <v>0.117</v>
      </c>
      <c r="E37" s="10" t="n">
        <v>0.12</v>
      </c>
    </row>
    <row r="38">
      <c r="A38" s="4" t="inlineStr">
        <is>
          <t>Fair Value</t>
        </is>
      </c>
      <c r="C38" s="5" t="n">
        <v>10753</v>
      </c>
      <c r="E38" s="5" t="n">
        <v>11712</v>
      </c>
    </row>
    <row r="39">
      <c r="A39" s="4" t="inlineStr">
        <is>
          <t>Percentage of Total, Fair Value</t>
        </is>
      </c>
      <c r="C39" s="9" t="n">
        <v>0.026</v>
      </c>
      <c r="E39" s="9" t="n">
        <v>0.028</v>
      </c>
    </row>
    <row r="40">
      <c r="A40" s="4" t="inlineStr">
        <is>
          <t>Percentage of Total, Net Assets</t>
        </is>
      </c>
      <c r="C40" s="9" t="n">
        <v>0.062</v>
      </c>
      <c r="E40" s="9" t="n">
        <v>0.07199999999999999</v>
      </c>
    </row>
    <row r="41">
      <c r="A41" s="4" t="inlineStr">
        <is>
          <t>Education Services | Total debt and equity investment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Amortized Cost</t>
        </is>
      </c>
      <c r="C43" s="5" t="n">
        <v>18466</v>
      </c>
      <c r="E43" s="5" t="n">
        <v>7523</v>
      </c>
    </row>
    <row r="44">
      <c r="A44" s="4" t="inlineStr">
        <is>
          <t>Percentage of Total, Amortized Cost</t>
        </is>
      </c>
      <c r="C44" s="10" t="n">
        <v>0.05</v>
      </c>
      <c r="E44" s="9" t="n">
        <v>0.019</v>
      </c>
    </row>
    <row r="45">
      <c r="A45" s="4" t="inlineStr">
        <is>
          <t>Percentage of Total, Net Assets</t>
        </is>
      </c>
      <c r="C45" s="9" t="n">
        <v>0.107</v>
      </c>
      <c r="E45" s="9" t="n">
        <v>0.047</v>
      </c>
    </row>
    <row r="46">
      <c r="A46" s="4" t="inlineStr">
        <is>
          <t>Fair Value</t>
        </is>
      </c>
      <c r="C46" s="5" t="n">
        <v>18475</v>
      </c>
      <c r="E46" s="5" t="n">
        <v>7122</v>
      </c>
    </row>
    <row r="47">
      <c r="A47" s="4" t="inlineStr">
        <is>
          <t>Percentage of Total, Fair Value</t>
        </is>
      </c>
      <c r="C47" s="9" t="n">
        <v>0.045</v>
      </c>
      <c r="E47" s="9" t="n">
        <v>0.017</v>
      </c>
    </row>
    <row r="48">
      <c r="A48" s="4" t="inlineStr">
        <is>
          <t>Percentage of Total, Net Assets</t>
        </is>
      </c>
      <c r="C48" s="9" t="n">
        <v>0.107</v>
      </c>
      <c r="E48" s="9" t="n">
        <v>0.044</v>
      </c>
    </row>
    <row r="49">
      <c r="A49" s="4" t="inlineStr">
        <is>
          <t>Finance and Insurance | Total debt and equity investments</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Amortized Cost</t>
        </is>
      </c>
      <c r="C51" s="5" t="n">
        <v>3091</v>
      </c>
      <c r="E51" s="5" t="n">
        <v>3097</v>
      </c>
    </row>
    <row r="52">
      <c r="A52" s="4" t="inlineStr">
        <is>
          <t>Percentage of Total, Amortized Cost</t>
        </is>
      </c>
      <c r="C52" s="9" t="n">
        <v>0.008999999999999999</v>
      </c>
      <c r="E52" s="9" t="n">
        <v>0.008</v>
      </c>
    </row>
    <row r="53">
      <c r="A53" s="4" t="inlineStr">
        <is>
          <t>Percentage of Total, Net Assets</t>
        </is>
      </c>
      <c r="C53" s="9" t="n">
        <v>0.018</v>
      </c>
      <c r="E53" s="9" t="n">
        <v>0.019</v>
      </c>
    </row>
    <row r="54">
      <c r="A54" s="4" t="inlineStr">
        <is>
          <t>Fair Value</t>
        </is>
      </c>
      <c r="C54" s="5" t="n">
        <v>3121</v>
      </c>
      <c r="E54" s="5" t="n">
        <v>3097</v>
      </c>
    </row>
    <row r="55">
      <c r="A55" s="4" t="inlineStr">
        <is>
          <t>Percentage of Total, Fair Value</t>
        </is>
      </c>
      <c r="C55" s="9" t="n">
        <v>0.008</v>
      </c>
      <c r="E55" s="9" t="n">
        <v>0.007</v>
      </c>
    </row>
    <row r="56">
      <c r="A56" s="4" t="inlineStr">
        <is>
          <t>Percentage of Total, Net Assets</t>
        </is>
      </c>
      <c r="C56" s="9" t="n">
        <v>0.018</v>
      </c>
      <c r="E56" s="9" t="n">
        <v>0.019</v>
      </c>
    </row>
    <row r="57">
      <c r="A57" s="4" t="inlineStr">
        <is>
          <t>Health Care and Social Assistance | Total debt and equity investment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Amortized Cost</t>
        </is>
      </c>
      <c r="C59" s="5" t="n">
        <v>74008</v>
      </c>
      <c r="E59" s="5" t="n">
        <v>72013</v>
      </c>
    </row>
    <row r="60">
      <c r="A60" s="4" t="inlineStr">
        <is>
          <t>Percentage of Total, Amortized Cost</t>
        </is>
      </c>
      <c r="C60" s="9" t="n">
        <v>0.204</v>
      </c>
      <c r="E60" s="9" t="n">
        <v>0.178</v>
      </c>
    </row>
    <row r="61">
      <c r="A61" s="4" t="inlineStr">
        <is>
          <t>Percentage of Total, Net Assets</t>
        </is>
      </c>
      <c r="C61" s="10" t="n">
        <v>0.43</v>
      </c>
      <c r="E61" s="9" t="n">
        <v>0.445</v>
      </c>
    </row>
    <row r="62">
      <c r="A62" s="4" t="inlineStr">
        <is>
          <t>Fair Value</t>
        </is>
      </c>
      <c r="C62" s="5" t="n">
        <v>67144</v>
      </c>
      <c r="E62" s="5" t="n">
        <v>69122</v>
      </c>
    </row>
    <row r="63">
      <c r="A63" s="4" t="inlineStr">
        <is>
          <t>Percentage of Total, Fair Value</t>
        </is>
      </c>
      <c r="C63" s="9" t="n">
        <v>0.164</v>
      </c>
      <c r="E63" s="9" t="n">
        <v>0.165</v>
      </c>
    </row>
    <row r="64">
      <c r="A64" s="4" t="inlineStr">
        <is>
          <t>Percentage of Total, Net Assets</t>
        </is>
      </c>
      <c r="C64" s="9" t="n">
        <v>0.391</v>
      </c>
      <c r="E64" s="9" t="n">
        <v>0.426</v>
      </c>
    </row>
    <row r="65">
      <c r="A65" s="4" t="inlineStr">
        <is>
          <t>Information | Total debt and equity investment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Amortized Cost</t>
        </is>
      </c>
      <c r="C67" s="5" t="n">
        <v>24071</v>
      </c>
      <c r="E67" s="5" t="n">
        <v>26763</v>
      </c>
    </row>
    <row r="68">
      <c r="A68" s="4" t="inlineStr">
        <is>
          <t>Percentage of Total, Amortized Cost</t>
        </is>
      </c>
      <c r="C68" s="9" t="n">
        <v>0.066</v>
      </c>
      <c r="E68" s="9" t="n">
        <v>0.066</v>
      </c>
    </row>
    <row r="69">
      <c r="A69" s="4" t="inlineStr">
        <is>
          <t>Percentage of Total, Net Assets</t>
        </is>
      </c>
      <c r="C69" s="9" t="n">
        <v>0.141</v>
      </c>
      <c r="E69" s="9" t="n">
        <v>0.165</v>
      </c>
    </row>
    <row r="70">
      <c r="A70" s="4" t="inlineStr">
        <is>
          <t>Fair Value</t>
        </is>
      </c>
      <c r="C70" s="5" t="n">
        <v>16242</v>
      </c>
      <c r="E70" s="5" t="n">
        <v>16586</v>
      </c>
    </row>
    <row r="71">
      <c r="A71" s="4" t="inlineStr">
        <is>
          <t>Percentage of Total, Fair Value</t>
        </is>
      </c>
      <c r="C71" s="10" t="n">
        <v>0.04</v>
      </c>
      <c r="E71" s="10" t="n">
        <v>0.04</v>
      </c>
    </row>
    <row r="72">
      <c r="A72" s="4" t="inlineStr">
        <is>
          <t>Percentage of Total, Net Assets</t>
        </is>
      </c>
      <c r="C72" s="9" t="n">
        <v>0.095</v>
      </c>
      <c r="E72" s="9" t="n">
        <v>0.104</v>
      </c>
    </row>
    <row r="73">
      <c r="A73" s="4" t="inlineStr">
        <is>
          <t>Management of Companies and Enterprises | Total debt and equity investment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Amortized Cost</t>
        </is>
      </c>
      <c r="C75" s="5" t="n">
        <v>12614</v>
      </c>
      <c r="E75" s="5" t="n">
        <v>11219</v>
      </c>
    </row>
    <row r="76">
      <c r="A76" s="4" t="inlineStr">
        <is>
          <t>Percentage of Total, Amortized Cost</t>
        </is>
      </c>
      <c r="C76" s="9" t="n">
        <v>0.035</v>
      </c>
      <c r="E76" s="9" t="n">
        <v>0.028</v>
      </c>
    </row>
    <row r="77">
      <c r="A77" s="4" t="inlineStr">
        <is>
          <t>Percentage of Total, Net Assets</t>
        </is>
      </c>
      <c r="C77" s="9" t="n">
        <v>0.073</v>
      </c>
      <c r="E77" s="9" t="n">
        <v>0.06900000000000001</v>
      </c>
    </row>
    <row r="78">
      <c r="A78" s="4" t="inlineStr">
        <is>
          <t>Fair Value</t>
        </is>
      </c>
      <c r="C78" s="5" t="n">
        <v>12309</v>
      </c>
      <c r="E78" s="5" t="n">
        <v>10718</v>
      </c>
    </row>
    <row r="79">
      <c r="A79" s="4" t="inlineStr">
        <is>
          <t>Percentage of Total, Fair Value</t>
        </is>
      </c>
      <c r="C79" s="10" t="n">
        <v>0.03</v>
      </c>
      <c r="E79" s="9" t="n">
        <v>0.026</v>
      </c>
    </row>
    <row r="80">
      <c r="A80" s="4" t="inlineStr">
        <is>
          <t>Percentage of Total, Net Assets</t>
        </is>
      </c>
      <c r="C80" s="9" t="n">
        <v>0.07099999999999999</v>
      </c>
      <c r="E80" s="9" t="n">
        <v>0.066</v>
      </c>
    </row>
    <row r="81">
      <c r="A81" s="4" t="inlineStr">
        <is>
          <t>Manufacturing | Total debt and equity investment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Amortized Cost</t>
        </is>
      </c>
      <c r="C83" s="5" t="n">
        <v>34899</v>
      </c>
      <c r="E83" s="5" t="n">
        <v>29402</v>
      </c>
    </row>
    <row r="84">
      <c r="A84" s="4" t="inlineStr">
        <is>
          <t>Percentage of Total, Amortized Cost</t>
        </is>
      </c>
      <c r="C84" s="9" t="n">
        <v>0.096</v>
      </c>
      <c r="E84" s="9" t="n">
        <v>0.073</v>
      </c>
    </row>
    <row r="85">
      <c r="A85" s="4" t="inlineStr">
        <is>
          <t>Percentage of Total, Net Assets</t>
        </is>
      </c>
      <c r="C85" s="9" t="n">
        <v>0.204</v>
      </c>
      <c r="E85" s="9" t="n">
        <v>0.181</v>
      </c>
    </row>
    <row r="86">
      <c r="A86" s="4" t="inlineStr">
        <is>
          <t>Fair Value</t>
        </is>
      </c>
      <c r="C86" s="5" t="n">
        <v>122234</v>
      </c>
      <c r="E86" s="5" t="n">
        <v>97924</v>
      </c>
    </row>
    <row r="87">
      <c r="A87" s="4" t="inlineStr">
        <is>
          <t>Percentage of Total, Fair Value</t>
        </is>
      </c>
      <c r="C87" s="9" t="n">
        <v>0.298</v>
      </c>
      <c r="E87" s="9" t="n">
        <v>0.232</v>
      </c>
    </row>
    <row r="88">
      <c r="A88" s="4" t="inlineStr">
        <is>
          <t>Percentage of Total, Net Assets</t>
        </is>
      </c>
      <c r="C88" s="9" t="n">
        <v>0.711</v>
      </c>
      <c r="E88" s="9" t="n">
        <v>0.605</v>
      </c>
    </row>
    <row r="89">
      <c r="A89" s="4" t="inlineStr">
        <is>
          <t>Other Services (except Public Administration) | Total debt and equity investment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Amortized Cost</t>
        </is>
      </c>
      <c r="C91" s="4" t="inlineStr">
        <is>
          <t xml:space="preserve"> </t>
        </is>
      </c>
      <c r="E91" s="5" t="n">
        <v>670</v>
      </c>
    </row>
    <row r="92">
      <c r="A92" s="4" t="inlineStr">
        <is>
          <t>Percentage of Total, Amortized Cost</t>
        </is>
      </c>
      <c r="C92" s="4" t="inlineStr">
        <is>
          <t xml:space="preserve"> </t>
        </is>
      </c>
      <c r="E92" s="9" t="n">
        <v>0.002</v>
      </c>
    </row>
    <row r="93">
      <c r="A93" s="4" t="inlineStr">
        <is>
          <t>Percentage of Total, Net Assets</t>
        </is>
      </c>
      <c r="C93" s="4" t="inlineStr">
        <is>
          <t xml:space="preserve"> </t>
        </is>
      </c>
      <c r="E93" s="9" t="n">
        <v>0.004</v>
      </c>
    </row>
    <row r="94">
      <c r="A94" s="4" t="inlineStr">
        <is>
          <t>Fair Value</t>
        </is>
      </c>
      <c r="C94" s="4" t="inlineStr">
        <is>
          <t xml:space="preserve"> </t>
        </is>
      </c>
      <c r="E94" s="5" t="n">
        <v>3792</v>
      </c>
    </row>
    <row r="95">
      <c r="A95" s="4" t="inlineStr">
        <is>
          <t>Percentage of Total, Fair Value</t>
        </is>
      </c>
      <c r="C95" s="4" t="inlineStr">
        <is>
          <t xml:space="preserve"> </t>
        </is>
      </c>
      <c r="E95" s="9" t="n">
        <v>0.008999999999999999</v>
      </c>
    </row>
    <row r="96">
      <c r="A96" s="4" t="inlineStr">
        <is>
          <t>Percentage of Total, Net Assets</t>
        </is>
      </c>
      <c r="C96" s="4" t="inlineStr">
        <is>
          <t xml:space="preserve"> </t>
        </is>
      </c>
      <c r="E96" s="9" t="n">
        <v>0.023</v>
      </c>
    </row>
    <row r="97">
      <c r="A97" s="4" t="inlineStr">
        <is>
          <t>Professional, Scientific, and Technical Services | Total debt and equity investmen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Amortized Cost</t>
        </is>
      </c>
      <c r="C99" s="5" t="n">
        <v>18982</v>
      </c>
      <c r="E99" s="5" t="n">
        <v>21327</v>
      </c>
    </row>
    <row r="100">
      <c r="A100" s="4" t="inlineStr">
        <is>
          <t>Percentage of Total, Amortized Cost</t>
        </is>
      </c>
      <c r="C100" s="9" t="n">
        <v>0.052</v>
      </c>
      <c r="E100" s="9" t="n">
        <v>0.053</v>
      </c>
    </row>
    <row r="101">
      <c r="A101" s="4" t="inlineStr">
        <is>
          <t>Percentage of Total, Net Assets</t>
        </is>
      </c>
      <c r="C101" s="10" t="n">
        <v>0.11</v>
      </c>
      <c r="E101" s="9" t="n">
        <v>0.132</v>
      </c>
    </row>
    <row r="102">
      <c r="A102" s="4" t="inlineStr">
        <is>
          <t>Fair Value</t>
        </is>
      </c>
      <c r="C102" s="5" t="n">
        <v>19134</v>
      </c>
      <c r="E102" s="5" t="n">
        <v>21481</v>
      </c>
    </row>
    <row r="103">
      <c r="A103" s="4" t="inlineStr">
        <is>
          <t>Percentage of Total, Fair Value</t>
        </is>
      </c>
      <c r="C103" s="9" t="n">
        <v>0.047</v>
      </c>
      <c r="E103" s="9" t="n">
        <v>0.051</v>
      </c>
    </row>
    <row r="104">
      <c r="A104" s="4" t="inlineStr">
        <is>
          <t>Percentage of Total, Net Assets</t>
        </is>
      </c>
      <c r="C104" s="9" t="n">
        <v>0.111</v>
      </c>
      <c r="E104" s="9" t="n">
        <v>0.132</v>
      </c>
    </row>
    <row r="105">
      <c r="A105" s="4" t="inlineStr">
        <is>
          <t>Public Administration | Total debt and equity investment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Amortized Cost</t>
        </is>
      </c>
      <c r="C107" s="5" t="n">
        <v>703</v>
      </c>
      <c r="E107" s="5" t="n">
        <v>703</v>
      </c>
    </row>
    <row r="108">
      <c r="A108" s="4" t="inlineStr">
        <is>
          <t>Percentage of Total, Amortized Cost</t>
        </is>
      </c>
      <c r="C108" s="9" t="n">
        <v>0.002</v>
      </c>
      <c r="E108" s="9" t="n">
        <v>0.002</v>
      </c>
    </row>
    <row r="109">
      <c r="A109" s="4" t="inlineStr">
        <is>
          <t>Percentage of Total, Net Assets</t>
        </is>
      </c>
      <c r="C109" s="9" t="n">
        <v>0.004</v>
      </c>
      <c r="E109" s="9" t="n">
        <v>0.004</v>
      </c>
    </row>
    <row r="110">
      <c r="A110" s="4" t="inlineStr">
        <is>
          <t>Fair Value</t>
        </is>
      </c>
      <c r="C110" s="5" t="n">
        <v>61</v>
      </c>
      <c r="E110" s="5" t="n">
        <v>45</v>
      </c>
    </row>
    <row r="111">
      <c r="A111" s="4" t="inlineStr">
        <is>
          <t>Percentage of Total, Fair Value</t>
        </is>
      </c>
      <c r="C111" s="10" t="n">
        <v>0</v>
      </c>
      <c r="E111" s="10" t="n">
        <v>0</v>
      </c>
    </row>
    <row r="112">
      <c r="A112" s="4" t="inlineStr">
        <is>
          <t>Percentage of Total, Net Assets</t>
        </is>
      </c>
      <c r="C112" s="10" t="n">
        <v>0</v>
      </c>
      <c r="E112" s="10" t="n">
        <v>0</v>
      </c>
    </row>
    <row r="113">
      <c r="A113" s="4" t="inlineStr">
        <is>
          <t>Real Estate and Rental and Leasing | Total debt and equity investments</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Amortized Cost</t>
        </is>
      </c>
      <c r="C115" s="5" t="n">
        <v>13218</v>
      </c>
      <c r="E115" s="5" t="n">
        <v>12072</v>
      </c>
    </row>
    <row r="116">
      <c r="A116" s="4" t="inlineStr">
        <is>
          <t>Percentage of Total, Amortized Cost</t>
        </is>
      </c>
      <c r="C116" s="9" t="n">
        <v>0.036</v>
      </c>
      <c r="E116" s="10" t="n">
        <v>0.03</v>
      </c>
    </row>
    <row r="117">
      <c r="A117" s="4" t="inlineStr">
        <is>
          <t>Percentage of Total, Net Assets</t>
        </is>
      </c>
      <c r="C117" s="9" t="n">
        <v>0.076</v>
      </c>
      <c r="E117" s="9" t="n">
        <v>0.075</v>
      </c>
    </row>
    <row r="118">
      <c r="A118" s="4" t="inlineStr">
        <is>
          <t>Fair Value</t>
        </is>
      </c>
      <c r="C118" s="5" t="n">
        <v>13932</v>
      </c>
      <c r="E118" s="5" t="n">
        <v>11861</v>
      </c>
    </row>
    <row r="119">
      <c r="A119" s="4" t="inlineStr">
        <is>
          <t>Percentage of Total, Fair Value</t>
        </is>
      </c>
      <c r="C119" s="9" t="n">
        <v>0.034</v>
      </c>
      <c r="E119" s="9" t="n">
        <v>0.028</v>
      </c>
    </row>
    <row r="120">
      <c r="A120" s="4" t="inlineStr">
        <is>
          <t>Percentage of Total, Net Assets</t>
        </is>
      </c>
      <c r="C120" s="9" t="n">
        <v>0.081</v>
      </c>
      <c r="E120" s="9" t="n">
        <v>0.073</v>
      </c>
    </row>
    <row r="121">
      <c r="A121" s="4" t="inlineStr">
        <is>
          <t>Retail Trade | Total debt and equity investment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Amortized Cost</t>
        </is>
      </c>
      <c r="C123" s="5" t="n">
        <v>16511</v>
      </c>
      <c r="E123" s="5" t="n">
        <v>12721</v>
      </c>
    </row>
    <row r="124">
      <c r="A124" s="4" t="inlineStr">
        <is>
          <t>Percentage of Total, Amortized Cost</t>
        </is>
      </c>
      <c r="C124" s="9" t="n">
        <v>0.045</v>
      </c>
      <c r="E124" s="9" t="n">
        <v>0.031</v>
      </c>
    </row>
    <row r="125">
      <c r="A125" s="4" t="inlineStr">
        <is>
          <t>Percentage of Total, Net Assets</t>
        </is>
      </c>
      <c r="C125" s="9" t="n">
        <v>0.096</v>
      </c>
      <c r="E125" s="9" t="n">
        <v>0.079</v>
      </c>
    </row>
    <row r="126">
      <c r="A126" s="4" t="inlineStr">
        <is>
          <t>Fair Value</t>
        </is>
      </c>
      <c r="C126" s="5" t="n">
        <v>16985</v>
      </c>
      <c r="E126" s="5" t="n">
        <v>12789</v>
      </c>
    </row>
    <row r="127">
      <c r="A127" s="4" t="inlineStr">
        <is>
          <t>Percentage of Total, Fair Value</t>
        </is>
      </c>
      <c r="C127" s="9" t="n">
        <v>0.041</v>
      </c>
      <c r="E127" s="10" t="n">
        <v>0.03</v>
      </c>
    </row>
    <row r="128">
      <c r="A128" s="4" t="inlineStr">
        <is>
          <t>Percentage of Total, Net Assets</t>
        </is>
      </c>
      <c r="C128" s="9" t="n">
        <v>0.099</v>
      </c>
      <c r="E128" s="9" t="n">
        <v>0.078</v>
      </c>
    </row>
    <row r="129">
      <c r="A129" s="4" t="inlineStr">
        <is>
          <t>Transportation and Warehousing | Total debt and equity investments</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Amortized Cost</t>
        </is>
      </c>
      <c r="C131" s="4" t="inlineStr">
        <is>
          <t xml:space="preserve"> </t>
        </is>
      </c>
      <c r="E131" s="5" t="n">
        <v>2495</v>
      </c>
    </row>
    <row r="132">
      <c r="A132" s="4" t="inlineStr">
        <is>
          <t>Percentage of Total, Amortized Cost</t>
        </is>
      </c>
      <c r="C132" s="4" t="inlineStr">
        <is>
          <t xml:space="preserve"> </t>
        </is>
      </c>
      <c r="E132" s="9" t="n">
        <v>0.007</v>
      </c>
    </row>
    <row r="133">
      <c r="A133" s="4" t="inlineStr">
        <is>
          <t>Percentage of Total, Net Assets</t>
        </is>
      </c>
      <c r="C133" s="4" t="inlineStr">
        <is>
          <t xml:space="preserve"> </t>
        </is>
      </c>
      <c r="E133" s="9" t="n">
        <v>0.015</v>
      </c>
    </row>
    <row r="134">
      <c r="A134" s="4" t="inlineStr">
        <is>
          <t>Fair Value</t>
        </is>
      </c>
      <c r="C134" s="4" t="inlineStr">
        <is>
          <t xml:space="preserve"> </t>
        </is>
      </c>
      <c r="E134" s="5" t="n">
        <v>2257</v>
      </c>
    </row>
    <row r="135">
      <c r="A135" s="4" t="inlineStr">
        <is>
          <t>Percentage of Total, Fair Value</t>
        </is>
      </c>
      <c r="C135" s="4" t="inlineStr">
        <is>
          <t xml:space="preserve"> </t>
        </is>
      </c>
      <c r="E135" s="9" t="n">
        <v>0.005</v>
      </c>
    </row>
    <row r="136">
      <c r="A136" s="4" t="inlineStr">
        <is>
          <t>Percentage of Total, Net Assets</t>
        </is>
      </c>
      <c r="C136" s="4" t="inlineStr">
        <is>
          <t xml:space="preserve"> </t>
        </is>
      </c>
      <c r="E136" s="9" t="n">
        <v>0.016</v>
      </c>
    </row>
    <row r="137">
      <c r="A137" s="4" t="inlineStr">
        <is>
          <t>Wholesale Trade | Total debt and equity investments</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Amortized Cost</t>
        </is>
      </c>
      <c r="C139" s="5" t="n">
        <v>15773</v>
      </c>
      <c r="E139" s="5" t="n">
        <v>64892</v>
      </c>
    </row>
    <row r="140">
      <c r="A140" s="4" t="inlineStr">
        <is>
          <t>Percentage of Total, Amortized Cost</t>
        </is>
      </c>
      <c r="C140" s="9" t="n">
        <v>0.043</v>
      </c>
      <c r="E140" s="9" t="n">
        <v>0.159</v>
      </c>
    </row>
    <row r="141">
      <c r="A141" s="4" t="inlineStr">
        <is>
          <t>Percentage of Total, Net Assets</t>
        </is>
      </c>
      <c r="C141" s="9" t="n">
        <v>0.091</v>
      </c>
      <c r="E141" s="10" t="n">
        <v>0.4</v>
      </c>
    </row>
    <row r="142">
      <c r="A142" s="4" t="inlineStr">
        <is>
          <t>Fair Value</t>
        </is>
      </c>
      <c r="C142" s="5" t="n">
        <v>10845</v>
      </c>
      <c r="E142" s="5" t="n">
        <v>51484</v>
      </c>
    </row>
    <row r="143">
      <c r="A143" s="4" t="inlineStr">
        <is>
          <t>Percentage of Total, Fair Value</t>
        </is>
      </c>
      <c r="C143" s="9" t="n">
        <v>0.027</v>
      </c>
      <c r="E143" s="9" t="n">
        <v>0.122</v>
      </c>
    </row>
    <row r="144">
      <c r="A144" s="4" t="inlineStr">
        <is>
          <t>Percentage of Total, Net Assets</t>
        </is>
      </c>
      <c r="C144" s="9" t="n">
        <v>0.062</v>
      </c>
      <c r="E144" s="9" t="n">
        <v>0.318</v>
      </c>
    </row>
    <row r="145"/>
    <row r="146">
      <c r="A146"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Non-qualifying assets under Section 55(a) of the 1940 Act. Qualifying assets as defined in Section 55 of the 1940 Act must represent at least 70% of the Company's assets immediately following the acquisition of any additional non-qualifying assets. As of December 31, 2024, approximately 80% of the Company's assets were qualifying assets. Non-qualifying assets under Section 55(a) of the 1940 Act. Qualifying assets as defined in Section 55 of the 1940 Act must represent at least 70% of the Company's assets immediately following the acquisition of any additional non-qualifying assets. As of December 31, 2023, approximately 81% of the Company's assets were qualifying assets. Unless otherwise noted with footnote 14, fair value was determined using significant unobservable inputs for all of the Company’s investments and are considered Level 3 under GAAP. See Note 5 for further details.</t>
        </is>
      </c>
    </row>
  </sheetData>
  <mergeCells count="5">
    <mergeCell ref="A1:B1"/>
    <mergeCell ref="C1:D1"/>
    <mergeCell ref="E1:F1"/>
    <mergeCell ref="A145:E145"/>
    <mergeCell ref="A146:E14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Investments - By Portfolio Concentration (Details) - USD ($) $ in Thousands</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Amortized Cost</t>
        </is>
      </c>
      <c r="C4" s="5" t="n">
        <v>363547</v>
      </c>
      <c r="E4" s="5" t="n">
        <v>403530</v>
      </c>
      <c r="F4" s="4" t="inlineStr">
        <is>
          <t>[1]</t>
        </is>
      </c>
    </row>
    <row r="5">
      <c r="A5" s="4" t="inlineStr">
        <is>
          <t>Fair Value</t>
        </is>
      </c>
      <c r="B5" s="4" t="inlineStr">
        <is>
          <t>[2]</t>
        </is>
      </c>
      <c r="C5" s="6" t="n">
        <v>409665</v>
      </c>
      <c r="E5" s="6" t="n">
        <v>420287</v>
      </c>
      <c r="F5" s="4" t="inlineStr">
        <is>
          <t>[1]</t>
        </is>
      </c>
    </row>
    <row r="6">
      <c r="A6" s="4" t="inlineStr">
        <is>
          <t>Pfanstiehl Holdings, Inc.</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Amortized Cost</t>
        </is>
      </c>
      <c r="C8" s="6" t="n">
        <v>217</v>
      </c>
      <c r="E8" s="4" t="inlineStr">
        <is>
          <t xml:space="preserve"> </t>
        </is>
      </c>
    </row>
    <row r="9">
      <c r="A9" s="4" t="inlineStr">
        <is>
          <t>Fair Value</t>
        </is>
      </c>
      <c r="C9" s="5" t="n">
        <v>89298</v>
      </c>
      <c r="E9" s="4" t="inlineStr">
        <is>
          <t xml:space="preserve"> </t>
        </is>
      </c>
    </row>
    <row r="10">
      <c r="A10" s="4" t="inlineStr">
        <is>
          <t>Pfanstiehl Holdings, Inc. | Portfolio Fair Value | Investment concentration risk</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Percentage of Total</t>
        </is>
      </c>
      <c r="C12" s="9" t="n">
        <v>0.218</v>
      </c>
      <c r="E12" s="4" t="inlineStr">
        <is>
          <t xml:space="preserve"> </t>
        </is>
      </c>
    </row>
    <row r="13">
      <c r="A13" s="4" t="inlineStr">
        <is>
          <t>Pfanstiehl Holdings, Inc. | Portfolio Net Assets | Investment concentration risk</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Percentage of Total</t>
        </is>
      </c>
      <c r="C15" s="9" t="n">
        <v>0.518</v>
      </c>
      <c r="E15" s="4" t="inlineStr">
        <is>
          <t xml:space="preserve"> </t>
        </is>
      </c>
    </row>
    <row r="16">
      <c r="A16" s="4" t="inlineStr">
        <is>
          <t>Inergex Holdings, LLC</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mortized Cost</t>
        </is>
      </c>
      <c r="C18" s="5" t="n">
        <v>17002</v>
      </c>
      <c r="D18" s="4" t="inlineStr">
        <is>
          <t>[3]</t>
        </is>
      </c>
      <c r="E18" s="6" t="n">
        <v>17095</v>
      </c>
      <c r="F18" s="4" t="inlineStr">
        <is>
          <t>[4]</t>
        </is>
      </c>
    </row>
    <row r="19">
      <c r="A19" s="4" t="inlineStr">
        <is>
          <t>Fair Value</t>
        </is>
      </c>
      <c r="C19" s="5" t="n">
        <v>17128</v>
      </c>
      <c r="D19" s="4" t="inlineStr">
        <is>
          <t>[2],[3]</t>
        </is>
      </c>
      <c r="E19" s="5" t="n">
        <v>17212</v>
      </c>
      <c r="F19" s="4" t="inlineStr">
        <is>
          <t>[4],[5]</t>
        </is>
      </c>
    </row>
    <row r="20">
      <c r="A20" s="4" t="inlineStr">
        <is>
          <t>Inergex Holdings, LLC | Portfolio Fair Value | Investment concentration risk</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Percentage of Total</t>
        </is>
      </c>
      <c r="C22" s="9" t="n">
        <v>0.042</v>
      </c>
      <c r="E22" s="4" t="inlineStr">
        <is>
          <t xml:space="preserve"> </t>
        </is>
      </c>
    </row>
    <row r="23">
      <c r="A23" s="4" t="inlineStr">
        <is>
          <t>Inergex Holdings, LLC | Portfolio Net Assets | Investment concentration risk</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Percentage of Total</t>
        </is>
      </c>
      <c r="C25" s="10" t="n">
        <v>0.1</v>
      </c>
      <c r="E25" s="4" t="inlineStr">
        <is>
          <t xml:space="preserve"> </t>
        </is>
      </c>
    </row>
    <row r="26"/>
    <row r="27">
      <c r="A27"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PIK interest rate allowed as of December 31, 2024: Portfolio Company Investment Type Maximum PIK Range of PIK Range of Cash Avison Young Inc. First Lien Debt 6.50% 0% to 6.50% 6.15% to 12.65% Avison Young Inc. First Lien Debt 6.50% 0% to 6.50% 6.15% to 12.65% Inergex Holdings, LLC First Lien Debt 2.00% 0% to 2.00% 11.47% to 13.47% Inergex Holdings, LLC First Lien Debt (Revolver) 2.00% 0% to 2.00% 11.74% to 13.74% Kreg LLC First Lien Debt 2.50% 0% to 2.00% 8.73% to 10.73% RumbleOn, Inc. First Lien Debt 1.50% 0% to 1.50% 12.10% to 13.60% RumbleOn, Inc. First Lien Debt 1.50% 0% to 1.50% 12.10% to 13.60%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3: Portfolio Company Investment Type Maximum PIK Range of PIK Range of Cash Inergex Holdings, LLC First Lien Debt 1.00% 0% to 1.00% 12.58% to 13.58% Inergex Holdings, LLC First Lien Debt (Revolver) 1.00% 0% to 1.00% 12.58% to 13.58% Kreg LLC First Lien Debt 2.50% 0% to 2.00% 9.75% to 11.75% Master Cutlery, LLC Subordinated Debt 13.00% 0% to 13.00% 0% to 13.00% RumbleOn, Inc. First Lien Debt 0.50% 0% to 0.50% 14.36% to 14.86% Unless otherwise noted with footnote 14, fair value was determined using significant unobservable inputs for all of the Company’s investments and are considered Level 3 under GAAP. See Note 5 for further details.</t>
        </is>
      </c>
    </row>
  </sheetData>
  <mergeCells count="7">
    <mergeCell ref="A1:B2"/>
    <mergeCell ref="C1:D1"/>
    <mergeCell ref="E1:F1"/>
    <mergeCell ref="C2:D2"/>
    <mergeCell ref="E2:F2"/>
    <mergeCell ref="A26:E26"/>
    <mergeCell ref="A27:E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Transfers Between Levels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Transfers from Level 2 to Level 3</t>
        </is>
      </c>
      <c r="B4" s="5" t="n">
        <v>2596</v>
      </c>
      <c r="C4" s="5" t="n">
        <v>0</v>
      </c>
    </row>
    <row r="5">
      <c r="A5" s="4" t="inlineStr">
        <is>
          <t>Transfers from Level 3 to Level 2</t>
        </is>
      </c>
      <c r="B5" s="5" t="n">
        <v>8591</v>
      </c>
      <c r="C5" s="5" t="n">
        <v>16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Dec. 31, 2024</t>
        </is>
      </c>
      <c r="C1" s="2" t="inlineStr">
        <is>
          <t>Dec. 31, 2023</t>
        </is>
      </c>
    </row>
    <row r="2">
      <c r="A2" s="4" t="inlineStr">
        <is>
          <t>Revolving Credit Facility | Line of Credit | BNP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Borrowing capacity</t>
        </is>
      </c>
      <c r="B4" s="5" t="n">
        <v>150000</v>
      </c>
      <c r="C4" s="4" t="inlineStr">
        <is>
          <t xml:space="preserve"> </t>
        </is>
      </c>
    </row>
    <row r="5">
      <c r="A5" s="4" t="inlineStr">
        <is>
          <t>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secured debt investments</t>
        </is>
      </c>
      <c r="B7" s="5" t="n">
        <v>22086</v>
      </c>
      <c r="C7" s="5" t="n">
        <v>228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of Financial Instruments - Investment Portfolio Measured at Fair Value on a Recurring Basis (Details)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s, at fair value</t>
        </is>
      </c>
      <c r="B3" s="4" t="inlineStr">
        <is>
          <t>[1]</t>
        </is>
      </c>
      <c r="C3" s="5" t="n">
        <v>409665</v>
      </c>
      <c r="D3" s="5" t="n">
        <v>420287</v>
      </c>
      <c r="E3" s="4" t="inlineStr">
        <is>
          <t>[2]</t>
        </is>
      </c>
    </row>
    <row r="4">
      <c r="A4" s="4" t="inlineStr">
        <is>
          <t>Debt investment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Investments, at fair value</t>
        </is>
      </c>
      <c r="C6" s="6" t="n">
        <v>224205</v>
      </c>
      <c r="D6" s="6" t="n">
        <v>251313</v>
      </c>
    </row>
    <row r="7">
      <c r="A7" s="4" t="inlineStr">
        <is>
          <t>Equity investment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Investments, at fair value</t>
        </is>
      </c>
      <c r="C9" s="6" t="n">
        <v>108585</v>
      </c>
      <c r="D9" s="6" t="n">
        <v>89929</v>
      </c>
    </row>
    <row r="10">
      <c r="A10" s="4" t="inlineStr">
        <is>
          <t>Structured Finance Securitie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Investments, at fair value</t>
        </is>
      </c>
      <c r="C12" s="6" t="n">
        <v>76875</v>
      </c>
      <c r="D12" s="6" t="n">
        <v>79045</v>
      </c>
    </row>
    <row r="13">
      <c r="A13" s="4" t="inlineStr">
        <is>
          <t>Level 1</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vestments, at fair value</t>
        </is>
      </c>
      <c r="C15" s="6" t="n">
        <v>0</v>
      </c>
      <c r="D15" s="6" t="n">
        <v>0</v>
      </c>
    </row>
    <row r="16">
      <c r="A16" s="4" t="inlineStr">
        <is>
          <t>Level 1 | Debt investment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Investments, at fair value</t>
        </is>
      </c>
      <c r="C18" s="6" t="n">
        <v>0</v>
      </c>
      <c r="D18" s="6" t="n">
        <v>0</v>
      </c>
    </row>
    <row r="19">
      <c r="A19" s="4" t="inlineStr">
        <is>
          <t>Level 1 | Equity investment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Investments, at fair value</t>
        </is>
      </c>
      <c r="C21" s="6" t="n">
        <v>0</v>
      </c>
      <c r="D21" s="6" t="n">
        <v>0</v>
      </c>
    </row>
    <row r="22">
      <c r="A22" s="4" t="inlineStr">
        <is>
          <t>Level 1 | Structured Finance Securitie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Investments, at fair value</t>
        </is>
      </c>
      <c r="C24" s="6" t="n">
        <v>0</v>
      </c>
      <c r="D24" s="6" t="n">
        <v>0</v>
      </c>
    </row>
    <row r="25">
      <c r="A25" s="4" t="inlineStr">
        <is>
          <t>Level 2</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Investments, at fair value</t>
        </is>
      </c>
      <c r="C27" s="6" t="n">
        <v>21837</v>
      </c>
      <c r="D27" s="6" t="n">
        <v>16053</v>
      </c>
    </row>
    <row r="28">
      <c r="A28" s="4" t="inlineStr">
        <is>
          <t>Level 2 | Debt investments</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Investments, at fair value</t>
        </is>
      </c>
      <c r="C30" s="6" t="n">
        <v>21837</v>
      </c>
      <c r="D30" s="6" t="n">
        <v>16053</v>
      </c>
    </row>
    <row r="31">
      <c r="A31" s="4" t="inlineStr">
        <is>
          <t>Level 2 | Equity investments</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Investments, at fair value</t>
        </is>
      </c>
      <c r="C33" s="6" t="n">
        <v>0</v>
      </c>
      <c r="D33" s="6" t="n">
        <v>0</v>
      </c>
    </row>
    <row r="34">
      <c r="A34" s="4" t="inlineStr">
        <is>
          <t>Level 2 | Structured Finance Securities</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Investments, at fair value</t>
        </is>
      </c>
      <c r="C36" s="6" t="n">
        <v>0</v>
      </c>
      <c r="D36" s="6" t="n">
        <v>0</v>
      </c>
    </row>
    <row r="37">
      <c r="A37" s="4" t="inlineStr">
        <is>
          <t>Level 3</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Investments, at fair value</t>
        </is>
      </c>
      <c r="C39" s="6" t="n">
        <v>387828</v>
      </c>
      <c r="D39" s="6" t="n">
        <v>404234</v>
      </c>
    </row>
    <row r="40">
      <c r="A40" s="4" t="inlineStr">
        <is>
          <t>Level 3 | Debt investments</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Investments, at fair value</t>
        </is>
      </c>
      <c r="C42" s="6" t="n">
        <v>202368</v>
      </c>
      <c r="D42" s="6" t="n">
        <v>235260</v>
      </c>
    </row>
    <row r="43">
      <c r="A43" s="4" t="inlineStr">
        <is>
          <t>Level 3 | Equity investments</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Investments, at fair value</t>
        </is>
      </c>
      <c r="C45" s="6" t="n">
        <v>108585</v>
      </c>
      <c r="D45" s="6" t="n">
        <v>89929</v>
      </c>
    </row>
    <row r="46">
      <c r="A46" s="4" t="inlineStr">
        <is>
          <t>Level 3 | Structured Finance Securities</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Investments, at fair value</t>
        </is>
      </c>
      <c r="C48" s="5" t="n">
        <v>76875</v>
      </c>
      <c r="D48" s="5" t="n">
        <v>79045</v>
      </c>
    </row>
    <row r="49"/>
    <row r="50">
      <c r="A50" s="4" t="inlineStr">
        <is>
          <t>[1] Unless otherwise noted with footnote 14, fair value was determined using significant unobservable inputs for all of the Company’s investments and are considered Level 3 under GAAP. See Note 5 for further details. Equity ownership may be held in shares or units of companies affiliated with the portfolio company. The Company’s investments are generally classified as “restricted securities” as such term is defined under Regulation S-X Rule 6-03(f) or Securities Act Rule 144.</t>
        </is>
      </c>
    </row>
  </sheetData>
  <mergeCells count="4">
    <mergeCell ref="A1:B1"/>
    <mergeCell ref="D1:E1"/>
    <mergeCell ref="A49:D49"/>
    <mergeCell ref="A50:D5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Fair Value of Financial Instruments - Significant Level 3 Inputs (Details) $ in Thousands</t>
        </is>
      </c>
      <c r="C1" s="2" t="inlineStr">
        <is>
          <t>Dec. 31, 2024 USD ($)</t>
        </is>
      </c>
      <c r="D1" s="2" t="inlineStr">
        <is>
          <t>Dec. 31, 2023 USD ($)</t>
        </is>
      </c>
    </row>
    <row r="2">
      <c r="A2" s="3" t="inlineStr">
        <is>
          <t>Fair Value Measurement Inputs and Valuation Techniques [Line Items]</t>
        </is>
      </c>
      <c r="C2" s="4" t="inlineStr">
        <is>
          <t xml:space="preserve"> </t>
        </is>
      </c>
      <c r="D2" s="4" t="inlineStr">
        <is>
          <t xml:space="preserve"> </t>
        </is>
      </c>
    </row>
    <row r="3">
      <c r="A3" s="4" t="inlineStr">
        <is>
          <t>Investments, at fair value</t>
        </is>
      </c>
      <c r="B3" s="4" t="inlineStr">
        <is>
          <t>[1]</t>
        </is>
      </c>
      <c r="C3" s="5" t="n">
        <v>409665</v>
      </c>
      <c r="D3" s="5" t="n">
        <v>420287</v>
      </c>
      <c r="E3" s="4" t="inlineStr">
        <is>
          <t>[2]</t>
        </is>
      </c>
    </row>
    <row r="4">
      <c r="A4" s="4" t="inlineStr">
        <is>
          <t>Level 3</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Investments, at fair value</t>
        </is>
      </c>
      <c r="C6" s="6" t="n">
        <v>387828</v>
      </c>
      <c r="D6" s="6" t="n">
        <v>404234</v>
      </c>
    </row>
    <row r="7">
      <c r="A7" s="4" t="inlineStr">
        <is>
          <t>Level 3 | Discounted cash flow | First lien debt investments</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Investments, at fair value</t>
        </is>
      </c>
      <c r="C9" s="6" t="n">
        <v>123028</v>
      </c>
      <c r="D9" s="6" t="n">
        <v>161211</v>
      </c>
    </row>
    <row r="10">
      <c r="A10" s="4" t="inlineStr">
        <is>
          <t>Level 3 | Discounted cash flow | Second lien debt investments</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Investments, at fair value</t>
        </is>
      </c>
      <c r="C12" s="6" t="n">
        <v>27400</v>
      </c>
      <c r="D12" s="6" t="n">
        <v>36495</v>
      </c>
    </row>
    <row r="13">
      <c r="A13" s="4" t="inlineStr">
        <is>
          <t>Level 3 | Discounted cash flow | Subordinated notes</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Investments, at fair value</t>
        </is>
      </c>
      <c r="C15" s="6" t="n">
        <v>61308</v>
      </c>
      <c r="D15" s="6" t="n">
        <v>44965</v>
      </c>
    </row>
    <row r="16">
      <c r="A16" s="4" t="inlineStr">
        <is>
          <t>Level 3 | Discounted cash flow | Mezzanine debt</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Investments, at fair value</t>
        </is>
      </c>
      <c r="C18" s="6" t="n">
        <v>12574</v>
      </c>
      <c r="D18" s="6" t="n">
        <v>26245</v>
      </c>
    </row>
    <row r="19">
      <c r="A19" s="4" t="inlineStr">
        <is>
          <t>Level 3 | Discounted cash flow | Common equity, warrants and other</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Investments, at fair value</t>
        </is>
      </c>
      <c r="C21" s="4" t="inlineStr">
        <is>
          <t xml:space="preserve"> </t>
        </is>
      </c>
      <c r="D21" s="6" t="n">
        <v>70927</v>
      </c>
    </row>
    <row r="22">
      <c r="A22" s="4" t="inlineStr">
        <is>
          <t>Level 3 | Market approach | First lien debt investments | EBITDA multiples</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Investments, at fair value</t>
        </is>
      </c>
      <c r="C24" s="6" t="n">
        <v>16684</v>
      </c>
      <c r="D24" s="6" t="n">
        <v>8136</v>
      </c>
    </row>
    <row r="25">
      <c r="A25" s="4" t="inlineStr">
        <is>
          <t>Level 3 | Market approach | First lien debt investments | Revenue multiples</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Investments, at fair value</t>
        </is>
      </c>
      <c r="C27" s="6" t="n">
        <v>9232</v>
      </c>
      <c r="D27" s="6" t="n">
        <v>6295</v>
      </c>
    </row>
    <row r="28">
      <c r="A28" s="4" t="inlineStr">
        <is>
          <t>Level 3 | Market approach | First lien debt investments | Transaction price</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Investments, at fair value</t>
        </is>
      </c>
      <c r="C30" s="6" t="n">
        <v>19093</v>
      </c>
      <c r="D30" s="6" t="n">
        <v>11189</v>
      </c>
    </row>
    <row r="31">
      <c r="A31" s="4" t="inlineStr">
        <is>
          <t>Level 3 | Market approach | Second lien debt investments | EBITDA multiples</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Investments, at fair value</t>
        </is>
      </c>
      <c r="C33" s="6" t="n">
        <v>4913</v>
      </c>
      <c r="D33" s="4" t="inlineStr">
        <is>
          <t xml:space="preserve"> </t>
        </is>
      </c>
    </row>
    <row r="34">
      <c r="A34" s="4" t="inlineStr">
        <is>
          <t>Level 3 | Market approach | Second lien debt investments | Revenue multiples</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Investments, at fair value</t>
        </is>
      </c>
      <c r="C36" s="6" t="n">
        <v>2018</v>
      </c>
      <c r="D36" s="6" t="n">
        <v>8084</v>
      </c>
    </row>
    <row r="37">
      <c r="A37" s="4" t="inlineStr">
        <is>
          <t>Level 3 | Market approach | Second lien debt investments | Transaction price</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Investments, at fair value</t>
        </is>
      </c>
      <c r="C39" s="4" t="inlineStr">
        <is>
          <t xml:space="preserve"> </t>
        </is>
      </c>
      <c r="D39" s="6" t="n">
        <v>3850</v>
      </c>
    </row>
    <row r="40">
      <c r="A40" s="4" t="inlineStr">
        <is>
          <t>Level 3 | Market approach | Subordinated</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Investments, at fair value</t>
        </is>
      </c>
      <c r="C42" s="4" t="inlineStr">
        <is>
          <t xml:space="preserve"> </t>
        </is>
      </c>
      <c r="D42" s="6" t="n">
        <v>0</v>
      </c>
    </row>
    <row r="43">
      <c r="A43" s="4" t="inlineStr">
        <is>
          <t>Level 3 | Market approach | Subordinated notes</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Investments, at fair value</t>
        </is>
      </c>
      <c r="C45" s="6" t="n">
        <v>2993</v>
      </c>
      <c r="D45" s="6" t="n">
        <v>5018</v>
      </c>
    </row>
    <row r="46">
      <c r="A46" s="4" t="inlineStr">
        <is>
          <t>Level 3 | Market approach | Mezzanine debt</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Investments, at fair value</t>
        </is>
      </c>
      <c r="C48" s="4" t="inlineStr">
        <is>
          <t xml:space="preserve"> </t>
        </is>
      </c>
      <c r="D48" s="6" t="n">
        <v>2817</v>
      </c>
    </row>
    <row r="49">
      <c r="A49" s="4" t="inlineStr">
        <is>
          <t>Level 3 | Market approach | Preferred equity</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Investments, at fair value</t>
        </is>
      </c>
      <c r="C51" s="6" t="n">
        <v>12248</v>
      </c>
      <c r="D51" s="4" t="inlineStr">
        <is>
          <t xml:space="preserve"> </t>
        </is>
      </c>
    </row>
    <row r="52">
      <c r="A52" s="4" t="inlineStr">
        <is>
          <t>Level 3 | Market approach | Preferred equity | EBITDA multiples</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Investments, at fair value</t>
        </is>
      </c>
      <c r="C54" s="4" t="inlineStr">
        <is>
          <t xml:space="preserve"> </t>
        </is>
      </c>
      <c r="D54" s="6" t="n">
        <v>13163</v>
      </c>
    </row>
    <row r="55">
      <c r="A55" s="4" t="inlineStr">
        <is>
          <t>Level 3 | Market approach | Preferred equity | Revenue multiples</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Investments, at fair value</t>
        </is>
      </c>
      <c r="C57" s="4" t="inlineStr">
        <is>
          <t xml:space="preserve"> </t>
        </is>
      </c>
      <c r="D57" s="6" t="n">
        <v>77</v>
      </c>
    </row>
    <row r="58">
      <c r="A58" s="4" t="inlineStr">
        <is>
          <t>Level 3 | Market approach | Common equity, warrants and other | EBITDA multiples</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Investments, at fair value</t>
        </is>
      </c>
      <c r="C60" s="6" t="n">
        <v>96337</v>
      </c>
      <c r="D60" s="6" t="n">
        <v>5369</v>
      </c>
    </row>
    <row r="61">
      <c r="A61" s="4" t="inlineStr">
        <is>
          <t>Level 3 | Market approach | Common equity, warrants and other | Revenue multiples</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Investments, at fair value</t>
        </is>
      </c>
      <c r="C63" s="5" t="n">
        <v>0</v>
      </c>
      <c r="D63" s="5" t="n">
        <v>393</v>
      </c>
    </row>
    <row r="64">
      <c r="A64" s="4" t="inlineStr">
        <is>
          <t>Level 3 | Minimum | Discounted cash flow | First lien debt investments | Discount rates</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Investments, at fair value, measurement input</t>
        </is>
      </c>
      <c r="C66" s="11" t="n">
        <v>0.0901</v>
      </c>
      <c r="D66" s="11" t="n">
        <v>0.0955</v>
      </c>
    </row>
    <row r="67">
      <c r="A67" s="4" t="inlineStr">
        <is>
          <t>Level 3 | Minimum | Discounted cash flow | Second lien debt investments | Discount rates</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Investments, at fair value, measurement input</t>
        </is>
      </c>
      <c r="C69" s="11" t="n">
        <v>0.1084</v>
      </c>
      <c r="D69" s="11" t="n">
        <v>0.1045</v>
      </c>
    </row>
    <row r="70">
      <c r="A70" s="4" t="inlineStr">
        <is>
          <t>Level 3 | Minimum | Discounted cash flow | Subordinated notes | Discount rates</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Investments, at fair value, measurement input</t>
        </is>
      </c>
      <c r="C72" s="11" t="n">
        <v>0.15</v>
      </c>
      <c r="D72" s="11" t="n">
        <v>0.16</v>
      </c>
    </row>
    <row r="73">
      <c r="A73" s="4" t="inlineStr">
        <is>
          <t>Level 3 | Minimum | Discounted cash flow | Subordinated notes | Constant default rate</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Investments, at fair value, measurement input</t>
        </is>
      </c>
      <c r="C75" s="11" t="n">
        <v>0.02</v>
      </c>
      <c r="D75" s="11" t="n">
        <v>0.02</v>
      </c>
    </row>
    <row r="76">
      <c r="A76" s="4" t="inlineStr">
        <is>
          <t>Level 3 | Minimum | Discounted cash flow | Subordinated notes | Recovery rate</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Investments, at fair value, measurement input</t>
        </is>
      </c>
      <c r="C78" s="11" t="n">
        <v>0.65</v>
      </c>
      <c r="D78" s="11" t="n">
        <v>0.65</v>
      </c>
    </row>
    <row r="79">
      <c r="A79" s="4" t="inlineStr">
        <is>
          <t>Level 3 | Minimum | Discounted cash flow | Mezzanine debt | Constant default rate</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Investments, at fair value, measurement input</t>
        </is>
      </c>
      <c r="C81" s="11" t="n">
        <v>0.02</v>
      </c>
      <c r="D81" s="11" t="n">
        <v>0.02</v>
      </c>
    </row>
    <row r="82">
      <c r="A82" s="4" t="inlineStr">
        <is>
          <t>Level 3 | Minimum | Discounted cash flow | Mezzanine debt | Recovery rate</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Investments, at fair value, measurement input</t>
        </is>
      </c>
      <c r="C84" s="11" t="n">
        <v>0.65</v>
      </c>
      <c r="D84" s="11" t="n">
        <v>0.65</v>
      </c>
    </row>
    <row r="85">
      <c r="A85" s="4" t="inlineStr">
        <is>
          <t>Level 3 | Minimum | Discounted cash flow | Mezzanine debt | Discount margin</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Investments, at fair value, measurement input</t>
        </is>
      </c>
      <c r="C87" s="11" t="n">
        <v>0.076</v>
      </c>
      <c r="D87" s="11" t="n">
        <v>0.07149999999999999</v>
      </c>
    </row>
    <row r="88">
      <c r="A88" s="4" t="inlineStr">
        <is>
          <t>Level 3 | Minimum | Discounted cash flow | Common equity, warrants and other | Discount rates</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Investments, at fair value, measurement input</t>
        </is>
      </c>
      <c r="C90" s="4" t="inlineStr">
        <is>
          <t xml:space="preserve"> </t>
        </is>
      </c>
      <c r="D90" s="11" t="n">
        <v>0.115</v>
      </c>
    </row>
    <row r="91">
      <c r="A91" s="4" t="inlineStr">
        <is>
          <t>Level 3 | Minimum | Market approach | First lien debt investments | EBITDA multiples</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Investments, at fair value, measurement input</t>
        </is>
      </c>
      <c r="C93" s="6" t="n">
        <v>3</v>
      </c>
      <c r="D93" s="8" t="n">
        <v>3.14</v>
      </c>
    </row>
    <row r="94">
      <c r="A94" s="4" t="inlineStr">
        <is>
          <t>Level 3 | Minimum | Market approach | First lien debt investments | Revenue multiples</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Investments, at fair value, measurement input</t>
        </is>
      </c>
      <c r="C96" s="8" t="n">
        <v>0.4</v>
      </c>
      <c r="D96" s="8" t="n">
        <v>0.4</v>
      </c>
    </row>
    <row r="97">
      <c r="A97" s="4" t="inlineStr">
        <is>
          <t>Level 3 | Minimum | Market approach | Second lien debt investments | EBITDA multiples</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Investments, at fair value, measurement input</t>
        </is>
      </c>
      <c r="C99" s="8" t="n">
        <v>8.43</v>
      </c>
      <c r="D99" s="4" t="inlineStr">
        <is>
          <t xml:space="preserve"> </t>
        </is>
      </c>
    </row>
    <row r="100">
      <c r="A100" s="4" t="inlineStr">
        <is>
          <t>Level 3 | Minimum | Market approach | Second lien debt investments | Revenue multiples</t>
        </is>
      </c>
      <c r="C100" s="4" t="inlineStr">
        <is>
          <t xml:space="preserve"> </t>
        </is>
      </c>
      <c r="D100" s="4" t="inlineStr">
        <is>
          <t xml:space="preserve"> </t>
        </is>
      </c>
    </row>
    <row r="101">
      <c r="A101" s="3" t="inlineStr">
        <is>
          <t>Fair Value Measurement Inputs and Valuation Techniques [Line Items]</t>
        </is>
      </c>
      <c r="C101" s="4" t="inlineStr">
        <is>
          <t xml:space="preserve"> </t>
        </is>
      </c>
      <c r="D101" s="4" t="inlineStr">
        <is>
          <t xml:space="preserve"> </t>
        </is>
      </c>
    </row>
    <row r="102">
      <c r="A102" s="4" t="inlineStr">
        <is>
          <t>Investments, at fair value, measurement input</t>
        </is>
      </c>
      <c r="C102" s="8" t="n">
        <v>0.4</v>
      </c>
      <c r="D102" s="8" t="n">
        <v>0.4</v>
      </c>
    </row>
    <row r="103">
      <c r="A103" s="4" t="inlineStr">
        <is>
          <t>Level 3 | Minimum | Market approach | Preferred equity | EBITDA multiples</t>
        </is>
      </c>
      <c r="C103" s="4" t="inlineStr">
        <is>
          <t xml:space="preserve"> </t>
        </is>
      </c>
      <c r="D103" s="4" t="inlineStr">
        <is>
          <t xml:space="preserve"> </t>
        </is>
      </c>
    </row>
    <row r="104">
      <c r="A104" s="3" t="inlineStr">
        <is>
          <t>Fair Value Measurement Inputs and Valuation Techniques [Line Items]</t>
        </is>
      </c>
      <c r="C104" s="4" t="inlineStr">
        <is>
          <t xml:space="preserve"> </t>
        </is>
      </c>
      <c r="D104" s="4" t="inlineStr">
        <is>
          <t xml:space="preserve"> </t>
        </is>
      </c>
    </row>
    <row r="105">
      <c r="A105" s="4" t="inlineStr">
        <is>
          <t>Investments, at fair value, measurement input</t>
        </is>
      </c>
      <c r="C105" s="6" t="n">
        <v>7</v>
      </c>
      <c r="D105" s="8" t="n">
        <v>7.5</v>
      </c>
    </row>
    <row r="106">
      <c r="A106" s="4" t="inlineStr">
        <is>
          <t>Level 3 | Minimum | Market approach | Preferred equity | Revenue multiples</t>
        </is>
      </c>
      <c r="C106" s="4" t="inlineStr">
        <is>
          <t xml:space="preserve"> </t>
        </is>
      </c>
      <c r="D106" s="4" t="inlineStr">
        <is>
          <t xml:space="preserve"> </t>
        </is>
      </c>
    </row>
    <row r="107">
      <c r="A107" s="3" t="inlineStr">
        <is>
          <t>Fair Value Measurement Inputs and Valuation Techniques [Line Items]</t>
        </is>
      </c>
      <c r="C107" s="4" t="inlineStr">
        <is>
          <t xml:space="preserve"> </t>
        </is>
      </c>
      <c r="D107" s="4" t="inlineStr">
        <is>
          <t xml:space="preserve"> </t>
        </is>
      </c>
    </row>
    <row r="108">
      <c r="A108" s="4" t="inlineStr">
        <is>
          <t>Investments, at fair value, measurement input</t>
        </is>
      </c>
      <c r="C108" s="4" t="inlineStr">
        <is>
          <t xml:space="preserve"> </t>
        </is>
      </c>
      <c r="D108" s="8" t="n">
        <v>0.13</v>
      </c>
    </row>
    <row r="109">
      <c r="A109" s="4" t="inlineStr">
        <is>
          <t>Level 3 | Minimum | Market approach | Common equity, warrants and other | EBITDA multiples</t>
        </is>
      </c>
      <c r="C109" s="4" t="inlineStr">
        <is>
          <t xml:space="preserve"> </t>
        </is>
      </c>
      <c r="D109" s="4" t="inlineStr">
        <is>
          <t xml:space="preserve"> </t>
        </is>
      </c>
    </row>
    <row r="110">
      <c r="A110" s="3" t="inlineStr">
        <is>
          <t>Fair Value Measurement Inputs and Valuation Techniques [Line Items]</t>
        </is>
      </c>
      <c r="C110" s="4" t="inlineStr">
        <is>
          <t xml:space="preserve"> </t>
        </is>
      </c>
      <c r="D110" s="4" t="inlineStr">
        <is>
          <t xml:space="preserve"> </t>
        </is>
      </c>
    </row>
    <row r="111">
      <c r="A111" s="4" t="inlineStr">
        <is>
          <t>Investments, at fair value, measurement input</t>
        </is>
      </c>
      <c r="C111" s="4" t="inlineStr">
        <is>
          <t xml:space="preserve"> </t>
        </is>
      </c>
      <c r="D111" s="6" t="n">
        <v>12</v>
      </c>
    </row>
    <row r="112">
      <c r="A112" s="4" t="inlineStr">
        <is>
          <t>Level 3 | Minimum | Market approach | Common equity, warrants and other | EBITDA multiples</t>
        </is>
      </c>
      <c r="C112" s="4" t="inlineStr">
        <is>
          <t xml:space="preserve"> </t>
        </is>
      </c>
      <c r="D112" s="4" t="inlineStr">
        <is>
          <t xml:space="preserve"> </t>
        </is>
      </c>
    </row>
    <row r="113">
      <c r="A113" s="3" t="inlineStr">
        <is>
          <t>Fair Value Measurement Inputs and Valuation Techniques [Line Items]</t>
        </is>
      </c>
      <c r="C113" s="4" t="inlineStr">
        <is>
          <t xml:space="preserve"> </t>
        </is>
      </c>
      <c r="D113" s="4" t="inlineStr">
        <is>
          <t xml:space="preserve"> </t>
        </is>
      </c>
    </row>
    <row r="114">
      <c r="A114" s="4" t="inlineStr">
        <is>
          <t>Investments, at fair value, measurement input</t>
        </is>
      </c>
      <c r="C114" s="8" t="n">
        <v>5.85</v>
      </c>
      <c r="D114" s="8" t="n">
        <v>5.75</v>
      </c>
    </row>
    <row r="115">
      <c r="A115" s="4" t="inlineStr">
        <is>
          <t>Level 3 | Minimum | Market approach | Common equity, warrants and other | Revenue multiples</t>
        </is>
      </c>
      <c r="C115" s="4" t="inlineStr">
        <is>
          <t xml:space="preserve"> </t>
        </is>
      </c>
      <c r="D115" s="4" t="inlineStr">
        <is>
          <t xml:space="preserve"> </t>
        </is>
      </c>
    </row>
    <row r="116">
      <c r="A116" s="3" t="inlineStr">
        <is>
          <t>Fair Value Measurement Inputs and Valuation Techniques [Line Items]</t>
        </is>
      </c>
      <c r="C116" s="4" t="inlineStr">
        <is>
          <t xml:space="preserve"> </t>
        </is>
      </c>
      <c r="D116" s="4" t="inlineStr">
        <is>
          <t xml:space="preserve"> </t>
        </is>
      </c>
    </row>
    <row r="117">
      <c r="A117" s="4" t="inlineStr">
        <is>
          <t>Investments, at fair value, measurement input</t>
        </is>
      </c>
      <c r="C117" s="6" t="n">
        <v>0</v>
      </c>
      <c r="D117" s="8" t="n">
        <v>0.4</v>
      </c>
    </row>
    <row r="118">
      <c r="A118" s="4" t="inlineStr">
        <is>
          <t>Level 3 | Maximum | Discounted cash flow | First lien debt investments | Discount rates</t>
        </is>
      </c>
      <c r="C118" s="4" t="inlineStr">
        <is>
          <t xml:space="preserve"> </t>
        </is>
      </c>
      <c r="D118" s="4" t="inlineStr">
        <is>
          <t xml:space="preserve"> </t>
        </is>
      </c>
    </row>
    <row r="119">
      <c r="A119" s="3" t="inlineStr">
        <is>
          <t>Fair Value Measurement Inputs and Valuation Techniques [Line Items]</t>
        </is>
      </c>
      <c r="C119" s="4" t="inlineStr">
        <is>
          <t xml:space="preserve"> </t>
        </is>
      </c>
      <c r="D119" s="4" t="inlineStr">
        <is>
          <t xml:space="preserve"> </t>
        </is>
      </c>
    </row>
    <row r="120">
      <c r="A120" s="4" t="inlineStr">
        <is>
          <t>Investments, at fair value, measurement input</t>
        </is>
      </c>
      <c r="C120" s="11" t="n">
        <v>0.325</v>
      </c>
      <c r="D120" s="11" t="n">
        <v>0.244</v>
      </c>
    </row>
    <row r="121">
      <c r="A121" s="4" t="inlineStr">
        <is>
          <t>Level 3 | Maximum | Discounted cash flow | Second lien debt investments | Discount rates</t>
        </is>
      </c>
      <c r="C121" s="4" t="inlineStr">
        <is>
          <t xml:space="preserve"> </t>
        </is>
      </c>
      <c r="D121" s="4" t="inlineStr">
        <is>
          <t xml:space="preserve"> </t>
        </is>
      </c>
    </row>
    <row r="122">
      <c r="A122" s="3" t="inlineStr">
        <is>
          <t>Fair Value Measurement Inputs and Valuation Techniques [Line Items]</t>
        </is>
      </c>
      <c r="C122" s="4" t="inlineStr">
        <is>
          <t xml:space="preserve"> </t>
        </is>
      </c>
      <c r="D122" s="4" t="inlineStr">
        <is>
          <t xml:space="preserve"> </t>
        </is>
      </c>
    </row>
    <row r="123">
      <c r="A123" s="4" t="inlineStr">
        <is>
          <t>Investments, at fair value, measurement input</t>
        </is>
      </c>
      <c r="C123" s="11" t="n">
        <v>0.3345</v>
      </c>
      <c r="D123" s="11" t="n">
        <v>0.2168</v>
      </c>
    </row>
    <row r="124">
      <c r="A124" s="4" t="inlineStr">
        <is>
          <t>Level 3 | Maximum | Discounted cash flow | Subordinated notes | Discount rates</t>
        </is>
      </c>
      <c r="C124" s="4" t="inlineStr">
        <is>
          <t xml:space="preserve"> </t>
        </is>
      </c>
      <c r="D124" s="4" t="inlineStr">
        <is>
          <t xml:space="preserve"> </t>
        </is>
      </c>
    </row>
    <row r="125">
      <c r="A125" s="3" t="inlineStr">
        <is>
          <t>Fair Value Measurement Inputs and Valuation Techniques [Line Items]</t>
        </is>
      </c>
      <c r="C125" s="4" t="inlineStr">
        <is>
          <t xml:space="preserve"> </t>
        </is>
      </c>
      <c r="D125" s="4" t="inlineStr">
        <is>
          <t xml:space="preserve"> </t>
        </is>
      </c>
    </row>
    <row r="126">
      <c r="A126" s="4" t="inlineStr">
        <is>
          <t>Investments, at fair value, measurement input</t>
        </is>
      </c>
      <c r="C126" s="11" t="n">
        <v>0.4</v>
      </c>
      <c r="D126" s="11" t="n">
        <v>0.5</v>
      </c>
    </row>
    <row r="127">
      <c r="A127" s="4" t="inlineStr">
        <is>
          <t>Level 3 | Maximum | Discounted cash flow | Subordinated notes | Constant default rate</t>
        </is>
      </c>
      <c r="C127" s="4" t="inlineStr">
        <is>
          <t xml:space="preserve"> </t>
        </is>
      </c>
      <c r="D127" s="4" t="inlineStr">
        <is>
          <t xml:space="preserve"> </t>
        </is>
      </c>
    </row>
    <row r="128">
      <c r="A128" s="3" t="inlineStr">
        <is>
          <t>Fair Value Measurement Inputs and Valuation Techniques [Line Items]</t>
        </is>
      </c>
      <c r="C128" s="4" t="inlineStr">
        <is>
          <t xml:space="preserve"> </t>
        </is>
      </c>
      <c r="D128" s="4" t="inlineStr">
        <is>
          <t xml:space="preserve"> </t>
        </is>
      </c>
    </row>
    <row r="129">
      <c r="A129" s="4" t="inlineStr">
        <is>
          <t>Investments, at fair value, measurement input</t>
        </is>
      </c>
      <c r="C129" s="11" t="n">
        <v>0.03</v>
      </c>
      <c r="D129" s="11" t="n">
        <v>0.02</v>
      </c>
    </row>
    <row r="130">
      <c r="A130" s="4" t="inlineStr">
        <is>
          <t>Level 3 | Maximum | Discounted cash flow | Subordinated notes | Recovery rate</t>
        </is>
      </c>
      <c r="C130" s="4" t="inlineStr">
        <is>
          <t xml:space="preserve"> </t>
        </is>
      </c>
      <c r="D130" s="4" t="inlineStr">
        <is>
          <t xml:space="preserve"> </t>
        </is>
      </c>
    </row>
    <row r="131">
      <c r="A131" s="3" t="inlineStr">
        <is>
          <t>Fair Value Measurement Inputs and Valuation Techniques [Line Items]</t>
        </is>
      </c>
      <c r="C131" s="4" t="inlineStr">
        <is>
          <t xml:space="preserve"> </t>
        </is>
      </c>
      <c r="D131" s="4" t="inlineStr">
        <is>
          <t xml:space="preserve"> </t>
        </is>
      </c>
    </row>
    <row r="132">
      <c r="A132" s="4" t="inlineStr">
        <is>
          <t>Investments, at fair value, measurement input</t>
        </is>
      </c>
      <c r="C132" s="11" t="n">
        <v>0.65</v>
      </c>
      <c r="D132" s="11" t="n">
        <v>0.65</v>
      </c>
    </row>
    <row r="133">
      <c r="A133" s="4" t="inlineStr">
        <is>
          <t>Level 3 | Maximum | Discounted cash flow | Mezzanine debt | Constant default rate</t>
        </is>
      </c>
      <c r="C133" s="4" t="inlineStr">
        <is>
          <t xml:space="preserve"> </t>
        </is>
      </c>
      <c r="D133" s="4" t="inlineStr">
        <is>
          <t xml:space="preserve"> </t>
        </is>
      </c>
    </row>
    <row r="134">
      <c r="A134" s="3" t="inlineStr">
        <is>
          <t>Fair Value Measurement Inputs and Valuation Techniques [Line Items]</t>
        </is>
      </c>
      <c r="C134" s="4" t="inlineStr">
        <is>
          <t xml:space="preserve"> </t>
        </is>
      </c>
      <c r="D134" s="4" t="inlineStr">
        <is>
          <t xml:space="preserve"> </t>
        </is>
      </c>
    </row>
    <row r="135">
      <c r="A135" s="4" t="inlineStr">
        <is>
          <t>Investments, at fair value, measurement input</t>
        </is>
      </c>
      <c r="C135" s="11" t="n">
        <v>0.03</v>
      </c>
      <c r="D135" s="11" t="n">
        <v>0.03</v>
      </c>
    </row>
    <row r="136">
      <c r="A136" s="4" t="inlineStr">
        <is>
          <t>Level 3 | Maximum | Discounted cash flow | Mezzanine debt | Recovery rate</t>
        </is>
      </c>
      <c r="C136" s="4" t="inlineStr">
        <is>
          <t xml:space="preserve"> </t>
        </is>
      </c>
      <c r="D136" s="4" t="inlineStr">
        <is>
          <t xml:space="preserve"> </t>
        </is>
      </c>
    </row>
    <row r="137">
      <c r="A137" s="3" t="inlineStr">
        <is>
          <t>Fair Value Measurement Inputs and Valuation Techniques [Line Items]</t>
        </is>
      </c>
      <c r="C137" s="4" t="inlineStr">
        <is>
          <t xml:space="preserve"> </t>
        </is>
      </c>
      <c r="D137" s="4" t="inlineStr">
        <is>
          <t xml:space="preserve"> </t>
        </is>
      </c>
    </row>
    <row r="138">
      <c r="A138" s="4" t="inlineStr">
        <is>
          <t>Investments, at fair value, measurement input</t>
        </is>
      </c>
      <c r="C138" s="11" t="n">
        <v>0.65</v>
      </c>
      <c r="D138" s="11" t="n">
        <v>0.65</v>
      </c>
    </row>
    <row r="139">
      <c r="A139" s="4" t="inlineStr">
        <is>
          <t>Level 3 | Maximum | Discounted cash flow | Mezzanine debt | Discount margin</t>
        </is>
      </c>
      <c r="C139" s="4" t="inlineStr">
        <is>
          <t xml:space="preserve"> </t>
        </is>
      </c>
      <c r="D139" s="4" t="inlineStr">
        <is>
          <t xml:space="preserve"> </t>
        </is>
      </c>
    </row>
    <row r="140">
      <c r="A140" s="3" t="inlineStr">
        <is>
          <t>Fair Value Measurement Inputs and Valuation Techniques [Line Items]</t>
        </is>
      </c>
      <c r="C140" s="4" t="inlineStr">
        <is>
          <t xml:space="preserve"> </t>
        </is>
      </c>
      <c r="D140" s="4" t="inlineStr">
        <is>
          <t xml:space="preserve"> </t>
        </is>
      </c>
    </row>
    <row r="141">
      <c r="A141" s="4" t="inlineStr">
        <is>
          <t>Investments, at fair value, measurement input</t>
        </is>
      </c>
      <c r="C141" s="11" t="n">
        <v>0.099</v>
      </c>
      <c r="D141" s="11" t="n">
        <v>0.106</v>
      </c>
    </row>
    <row r="142">
      <c r="A142" s="4" t="inlineStr">
        <is>
          <t>Level 3 | Maximum | Discounted cash flow | Common equity, warrants and other | Discount rates</t>
        </is>
      </c>
      <c r="C142" s="4" t="inlineStr">
        <is>
          <t xml:space="preserve"> </t>
        </is>
      </c>
      <c r="D142" s="4" t="inlineStr">
        <is>
          <t xml:space="preserve"> </t>
        </is>
      </c>
    </row>
    <row r="143">
      <c r="A143" s="3" t="inlineStr">
        <is>
          <t>Fair Value Measurement Inputs and Valuation Techniques [Line Items]</t>
        </is>
      </c>
      <c r="C143" s="4" t="inlineStr">
        <is>
          <t xml:space="preserve"> </t>
        </is>
      </c>
      <c r="D143" s="4" t="inlineStr">
        <is>
          <t xml:space="preserve"> </t>
        </is>
      </c>
    </row>
    <row r="144">
      <c r="A144" s="4" t="inlineStr">
        <is>
          <t>Investments, at fair value, measurement input</t>
        </is>
      </c>
      <c r="C144" s="4" t="inlineStr">
        <is>
          <t xml:space="preserve"> </t>
        </is>
      </c>
      <c r="D144" s="11" t="n">
        <v>0.115</v>
      </c>
    </row>
    <row r="145">
      <c r="A145" s="4" t="inlineStr">
        <is>
          <t>Level 3 | Maximum | Market approach | First lien debt investments | EBITDA multiples</t>
        </is>
      </c>
      <c r="C145" s="4" t="inlineStr">
        <is>
          <t xml:space="preserve"> </t>
        </is>
      </c>
      <c r="D145" s="4" t="inlineStr">
        <is>
          <t xml:space="preserve"> </t>
        </is>
      </c>
    </row>
    <row r="146">
      <c r="A146" s="3" t="inlineStr">
        <is>
          <t>Fair Value Measurement Inputs and Valuation Techniques [Line Items]</t>
        </is>
      </c>
      <c r="C146" s="4" t="inlineStr">
        <is>
          <t xml:space="preserve"> </t>
        </is>
      </c>
      <c r="D146" s="4" t="inlineStr">
        <is>
          <t xml:space="preserve"> </t>
        </is>
      </c>
    </row>
    <row r="147">
      <c r="A147" s="4" t="inlineStr">
        <is>
          <t>Investments, at fair value, measurement input</t>
        </is>
      </c>
      <c r="C147" s="8" t="n">
        <v>7.27</v>
      </c>
      <c r="D147" s="6" t="n">
        <v>6</v>
      </c>
    </row>
    <row r="148">
      <c r="A148" s="4" t="inlineStr">
        <is>
          <t>Level 3 | Maximum | Market approach | First lien debt investments | Revenue multiples</t>
        </is>
      </c>
      <c r="C148" s="4" t="inlineStr">
        <is>
          <t xml:space="preserve"> </t>
        </is>
      </c>
      <c r="D148" s="4" t="inlineStr">
        <is>
          <t xml:space="preserve"> </t>
        </is>
      </c>
    </row>
    <row r="149">
      <c r="A149" s="3" t="inlineStr">
        <is>
          <t>Fair Value Measurement Inputs and Valuation Techniques [Line Items]</t>
        </is>
      </c>
      <c r="C149" s="4" t="inlineStr">
        <is>
          <t xml:space="preserve"> </t>
        </is>
      </c>
      <c r="D149" s="4" t="inlineStr">
        <is>
          <t xml:space="preserve"> </t>
        </is>
      </c>
    </row>
    <row r="150">
      <c r="A150" s="4" t="inlineStr">
        <is>
          <t>Investments, at fair value, measurement input</t>
        </is>
      </c>
      <c r="C150" s="8" t="n">
        <v>0.4</v>
      </c>
      <c r="D150" s="8" t="n">
        <v>0.4</v>
      </c>
    </row>
    <row r="151">
      <c r="A151" s="4" t="inlineStr">
        <is>
          <t>Level 3 | Maximum | Market approach | Second lien debt investments | EBITDA multiples</t>
        </is>
      </c>
      <c r="C151" s="4" t="inlineStr">
        <is>
          <t xml:space="preserve"> </t>
        </is>
      </c>
      <c r="D151" s="4" t="inlineStr">
        <is>
          <t xml:space="preserve"> </t>
        </is>
      </c>
    </row>
    <row r="152">
      <c r="A152" s="3" t="inlineStr">
        <is>
          <t>Fair Value Measurement Inputs and Valuation Techniques [Line Items]</t>
        </is>
      </c>
      <c r="C152" s="4" t="inlineStr">
        <is>
          <t xml:space="preserve"> </t>
        </is>
      </c>
      <c r="D152" s="4" t="inlineStr">
        <is>
          <t xml:space="preserve"> </t>
        </is>
      </c>
    </row>
    <row r="153">
      <c r="A153" s="4" t="inlineStr">
        <is>
          <t>Investments, at fair value, measurement input</t>
        </is>
      </c>
      <c r="C153" s="8" t="n">
        <v>8.43</v>
      </c>
      <c r="D153" s="4" t="inlineStr">
        <is>
          <t xml:space="preserve"> </t>
        </is>
      </c>
    </row>
    <row r="154">
      <c r="A154" s="4" t="inlineStr">
        <is>
          <t>Level 3 | Maximum | Market approach | Second lien debt investments | Revenue multiples</t>
        </is>
      </c>
      <c r="C154" s="4" t="inlineStr">
        <is>
          <t xml:space="preserve"> </t>
        </is>
      </c>
      <c r="D154" s="4" t="inlineStr">
        <is>
          <t xml:space="preserve"> </t>
        </is>
      </c>
    </row>
    <row r="155">
      <c r="A155" s="3" t="inlineStr">
        <is>
          <t>Fair Value Measurement Inputs and Valuation Techniques [Line Items]</t>
        </is>
      </c>
      <c r="C155" s="4" t="inlineStr">
        <is>
          <t xml:space="preserve"> </t>
        </is>
      </c>
      <c r="D155" s="4" t="inlineStr">
        <is>
          <t xml:space="preserve"> </t>
        </is>
      </c>
    </row>
    <row r="156">
      <c r="A156" s="4" t="inlineStr">
        <is>
          <t>Investments, at fair value, measurement input</t>
        </is>
      </c>
      <c r="C156" s="8" t="n">
        <v>0.4</v>
      </c>
      <c r="D156" s="8" t="n">
        <v>1.2</v>
      </c>
    </row>
    <row r="157">
      <c r="A157" s="4" t="inlineStr">
        <is>
          <t>Level 3 | Maximum | Market approach | Preferred equity | EBITDA multiples</t>
        </is>
      </c>
      <c r="C157" s="4" t="inlineStr">
        <is>
          <t xml:space="preserve"> </t>
        </is>
      </c>
      <c r="D157" s="4" t="inlineStr">
        <is>
          <t xml:space="preserve"> </t>
        </is>
      </c>
    </row>
    <row r="158">
      <c r="A158" s="3" t="inlineStr">
        <is>
          <t>Fair Value Measurement Inputs and Valuation Techniques [Line Items]</t>
        </is>
      </c>
      <c r="C158" s="4" t="inlineStr">
        <is>
          <t xml:space="preserve"> </t>
        </is>
      </c>
      <c r="D158" s="4" t="inlineStr">
        <is>
          <t xml:space="preserve"> </t>
        </is>
      </c>
    </row>
    <row r="159">
      <c r="A159" s="4" t="inlineStr">
        <is>
          <t>Investments, at fair value, measurement input</t>
        </is>
      </c>
      <c r="C159" s="8" t="n">
        <v>8.5</v>
      </c>
      <c r="D159" s="6" t="n">
        <v>8</v>
      </c>
    </row>
    <row r="160">
      <c r="A160" s="4" t="inlineStr">
        <is>
          <t>Level 3 | Maximum | Market approach | Preferred equity | Revenue multiples</t>
        </is>
      </c>
      <c r="C160" s="4" t="inlineStr">
        <is>
          <t xml:space="preserve"> </t>
        </is>
      </c>
      <c r="D160" s="4" t="inlineStr">
        <is>
          <t xml:space="preserve"> </t>
        </is>
      </c>
    </row>
    <row r="161">
      <c r="A161" s="3" t="inlineStr">
        <is>
          <t>Fair Value Measurement Inputs and Valuation Techniques [Line Items]</t>
        </is>
      </c>
      <c r="C161" s="4" t="inlineStr">
        <is>
          <t xml:space="preserve"> </t>
        </is>
      </c>
      <c r="D161" s="4" t="inlineStr">
        <is>
          <t xml:space="preserve"> </t>
        </is>
      </c>
    </row>
    <row r="162">
      <c r="A162" s="4" t="inlineStr">
        <is>
          <t>Investments, at fair value, measurement input</t>
        </is>
      </c>
      <c r="C162" s="4" t="inlineStr">
        <is>
          <t xml:space="preserve"> </t>
        </is>
      </c>
      <c r="D162" s="8" t="n">
        <v>3.25</v>
      </c>
    </row>
    <row r="163">
      <c r="A163" s="4" t="inlineStr">
        <is>
          <t>Level 3 | Maximum | Market approach | Common equity, warrants and other | EBITDA multiples</t>
        </is>
      </c>
      <c r="C163" s="4" t="inlineStr">
        <is>
          <t xml:space="preserve"> </t>
        </is>
      </c>
      <c r="D163" s="4" t="inlineStr">
        <is>
          <t xml:space="preserve"> </t>
        </is>
      </c>
    </row>
    <row r="164">
      <c r="A164" s="3" t="inlineStr">
        <is>
          <t>Fair Value Measurement Inputs and Valuation Techniques [Line Items]</t>
        </is>
      </c>
      <c r="C164" s="4" t="inlineStr">
        <is>
          <t xml:space="preserve"> </t>
        </is>
      </c>
      <c r="D164" s="4" t="inlineStr">
        <is>
          <t xml:space="preserve"> </t>
        </is>
      </c>
    </row>
    <row r="165">
      <c r="A165" s="4" t="inlineStr">
        <is>
          <t>Investments, at fair value, measurement input</t>
        </is>
      </c>
      <c r="C165" s="4" t="inlineStr">
        <is>
          <t xml:space="preserve"> </t>
        </is>
      </c>
      <c r="D165" s="8" t="n">
        <v>13.25</v>
      </c>
    </row>
    <row r="166">
      <c r="A166" s="4" t="inlineStr">
        <is>
          <t>Level 3 | Maximum | Market approach | Common equity, warrants and other | EBITDA multiples</t>
        </is>
      </c>
      <c r="C166" s="4" t="inlineStr">
        <is>
          <t xml:space="preserve"> </t>
        </is>
      </c>
      <c r="D166" s="4" t="inlineStr">
        <is>
          <t xml:space="preserve"> </t>
        </is>
      </c>
    </row>
    <row r="167">
      <c r="A167" s="3" t="inlineStr">
        <is>
          <t>Fair Value Measurement Inputs and Valuation Techniques [Line Items]</t>
        </is>
      </c>
      <c r="C167" s="4" t="inlineStr">
        <is>
          <t xml:space="preserve"> </t>
        </is>
      </c>
      <c r="D167" s="4" t="inlineStr">
        <is>
          <t xml:space="preserve"> </t>
        </is>
      </c>
    </row>
    <row r="168">
      <c r="A168" s="4" t="inlineStr">
        <is>
          <t>Investments, at fair value, measurement input</t>
        </is>
      </c>
      <c r="C168" s="8" t="n">
        <v>15.75</v>
      </c>
      <c r="D168" s="8" t="n">
        <v>16.5</v>
      </c>
    </row>
    <row r="169">
      <c r="A169" s="4" t="inlineStr">
        <is>
          <t>Level 3 | Maximum | Market approach | Common equity, warrants and other | Revenue multiples</t>
        </is>
      </c>
      <c r="C169" s="4" t="inlineStr">
        <is>
          <t xml:space="preserve"> </t>
        </is>
      </c>
      <c r="D169" s="4" t="inlineStr">
        <is>
          <t xml:space="preserve"> </t>
        </is>
      </c>
    </row>
    <row r="170">
      <c r="A170" s="3" t="inlineStr">
        <is>
          <t>Fair Value Measurement Inputs and Valuation Techniques [Line Items]</t>
        </is>
      </c>
      <c r="C170" s="4" t="inlineStr">
        <is>
          <t xml:space="preserve"> </t>
        </is>
      </c>
      <c r="D170" s="4" t="inlineStr">
        <is>
          <t xml:space="preserve"> </t>
        </is>
      </c>
    </row>
    <row r="171">
      <c r="A171" s="4" t="inlineStr">
        <is>
          <t>Investments, at fair value, measurement input</t>
        </is>
      </c>
      <c r="C171" s="8" t="n">
        <v>0.4</v>
      </c>
      <c r="D171" s="8" t="n">
        <v>0.7</v>
      </c>
    </row>
    <row r="172">
      <c r="A172" s="4" t="inlineStr">
        <is>
          <t>Level 3 | Weighted Average | Discounted cash flow | First lien debt investments | Discount rates</t>
        </is>
      </c>
      <c r="C172" s="4" t="inlineStr">
        <is>
          <t xml:space="preserve"> </t>
        </is>
      </c>
      <c r="D172" s="4" t="inlineStr">
        <is>
          <t xml:space="preserve"> </t>
        </is>
      </c>
    </row>
    <row r="173">
      <c r="A173" s="3" t="inlineStr">
        <is>
          <t>Fair Value Measurement Inputs and Valuation Techniques [Line Items]</t>
        </is>
      </c>
      <c r="C173" s="4" t="inlineStr">
        <is>
          <t xml:space="preserve"> </t>
        </is>
      </c>
      <c r="D173" s="4" t="inlineStr">
        <is>
          <t xml:space="preserve"> </t>
        </is>
      </c>
    </row>
    <row r="174">
      <c r="A174" s="4" t="inlineStr">
        <is>
          <t>Investments, at fair value, measurement input</t>
        </is>
      </c>
      <c r="C174" s="11" t="n">
        <v>0.1307</v>
      </c>
      <c r="D174" s="11" t="n">
        <v>0.1261</v>
      </c>
    </row>
    <row r="175">
      <c r="A175" s="4" t="inlineStr">
        <is>
          <t>Level 3 | Weighted Average | Discounted cash flow | Second lien debt investments | Discount rates</t>
        </is>
      </c>
      <c r="C175" s="4" t="inlineStr">
        <is>
          <t xml:space="preserve"> </t>
        </is>
      </c>
      <c r="D175" s="4" t="inlineStr">
        <is>
          <t xml:space="preserve"> </t>
        </is>
      </c>
    </row>
    <row r="176">
      <c r="A176" s="3" t="inlineStr">
        <is>
          <t>Fair Value Measurement Inputs and Valuation Techniques [Line Items]</t>
        </is>
      </c>
      <c r="C176" s="4" t="inlineStr">
        <is>
          <t xml:space="preserve"> </t>
        </is>
      </c>
      <c r="D176" s="4" t="inlineStr">
        <is>
          <t xml:space="preserve"> </t>
        </is>
      </c>
    </row>
    <row r="177">
      <c r="A177" s="4" t="inlineStr">
        <is>
          <t>Investments, at fair value, measurement input</t>
        </is>
      </c>
      <c r="C177" s="11" t="n">
        <v>0.1531</v>
      </c>
      <c r="D177" s="11" t="n">
        <v>0.1329</v>
      </c>
    </row>
    <row r="178">
      <c r="A178" s="4" t="inlineStr">
        <is>
          <t>Level 3 | Weighted Average | Discounted cash flow | Subordinated notes | Discount rates</t>
        </is>
      </c>
      <c r="C178" s="4" t="inlineStr">
        <is>
          <t xml:space="preserve"> </t>
        </is>
      </c>
      <c r="D178" s="4" t="inlineStr">
        <is>
          <t xml:space="preserve"> </t>
        </is>
      </c>
    </row>
    <row r="179">
      <c r="A179" s="3" t="inlineStr">
        <is>
          <t>Fair Value Measurement Inputs and Valuation Techniques [Line Items]</t>
        </is>
      </c>
      <c r="C179" s="4" t="inlineStr">
        <is>
          <t xml:space="preserve"> </t>
        </is>
      </c>
      <c r="D179" s="4" t="inlineStr">
        <is>
          <t xml:space="preserve"> </t>
        </is>
      </c>
    </row>
    <row r="180">
      <c r="A180" s="4" t="inlineStr">
        <is>
          <t>Investments, at fair value, measurement input</t>
        </is>
      </c>
      <c r="C180" s="11" t="n">
        <v>0.2225</v>
      </c>
      <c r="D180" s="11" t="n">
        <v>0.2864</v>
      </c>
    </row>
    <row r="181">
      <c r="A181" s="4" t="inlineStr">
        <is>
          <t>Level 3 | Weighted Average | Discounted cash flow | Subordinated notes | Constant default rate</t>
        </is>
      </c>
      <c r="C181" s="4" t="inlineStr">
        <is>
          <t xml:space="preserve"> </t>
        </is>
      </c>
      <c r="D181" s="4" t="inlineStr">
        <is>
          <t xml:space="preserve"> </t>
        </is>
      </c>
    </row>
    <row r="182">
      <c r="A182" s="3" t="inlineStr">
        <is>
          <t>Fair Value Measurement Inputs and Valuation Techniques [Line Items]</t>
        </is>
      </c>
      <c r="C182" s="4" t="inlineStr">
        <is>
          <t xml:space="preserve"> </t>
        </is>
      </c>
      <c r="D182" s="4" t="inlineStr">
        <is>
          <t xml:space="preserve"> </t>
        </is>
      </c>
    </row>
    <row r="183">
      <c r="A183" s="4" t="inlineStr">
        <is>
          <t>Investments, at fair value, measurement input</t>
        </is>
      </c>
      <c r="C183" s="11" t="n">
        <v>0.0207</v>
      </c>
      <c r="D183" s="11" t="n">
        <v>0.02</v>
      </c>
    </row>
    <row r="184">
      <c r="A184" s="4" t="inlineStr">
        <is>
          <t>Level 3 | Weighted Average | Discounted cash flow | Subordinated notes | Recovery rate</t>
        </is>
      </c>
      <c r="C184" s="4" t="inlineStr">
        <is>
          <t xml:space="preserve"> </t>
        </is>
      </c>
      <c r="D184" s="4" t="inlineStr">
        <is>
          <t xml:space="preserve"> </t>
        </is>
      </c>
    </row>
    <row r="185">
      <c r="A185" s="3" t="inlineStr">
        <is>
          <t>Fair Value Measurement Inputs and Valuation Techniques [Line Items]</t>
        </is>
      </c>
      <c r="C185" s="4" t="inlineStr">
        <is>
          <t xml:space="preserve"> </t>
        </is>
      </c>
      <c r="D185" s="4" t="inlineStr">
        <is>
          <t xml:space="preserve"> </t>
        </is>
      </c>
    </row>
    <row r="186">
      <c r="A186" s="4" t="inlineStr">
        <is>
          <t>Investments, at fair value, measurement input</t>
        </is>
      </c>
      <c r="C186" s="11" t="n">
        <v>0.65</v>
      </c>
      <c r="D186" s="11" t="n">
        <v>0.65</v>
      </c>
    </row>
    <row r="187">
      <c r="A187" s="4" t="inlineStr">
        <is>
          <t>Level 3 | Weighted Average | Discounted cash flow | Mezzanine debt | Constant default rate</t>
        </is>
      </c>
      <c r="C187" s="4" t="inlineStr">
        <is>
          <t xml:space="preserve"> </t>
        </is>
      </c>
      <c r="D187" s="4" t="inlineStr">
        <is>
          <t xml:space="preserve"> </t>
        </is>
      </c>
    </row>
    <row r="188">
      <c r="A188" s="3" t="inlineStr">
        <is>
          <t>Fair Value Measurement Inputs and Valuation Techniques [Line Items]</t>
        </is>
      </c>
      <c r="C188" s="4" t="inlineStr">
        <is>
          <t xml:space="preserve"> </t>
        </is>
      </c>
      <c r="D188" s="4" t="inlineStr">
        <is>
          <t xml:space="preserve"> </t>
        </is>
      </c>
    </row>
    <row r="189">
      <c r="A189" s="4" t="inlineStr">
        <is>
          <t>Investments, at fair value, measurement input</t>
        </is>
      </c>
      <c r="C189" s="11" t="n">
        <v>0.0225</v>
      </c>
      <c r="D189" s="11" t="n">
        <v>0.0204</v>
      </c>
    </row>
    <row r="190">
      <c r="A190" s="4" t="inlineStr">
        <is>
          <t>Level 3 | Weighted Average | Discounted cash flow | Mezzanine debt | Recovery rate</t>
        </is>
      </c>
      <c r="C190" s="4" t="inlineStr">
        <is>
          <t xml:space="preserve"> </t>
        </is>
      </c>
      <c r="D190" s="4" t="inlineStr">
        <is>
          <t xml:space="preserve"> </t>
        </is>
      </c>
    </row>
    <row r="191">
      <c r="A191" s="3" t="inlineStr">
        <is>
          <t>Fair Value Measurement Inputs and Valuation Techniques [Line Items]</t>
        </is>
      </c>
      <c r="C191" s="4" t="inlineStr">
        <is>
          <t xml:space="preserve"> </t>
        </is>
      </c>
      <c r="D191" s="4" t="inlineStr">
        <is>
          <t xml:space="preserve"> </t>
        </is>
      </c>
    </row>
    <row r="192">
      <c r="A192" s="4" t="inlineStr">
        <is>
          <t>Investments, at fair value, measurement input</t>
        </is>
      </c>
      <c r="C192" s="11" t="n">
        <v>0.65</v>
      </c>
      <c r="D192" s="11" t="n">
        <v>0.65</v>
      </c>
    </row>
    <row r="193">
      <c r="A193" s="4" t="inlineStr">
        <is>
          <t>Level 3 | Weighted Average | Discounted cash flow | Mezzanine debt | Discount margin</t>
        </is>
      </c>
      <c r="C193" s="4" t="inlineStr">
        <is>
          <t xml:space="preserve"> </t>
        </is>
      </c>
      <c r="D193" s="4" t="inlineStr">
        <is>
          <t xml:space="preserve"> </t>
        </is>
      </c>
    </row>
    <row r="194">
      <c r="A194" s="3" t="inlineStr">
        <is>
          <t>Fair Value Measurement Inputs and Valuation Techniques [Line Items]</t>
        </is>
      </c>
      <c r="C194" s="4" t="inlineStr">
        <is>
          <t xml:space="preserve"> </t>
        </is>
      </c>
      <c r="D194" s="4" t="inlineStr">
        <is>
          <t xml:space="preserve"> </t>
        </is>
      </c>
    </row>
    <row r="195">
      <c r="A195" s="4" t="inlineStr">
        <is>
          <t>Investments, at fair value, measurement input</t>
        </is>
      </c>
      <c r="C195" s="11" t="n">
        <v>0.08890000000000001</v>
      </c>
      <c r="D195" s="11" t="n">
        <v>0.08359999999999999</v>
      </c>
    </row>
    <row r="196">
      <c r="A196" s="4" t="inlineStr">
        <is>
          <t>Level 3 | Weighted Average | Discounted cash flow | Common equity, warrants and other | Discount rates</t>
        </is>
      </c>
      <c r="C196" s="4" t="inlineStr">
        <is>
          <t xml:space="preserve"> </t>
        </is>
      </c>
      <c r="D196" s="4" t="inlineStr">
        <is>
          <t xml:space="preserve"> </t>
        </is>
      </c>
    </row>
    <row r="197">
      <c r="A197" s="3" t="inlineStr">
        <is>
          <t>Fair Value Measurement Inputs and Valuation Techniques [Line Items]</t>
        </is>
      </c>
      <c r="C197" s="4" t="inlineStr">
        <is>
          <t xml:space="preserve"> </t>
        </is>
      </c>
      <c r="D197" s="4" t="inlineStr">
        <is>
          <t xml:space="preserve"> </t>
        </is>
      </c>
    </row>
    <row r="198">
      <c r="A198" s="4" t="inlineStr">
        <is>
          <t>Investments, at fair value, measurement input</t>
        </is>
      </c>
      <c r="C198" s="4" t="inlineStr">
        <is>
          <t xml:space="preserve"> </t>
        </is>
      </c>
      <c r="D198" s="11" t="n">
        <v>0.115</v>
      </c>
    </row>
    <row r="199">
      <c r="A199" s="4" t="inlineStr">
        <is>
          <t>Level 3 | Weighted Average | Market approach | First lien debt investments | EBITDA multiples</t>
        </is>
      </c>
      <c r="C199" s="4" t="inlineStr">
        <is>
          <t xml:space="preserve"> </t>
        </is>
      </c>
      <c r="D199" s="4" t="inlineStr">
        <is>
          <t xml:space="preserve"> </t>
        </is>
      </c>
    </row>
    <row r="200">
      <c r="A200" s="3" t="inlineStr">
        <is>
          <t>Fair Value Measurement Inputs and Valuation Techniques [Line Items]</t>
        </is>
      </c>
      <c r="C200" s="4" t="inlineStr">
        <is>
          <t xml:space="preserve"> </t>
        </is>
      </c>
      <c r="D200" s="4" t="inlineStr">
        <is>
          <t xml:space="preserve"> </t>
        </is>
      </c>
    </row>
    <row r="201">
      <c r="A201" s="4" t="inlineStr">
        <is>
          <t>Investments, at fair value, measurement input</t>
        </is>
      </c>
      <c r="C201" s="8" t="n">
        <v>5.43</v>
      </c>
      <c r="D201" s="8" t="n">
        <v>3.59</v>
      </c>
    </row>
    <row r="202">
      <c r="A202" s="4" t="inlineStr">
        <is>
          <t>Level 3 | Weighted Average | Market approach | First lien debt investments | Revenue multiples</t>
        </is>
      </c>
      <c r="C202" s="4" t="inlineStr">
        <is>
          <t xml:space="preserve"> </t>
        </is>
      </c>
      <c r="D202" s="4" t="inlineStr">
        <is>
          <t xml:space="preserve"> </t>
        </is>
      </c>
    </row>
    <row r="203">
      <c r="A203" s="3" t="inlineStr">
        <is>
          <t>Fair Value Measurement Inputs and Valuation Techniques [Line Items]</t>
        </is>
      </c>
      <c r="C203" s="4" t="inlineStr">
        <is>
          <t xml:space="preserve"> </t>
        </is>
      </c>
      <c r="D203" s="4" t="inlineStr">
        <is>
          <t xml:space="preserve"> </t>
        </is>
      </c>
    </row>
    <row r="204">
      <c r="A204" s="4" t="inlineStr">
        <is>
          <t>Investments, at fair value, measurement input</t>
        </is>
      </c>
      <c r="C204" s="8" t="n">
        <v>0.4</v>
      </c>
      <c r="D204" s="8" t="n">
        <v>0.4</v>
      </c>
    </row>
    <row r="205">
      <c r="A205" s="4" t="inlineStr">
        <is>
          <t>Level 3 | Weighted Average | Market approach | Second lien debt investments | EBITDA multiples</t>
        </is>
      </c>
      <c r="C205" s="4" t="inlineStr">
        <is>
          <t xml:space="preserve"> </t>
        </is>
      </c>
      <c r="D205" s="4" t="inlineStr">
        <is>
          <t xml:space="preserve"> </t>
        </is>
      </c>
    </row>
    <row r="206">
      <c r="A206" s="3" t="inlineStr">
        <is>
          <t>Fair Value Measurement Inputs and Valuation Techniques [Line Items]</t>
        </is>
      </c>
      <c r="C206" s="4" t="inlineStr">
        <is>
          <t xml:space="preserve"> </t>
        </is>
      </c>
      <c r="D206" s="4" t="inlineStr">
        <is>
          <t xml:space="preserve"> </t>
        </is>
      </c>
    </row>
    <row r="207">
      <c r="A207" s="4" t="inlineStr">
        <is>
          <t>Investments, at fair value, measurement input</t>
        </is>
      </c>
      <c r="C207" s="8" t="n">
        <v>8.43</v>
      </c>
      <c r="D207" s="4" t="inlineStr">
        <is>
          <t xml:space="preserve"> </t>
        </is>
      </c>
    </row>
    <row r="208">
      <c r="A208" s="4" t="inlineStr">
        <is>
          <t>Level 3 | Weighted Average | Market approach | Second lien debt investments | Revenue multiples</t>
        </is>
      </c>
      <c r="C208" s="4" t="inlineStr">
        <is>
          <t xml:space="preserve"> </t>
        </is>
      </c>
      <c r="D208" s="4" t="inlineStr">
        <is>
          <t xml:space="preserve"> </t>
        </is>
      </c>
    </row>
    <row r="209">
      <c r="A209" s="3" t="inlineStr">
        <is>
          <t>Fair Value Measurement Inputs and Valuation Techniques [Line Items]</t>
        </is>
      </c>
      <c r="C209" s="4" t="inlineStr">
        <is>
          <t xml:space="preserve"> </t>
        </is>
      </c>
      <c r="D209" s="4" t="inlineStr">
        <is>
          <t xml:space="preserve"> </t>
        </is>
      </c>
    </row>
    <row r="210">
      <c r="A210" s="4" t="inlineStr">
        <is>
          <t>Investments, at fair value, measurement input</t>
        </is>
      </c>
      <c r="C210" s="8" t="n">
        <v>0.4</v>
      </c>
      <c r="D210" s="8" t="n">
        <v>0.67</v>
      </c>
    </row>
    <row r="211">
      <c r="A211" s="4" t="inlineStr">
        <is>
          <t>Level 3 | Weighted Average | Market approach | Preferred equity | EBITDA multiples</t>
        </is>
      </c>
      <c r="C211" s="4" t="inlineStr">
        <is>
          <t xml:space="preserve"> </t>
        </is>
      </c>
      <c r="D211" s="4" t="inlineStr">
        <is>
          <t xml:space="preserve"> </t>
        </is>
      </c>
    </row>
    <row r="212">
      <c r="A212" s="3" t="inlineStr">
        <is>
          <t>Fair Value Measurement Inputs and Valuation Techniques [Line Items]</t>
        </is>
      </c>
      <c r="C212" s="4" t="inlineStr">
        <is>
          <t xml:space="preserve"> </t>
        </is>
      </c>
      <c r="D212" s="4" t="inlineStr">
        <is>
          <t xml:space="preserve"> </t>
        </is>
      </c>
    </row>
    <row r="213">
      <c r="A213" s="4" t="inlineStr">
        <is>
          <t>Investments, at fair value, measurement input</t>
        </is>
      </c>
      <c r="C213" s="8" t="n">
        <v>8.460000000000001</v>
      </c>
      <c r="D213" s="8" t="n">
        <v>7.6</v>
      </c>
    </row>
    <row r="214">
      <c r="A214" s="4" t="inlineStr">
        <is>
          <t>Level 3 | Weighted Average | Market approach | Preferred equity | Revenue multiples</t>
        </is>
      </c>
      <c r="C214" s="4" t="inlineStr">
        <is>
          <t xml:space="preserve"> </t>
        </is>
      </c>
      <c r="D214" s="4" t="inlineStr">
        <is>
          <t xml:space="preserve"> </t>
        </is>
      </c>
    </row>
    <row r="215">
      <c r="A215" s="3" t="inlineStr">
        <is>
          <t>Fair Value Measurement Inputs and Valuation Techniques [Line Items]</t>
        </is>
      </c>
      <c r="C215" s="4" t="inlineStr">
        <is>
          <t xml:space="preserve"> </t>
        </is>
      </c>
      <c r="D215" s="4" t="inlineStr">
        <is>
          <t xml:space="preserve"> </t>
        </is>
      </c>
    </row>
    <row r="216">
      <c r="A216" s="4" t="inlineStr">
        <is>
          <t>Investments, at fair value, measurement input</t>
        </is>
      </c>
      <c r="C216" s="4" t="inlineStr">
        <is>
          <t xml:space="preserve"> </t>
        </is>
      </c>
      <c r="D216" s="8" t="n">
        <v>3.25</v>
      </c>
    </row>
    <row r="217">
      <c r="A217" s="4" t="inlineStr">
        <is>
          <t>Level 3 | Weighted Average | Market approach | Common equity, warrants and other | EBITDA multiples</t>
        </is>
      </c>
      <c r="C217" s="4" t="inlineStr">
        <is>
          <t xml:space="preserve"> </t>
        </is>
      </c>
      <c r="D217" s="4" t="inlineStr">
        <is>
          <t xml:space="preserve"> </t>
        </is>
      </c>
    </row>
    <row r="218">
      <c r="A218" s="3" t="inlineStr">
        <is>
          <t>Fair Value Measurement Inputs and Valuation Techniques [Line Items]</t>
        </is>
      </c>
      <c r="C218" s="4" t="inlineStr">
        <is>
          <t xml:space="preserve"> </t>
        </is>
      </c>
      <c r="D218" s="4" t="inlineStr">
        <is>
          <t xml:space="preserve"> </t>
        </is>
      </c>
    </row>
    <row r="219">
      <c r="A219" s="4" t="inlineStr">
        <is>
          <t>Investments, at fair value, measurement input</t>
        </is>
      </c>
      <c r="C219" s="4" t="inlineStr">
        <is>
          <t xml:space="preserve"> </t>
        </is>
      </c>
      <c r="D219" s="8" t="n">
        <v>12.63</v>
      </c>
    </row>
    <row r="220">
      <c r="A220" s="4" t="inlineStr">
        <is>
          <t>Level 3 | Weighted Average | Market approach | Common equity, warrants and other | EBITDA multiples</t>
        </is>
      </c>
      <c r="C220" s="4" t="inlineStr">
        <is>
          <t xml:space="preserve"> </t>
        </is>
      </c>
      <c r="D220" s="4" t="inlineStr">
        <is>
          <t xml:space="preserve"> </t>
        </is>
      </c>
    </row>
    <row r="221">
      <c r="A221" s="3" t="inlineStr">
        <is>
          <t>Fair Value Measurement Inputs and Valuation Techniques [Line Items]</t>
        </is>
      </c>
      <c r="C221" s="4" t="inlineStr">
        <is>
          <t xml:space="preserve"> </t>
        </is>
      </c>
      <c r="D221" s="4" t="inlineStr">
        <is>
          <t xml:space="preserve"> </t>
        </is>
      </c>
    </row>
    <row r="222">
      <c r="A222" s="4" t="inlineStr">
        <is>
          <t>Investments, at fair value, measurement input</t>
        </is>
      </c>
      <c r="C222" s="8" t="n">
        <v>13.66</v>
      </c>
      <c r="D222" s="8" t="n">
        <v>9.57</v>
      </c>
    </row>
    <row r="223">
      <c r="A223" s="4" t="inlineStr">
        <is>
          <t>Level 3 | Weighted Average | Market approach | Common equity, warrants and other | Revenue multiples</t>
        </is>
      </c>
      <c r="C223" s="4" t="inlineStr">
        <is>
          <t xml:space="preserve"> </t>
        </is>
      </c>
      <c r="D223" s="4" t="inlineStr">
        <is>
          <t xml:space="preserve"> </t>
        </is>
      </c>
    </row>
    <row r="224">
      <c r="A224" s="3" t="inlineStr">
        <is>
          <t>Fair Value Measurement Inputs and Valuation Techniques [Line Items]</t>
        </is>
      </c>
      <c r="C224" s="4" t="inlineStr">
        <is>
          <t xml:space="preserve"> </t>
        </is>
      </c>
      <c r="D224" s="4" t="inlineStr">
        <is>
          <t xml:space="preserve"> </t>
        </is>
      </c>
    </row>
    <row r="225">
      <c r="A225" s="4" t="inlineStr">
        <is>
          <t>Investments, at fair value, measurement input</t>
        </is>
      </c>
      <c r="C225" s="8" t="n">
        <v>0.4</v>
      </c>
      <c r="D225" s="8" t="n">
        <v>0.7</v>
      </c>
    </row>
    <row r="226"/>
    <row r="227">
      <c r="A227" s="4" t="inlineStr">
        <is>
          <t>[1] Unless otherwise noted with footnote 14, fair value was determined using significant unobservable inputs for all of the Company’s investments and are considered Level 3 under GAAP. See Note 5 for further details. Equity ownership may be held in shares or units of companies affiliated with the portfolio company. The Company’s investments are generally classified as “restricted securities” as such term is defined under Regulation S-X Rule 6-03(f) or Securities Act Rule 144.</t>
        </is>
      </c>
    </row>
  </sheetData>
  <mergeCells count="4">
    <mergeCell ref="A1:B1"/>
    <mergeCell ref="D1:E1"/>
    <mergeCell ref="A226:D226"/>
    <mergeCell ref="A227:D2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41699</v>
      </c>
      <c r="C4" s="5" t="n">
        <v>53208</v>
      </c>
      <c r="D4" s="5" t="n">
        <v>45734</v>
      </c>
    </row>
    <row r="5">
      <c r="A5" s="4" t="inlineStr">
        <is>
          <t>Payment-in-kind interest and dividend income:</t>
        </is>
      </c>
      <c r="B5" s="6" t="n">
        <v>2733</v>
      </c>
      <c r="C5" s="6" t="n">
        <v>2597</v>
      </c>
      <c r="D5" s="6" t="n">
        <v>989</v>
      </c>
    </row>
    <row r="6">
      <c r="A6" s="4" t="inlineStr">
        <is>
          <t>Dividend income:</t>
        </is>
      </c>
      <c r="B6" s="6" t="n">
        <v>3027</v>
      </c>
      <c r="C6" s="6" t="n">
        <v>659</v>
      </c>
      <c r="D6" s="6" t="n">
        <v>948</v>
      </c>
    </row>
    <row r="7">
      <c r="A7" s="4" t="inlineStr">
        <is>
          <t>Fee income:</t>
        </is>
      </c>
      <c r="B7" s="6" t="n">
        <v>505</v>
      </c>
      <c r="C7" s="6" t="n">
        <v>479</v>
      </c>
      <c r="D7" s="6" t="n">
        <v>1073</v>
      </c>
    </row>
    <row r="8">
      <c r="A8" s="4" t="inlineStr">
        <is>
          <t>Total investment income</t>
        </is>
      </c>
      <c r="B8" s="6" t="n">
        <v>47964</v>
      </c>
      <c r="C8" s="6" t="n">
        <v>56943</v>
      </c>
      <c r="D8" s="6" t="n">
        <v>48744</v>
      </c>
    </row>
    <row r="9">
      <c r="A9" s="3" t="inlineStr">
        <is>
          <t>Expenses</t>
        </is>
      </c>
      <c r="B9" s="4" t="inlineStr">
        <is>
          <t xml:space="preserve"> </t>
        </is>
      </c>
      <c r="C9" s="4" t="inlineStr">
        <is>
          <t xml:space="preserve"> </t>
        </is>
      </c>
      <c r="D9" s="4" t="inlineStr">
        <is>
          <t xml:space="preserve"> </t>
        </is>
      </c>
    </row>
    <row r="10">
      <c r="A10" s="4" t="inlineStr">
        <is>
          <t>Interest expense</t>
        </is>
      </c>
      <c r="B10" s="6" t="n">
        <v>16648</v>
      </c>
      <c r="C10" s="6" t="n">
        <v>19482</v>
      </c>
      <c r="D10" s="6" t="n">
        <v>17025</v>
      </c>
    </row>
    <row r="11">
      <c r="A11" s="4" t="inlineStr">
        <is>
          <t>Base management fees</t>
        </is>
      </c>
      <c r="B11" s="6" t="n">
        <v>5993</v>
      </c>
      <c r="C11" s="6" t="n">
        <v>7218</v>
      </c>
      <c r="D11" s="6" t="n">
        <v>7979</v>
      </c>
    </row>
    <row r="12">
      <c r="A12" s="4" t="inlineStr">
        <is>
          <t>Income Incentive Fee</t>
        </is>
      </c>
      <c r="B12" s="6" t="n">
        <v>4178</v>
      </c>
      <c r="C12" s="6" t="n">
        <v>5040</v>
      </c>
      <c r="D12" s="6" t="n">
        <v>2276</v>
      </c>
    </row>
    <row r="13">
      <c r="A13" s="4" t="inlineStr">
        <is>
          <t>Capital Gains Fee</t>
        </is>
      </c>
      <c r="B13" s="6" t="n">
        <v>0</v>
      </c>
      <c r="C13" s="6" t="n">
        <v>0</v>
      </c>
      <c r="D13" s="6" t="n">
        <v>-1916</v>
      </c>
    </row>
    <row r="14">
      <c r="A14" s="4" t="inlineStr">
        <is>
          <t>Professional fees</t>
        </is>
      </c>
      <c r="B14" s="6" t="n">
        <v>1630</v>
      </c>
      <c r="C14" s="6" t="n">
        <v>1681</v>
      </c>
      <c r="D14" s="6" t="n">
        <v>1608</v>
      </c>
    </row>
    <row r="15">
      <c r="A15" s="4" t="inlineStr">
        <is>
          <t>Administration fees</t>
        </is>
      </c>
      <c r="B15" s="6" t="n">
        <v>1521</v>
      </c>
      <c r="C15" s="6" t="n">
        <v>1680</v>
      </c>
      <c r="D15" s="6" t="n">
        <v>1742</v>
      </c>
    </row>
    <row r="16">
      <c r="A16" s="4" t="inlineStr">
        <is>
          <t>Other expenses</t>
        </is>
      </c>
      <c r="B16" s="6" t="n">
        <v>1282</v>
      </c>
      <c r="C16" s="6" t="n">
        <v>1682</v>
      </c>
      <c r="D16" s="6" t="n">
        <v>1678</v>
      </c>
    </row>
    <row r="17">
      <c r="A17" s="4" t="inlineStr">
        <is>
          <t>Total expenses</t>
        </is>
      </c>
      <c r="B17" s="6" t="n">
        <v>31252</v>
      </c>
      <c r="C17" s="6" t="n">
        <v>36783</v>
      </c>
      <c r="D17" s="6" t="n">
        <v>30392</v>
      </c>
    </row>
    <row r="18">
      <c r="A18" s="4" t="inlineStr">
        <is>
          <t>Net investment income</t>
        </is>
      </c>
      <c r="B18" s="6" t="n">
        <v>16712</v>
      </c>
      <c r="C18" s="6" t="n">
        <v>20160</v>
      </c>
      <c r="D18" s="6" t="n">
        <v>18352</v>
      </c>
    </row>
    <row r="19">
      <c r="A19" s="3" t="inlineStr">
        <is>
          <t>Net realized and unrealized gain (loss) on investments</t>
        </is>
      </c>
      <c r="B19" s="4" t="inlineStr">
        <is>
          <t xml:space="preserve"> </t>
        </is>
      </c>
      <c r="C19" s="4" t="inlineStr">
        <is>
          <t xml:space="preserve"> </t>
        </is>
      </c>
      <c r="D19" s="4" t="inlineStr">
        <is>
          <t xml:space="preserve"> </t>
        </is>
      </c>
    </row>
    <row r="20">
      <c r="A20" s="4" t="inlineStr">
        <is>
          <t>Net realized (loss) gain</t>
        </is>
      </c>
      <c r="B20" s="6" t="n">
        <v>-17112</v>
      </c>
      <c r="C20" s="6" t="n">
        <v>-11354</v>
      </c>
      <c r="D20" s="6" t="n">
        <v>-1885</v>
      </c>
    </row>
    <row r="21">
      <c r="A21" s="4" t="inlineStr">
        <is>
          <t>Income tax (expense) benefit on net realized gains on investments</t>
        </is>
      </c>
      <c r="B21" s="6" t="n">
        <v>-9</v>
      </c>
      <c r="C21" s="6" t="n">
        <v>-51</v>
      </c>
      <c r="D21" s="6" t="n">
        <v>155</v>
      </c>
    </row>
    <row r="22">
      <c r="A22" s="4" t="inlineStr">
        <is>
          <t>Deferred tax (expense) benefit on net unrealized appreciation (depreciation)</t>
        </is>
      </c>
      <c r="B22" s="6" t="n">
        <v>-510</v>
      </c>
      <c r="C22" s="6" t="n">
        <v>-69</v>
      </c>
      <c r="D22" s="6" t="n">
        <v>27</v>
      </c>
    </row>
    <row r="23">
      <c r="A23" s="4" t="inlineStr">
        <is>
          <t>Net gain (loss) on investments</t>
        </is>
      </c>
      <c r="B23" s="6" t="n">
        <v>11730</v>
      </c>
      <c r="C23" s="6" t="n">
        <v>-20412</v>
      </c>
      <c r="D23" s="6" t="n">
        <v>-25794</v>
      </c>
    </row>
    <row r="24">
      <c r="A24" s="4" t="inlineStr">
        <is>
          <t>Loss on extinguishment of debt</t>
        </is>
      </c>
      <c r="B24" s="6" t="n">
        <v>0</v>
      </c>
      <c r="C24" s="6" t="n">
        <v>-213</v>
      </c>
      <c r="D24" s="6" t="n">
        <v>-144</v>
      </c>
    </row>
    <row r="25">
      <c r="A25" s="4" t="inlineStr">
        <is>
          <t>Net increase (decrease) in net assets resulting from operations</t>
        </is>
      </c>
      <c r="B25" s="5" t="n">
        <v>28442</v>
      </c>
      <c r="C25" s="5" t="n">
        <v>-465</v>
      </c>
      <c r="D25" s="5" t="n">
        <v>-7586</v>
      </c>
    </row>
    <row r="26">
      <c r="A26" s="4" t="inlineStr">
        <is>
          <t>Net investment income per common share - basic (in usd per share)</t>
        </is>
      </c>
      <c r="B26" s="7" t="n">
        <v>1.25</v>
      </c>
      <c r="C26" s="7" t="n">
        <v>1.5</v>
      </c>
      <c r="D26" s="7" t="n">
        <v>1.37</v>
      </c>
    </row>
    <row r="27">
      <c r="A27" s="4" t="inlineStr">
        <is>
          <t>Net investment income per common share - diluted (in usd per share)</t>
        </is>
      </c>
      <c r="B27" s="8" t="n">
        <v>1.25</v>
      </c>
      <c r="C27" s="8" t="n">
        <v>1.5</v>
      </c>
      <c r="D27" s="8" t="n">
        <v>1.37</v>
      </c>
    </row>
    <row r="28">
      <c r="A28" s="4" t="inlineStr">
        <is>
          <t>Net increase (decrease) in net assets resulting from operations per common share - basic and diluted (in usd per share)</t>
        </is>
      </c>
      <c r="B28" s="8" t="n">
        <v>2.12</v>
      </c>
      <c r="C28" s="8" t="n">
        <v>-0.04</v>
      </c>
      <c r="D28" s="8" t="n">
        <v>-0.57</v>
      </c>
    </row>
    <row r="29">
      <c r="A29" s="4" t="inlineStr">
        <is>
          <t>Distributions declared per common share (in usd per share)</t>
        </is>
      </c>
      <c r="B29" s="7" t="n">
        <v>1.36</v>
      </c>
      <c r="C29" s="7" t="n">
        <v>1.34</v>
      </c>
      <c r="D29" s="7" t="n">
        <v>1.16</v>
      </c>
    </row>
    <row r="30">
      <c r="A30" s="4" t="inlineStr">
        <is>
          <t>Basic weighted-average common shares outstanding (in shares)</t>
        </is>
      </c>
      <c r="B30" s="6" t="n">
        <v>13398078</v>
      </c>
      <c r="C30" s="6" t="n">
        <v>13398078</v>
      </c>
      <c r="D30" s="6" t="n">
        <v>13417410</v>
      </c>
    </row>
    <row r="31">
      <c r="A31" s="4" t="inlineStr">
        <is>
          <t>Diluted weighted-average common shares outstanding (in shares)</t>
        </is>
      </c>
      <c r="B31" s="6" t="n">
        <v>13398078</v>
      </c>
      <c r="C31" s="6" t="n">
        <v>13398078</v>
      </c>
      <c r="D31" s="6" t="n">
        <v>13417410</v>
      </c>
    </row>
    <row r="32">
      <c r="A32" s="4" t="inlineStr">
        <is>
          <t>Non-control/non-affiliate investments</t>
        </is>
      </c>
      <c r="B32" s="4" t="inlineStr">
        <is>
          <t xml:space="preserve"> </t>
        </is>
      </c>
      <c r="C32" s="4" t="inlineStr">
        <is>
          <t xml:space="preserve"> </t>
        </is>
      </c>
      <c r="D32" s="4" t="inlineStr">
        <is>
          <t xml:space="preserve"> </t>
        </is>
      </c>
    </row>
    <row r="33">
      <c r="A33" s="3" t="inlineStr">
        <is>
          <t>Investment income</t>
        </is>
      </c>
      <c r="B33" s="4" t="inlineStr">
        <is>
          <t xml:space="preserve"> </t>
        </is>
      </c>
      <c r="C33" s="4" t="inlineStr">
        <is>
          <t xml:space="preserve"> </t>
        </is>
      </c>
      <c r="D33" s="4" t="inlineStr">
        <is>
          <t xml:space="preserve"> </t>
        </is>
      </c>
    </row>
    <row r="34">
      <c r="A34" s="4" t="inlineStr">
        <is>
          <t>Interest income:</t>
        </is>
      </c>
      <c r="B34" s="5" t="n">
        <v>41699</v>
      </c>
      <c r="C34" s="5" t="n">
        <v>53208</v>
      </c>
      <c r="D34" s="5" t="n">
        <v>45636</v>
      </c>
    </row>
    <row r="35">
      <c r="A35" s="4" t="inlineStr">
        <is>
          <t>Payment-in-kind interest and dividend income:</t>
        </is>
      </c>
      <c r="B35" s="6" t="n">
        <v>1635</v>
      </c>
      <c r="C35" s="6" t="n">
        <v>1461</v>
      </c>
      <c r="D35" s="6" t="n">
        <v>480</v>
      </c>
    </row>
    <row r="36">
      <c r="A36" s="4" t="inlineStr">
        <is>
          <t>Dividend income:</t>
        </is>
      </c>
      <c r="B36" s="6" t="n">
        <v>43</v>
      </c>
      <c r="C36" s="6" t="n">
        <v>29</v>
      </c>
      <c r="D36" s="6" t="n">
        <v>800</v>
      </c>
    </row>
    <row r="37">
      <c r="A37" s="4" t="inlineStr">
        <is>
          <t>Fee income:</t>
        </is>
      </c>
      <c r="B37" s="6" t="n">
        <v>505</v>
      </c>
      <c r="C37" s="6" t="n">
        <v>479</v>
      </c>
      <c r="D37" s="6" t="n">
        <v>1067</v>
      </c>
    </row>
    <row r="38">
      <c r="A38" s="3" t="inlineStr">
        <is>
          <t>Net realized and unrealized gain (loss) on investments</t>
        </is>
      </c>
      <c r="B38" s="4" t="inlineStr">
        <is>
          <t xml:space="preserve"> </t>
        </is>
      </c>
      <c r="C38" s="4" t="inlineStr">
        <is>
          <t xml:space="preserve"> </t>
        </is>
      </c>
      <c r="D38" s="4" t="inlineStr">
        <is>
          <t xml:space="preserve"> </t>
        </is>
      </c>
    </row>
    <row r="39">
      <c r="A39" s="4" t="inlineStr">
        <is>
          <t>Net realized (loss) gain</t>
        </is>
      </c>
      <c r="B39" s="6" t="n">
        <v>-10606</v>
      </c>
      <c r="C39" s="6" t="n">
        <v>-838</v>
      </c>
      <c r="D39" s="6" t="n">
        <v>-2163</v>
      </c>
    </row>
    <row r="40">
      <c r="A40" s="4" t="inlineStr">
        <is>
          <t>Net unrealized appreciation (depreciation) on investments</t>
        </is>
      </c>
      <c r="B40" s="6" t="n">
        <v>4035</v>
      </c>
      <c r="C40" s="6" t="n">
        <v>-7033</v>
      </c>
      <c r="D40" s="6" t="n">
        <v>-42110</v>
      </c>
    </row>
    <row r="41">
      <c r="A41" s="4" t="inlineStr">
        <is>
          <t>Affiliate investments</t>
        </is>
      </c>
      <c r="B41" s="4" t="inlineStr">
        <is>
          <t xml:space="preserve"> </t>
        </is>
      </c>
      <c r="C41" s="4" t="inlineStr">
        <is>
          <t xml:space="preserve"> </t>
        </is>
      </c>
      <c r="D41" s="4" t="inlineStr">
        <is>
          <t xml:space="preserve"> </t>
        </is>
      </c>
    </row>
    <row r="42">
      <c r="A42" s="3" t="inlineStr">
        <is>
          <t>Investment income</t>
        </is>
      </c>
      <c r="B42" s="4" t="inlineStr">
        <is>
          <t xml:space="preserve"> </t>
        </is>
      </c>
      <c r="C42" s="4" t="inlineStr">
        <is>
          <t xml:space="preserve"> </t>
        </is>
      </c>
      <c r="D42" s="4" t="inlineStr">
        <is>
          <t xml:space="preserve"> </t>
        </is>
      </c>
    </row>
    <row r="43">
      <c r="A43" s="4" t="inlineStr">
        <is>
          <t>Interest income:</t>
        </is>
      </c>
      <c r="B43" s="4" t="inlineStr">
        <is>
          <t xml:space="preserve"> </t>
        </is>
      </c>
      <c r="C43" s="6" t="n">
        <v>0</v>
      </c>
      <c r="D43" s="4" t="inlineStr">
        <is>
          <t xml:space="preserve"> </t>
        </is>
      </c>
    </row>
    <row r="44">
      <c r="A44" s="4" t="inlineStr">
        <is>
          <t>Payment-in-kind interest and dividend income:</t>
        </is>
      </c>
      <c r="B44" s="6" t="n">
        <v>1098</v>
      </c>
      <c r="C44" s="6" t="n">
        <v>1136</v>
      </c>
      <c r="D44" s="6" t="n">
        <v>466</v>
      </c>
    </row>
    <row r="45">
      <c r="A45" s="4" t="inlineStr">
        <is>
          <t>Dividend income:</t>
        </is>
      </c>
      <c r="B45" s="6" t="n">
        <v>2984</v>
      </c>
      <c r="C45" s="6" t="n">
        <v>630</v>
      </c>
      <c r="D45" s="6" t="n">
        <v>103</v>
      </c>
    </row>
    <row r="46">
      <c r="A46" s="4" t="inlineStr">
        <is>
          <t>Fee income:</t>
        </is>
      </c>
      <c r="B46" s="4" t="inlineStr">
        <is>
          <t xml:space="preserve"> </t>
        </is>
      </c>
      <c r="C46" s="6" t="n">
        <v>0</v>
      </c>
      <c r="D46" s="4" t="inlineStr">
        <is>
          <t xml:space="preserve"> </t>
        </is>
      </c>
    </row>
    <row r="47">
      <c r="A47" s="4" t="inlineStr">
        <is>
          <t>Total investment income</t>
        </is>
      </c>
      <c r="B47" s="4" t="inlineStr">
        <is>
          <t xml:space="preserve"> </t>
        </is>
      </c>
      <c r="C47" s="6" t="n">
        <v>1766</v>
      </c>
      <c r="D47" s="4" t="inlineStr">
        <is>
          <t xml:space="preserve"> </t>
        </is>
      </c>
    </row>
    <row r="48">
      <c r="A48" s="3" t="inlineStr">
        <is>
          <t>Net realized and unrealized gain (loss) on investments</t>
        </is>
      </c>
      <c r="B48" s="4" t="inlineStr">
        <is>
          <t xml:space="preserve"> </t>
        </is>
      </c>
      <c r="C48" s="4" t="inlineStr">
        <is>
          <t xml:space="preserve"> </t>
        </is>
      </c>
      <c r="D48" s="4" t="inlineStr">
        <is>
          <t xml:space="preserve"> </t>
        </is>
      </c>
    </row>
    <row r="49">
      <c r="A49" s="4" t="inlineStr">
        <is>
          <t>Net realized (loss) gain</t>
        </is>
      </c>
      <c r="B49" s="6" t="n">
        <v>-6506</v>
      </c>
      <c r="C49" s="6" t="n">
        <v>0</v>
      </c>
      <c r="D49" s="6" t="n">
        <v>0</v>
      </c>
    </row>
    <row r="50">
      <c r="A50" s="4" t="inlineStr">
        <is>
          <t>Net unrealized appreciation (depreciation) on investments</t>
        </is>
      </c>
      <c r="B50" s="6" t="n">
        <v>25326</v>
      </c>
      <c r="C50" s="6" t="n">
        <v>-10961</v>
      </c>
      <c r="D50" s="6" t="n">
        <v>23667</v>
      </c>
    </row>
    <row r="51">
      <c r="A51" s="4" t="inlineStr">
        <is>
          <t>Control investments</t>
        </is>
      </c>
      <c r="B51" s="4" t="inlineStr">
        <is>
          <t xml:space="preserve"> </t>
        </is>
      </c>
      <c r="C51" s="4" t="inlineStr">
        <is>
          <t xml:space="preserve"> </t>
        </is>
      </c>
      <c r="D51" s="4" t="inlineStr">
        <is>
          <t xml:space="preserve"> </t>
        </is>
      </c>
    </row>
    <row r="52">
      <c r="A52" s="3" t="inlineStr">
        <is>
          <t>Investment income</t>
        </is>
      </c>
      <c r="B52" s="4" t="inlineStr">
        <is>
          <t xml:space="preserve"> </t>
        </is>
      </c>
      <c r="C52" s="4" t="inlineStr">
        <is>
          <t xml:space="preserve"> </t>
        </is>
      </c>
      <c r="D52" s="4" t="inlineStr">
        <is>
          <t xml:space="preserve"> </t>
        </is>
      </c>
    </row>
    <row r="53">
      <c r="A53" s="4" t="inlineStr">
        <is>
          <t>Interest income:</t>
        </is>
      </c>
      <c r="B53" s="6" t="n">
        <v>0</v>
      </c>
      <c r="C53" s="6" t="n">
        <v>0</v>
      </c>
      <c r="D53" s="6" t="n">
        <v>98</v>
      </c>
    </row>
    <row r="54">
      <c r="A54" s="4" t="inlineStr">
        <is>
          <t>Payment-in-kind interest and dividend income:</t>
        </is>
      </c>
      <c r="B54" s="6" t="n">
        <v>0</v>
      </c>
      <c r="C54" s="6" t="n">
        <v>0</v>
      </c>
      <c r="D54" s="6" t="n">
        <v>43</v>
      </c>
    </row>
    <row r="55">
      <c r="A55" s="4" t="inlineStr">
        <is>
          <t>Dividend income:</t>
        </is>
      </c>
      <c r="B55" s="6" t="n">
        <v>0</v>
      </c>
      <c r="C55" s="6" t="n">
        <v>0</v>
      </c>
      <c r="D55" s="6" t="n">
        <v>45</v>
      </c>
    </row>
    <row r="56">
      <c r="A56" s="4" t="inlineStr">
        <is>
          <t>Fee income:</t>
        </is>
      </c>
      <c r="B56" s="6" t="n">
        <v>0</v>
      </c>
      <c r="C56" s="6" t="n">
        <v>0</v>
      </c>
      <c r="D56" s="6" t="n">
        <v>6</v>
      </c>
    </row>
    <row r="57">
      <c r="A57" s="4" t="inlineStr">
        <is>
          <t>Total investment income</t>
        </is>
      </c>
      <c r="B57" s="4" t="inlineStr">
        <is>
          <t xml:space="preserve"> </t>
        </is>
      </c>
      <c r="C57" s="6" t="n">
        <v>0</v>
      </c>
      <c r="D57" s="4" t="inlineStr">
        <is>
          <t xml:space="preserve"> </t>
        </is>
      </c>
    </row>
    <row r="58">
      <c r="A58" s="3" t="inlineStr">
        <is>
          <t>Net realized and unrealized gain (loss) on investments</t>
        </is>
      </c>
      <c r="B58" s="4" t="inlineStr">
        <is>
          <t xml:space="preserve"> </t>
        </is>
      </c>
      <c r="C58" s="4" t="inlineStr">
        <is>
          <t xml:space="preserve"> </t>
        </is>
      </c>
      <c r="D58" s="4" t="inlineStr">
        <is>
          <t xml:space="preserve"> </t>
        </is>
      </c>
    </row>
    <row r="59">
      <c r="A59" s="4" t="inlineStr">
        <is>
          <t>Net realized (loss) gain</t>
        </is>
      </c>
      <c r="B59" s="6" t="n">
        <v>0</v>
      </c>
      <c r="C59" s="6" t="n">
        <v>-10516</v>
      </c>
      <c r="D59" s="6" t="n">
        <v>278</v>
      </c>
    </row>
    <row r="60">
      <c r="A60" s="4" t="inlineStr">
        <is>
          <t>Net unrealized appreciation (depreciation) on investments</t>
        </is>
      </c>
      <c r="B60" s="5" t="n">
        <v>0</v>
      </c>
      <c r="C60" s="5" t="n">
        <v>9056</v>
      </c>
      <c r="D60" s="5" t="n">
        <v>-56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Fair Value of Financial Instruments - Level 3 Rollforward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assets, beginning balance</t>
        </is>
      </c>
      <c r="B4" s="5" t="n">
        <v>404234</v>
      </c>
      <c r="C4" s="5" t="n">
        <v>469753</v>
      </c>
    </row>
    <row r="5">
      <c r="A5" s="4" t="inlineStr">
        <is>
          <t>Purchase and origination of portfolio investments</t>
        </is>
      </c>
      <c r="B5" s="6" t="n">
        <v>85322</v>
      </c>
      <c r="C5" s="6" t="n">
        <v>41736</v>
      </c>
    </row>
    <row r="6">
      <c r="A6" s="4" t="inlineStr">
        <is>
          <t>Proceeds from principal payments on portfolio investments</t>
        </is>
      </c>
      <c r="B6" s="6" t="n">
        <v>-64134</v>
      </c>
      <c r="C6" s="6" t="n">
        <v>-81046</v>
      </c>
    </row>
    <row r="7">
      <c r="A7" s="4" t="inlineStr">
        <is>
          <t>Sale and redemption of portfolio investments</t>
        </is>
      </c>
      <c r="B7" s="6" t="n">
        <v>-43155</v>
      </c>
      <c r="C7" s="6" t="n">
        <v>-2710</v>
      </c>
    </row>
    <row r="8">
      <c r="A8" s="4" t="inlineStr">
        <is>
          <t>Distributions received from portfolio investments</t>
        </is>
      </c>
      <c r="B8" s="6" t="n">
        <v>-15595</v>
      </c>
      <c r="C8" s="6" t="n">
        <v>-14483</v>
      </c>
    </row>
    <row r="9">
      <c r="A9" s="4" t="inlineStr">
        <is>
          <t>Conversion from debt investments to equity investments</t>
        </is>
      </c>
      <c r="B9" s="6" t="n">
        <v>0</v>
      </c>
      <c r="C9" s="4" t="inlineStr">
        <is>
          <t xml:space="preserve"> </t>
        </is>
      </c>
    </row>
    <row r="10">
      <c r="A10" s="4" t="inlineStr">
        <is>
          <t>Transfers from Level 2 to Level 3</t>
        </is>
      </c>
      <c r="B10" s="6" t="n">
        <v>2596</v>
      </c>
      <c r="C10" s="6" t="n">
        <v>0</v>
      </c>
    </row>
    <row r="11">
      <c r="A11" s="4" t="inlineStr">
        <is>
          <t>Transfers from Level 3 to Level 2</t>
        </is>
      </c>
      <c r="B11" s="6" t="n">
        <v>-8591</v>
      </c>
      <c r="C11" s="6" t="n">
        <v>-1616</v>
      </c>
    </row>
    <row r="12">
      <c r="A12" s="4" t="inlineStr">
        <is>
          <t>Level 3 assets, ending balance</t>
        </is>
      </c>
      <c r="B12" s="6" t="n">
        <v>387828</v>
      </c>
      <c r="C12" s="6" t="n">
        <v>404234</v>
      </c>
    </row>
    <row r="13">
      <c r="A13" s="4" t="inlineStr">
        <is>
          <t>Net unrealized appreciation (depreciation) on investments held</t>
        </is>
      </c>
      <c r="B13" s="5" t="n">
        <v>14352</v>
      </c>
      <c r="C13" s="5" t="n">
        <v>-21504</v>
      </c>
    </row>
    <row r="14">
      <c r="A14" s="4" t="inlineStr">
        <is>
          <t>Net unrealized appreciation (depreciation) on investments held, location not disclosed</t>
        </is>
      </c>
      <c r="B14" s="4" t="inlineStr">
        <is>
          <t>Net unrealized appreciation (depreciation) on investments held</t>
        </is>
      </c>
      <c r="C14" s="4" t="inlineStr">
        <is>
          <t>Net unrealized appreciation (depreciation) on investments held</t>
        </is>
      </c>
    </row>
    <row r="15">
      <c r="A15" s="4" t="inlineStr">
        <is>
          <t>Net realized gain (loss) on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Amounts included in earnings</t>
        </is>
      </c>
      <c r="B17" s="5" t="n">
        <v>-14797</v>
      </c>
      <c r="C17" s="5" t="n">
        <v>-11564</v>
      </c>
    </row>
    <row r="18">
      <c r="A18" s="4" t="inlineStr">
        <is>
          <t>Location of amounts included in earnings - not disclosed</t>
        </is>
      </c>
      <c r="B18" s="4" t="inlineStr">
        <is>
          <t>Net realized gain (loss) on investments</t>
        </is>
      </c>
      <c r="C18" s="4" t="inlineStr">
        <is>
          <t>Net realized loss on investments</t>
        </is>
      </c>
    </row>
    <row r="19">
      <c r="A19" s="4" t="inlineStr">
        <is>
          <t>Net change in unrealized appreciation (depreciation) on investmen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Amounts included in earnings</t>
        </is>
      </c>
      <c r="B21" s="5" t="n">
        <v>29172</v>
      </c>
      <c r="C21" s="5" t="n">
        <v>-10795</v>
      </c>
    </row>
    <row r="22">
      <c r="A22" s="4" t="inlineStr">
        <is>
          <t>Location of amounts included in earnings - not disclosed</t>
        </is>
      </c>
      <c r="B22" s="4" t="inlineStr">
        <is>
          <t>Net change in unrealized appreciation (depreciation) on investments</t>
        </is>
      </c>
      <c r="C22" s="4" t="inlineStr">
        <is>
          <t>Net change in unrealized appreciation (depreciation) on investments</t>
        </is>
      </c>
    </row>
    <row r="23">
      <c r="A23" s="4" t="inlineStr">
        <is>
          <t>Amortization of Net Loan Fee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Amounts included in earnings</t>
        </is>
      </c>
      <c r="B25" s="5" t="n">
        <v>1593</v>
      </c>
      <c r="C25" s="5" t="n">
        <v>1755</v>
      </c>
    </row>
    <row r="26">
      <c r="A26" s="4" t="inlineStr">
        <is>
          <t>Location of amounts included in earnings - not disclosed</t>
        </is>
      </c>
      <c r="B26" s="4" t="inlineStr">
        <is>
          <t>Amortization of Net Loan Fees</t>
        </is>
      </c>
      <c r="C26" s="4" t="inlineStr">
        <is>
          <t>Amortization of Net Loan Fees</t>
        </is>
      </c>
    </row>
    <row r="27">
      <c r="A27" s="4" t="inlineStr">
        <is>
          <t>Accretion of interest income on Structured Finance Securitie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Amounts included in earnings</t>
        </is>
      </c>
      <c r="B29" s="5" t="n">
        <v>8731</v>
      </c>
      <c r="C29" s="5" t="n">
        <v>10857</v>
      </c>
    </row>
    <row r="30">
      <c r="A30" s="4" t="inlineStr">
        <is>
          <t>Location of amounts included in earnings - not disclosed</t>
        </is>
      </c>
      <c r="B30" s="4" t="inlineStr">
        <is>
          <t>Accretion of interest income on Structured Finance Securities</t>
        </is>
      </c>
      <c r="C30" s="4" t="inlineStr">
        <is>
          <t>Accretion of interest income on Structured Finance Securities</t>
        </is>
      </c>
    </row>
    <row r="31">
      <c r="A31" s="4" t="inlineStr">
        <is>
          <t>Capitalized PIK interest and dividend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Amounts included in earnings</t>
        </is>
      </c>
      <c r="B33" s="5" t="n">
        <v>2733</v>
      </c>
      <c r="C33" s="5" t="n">
        <v>2597</v>
      </c>
    </row>
    <row r="34">
      <c r="A34" s="4" t="inlineStr">
        <is>
          <t>Location of amounts included in earnings - not disclosed</t>
        </is>
      </c>
      <c r="B34" s="4" t="inlineStr">
        <is>
          <t>Capitalized PIK interest and dividends</t>
        </is>
      </c>
      <c r="C34" s="4" t="inlineStr">
        <is>
          <t>Capitalized PIK interest and dividends</t>
        </is>
      </c>
    </row>
    <row r="35">
      <c r="A35" s="4" t="inlineStr">
        <is>
          <t>Amendment fees received</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Amounts included in earnings</t>
        </is>
      </c>
      <c r="B37" s="5" t="n">
        <v>-281</v>
      </c>
      <c r="C37" s="5" t="n">
        <v>-250</v>
      </c>
    </row>
    <row r="38">
      <c r="A38" s="4" t="inlineStr">
        <is>
          <t>Location of amounts included in earnings - not disclosed</t>
        </is>
      </c>
      <c r="B38" s="4" t="inlineStr">
        <is>
          <t>Amendment fees received</t>
        </is>
      </c>
      <c r="C38" s="4" t="inlineStr">
        <is>
          <t>Amendment fees received</t>
        </is>
      </c>
    </row>
    <row r="39">
      <c r="A39" s="4" t="inlineStr">
        <is>
          <t>First lien debt investmen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Level 3 assets, beginning balance</t>
        </is>
      </c>
      <c r="B41" s="5" t="n">
        <v>186831</v>
      </c>
      <c r="C41" s="5" t="n">
        <v>224614</v>
      </c>
    </row>
    <row r="42">
      <c r="A42" s="4" t="inlineStr">
        <is>
          <t>Purchase and origination of portfolio investments</t>
        </is>
      </c>
      <c r="B42" s="6" t="n">
        <v>49662</v>
      </c>
      <c r="C42" s="6" t="n">
        <v>33393</v>
      </c>
    </row>
    <row r="43">
      <c r="A43" s="4" t="inlineStr">
        <is>
          <t>Proceeds from principal payments on portfolio investments</t>
        </is>
      </c>
      <c r="B43" s="6" t="n">
        <v>-44511</v>
      </c>
      <c r="C43" s="6" t="n">
        <v>-65184</v>
      </c>
    </row>
    <row r="44">
      <c r="A44" s="4" t="inlineStr">
        <is>
          <t>Sale and redemption of portfolio investments</t>
        </is>
      </c>
      <c r="B44" s="6" t="n">
        <v>-13925</v>
      </c>
      <c r="C44" s="6" t="n">
        <v>-1697</v>
      </c>
    </row>
    <row r="45">
      <c r="A45" s="4" t="inlineStr">
        <is>
          <t>Distributions received from portfolio investments</t>
        </is>
      </c>
      <c r="B45" s="6" t="n">
        <v>0</v>
      </c>
      <c r="C45" s="6" t="n">
        <v>0</v>
      </c>
    </row>
    <row r="46">
      <c r="A46" s="4" t="inlineStr">
        <is>
          <t>Conversion from debt investments to equity investments</t>
        </is>
      </c>
      <c r="B46" s="6" t="n">
        <v>-2669</v>
      </c>
      <c r="C46" s="4" t="inlineStr">
        <is>
          <t xml:space="preserve"> </t>
        </is>
      </c>
    </row>
    <row r="47">
      <c r="A47" s="4" t="inlineStr">
        <is>
          <t>Transfers from Level 2 to Level 3</t>
        </is>
      </c>
      <c r="B47" s="6" t="n">
        <v>2596</v>
      </c>
      <c r="C47" s="4" t="inlineStr">
        <is>
          <t xml:space="preserve"> </t>
        </is>
      </c>
    </row>
    <row r="48">
      <c r="A48" s="4" t="inlineStr">
        <is>
          <t>Transfers from Level 3 to Level 2</t>
        </is>
      </c>
      <c r="B48" s="6" t="n">
        <v>-8591</v>
      </c>
      <c r="C48" s="6" t="n">
        <v>-1616</v>
      </c>
    </row>
    <row r="49">
      <c r="A49" s="4" t="inlineStr">
        <is>
          <t>Level 3 assets, ending balance</t>
        </is>
      </c>
      <c r="B49" s="6" t="n">
        <v>168037</v>
      </c>
      <c r="C49" s="6" t="n">
        <v>186831</v>
      </c>
    </row>
    <row r="50">
      <c r="A50" s="4" t="inlineStr">
        <is>
          <t>First lien debt investments | Net realized gain (loss) on investment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Amounts included in earnings</t>
        </is>
      </c>
      <c r="B52" s="6" t="n">
        <v>-2663</v>
      </c>
      <c r="C52" s="6" t="n">
        <v>-68</v>
      </c>
    </row>
    <row r="53">
      <c r="A53" s="4" t="inlineStr">
        <is>
          <t>First lien debt investments | Net change in unrealized appreciation (depreciation) on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Amounts included in earnings</t>
        </is>
      </c>
      <c r="B55" s="6" t="n">
        <v>-18</v>
      </c>
      <c r="C55" s="6" t="n">
        <v>-4378</v>
      </c>
    </row>
    <row r="56">
      <c r="A56" s="4" t="inlineStr">
        <is>
          <t>First lien debt investments | Amortization of Net Loan Fee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Amounts included in earnings</t>
        </is>
      </c>
      <c r="B58" s="6" t="n">
        <v>937</v>
      </c>
      <c r="C58" s="6" t="n">
        <v>1095</v>
      </c>
    </row>
    <row r="59">
      <c r="A59" s="4" t="inlineStr">
        <is>
          <t>First lien debt investments | Accretion of interest income on Structured Finance Securities</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Amounts included in earnings</t>
        </is>
      </c>
      <c r="B61" s="6" t="n">
        <v>0</v>
      </c>
      <c r="C61" s="6" t="n">
        <v>0</v>
      </c>
    </row>
    <row r="62">
      <c r="A62" s="4" t="inlineStr">
        <is>
          <t>First lien debt investments | Capitalized PIK interest and dividend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Amounts included in earnings</t>
        </is>
      </c>
      <c r="B64" s="6" t="n">
        <v>669</v>
      </c>
      <c r="C64" s="6" t="n">
        <v>806</v>
      </c>
    </row>
    <row r="65">
      <c r="A65" s="4" t="inlineStr">
        <is>
          <t>First lien debt investments | Amendment fees received</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Amounts included in earnings</t>
        </is>
      </c>
      <c r="B67" s="6" t="n">
        <v>-281</v>
      </c>
      <c r="C67" s="6" t="n">
        <v>-134</v>
      </c>
    </row>
    <row r="68">
      <c r="A68" s="4" t="inlineStr">
        <is>
          <t>Second lien debt investment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Level 3 assets, beginning balance</t>
        </is>
      </c>
      <c r="B70" s="6" t="n">
        <v>48429</v>
      </c>
      <c r="C70" s="6" t="n">
        <v>56199</v>
      </c>
    </row>
    <row r="71">
      <c r="A71" s="4" t="inlineStr">
        <is>
          <t>Purchase and origination of portfolio investments</t>
        </is>
      </c>
      <c r="B71" s="6" t="n">
        <v>8291</v>
      </c>
      <c r="C71" s="6" t="n">
        <v>0</v>
      </c>
    </row>
    <row r="72">
      <c r="A72" s="4" t="inlineStr">
        <is>
          <t>Proceeds from principal payments on portfolio investments</t>
        </is>
      </c>
      <c r="B72" s="6" t="n">
        <v>-14069</v>
      </c>
      <c r="C72" s="6" t="n">
        <v>-6507</v>
      </c>
    </row>
    <row r="73">
      <c r="A73" s="4" t="inlineStr">
        <is>
          <t>Sale and redemption of portfolio investments</t>
        </is>
      </c>
      <c r="B73" s="6" t="n">
        <v>-7065</v>
      </c>
      <c r="C73" s="6" t="n">
        <v>-1013</v>
      </c>
    </row>
    <row r="74">
      <c r="A74" s="4" t="inlineStr">
        <is>
          <t>Distributions received from portfolio investments</t>
        </is>
      </c>
      <c r="B74" s="6" t="n">
        <v>0</v>
      </c>
      <c r="C74" s="6" t="n">
        <v>0</v>
      </c>
    </row>
    <row r="75">
      <c r="A75" s="4" t="inlineStr">
        <is>
          <t>Conversion from debt investments to equity investments</t>
        </is>
      </c>
      <c r="B75" s="6" t="n">
        <v>0</v>
      </c>
      <c r="C75" s="4" t="inlineStr">
        <is>
          <t xml:space="preserve"> </t>
        </is>
      </c>
    </row>
    <row r="76">
      <c r="A76" s="4" t="inlineStr">
        <is>
          <t>Transfers from Level 2 to Level 3</t>
        </is>
      </c>
      <c r="B76" s="6" t="n">
        <v>0</v>
      </c>
      <c r="C76" s="4" t="inlineStr">
        <is>
          <t xml:space="preserve"> </t>
        </is>
      </c>
    </row>
    <row r="77">
      <c r="A77" s="4" t="inlineStr">
        <is>
          <t>Transfers from Level 3 to Level 2</t>
        </is>
      </c>
      <c r="B77" s="6" t="n">
        <v>0</v>
      </c>
      <c r="C77" s="6" t="n">
        <v>0</v>
      </c>
    </row>
    <row r="78">
      <c r="A78" s="4" t="inlineStr">
        <is>
          <t>Level 3 assets, ending balance</t>
        </is>
      </c>
      <c r="B78" s="6" t="n">
        <v>34331</v>
      </c>
      <c r="C78" s="6" t="n">
        <v>48429</v>
      </c>
    </row>
    <row r="79">
      <c r="A79" s="4" t="inlineStr">
        <is>
          <t>Second lien debt investments | Net realized gain (loss) on investment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Amounts included in earnings</t>
        </is>
      </c>
      <c r="B81" s="6" t="n">
        <v>-2136</v>
      </c>
      <c r="C81" s="6" t="n">
        <v>-185</v>
      </c>
    </row>
    <row r="82">
      <c r="A82" s="4" t="inlineStr">
        <is>
          <t>Second lien debt investments | Net change in unrealized appreciation (depreciation) on investment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Amounts included in earnings</t>
        </is>
      </c>
      <c r="B84" s="6" t="n">
        <v>-498</v>
      </c>
      <c r="C84" s="6" t="n">
        <v>-1031</v>
      </c>
    </row>
    <row r="85">
      <c r="A85" s="4" t="inlineStr">
        <is>
          <t>Second lien debt investments | Amortization of Net Loan Fee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Amounts included in earnings</t>
        </is>
      </c>
      <c r="B87" s="6" t="n">
        <v>413</v>
      </c>
      <c r="C87" s="6" t="n">
        <v>427</v>
      </c>
    </row>
    <row r="88">
      <c r="A88" s="4" t="inlineStr">
        <is>
          <t>Second lien debt investments | Accretion of interest income on Structured Finance Securities</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Amounts included in earnings</t>
        </is>
      </c>
      <c r="B90" s="6" t="n">
        <v>0</v>
      </c>
      <c r="C90" s="6" t="n">
        <v>0</v>
      </c>
    </row>
    <row r="91">
      <c r="A91" s="4" t="inlineStr">
        <is>
          <t>Second lien debt investments | Capitalized PIK interest and dividends</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Amounts included in earnings</t>
        </is>
      </c>
      <c r="B93" s="6" t="n">
        <v>966</v>
      </c>
      <c r="C93" s="6" t="n">
        <v>655</v>
      </c>
    </row>
    <row r="94">
      <c r="A94" s="4" t="inlineStr">
        <is>
          <t>Second lien debt investments | Amendment fees received</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Amounts included in earnings</t>
        </is>
      </c>
      <c r="B96" s="6" t="n">
        <v>0</v>
      </c>
      <c r="C96" s="6" t="n">
        <v>-116</v>
      </c>
    </row>
    <row r="97">
      <c r="A97" s="4" t="inlineStr">
        <is>
          <t>Subordinated debt investments</t>
        </is>
      </c>
      <c r="B97" s="4" t="inlineStr">
        <is>
          <t xml:space="preserve"> </t>
        </is>
      </c>
      <c r="C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row>
    <row r="99">
      <c r="A99" s="4" t="inlineStr">
        <is>
          <t>Level 3 assets, beginning balance</t>
        </is>
      </c>
      <c r="B99" s="6" t="n">
        <v>0</v>
      </c>
      <c r="C99" s="6" t="n">
        <v>1226</v>
      </c>
    </row>
    <row r="100">
      <c r="A100" s="4" t="inlineStr">
        <is>
          <t>Purchase and origination of portfolio investments</t>
        </is>
      </c>
      <c r="B100" s="6" t="n">
        <v>0</v>
      </c>
      <c r="C100" s="6" t="n">
        <v>0</v>
      </c>
    </row>
    <row r="101">
      <c r="A101" s="4" t="inlineStr">
        <is>
          <t>Proceeds from principal payments on portfolio investments</t>
        </is>
      </c>
      <c r="B101" s="6" t="n">
        <v>-304</v>
      </c>
      <c r="C101" s="6" t="n">
        <v>0</v>
      </c>
    </row>
    <row r="102">
      <c r="A102" s="4" t="inlineStr">
        <is>
          <t>Sale and redemption of portfolio investments</t>
        </is>
      </c>
      <c r="B102" s="6" t="n">
        <v>0</v>
      </c>
      <c r="C102" s="6" t="n">
        <v>0</v>
      </c>
    </row>
    <row r="103">
      <c r="A103" s="4" t="inlineStr">
        <is>
          <t>Distributions received from portfolio investments</t>
        </is>
      </c>
      <c r="B103" s="6" t="n">
        <v>0</v>
      </c>
      <c r="C103" s="6" t="n">
        <v>0</v>
      </c>
    </row>
    <row r="104">
      <c r="A104" s="4" t="inlineStr">
        <is>
          <t>Conversion from debt investments to equity investments</t>
        </is>
      </c>
      <c r="B104" s="6" t="n">
        <v>0</v>
      </c>
      <c r="C104" s="4" t="inlineStr">
        <is>
          <t xml:space="preserve"> </t>
        </is>
      </c>
    </row>
    <row r="105">
      <c r="A105" s="4" t="inlineStr">
        <is>
          <t>Transfers from Level 2 to Level 3</t>
        </is>
      </c>
      <c r="B105" s="6" t="n">
        <v>0</v>
      </c>
      <c r="C105" s="4" t="inlineStr">
        <is>
          <t xml:space="preserve"> </t>
        </is>
      </c>
    </row>
    <row r="106">
      <c r="A106" s="4" t="inlineStr">
        <is>
          <t>Transfers from Level 3 to Level 2</t>
        </is>
      </c>
      <c r="B106" s="6" t="n">
        <v>0</v>
      </c>
      <c r="C106" s="6" t="n">
        <v>0</v>
      </c>
    </row>
    <row r="107">
      <c r="A107" s="4" t="inlineStr">
        <is>
          <t>Level 3 assets, ending balance</t>
        </is>
      </c>
      <c r="B107" s="6" t="n">
        <v>0</v>
      </c>
      <c r="C107" s="6" t="n">
        <v>0</v>
      </c>
    </row>
    <row r="108">
      <c r="A108" s="4" t="inlineStr">
        <is>
          <t>Subordinated debt investments | Net realized gain (loss) on investments</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Amounts included in earnings</t>
        </is>
      </c>
      <c r="B110" s="6" t="n">
        <v>-4376</v>
      </c>
      <c r="C110" s="6" t="n">
        <v>-9210</v>
      </c>
    </row>
    <row r="111">
      <c r="A111" s="4" t="inlineStr">
        <is>
          <t>Subordinated debt investments | Net change in unrealized appreciation (depreciation) on investments</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Amounts included in earnings</t>
        </is>
      </c>
      <c r="B113" s="6" t="n">
        <v>4680</v>
      </c>
      <c r="C113" s="6" t="n">
        <v>7984</v>
      </c>
    </row>
    <row r="114">
      <c r="A114" s="4" t="inlineStr">
        <is>
          <t>Subordinated debt investments | Amortization of Net Loan Fees</t>
        </is>
      </c>
      <c r="B114" s="4" t="inlineStr">
        <is>
          <t xml:space="preserve"> </t>
        </is>
      </c>
      <c r="C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row>
    <row r="116">
      <c r="A116" s="4" t="inlineStr">
        <is>
          <t>Amounts included in earnings</t>
        </is>
      </c>
      <c r="B116" s="6" t="n">
        <v>0</v>
      </c>
      <c r="C116" s="6" t="n">
        <v>0</v>
      </c>
    </row>
    <row r="117">
      <c r="A117" s="4" t="inlineStr">
        <is>
          <t>Subordinated debt investments | Accretion of interest income on Structured Finance Securities</t>
        </is>
      </c>
      <c r="B117" s="4" t="inlineStr">
        <is>
          <t xml:space="preserve"> </t>
        </is>
      </c>
      <c r="C117" s="4" t="inlineStr">
        <is>
          <t xml:space="preserve"> </t>
        </is>
      </c>
    </row>
    <row r="118">
      <c r="A118" s="3" t="inlineStr">
        <is>
          <t>Fair Value, Assets Measured on Recurring Basis, Unobservable Input Reconciliation, Calculation [Roll Forward]</t>
        </is>
      </c>
      <c r="B118" s="4" t="inlineStr">
        <is>
          <t xml:space="preserve"> </t>
        </is>
      </c>
      <c r="C118" s="4" t="inlineStr">
        <is>
          <t xml:space="preserve"> </t>
        </is>
      </c>
    </row>
    <row r="119">
      <c r="A119" s="4" t="inlineStr">
        <is>
          <t>Amounts included in earnings</t>
        </is>
      </c>
      <c r="B119" s="6" t="n">
        <v>0</v>
      </c>
      <c r="C119" s="6" t="n">
        <v>0</v>
      </c>
    </row>
    <row r="120">
      <c r="A120" s="4" t="inlineStr">
        <is>
          <t>Subordinated debt investments | Capitalized PIK interest and dividends</t>
        </is>
      </c>
      <c r="B120" s="4" t="inlineStr">
        <is>
          <t xml:space="preserve"> </t>
        </is>
      </c>
      <c r="C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row>
    <row r="122">
      <c r="A122" s="4" t="inlineStr">
        <is>
          <t>Amounts included in earnings</t>
        </is>
      </c>
      <c r="B122" s="6" t="n">
        <v>0</v>
      </c>
      <c r="C122" s="6" t="n">
        <v>0</v>
      </c>
    </row>
    <row r="123">
      <c r="A123" s="4" t="inlineStr">
        <is>
          <t>Subordinated debt investments | Amendment fees received</t>
        </is>
      </c>
      <c r="B123" s="4" t="inlineStr">
        <is>
          <t xml:space="preserve"> </t>
        </is>
      </c>
      <c r="C123" s="4" t="inlineStr">
        <is>
          <t xml:space="preserve"> </t>
        </is>
      </c>
    </row>
    <row r="124">
      <c r="A124" s="3" t="inlineStr">
        <is>
          <t>Fair Value, Assets Measured on Recurring Basis, Unobservable Input Reconciliation, Calculation [Roll Forward]</t>
        </is>
      </c>
      <c r="B124" s="4" t="inlineStr">
        <is>
          <t xml:space="preserve"> </t>
        </is>
      </c>
      <c r="C124" s="4" t="inlineStr">
        <is>
          <t xml:space="preserve"> </t>
        </is>
      </c>
    </row>
    <row r="125">
      <c r="A125" s="4" t="inlineStr">
        <is>
          <t>Amounts included in earnings</t>
        </is>
      </c>
      <c r="B125" s="6" t="n">
        <v>0</v>
      </c>
      <c r="C125" s="6" t="n">
        <v>0</v>
      </c>
    </row>
    <row r="126">
      <c r="A126" s="4" t="inlineStr">
        <is>
          <t>Preferred equity</t>
        </is>
      </c>
      <c r="B126" s="4" t="inlineStr">
        <is>
          <t xml:space="preserve"> </t>
        </is>
      </c>
      <c r="C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row>
    <row r="128">
      <c r="A128" s="4" t="inlineStr">
        <is>
          <t>Level 3 assets, beginning balance</t>
        </is>
      </c>
      <c r="B128" s="6" t="n">
        <v>13240</v>
      </c>
      <c r="C128" s="6" t="n">
        <v>8196</v>
      </c>
    </row>
    <row r="129">
      <c r="A129" s="4" t="inlineStr">
        <is>
          <t>Purchase and origination of portfolio investments</t>
        </is>
      </c>
      <c r="B129" s="6" t="n">
        <v>0</v>
      </c>
      <c r="C129" s="6" t="n">
        <v>345</v>
      </c>
    </row>
    <row r="130">
      <c r="A130" s="4" t="inlineStr">
        <is>
          <t>Proceeds from principal payments on portfolio investments</t>
        </is>
      </c>
      <c r="B130" s="6" t="n">
        <v>0</v>
      </c>
      <c r="C130" s="6" t="n">
        <v>0</v>
      </c>
    </row>
    <row r="131">
      <c r="A131" s="4" t="inlineStr">
        <is>
          <t>Sale and redemption of portfolio investments</t>
        </is>
      </c>
      <c r="B131" s="6" t="n">
        <v>-669</v>
      </c>
      <c r="C131" s="6" t="n">
        <v>0</v>
      </c>
    </row>
    <row r="132">
      <c r="A132" s="4" t="inlineStr">
        <is>
          <t>Distributions received from portfolio investments</t>
        </is>
      </c>
      <c r="B132" s="6" t="n">
        <v>0</v>
      </c>
      <c r="C132" s="6" t="n">
        <v>-45</v>
      </c>
    </row>
    <row r="133">
      <c r="A133" s="4" t="inlineStr">
        <is>
          <t>Conversion from debt investments to equity investments</t>
        </is>
      </c>
      <c r="B133" s="6" t="n">
        <v>1269</v>
      </c>
      <c r="C133" s="4" t="inlineStr">
        <is>
          <t xml:space="preserve"> </t>
        </is>
      </c>
    </row>
    <row r="134">
      <c r="A134" s="4" t="inlineStr">
        <is>
          <t>Transfers from Level 2 to Level 3</t>
        </is>
      </c>
      <c r="B134" s="6" t="n">
        <v>0</v>
      </c>
      <c r="C134" s="4" t="inlineStr">
        <is>
          <t xml:space="preserve"> </t>
        </is>
      </c>
    </row>
    <row r="135">
      <c r="A135" s="4" t="inlineStr">
        <is>
          <t>Transfers from Level 3 to Level 2</t>
        </is>
      </c>
      <c r="B135" s="6" t="n">
        <v>0</v>
      </c>
      <c r="C135" s="6" t="n">
        <v>0</v>
      </c>
    </row>
    <row r="136">
      <c r="A136" s="4" t="inlineStr">
        <is>
          <t>Level 3 assets, ending balance</t>
        </is>
      </c>
      <c r="B136" s="6" t="n">
        <v>12248</v>
      </c>
      <c r="C136" s="6" t="n">
        <v>13240</v>
      </c>
    </row>
    <row r="137">
      <c r="A137" s="4" t="inlineStr">
        <is>
          <t>Preferred equity | Net realized gain (loss) on investments</t>
        </is>
      </c>
      <c r="B137" s="4" t="inlineStr">
        <is>
          <t xml:space="preserve"> </t>
        </is>
      </c>
      <c r="C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row>
    <row r="139">
      <c r="A139" s="4" t="inlineStr">
        <is>
          <t>Amounts included in earnings</t>
        </is>
      </c>
      <c r="B139" s="6" t="n">
        <v>-2911</v>
      </c>
      <c r="C139" s="6" t="n">
        <v>0</v>
      </c>
    </row>
    <row r="140">
      <c r="A140" s="4" t="inlineStr">
        <is>
          <t>Preferred equity | Net change in unrealized appreciation (depreciation) on investments</t>
        </is>
      </c>
      <c r="B140" s="4" t="inlineStr">
        <is>
          <t xml:space="preserve"> </t>
        </is>
      </c>
      <c r="C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row>
    <row r="142">
      <c r="A142" s="4" t="inlineStr">
        <is>
          <t>Amounts included in earnings</t>
        </is>
      </c>
      <c r="B142" s="6" t="n">
        <v>221</v>
      </c>
      <c r="C142" s="6" t="n">
        <v>3608</v>
      </c>
    </row>
    <row r="143">
      <c r="A143" s="4" t="inlineStr">
        <is>
          <t>Preferred equity | Amortization of Net Loan Fees</t>
        </is>
      </c>
      <c r="B143" s="4" t="inlineStr">
        <is>
          <t xml:space="preserve"> </t>
        </is>
      </c>
      <c r="C143" s="4" t="inlineStr">
        <is>
          <t xml:space="preserve"> </t>
        </is>
      </c>
    </row>
    <row r="144">
      <c r="A144" s="3" t="inlineStr">
        <is>
          <t>Fair Value, Assets Measured on Recurring Basis, Unobservable Input Reconciliation, Calculation [Roll Forward]</t>
        </is>
      </c>
      <c r="B144" s="4" t="inlineStr">
        <is>
          <t xml:space="preserve"> </t>
        </is>
      </c>
      <c r="C144" s="4" t="inlineStr">
        <is>
          <t xml:space="preserve"> </t>
        </is>
      </c>
    </row>
    <row r="145">
      <c r="A145" s="4" t="inlineStr">
        <is>
          <t>Amounts included in earnings</t>
        </is>
      </c>
      <c r="B145" s="6" t="n">
        <v>0</v>
      </c>
      <c r="C145" s="6" t="n">
        <v>0</v>
      </c>
    </row>
    <row r="146">
      <c r="A146" s="4" t="inlineStr">
        <is>
          <t>Preferred equity | Accretion of interest income on Structured Finance Securities</t>
        </is>
      </c>
      <c r="B146" s="4" t="inlineStr">
        <is>
          <t xml:space="preserve"> </t>
        </is>
      </c>
      <c r="C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row>
    <row r="148">
      <c r="A148" s="4" t="inlineStr">
        <is>
          <t>Amounts included in earnings</t>
        </is>
      </c>
      <c r="B148" s="6" t="n">
        <v>0</v>
      </c>
      <c r="C148" s="6" t="n">
        <v>0</v>
      </c>
    </row>
    <row r="149">
      <c r="A149" s="4" t="inlineStr">
        <is>
          <t>Preferred equity | Capitalized PIK interest and dividends</t>
        </is>
      </c>
      <c r="B149" s="4" t="inlineStr">
        <is>
          <t xml:space="preserve"> </t>
        </is>
      </c>
      <c r="C149" s="4" t="inlineStr">
        <is>
          <t xml:space="preserve"> </t>
        </is>
      </c>
    </row>
    <row r="150">
      <c r="A150" s="3" t="inlineStr">
        <is>
          <t>Fair Value, Assets Measured on Recurring Basis, Unobservable Input Reconciliation, Calculation [Roll Forward]</t>
        </is>
      </c>
      <c r="B150" s="4" t="inlineStr">
        <is>
          <t xml:space="preserve"> </t>
        </is>
      </c>
      <c r="C150" s="4" t="inlineStr">
        <is>
          <t xml:space="preserve"> </t>
        </is>
      </c>
    </row>
    <row r="151">
      <c r="A151" s="4" t="inlineStr">
        <is>
          <t>Amounts included in earnings</t>
        </is>
      </c>
      <c r="B151" s="6" t="n">
        <v>1098</v>
      </c>
      <c r="C151" s="6" t="n">
        <v>1136</v>
      </c>
    </row>
    <row r="152">
      <c r="A152" s="4" t="inlineStr">
        <is>
          <t>Preferred equity | Amendment fees received</t>
        </is>
      </c>
      <c r="B152" s="4" t="inlineStr">
        <is>
          <t xml:space="preserve"> </t>
        </is>
      </c>
      <c r="C152" s="4" t="inlineStr">
        <is>
          <t xml:space="preserve"> </t>
        </is>
      </c>
    </row>
    <row r="153">
      <c r="A153" s="3" t="inlineStr">
        <is>
          <t>Fair Value, Assets Measured on Recurring Basis, Unobservable Input Reconciliation, Calculation [Roll Forward]</t>
        </is>
      </c>
      <c r="B153" s="4" t="inlineStr">
        <is>
          <t xml:space="preserve"> </t>
        </is>
      </c>
      <c r="C153" s="4" t="inlineStr">
        <is>
          <t xml:space="preserve"> </t>
        </is>
      </c>
    </row>
    <row r="154">
      <c r="A154" s="4" t="inlineStr">
        <is>
          <t>Amounts included in earnings</t>
        </is>
      </c>
      <c r="B154" s="6" t="n">
        <v>0</v>
      </c>
      <c r="C154" s="6" t="n">
        <v>0</v>
      </c>
    </row>
    <row r="155">
      <c r="A155" s="4" t="inlineStr">
        <is>
          <t>Common Equity and Warrants</t>
        </is>
      </c>
      <c r="B155" s="4" t="inlineStr">
        <is>
          <t xml:space="preserve"> </t>
        </is>
      </c>
      <c r="C155" s="4" t="inlineStr">
        <is>
          <t xml:space="preserve"> </t>
        </is>
      </c>
    </row>
    <row r="156">
      <c r="A156" s="3" t="inlineStr">
        <is>
          <t>Fair Value, Assets Measured on Recurring Basis, Unobservable Input Reconciliation, Calculation [Roll Forward]</t>
        </is>
      </c>
      <c r="B156" s="4" t="inlineStr">
        <is>
          <t xml:space="preserve"> </t>
        </is>
      </c>
      <c r="C156" s="4" t="inlineStr">
        <is>
          <t xml:space="preserve"> </t>
        </is>
      </c>
    </row>
    <row r="157">
      <c r="A157" s="4" t="inlineStr">
        <is>
          <t>Level 3 assets, beginning balance</t>
        </is>
      </c>
      <c r="B157" s="6" t="n">
        <v>76689</v>
      </c>
      <c r="C157" s="6" t="n">
        <v>91000</v>
      </c>
    </row>
    <row r="158">
      <c r="A158" s="4" t="inlineStr">
        <is>
          <t>Purchase and origination of portfolio investments</t>
        </is>
      </c>
      <c r="B158" s="6" t="n">
        <v>0</v>
      </c>
      <c r="C158" s="6" t="n">
        <v>356</v>
      </c>
    </row>
    <row r="159">
      <c r="A159" s="4" t="inlineStr">
        <is>
          <t>Proceeds from principal payments on portfolio investments</t>
        </is>
      </c>
      <c r="B159" s="6" t="n">
        <v>0</v>
      </c>
      <c r="C159" s="6" t="n">
        <v>0</v>
      </c>
    </row>
    <row r="160">
      <c r="A160" s="4" t="inlineStr">
        <is>
          <t>Sale and redemption of portfolio investments</t>
        </is>
      </c>
      <c r="B160" s="6" t="n">
        <v>-1379</v>
      </c>
      <c r="C160" s="6" t="n">
        <v>0</v>
      </c>
    </row>
    <row r="161">
      <c r="A161" s="4" t="inlineStr">
        <is>
          <t>Distributions received from portfolio investments</t>
        </is>
      </c>
      <c r="B161" s="6" t="n">
        <v>0</v>
      </c>
      <c r="C161" s="6" t="n">
        <v>-962</v>
      </c>
    </row>
    <row r="162">
      <c r="A162" s="4" t="inlineStr">
        <is>
          <t>Conversion from debt investments to equity investments</t>
        </is>
      </c>
      <c r="B162" s="6" t="n">
        <v>1400</v>
      </c>
      <c r="C162" s="4" t="inlineStr">
        <is>
          <t xml:space="preserve"> </t>
        </is>
      </c>
    </row>
    <row r="163">
      <c r="A163" s="4" t="inlineStr">
        <is>
          <t>Transfers from Level 2 to Level 3</t>
        </is>
      </c>
      <c r="B163" s="6" t="n">
        <v>0</v>
      </c>
      <c r="C163" s="4" t="inlineStr">
        <is>
          <t xml:space="preserve"> </t>
        </is>
      </c>
    </row>
    <row r="164">
      <c r="A164" s="4" t="inlineStr">
        <is>
          <t>Transfers from Level 3 to Level 2</t>
        </is>
      </c>
      <c r="B164" s="6" t="n">
        <v>0</v>
      </c>
      <c r="C164" s="6" t="n">
        <v>0</v>
      </c>
    </row>
    <row r="165">
      <c r="A165" s="4" t="inlineStr">
        <is>
          <t>Level 3 assets, ending balance</t>
        </is>
      </c>
      <c r="B165" s="6" t="n">
        <v>96337</v>
      </c>
      <c r="C165" s="6" t="n">
        <v>76689</v>
      </c>
    </row>
    <row r="166">
      <c r="A166" s="4" t="inlineStr">
        <is>
          <t>Common Equity and Warrants | Net realized gain (loss) on investments</t>
        </is>
      </c>
      <c r="B166" s="4" t="inlineStr">
        <is>
          <t xml:space="preserve"> </t>
        </is>
      </c>
      <c r="C166" s="4" t="inlineStr">
        <is>
          <t xml:space="preserve"> </t>
        </is>
      </c>
    </row>
    <row r="167">
      <c r="A167" s="3" t="inlineStr">
        <is>
          <t>Fair Value, Assets Measured on Recurring Basis, Unobservable Input Reconciliation, Calculation [Roll Forward]</t>
        </is>
      </c>
      <c r="B167" s="4" t="inlineStr">
        <is>
          <t xml:space="preserve"> </t>
        </is>
      </c>
      <c r="C167" s="4" t="inlineStr">
        <is>
          <t xml:space="preserve"> </t>
        </is>
      </c>
    </row>
    <row r="168">
      <c r="A168" s="4" t="inlineStr">
        <is>
          <t>Amounts included in earnings</t>
        </is>
      </c>
      <c r="B168" s="6" t="n">
        <v>807</v>
      </c>
      <c r="C168" s="6" t="n">
        <v>-844</v>
      </c>
    </row>
    <row r="169">
      <c r="A169" s="4" t="inlineStr">
        <is>
          <t>Common Equity and Warrants | Net change in unrealized appreciation (depreciation) on investments</t>
        </is>
      </c>
      <c r="B169" s="4" t="inlineStr">
        <is>
          <t xml:space="preserve"> </t>
        </is>
      </c>
      <c r="C169" s="4" t="inlineStr">
        <is>
          <t xml:space="preserve"> </t>
        </is>
      </c>
    </row>
    <row r="170">
      <c r="A170" s="3" t="inlineStr">
        <is>
          <t>Fair Value, Assets Measured on Recurring Basis, Unobservable Input Reconciliation, Calculation [Roll Forward]</t>
        </is>
      </c>
      <c r="B170" s="4" t="inlineStr">
        <is>
          <t xml:space="preserve"> </t>
        </is>
      </c>
      <c r="C170" s="4" t="inlineStr">
        <is>
          <t xml:space="preserve"> </t>
        </is>
      </c>
    </row>
    <row r="171">
      <c r="A171" s="4" t="inlineStr">
        <is>
          <t>Amounts included in earnings</t>
        </is>
      </c>
      <c r="B171" s="6" t="n">
        <v>18820</v>
      </c>
      <c r="C171" s="6" t="n">
        <v>-12861</v>
      </c>
    </row>
    <row r="172">
      <c r="A172" s="4" t="inlineStr">
        <is>
          <t>Common Equity and Warrants | Amortization of Net Loan Fees</t>
        </is>
      </c>
      <c r="B172" s="4" t="inlineStr">
        <is>
          <t xml:space="preserve"> </t>
        </is>
      </c>
      <c r="C172" s="4" t="inlineStr">
        <is>
          <t xml:space="preserve"> </t>
        </is>
      </c>
    </row>
    <row r="173">
      <c r="A173" s="3" t="inlineStr">
        <is>
          <t>Fair Value, Assets Measured on Recurring Basis, Unobservable Input Reconciliation, Calculation [Roll Forward]</t>
        </is>
      </c>
      <c r="B173" s="4" t="inlineStr">
        <is>
          <t xml:space="preserve"> </t>
        </is>
      </c>
      <c r="C173" s="4" t="inlineStr">
        <is>
          <t xml:space="preserve"> </t>
        </is>
      </c>
    </row>
    <row r="174">
      <c r="A174" s="4" t="inlineStr">
        <is>
          <t>Amounts included in earnings</t>
        </is>
      </c>
      <c r="B174" s="6" t="n">
        <v>0</v>
      </c>
      <c r="C174" s="6" t="n">
        <v>0</v>
      </c>
    </row>
    <row r="175">
      <c r="A175" s="4" t="inlineStr">
        <is>
          <t>Common Equity and Warrants | Accretion of interest income on Structured Finance Securities</t>
        </is>
      </c>
      <c r="B175" s="4" t="inlineStr">
        <is>
          <t xml:space="preserve"> </t>
        </is>
      </c>
      <c r="C175" s="4" t="inlineStr">
        <is>
          <t xml:space="preserve"> </t>
        </is>
      </c>
    </row>
    <row r="176">
      <c r="A176" s="3" t="inlineStr">
        <is>
          <t>Fair Value, Assets Measured on Recurring Basis, Unobservable Input Reconciliation, Calculation [Roll Forward]</t>
        </is>
      </c>
      <c r="B176" s="4" t="inlineStr">
        <is>
          <t xml:space="preserve"> </t>
        </is>
      </c>
      <c r="C176" s="4" t="inlineStr">
        <is>
          <t xml:space="preserve"> </t>
        </is>
      </c>
    </row>
    <row r="177">
      <c r="A177" s="4" t="inlineStr">
        <is>
          <t>Amounts included in earnings</t>
        </is>
      </c>
      <c r="B177" s="6" t="n">
        <v>0</v>
      </c>
      <c r="C177" s="6" t="n">
        <v>0</v>
      </c>
    </row>
    <row r="178">
      <c r="A178" s="4" t="inlineStr">
        <is>
          <t>Common Equity and Warrants | Capitalized PIK interest and dividends</t>
        </is>
      </c>
      <c r="B178" s="4" t="inlineStr">
        <is>
          <t xml:space="preserve"> </t>
        </is>
      </c>
      <c r="C178" s="4" t="inlineStr">
        <is>
          <t xml:space="preserve"> </t>
        </is>
      </c>
    </row>
    <row r="179">
      <c r="A179" s="3" t="inlineStr">
        <is>
          <t>Fair Value, Assets Measured on Recurring Basis, Unobservable Input Reconciliation, Calculation [Roll Forward]</t>
        </is>
      </c>
      <c r="B179" s="4" t="inlineStr">
        <is>
          <t xml:space="preserve"> </t>
        </is>
      </c>
      <c r="C179" s="4" t="inlineStr">
        <is>
          <t xml:space="preserve"> </t>
        </is>
      </c>
    </row>
    <row r="180">
      <c r="A180" s="4" t="inlineStr">
        <is>
          <t>Amounts included in earnings</t>
        </is>
      </c>
      <c r="B180" s="6" t="n">
        <v>0</v>
      </c>
      <c r="C180" s="6" t="n">
        <v>0</v>
      </c>
    </row>
    <row r="181">
      <c r="A181" s="4" t="inlineStr">
        <is>
          <t>Common Equity and Warrants | Amendment fees received</t>
        </is>
      </c>
      <c r="B181" s="4" t="inlineStr">
        <is>
          <t xml:space="preserve"> </t>
        </is>
      </c>
      <c r="C181" s="4" t="inlineStr">
        <is>
          <t xml:space="preserve"> </t>
        </is>
      </c>
    </row>
    <row r="182">
      <c r="A182" s="3" t="inlineStr">
        <is>
          <t>Fair Value, Assets Measured on Recurring Basis, Unobservable Input Reconciliation, Calculation [Roll Forward]</t>
        </is>
      </c>
      <c r="B182" s="4" t="inlineStr">
        <is>
          <t xml:space="preserve"> </t>
        </is>
      </c>
      <c r="C182" s="4" t="inlineStr">
        <is>
          <t xml:space="preserve"> </t>
        </is>
      </c>
    </row>
    <row r="183">
      <c r="A183" s="4" t="inlineStr">
        <is>
          <t>Amounts included in earnings</t>
        </is>
      </c>
      <c r="B183" s="6" t="n">
        <v>0</v>
      </c>
      <c r="C183" s="6" t="n">
        <v>0</v>
      </c>
    </row>
    <row r="184">
      <c r="A184" s="4" t="inlineStr">
        <is>
          <t>Structured Finance Securities</t>
        </is>
      </c>
      <c r="B184" s="4" t="inlineStr">
        <is>
          <t xml:space="preserve"> </t>
        </is>
      </c>
      <c r="C184" s="4" t="inlineStr">
        <is>
          <t xml:space="preserve"> </t>
        </is>
      </c>
    </row>
    <row r="185">
      <c r="A185" s="3" t="inlineStr">
        <is>
          <t>Fair Value, Assets Measured on Recurring Basis, Unobservable Input Reconciliation, Calculation [Roll Forward]</t>
        </is>
      </c>
      <c r="B185" s="4" t="inlineStr">
        <is>
          <t xml:space="preserve"> </t>
        </is>
      </c>
      <c r="C185" s="4" t="inlineStr">
        <is>
          <t xml:space="preserve"> </t>
        </is>
      </c>
    </row>
    <row r="186">
      <c r="A186" s="4" t="inlineStr">
        <is>
          <t>Level 3 assets, beginning balance</t>
        </is>
      </c>
      <c r="B186" s="6" t="n">
        <v>79045</v>
      </c>
      <c r="C186" s="6" t="n">
        <v>88518</v>
      </c>
    </row>
    <row r="187">
      <c r="A187" s="4" t="inlineStr">
        <is>
          <t>Purchase and origination of portfolio investments</t>
        </is>
      </c>
      <c r="B187" s="6" t="n">
        <v>27369</v>
      </c>
      <c r="C187" s="6" t="n">
        <v>7642</v>
      </c>
    </row>
    <row r="188">
      <c r="A188" s="4" t="inlineStr">
        <is>
          <t>Proceeds from principal payments on portfolio investments</t>
        </is>
      </c>
      <c r="B188" s="6" t="n">
        <v>-5250</v>
      </c>
      <c r="C188" s="6" t="n">
        <v>-9355</v>
      </c>
    </row>
    <row r="189">
      <c r="A189" s="4" t="inlineStr">
        <is>
          <t>Sale and redemption of portfolio investments</t>
        </is>
      </c>
      <c r="B189" s="6" t="n">
        <v>-20117</v>
      </c>
      <c r="C189" s="6" t="n">
        <v>0</v>
      </c>
    </row>
    <row r="190">
      <c r="A190" s="4" t="inlineStr">
        <is>
          <t>Distributions received from portfolio investments</t>
        </is>
      </c>
      <c r="B190" s="6" t="n">
        <v>-15595</v>
      </c>
      <c r="C190" s="6" t="n">
        <v>-13476</v>
      </c>
    </row>
    <row r="191">
      <c r="A191" s="4" t="inlineStr">
        <is>
          <t>Conversion from debt investments to equity investments</t>
        </is>
      </c>
      <c r="B191" s="6" t="n">
        <v>0</v>
      </c>
      <c r="C191" s="4" t="inlineStr">
        <is>
          <t xml:space="preserve"> </t>
        </is>
      </c>
    </row>
    <row r="192">
      <c r="A192" s="4" t="inlineStr">
        <is>
          <t>Transfers from Level 2 to Level 3</t>
        </is>
      </c>
      <c r="B192" s="6" t="n">
        <v>0</v>
      </c>
      <c r="C192" s="4" t="inlineStr">
        <is>
          <t xml:space="preserve"> </t>
        </is>
      </c>
    </row>
    <row r="193">
      <c r="A193" s="4" t="inlineStr">
        <is>
          <t>Transfers from Level 3 to Level 2</t>
        </is>
      </c>
      <c r="B193" s="6" t="n">
        <v>0</v>
      </c>
      <c r="C193" s="6" t="n">
        <v>0</v>
      </c>
    </row>
    <row r="194">
      <c r="A194" s="4" t="inlineStr">
        <is>
          <t>Level 3 assets, ending balance</t>
        </is>
      </c>
      <c r="B194" s="6" t="n">
        <v>76875</v>
      </c>
      <c r="C194" s="6" t="n">
        <v>79045</v>
      </c>
    </row>
    <row r="195">
      <c r="A195" s="4" t="inlineStr">
        <is>
          <t>Net unrealized appreciation (depreciation) on investments held</t>
        </is>
      </c>
      <c r="B195" s="6" t="n">
        <v>2190</v>
      </c>
      <c r="C195" s="6" t="n">
        <v>-5553</v>
      </c>
    </row>
    <row r="196">
      <c r="A196" s="4" t="inlineStr">
        <is>
          <t>Structured Finance Securities | Net realized gain (loss) on investments</t>
        </is>
      </c>
      <c r="B196" s="4" t="inlineStr">
        <is>
          <t xml:space="preserve"> </t>
        </is>
      </c>
      <c r="C196" s="4" t="inlineStr">
        <is>
          <t xml:space="preserve"> </t>
        </is>
      </c>
    </row>
    <row r="197">
      <c r="A197" s="3" t="inlineStr">
        <is>
          <t>Fair Value, Assets Measured on Recurring Basis, Unobservable Input Reconciliation, Calculation [Roll Forward]</t>
        </is>
      </c>
      <c r="B197" s="4" t="inlineStr">
        <is>
          <t xml:space="preserve"> </t>
        </is>
      </c>
      <c r="C197" s="4" t="inlineStr">
        <is>
          <t xml:space="preserve"> </t>
        </is>
      </c>
    </row>
    <row r="198">
      <c r="A198" s="4" t="inlineStr">
        <is>
          <t>Amounts included in earnings</t>
        </is>
      </c>
      <c r="B198" s="6" t="n">
        <v>-3518</v>
      </c>
      <c r="C198" s="6" t="n">
        <v>-1257</v>
      </c>
    </row>
    <row r="199">
      <c r="A199" s="4" t="inlineStr">
        <is>
          <t>Structured Finance Securities | Net change in unrealized appreciation (depreciation) on investments</t>
        </is>
      </c>
      <c r="B199" s="4" t="inlineStr">
        <is>
          <t xml:space="preserve"> </t>
        </is>
      </c>
      <c r="C199" s="4" t="inlineStr">
        <is>
          <t xml:space="preserve"> </t>
        </is>
      </c>
    </row>
    <row r="200">
      <c r="A200" s="3" t="inlineStr">
        <is>
          <t>Fair Value, Assets Measured on Recurring Basis, Unobservable Input Reconciliation, Calculation [Roll Forward]</t>
        </is>
      </c>
      <c r="B200" s="4" t="inlineStr">
        <is>
          <t xml:space="preserve"> </t>
        </is>
      </c>
      <c r="C200" s="4" t="inlineStr">
        <is>
          <t xml:space="preserve"> </t>
        </is>
      </c>
    </row>
    <row r="201">
      <c r="A201" s="4" t="inlineStr">
        <is>
          <t>Amounts included in earnings</t>
        </is>
      </c>
      <c r="B201" s="6" t="n">
        <v>5967</v>
      </c>
      <c r="C201" s="6" t="n">
        <v>-4117</v>
      </c>
    </row>
    <row r="202">
      <c r="A202" s="4" t="inlineStr">
        <is>
          <t>Structured Finance Securities | Amortization of Net Loan Fees</t>
        </is>
      </c>
      <c r="B202" s="4" t="inlineStr">
        <is>
          <t xml:space="preserve"> </t>
        </is>
      </c>
      <c r="C202" s="4" t="inlineStr">
        <is>
          <t xml:space="preserve"> </t>
        </is>
      </c>
    </row>
    <row r="203">
      <c r="A203" s="3" t="inlineStr">
        <is>
          <t>Fair Value, Assets Measured on Recurring Basis, Unobservable Input Reconciliation, Calculation [Roll Forward]</t>
        </is>
      </c>
      <c r="B203" s="4" t="inlineStr">
        <is>
          <t xml:space="preserve"> </t>
        </is>
      </c>
      <c r="C203" s="4" t="inlineStr">
        <is>
          <t xml:space="preserve"> </t>
        </is>
      </c>
    </row>
    <row r="204">
      <c r="A204" s="4" t="inlineStr">
        <is>
          <t>Amounts included in earnings</t>
        </is>
      </c>
      <c r="B204" s="6" t="n">
        <v>243</v>
      </c>
      <c r="C204" s="6" t="n">
        <v>233</v>
      </c>
    </row>
    <row r="205">
      <c r="A205" s="4" t="inlineStr">
        <is>
          <t>Structured Finance Securities | Accretion of interest income on Structured Finance Securities</t>
        </is>
      </c>
      <c r="B205" s="4" t="inlineStr">
        <is>
          <t xml:space="preserve"> </t>
        </is>
      </c>
      <c r="C205" s="4" t="inlineStr">
        <is>
          <t xml:space="preserve"> </t>
        </is>
      </c>
    </row>
    <row r="206">
      <c r="A206" s="3" t="inlineStr">
        <is>
          <t>Fair Value, Assets Measured on Recurring Basis, Unobservable Input Reconciliation, Calculation [Roll Forward]</t>
        </is>
      </c>
      <c r="B206" s="4" t="inlineStr">
        <is>
          <t xml:space="preserve"> </t>
        </is>
      </c>
      <c r="C206" s="4" t="inlineStr">
        <is>
          <t xml:space="preserve"> </t>
        </is>
      </c>
    </row>
    <row r="207">
      <c r="A207" s="4" t="inlineStr">
        <is>
          <t>Amounts included in earnings</t>
        </is>
      </c>
      <c r="B207" s="6" t="n">
        <v>8731</v>
      </c>
      <c r="C207" s="6" t="n">
        <v>10857</v>
      </c>
    </row>
    <row r="208">
      <c r="A208" s="4" t="inlineStr">
        <is>
          <t>Structured Finance Securities | Capitalized PIK interest and dividends</t>
        </is>
      </c>
      <c r="B208" s="4" t="inlineStr">
        <is>
          <t xml:space="preserve"> </t>
        </is>
      </c>
      <c r="C208" s="4" t="inlineStr">
        <is>
          <t xml:space="preserve"> </t>
        </is>
      </c>
    </row>
    <row r="209">
      <c r="A209" s="3" t="inlineStr">
        <is>
          <t>Fair Value, Assets Measured on Recurring Basis, Unobservable Input Reconciliation, Calculation [Roll Forward]</t>
        </is>
      </c>
      <c r="B209" s="4" t="inlineStr">
        <is>
          <t xml:space="preserve"> </t>
        </is>
      </c>
      <c r="C209" s="4" t="inlineStr">
        <is>
          <t xml:space="preserve"> </t>
        </is>
      </c>
    </row>
    <row r="210">
      <c r="A210" s="4" t="inlineStr">
        <is>
          <t>Amounts included in earnings</t>
        </is>
      </c>
      <c r="B210" s="6" t="n">
        <v>0</v>
      </c>
      <c r="C210" s="6" t="n">
        <v>0</v>
      </c>
    </row>
    <row r="211">
      <c r="A211" s="4" t="inlineStr">
        <is>
          <t>Structured Finance Securities | Amendment fees received</t>
        </is>
      </c>
      <c r="B211" s="4" t="inlineStr">
        <is>
          <t xml:space="preserve"> </t>
        </is>
      </c>
      <c r="C211" s="4" t="inlineStr">
        <is>
          <t xml:space="preserve"> </t>
        </is>
      </c>
    </row>
    <row r="212">
      <c r="A212" s="3" t="inlineStr">
        <is>
          <t>Fair Value, Assets Measured on Recurring Basis, Unobservable Input Reconciliation, Calculation [Roll Forward]</t>
        </is>
      </c>
      <c r="B212" s="4" t="inlineStr">
        <is>
          <t xml:space="preserve"> </t>
        </is>
      </c>
      <c r="C212" s="4" t="inlineStr">
        <is>
          <t xml:space="preserve"> </t>
        </is>
      </c>
    </row>
    <row r="213">
      <c r="A213" s="4" t="inlineStr">
        <is>
          <t>Amounts included in earnings</t>
        </is>
      </c>
      <c r="B213" s="6" t="n">
        <v>0</v>
      </c>
      <c r="C213" s="6" t="n">
        <v>0</v>
      </c>
    </row>
    <row r="214">
      <c r="A214" s="4" t="inlineStr">
        <is>
          <t>Debt investments</t>
        </is>
      </c>
      <c r="B214" s="4" t="inlineStr">
        <is>
          <t xml:space="preserve"> </t>
        </is>
      </c>
      <c r="C214" s="4" t="inlineStr">
        <is>
          <t xml:space="preserve"> </t>
        </is>
      </c>
    </row>
    <row r="215">
      <c r="A215" s="3" t="inlineStr">
        <is>
          <t>Fair Value, Assets Measured on Recurring Basis, Unobservable Input Reconciliation, Calculation [Roll Forward]</t>
        </is>
      </c>
      <c r="B215" s="4" t="inlineStr">
        <is>
          <t xml:space="preserve"> </t>
        </is>
      </c>
      <c r="C215" s="4" t="inlineStr">
        <is>
          <t xml:space="preserve"> </t>
        </is>
      </c>
    </row>
    <row r="216">
      <c r="A216" s="4" t="inlineStr">
        <is>
          <t>Net unrealized appreciation (depreciation) on investments held</t>
        </is>
      </c>
      <c r="B216" s="6" t="n">
        <v>-6518</v>
      </c>
      <c r="C216" s="6" t="n">
        <v>-5765</v>
      </c>
    </row>
    <row r="217">
      <c r="A217" s="4" t="inlineStr">
        <is>
          <t>Equity investments</t>
        </is>
      </c>
      <c r="B217" s="4" t="inlineStr">
        <is>
          <t xml:space="preserve"> </t>
        </is>
      </c>
      <c r="C217" s="4" t="inlineStr">
        <is>
          <t xml:space="preserve"> </t>
        </is>
      </c>
    </row>
    <row r="218">
      <c r="A218" s="3" t="inlineStr">
        <is>
          <t>Fair Value, Assets Measured on Recurring Basis, Unobservable Input Reconciliation, Calculation [Roll Forward]</t>
        </is>
      </c>
      <c r="B218" s="4" t="inlineStr">
        <is>
          <t xml:space="preserve"> </t>
        </is>
      </c>
      <c r="C218" s="4" t="inlineStr">
        <is>
          <t xml:space="preserve"> </t>
        </is>
      </c>
    </row>
    <row r="219">
      <c r="A219" s="4" t="inlineStr">
        <is>
          <t>Net unrealized appreciation (depreciation) on investments held</t>
        </is>
      </c>
      <c r="B219" s="5" t="n">
        <v>18680</v>
      </c>
      <c r="C219" s="5" t="n">
        <v>-101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Debt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debt</t>
        </is>
      </c>
      <c r="B3" s="5" t="n">
        <v>239374</v>
      </c>
      <c r="C3" s="5" t="n">
        <v>286657</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t>
        </is>
      </c>
      <c r="B6" s="6" t="n">
        <v>49698</v>
      </c>
      <c r="C6" s="6" t="n">
        <v>48565</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debt</t>
        </is>
      </c>
      <c r="B9" s="6" t="n">
        <v>0</v>
      </c>
      <c r="C9" s="6"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bt</t>
        </is>
      </c>
      <c r="B12" s="6" t="n">
        <v>189676</v>
      </c>
      <c r="C12" s="6" t="n">
        <v>238092</v>
      </c>
    </row>
    <row r="13">
      <c r="A13" s="4" t="inlineStr">
        <is>
          <t>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bt</t>
        </is>
      </c>
      <c r="B15" s="6" t="n">
        <v>246662</v>
      </c>
      <c r="C15" s="6" t="n">
        <v>299733</v>
      </c>
    </row>
    <row r="16">
      <c r="A16" s="4" t="inlineStr">
        <is>
          <t>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debt</t>
        </is>
      </c>
      <c r="B18" s="5" t="n">
        <v>239374</v>
      </c>
      <c r="C18" s="6" t="n">
        <v>286657</v>
      </c>
    </row>
    <row r="19">
      <c r="A19" s="4" t="inlineStr">
        <is>
          <t>Banc of California Credit Facility | Line of Credit | Revolving Credit Facil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terest rate</t>
        </is>
      </c>
      <c r="B21" s="9" t="n">
        <v>0.0775</v>
      </c>
      <c r="C21" s="4" t="inlineStr">
        <is>
          <t xml:space="preserve"> </t>
        </is>
      </c>
    </row>
    <row r="22">
      <c r="A22" s="4" t="inlineStr">
        <is>
          <t>Total debt</t>
        </is>
      </c>
      <c r="B22" s="5" t="n">
        <v>1000</v>
      </c>
      <c r="C22" s="6" t="n">
        <v>0</v>
      </c>
    </row>
    <row r="23">
      <c r="A23" s="4" t="inlineStr">
        <is>
          <t>Banc of California Credit Facility | Line of Credit | Revolving Credit Facility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debt</t>
        </is>
      </c>
      <c r="B25" s="6" t="n">
        <v>0</v>
      </c>
      <c r="C25" s="6" t="n">
        <v>0</v>
      </c>
    </row>
    <row r="26">
      <c r="A26" s="4" t="inlineStr">
        <is>
          <t>Banc of California Credit Facility | Line of Credit | Revolving Credit Facility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debt</t>
        </is>
      </c>
      <c r="B28" s="6" t="n">
        <v>0</v>
      </c>
      <c r="C28" s="6" t="n">
        <v>0</v>
      </c>
    </row>
    <row r="29">
      <c r="A29" s="4" t="inlineStr">
        <is>
          <t>Banc of California Credit Facility | Line of Credit | Revolving Credit Facility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debt</t>
        </is>
      </c>
      <c r="B31" s="6" t="n">
        <v>1000</v>
      </c>
      <c r="C31" s="6" t="n">
        <v>0</v>
      </c>
    </row>
    <row r="32">
      <c r="A32" s="4" t="inlineStr">
        <is>
          <t>Banc of California Credit Facility | Line of Credit | Revolving Credit Facility | Carrying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debt</t>
        </is>
      </c>
      <c r="B34" s="6" t="n">
        <v>1000</v>
      </c>
      <c r="C34" s="6" t="n">
        <v>0</v>
      </c>
    </row>
    <row r="35">
      <c r="A35" s="4" t="inlineStr">
        <is>
          <t>Banc of California Credit Facility | Line of Credit | Revolving Credit Facility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debt</t>
        </is>
      </c>
      <c r="B37" s="6" t="n">
        <v>1000</v>
      </c>
      <c r="C37" s="6" t="n">
        <v>0</v>
      </c>
    </row>
    <row r="38">
      <c r="A38" s="4" t="inlineStr">
        <is>
          <t>BNP Facility | Line of Credit | Revolving Credit Facility</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debt</t>
        </is>
      </c>
      <c r="B40" s="6" t="n">
        <v>67350</v>
      </c>
      <c r="C40" s="6" t="n">
        <v>90500</v>
      </c>
    </row>
    <row r="41">
      <c r="A41" s="4" t="inlineStr">
        <is>
          <t>BNP Facility | Line of Credit | Revolving Credit Facility |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debt</t>
        </is>
      </c>
      <c r="B43" s="6" t="n">
        <v>0</v>
      </c>
      <c r="C43" s="6" t="n">
        <v>0</v>
      </c>
    </row>
    <row r="44">
      <c r="A44" s="4" t="inlineStr">
        <is>
          <t>BNP Facility | Line of Credit | Revolving Credit Facility |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debt</t>
        </is>
      </c>
      <c r="B46" s="6" t="n">
        <v>0</v>
      </c>
      <c r="C46" s="6" t="n">
        <v>0</v>
      </c>
    </row>
    <row r="47">
      <c r="A47" s="4" t="inlineStr">
        <is>
          <t>BNP Facility | Line of Credit | Revolving Credit Facility | Level 3</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debt</t>
        </is>
      </c>
      <c r="B49" s="6" t="n">
        <v>67350</v>
      </c>
      <c r="C49" s="6" t="n">
        <v>90500</v>
      </c>
    </row>
    <row r="50">
      <c r="A50" s="4" t="inlineStr">
        <is>
          <t>BNP Facility | Line of Credit | Revolving Credit Facility | Carrying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debt</t>
        </is>
      </c>
      <c r="B52" s="6" t="n">
        <v>67350</v>
      </c>
      <c r="C52" s="6" t="n">
        <v>90500</v>
      </c>
    </row>
    <row r="53">
      <c r="A53" s="4" t="inlineStr">
        <is>
          <t>BNP Facility | Line of Credit | Revolving Credit Facility | Fair Valu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debt</t>
        </is>
      </c>
      <c r="B55" s="5" t="n">
        <v>67350</v>
      </c>
      <c r="C55" s="5" t="n">
        <v>90500</v>
      </c>
    </row>
    <row r="56">
      <c r="A56" s="4" t="inlineStr">
        <is>
          <t>Unsecured Notes due February 2026 | Unsecured Not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Interest rate</t>
        </is>
      </c>
      <c r="B58" s="9" t="n">
        <v>0.0475</v>
      </c>
      <c r="C58" s="9" t="n">
        <v>0.0475</v>
      </c>
    </row>
    <row r="59">
      <c r="A59" s="4" t="inlineStr">
        <is>
          <t>Total debt</t>
        </is>
      </c>
      <c r="B59" s="5" t="n">
        <v>121326</v>
      </c>
      <c r="C59" s="5" t="n">
        <v>116688</v>
      </c>
    </row>
    <row r="60">
      <c r="A60" s="4" t="inlineStr">
        <is>
          <t>Unsecured Notes due February 2026 | Unsecured Notes | Level 1</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Total debt</t>
        </is>
      </c>
      <c r="B62" s="6" t="n">
        <v>0</v>
      </c>
      <c r="C62" s="6" t="n">
        <v>0</v>
      </c>
    </row>
    <row r="63">
      <c r="A63" s="4" t="inlineStr">
        <is>
          <t>Unsecured Notes due February 2026 | Unsecured Notes | Level 2</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debt</t>
        </is>
      </c>
      <c r="B65" s="6" t="n">
        <v>0</v>
      </c>
      <c r="C65" s="6" t="n">
        <v>0</v>
      </c>
    </row>
    <row r="66">
      <c r="A66" s="4" t="inlineStr">
        <is>
          <t>Unsecured Notes due February 2026 | Unsecured Notes | Level 3</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debt</t>
        </is>
      </c>
      <c r="B68" s="6" t="n">
        <v>121326</v>
      </c>
      <c r="C68" s="6" t="n">
        <v>116688</v>
      </c>
    </row>
    <row r="69">
      <c r="A69" s="4" t="inlineStr">
        <is>
          <t>Unsecured Notes due February 2026 | Unsecured Notes | Carrying Value</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Total debt</t>
        </is>
      </c>
      <c r="B71" s="6" t="n">
        <v>124097</v>
      </c>
      <c r="C71" s="6" t="n">
        <v>123322</v>
      </c>
    </row>
    <row r="72">
      <c r="A72" s="4" t="inlineStr">
        <is>
          <t>Unsecured Notes due February 2026 | Unsecured Notes | Fair Value</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Total debt</t>
        </is>
      </c>
      <c r="B74" s="5" t="n">
        <v>121326</v>
      </c>
      <c r="C74" s="5" t="n">
        <v>116688</v>
      </c>
    </row>
    <row r="75">
      <c r="A75" s="4" t="inlineStr">
        <is>
          <t>Unsecured Notes due October 2028 | Unsecured Note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Interest rate</t>
        </is>
      </c>
      <c r="B77" s="9" t="n">
        <v>0.0495</v>
      </c>
      <c r="C77" s="9" t="n">
        <v>0.0495</v>
      </c>
    </row>
    <row r="78">
      <c r="A78" s="4" t="inlineStr">
        <is>
          <t>Total debt</t>
        </is>
      </c>
      <c r="B78" s="5" t="n">
        <v>49698</v>
      </c>
      <c r="C78" s="5" t="n">
        <v>48565</v>
      </c>
    </row>
    <row r="79">
      <c r="A79" s="4" t="inlineStr">
        <is>
          <t>Unsecured Notes due October 2028 | Unsecured Notes | Level 1</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debt</t>
        </is>
      </c>
      <c r="B81" s="6" t="n">
        <v>49698</v>
      </c>
      <c r="C81" s="6" t="n">
        <v>48565</v>
      </c>
    </row>
    <row r="82">
      <c r="A82" s="4" t="inlineStr">
        <is>
          <t>Unsecured Notes due October 2028 | Unsecured Notes | Level 2</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debt</t>
        </is>
      </c>
      <c r="B84" s="6" t="n">
        <v>0</v>
      </c>
      <c r="C84" s="6" t="n">
        <v>0</v>
      </c>
    </row>
    <row r="85">
      <c r="A85" s="4" t="inlineStr">
        <is>
          <t>Unsecured Notes due October 2028 | Unsecured Notes | Level 3</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debt</t>
        </is>
      </c>
      <c r="B87" s="6" t="n">
        <v>0</v>
      </c>
      <c r="C87" s="6" t="n">
        <v>0</v>
      </c>
    </row>
    <row r="88">
      <c r="A88" s="4" t="inlineStr">
        <is>
          <t>Unsecured Notes due October 2028 | Unsecured Notes | Carrying Value</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debt</t>
        </is>
      </c>
      <c r="B90" s="6" t="n">
        <v>54215</v>
      </c>
      <c r="C90" s="6" t="n">
        <v>54011</v>
      </c>
    </row>
    <row r="91">
      <c r="A91" s="4" t="inlineStr">
        <is>
          <t>Unsecured Notes due October 2028 | Unsecured Notes | Fair Value</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debt</t>
        </is>
      </c>
      <c r="B93" s="6" t="n">
        <v>49698</v>
      </c>
      <c r="C93" s="6" t="n">
        <v>48565</v>
      </c>
    </row>
    <row r="94">
      <c r="A94" s="4" t="inlineStr">
        <is>
          <t>SBA Debentures | Debenture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debt</t>
        </is>
      </c>
      <c r="B96" s="4" t="inlineStr">
        <is>
          <t xml:space="preserve"> </t>
        </is>
      </c>
      <c r="C96" s="6" t="n">
        <v>30904</v>
      </c>
    </row>
    <row r="97">
      <c r="A97" s="4" t="inlineStr">
        <is>
          <t>SBA Debentures | Debentures | Level 1</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debt</t>
        </is>
      </c>
      <c r="B99" s="4" t="inlineStr">
        <is>
          <t xml:space="preserve"> </t>
        </is>
      </c>
      <c r="C99" s="6" t="n">
        <v>0</v>
      </c>
    </row>
    <row r="100">
      <c r="A100" s="4" t="inlineStr">
        <is>
          <t>SBA Debentures | Debentures | Level 2</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debt</t>
        </is>
      </c>
      <c r="B102" s="4" t="inlineStr">
        <is>
          <t xml:space="preserve"> </t>
        </is>
      </c>
      <c r="C102" s="6" t="n">
        <v>0</v>
      </c>
    </row>
    <row r="103">
      <c r="A103" s="4" t="inlineStr">
        <is>
          <t>SBA Debentures | Debentures | Level 3</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debt</t>
        </is>
      </c>
      <c r="B105" s="4" t="inlineStr">
        <is>
          <t xml:space="preserve"> </t>
        </is>
      </c>
      <c r="C105" s="6" t="n">
        <v>30904</v>
      </c>
    </row>
    <row r="106">
      <c r="A106" s="4" t="inlineStr">
        <is>
          <t>SBA Debentures | Debentures | Carrying Value</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debt</t>
        </is>
      </c>
      <c r="B108" s="6" t="n">
        <v>0</v>
      </c>
      <c r="C108" s="6" t="n">
        <v>31900</v>
      </c>
    </row>
    <row r="109">
      <c r="A109" s="4" t="inlineStr">
        <is>
          <t>SBA Debentures | Debentures | Fair Value</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Total debt</t>
        </is>
      </c>
      <c r="B111" s="5" t="n">
        <v>0</v>
      </c>
      <c r="C111" s="5" t="n">
        <v>309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Commitment</t>
        </is>
      </c>
      <c r="B3" s="5" t="n">
        <v>18750</v>
      </c>
      <c r="C3" s="4" t="inlineStr">
        <is>
          <t xml:space="preserve"> </t>
        </is>
      </c>
    </row>
    <row r="4">
      <c r="A4" s="4" t="inlineStr">
        <is>
          <t>Cash and cash equivalents</t>
        </is>
      </c>
      <c r="B4" s="6" t="n">
        <v>6068</v>
      </c>
      <c r="C4" s="5" t="n">
        <v>45349</v>
      </c>
    </row>
    <row r="5">
      <c r="A5" s="4" t="inlineStr">
        <is>
          <t>Revolving Credit Facility | Banc of California Credit Facility | Line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Availability</t>
        </is>
      </c>
      <c r="B7" s="6" t="n">
        <v>24000</v>
      </c>
      <c r="C7" s="6" t="n">
        <v>25000</v>
      </c>
    </row>
    <row r="8">
      <c r="A8" s="4" t="inlineStr">
        <is>
          <t>Revolving Credit Facility | BNP Facility | Line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Availability</t>
        </is>
      </c>
      <c r="B10" s="6" t="n">
        <v>82650</v>
      </c>
      <c r="C10" s="5" t="n">
        <v>59500</v>
      </c>
    </row>
    <row r="11">
      <c r="A11" s="4" t="inlineStr">
        <is>
          <t>Investment, Identifier [Axis]: Associated Spring, LLC, First Lien Debt (Delayed Draw)</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t>
        </is>
      </c>
      <c r="B13" s="6" t="n">
        <v>1724</v>
      </c>
      <c r="C13" s="4" t="inlineStr">
        <is>
          <t xml:space="preserve"> </t>
        </is>
      </c>
    </row>
    <row r="14">
      <c r="A14" s="4" t="inlineStr">
        <is>
          <t>Investment, Identifier [Axis]: Boca Home Care Holdings, Inc., First Lien Debt (Revolv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t>
        </is>
      </c>
      <c r="B16" s="6" t="n">
        <v>1290</v>
      </c>
      <c r="C16" s="4" t="inlineStr">
        <is>
          <t xml:space="preserve"> </t>
        </is>
      </c>
    </row>
    <row r="17">
      <c r="A17" s="4" t="inlineStr">
        <is>
          <t>Investment, Identifier [Axis]: Clevertech Bidco, LLC, First Lien Debt (Revolv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t>
        </is>
      </c>
      <c r="B19" s="6" t="n">
        <v>294</v>
      </c>
      <c r="C19" s="4" t="inlineStr">
        <is>
          <t xml:space="preserve"> </t>
        </is>
      </c>
    </row>
    <row r="20">
      <c r="A20" s="4" t="inlineStr">
        <is>
          <t>Investment, Identifier [Axis]: Envocore Holding, LLC (F/K/A LRI Holding, LLC), First Lien Debt (Revolver)</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t>
        </is>
      </c>
      <c r="B22" s="6" t="n">
        <v>1670</v>
      </c>
      <c r="C22" s="4" t="inlineStr">
        <is>
          <t xml:space="preserve"> </t>
        </is>
      </c>
    </row>
    <row r="23">
      <c r="A23" s="4" t="inlineStr">
        <is>
          <t>Investment, Identifier [Axis]: Honor HN Buyer Inc., First Lien Debt (Delayed Draw)</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Commitment</t>
        </is>
      </c>
      <c r="B25" s="6" t="n">
        <v>5000</v>
      </c>
      <c r="C25" s="4" t="inlineStr">
        <is>
          <t xml:space="preserve"> </t>
        </is>
      </c>
    </row>
    <row r="26">
      <c r="A26" s="4" t="inlineStr">
        <is>
          <t>Investment, Identifier [Axis]: Honor HN Buyer Inc., First Lien Debt (Revolver)</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mmitment</t>
        </is>
      </c>
      <c r="B28" s="6" t="n">
        <v>664</v>
      </c>
      <c r="C28" s="4" t="inlineStr">
        <is>
          <t xml:space="preserve"> </t>
        </is>
      </c>
    </row>
    <row r="29">
      <c r="A29" s="4" t="inlineStr">
        <is>
          <t>Investment, Identifier [Axis]: Kreg LLC, First Lien Debt (Revolver)</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t>
        </is>
      </c>
      <c r="B31" s="6" t="n">
        <v>1337</v>
      </c>
      <c r="C31" s="4" t="inlineStr">
        <is>
          <t xml:space="preserve"> </t>
        </is>
      </c>
    </row>
    <row r="32">
      <c r="A32" s="4" t="inlineStr">
        <is>
          <t>Investment, Identifier [Axis]: Medrina LLC, First Lien Debt (Delayed Draw)</t>
        </is>
      </c>
      <c r="B32" s="4" t="inlineStr">
        <is>
          <t xml:space="preserve"> </t>
        </is>
      </c>
      <c r="C32" s="4" t="inlineStr">
        <is>
          <t xml:space="preserve"> </t>
        </is>
      </c>
    </row>
    <row r="33">
      <c r="A33" s="3" t="inlineStr">
        <is>
          <t>Other Commitments [Line Items]</t>
        </is>
      </c>
      <c r="B33" s="4" t="inlineStr">
        <is>
          <t xml:space="preserve"> </t>
        </is>
      </c>
      <c r="C33" s="4" t="inlineStr">
        <is>
          <t xml:space="preserve"> </t>
        </is>
      </c>
    </row>
    <row r="34">
      <c r="A34" s="4" t="inlineStr">
        <is>
          <t>Commitment</t>
        </is>
      </c>
      <c r="B34" s="6" t="n">
        <v>447</v>
      </c>
      <c r="C34" s="4" t="inlineStr">
        <is>
          <t xml:space="preserve"> </t>
        </is>
      </c>
    </row>
    <row r="35">
      <c r="A35" s="4" t="inlineStr">
        <is>
          <t>Investment, Identifier [Axis]: Medrina LLC, First Lien Debt (Revolver)</t>
        </is>
      </c>
      <c r="B35" s="4" t="inlineStr">
        <is>
          <t xml:space="preserve"> </t>
        </is>
      </c>
      <c r="C35" s="4" t="inlineStr">
        <is>
          <t xml:space="preserve"> </t>
        </is>
      </c>
    </row>
    <row r="36">
      <c r="A36" s="3" t="inlineStr">
        <is>
          <t>Other Commitments [Line Items]</t>
        </is>
      </c>
      <c r="B36" s="4" t="inlineStr">
        <is>
          <t xml:space="preserve"> </t>
        </is>
      </c>
      <c r="C36" s="4" t="inlineStr">
        <is>
          <t xml:space="preserve"> </t>
        </is>
      </c>
    </row>
    <row r="37">
      <c r="A37" s="4" t="inlineStr">
        <is>
          <t>Commitment</t>
        </is>
      </c>
      <c r="B37" s="6" t="n">
        <v>319</v>
      </c>
      <c r="C37" s="4" t="inlineStr">
        <is>
          <t xml:space="preserve"> </t>
        </is>
      </c>
    </row>
    <row r="38">
      <c r="A38" s="4" t="inlineStr">
        <is>
          <t>Investment, Identifier [Axis]: SS Acquisition, LLC, First Lien Debt (Revolver)</t>
        </is>
      </c>
      <c r="B38" s="4" t="inlineStr">
        <is>
          <t xml:space="preserve"> </t>
        </is>
      </c>
      <c r="C38" s="4" t="inlineStr">
        <is>
          <t xml:space="preserve"> </t>
        </is>
      </c>
    </row>
    <row r="39">
      <c r="A39" s="3" t="inlineStr">
        <is>
          <t>Other Commitments [Line Items]</t>
        </is>
      </c>
      <c r="B39" s="4" t="inlineStr">
        <is>
          <t xml:space="preserve"> </t>
        </is>
      </c>
      <c r="C39" s="4" t="inlineStr">
        <is>
          <t xml:space="preserve"> </t>
        </is>
      </c>
    </row>
    <row r="40">
      <c r="A40" s="4" t="inlineStr">
        <is>
          <t>Commitment</t>
        </is>
      </c>
      <c r="B40" s="6" t="n">
        <v>1786</v>
      </c>
      <c r="C40" s="4" t="inlineStr">
        <is>
          <t xml:space="preserve"> </t>
        </is>
      </c>
    </row>
    <row r="41">
      <c r="A41" s="4" t="inlineStr">
        <is>
          <t>Investment, Identifier [Axis]: Tolemar Acquisition, Inc., First Lien Debt (Revolver)</t>
        </is>
      </c>
      <c r="B41" s="4" t="inlineStr">
        <is>
          <t xml:space="preserve"> </t>
        </is>
      </c>
      <c r="C41" s="4" t="inlineStr">
        <is>
          <t xml:space="preserve"> </t>
        </is>
      </c>
    </row>
    <row r="42">
      <c r="A42" s="3" t="inlineStr">
        <is>
          <t>Other Commitments [Line Items]</t>
        </is>
      </c>
      <c r="B42" s="4" t="inlineStr">
        <is>
          <t xml:space="preserve"> </t>
        </is>
      </c>
      <c r="C42" s="4" t="inlineStr">
        <is>
          <t xml:space="preserve"> </t>
        </is>
      </c>
    </row>
    <row r="43">
      <c r="A43" s="4" t="inlineStr">
        <is>
          <t>Commitment</t>
        </is>
      </c>
      <c r="B43" s="6" t="n">
        <v>515</v>
      </c>
      <c r="C43" s="4" t="inlineStr">
        <is>
          <t xml:space="preserve"> </t>
        </is>
      </c>
    </row>
    <row r="44">
      <c r="A44" s="4" t="inlineStr">
        <is>
          <t>Investment, Identifier [Axis]: Voya CLO 2024-7, Ltd., Subordinated Notes</t>
        </is>
      </c>
      <c r="B44" s="4" t="inlineStr">
        <is>
          <t xml:space="preserve"> </t>
        </is>
      </c>
      <c r="C44" s="4" t="inlineStr">
        <is>
          <t xml:space="preserve"> </t>
        </is>
      </c>
    </row>
    <row r="45">
      <c r="A45" s="3" t="inlineStr">
        <is>
          <t>Other Commitments [Line Items]</t>
        </is>
      </c>
      <c r="B45" s="4" t="inlineStr">
        <is>
          <t xml:space="preserve"> </t>
        </is>
      </c>
      <c r="C45" s="4" t="inlineStr">
        <is>
          <t xml:space="preserve"> </t>
        </is>
      </c>
    </row>
    <row r="46">
      <c r="A46" s="4" t="inlineStr">
        <is>
          <t>Commitment</t>
        </is>
      </c>
      <c r="B46" s="5" t="n">
        <v>3704</v>
      </c>
      <c r="C4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Borrowings - SBA Debentures Narrative (Details) - USD ($) $ in Thousands</t>
        </is>
      </c>
      <c r="C1" s="2" t="inlineStr">
        <is>
          <t>12 Months Ended</t>
        </is>
      </c>
    </row>
    <row r="2">
      <c r="B2" s="2" t="inlineStr">
        <is>
          <t>Mar. 01,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5" t="n">
        <v>248350</v>
      </c>
      <c r="D4" s="4" t="inlineStr">
        <is>
          <t xml:space="preserve"> </t>
        </is>
      </c>
      <c r="E4" s="4" t="inlineStr">
        <is>
          <t xml:space="preserve"> </t>
        </is>
      </c>
    </row>
    <row r="5">
      <c r="A5" s="4" t="inlineStr">
        <is>
          <t>Loss on extinguishment of debt</t>
        </is>
      </c>
      <c r="B5" s="4" t="inlineStr">
        <is>
          <t xml:space="preserve"> </t>
        </is>
      </c>
      <c r="C5" s="5" t="n">
        <v>0</v>
      </c>
      <c r="D5" s="5" t="n">
        <v>213</v>
      </c>
      <c r="E5" s="5" t="n">
        <v>144</v>
      </c>
    </row>
    <row r="6">
      <c r="A6" s="4" t="inlineStr">
        <is>
          <t>Debentures | SBA Debentur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erm</t>
        </is>
      </c>
      <c r="B8" s="4" t="inlineStr">
        <is>
          <t xml:space="preserve"> </t>
        </is>
      </c>
      <c r="C8" s="4" t="inlineStr">
        <is>
          <t>10 years</t>
        </is>
      </c>
      <c r="D8" s="4" t="inlineStr">
        <is>
          <t xml:space="preserve"> </t>
        </is>
      </c>
      <c r="E8" s="4" t="inlineStr">
        <is>
          <t xml:space="preserve"> </t>
        </is>
      </c>
    </row>
    <row r="9">
      <c r="A9" s="4" t="inlineStr">
        <is>
          <t>Long-term debt, gross</t>
        </is>
      </c>
      <c r="B9" s="4" t="inlineStr">
        <is>
          <t xml:space="preserve"> </t>
        </is>
      </c>
      <c r="C9" s="5" t="n">
        <v>0</v>
      </c>
      <c r="D9" s="6" t="n">
        <v>31920</v>
      </c>
      <c r="E9" s="4" t="inlineStr">
        <is>
          <t xml:space="preserve"> </t>
        </is>
      </c>
    </row>
    <row r="10">
      <c r="A10" s="4" t="inlineStr">
        <is>
          <t>Redemption of debt</t>
        </is>
      </c>
      <c r="B10" s="5" t="n">
        <v>31920</v>
      </c>
      <c r="C10" s="4" t="inlineStr">
        <is>
          <t xml:space="preserve"> </t>
        </is>
      </c>
      <c r="D10" s="6" t="n">
        <v>19000</v>
      </c>
      <c r="E10" s="6" t="n">
        <v>19000</v>
      </c>
    </row>
    <row r="11">
      <c r="A11" s="4" t="inlineStr">
        <is>
          <t>Loss on extinguishment of debt</t>
        </is>
      </c>
      <c r="B11" s="4" t="inlineStr">
        <is>
          <t xml:space="preserve"> </t>
        </is>
      </c>
      <c r="C11" s="4" t="inlineStr">
        <is>
          <t xml:space="preserve"> </t>
        </is>
      </c>
      <c r="D11" s="5" t="n">
        <v>213</v>
      </c>
      <c r="E11" s="5" t="n">
        <v>144</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BA Debentures Interest Expense and Average Outstanding Balanc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5" t="n">
        <v>1505</v>
      </c>
      <c r="C4" s="5" t="n">
        <v>1528</v>
      </c>
      <c r="D4" s="5" t="n">
        <v>1549</v>
      </c>
    </row>
    <row r="5">
      <c r="A5" s="4" t="inlineStr">
        <is>
          <t>Cash paid for interest expense</t>
        </is>
      </c>
      <c r="B5" s="5" t="n">
        <v>15660</v>
      </c>
      <c r="C5" s="5" t="n">
        <v>18189</v>
      </c>
      <c r="D5" s="5" t="n">
        <v>15214</v>
      </c>
    </row>
    <row r="6">
      <c r="A6" s="4" t="inlineStr">
        <is>
          <t>Effective interest rate</t>
        </is>
      </c>
      <c r="B6" s="9" t="n">
        <v>0.0638</v>
      </c>
      <c r="C6" s="9" t="n">
        <v>0.0601</v>
      </c>
      <c r="D6" s="9" t="n">
        <v>0.0475</v>
      </c>
    </row>
    <row r="7">
      <c r="A7" s="4" t="inlineStr">
        <is>
          <t>Average outstanding balance</t>
        </is>
      </c>
      <c r="B7" s="5" t="n">
        <v>260792</v>
      </c>
      <c r="C7" s="5" t="n">
        <v>324357</v>
      </c>
      <c r="D7" s="5" t="n">
        <v>358337</v>
      </c>
    </row>
    <row r="8">
      <c r="A8" s="4" t="inlineStr">
        <is>
          <t>SBA Debentures | Debentur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expense</t>
        </is>
      </c>
      <c r="B10" s="6" t="n">
        <v>151</v>
      </c>
      <c r="C10" s="6" t="n">
        <v>1236</v>
      </c>
      <c r="D10" s="6" t="n">
        <v>1552</v>
      </c>
    </row>
    <row r="11">
      <c r="A11" s="4" t="inlineStr">
        <is>
          <t>Amortization of debt issuance costs</t>
        </is>
      </c>
      <c r="B11" s="6" t="n">
        <v>20</v>
      </c>
      <c r="C11" s="6" t="n">
        <v>162</v>
      </c>
      <c r="D11" s="6" t="n">
        <v>188</v>
      </c>
    </row>
    <row r="12">
      <c r="A12" s="4" t="inlineStr">
        <is>
          <t>Total interest and debt financing costs</t>
        </is>
      </c>
      <c r="B12" s="6" t="n">
        <v>171</v>
      </c>
      <c r="C12" s="6" t="n">
        <v>1398</v>
      </c>
      <c r="D12" s="6" t="n">
        <v>1740</v>
      </c>
    </row>
    <row r="13">
      <c r="A13" s="4" t="inlineStr">
        <is>
          <t>Cash paid for interest expense</t>
        </is>
      </c>
      <c r="B13" s="5" t="n">
        <v>457</v>
      </c>
      <c r="C13" s="5" t="n">
        <v>1418</v>
      </c>
      <c r="D13" s="5" t="n">
        <v>1739</v>
      </c>
    </row>
    <row r="14">
      <c r="A14" s="4" t="inlineStr">
        <is>
          <t>Effective interest rate</t>
        </is>
      </c>
      <c r="B14" s="9" t="n">
        <v>0.0326</v>
      </c>
      <c r="C14" s="9" t="n">
        <v>0.0325</v>
      </c>
      <c r="D14" s="9" t="n">
        <v>0.0322</v>
      </c>
    </row>
    <row r="15">
      <c r="A15" s="4" t="inlineStr">
        <is>
          <t>Average outstanding balance</t>
        </is>
      </c>
      <c r="B15" s="5" t="n">
        <v>5233</v>
      </c>
      <c r="C15" s="5" t="n">
        <v>43046</v>
      </c>
      <c r="D15" s="5" t="n">
        <v>539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Unsecured Notes Narrative (Details) - Unsecured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5" t="n">
        <v>180000</v>
      </c>
      <c r="C3" s="5" t="n">
        <v>180000</v>
      </c>
    </row>
    <row r="4">
      <c r="A4" s="4" t="inlineStr">
        <is>
          <t>Debt covenant, asset coverage</t>
        </is>
      </c>
      <c r="B4" s="10" t="n">
        <v>1.5</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Unsecured Notes Terms and Balances (Details) - Unsecured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5" t="n">
        <v>180000</v>
      </c>
      <c r="C3" s="5" t="n">
        <v>180000</v>
      </c>
    </row>
    <row r="4">
      <c r="A4" s="4" t="inlineStr">
        <is>
          <t>Unamortized Discount and Issuance Costs</t>
        </is>
      </c>
      <c r="B4" s="5" t="n">
        <v>1688</v>
      </c>
      <c r="C4" s="5" t="n">
        <v>2667</v>
      </c>
    </row>
    <row r="5">
      <c r="A5" s="4" t="inlineStr">
        <is>
          <t>Weighted-average fixed cash interest rate</t>
        </is>
      </c>
      <c r="B5" s="9" t="n">
        <v>0.0481</v>
      </c>
      <c r="C5" s="4" t="inlineStr">
        <is>
          <t xml:space="preserve"> </t>
        </is>
      </c>
    </row>
    <row r="6">
      <c r="A6" s="4" t="inlineStr">
        <is>
          <t>Unsecured Notes Due February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t>
        </is>
      </c>
      <c r="B8" s="5" t="n">
        <v>125000</v>
      </c>
      <c r="C8" s="4" t="inlineStr">
        <is>
          <t xml:space="preserve"> </t>
        </is>
      </c>
    </row>
    <row r="9">
      <c r="A9" s="4" t="inlineStr">
        <is>
          <t>Unamortized Discount and Issuance Costs</t>
        </is>
      </c>
      <c r="B9" s="5" t="n">
        <v>903</v>
      </c>
      <c r="C9" s="4" t="inlineStr">
        <is>
          <t xml:space="preserve"> </t>
        </is>
      </c>
    </row>
    <row r="10">
      <c r="A10" s="4" t="inlineStr">
        <is>
          <t>Stated Interest Rate</t>
        </is>
      </c>
      <c r="B10" s="9" t="n">
        <v>0.0475</v>
      </c>
      <c r="C10" s="9" t="n">
        <v>0.0475</v>
      </c>
    </row>
    <row r="11">
      <c r="A11" s="4" t="inlineStr">
        <is>
          <t>Effective Interest Rate</t>
        </is>
      </c>
      <c r="B11" s="9" t="n">
        <v>0.0539</v>
      </c>
      <c r="C11" s="4" t="inlineStr">
        <is>
          <t xml:space="preserve"> </t>
        </is>
      </c>
    </row>
    <row r="12">
      <c r="A12" s="4" t="inlineStr">
        <is>
          <t>Unsecured Notes Due October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55000</v>
      </c>
      <c r="C14" s="4" t="inlineStr">
        <is>
          <t xml:space="preserve"> </t>
        </is>
      </c>
    </row>
    <row r="15">
      <c r="A15" s="4" t="inlineStr">
        <is>
          <t>Unamortized Discount and Issuance Costs</t>
        </is>
      </c>
      <c r="B15" s="5" t="n">
        <v>785</v>
      </c>
      <c r="C15" s="4" t="inlineStr">
        <is>
          <t xml:space="preserve"> </t>
        </is>
      </c>
    </row>
    <row r="16">
      <c r="A16" s="4" t="inlineStr">
        <is>
          <t>Stated Interest Rate</t>
        </is>
      </c>
      <c r="B16" s="9" t="n">
        <v>0.0495</v>
      </c>
      <c r="C16" s="9" t="n">
        <v>0.0495</v>
      </c>
    </row>
    <row r="17">
      <c r="A17" s="4" t="inlineStr">
        <is>
          <t>Effective Interest Rate</t>
        </is>
      </c>
      <c r="B17" s="9" t="n">
        <v>0.0532</v>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Unsecured Notes Interest Expense and Average Outstanding Balanc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5" t="n">
        <v>1505</v>
      </c>
      <c r="C4" s="5" t="n">
        <v>1528</v>
      </c>
      <c r="D4" s="5" t="n">
        <v>1549</v>
      </c>
    </row>
    <row r="5">
      <c r="A5" s="4" t="inlineStr">
        <is>
          <t>Cash paid for interest expense</t>
        </is>
      </c>
      <c r="B5" s="5" t="n">
        <v>15660</v>
      </c>
      <c r="C5" s="5" t="n">
        <v>18189</v>
      </c>
      <c r="D5" s="5" t="n">
        <v>15214</v>
      </c>
    </row>
    <row r="6">
      <c r="A6" s="4" t="inlineStr">
        <is>
          <t>Effective interest rate</t>
        </is>
      </c>
      <c r="B6" s="9" t="n">
        <v>0.0638</v>
      </c>
      <c r="C6" s="9" t="n">
        <v>0.0601</v>
      </c>
      <c r="D6" s="9" t="n">
        <v>0.0475</v>
      </c>
    </row>
    <row r="7">
      <c r="A7" s="4" t="inlineStr">
        <is>
          <t>Average outstanding balance</t>
        </is>
      </c>
      <c r="B7" s="5" t="n">
        <v>260792</v>
      </c>
      <c r="C7" s="5" t="n">
        <v>324357</v>
      </c>
      <c r="D7" s="5" t="n">
        <v>358337</v>
      </c>
    </row>
    <row r="8">
      <c r="A8" s="4" t="inlineStr">
        <is>
          <t>Un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expense</t>
        </is>
      </c>
      <c r="B10" s="6" t="n">
        <v>8660</v>
      </c>
      <c r="C10" s="6" t="n">
        <v>8660</v>
      </c>
      <c r="D10" s="6" t="n">
        <v>8663</v>
      </c>
    </row>
    <row r="11">
      <c r="A11" s="4" t="inlineStr">
        <is>
          <t>Amortization of debt issuance costs</t>
        </is>
      </c>
      <c r="B11" s="6" t="n">
        <v>979</v>
      </c>
      <c r="C11" s="6" t="n">
        <v>981</v>
      </c>
      <c r="D11" s="6" t="n">
        <v>1029</v>
      </c>
    </row>
    <row r="12">
      <c r="A12" s="4" t="inlineStr">
        <is>
          <t>Total interest and debt financing costs</t>
        </is>
      </c>
      <c r="B12" s="6" t="n">
        <v>9639</v>
      </c>
      <c r="C12" s="6" t="n">
        <v>9641</v>
      </c>
      <c r="D12" s="6" t="n">
        <v>9692</v>
      </c>
    </row>
    <row r="13">
      <c r="A13" s="4" t="inlineStr">
        <is>
          <t>Cash paid for interest expense</t>
        </is>
      </c>
      <c r="B13" s="5" t="n">
        <v>8660</v>
      </c>
      <c r="C13" s="5" t="n">
        <v>8660</v>
      </c>
      <c r="D13" s="5" t="n">
        <v>8683</v>
      </c>
    </row>
    <row r="14">
      <c r="A14" s="4" t="inlineStr">
        <is>
          <t>Effective interest rate</t>
        </is>
      </c>
      <c r="B14" s="9" t="n">
        <v>0.0535</v>
      </c>
      <c r="C14" s="9" t="n">
        <v>0.0536</v>
      </c>
      <c r="D14" s="9" t="n">
        <v>0.0538</v>
      </c>
    </row>
    <row r="15">
      <c r="A15" s="4" t="inlineStr">
        <is>
          <t>Average outstanding balance</t>
        </is>
      </c>
      <c r="B15" s="5" t="n">
        <v>180000</v>
      </c>
      <c r="C15" s="5" t="n">
        <v>180000</v>
      </c>
      <c r="D15" s="5" t="n">
        <v>18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orrowings - Banc of California Credit Facility Narrative (Details) - USD ($) $ in Thousands</t>
        </is>
      </c>
      <c r="C1" s="2" t="inlineStr">
        <is>
          <t>12 Months Ended</t>
        </is>
      </c>
    </row>
    <row r="2">
      <c r="B2" s="2" t="inlineStr">
        <is>
          <t>Dec. 15, 2023</t>
        </is>
      </c>
      <c r="C2" s="2" t="inlineStr">
        <is>
          <t>Dec. 31, 2024</t>
        </is>
      </c>
      <c r="D2" s="2" t="inlineStr">
        <is>
          <t>Dec. 31, 2023</t>
        </is>
      </c>
      <c r="E2" s="2" t="inlineStr">
        <is>
          <t>Dec. 14, 2023</t>
        </is>
      </c>
      <c r="F2" s="2" t="inlineStr">
        <is>
          <t>Dec. 15, 2022</t>
        </is>
      </c>
      <c r="G2" s="2" t="inlineStr">
        <is>
          <t>Apr. 22, 2022</t>
        </is>
      </c>
      <c r="H2" s="2" t="inlineStr">
        <is>
          <t>Apr. 2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debt issuance costs</t>
        </is>
      </c>
      <c r="B4" s="4" t="inlineStr">
        <is>
          <t xml:space="preserve"> </t>
        </is>
      </c>
      <c r="C4" s="5" t="n">
        <v>681</v>
      </c>
      <c r="D4" s="5" t="n">
        <v>1062</v>
      </c>
      <c r="E4" s="4" t="inlineStr">
        <is>
          <t xml:space="preserve"> </t>
        </is>
      </c>
      <c r="F4" s="4" t="inlineStr">
        <is>
          <t xml:space="preserve"> </t>
        </is>
      </c>
      <c r="G4" s="4" t="inlineStr">
        <is>
          <t xml:space="preserve"> </t>
        </is>
      </c>
      <c r="H4" s="4" t="inlineStr">
        <is>
          <t xml:space="preserve"> </t>
        </is>
      </c>
    </row>
    <row r="5">
      <c r="A5" s="4" t="inlineStr">
        <is>
          <t>Outstanding debt</t>
        </is>
      </c>
      <c r="B5" s="4" t="inlineStr">
        <is>
          <t xml:space="preserve"> </t>
        </is>
      </c>
      <c r="C5" s="6" t="n">
        <v>68350</v>
      </c>
      <c r="D5" s="6" t="n">
        <v>90500</v>
      </c>
      <c r="E5" s="4" t="inlineStr">
        <is>
          <t xml:space="preserve"> </t>
        </is>
      </c>
      <c r="F5" s="4" t="inlineStr">
        <is>
          <t xml:space="preserve"> </t>
        </is>
      </c>
      <c r="G5" s="4" t="inlineStr">
        <is>
          <t xml:space="preserve"> </t>
        </is>
      </c>
      <c r="H5" s="4" t="inlineStr">
        <is>
          <t xml:space="preserve"> </t>
        </is>
      </c>
    </row>
    <row r="6">
      <c r="A6" s="4" t="inlineStr">
        <is>
          <t>Revolving Credit Facility | Line of Credit | Banc of California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 capacity</t>
        </is>
      </c>
      <c r="B8" s="4" t="inlineStr">
        <is>
          <t xml:space="preserve"> </t>
        </is>
      </c>
      <c r="C8" s="5" t="n">
        <v>25000</v>
      </c>
      <c r="D8" s="4" t="inlineStr">
        <is>
          <t xml:space="preserve"> </t>
        </is>
      </c>
      <c r="E8" s="4" t="inlineStr">
        <is>
          <t xml:space="preserve"> </t>
        </is>
      </c>
      <c r="F8" s="5" t="n">
        <v>25000</v>
      </c>
      <c r="G8" s="5" t="n">
        <v>35000</v>
      </c>
      <c r="H8" s="5" t="n">
        <v>25000</v>
      </c>
    </row>
    <row r="9">
      <c r="A9" s="4" t="inlineStr">
        <is>
          <t>Maximum availability limit percentage</t>
        </is>
      </c>
      <c r="B9" s="4" t="inlineStr">
        <is>
          <t xml:space="preserve"> </t>
        </is>
      </c>
      <c r="C9" s="10" t="n">
        <v>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s spread on variable interest rate</t>
        </is>
      </c>
      <c r="B10" s="4" t="inlineStr">
        <is>
          <t xml:space="preserve"> </t>
        </is>
      </c>
      <c r="C10" s="9" t="n">
        <v>0.00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floor</t>
        </is>
      </c>
      <c r="B11" s="10" t="n">
        <v>0.05</v>
      </c>
      <c r="C11" s="10" t="n">
        <v>0.05</v>
      </c>
      <c r="D11" s="4" t="inlineStr">
        <is>
          <t xml:space="preserve"> </t>
        </is>
      </c>
      <c r="E11" s="10" t="n">
        <v>0.04</v>
      </c>
      <c r="F11" s="4" t="inlineStr">
        <is>
          <t xml:space="preserve"> </t>
        </is>
      </c>
      <c r="G11" s="4" t="inlineStr">
        <is>
          <t xml:space="preserve"> </t>
        </is>
      </c>
      <c r="H11" s="4" t="inlineStr">
        <is>
          <t xml:space="preserve"> </t>
        </is>
      </c>
    </row>
    <row r="12">
      <c r="A12" s="4" t="inlineStr">
        <is>
          <t>Commitment fee, unused portion in excess of</t>
        </is>
      </c>
      <c r="B12" s="4" t="inlineStr">
        <is>
          <t xml:space="preserve"> </t>
        </is>
      </c>
      <c r="C12" s="5" t="n">
        <v>1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9" t="n">
        <v>0.07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ive interest rate</t>
        </is>
      </c>
      <c r="B14" s="4" t="inlineStr">
        <is>
          <t xml:space="preserve"> </t>
        </is>
      </c>
      <c r="C14" s="9" t="n">
        <v>0.08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debt issuance costs</t>
        </is>
      </c>
      <c r="B15" s="4" t="inlineStr">
        <is>
          <t xml:space="preserve"> </t>
        </is>
      </c>
      <c r="C15" s="5" t="n">
        <v>121</v>
      </c>
      <c r="D15" s="6" t="n">
        <v>122</v>
      </c>
      <c r="E15" s="4" t="inlineStr">
        <is>
          <t xml:space="preserve"> </t>
        </is>
      </c>
      <c r="F15" s="4" t="inlineStr">
        <is>
          <t xml:space="preserve"> </t>
        </is>
      </c>
      <c r="G15" s="4" t="inlineStr">
        <is>
          <t xml:space="preserve"> </t>
        </is>
      </c>
      <c r="H15" s="4" t="inlineStr">
        <is>
          <t xml:space="preserve"> </t>
        </is>
      </c>
    </row>
    <row r="16">
      <c r="A16" s="4" t="inlineStr">
        <is>
          <t>Outstanding debt</t>
        </is>
      </c>
      <c r="B16" s="4" t="inlineStr">
        <is>
          <t xml:space="preserve"> </t>
        </is>
      </c>
      <c r="C16" s="6" t="n">
        <v>1000</v>
      </c>
      <c r="D16" s="6" t="n">
        <v>0</v>
      </c>
      <c r="E16" s="4" t="inlineStr">
        <is>
          <t xml:space="preserve"> </t>
        </is>
      </c>
      <c r="F16" s="4" t="inlineStr">
        <is>
          <t xml:space="preserve"> </t>
        </is>
      </c>
      <c r="G16" s="4" t="inlineStr">
        <is>
          <t xml:space="preserve"> </t>
        </is>
      </c>
      <c r="H16" s="4" t="inlineStr">
        <is>
          <t xml:space="preserve"> </t>
        </is>
      </c>
    </row>
    <row r="17">
      <c r="A17" s="4" t="inlineStr">
        <is>
          <t>Availability</t>
        </is>
      </c>
      <c r="B17" s="4" t="inlineStr">
        <is>
          <t xml:space="preserve"> </t>
        </is>
      </c>
      <c r="C17" s="5" t="n">
        <v>24000</v>
      </c>
      <c r="D17" s="5" t="n">
        <v>25000</v>
      </c>
      <c r="E17" s="4" t="inlineStr">
        <is>
          <t xml:space="preserve"> </t>
        </is>
      </c>
      <c r="F17" s="4" t="inlineStr">
        <is>
          <t xml:space="preserve"> </t>
        </is>
      </c>
      <c r="G17" s="4" t="inlineStr">
        <is>
          <t xml:space="preserve"> </t>
        </is>
      </c>
      <c r="H17" s="4" t="inlineStr">
        <is>
          <t xml:space="preserve"> </t>
        </is>
      </c>
    </row>
    <row r="18">
      <c r="A18" s="4" t="inlineStr">
        <is>
          <t>Commitment fee</t>
        </is>
      </c>
      <c r="B18" s="9" t="n">
        <v>0.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commitment fee</t>
        </is>
      </c>
      <c r="B19" s="9" t="n">
        <v>0.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orrowings - Banc of California Credit Facility Interest Expense and Average Outstanding Balance (Details) - USD ($) $ in Thousands</t>
        </is>
      </c>
      <c r="C1" s="2" t="inlineStr">
        <is>
          <t>12 Months Ended</t>
        </is>
      </c>
    </row>
    <row r="2">
      <c r="B2" s="2" t="inlineStr">
        <is>
          <t>Dec. 15, 2023</t>
        </is>
      </c>
      <c r="C2" s="2" t="inlineStr">
        <is>
          <t>Dec. 31, 2024</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5" t="n">
        <v>1505</v>
      </c>
      <c r="D4" s="5" t="n">
        <v>1528</v>
      </c>
      <c r="E4" s="5" t="n">
        <v>1549</v>
      </c>
    </row>
    <row r="5">
      <c r="A5" s="4" t="inlineStr">
        <is>
          <t>Cash paid for interest expense</t>
        </is>
      </c>
      <c r="B5" s="4" t="inlineStr">
        <is>
          <t xml:space="preserve"> </t>
        </is>
      </c>
      <c r="C5" s="6" t="n">
        <v>15660</v>
      </c>
      <c r="D5" s="6" t="n">
        <v>18189</v>
      </c>
      <c r="E5" s="6" t="n">
        <v>15214</v>
      </c>
    </row>
    <row r="6">
      <c r="A6" s="4" t="inlineStr">
        <is>
          <t>Revolving Credit Facility | Banc of California Credit Facility | Line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Stated interest expense</t>
        </is>
      </c>
      <c r="B8" s="4" t="inlineStr">
        <is>
          <t xml:space="preserve"> </t>
        </is>
      </c>
      <c r="C8" s="6" t="n">
        <v>3</v>
      </c>
      <c r="D8" s="6" t="n">
        <v>147</v>
      </c>
      <c r="E8" s="6" t="n">
        <v>128</v>
      </c>
    </row>
    <row r="9">
      <c r="A9" s="4" t="inlineStr">
        <is>
          <t>Amortization of debt issuance costs</t>
        </is>
      </c>
      <c r="B9" s="4" t="inlineStr">
        <is>
          <t xml:space="preserve"> </t>
        </is>
      </c>
      <c r="C9" s="6" t="n">
        <v>125</v>
      </c>
      <c r="D9" s="6" t="n">
        <v>5</v>
      </c>
      <c r="E9" s="6" t="n">
        <v>5</v>
      </c>
    </row>
    <row r="10">
      <c r="A10" s="4" t="inlineStr">
        <is>
          <t>Total interest and debt financing costs</t>
        </is>
      </c>
      <c r="B10" s="4" t="inlineStr">
        <is>
          <t xml:space="preserve"> </t>
        </is>
      </c>
      <c r="C10" s="6" t="n">
        <v>128</v>
      </c>
      <c r="D10" s="6" t="n">
        <v>152</v>
      </c>
      <c r="E10" s="6" t="n">
        <v>133</v>
      </c>
    </row>
    <row r="11">
      <c r="A11" s="4" t="inlineStr">
        <is>
          <t>Cash paid for interest expense</t>
        </is>
      </c>
      <c r="B11" s="4" t="inlineStr">
        <is>
          <t xml:space="preserve"> </t>
        </is>
      </c>
      <c r="C11" s="6" t="n">
        <v>0</v>
      </c>
      <c r="D11" s="6" t="n">
        <v>145</v>
      </c>
      <c r="E11" s="6" t="n">
        <v>131</v>
      </c>
    </row>
    <row r="12">
      <c r="A12" s="4" t="inlineStr">
        <is>
          <t>Average outstanding balance</t>
        </is>
      </c>
      <c r="B12" s="4" t="inlineStr">
        <is>
          <t xml:space="preserve"> </t>
        </is>
      </c>
      <c r="C12" s="5" t="n">
        <v>39</v>
      </c>
      <c r="D12" s="5" t="n">
        <v>1249</v>
      </c>
      <c r="E12" s="5" t="n">
        <v>714</v>
      </c>
    </row>
    <row r="13">
      <c r="A13" s="4" t="inlineStr">
        <is>
          <t>Commitment fee</t>
        </is>
      </c>
      <c r="B13" s="9" t="n">
        <v>0.005</v>
      </c>
      <c r="C13" s="4" t="inlineStr">
        <is>
          <t xml:space="preserve"> </t>
        </is>
      </c>
      <c r="D13" s="4" t="inlineStr">
        <is>
          <t xml:space="preserve"> </t>
        </is>
      </c>
      <c r="E13" s="4" t="inlineStr">
        <is>
          <t xml:space="preserve"> </t>
        </is>
      </c>
    </row>
    <row r="14">
      <c r="A14" s="4" t="inlineStr">
        <is>
          <t>Line of credit facility, commitment fee</t>
        </is>
      </c>
      <c r="B14" s="9" t="n">
        <v>0.00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 width="17" customWidth="1" min="6" max="6"/>
  </cols>
  <sheetData>
    <row r="1">
      <c r="A1" s="1" t="inlineStr">
        <is>
          <t>Consolidated Statements of Changes in Net Assets - USD ($) $ in Thousands</t>
        </is>
      </c>
      <c r="B1" s="2" t="inlineStr">
        <is>
          <t>12 Months Ended</t>
        </is>
      </c>
      <c r="E1" s="2" t="inlineStr">
        <is>
          <t>36 Months Ended</t>
        </is>
      </c>
      <c r="F1" s="2" t="inlineStr">
        <is>
          <t>156 Months Ended</t>
        </is>
      </c>
    </row>
    <row r="2">
      <c r="B2" s="2" t="inlineStr">
        <is>
          <t>Dec. 31, 2024</t>
        </is>
      </c>
      <c r="C2" s="2" t="inlineStr">
        <is>
          <t>Dec. 31, 2023</t>
        </is>
      </c>
      <c r="D2" s="2" t="inlineStr">
        <is>
          <t>Dec. 31, 2022</t>
        </is>
      </c>
      <c r="E2" s="2" t="inlineStr">
        <is>
          <t>Dec. 31, 2024</t>
        </is>
      </c>
      <c r="F2" s="2" t="inlineStr">
        <is>
          <t>Dec. 31, 2024</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in shares)</t>
        </is>
      </c>
      <c r="B4" s="6" t="n">
        <v>13398078</v>
      </c>
      <c r="C4" s="6" t="n">
        <v>13398078</v>
      </c>
      <c r="D4" s="6" t="n">
        <v>13422413</v>
      </c>
      <c r="E4" s="6" t="n">
        <v>13422413</v>
      </c>
      <c r="F4" s="4" t="inlineStr">
        <is>
          <t xml:space="preserve"> </t>
        </is>
      </c>
    </row>
    <row r="5">
      <c r="A5" s="4" t="inlineStr">
        <is>
          <t>Balance</t>
        </is>
      </c>
      <c r="B5" s="5" t="n">
        <v>162004</v>
      </c>
      <c r="C5" s="5" t="n">
        <v>180423</v>
      </c>
      <c r="D5" s="5" t="n">
        <v>203744</v>
      </c>
      <c r="E5" s="5" t="n">
        <v>203744</v>
      </c>
      <c r="F5" s="4" t="inlineStr">
        <is>
          <t xml:space="preserve"> </t>
        </is>
      </c>
    </row>
    <row r="6">
      <c r="A6" s="3" t="inlineStr">
        <is>
          <t>Net decrease in net assets resulting from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vestment income</t>
        </is>
      </c>
      <c r="B7" s="6" t="n">
        <v>16712</v>
      </c>
      <c r="C7" s="6" t="n">
        <v>20160</v>
      </c>
      <c r="D7" s="6" t="n">
        <v>18352</v>
      </c>
      <c r="E7" s="4" t="inlineStr">
        <is>
          <t xml:space="preserve"> </t>
        </is>
      </c>
      <c r="F7" s="4" t="inlineStr">
        <is>
          <t xml:space="preserve"> </t>
        </is>
      </c>
    </row>
    <row r="8">
      <c r="A8" s="4" t="inlineStr">
        <is>
          <t>Net realized losses on investments, net of taxes</t>
        </is>
      </c>
      <c r="B8" s="6" t="n">
        <v>-17121</v>
      </c>
      <c r="C8" s="6" t="n">
        <v>-11405</v>
      </c>
      <c r="D8" s="6" t="n">
        <v>-1730</v>
      </c>
      <c r="E8" s="4" t="inlineStr">
        <is>
          <t xml:space="preserve"> </t>
        </is>
      </c>
      <c r="F8" s="4" t="inlineStr">
        <is>
          <t xml:space="preserve"> </t>
        </is>
      </c>
    </row>
    <row r="9">
      <c r="A9" s="4" t="inlineStr">
        <is>
          <t>Net unrealized depreciation on investments, net of deferred taxes</t>
        </is>
      </c>
      <c r="B9" s="6" t="n">
        <v>28851</v>
      </c>
      <c r="C9" s="6" t="n">
        <v>-9007</v>
      </c>
      <c r="D9" s="6" t="n">
        <v>-24064</v>
      </c>
      <c r="E9" s="4" t="inlineStr">
        <is>
          <t xml:space="preserve"> </t>
        </is>
      </c>
      <c r="F9" s="4" t="inlineStr">
        <is>
          <t xml:space="preserve"> </t>
        </is>
      </c>
    </row>
    <row r="10">
      <c r="A10" s="4" t="inlineStr">
        <is>
          <t>Loss on extinguishment of debt</t>
        </is>
      </c>
      <c r="B10" s="6" t="n">
        <v>0</v>
      </c>
      <c r="C10" s="5" t="n">
        <v>-213</v>
      </c>
      <c r="D10" s="6" t="n">
        <v>-144</v>
      </c>
      <c r="E10" s="4" t="inlineStr">
        <is>
          <t xml:space="preserve"> </t>
        </is>
      </c>
      <c r="F10" s="4" t="inlineStr">
        <is>
          <t xml:space="preserve"> </t>
        </is>
      </c>
    </row>
    <row r="11">
      <c r="A11" s="4" t="inlineStr">
        <is>
          <t>Tax reclassifications of permanent differences</t>
        </is>
      </c>
      <c r="B11" s="5" t="n">
        <v>0</v>
      </c>
      <c r="C11" s="4" t="inlineStr">
        <is>
          <t xml:space="preserve"> </t>
        </is>
      </c>
      <c r="D11" s="5" t="n">
        <v>0</v>
      </c>
      <c r="E11" s="4" t="inlineStr">
        <is>
          <t xml:space="preserve"> </t>
        </is>
      </c>
      <c r="F11" s="4" t="inlineStr">
        <is>
          <t xml:space="preserve"> </t>
        </is>
      </c>
    </row>
    <row r="12">
      <c r="A12" s="3" t="inlineStr">
        <is>
          <t>Distributions to stock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 from reinvestment of stockholder distributions (in shares)</t>
        </is>
      </c>
      <c r="B13" s="6" t="n">
        <v>0</v>
      </c>
      <c r="C13" s="6" t="n">
        <v>0</v>
      </c>
      <c r="D13" s="6" t="n">
        <v>17919</v>
      </c>
      <c r="E13" s="4" t="inlineStr">
        <is>
          <t xml:space="preserve"> </t>
        </is>
      </c>
      <c r="F13" s="4" t="inlineStr">
        <is>
          <t xml:space="preserve"> </t>
        </is>
      </c>
    </row>
    <row r="14">
      <c r="A14" s="4" t="inlineStr">
        <is>
          <t>Common stock issued from reinvestment of stockholder distributions</t>
        </is>
      </c>
      <c r="B14" s="5" t="n">
        <v>0</v>
      </c>
      <c r="C14" s="5" t="n">
        <v>0</v>
      </c>
      <c r="D14" s="5" t="n">
        <v>179</v>
      </c>
      <c r="E14" s="4" t="inlineStr">
        <is>
          <t xml:space="preserve"> </t>
        </is>
      </c>
      <c r="F14" s="4" t="inlineStr">
        <is>
          <t xml:space="preserve"> </t>
        </is>
      </c>
    </row>
    <row r="15">
      <c r="A15" s="4" t="inlineStr">
        <is>
          <t>Dividends declared</t>
        </is>
      </c>
      <c r="B15" s="5" t="n">
        <v>-18221</v>
      </c>
      <c r="C15" s="5" t="n">
        <v>-17954</v>
      </c>
      <c r="D15" s="5" t="n">
        <v>-15564</v>
      </c>
      <c r="E15" s="4" t="inlineStr">
        <is>
          <t xml:space="preserve"> </t>
        </is>
      </c>
      <c r="F15" s="5" t="n">
        <v>-184502</v>
      </c>
    </row>
    <row r="16">
      <c r="A16" s="4" t="inlineStr">
        <is>
          <t>Repurchase of common stock (in shares)</t>
        </is>
      </c>
      <c r="B16" s="6" t="n">
        <v>0</v>
      </c>
      <c r="C16" s="6" t="n">
        <v>0</v>
      </c>
      <c r="D16" s="6" t="n">
        <v>-42254</v>
      </c>
      <c r="E16" s="6" t="n">
        <v>-42254</v>
      </c>
      <c r="F16" s="4" t="inlineStr">
        <is>
          <t xml:space="preserve"> </t>
        </is>
      </c>
    </row>
    <row r="17">
      <c r="A17" s="4" t="inlineStr">
        <is>
          <t>Repurchase of common stock</t>
        </is>
      </c>
      <c r="B17" s="4" t="inlineStr">
        <is>
          <t xml:space="preserve"> </t>
        </is>
      </c>
      <c r="C17" s="4" t="inlineStr">
        <is>
          <t xml:space="preserve"> </t>
        </is>
      </c>
      <c r="D17" s="5" t="n">
        <v>-350</v>
      </c>
      <c r="E17" s="4" t="inlineStr">
        <is>
          <t xml:space="preserve"> </t>
        </is>
      </c>
      <c r="F17" s="4" t="inlineStr">
        <is>
          <t xml:space="preserve"> </t>
        </is>
      </c>
    </row>
    <row r="18">
      <c r="A18" s="4" t="inlineStr">
        <is>
          <t>Net increase (decrease)</t>
        </is>
      </c>
      <c r="B18" s="5" t="n">
        <v>10221</v>
      </c>
      <c r="C18" s="5" t="n">
        <v>-18419</v>
      </c>
      <c r="D18" s="5" t="n">
        <v>-23321</v>
      </c>
      <c r="E18" s="4" t="inlineStr">
        <is>
          <t xml:space="preserve"> </t>
        </is>
      </c>
      <c r="F18" s="4" t="inlineStr">
        <is>
          <t xml:space="preserve"> </t>
        </is>
      </c>
    </row>
    <row r="19">
      <c r="A19" s="4" t="inlineStr">
        <is>
          <t>Balance (in shares)</t>
        </is>
      </c>
      <c r="B19" s="6" t="n">
        <v>13398078</v>
      </c>
      <c r="C19" s="6" t="n">
        <v>13398078</v>
      </c>
      <c r="D19" s="6" t="n">
        <v>13398078</v>
      </c>
      <c r="E19" s="6" t="n">
        <v>13398078</v>
      </c>
      <c r="F19" s="6" t="n">
        <v>13398078</v>
      </c>
    </row>
    <row r="20">
      <c r="A20" s="4" t="inlineStr">
        <is>
          <t>Balance</t>
        </is>
      </c>
      <c r="B20" s="5" t="n">
        <v>172225</v>
      </c>
      <c r="C20" s="5" t="n">
        <v>162004</v>
      </c>
      <c r="D20" s="5" t="n">
        <v>180423</v>
      </c>
      <c r="E20" s="5" t="n">
        <v>172225</v>
      </c>
      <c r="F20" s="5" t="n">
        <v>172225</v>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Company, Net Asset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in shares)</t>
        </is>
      </c>
      <c r="B23" s="6" t="n">
        <v>13398078</v>
      </c>
      <c r="C23" s="6" t="n">
        <v>13398078</v>
      </c>
      <c r="D23" s="6" t="n">
        <v>13422413</v>
      </c>
      <c r="E23" s="6" t="n">
        <v>13422413</v>
      </c>
      <c r="F23" s="4" t="inlineStr">
        <is>
          <t xml:space="preserve"> </t>
        </is>
      </c>
    </row>
    <row r="24">
      <c r="A24" s="4" t="inlineStr">
        <is>
          <t>Balance</t>
        </is>
      </c>
      <c r="B24" s="5" t="n">
        <v>134</v>
      </c>
      <c r="C24" s="5" t="n">
        <v>134</v>
      </c>
      <c r="D24" s="5" t="n">
        <v>134</v>
      </c>
      <c r="E24" s="5" t="n">
        <v>134</v>
      </c>
      <c r="F24" s="4" t="inlineStr">
        <is>
          <t xml:space="preserve"> </t>
        </is>
      </c>
    </row>
    <row r="25">
      <c r="A25" s="3" t="inlineStr">
        <is>
          <t>Distributions to stockhold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from reinvestment of stockholder distributions (in shares)</t>
        </is>
      </c>
      <c r="B26" s="4" t="inlineStr">
        <is>
          <t xml:space="preserve"> </t>
        </is>
      </c>
      <c r="C26" s="4" t="inlineStr">
        <is>
          <t xml:space="preserve"> </t>
        </is>
      </c>
      <c r="D26" s="6" t="n">
        <v>17919</v>
      </c>
      <c r="E26" s="4" t="inlineStr">
        <is>
          <t xml:space="preserve"> </t>
        </is>
      </c>
      <c r="F26" s="4" t="inlineStr">
        <is>
          <t xml:space="preserve"> </t>
        </is>
      </c>
    </row>
    <row r="27">
      <c r="A27" s="4" t="inlineStr">
        <is>
          <t>Repurchase of common stock (in shares)</t>
        </is>
      </c>
      <c r="B27" s="4" t="inlineStr">
        <is>
          <t xml:space="preserve"> </t>
        </is>
      </c>
      <c r="C27" s="4" t="inlineStr">
        <is>
          <t xml:space="preserve"> </t>
        </is>
      </c>
      <c r="D27" s="6" t="n">
        <v>-42254</v>
      </c>
      <c r="E27" s="4" t="inlineStr">
        <is>
          <t xml:space="preserve"> </t>
        </is>
      </c>
      <c r="F27" s="4" t="inlineStr">
        <is>
          <t xml:space="preserve"> </t>
        </is>
      </c>
    </row>
    <row r="28">
      <c r="A28" s="4" t="inlineStr">
        <is>
          <t>Net increase (decrease) (in shares)</t>
        </is>
      </c>
      <c r="B28" s="6" t="n">
        <v>0</v>
      </c>
      <c r="C28" s="6" t="n">
        <v>0</v>
      </c>
      <c r="D28" s="6" t="n">
        <v>-24335</v>
      </c>
      <c r="E28" s="4" t="inlineStr">
        <is>
          <t xml:space="preserve"> </t>
        </is>
      </c>
      <c r="F28" s="4" t="inlineStr">
        <is>
          <t xml:space="preserve"> </t>
        </is>
      </c>
    </row>
    <row r="29">
      <c r="A29" s="4" t="inlineStr">
        <is>
          <t>Balance (in shares)</t>
        </is>
      </c>
      <c r="B29" s="6" t="n">
        <v>13398078</v>
      </c>
      <c r="C29" s="6" t="n">
        <v>13398078</v>
      </c>
      <c r="D29" s="6" t="n">
        <v>13398078</v>
      </c>
      <c r="E29" s="6" t="n">
        <v>13398078</v>
      </c>
      <c r="F29" s="6" t="n">
        <v>13398078</v>
      </c>
    </row>
    <row r="30">
      <c r="A30" s="4" t="inlineStr">
        <is>
          <t>Balance</t>
        </is>
      </c>
      <c r="B30" s="5" t="n">
        <v>134</v>
      </c>
      <c r="C30" s="5" t="n">
        <v>134</v>
      </c>
      <c r="D30" s="5" t="n">
        <v>134</v>
      </c>
      <c r="E30" s="5" t="n">
        <v>134</v>
      </c>
      <c r="F30" s="5" t="n">
        <v>134</v>
      </c>
    </row>
    <row r="31">
      <c r="A31" s="4" t="inlineStr">
        <is>
          <t>Paid-in capital in excess of pa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stment Company, Net Asset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t>
        </is>
      </c>
      <c r="B33" s="6" t="n">
        <v>184841</v>
      </c>
      <c r="C33" s="6" t="n">
        <v>184841</v>
      </c>
      <c r="D33" s="6" t="n">
        <v>185113</v>
      </c>
      <c r="E33" s="6" t="n">
        <v>185113</v>
      </c>
      <c r="F33" s="4" t="inlineStr">
        <is>
          <t xml:space="preserve"> </t>
        </is>
      </c>
    </row>
    <row r="34">
      <c r="A34" s="3" t="inlineStr">
        <is>
          <t>Net decrease in net assets resulting from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ax reclassifications of permanent differences</t>
        </is>
      </c>
      <c r="B35" s="6" t="n">
        <v>71</v>
      </c>
      <c r="C35" s="4" t="inlineStr">
        <is>
          <t xml:space="preserve"> </t>
        </is>
      </c>
      <c r="D35" s="6" t="n">
        <v>-101</v>
      </c>
      <c r="E35" s="4" t="inlineStr">
        <is>
          <t xml:space="preserve"> </t>
        </is>
      </c>
      <c r="F35" s="4" t="inlineStr">
        <is>
          <t xml:space="preserve"> </t>
        </is>
      </c>
    </row>
    <row r="36">
      <c r="A36" s="3" t="inlineStr">
        <is>
          <t>Distributions to stockhold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issued from reinvestment of stockholder distributions</t>
        </is>
      </c>
      <c r="B37" s="4" t="inlineStr">
        <is>
          <t xml:space="preserve"> </t>
        </is>
      </c>
      <c r="C37" s="4" t="inlineStr">
        <is>
          <t xml:space="preserve"> </t>
        </is>
      </c>
      <c r="D37" s="6" t="n">
        <v>179</v>
      </c>
      <c r="E37" s="4" t="inlineStr">
        <is>
          <t xml:space="preserve"> </t>
        </is>
      </c>
      <c r="F37" s="4" t="inlineStr">
        <is>
          <t xml:space="preserve"> </t>
        </is>
      </c>
    </row>
    <row r="38">
      <c r="A38" s="4" t="inlineStr">
        <is>
          <t>Repurchase of common stock</t>
        </is>
      </c>
      <c r="B38" s="4" t="inlineStr">
        <is>
          <t xml:space="preserve"> </t>
        </is>
      </c>
      <c r="C38" s="4" t="inlineStr">
        <is>
          <t xml:space="preserve"> </t>
        </is>
      </c>
      <c r="D38" s="6" t="n">
        <v>-350</v>
      </c>
      <c r="E38" s="4" t="inlineStr">
        <is>
          <t xml:space="preserve"> </t>
        </is>
      </c>
      <c r="F38" s="4" t="inlineStr">
        <is>
          <t xml:space="preserve"> </t>
        </is>
      </c>
    </row>
    <row r="39">
      <c r="A39" s="4" t="inlineStr">
        <is>
          <t>Net increase (decrease)</t>
        </is>
      </c>
      <c r="B39" s="6" t="n">
        <v>71</v>
      </c>
      <c r="C39" s="6" t="n">
        <v>0</v>
      </c>
      <c r="D39" s="6" t="n">
        <v>-272</v>
      </c>
      <c r="E39" s="4" t="inlineStr">
        <is>
          <t xml:space="preserve"> </t>
        </is>
      </c>
      <c r="F39" s="4" t="inlineStr">
        <is>
          <t xml:space="preserve"> </t>
        </is>
      </c>
    </row>
    <row r="40">
      <c r="A40" s="4" t="inlineStr">
        <is>
          <t>Balance</t>
        </is>
      </c>
      <c r="B40" s="6" t="n">
        <v>184912</v>
      </c>
      <c r="C40" s="6" t="n">
        <v>184841</v>
      </c>
      <c r="D40" s="6" t="n">
        <v>184841</v>
      </c>
      <c r="E40" s="6" t="n">
        <v>184912</v>
      </c>
      <c r="F40" s="6" t="n">
        <v>184912</v>
      </c>
    </row>
    <row r="41">
      <c r="A41" s="4" t="inlineStr">
        <is>
          <t>Total distributable earnings (accumulated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 Company, Net Asset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t>
        </is>
      </c>
      <c r="B43" s="6" t="n">
        <v>-22971</v>
      </c>
      <c r="C43" s="6" t="n">
        <v>-4552</v>
      </c>
      <c r="D43" s="6" t="n">
        <v>18497</v>
      </c>
      <c r="E43" s="6" t="n">
        <v>18497</v>
      </c>
      <c r="F43" s="4" t="inlineStr">
        <is>
          <t xml:space="preserve"> </t>
        </is>
      </c>
    </row>
    <row r="44">
      <c r="A44" s="3" t="inlineStr">
        <is>
          <t>Net decrease in net assets resulting from oper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vestment income</t>
        </is>
      </c>
      <c r="B45" s="6" t="n">
        <v>16712</v>
      </c>
      <c r="C45" s="6" t="n">
        <v>20160</v>
      </c>
      <c r="D45" s="6" t="n">
        <v>18352</v>
      </c>
      <c r="E45" s="4" t="inlineStr">
        <is>
          <t xml:space="preserve"> </t>
        </is>
      </c>
      <c r="F45" s="4" t="inlineStr">
        <is>
          <t xml:space="preserve"> </t>
        </is>
      </c>
    </row>
    <row r="46">
      <c r="A46" s="4" t="inlineStr">
        <is>
          <t>Net realized losses on investments, net of taxes</t>
        </is>
      </c>
      <c r="B46" s="6" t="n">
        <v>-17121</v>
      </c>
      <c r="C46" s="6" t="n">
        <v>-11405</v>
      </c>
      <c r="D46" s="6" t="n">
        <v>-1730</v>
      </c>
      <c r="E46" s="4" t="inlineStr">
        <is>
          <t xml:space="preserve"> </t>
        </is>
      </c>
      <c r="F46" s="4" t="inlineStr">
        <is>
          <t xml:space="preserve"> </t>
        </is>
      </c>
    </row>
    <row r="47">
      <c r="A47" s="4" t="inlineStr">
        <is>
          <t>Net unrealized depreciation on investments, net of deferred taxes</t>
        </is>
      </c>
      <c r="B47" s="6" t="n">
        <v>28851</v>
      </c>
      <c r="C47" s="6" t="n">
        <v>-9007</v>
      </c>
      <c r="D47" s="6" t="n">
        <v>-24064</v>
      </c>
      <c r="E47" s="4" t="inlineStr">
        <is>
          <t xml:space="preserve"> </t>
        </is>
      </c>
      <c r="F47" s="4" t="inlineStr">
        <is>
          <t xml:space="preserve"> </t>
        </is>
      </c>
    </row>
    <row r="48">
      <c r="A48" s="4" t="inlineStr">
        <is>
          <t>Loss on extinguishment of debt</t>
        </is>
      </c>
      <c r="B48" s="4" t="inlineStr">
        <is>
          <t xml:space="preserve"> </t>
        </is>
      </c>
      <c r="C48" s="6" t="n">
        <v>-213</v>
      </c>
      <c r="D48" s="6" t="n">
        <v>-144</v>
      </c>
      <c r="E48" s="4" t="inlineStr">
        <is>
          <t xml:space="preserve"> </t>
        </is>
      </c>
      <c r="F48" s="4" t="inlineStr">
        <is>
          <t xml:space="preserve"> </t>
        </is>
      </c>
    </row>
    <row r="49">
      <c r="A49" s="4" t="inlineStr">
        <is>
          <t>Tax reclassifications of permanent differences</t>
        </is>
      </c>
      <c r="B49" s="6" t="n">
        <v>-71</v>
      </c>
      <c r="C49" s="6" t="n">
        <v>0</v>
      </c>
      <c r="D49" s="6" t="n">
        <v>101</v>
      </c>
      <c r="E49" s="4" t="inlineStr">
        <is>
          <t xml:space="preserve"> </t>
        </is>
      </c>
      <c r="F49" s="4" t="inlineStr">
        <is>
          <t xml:space="preserve"> </t>
        </is>
      </c>
    </row>
    <row r="50">
      <c r="A50" s="3" t="inlineStr">
        <is>
          <t>Distributions to stockholder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ividends declared</t>
        </is>
      </c>
      <c r="B51" s="6" t="n">
        <v>-18221</v>
      </c>
      <c r="C51" s="6" t="n">
        <v>-17954</v>
      </c>
      <c r="D51" s="6" t="n">
        <v>-15564</v>
      </c>
      <c r="E51" s="4" t="inlineStr">
        <is>
          <t xml:space="preserve"> </t>
        </is>
      </c>
      <c r="F51" s="4" t="inlineStr">
        <is>
          <t xml:space="preserve"> </t>
        </is>
      </c>
    </row>
    <row r="52">
      <c r="A52" s="4" t="inlineStr">
        <is>
          <t>Net increase (decrease)</t>
        </is>
      </c>
      <c r="B52" s="6" t="n">
        <v>10150</v>
      </c>
      <c r="C52" s="6" t="n">
        <v>-18419</v>
      </c>
      <c r="D52" s="6" t="n">
        <v>-23049</v>
      </c>
      <c r="E52" s="4" t="inlineStr">
        <is>
          <t xml:space="preserve"> </t>
        </is>
      </c>
      <c r="F52" s="4" t="inlineStr">
        <is>
          <t xml:space="preserve"> </t>
        </is>
      </c>
    </row>
    <row r="53">
      <c r="A53" s="4" t="inlineStr">
        <is>
          <t>Balance</t>
        </is>
      </c>
      <c r="B53" s="5" t="n">
        <v>-12821</v>
      </c>
      <c r="C53" s="5" t="n">
        <v>-22971</v>
      </c>
      <c r="D53" s="5" t="n">
        <v>-4552</v>
      </c>
      <c r="E53" s="5" t="n">
        <v>-12821</v>
      </c>
      <c r="F53" s="5" t="n">
        <v>-128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s>
  <sheetData>
    <row r="1">
      <c r="A1" s="1" t="inlineStr">
        <is>
          <t>Borrowings - BNP Facility Narrative (Details) - USD ($) $ in Thousands</t>
        </is>
      </c>
      <c r="D1" s="2" t="inlineStr">
        <is>
          <t>12 Months Ended</t>
        </is>
      </c>
    </row>
    <row r="2">
      <c r="B2" s="2" t="inlineStr">
        <is>
          <t>Jun. 24, 2022</t>
        </is>
      </c>
      <c r="C2" s="2" t="inlineStr">
        <is>
          <t>Jun. 23, 2022</t>
        </is>
      </c>
      <c r="D2" s="2" t="inlineStr">
        <is>
          <t>Dec.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debt</t>
        </is>
      </c>
      <c r="B4" s="4" t="inlineStr">
        <is>
          <t xml:space="preserve"> </t>
        </is>
      </c>
      <c r="C4" s="4" t="inlineStr">
        <is>
          <t xml:space="preserve"> </t>
        </is>
      </c>
      <c r="D4" s="5" t="n">
        <v>68350</v>
      </c>
      <c r="E4" s="5" t="n">
        <v>90500</v>
      </c>
    </row>
    <row r="5">
      <c r="A5" s="4" t="inlineStr">
        <is>
          <t>Assets</t>
        </is>
      </c>
      <c r="B5" s="4" t="inlineStr">
        <is>
          <t xml:space="preserve"> </t>
        </is>
      </c>
      <c r="C5" s="4" t="inlineStr">
        <is>
          <t xml:space="preserve"> </t>
        </is>
      </c>
      <c r="D5" s="6" t="n">
        <v>428123</v>
      </c>
      <c r="E5" s="6" t="n">
        <v>469818</v>
      </c>
    </row>
    <row r="6">
      <c r="A6" s="4" t="inlineStr">
        <is>
          <t>Deferred debt issuance costs</t>
        </is>
      </c>
      <c r="B6" s="4" t="inlineStr">
        <is>
          <t xml:space="preserve"> </t>
        </is>
      </c>
      <c r="C6" s="4" t="inlineStr">
        <is>
          <t xml:space="preserve"> </t>
        </is>
      </c>
      <c r="D6" s="6" t="n">
        <v>681</v>
      </c>
      <c r="E6" s="6" t="n">
        <v>1062</v>
      </c>
    </row>
    <row r="7">
      <c r="A7" s="4" t="inlineStr">
        <is>
          <t>OFSCC-F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ssets</t>
        </is>
      </c>
      <c r="B9" s="4" t="inlineStr">
        <is>
          <t xml:space="preserve"> </t>
        </is>
      </c>
      <c r="C9" s="4" t="inlineStr">
        <is>
          <t xml:space="preserve"> </t>
        </is>
      </c>
      <c r="D9" s="5" t="n">
        <v>151039</v>
      </c>
      <c r="E9" s="5" t="n">
        <v>158308</v>
      </c>
    </row>
    <row r="10">
      <c r="A10" s="4" t="inlineStr">
        <is>
          <t>Percentage of total consolidated assets</t>
        </is>
      </c>
      <c r="B10" s="4" t="inlineStr">
        <is>
          <t xml:space="preserve"> </t>
        </is>
      </c>
      <c r="C10" s="4" t="inlineStr">
        <is>
          <t xml:space="preserve"> </t>
        </is>
      </c>
      <c r="D10" s="10" t="n">
        <v>0.35</v>
      </c>
      <c r="E10" s="10" t="n">
        <v>0.34</v>
      </c>
    </row>
    <row r="11">
      <c r="A11" s="4" t="inlineStr">
        <is>
          <t>Revolving Credit Facility | Line of Credit | BNP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orrowing capacity</t>
        </is>
      </c>
      <c r="B13" s="4" t="inlineStr">
        <is>
          <t xml:space="preserve"> </t>
        </is>
      </c>
      <c r="C13" s="4" t="inlineStr">
        <is>
          <t xml:space="preserve"> </t>
        </is>
      </c>
      <c r="D13" s="5" t="n">
        <v>150000</v>
      </c>
      <c r="E13" s="4" t="inlineStr">
        <is>
          <t xml:space="preserve"> </t>
        </is>
      </c>
    </row>
    <row r="14">
      <c r="A14" s="4" t="inlineStr">
        <is>
          <t>Interest rate floor</t>
        </is>
      </c>
      <c r="B14" s="4" t="inlineStr">
        <is>
          <t xml:space="preserve"> </t>
        </is>
      </c>
      <c r="C14" s="4" t="inlineStr">
        <is>
          <t xml:space="preserve"> </t>
        </is>
      </c>
      <c r="D14" s="9" t="n">
        <v>0.0265</v>
      </c>
      <c r="E14" s="4" t="inlineStr">
        <is>
          <t xml:space="preserve"> </t>
        </is>
      </c>
    </row>
    <row r="15">
      <c r="A15" s="4" t="inlineStr">
        <is>
          <t>Outstanding debt</t>
        </is>
      </c>
      <c r="B15" s="4" t="inlineStr">
        <is>
          <t xml:space="preserve"> </t>
        </is>
      </c>
      <c r="C15" s="4" t="inlineStr">
        <is>
          <t xml:space="preserve"> </t>
        </is>
      </c>
      <c r="D15" s="5" t="n">
        <v>67350</v>
      </c>
      <c r="E15" s="5" t="n">
        <v>90500</v>
      </c>
    </row>
    <row r="16">
      <c r="A16" s="4" t="inlineStr">
        <is>
          <t>Availability</t>
        </is>
      </c>
      <c r="B16" s="4" t="inlineStr">
        <is>
          <t xml:space="preserve"> </t>
        </is>
      </c>
      <c r="C16" s="4" t="inlineStr">
        <is>
          <t xml:space="preserve"> </t>
        </is>
      </c>
      <c r="D16" s="5" t="n">
        <v>82650</v>
      </c>
      <c r="E16" s="6" t="n">
        <v>59500</v>
      </c>
    </row>
    <row r="17">
      <c r="A17" s="4" t="inlineStr">
        <is>
          <t>Commitment fee</t>
        </is>
      </c>
      <c r="B17" s="4" t="inlineStr">
        <is>
          <t xml:space="preserve"> </t>
        </is>
      </c>
      <c r="C17" s="4" t="inlineStr">
        <is>
          <t xml:space="preserve"> </t>
        </is>
      </c>
      <c r="D17" s="9" t="n">
        <v>0.0075</v>
      </c>
      <c r="E17" s="4" t="inlineStr">
        <is>
          <t xml:space="preserve"> </t>
        </is>
      </c>
    </row>
    <row r="18">
      <c r="A18" s="4" t="inlineStr">
        <is>
          <t>Effective interest rate</t>
        </is>
      </c>
      <c r="B18" s="4" t="inlineStr">
        <is>
          <t xml:space="preserve"> </t>
        </is>
      </c>
      <c r="C18" s="4" t="inlineStr">
        <is>
          <t xml:space="preserve"> </t>
        </is>
      </c>
      <c r="D18" s="9" t="n">
        <v>0.0716</v>
      </c>
      <c r="E18" s="4" t="inlineStr">
        <is>
          <t xml:space="preserve"> </t>
        </is>
      </c>
    </row>
    <row r="19">
      <c r="A19" s="4" t="inlineStr">
        <is>
          <t>Deferred debt issuance costs</t>
        </is>
      </c>
      <c r="B19" s="4" t="inlineStr">
        <is>
          <t xml:space="preserve"> </t>
        </is>
      </c>
      <c r="C19" s="4" t="inlineStr">
        <is>
          <t xml:space="preserve"> </t>
        </is>
      </c>
      <c r="D19" s="5" t="n">
        <v>560</v>
      </c>
      <c r="E19" s="5" t="n">
        <v>941</v>
      </c>
    </row>
    <row r="20">
      <c r="A20" s="4" t="inlineStr">
        <is>
          <t>Term</t>
        </is>
      </c>
      <c r="B20" s="4" t="inlineStr">
        <is>
          <t>3 years</t>
        </is>
      </c>
      <c r="C20" s="4" t="inlineStr">
        <is>
          <t xml:space="preserve"> </t>
        </is>
      </c>
      <c r="D20" s="4" t="inlineStr">
        <is>
          <t xml:space="preserve"> </t>
        </is>
      </c>
      <c r="E20" s="4" t="inlineStr">
        <is>
          <t xml:space="preserve"> </t>
        </is>
      </c>
    </row>
    <row r="21">
      <c r="A21" s="4" t="inlineStr">
        <is>
          <t>Increase in applicable margin</t>
        </is>
      </c>
      <c r="B21" s="9" t="n">
        <v>0.004</v>
      </c>
      <c r="C21" s="4" t="inlineStr">
        <is>
          <t xml:space="preserve"> </t>
        </is>
      </c>
      <c r="D21" s="4" t="inlineStr">
        <is>
          <t xml:space="preserve"> </t>
        </is>
      </c>
      <c r="E21" s="4" t="inlineStr">
        <is>
          <t xml:space="preserve"> </t>
        </is>
      </c>
    </row>
    <row r="22">
      <c r="A22" s="4" t="inlineStr">
        <is>
          <t>Margin floor rate</t>
        </is>
      </c>
      <c r="B22" s="9" t="n">
        <v>0.0265</v>
      </c>
      <c r="C22" s="12" t="n">
        <v>0.01925</v>
      </c>
      <c r="D22" s="4" t="inlineStr">
        <is>
          <t xml:space="preserve"> </t>
        </is>
      </c>
      <c r="E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BNP Facility Interest Expense and Average Outstanding Balance (Details)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Amortization of debt issuance costs</t>
        </is>
      </c>
      <c r="B4" s="5" t="n">
        <v>1505</v>
      </c>
      <c r="C4" s="5" t="n">
        <v>1528</v>
      </c>
      <c r="D4" s="5" t="n">
        <v>1549</v>
      </c>
    </row>
    <row r="5">
      <c r="A5" s="4" t="inlineStr">
        <is>
          <t>Cash paid for interest expense</t>
        </is>
      </c>
      <c r="B5" s="6" t="n">
        <v>15660</v>
      </c>
      <c r="C5" s="6" t="n">
        <v>18189</v>
      </c>
      <c r="D5" s="6" t="n">
        <v>15214</v>
      </c>
    </row>
    <row r="6">
      <c r="A6" s="4" t="inlineStr">
        <is>
          <t>Revolving Credit Facility | BNP Facility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Stated interest expense</t>
        </is>
      </c>
      <c r="B8" s="6" t="n">
        <v>6329</v>
      </c>
      <c r="C8" s="6" t="n">
        <v>7911</v>
      </c>
      <c r="D8" s="6" t="n">
        <v>5133</v>
      </c>
    </row>
    <row r="9">
      <c r="A9" s="4" t="inlineStr">
        <is>
          <t>Amortization of debt issuance costs</t>
        </is>
      </c>
      <c r="B9" s="6" t="n">
        <v>381</v>
      </c>
      <c r="C9" s="6" t="n">
        <v>380</v>
      </c>
      <c r="D9" s="6" t="n">
        <v>327</v>
      </c>
    </row>
    <row r="10">
      <c r="A10" s="4" t="inlineStr">
        <is>
          <t>Total interest and debt financing costs</t>
        </is>
      </c>
      <c r="B10" s="6" t="n">
        <v>6710</v>
      </c>
      <c r="C10" s="6" t="n">
        <v>8291</v>
      </c>
      <c r="D10" s="6" t="n">
        <v>5460</v>
      </c>
    </row>
    <row r="11">
      <c r="A11" s="4" t="inlineStr">
        <is>
          <t>Cash paid for interest expense</t>
        </is>
      </c>
      <c r="B11" s="5" t="n">
        <v>6543</v>
      </c>
      <c r="C11" s="5" t="n">
        <v>7966</v>
      </c>
      <c r="D11" s="5" t="n">
        <v>4661</v>
      </c>
    </row>
    <row r="12">
      <c r="A12" s="4" t="inlineStr">
        <is>
          <t>Effective interest rate</t>
        </is>
      </c>
      <c r="B12" s="9" t="n">
        <v>0.0888</v>
      </c>
      <c r="C12" s="9" t="n">
        <v>0.0829</v>
      </c>
      <c r="D12" s="9" t="n">
        <v>0.0442</v>
      </c>
    </row>
    <row r="13">
      <c r="A13" s="4" t="inlineStr">
        <is>
          <t>Average outstanding balance</t>
        </is>
      </c>
      <c r="B13" s="5" t="n">
        <v>75520</v>
      </c>
      <c r="C13" s="5" t="n">
        <v>100062</v>
      </c>
      <c r="D13" s="5" t="n">
        <v>1236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verage Dollar Borrowings and Weighted Average Effective Interest Rat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verage Dollar Borrowings</t>
        </is>
      </c>
      <c r="B4" s="5" t="n">
        <v>260792</v>
      </c>
      <c r="C4" s="5" t="n">
        <v>324357</v>
      </c>
      <c r="D4" s="5" t="n">
        <v>358337</v>
      </c>
    </row>
    <row r="5">
      <c r="A5" s="4" t="inlineStr">
        <is>
          <t>Weighted-Average Effective Interest Rate</t>
        </is>
      </c>
      <c r="B5" s="9" t="n">
        <v>0.0638</v>
      </c>
      <c r="C5" s="9" t="n">
        <v>0.0601</v>
      </c>
      <c r="D5" s="9" t="n">
        <v>0.04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orrowings - Maturity (Details) $ in Thousands</t>
        </is>
      </c>
      <c r="B1" s="2" t="inlineStr">
        <is>
          <t>Dec. 31, 2024 USD ($)</t>
        </is>
      </c>
    </row>
    <row r="2">
      <c r="A2" s="3" t="inlineStr">
        <is>
          <t>Debt Instrument [Line Items]</t>
        </is>
      </c>
      <c r="B2" s="4" t="inlineStr">
        <is>
          <t xml:space="preserve"> </t>
        </is>
      </c>
    </row>
    <row r="3">
      <c r="A3" s="4" t="inlineStr">
        <is>
          <t>Total</t>
        </is>
      </c>
      <c r="B3" s="5" t="n">
        <v>248350</v>
      </c>
    </row>
    <row r="4">
      <c r="A4" s="4" t="inlineStr">
        <is>
          <t>2025</t>
        </is>
      </c>
      <c r="B4" s="6" t="n">
        <v>0</v>
      </c>
    </row>
    <row r="5">
      <c r="A5" s="4" t="inlineStr">
        <is>
          <t>2026</t>
        </is>
      </c>
      <c r="B5" s="6" t="n">
        <v>126000</v>
      </c>
    </row>
    <row r="6">
      <c r="A6" s="4" t="inlineStr">
        <is>
          <t>2027</t>
        </is>
      </c>
      <c r="B6" s="6" t="n">
        <v>67350</v>
      </c>
    </row>
    <row r="7">
      <c r="A7" s="4" t="inlineStr">
        <is>
          <t>2028</t>
        </is>
      </c>
      <c r="B7" s="6" t="n">
        <v>55000</v>
      </c>
    </row>
    <row r="8">
      <c r="A8" s="4" t="inlineStr">
        <is>
          <t>2029</t>
        </is>
      </c>
      <c r="B8" s="6" t="n">
        <v>0</v>
      </c>
    </row>
    <row r="9">
      <c r="A9" s="4" t="inlineStr">
        <is>
          <t>Line of Credit | Revolving Credit Facility | Banc of California Credit Facility</t>
        </is>
      </c>
      <c r="B9" s="4" t="inlineStr">
        <is>
          <t xml:space="preserve"> </t>
        </is>
      </c>
    </row>
    <row r="10">
      <c r="A10" s="3" t="inlineStr">
        <is>
          <t>Debt Instrument [Line Items]</t>
        </is>
      </c>
      <c r="B10" s="4" t="inlineStr">
        <is>
          <t xml:space="preserve"> </t>
        </is>
      </c>
    </row>
    <row r="11">
      <c r="A11" s="4" t="inlineStr">
        <is>
          <t>Total</t>
        </is>
      </c>
      <c r="B11" s="6" t="n">
        <v>1000</v>
      </c>
    </row>
    <row r="12">
      <c r="A12" s="4" t="inlineStr">
        <is>
          <t>2025</t>
        </is>
      </c>
      <c r="B12" s="6" t="n">
        <v>0</v>
      </c>
    </row>
    <row r="13">
      <c r="A13" s="4" t="inlineStr">
        <is>
          <t>2026</t>
        </is>
      </c>
      <c r="B13" s="6" t="n">
        <v>1000</v>
      </c>
    </row>
    <row r="14">
      <c r="A14" s="4" t="inlineStr">
        <is>
          <t>2027</t>
        </is>
      </c>
      <c r="B14" s="6" t="n">
        <v>0</v>
      </c>
    </row>
    <row r="15">
      <c r="A15" s="4" t="inlineStr">
        <is>
          <t>2028</t>
        </is>
      </c>
      <c r="B15" s="6" t="n">
        <v>0</v>
      </c>
    </row>
    <row r="16">
      <c r="A16" s="4" t="inlineStr">
        <is>
          <t>2029</t>
        </is>
      </c>
      <c r="B16" s="6" t="n">
        <v>0</v>
      </c>
    </row>
    <row r="17">
      <c r="A17" s="4" t="inlineStr">
        <is>
          <t>Line of Credit | Revolving Credit Facility | BNP Facility</t>
        </is>
      </c>
      <c r="B17" s="4" t="inlineStr">
        <is>
          <t xml:space="preserve"> </t>
        </is>
      </c>
    </row>
    <row r="18">
      <c r="A18" s="3" t="inlineStr">
        <is>
          <t>Debt Instrument [Line Items]</t>
        </is>
      </c>
      <c r="B18" s="4" t="inlineStr">
        <is>
          <t xml:space="preserve"> </t>
        </is>
      </c>
    </row>
    <row r="19">
      <c r="A19" s="4" t="inlineStr">
        <is>
          <t>Total</t>
        </is>
      </c>
      <c r="B19" s="6" t="n">
        <v>67350</v>
      </c>
    </row>
    <row r="20">
      <c r="A20" s="4" t="inlineStr">
        <is>
          <t>2025</t>
        </is>
      </c>
      <c r="B20" s="6" t="n">
        <v>0</v>
      </c>
    </row>
    <row r="21">
      <c r="A21" s="4" t="inlineStr">
        <is>
          <t>2026</t>
        </is>
      </c>
      <c r="B21" s="6" t="n">
        <v>0</v>
      </c>
    </row>
    <row r="22">
      <c r="A22" s="4" t="inlineStr">
        <is>
          <t>2027</t>
        </is>
      </c>
      <c r="B22" s="6" t="n">
        <v>67350</v>
      </c>
    </row>
    <row r="23">
      <c r="A23" s="4" t="inlineStr">
        <is>
          <t>2028</t>
        </is>
      </c>
      <c r="B23" s="6" t="n">
        <v>0</v>
      </c>
    </row>
    <row r="24">
      <c r="A24" s="4" t="inlineStr">
        <is>
          <t>2029</t>
        </is>
      </c>
      <c r="B24" s="6" t="n">
        <v>0</v>
      </c>
    </row>
    <row r="25">
      <c r="A25" s="4" t="inlineStr">
        <is>
          <t>Unsecured Notes</t>
        </is>
      </c>
      <c r="B25" s="4" t="inlineStr">
        <is>
          <t xml:space="preserve"> </t>
        </is>
      </c>
    </row>
    <row r="26">
      <c r="A26" s="3" t="inlineStr">
        <is>
          <t>Debt Instrument [Line Items]</t>
        </is>
      </c>
      <c r="B26" s="4" t="inlineStr">
        <is>
          <t xml:space="preserve"> </t>
        </is>
      </c>
    </row>
    <row r="27">
      <c r="A27" s="4" t="inlineStr">
        <is>
          <t>Total</t>
        </is>
      </c>
      <c r="B27" s="6" t="n">
        <v>180000</v>
      </c>
    </row>
    <row r="28">
      <c r="A28" s="4" t="inlineStr">
        <is>
          <t>2025</t>
        </is>
      </c>
      <c r="B28" s="6" t="n">
        <v>0</v>
      </c>
    </row>
    <row r="29">
      <c r="A29" s="4" t="inlineStr">
        <is>
          <t>2026</t>
        </is>
      </c>
      <c r="B29" s="6" t="n">
        <v>125000</v>
      </c>
    </row>
    <row r="30">
      <c r="A30" s="4" t="inlineStr">
        <is>
          <t>2027</t>
        </is>
      </c>
      <c r="B30" s="6" t="n">
        <v>0</v>
      </c>
    </row>
    <row r="31">
      <c r="A31" s="4" t="inlineStr">
        <is>
          <t>2028</t>
        </is>
      </c>
      <c r="B31" s="6" t="n">
        <v>55000</v>
      </c>
    </row>
    <row r="32">
      <c r="A32" s="4" t="inlineStr">
        <is>
          <t>2029</t>
        </is>
      </c>
      <c r="B3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 Narrative (Details) - USD ($) $ in Thousands</t>
        </is>
      </c>
      <c r="B1" s="2" t="inlineStr">
        <is>
          <t>12 Months Ended</t>
        </is>
      </c>
    </row>
    <row r="2">
      <c r="B2" s="2" t="inlineStr">
        <is>
          <t>Dec. 31, 2024</t>
        </is>
      </c>
      <c r="C2" s="2" t="inlineStr">
        <is>
          <t>Dec. 31, 2023</t>
        </is>
      </c>
      <c r="D2" s="2" t="inlineStr">
        <is>
          <t>Dec. 31,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Excise tax refund receivable</t>
        </is>
      </c>
      <c r="B4" s="5" t="n">
        <v>121</v>
      </c>
      <c r="C4" s="4" t="inlineStr">
        <is>
          <t xml:space="preserve"> </t>
        </is>
      </c>
      <c r="D4" s="4" t="inlineStr">
        <is>
          <t xml:space="preserve"> </t>
        </is>
      </c>
    </row>
    <row r="5">
      <c r="A5" s="4" t="inlineStr">
        <is>
          <t>Permanent differences, reclassifications to (increase) decrease additional paid-in capital against total distributable earnings (accumulated loss)</t>
        </is>
      </c>
      <c r="B5" s="6" t="n">
        <v>0</v>
      </c>
      <c r="C5" s="4" t="inlineStr">
        <is>
          <t xml:space="preserve"> </t>
        </is>
      </c>
      <c r="D5" s="5" t="n">
        <v>0</v>
      </c>
    </row>
    <row r="6">
      <c r="A6" s="4" t="inlineStr">
        <is>
          <t>Total distributable earnings (accumulated losses)</t>
        </is>
      </c>
      <c r="B6" s="4" t="inlineStr">
        <is>
          <t xml:space="preserve"> </t>
        </is>
      </c>
      <c r="C6" s="4" t="inlineStr">
        <is>
          <t xml:space="preserve"> </t>
        </is>
      </c>
      <c r="D6" s="4" t="inlineStr">
        <is>
          <t xml:space="preserve"> </t>
        </is>
      </c>
    </row>
    <row r="7">
      <c r="A7" s="3" t="inlineStr">
        <is>
          <t>Investments, Owned, Federal Income Tax Note [Line Items]</t>
        </is>
      </c>
      <c r="B7" s="4" t="inlineStr">
        <is>
          <t xml:space="preserve"> </t>
        </is>
      </c>
      <c r="C7" s="4" t="inlineStr">
        <is>
          <t xml:space="preserve"> </t>
        </is>
      </c>
      <c r="D7" s="4" t="inlineStr">
        <is>
          <t xml:space="preserve"> </t>
        </is>
      </c>
    </row>
    <row r="8">
      <c r="A8" s="4" t="inlineStr">
        <is>
          <t>Permanent differences, reclassifications to (increase) decrease additional paid-in capital against total distributable earnings (accumulated loss)</t>
        </is>
      </c>
      <c r="B8" s="5" t="n">
        <v>-71</v>
      </c>
      <c r="C8" s="5" t="n">
        <v>0</v>
      </c>
      <c r="D8" s="5" t="n">
        <v>1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 Tax Character of Distributions Paid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taxable income</t>
        </is>
      </c>
      <c r="B4" s="5" t="n">
        <v>18221</v>
      </c>
      <c r="C4" s="5" t="n">
        <v>17954</v>
      </c>
      <c r="D4" s="5" t="n">
        <v>15564</v>
      </c>
    </row>
    <row r="5">
      <c r="A5" s="4" t="inlineStr">
        <is>
          <t>Long-term capital gain</t>
        </is>
      </c>
      <c r="B5" s="6" t="n">
        <v>0</v>
      </c>
      <c r="C5" s="6" t="n">
        <v>0</v>
      </c>
      <c r="D5" s="6" t="n">
        <v>0</v>
      </c>
    </row>
    <row r="6">
      <c r="A6" s="4" t="inlineStr">
        <is>
          <t>Return of capital</t>
        </is>
      </c>
      <c r="B6" s="6" t="n">
        <v>0</v>
      </c>
      <c r="C6" s="6" t="n">
        <v>0</v>
      </c>
      <c r="D6" s="6" t="n">
        <v>0</v>
      </c>
    </row>
    <row r="7">
      <c r="A7" s="4" t="inlineStr">
        <is>
          <t>Total distributions to common stockholders</t>
        </is>
      </c>
      <c r="B7" s="5" t="n">
        <v>18221</v>
      </c>
      <c r="C7" s="5" t="n">
        <v>17954</v>
      </c>
      <c r="D7" s="5" t="n">
        <v>155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ederal Income Tax - Distributable Earnings (Details) - USD ($) $ in Thousand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Ordinary income (RIC)</t>
        </is>
      </c>
      <c r="B3" s="5" t="n">
        <v>267</v>
      </c>
      <c r="C3" s="5" t="n">
        <v>3468</v>
      </c>
    </row>
    <row r="4">
      <c r="A4" s="4" t="inlineStr">
        <is>
          <t>Short-Term Capital Loss Carryforward</t>
        </is>
      </c>
      <c r="B4" s="4" t="inlineStr">
        <is>
          <t xml:space="preserve"> </t>
        </is>
      </c>
      <c r="C4" s="4" t="inlineStr">
        <is>
          <t xml:space="preserve"> </t>
        </is>
      </c>
    </row>
    <row r="5">
      <c r="A5" s="3" t="inlineStr">
        <is>
          <t>Capital loss carryforwards:</t>
        </is>
      </c>
      <c r="B5" s="4" t="inlineStr">
        <is>
          <t xml:space="preserve"> </t>
        </is>
      </c>
      <c r="C5" s="4" t="inlineStr">
        <is>
          <t xml:space="preserve"> </t>
        </is>
      </c>
    </row>
    <row r="6">
      <c r="A6" s="4" t="inlineStr">
        <is>
          <t>Capital loss carryforwards</t>
        </is>
      </c>
      <c r="B6" s="6" t="n">
        <v>-5087</v>
      </c>
      <c r="C6" s="6" t="n">
        <v>-5109</v>
      </c>
    </row>
    <row r="7">
      <c r="A7" s="4" t="inlineStr">
        <is>
          <t>Long-Term Capital Loss Carryforward</t>
        </is>
      </c>
      <c r="B7" s="4" t="inlineStr">
        <is>
          <t xml:space="preserve"> </t>
        </is>
      </c>
      <c r="C7" s="4" t="inlineStr">
        <is>
          <t xml:space="preserve"> </t>
        </is>
      </c>
    </row>
    <row r="8">
      <c r="A8" s="3" t="inlineStr">
        <is>
          <t>Capital loss carryforwards:</t>
        </is>
      </c>
      <c r="B8" s="4" t="inlineStr">
        <is>
          <t xml:space="preserve"> </t>
        </is>
      </c>
      <c r="C8" s="4" t="inlineStr">
        <is>
          <t xml:space="preserve"> </t>
        </is>
      </c>
    </row>
    <row r="9">
      <c r="A9" s="4" t="inlineStr">
        <is>
          <t>Capital loss carryforwards</t>
        </is>
      </c>
      <c r="B9" s="6" t="n">
        <v>-63080</v>
      </c>
      <c r="C9" s="6" t="n">
        <v>-44664</v>
      </c>
    </row>
    <row r="10">
      <c r="A10" s="4" t="inlineStr">
        <is>
          <t>OFSCC-MB</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Undistributed earnings and profits (OFSCC-MB; C-Corporation)</t>
        </is>
      </c>
      <c r="B12" s="6" t="n">
        <v>2498</v>
      </c>
      <c r="C12" s="6" t="n">
        <v>2075</v>
      </c>
    </row>
    <row r="13">
      <c r="A13" s="4" t="inlineStr">
        <is>
          <t>Net operating loss carryforward (OFSCC-MB; C-Corporation)</t>
        </is>
      </c>
      <c r="B13" s="5" t="n">
        <v>79</v>
      </c>
      <c r="C13" s="5" t="n">
        <v>1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ederal Income Tax - Cost of Investments and Associated Gross Unrealized Appreciation (Depreciation) (Details) - USD ($) $ in Thousands</t>
        </is>
      </c>
      <c r="C1" s="2" t="inlineStr">
        <is>
          <t>Dec. 31, 2024</t>
        </is>
      </c>
      <c r="D1" s="2" t="inlineStr">
        <is>
          <t>Dec. 31, 2023</t>
        </is>
      </c>
    </row>
    <row r="2">
      <c r="A2" s="3" t="inlineStr">
        <is>
          <t>Income Tax Disclosure [Abstract]</t>
        </is>
      </c>
      <c r="C2" s="4" t="inlineStr">
        <is>
          <t xml:space="preserve"> </t>
        </is>
      </c>
      <c r="D2" s="4" t="inlineStr">
        <is>
          <t xml:space="preserve"> </t>
        </is>
      </c>
    </row>
    <row r="3">
      <c r="A3" s="4" t="inlineStr">
        <is>
          <t>Tax-basis amortized cost of investments</t>
        </is>
      </c>
      <c r="C3" s="5" t="n">
        <v>358210</v>
      </c>
      <c r="D3" s="5" t="n">
        <v>399056</v>
      </c>
    </row>
    <row r="4">
      <c r="A4" s="4" t="inlineStr">
        <is>
          <t>Tax-basis gross unrealized appreciation on investments</t>
        </is>
      </c>
      <c r="C4" s="6" t="n">
        <v>103808</v>
      </c>
      <c r="D4" s="6" t="n">
        <v>83007</v>
      </c>
    </row>
    <row r="5">
      <c r="A5" s="4" t="inlineStr">
        <is>
          <t>Tax-basis gross unrealized depreciation on investments</t>
        </is>
      </c>
      <c r="C5" s="6" t="n">
        <v>-52353</v>
      </c>
      <c r="D5" s="6" t="n">
        <v>-61776</v>
      </c>
    </row>
    <row r="6">
      <c r="A6" s="4" t="inlineStr">
        <is>
          <t>Tax-basis net unrealized appreciation on investments</t>
        </is>
      </c>
      <c r="C6" s="6" t="n">
        <v>51455</v>
      </c>
      <c r="D6" s="6" t="n">
        <v>21231</v>
      </c>
    </row>
    <row r="7">
      <c r="A7" s="4" t="inlineStr">
        <is>
          <t>Fair value of investments</t>
        </is>
      </c>
      <c r="B7" s="4" t="inlineStr">
        <is>
          <t>[1]</t>
        </is>
      </c>
      <c r="C7" s="5" t="n">
        <v>409665</v>
      </c>
      <c r="D7" s="5" t="n">
        <v>420287</v>
      </c>
      <c r="E7" s="4" t="inlineStr">
        <is>
          <t>[2]</t>
        </is>
      </c>
    </row>
    <row r="8"/>
    <row r="9">
      <c r="A9" s="4" t="inlineStr">
        <is>
          <t>[1] Unless otherwise noted with footnote 14, fair value was determined using significant unobservable inputs for all of the Company’s investments and are considered Level 3 under GAAP. See Note 5 for further details. Equity ownership may be held in shares or units of companies affiliated with the portfolio company. The Company’s investments are generally classified as “restricted securities” as such term is defined under Regulation S-X Rule 6-03(f) or Securities Act Rule 144.</t>
        </is>
      </c>
    </row>
  </sheetData>
  <mergeCells count="4">
    <mergeCell ref="A1:B1"/>
    <mergeCell ref="D1:E1"/>
    <mergeCell ref="A8:D8"/>
    <mergeCell ref="A9:D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 Unrealized Appreciation (Depreciation) by Entity (Details) - USD ($) $ in Thousand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Tax-basis gross unrealized appreciation on investments</t>
        </is>
      </c>
      <c r="B3" s="5" t="n">
        <v>103808</v>
      </c>
      <c r="C3" s="5" t="n">
        <v>83007</v>
      </c>
    </row>
    <row r="4">
      <c r="A4" s="4" t="inlineStr">
        <is>
          <t>Tax-basis gross unrealized depreciation on investments</t>
        </is>
      </c>
      <c r="B4" s="6" t="n">
        <v>-52353</v>
      </c>
      <c r="C4" s="6" t="n">
        <v>-61776</v>
      </c>
    </row>
    <row r="5">
      <c r="A5" s="4" t="inlineStr">
        <is>
          <t>Tax-basis net unrealized appreciation on investments</t>
        </is>
      </c>
      <c r="B5" s="6" t="n">
        <v>51455</v>
      </c>
      <c r="C5" s="6" t="n">
        <v>21231</v>
      </c>
    </row>
    <row r="6">
      <c r="A6" s="4" t="inlineStr">
        <is>
          <t>RIC Entitie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Tax-basis net unrealized appreciation on investments</t>
        </is>
      </c>
      <c r="B8" s="6" t="n">
        <v>49423</v>
      </c>
      <c r="C8" s="6" t="n">
        <v>21453</v>
      </c>
    </row>
    <row r="9">
      <c r="A9" s="4" t="inlineStr">
        <is>
          <t>OFSCC-MB</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Tax-basis gross unrealized appreciation on investments</t>
        </is>
      </c>
      <c r="B11" s="6" t="n">
        <v>2041</v>
      </c>
      <c r="C11" s="6" t="n">
        <v>1180</v>
      </c>
    </row>
    <row r="12">
      <c r="A12" s="4" t="inlineStr">
        <is>
          <t>Tax-basis gross unrealized depreciation on investments</t>
        </is>
      </c>
      <c r="B12" s="6" t="n">
        <v>-9</v>
      </c>
      <c r="C12" s="6" t="n">
        <v>-1402</v>
      </c>
    </row>
    <row r="13">
      <c r="A13" s="4" t="inlineStr">
        <is>
          <t>Tax-basis net unrealized appreciation on investments</t>
        </is>
      </c>
      <c r="B13" s="5" t="n">
        <v>2032</v>
      </c>
      <c r="C13" s="5" t="n">
        <v>-2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otal deferred tax assets</t>
        </is>
      </c>
      <c r="B3" s="5" t="n">
        <v>3</v>
      </c>
      <c r="C3" s="5" t="n">
        <v>328</v>
      </c>
    </row>
    <row r="4">
      <c r="A4" s="4" t="inlineStr">
        <is>
          <t>Valuation allowance on deferred tax assets</t>
        </is>
      </c>
      <c r="B4" s="6" t="n">
        <v>0</v>
      </c>
      <c r="C4" s="6" t="n">
        <v>0</v>
      </c>
    </row>
    <row r="5">
      <c r="A5" s="4" t="inlineStr">
        <is>
          <t>Total deferred tax liabilities</t>
        </is>
      </c>
      <c r="B5" s="5" t="n">
        <v>-582</v>
      </c>
      <c r="C5" s="5" t="n">
        <v>-3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28442</v>
      </c>
      <c r="C4" s="5" t="n">
        <v>-465</v>
      </c>
      <c r="D4" s="5" t="n">
        <v>-7586</v>
      </c>
    </row>
    <row r="5">
      <c r="A5" s="3" t="inlineStr">
        <is>
          <t>Adjustments to reconcile net increase (decrease) in net assets resulting from operations to net cash provided by operating activities:</t>
        </is>
      </c>
      <c r="B5" s="4" t="inlineStr">
        <is>
          <t xml:space="preserve"> </t>
        </is>
      </c>
      <c r="C5" s="4" t="inlineStr">
        <is>
          <t xml:space="preserve"> </t>
        </is>
      </c>
      <c r="D5" s="4" t="inlineStr">
        <is>
          <t xml:space="preserve"> </t>
        </is>
      </c>
    </row>
    <row r="6">
      <c r="A6" s="4" t="inlineStr">
        <is>
          <t>Net realized loss on investments</t>
        </is>
      </c>
      <c r="B6" s="6" t="n">
        <v>17112</v>
      </c>
      <c r="C6" s="6" t="n">
        <v>11354</v>
      </c>
      <c r="D6" s="6" t="n">
        <v>1885</v>
      </c>
    </row>
    <row r="7">
      <c r="A7" s="4" t="inlineStr">
        <is>
          <t>Net unrealized (appreciation) depreciation on investments, net of deferred taxes</t>
        </is>
      </c>
      <c r="B7" s="6" t="n">
        <v>-28851</v>
      </c>
      <c r="C7" s="6" t="n">
        <v>9007</v>
      </c>
      <c r="D7" s="6" t="n">
        <v>24064</v>
      </c>
    </row>
    <row r="8">
      <c r="A8" s="4" t="inlineStr">
        <is>
          <t>Income tax expense (benefit) from net realized gains on investments</t>
        </is>
      </c>
      <c r="B8" s="6" t="n">
        <v>9</v>
      </c>
      <c r="C8" s="6" t="n">
        <v>51</v>
      </c>
      <c r="D8" s="6" t="n">
        <v>-155</v>
      </c>
    </row>
    <row r="9">
      <c r="A9" s="4" t="inlineStr">
        <is>
          <t>Loss on extinguishment of debt</t>
        </is>
      </c>
      <c r="B9" s="6" t="n">
        <v>0</v>
      </c>
      <c r="C9" s="6" t="n">
        <v>213</v>
      </c>
      <c r="D9" s="6" t="n">
        <v>144</v>
      </c>
    </row>
    <row r="10">
      <c r="A10" s="4" t="inlineStr">
        <is>
          <t>Amortization of deferred debt issuance costs</t>
        </is>
      </c>
      <c r="B10" s="6" t="n">
        <v>1505</v>
      </c>
      <c r="C10" s="6" t="n">
        <v>1528</v>
      </c>
      <c r="D10" s="6" t="n">
        <v>1549</v>
      </c>
    </row>
    <row r="11">
      <c r="A11" s="4" t="inlineStr">
        <is>
          <t>Write-off of deferred offering costs</t>
        </is>
      </c>
      <c r="B11" s="6" t="n">
        <v>99</v>
      </c>
      <c r="C11" s="6" t="n">
        <v>0</v>
      </c>
      <c r="D11" s="6" t="n">
        <v>0</v>
      </c>
    </row>
    <row r="12">
      <c r="A12" s="4" t="inlineStr">
        <is>
          <t>Amortization of intangible asset</t>
        </is>
      </c>
      <c r="B12" s="6" t="n">
        <v>69</v>
      </c>
      <c r="C12" s="6" t="n">
        <v>408</v>
      </c>
      <c r="D12" s="6" t="n">
        <v>409</v>
      </c>
    </row>
    <row r="13">
      <c r="A13" s="4" t="inlineStr">
        <is>
          <t>Amortization of Net Loan Fees</t>
        </is>
      </c>
      <c r="B13" s="6" t="n">
        <v>-1649</v>
      </c>
      <c r="C13" s="6" t="n">
        <v>-1836</v>
      </c>
      <c r="D13" s="6" t="n">
        <v>-1738</v>
      </c>
    </row>
    <row r="14">
      <c r="A14" s="4" t="inlineStr">
        <is>
          <t>Amendment fees received</t>
        </is>
      </c>
      <c r="B14" s="6" t="n">
        <v>281</v>
      </c>
      <c r="C14" s="6" t="n">
        <v>250</v>
      </c>
      <c r="D14" s="6" t="n">
        <v>206</v>
      </c>
    </row>
    <row r="15">
      <c r="A15" s="4" t="inlineStr">
        <is>
          <t>Payment-in-kind interest and dividend income</t>
        </is>
      </c>
      <c r="B15" s="6" t="n">
        <v>-2733</v>
      </c>
      <c r="C15" s="6" t="n">
        <v>-2597</v>
      </c>
      <c r="D15" s="6" t="n">
        <v>-976</v>
      </c>
    </row>
    <row r="16">
      <c r="A16" s="4" t="inlineStr">
        <is>
          <t>Accretion of interest income on Structured Finance Securities</t>
        </is>
      </c>
      <c r="B16" s="6" t="n">
        <v>-8731</v>
      </c>
      <c r="C16" s="6" t="n">
        <v>-10857</v>
      </c>
      <c r="D16" s="6" t="n">
        <v>-10656</v>
      </c>
    </row>
    <row r="17">
      <c r="A17" s="4" t="inlineStr">
        <is>
          <t>Purchase and origination of portfolio investments</t>
        </is>
      </c>
      <c r="B17" s="6" t="n">
        <v>-93370</v>
      </c>
      <c r="C17" s="6" t="n">
        <v>-41736</v>
      </c>
      <c r="D17" s="6" t="n">
        <v>-154167</v>
      </c>
    </row>
    <row r="18">
      <c r="A18" s="4" t="inlineStr">
        <is>
          <t>Proceeds from principal payments on portfolio investments</t>
        </is>
      </c>
      <c r="B18" s="6" t="n">
        <v>67144</v>
      </c>
      <c r="C18" s="6" t="n">
        <v>83004</v>
      </c>
      <c r="D18" s="6" t="n">
        <v>88673</v>
      </c>
    </row>
    <row r="19">
      <c r="A19" s="4" t="inlineStr">
        <is>
          <t>Proceeds from sale or redemption of portfolio investments</t>
        </is>
      </c>
      <c r="B19" s="6" t="n">
        <v>46110</v>
      </c>
      <c r="C19" s="6" t="n">
        <v>18930</v>
      </c>
      <c r="D19" s="6" t="n">
        <v>46617</v>
      </c>
    </row>
    <row r="20">
      <c r="A20" s="4" t="inlineStr">
        <is>
          <t>Distributions received from portfolio investments</t>
        </is>
      </c>
      <c r="B20" s="6" t="n">
        <v>15595</v>
      </c>
      <c r="C20" s="6" t="n">
        <v>14483</v>
      </c>
      <c r="D20" s="6" t="n">
        <v>12173</v>
      </c>
    </row>
    <row r="21">
      <c r="A21" s="3" t="inlineStr">
        <is>
          <t>Changes in operating assets and liabilities:</t>
        </is>
      </c>
      <c r="B21" s="4" t="inlineStr">
        <is>
          <t xml:space="preserve"> </t>
        </is>
      </c>
      <c r="C21" s="4" t="inlineStr">
        <is>
          <t xml:space="preserve"> </t>
        </is>
      </c>
      <c r="D21" s="4" t="inlineStr">
        <is>
          <t xml:space="preserve"> </t>
        </is>
      </c>
    </row>
    <row r="22">
      <c r="A22" s="4" t="inlineStr">
        <is>
          <t>Interest and dividend receivable</t>
        </is>
      </c>
      <c r="B22" s="6" t="n">
        <v>443</v>
      </c>
      <c r="C22" s="6" t="n">
        <v>-15</v>
      </c>
      <c r="D22" s="6" t="n">
        <v>-727</v>
      </c>
    </row>
    <row r="23">
      <c r="A23" s="4" t="inlineStr">
        <is>
          <t>Receivable for investments sold</t>
        </is>
      </c>
      <c r="B23" s="6" t="n">
        <v>-9247</v>
      </c>
      <c r="C23" s="6" t="n">
        <v>0</v>
      </c>
      <c r="D23" s="6" t="n">
        <v>14893</v>
      </c>
    </row>
    <row r="24">
      <c r="A24" s="4" t="inlineStr">
        <is>
          <t>Interest payable</t>
        </is>
      </c>
      <c r="B24" s="6" t="n">
        <v>-517</v>
      </c>
      <c r="C24" s="6" t="n">
        <v>-235</v>
      </c>
      <c r="D24" s="6" t="n">
        <v>262</v>
      </c>
    </row>
    <row r="25">
      <c r="A25" s="4" t="inlineStr">
        <is>
          <t>Payable to investment adviser and affiliates</t>
        </is>
      </c>
      <c r="B25" s="6" t="n">
        <v>-411</v>
      </c>
      <c r="C25" s="6" t="n">
        <v>-353</v>
      </c>
      <c r="D25" s="6" t="n">
        <v>-2308</v>
      </c>
    </row>
    <row r="26">
      <c r="A26" s="4" t="inlineStr">
        <is>
          <t>Payable for investments purchased</t>
        </is>
      </c>
      <c r="B26" s="6" t="n">
        <v>1802</v>
      </c>
      <c r="C26" s="6" t="n">
        <v>0</v>
      </c>
      <c r="D26" s="6" t="n">
        <v>-8788</v>
      </c>
    </row>
    <row r="27">
      <c r="A27" s="4" t="inlineStr">
        <is>
          <t>Other assets and liabilities</t>
        </is>
      </c>
      <c r="B27" s="6" t="n">
        <v>-92</v>
      </c>
      <c r="C27" s="6" t="n">
        <v>432</v>
      </c>
      <c r="D27" s="6" t="n">
        <v>-828</v>
      </c>
    </row>
    <row r="28">
      <c r="A28" s="4" t="inlineStr">
        <is>
          <t>Net cash provided by operating activities</t>
        </is>
      </c>
      <c r="B28" s="6" t="n">
        <v>33010</v>
      </c>
      <c r="C28" s="6" t="n">
        <v>81566</v>
      </c>
      <c r="D28" s="6" t="n">
        <v>2946</v>
      </c>
    </row>
    <row r="29">
      <c r="A29" s="3" t="inlineStr">
        <is>
          <t>Cash flows from financing activities</t>
        </is>
      </c>
      <c r="B29" s="4" t="inlineStr">
        <is>
          <t xml:space="preserve"> </t>
        </is>
      </c>
      <c r="C29" s="4" t="inlineStr">
        <is>
          <t xml:space="preserve"> </t>
        </is>
      </c>
      <c r="D29" s="4" t="inlineStr">
        <is>
          <t xml:space="preserve"> </t>
        </is>
      </c>
    </row>
    <row r="30">
      <c r="A30" s="4" t="inlineStr">
        <is>
          <t>Distributions paid to common stockholders</t>
        </is>
      </c>
      <c r="B30" s="6" t="n">
        <v>-18221</v>
      </c>
      <c r="C30" s="6" t="n">
        <v>-17954</v>
      </c>
      <c r="D30" s="6" t="n">
        <v>-15385</v>
      </c>
    </row>
    <row r="31">
      <c r="A31" s="4" t="inlineStr">
        <is>
          <t>Borrowings under revolving lines of credit</t>
        </is>
      </c>
      <c r="B31" s="6" t="n">
        <v>17500</v>
      </c>
      <c r="C31" s="6" t="n">
        <v>26550</v>
      </c>
      <c r="D31" s="6" t="n">
        <v>59450</v>
      </c>
    </row>
    <row r="32">
      <c r="A32" s="4" t="inlineStr">
        <is>
          <t>Repayments under revolving lines of credit</t>
        </is>
      </c>
      <c r="B32" s="6" t="n">
        <v>-39650</v>
      </c>
      <c r="C32" s="6" t="n">
        <v>-40750</v>
      </c>
      <c r="D32" s="6" t="n">
        <v>-54750</v>
      </c>
    </row>
    <row r="33">
      <c r="A33" s="4" t="inlineStr">
        <is>
          <t>Repayments of SBA debentures</t>
        </is>
      </c>
      <c r="B33" s="6" t="n">
        <v>-31920</v>
      </c>
      <c r="C33" s="6" t="n">
        <v>-19000</v>
      </c>
      <c r="D33" s="6" t="n">
        <v>-19000</v>
      </c>
    </row>
    <row r="34">
      <c r="A34" s="4" t="inlineStr">
        <is>
          <t>Payments of deferred debt issuance costs</t>
        </is>
      </c>
      <c r="B34" s="6" t="n">
        <v>0</v>
      </c>
      <c r="C34" s="6" t="n">
        <v>0</v>
      </c>
      <c r="D34" s="6" t="n">
        <v>-1372</v>
      </c>
    </row>
    <row r="35">
      <c r="A35" s="4" t="inlineStr">
        <is>
          <t>Net cash used in financing activities</t>
        </is>
      </c>
      <c r="B35" s="6" t="n">
        <v>-72291</v>
      </c>
      <c r="C35" s="6" t="n">
        <v>-51154</v>
      </c>
      <c r="D35" s="6" t="n">
        <v>-31057</v>
      </c>
    </row>
    <row r="36">
      <c r="A36" s="4" t="inlineStr">
        <is>
          <t>Net increase (decrease) in cash</t>
        </is>
      </c>
      <c r="B36" s="6" t="n">
        <v>-39281</v>
      </c>
      <c r="C36" s="6" t="n">
        <v>30412</v>
      </c>
      <c r="D36" s="6" t="n">
        <v>-28111</v>
      </c>
    </row>
    <row r="37">
      <c r="A37" s="4" t="inlineStr">
        <is>
          <t>Cash — beginning of year</t>
        </is>
      </c>
      <c r="B37" s="6" t="n">
        <v>45349</v>
      </c>
      <c r="C37" s="6" t="n">
        <v>14937</v>
      </c>
      <c r="D37" s="6" t="n">
        <v>43048</v>
      </c>
    </row>
    <row r="38">
      <c r="A38" s="4" t="inlineStr">
        <is>
          <t>Cash — end of year</t>
        </is>
      </c>
      <c r="B38" s="6" t="n">
        <v>6068</v>
      </c>
      <c r="C38" s="6" t="n">
        <v>45349</v>
      </c>
      <c r="D38" s="6" t="n">
        <v>14937</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during the period for interest</t>
        </is>
      </c>
      <c r="B40" s="6" t="n">
        <v>15660</v>
      </c>
      <c r="C40" s="6" t="n">
        <v>18189</v>
      </c>
      <c r="D40" s="6" t="n">
        <v>15214</v>
      </c>
    </row>
    <row r="41">
      <c r="A41" s="4" t="inlineStr">
        <is>
          <t>Reinvestment of stockholder distributions</t>
        </is>
      </c>
      <c r="B41" s="5" t="n">
        <v>0</v>
      </c>
      <c r="C41" s="5" t="n">
        <v>0</v>
      </c>
      <c r="D41" s="5" t="n">
        <v>1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per share at beginning of year (in usd per share)</t>
        </is>
      </c>
      <c r="B4" s="7" t="n">
        <v>12.09</v>
      </c>
      <c r="C4" s="7" t="n">
        <v>13.47</v>
      </c>
      <c r="D4" s="7" t="n">
        <v>15.18</v>
      </c>
      <c r="E4" s="7" t="n">
        <v>11.85</v>
      </c>
      <c r="F4" s="7" t="n">
        <v>12.46</v>
      </c>
    </row>
    <row r="5">
      <c r="A5" s="4" t="inlineStr">
        <is>
          <t>Net investment income (in usd per share)</t>
        </is>
      </c>
      <c r="B5" s="8" t="n">
        <v>1.25</v>
      </c>
      <c r="C5" s="8" t="n">
        <v>1.5</v>
      </c>
      <c r="D5" s="8" t="n">
        <v>1.37</v>
      </c>
      <c r="E5" s="6" t="n">
        <v>1</v>
      </c>
      <c r="F5" s="8" t="n">
        <v>0.92</v>
      </c>
    </row>
    <row r="6">
      <c r="A6" s="4" t="inlineStr">
        <is>
          <t>Net realized loss on investments, net of taxes (in usd per share)</t>
        </is>
      </c>
      <c r="B6" s="8" t="n">
        <v>-1.28</v>
      </c>
      <c r="C6" s="8" t="n">
        <v>-0.85</v>
      </c>
      <c r="D6" s="8" t="n">
        <v>-0.13</v>
      </c>
      <c r="E6" s="8" t="n">
        <v>-1.54</v>
      </c>
      <c r="F6" s="8" t="n">
        <v>-0.75</v>
      </c>
    </row>
    <row r="7">
      <c r="A7" s="4" t="inlineStr">
        <is>
          <t>Net unrealized appreciation (depreciation) on investments, net of deferred taxes (in usd per share)</t>
        </is>
      </c>
      <c r="B7" s="8" t="n">
        <v>2.15</v>
      </c>
      <c r="C7" s="8" t="n">
        <v>-0.67</v>
      </c>
      <c r="D7" s="8" t="n">
        <v>-1.79</v>
      </c>
      <c r="E7" s="8" t="n">
        <v>5.12</v>
      </c>
      <c r="F7" s="8" t="n">
        <v>0.25</v>
      </c>
    </row>
    <row r="8">
      <c r="A8" s="4" t="inlineStr">
        <is>
          <t>Loss on extinguishment of debt (in usd per share)</t>
        </is>
      </c>
      <c r="B8" s="6" t="n">
        <v>0</v>
      </c>
      <c r="C8" s="8" t="n">
        <v>-0.02</v>
      </c>
      <c r="D8" s="8" t="n">
        <v>-0.01</v>
      </c>
      <c r="E8" s="8" t="n">
        <v>-0.34</v>
      </c>
      <c r="F8" s="8" t="n">
        <v>-0.06</v>
      </c>
    </row>
    <row r="9">
      <c r="A9" s="4" t="inlineStr">
        <is>
          <t>Loss on impairment of goodwill (in usd per share)</t>
        </is>
      </c>
      <c r="B9" s="6" t="n">
        <v>0</v>
      </c>
      <c r="C9" s="6" t="n">
        <v>0</v>
      </c>
      <c r="D9" s="6" t="n">
        <v>0</v>
      </c>
      <c r="E9" s="6" t="n">
        <v>0</v>
      </c>
      <c r="F9" s="8" t="n">
        <v>-0.08</v>
      </c>
    </row>
    <row r="10">
      <c r="A10" s="4" t="inlineStr">
        <is>
          <t>Total from operations (in usd per share)</t>
        </is>
      </c>
      <c r="B10" s="8" t="n">
        <v>2.12</v>
      </c>
      <c r="C10" s="8" t="n">
        <v>-0.04</v>
      </c>
      <c r="D10" s="8" t="n">
        <v>-0.5600000000000001</v>
      </c>
      <c r="E10" s="8" t="n">
        <v>4.24</v>
      </c>
      <c r="F10" s="8" t="n">
        <v>0.28</v>
      </c>
    </row>
    <row r="11">
      <c r="A11" s="4" t="inlineStr">
        <is>
          <t>Distributions declared (in usd per share)</t>
        </is>
      </c>
      <c r="B11" s="8" t="n">
        <v>-1.36</v>
      </c>
      <c r="C11" s="8" t="n">
        <v>-1.34</v>
      </c>
      <c r="D11" s="8" t="n">
        <v>-1.16</v>
      </c>
      <c r="E11" s="8" t="n">
        <v>-0.91</v>
      </c>
      <c r="F11" s="8" t="n">
        <v>-0.86</v>
      </c>
    </row>
    <row r="12">
      <c r="A12" s="4" t="inlineStr">
        <is>
          <t>Issuance/repurchase of common stock (in usd per share)</t>
        </is>
      </c>
      <c r="B12" s="6" t="n">
        <v>0</v>
      </c>
      <c r="C12" s="6" t="n">
        <v>0</v>
      </c>
      <c r="D12" s="8" t="n">
        <v>0.01</v>
      </c>
      <c r="E12" s="6" t="n">
        <v>0</v>
      </c>
      <c r="F12" s="8" t="n">
        <v>-0.03</v>
      </c>
    </row>
    <row r="13">
      <c r="A13" s="4" t="inlineStr">
        <is>
          <t>Net asset value per share at end of year (in usd per share)</t>
        </is>
      </c>
      <c r="B13" s="8" t="n">
        <v>12.85</v>
      </c>
      <c r="C13" s="8" t="n">
        <v>12.09</v>
      </c>
      <c r="D13" s="8" t="n">
        <v>13.47</v>
      </c>
      <c r="E13" s="8" t="n">
        <v>15.18</v>
      </c>
      <c r="F13" s="8" t="n">
        <v>11.85</v>
      </c>
    </row>
    <row r="14">
      <c r="A14" s="4" t="inlineStr">
        <is>
          <t>Per share market value, end of period (in usd per share)</t>
        </is>
      </c>
      <c r="B14" s="7" t="n">
        <v>8.07</v>
      </c>
      <c r="C14" s="7" t="n">
        <v>11.7</v>
      </c>
      <c r="D14" s="7" t="n">
        <v>10.15</v>
      </c>
      <c r="E14" s="7" t="n">
        <v>10.9</v>
      </c>
      <c r="F14" s="7" t="n">
        <v>7.15</v>
      </c>
    </row>
    <row r="15">
      <c r="A15" s="4" t="inlineStr">
        <is>
          <t>Total return based on market value</t>
        </is>
      </c>
      <c r="B15" s="4" t="inlineStr">
        <is>
          <t>(19.70%)</t>
        </is>
      </c>
      <c r="C15" s="9" t="n">
        <v>0.302</v>
      </c>
      <c r="D15" s="9" t="n">
        <v>0.044</v>
      </c>
      <c r="E15" s="9" t="n">
        <v>0.668</v>
      </c>
      <c r="F15" s="4" t="inlineStr">
        <is>
          <t>(24.00%)</t>
        </is>
      </c>
    </row>
    <row r="16">
      <c r="A16" s="4" t="inlineStr">
        <is>
          <t>Total return based on net asset value</t>
        </is>
      </c>
      <c r="B16" s="9" t="n">
        <v>0.237</v>
      </c>
      <c r="C16" s="9" t="n">
        <v>0.014</v>
      </c>
      <c r="D16" s="4" t="inlineStr">
        <is>
          <t>(0.60%)</t>
        </is>
      </c>
      <c r="E16" s="9" t="n">
        <v>0.402</v>
      </c>
      <c r="F16" s="9" t="n">
        <v>0.136</v>
      </c>
    </row>
    <row r="17">
      <c r="A17" s="4" t="inlineStr">
        <is>
          <t>Shares outstanding at end of period (in shares)</t>
        </is>
      </c>
      <c r="B17" s="6" t="n">
        <v>13398078</v>
      </c>
      <c r="C17" s="6" t="n">
        <v>13398078</v>
      </c>
      <c r="D17" s="6" t="n">
        <v>13398078</v>
      </c>
      <c r="E17" s="6" t="n">
        <v>13422413</v>
      </c>
      <c r="F17" s="6" t="n">
        <v>13409559</v>
      </c>
    </row>
    <row r="18">
      <c r="A18" s="4" t="inlineStr">
        <is>
          <t>Basic weighted-average shares outstanding (in shares)</t>
        </is>
      </c>
      <c r="B18" s="6" t="n">
        <v>13398078</v>
      </c>
      <c r="C18" s="6" t="n">
        <v>13398078</v>
      </c>
      <c r="D18" s="6" t="n">
        <v>13417410</v>
      </c>
      <c r="E18" s="6" t="n">
        <v>13413861</v>
      </c>
      <c r="F18" s="6" t="n">
        <v>13394005</v>
      </c>
    </row>
    <row r="19">
      <c r="A19" s="4" t="inlineStr">
        <is>
          <t>Diluted weighted-average shares outstanding (in shares)</t>
        </is>
      </c>
      <c r="B19" s="6" t="n">
        <v>13398078</v>
      </c>
      <c r="C19" s="6" t="n">
        <v>13398078</v>
      </c>
      <c r="D19" s="6" t="n">
        <v>13417410</v>
      </c>
      <c r="E19" s="6" t="n">
        <v>13413861</v>
      </c>
      <c r="F19" s="6" t="n">
        <v>13394005</v>
      </c>
    </row>
    <row r="20">
      <c r="A20" s="3" t="inlineStr">
        <is>
          <t>Ratio/Supplemental Data (in thousands except ratio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erage net asset value</t>
        </is>
      </c>
      <c r="B21" s="5" t="n">
        <v>157621</v>
      </c>
      <c r="C21" s="5" t="n">
        <v>173265</v>
      </c>
      <c r="D21" s="5" t="n">
        <v>194068</v>
      </c>
      <c r="E21" s="5" t="n">
        <v>178628</v>
      </c>
      <c r="F21" s="5" t="n">
        <v>148175</v>
      </c>
    </row>
    <row r="22">
      <c r="A22" s="4" t="inlineStr">
        <is>
          <t>Net asset value at end of year</t>
        </is>
      </c>
      <c r="B22" s="6" t="n">
        <v>172225</v>
      </c>
      <c r="C22" s="6" t="n">
        <v>162004</v>
      </c>
      <c r="D22" s="6" t="n">
        <v>180423</v>
      </c>
      <c r="E22" s="6" t="n">
        <v>203744</v>
      </c>
      <c r="F22" s="6" t="n">
        <v>158956</v>
      </c>
    </row>
    <row r="23">
      <c r="A23" s="4" t="inlineStr">
        <is>
          <t>Net investment income</t>
        </is>
      </c>
      <c r="B23" s="5" t="n">
        <v>16712</v>
      </c>
      <c r="C23" s="5" t="n">
        <v>20160</v>
      </c>
      <c r="D23" s="5" t="n">
        <v>18352</v>
      </c>
      <c r="E23" s="5" t="n">
        <v>13450</v>
      </c>
      <c r="F23" s="5" t="n">
        <v>12295</v>
      </c>
    </row>
    <row r="24">
      <c r="A24" s="4" t="inlineStr">
        <is>
          <t>Ratio of total expenses, net to average net assets</t>
        </is>
      </c>
      <c r="B24" s="9" t="n">
        <v>0.198</v>
      </c>
      <c r="C24" s="9" t="n">
        <v>0.212</v>
      </c>
      <c r="D24" s="9" t="n">
        <v>0.157</v>
      </c>
      <c r="E24" s="9" t="n">
        <v>0.192</v>
      </c>
      <c r="F24" s="9" t="n">
        <v>0.224</v>
      </c>
    </row>
    <row r="25">
      <c r="A25" s="4" t="inlineStr">
        <is>
          <t>Ratio of total expenses, net and losses on impairment of goodwill and extinguishment of debt to average net assets</t>
        </is>
      </c>
      <c r="B25" s="9" t="n">
        <v>0.198</v>
      </c>
      <c r="C25" s="9" t="n">
        <v>0.214</v>
      </c>
      <c r="D25" s="9" t="n">
        <v>0.157</v>
      </c>
      <c r="E25" s="9" t="n">
        <v>0.218</v>
      </c>
      <c r="F25" s="9" t="n">
        <v>0.237</v>
      </c>
    </row>
    <row r="26">
      <c r="A26" s="4" t="inlineStr">
        <is>
          <t>Ratio of net investment income to average net assets</t>
        </is>
      </c>
      <c r="B26" s="9" t="n">
        <v>0.106</v>
      </c>
      <c r="C26" s="9" t="n">
        <v>0.116</v>
      </c>
      <c r="D26" s="9" t="n">
        <v>0.095</v>
      </c>
      <c r="E26" s="9" t="n">
        <v>0.075</v>
      </c>
      <c r="F26" s="9" t="n">
        <v>0.083</v>
      </c>
    </row>
    <row r="27">
      <c r="A27" s="4" t="inlineStr">
        <is>
          <t>Ratio of goodwill impairment loss to average net assets</t>
        </is>
      </c>
      <c r="B27" s="10" t="n">
        <v>0</v>
      </c>
      <c r="C27" s="10" t="n">
        <v>0</v>
      </c>
      <c r="D27" s="10" t="n">
        <v>0</v>
      </c>
      <c r="E27" s="10" t="n">
        <v>0</v>
      </c>
      <c r="F27" s="9" t="n">
        <v>0.007</v>
      </c>
    </row>
    <row r="28">
      <c r="A28" s="4" t="inlineStr">
        <is>
          <t>Ratio of loss on extinguishment of debt to average net assets</t>
        </is>
      </c>
      <c r="B28" s="10" t="n">
        <v>0</v>
      </c>
      <c r="C28" s="9" t="n">
        <v>0.001</v>
      </c>
      <c r="D28" s="9" t="n">
        <v>0.001</v>
      </c>
      <c r="E28" s="9" t="n">
        <v>0.026</v>
      </c>
      <c r="F28" s="9" t="n">
        <v>0.006</v>
      </c>
    </row>
    <row r="29">
      <c r="A29" s="4" t="inlineStr">
        <is>
          <t>Portfolio turnover</t>
        </is>
      </c>
      <c r="B29" s="9" t="n">
        <v>0.231</v>
      </c>
      <c r="C29" s="9" t="n">
        <v>0.08799999999999999</v>
      </c>
      <c r="D29" s="10" t="n">
        <v>0.28</v>
      </c>
      <c r="E29" s="9" t="n">
        <v>0.549</v>
      </c>
      <c r="F29" s="9" t="n">
        <v>0.281</v>
      </c>
    </row>
    <row r="30">
      <c r="A30" s="4" t="inlineStr">
        <is>
          <t>Ratio of total expenses before incentive fee waiver</t>
        </is>
      </c>
      <c r="B30" s="4" t="inlineStr">
        <is>
          <t xml:space="preserve"> </t>
        </is>
      </c>
      <c r="C30" s="4" t="inlineStr">
        <is>
          <t xml:space="preserve"> </t>
        </is>
      </c>
      <c r="D30" s="4" t="inlineStr">
        <is>
          <t xml:space="preserve"> </t>
        </is>
      </c>
      <c r="E30" s="4" t="inlineStr">
        <is>
          <t xml:space="preserve"> </t>
        </is>
      </c>
      <c r="F30" s="9" t="n">
        <v>0.227</v>
      </c>
    </row>
    <row r="31">
      <c r="A31" s="4" t="inlineStr">
        <is>
          <t>Ratio of total expenses before incentive fee waiver and losses on impairment of goodwill and extinguishment of debt</t>
        </is>
      </c>
      <c r="B31" s="4" t="inlineStr">
        <is>
          <t xml:space="preserve"> </t>
        </is>
      </c>
      <c r="C31" s="4" t="inlineStr">
        <is>
          <t xml:space="preserve"> </t>
        </is>
      </c>
      <c r="D31" s="4" t="inlineStr">
        <is>
          <t xml:space="preserve"> </t>
        </is>
      </c>
      <c r="E31" s="4" t="inlineStr">
        <is>
          <t xml:space="preserve"> </t>
        </is>
      </c>
      <c r="F31" s="10" t="n">
        <v>0.24</v>
      </c>
    </row>
    <row r="32">
      <c r="A32" s="4" t="inlineStr">
        <is>
          <t>Ratio of net investment income before incentive fee waiver</t>
        </is>
      </c>
      <c r="B32" s="4" t="inlineStr">
        <is>
          <t xml:space="preserve"> </t>
        </is>
      </c>
      <c r="C32" s="4" t="inlineStr">
        <is>
          <t xml:space="preserve"> </t>
        </is>
      </c>
      <c r="D32" s="4" t="inlineStr">
        <is>
          <t xml:space="preserve"> </t>
        </is>
      </c>
      <c r="E32" s="4" t="inlineStr">
        <is>
          <t xml:space="preserve"> </t>
        </is>
      </c>
      <c r="F32" s="10" t="n">
        <v>0.08</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7" customWidth="1" min="6" max="6"/>
  </cols>
  <sheetData>
    <row r="1">
      <c r="A1" s="1" t="inlineStr">
        <is>
          <t>Capital Transactions - Narrative (Details) - USD ($) $ / shares in Units, $ in Thousands</t>
        </is>
      </c>
      <c r="C1" s="2" t="inlineStr">
        <is>
          <t>12 Months Ended</t>
        </is>
      </c>
      <c r="F1" s="2" t="inlineStr">
        <is>
          <t>156 Months Ended</t>
        </is>
      </c>
    </row>
    <row r="2">
      <c r="B2" s="2" t="inlineStr">
        <is>
          <t>Apr. 30, 2024</t>
        </is>
      </c>
      <c r="C2" s="2" t="inlineStr">
        <is>
          <t>Dec. 31, 2024</t>
        </is>
      </c>
      <c r="D2" s="2" t="inlineStr">
        <is>
          <t>Dec. 31, 2023</t>
        </is>
      </c>
      <c r="E2" s="2" t="inlineStr">
        <is>
          <t>Dec. 31, 2022</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t>
        </is>
      </c>
      <c r="B4" s="4" t="inlineStr">
        <is>
          <t xml:space="preserve"> </t>
        </is>
      </c>
      <c r="C4" s="5" t="n">
        <v>18221</v>
      </c>
      <c r="D4" s="5" t="n">
        <v>17954</v>
      </c>
      <c r="E4" s="5" t="n">
        <v>15564</v>
      </c>
      <c r="F4" s="5" t="n">
        <v>184502</v>
      </c>
    </row>
    <row r="5">
      <c r="A5" s="4" t="inlineStr">
        <is>
          <t>Distributions, per share (in usd per share)</t>
        </is>
      </c>
      <c r="B5" s="4" t="inlineStr">
        <is>
          <t xml:space="preserve"> </t>
        </is>
      </c>
      <c r="C5" s="4" t="inlineStr">
        <is>
          <t xml:space="preserve"> </t>
        </is>
      </c>
      <c r="D5" s="4" t="inlineStr">
        <is>
          <t xml:space="preserve"> </t>
        </is>
      </c>
      <c r="E5" s="4" t="inlineStr">
        <is>
          <t xml:space="preserve"> </t>
        </is>
      </c>
      <c r="F5" s="7" t="n">
        <v>15.35</v>
      </c>
    </row>
    <row r="6">
      <c r="A6" s="4" t="inlineStr">
        <is>
          <t>Stock repurchase program, authorized amount</t>
        </is>
      </c>
      <c r="B6" s="4" t="inlineStr">
        <is>
          <t xml:space="preserve"> </t>
        </is>
      </c>
      <c r="C6" s="6" t="n">
        <v>10000</v>
      </c>
      <c r="D6" s="4" t="inlineStr">
        <is>
          <t xml:space="preserve"> </t>
        </is>
      </c>
      <c r="E6" s="4" t="inlineStr">
        <is>
          <t xml:space="preserve"> </t>
        </is>
      </c>
      <c r="F6" s="5" t="n">
        <v>10000</v>
      </c>
    </row>
    <row r="7">
      <c r="A7" s="4" t="inlineStr">
        <is>
          <t>Stock Repurchase Program, period</t>
        </is>
      </c>
      <c r="B7" s="4" t="inlineStr">
        <is>
          <t>2 years</t>
        </is>
      </c>
      <c r="C7" s="4" t="inlineStr">
        <is>
          <t xml:space="preserve"> </t>
        </is>
      </c>
      <c r="D7" s="4" t="inlineStr">
        <is>
          <t xml:space="preserve"> </t>
        </is>
      </c>
      <c r="E7" s="4" t="inlineStr">
        <is>
          <t xml:space="preserve"> </t>
        </is>
      </c>
      <c r="F7" s="4" t="inlineStr">
        <is>
          <t xml:space="preserve"> </t>
        </is>
      </c>
    </row>
    <row r="8">
      <c r="A8" s="4" t="inlineStr">
        <is>
          <t>OFSCC-F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4" t="inlineStr">
        <is>
          <t xml:space="preserve"> </t>
        </is>
      </c>
      <c r="C10" s="6" t="n">
        <v>4762</v>
      </c>
      <c r="D10" s="4" t="inlineStr">
        <is>
          <t xml:space="preserve"> </t>
        </is>
      </c>
      <c r="E10" s="4" t="inlineStr">
        <is>
          <t xml:space="preserve"> </t>
        </is>
      </c>
      <c r="F10" s="6" t="n">
        <v>4762</v>
      </c>
    </row>
    <row r="11">
      <c r="A11" s="4" t="inlineStr">
        <is>
          <t>Cash available for distribution</t>
        </is>
      </c>
      <c r="B11" s="4" t="inlineStr">
        <is>
          <t xml:space="preserve"> </t>
        </is>
      </c>
      <c r="C11" s="5" t="n">
        <v>0</v>
      </c>
      <c r="D11" s="4" t="inlineStr">
        <is>
          <t xml:space="preserve"> </t>
        </is>
      </c>
      <c r="E11" s="4" t="inlineStr">
        <is>
          <t xml:space="preserve"> </t>
        </is>
      </c>
      <c r="F11" s="5"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Transactions - Distributions (Details) - USD ($) $ / shares in Unit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er Share (in usd per share)</t>
        </is>
      </c>
      <c r="B4" s="7" t="n">
        <v>1.36</v>
      </c>
      <c r="C4" s="7" t="n">
        <v>1.34</v>
      </c>
      <c r="D4" s="7" t="n">
        <v>1.16</v>
      </c>
      <c r="E4" s="7" t="n">
        <v>0.91</v>
      </c>
      <c r="F4" s="7" t="n">
        <v>0.86</v>
      </c>
    </row>
    <row r="5">
      <c r="A5" s="4" t="inlineStr">
        <is>
          <t>Cash Distribution</t>
        </is>
      </c>
      <c r="B5" s="5" t="n">
        <v>18221</v>
      </c>
      <c r="C5" s="5" t="n">
        <v>17954</v>
      </c>
      <c r="D5" s="5" t="n">
        <v>15385</v>
      </c>
      <c r="E5" s="4" t="inlineStr">
        <is>
          <t xml:space="preserve"> </t>
        </is>
      </c>
      <c r="F5" s="4" t="inlineStr">
        <is>
          <t xml:space="preserve"> </t>
        </is>
      </c>
    </row>
    <row r="6">
      <c r="A6" s="4" t="inlineStr">
        <is>
          <t>DRIP Shares Issued (in shares)</t>
        </is>
      </c>
      <c r="B6" s="6" t="n">
        <v>0</v>
      </c>
      <c r="C6" s="6" t="n">
        <v>0</v>
      </c>
      <c r="D6" s="6" t="n">
        <v>17919</v>
      </c>
      <c r="E6" s="4" t="inlineStr">
        <is>
          <t xml:space="preserve"> </t>
        </is>
      </c>
      <c r="F6" s="4" t="inlineStr">
        <is>
          <t xml:space="preserve"> </t>
        </is>
      </c>
    </row>
    <row r="7">
      <c r="A7" s="4" t="inlineStr">
        <is>
          <t>DRIP Shares Value</t>
        </is>
      </c>
      <c r="B7" s="5" t="n">
        <v>0</v>
      </c>
      <c r="C7" s="5" t="n">
        <v>0</v>
      </c>
      <c r="D7" s="5" t="n">
        <v>179</v>
      </c>
      <c r="E7" s="4" t="inlineStr">
        <is>
          <t xml:space="preserve"> </t>
        </is>
      </c>
      <c r="F7" s="4" t="inlineStr">
        <is>
          <t xml:space="preserve"> </t>
        </is>
      </c>
    </row>
    <row r="8">
      <c r="A8" s="4" t="inlineStr">
        <is>
          <t>O 2024 Q1 Aggregate Divide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Per Share (in usd per share)</t>
        </is>
      </c>
      <c r="B10" s="7" t="n">
        <v>0.34</v>
      </c>
      <c r="C10" s="4" t="inlineStr">
        <is>
          <t xml:space="preserve"> </t>
        </is>
      </c>
      <c r="D10" s="4" t="inlineStr">
        <is>
          <t xml:space="preserve"> </t>
        </is>
      </c>
      <c r="E10" s="4" t="inlineStr">
        <is>
          <t xml:space="preserve"> </t>
        </is>
      </c>
      <c r="F10" s="4" t="inlineStr">
        <is>
          <t xml:space="preserve"> </t>
        </is>
      </c>
    </row>
    <row r="11">
      <c r="A11" s="4" t="inlineStr">
        <is>
          <t>Cash Distribution</t>
        </is>
      </c>
      <c r="B11" s="5" t="n">
        <v>4555</v>
      </c>
      <c r="C11" s="4" t="inlineStr">
        <is>
          <t xml:space="preserve"> </t>
        </is>
      </c>
      <c r="D11" s="4" t="inlineStr">
        <is>
          <t xml:space="preserve"> </t>
        </is>
      </c>
      <c r="E11" s="4" t="inlineStr">
        <is>
          <t xml:space="preserve"> </t>
        </is>
      </c>
      <c r="F11" s="4" t="inlineStr">
        <is>
          <t xml:space="preserve"> </t>
        </is>
      </c>
    </row>
    <row r="12">
      <c r="A12" s="4" t="inlineStr">
        <is>
          <t>DRIP Shares Issued (in shares)</t>
        </is>
      </c>
      <c r="B12" s="6" t="n">
        <v>0</v>
      </c>
      <c r="C12" s="4" t="inlineStr">
        <is>
          <t xml:space="preserve"> </t>
        </is>
      </c>
      <c r="D12" s="4" t="inlineStr">
        <is>
          <t xml:space="preserve"> </t>
        </is>
      </c>
      <c r="E12" s="4" t="inlineStr">
        <is>
          <t xml:space="preserve"> </t>
        </is>
      </c>
      <c r="F12" s="4" t="inlineStr">
        <is>
          <t xml:space="preserve"> </t>
        </is>
      </c>
    </row>
    <row r="13">
      <c r="A13" s="4" t="inlineStr">
        <is>
          <t>DRIP Shares Value</t>
        </is>
      </c>
      <c r="B13" s="5" t="n">
        <v>0</v>
      </c>
      <c r="C13" s="4" t="inlineStr">
        <is>
          <t xml:space="preserve"> </t>
        </is>
      </c>
      <c r="D13" s="4" t="inlineStr">
        <is>
          <t xml:space="preserve"> </t>
        </is>
      </c>
      <c r="E13" s="4" t="inlineStr">
        <is>
          <t xml:space="preserve"> </t>
        </is>
      </c>
      <c r="F13" s="4" t="inlineStr">
        <is>
          <t xml:space="preserve"> </t>
        </is>
      </c>
    </row>
    <row r="14">
      <c r="A14" s="4" t="inlineStr">
        <is>
          <t>O 2024 Q21 Aggregate Divide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Per Share (in usd per share)</t>
        </is>
      </c>
      <c r="B16" s="7" t="n">
        <v>0.34</v>
      </c>
      <c r="C16" s="4" t="inlineStr">
        <is>
          <t xml:space="preserve"> </t>
        </is>
      </c>
      <c r="D16" s="4" t="inlineStr">
        <is>
          <t xml:space="preserve"> </t>
        </is>
      </c>
      <c r="E16" s="4" t="inlineStr">
        <is>
          <t xml:space="preserve"> </t>
        </is>
      </c>
      <c r="F16" s="4" t="inlineStr">
        <is>
          <t xml:space="preserve"> </t>
        </is>
      </c>
    </row>
    <row r="17">
      <c r="A17" s="4" t="inlineStr">
        <is>
          <t>Cash Distribution</t>
        </is>
      </c>
      <c r="B17" s="5" t="n">
        <v>4556</v>
      </c>
      <c r="C17" s="4" t="inlineStr">
        <is>
          <t xml:space="preserve"> </t>
        </is>
      </c>
      <c r="D17" s="4" t="inlineStr">
        <is>
          <t xml:space="preserve"> </t>
        </is>
      </c>
      <c r="E17" s="4" t="inlineStr">
        <is>
          <t xml:space="preserve"> </t>
        </is>
      </c>
      <c r="F17" s="4" t="inlineStr">
        <is>
          <t xml:space="preserve"> </t>
        </is>
      </c>
    </row>
    <row r="18">
      <c r="A18" s="4" t="inlineStr">
        <is>
          <t>DRIP Shares Issued (in shares)</t>
        </is>
      </c>
      <c r="B18" s="6" t="n">
        <v>0</v>
      </c>
      <c r="C18" s="4" t="inlineStr">
        <is>
          <t xml:space="preserve"> </t>
        </is>
      </c>
      <c r="D18" s="4" t="inlineStr">
        <is>
          <t xml:space="preserve"> </t>
        </is>
      </c>
      <c r="E18" s="4" t="inlineStr">
        <is>
          <t xml:space="preserve"> </t>
        </is>
      </c>
      <c r="F18" s="4" t="inlineStr">
        <is>
          <t xml:space="preserve"> </t>
        </is>
      </c>
    </row>
    <row r="19">
      <c r="A19" s="4" t="inlineStr">
        <is>
          <t>DRIP Shares Value</t>
        </is>
      </c>
      <c r="B19" s="5" t="n">
        <v>0</v>
      </c>
      <c r="C19" s="4" t="inlineStr">
        <is>
          <t xml:space="preserve"> </t>
        </is>
      </c>
      <c r="D19" s="4" t="inlineStr">
        <is>
          <t xml:space="preserve"> </t>
        </is>
      </c>
      <c r="E19" s="4" t="inlineStr">
        <is>
          <t xml:space="preserve"> </t>
        </is>
      </c>
      <c r="F19" s="4" t="inlineStr">
        <is>
          <t xml:space="preserve"> </t>
        </is>
      </c>
    </row>
    <row r="20">
      <c r="A20" s="4" t="inlineStr">
        <is>
          <t>O 2024 Q3 Aggregate Divide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Per Share (in usd per share)</t>
        </is>
      </c>
      <c r="B22" s="7" t="n">
        <v>0.34</v>
      </c>
      <c r="C22" s="4" t="inlineStr">
        <is>
          <t xml:space="preserve"> </t>
        </is>
      </c>
      <c r="D22" s="4" t="inlineStr">
        <is>
          <t xml:space="preserve"> </t>
        </is>
      </c>
      <c r="E22" s="4" t="inlineStr">
        <is>
          <t xml:space="preserve"> </t>
        </is>
      </c>
      <c r="F22" s="4" t="inlineStr">
        <is>
          <t xml:space="preserve"> </t>
        </is>
      </c>
    </row>
    <row r="23">
      <c r="A23" s="4" t="inlineStr">
        <is>
          <t>Cash Distribution</t>
        </is>
      </c>
      <c r="B23" s="5" t="n">
        <v>4555</v>
      </c>
      <c r="C23" s="4" t="inlineStr">
        <is>
          <t xml:space="preserve"> </t>
        </is>
      </c>
      <c r="D23" s="4" t="inlineStr">
        <is>
          <t xml:space="preserve"> </t>
        </is>
      </c>
      <c r="E23" s="4" t="inlineStr">
        <is>
          <t xml:space="preserve"> </t>
        </is>
      </c>
      <c r="F23" s="4" t="inlineStr">
        <is>
          <t xml:space="preserve"> </t>
        </is>
      </c>
    </row>
    <row r="24">
      <c r="A24" s="4" t="inlineStr">
        <is>
          <t>DRIP Shares Issued (in shares)</t>
        </is>
      </c>
      <c r="B24" s="6" t="n">
        <v>0</v>
      </c>
      <c r="C24" s="4" t="inlineStr">
        <is>
          <t xml:space="preserve"> </t>
        </is>
      </c>
      <c r="D24" s="4" t="inlineStr">
        <is>
          <t xml:space="preserve"> </t>
        </is>
      </c>
      <c r="E24" s="4" t="inlineStr">
        <is>
          <t xml:space="preserve"> </t>
        </is>
      </c>
      <c r="F24" s="4" t="inlineStr">
        <is>
          <t xml:space="preserve"> </t>
        </is>
      </c>
    </row>
    <row r="25">
      <c r="A25" s="4" t="inlineStr">
        <is>
          <t>DRIP Shares Value</t>
        </is>
      </c>
      <c r="B25" s="5" t="n">
        <v>0</v>
      </c>
      <c r="C25" s="4" t="inlineStr">
        <is>
          <t xml:space="preserve"> </t>
        </is>
      </c>
      <c r="D25" s="4" t="inlineStr">
        <is>
          <t xml:space="preserve"> </t>
        </is>
      </c>
      <c r="E25" s="4" t="inlineStr">
        <is>
          <t xml:space="preserve"> </t>
        </is>
      </c>
      <c r="F25" s="4" t="inlineStr">
        <is>
          <t xml:space="preserve"> </t>
        </is>
      </c>
    </row>
    <row r="26">
      <c r="A26" s="4" t="inlineStr">
        <is>
          <t>O 2024 Q4 Aggregate Divide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Per Share (in usd per share)</t>
        </is>
      </c>
      <c r="B28" s="7" t="n">
        <v>0.34</v>
      </c>
      <c r="C28" s="4" t="inlineStr">
        <is>
          <t xml:space="preserve"> </t>
        </is>
      </c>
      <c r="D28" s="4" t="inlineStr">
        <is>
          <t xml:space="preserve"> </t>
        </is>
      </c>
      <c r="E28" s="4" t="inlineStr">
        <is>
          <t xml:space="preserve"> </t>
        </is>
      </c>
      <c r="F28" s="4" t="inlineStr">
        <is>
          <t xml:space="preserve"> </t>
        </is>
      </c>
    </row>
    <row r="29">
      <c r="A29" s="4" t="inlineStr">
        <is>
          <t>Cash Distribution</t>
        </is>
      </c>
      <c r="B29" s="5" t="n">
        <v>4555</v>
      </c>
      <c r="C29" s="4" t="inlineStr">
        <is>
          <t xml:space="preserve"> </t>
        </is>
      </c>
      <c r="D29" s="4" t="inlineStr">
        <is>
          <t xml:space="preserve"> </t>
        </is>
      </c>
      <c r="E29" s="4" t="inlineStr">
        <is>
          <t xml:space="preserve"> </t>
        </is>
      </c>
      <c r="F29" s="4" t="inlineStr">
        <is>
          <t xml:space="preserve"> </t>
        </is>
      </c>
    </row>
    <row r="30">
      <c r="A30" s="4" t="inlineStr">
        <is>
          <t>DRIP Shares Issued (in shares)</t>
        </is>
      </c>
      <c r="B30" s="6" t="n">
        <v>0</v>
      </c>
      <c r="C30" s="4" t="inlineStr">
        <is>
          <t xml:space="preserve"> </t>
        </is>
      </c>
      <c r="D30" s="4" t="inlineStr">
        <is>
          <t xml:space="preserve"> </t>
        </is>
      </c>
      <c r="E30" s="4" t="inlineStr">
        <is>
          <t xml:space="preserve"> </t>
        </is>
      </c>
      <c r="F30" s="4" t="inlineStr">
        <is>
          <t xml:space="preserve"> </t>
        </is>
      </c>
    </row>
    <row r="31">
      <c r="A31" s="4" t="inlineStr">
        <is>
          <t>DRIP Shares Value</t>
        </is>
      </c>
      <c r="B31" s="5" t="n">
        <v>0</v>
      </c>
      <c r="C31" s="4" t="inlineStr">
        <is>
          <t xml:space="preserve"> </t>
        </is>
      </c>
      <c r="D31" s="4" t="inlineStr">
        <is>
          <t xml:space="preserve"> </t>
        </is>
      </c>
      <c r="E31" s="4" t="inlineStr">
        <is>
          <t xml:space="preserve"> </t>
        </is>
      </c>
      <c r="F31" s="4" t="inlineStr">
        <is>
          <t xml:space="preserve"> </t>
        </is>
      </c>
    </row>
    <row r="32">
      <c r="A32" s="4" t="inlineStr">
        <is>
          <t>O 2023 Q1 Aggregate Divide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Per Share (in usd per share)</t>
        </is>
      </c>
      <c r="B34" s="4" t="inlineStr">
        <is>
          <t xml:space="preserve"> </t>
        </is>
      </c>
      <c r="C34" s="7" t="n">
        <v>0.33</v>
      </c>
      <c r="D34" s="4" t="inlineStr">
        <is>
          <t xml:space="preserve"> </t>
        </is>
      </c>
      <c r="E34" s="4" t="inlineStr">
        <is>
          <t xml:space="preserve"> </t>
        </is>
      </c>
      <c r="F34" s="4" t="inlineStr">
        <is>
          <t xml:space="preserve"> </t>
        </is>
      </c>
    </row>
    <row r="35">
      <c r="A35" s="4" t="inlineStr">
        <is>
          <t>Cash Distribution</t>
        </is>
      </c>
      <c r="B35" s="4" t="inlineStr">
        <is>
          <t xml:space="preserve"> </t>
        </is>
      </c>
      <c r="C35" s="5" t="n">
        <v>4421</v>
      </c>
      <c r="D35" s="4" t="inlineStr">
        <is>
          <t xml:space="preserve"> </t>
        </is>
      </c>
      <c r="E35" s="4" t="inlineStr">
        <is>
          <t xml:space="preserve"> </t>
        </is>
      </c>
      <c r="F35" s="4" t="inlineStr">
        <is>
          <t xml:space="preserve"> </t>
        </is>
      </c>
    </row>
    <row r="36">
      <c r="A36" s="4" t="inlineStr">
        <is>
          <t>DRIP Shares Issued (in shares)</t>
        </is>
      </c>
      <c r="B36" s="4" t="inlineStr">
        <is>
          <t xml:space="preserve"> </t>
        </is>
      </c>
      <c r="C36" s="6" t="n">
        <v>0</v>
      </c>
      <c r="D36" s="4" t="inlineStr">
        <is>
          <t xml:space="preserve"> </t>
        </is>
      </c>
      <c r="E36" s="4" t="inlineStr">
        <is>
          <t xml:space="preserve"> </t>
        </is>
      </c>
      <c r="F36" s="4" t="inlineStr">
        <is>
          <t xml:space="preserve"> </t>
        </is>
      </c>
    </row>
    <row r="37">
      <c r="A37" s="4" t="inlineStr">
        <is>
          <t>DRIP Shares Value</t>
        </is>
      </c>
      <c r="B37" s="4" t="inlineStr">
        <is>
          <t xml:space="preserve"> </t>
        </is>
      </c>
      <c r="C37" s="5" t="n">
        <v>0</v>
      </c>
      <c r="D37" s="4" t="inlineStr">
        <is>
          <t xml:space="preserve"> </t>
        </is>
      </c>
      <c r="E37" s="4" t="inlineStr">
        <is>
          <t xml:space="preserve"> </t>
        </is>
      </c>
      <c r="F37" s="4" t="inlineStr">
        <is>
          <t xml:space="preserve"> </t>
        </is>
      </c>
    </row>
    <row r="38">
      <c r="A38" s="4" t="inlineStr">
        <is>
          <t>O 2023 Q2 Aggregate Dividen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Per Share (in usd per share)</t>
        </is>
      </c>
      <c r="B40" s="4" t="inlineStr">
        <is>
          <t xml:space="preserve"> </t>
        </is>
      </c>
      <c r="C40" s="7" t="n">
        <v>0.33</v>
      </c>
      <c r="D40" s="4" t="inlineStr">
        <is>
          <t xml:space="preserve"> </t>
        </is>
      </c>
      <c r="E40" s="4" t="inlineStr">
        <is>
          <t xml:space="preserve"> </t>
        </is>
      </c>
      <c r="F40" s="4" t="inlineStr">
        <is>
          <t xml:space="preserve"> </t>
        </is>
      </c>
    </row>
    <row r="41">
      <c r="A41" s="4" t="inlineStr">
        <is>
          <t>Cash Distribution</t>
        </is>
      </c>
      <c r="B41" s="4" t="inlineStr">
        <is>
          <t xml:space="preserve"> </t>
        </is>
      </c>
      <c r="C41" s="5" t="n">
        <v>4422</v>
      </c>
      <c r="D41" s="4" t="inlineStr">
        <is>
          <t xml:space="preserve"> </t>
        </is>
      </c>
      <c r="E41" s="4" t="inlineStr">
        <is>
          <t xml:space="preserve"> </t>
        </is>
      </c>
      <c r="F41" s="4" t="inlineStr">
        <is>
          <t xml:space="preserve"> </t>
        </is>
      </c>
    </row>
    <row r="42">
      <c r="A42" s="4" t="inlineStr">
        <is>
          <t>DRIP Shares Issued (in shares)</t>
        </is>
      </c>
      <c r="B42" s="4" t="inlineStr">
        <is>
          <t xml:space="preserve"> </t>
        </is>
      </c>
      <c r="C42" s="6" t="n">
        <v>0</v>
      </c>
      <c r="D42" s="4" t="inlineStr">
        <is>
          <t xml:space="preserve"> </t>
        </is>
      </c>
      <c r="E42" s="4" t="inlineStr">
        <is>
          <t xml:space="preserve"> </t>
        </is>
      </c>
      <c r="F42" s="4" t="inlineStr">
        <is>
          <t xml:space="preserve"> </t>
        </is>
      </c>
    </row>
    <row r="43">
      <c r="A43" s="4" t="inlineStr">
        <is>
          <t>DRIP Shares Value</t>
        </is>
      </c>
      <c r="B43" s="4" t="inlineStr">
        <is>
          <t xml:space="preserve"> </t>
        </is>
      </c>
      <c r="C43" s="5" t="n">
        <v>0</v>
      </c>
      <c r="D43" s="4" t="inlineStr">
        <is>
          <t xml:space="preserve"> </t>
        </is>
      </c>
      <c r="E43" s="4" t="inlineStr">
        <is>
          <t xml:space="preserve"> </t>
        </is>
      </c>
      <c r="F43" s="4" t="inlineStr">
        <is>
          <t xml:space="preserve"> </t>
        </is>
      </c>
    </row>
    <row r="44">
      <c r="A44" s="4" t="inlineStr">
        <is>
          <t>O 2023 Q3 Aggregate Dividen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vidends Pay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 Per Share (in usd per share)</t>
        </is>
      </c>
      <c r="B46" s="4" t="inlineStr">
        <is>
          <t xml:space="preserve"> </t>
        </is>
      </c>
      <c r="C46" s="7" t="n">
        <v>0.34</v>
      </c>
      <c r="D46" s="4" t="inlineStr">
        <is>
          <t xml:space="preserve"> </t>
        </is>
      </c>
      <c r="E46" s="4" t="inlineStr">
        <is>
          <t xml:space="preserve"> </t>
        </is>
      </c>
      <c r="F46" s="4" t="inlineStr">
        <is>
          <t xml:space="preserve"> </t>
        </is>
      </c>
    </row>
    <row r="47">
      <c r="A47" s="4" t="inlineStr">
        <is>
          <t>Cash Distribution</t>
        </is>
      </c>
      <c r="B47" s="4" t="inlineStr">
        <is>
          <t xml:space="preserve"> </t>
        </is>
      </c>
      <c r="C47" s="5" t="n">
        <v>4555</v>
      </c>
      <c r="D47" s="4" t="inlineStr">
        <is>
          <t xml:space="preserve"> </t>
        </is>
      </c>
      <c r="E47" s="4" t="inlineStr">
        <is>
          <t xml:space="preserve"> </t>
        </is>
      </c>
      <c r="F47" s="4" t="inlineStr">
        <is>
          <t xml:space="preserve"> </t>
        </is>
      </c>
    </row>
    <row r="48">
      <c r="A48" s="4" t="inlineStr">
        <is>
          <t>DRIP Shares Issued (in shares)</t>
        </is>
      </c>
      <c r="B48" s="4" t="inlineStr">
        <is>
          <t xml:space="preserve"> </t>
        </is>
      </c>
      <c r="C48" s="6" t="n">
        <v>0</v>
      </c>
      <c r="D48" s="4" t="inlineStr">
        <is>
          <t xml:space="preserve"> </t>
        </is>
      </c>
      <c r="E48" s="4" t="inlineStr">
        <is>
          <t xml:space="preserve"> </t>
        </is>
      </c>
      <c r="F48" s="4" t="inlineStr">
        <is>
          <t xml:space="preserve"> </t>
        </is>
      </c>
    </row>
    <row r="49">
      <c r="A49" s="4" t="inlineStr">
        <is>
          <t>DRIP Shares Value</t>
        </is>
      </c>
      <c r="B49" s="4" t="inlineStr">
        <is>
          <t xml:space="preserve"> </t>
        </is>
      </c>
      <c r="C49" s="5" t="n">
        <v>0</v>
      </c>
      <c r="D49" s="4" t="inlineStr">
        <is>
          <t xml:space="preserve"> </t>
        </is>
      </c>
      <c r="E49" s="4" t="inlineStr">
        <is>
          <t xml:space="preserve"> </t>
        </is>
      </c>
      <c r="F49" s="4" t="inlineStr">
        <is>
          <t xml:space="preserve"> </t>
        </is>
      </c>
    </row>
    <row r="50">
      <c r="A50" s="4" t="inlineStr">
        <is>
          <t>O 2023 Q4 Aggregate Dividend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vidends Pay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unt Per Share (in usd per share)</t>
        </is>
      </c>
      <c r="B52" s="4" t="inlineStr">
        <is>
          <t xml:space="preserve"> </t>
        </is>
      </c>
      <c r="C52" s="7" t="n">
        <v>0.34</v>
      </c>
      <c r="D52" s="4" t="inlineStr">
        <is>
          <t xml:space="preserve"> </t>
        </is>
      </c>
      <c r="E52" s="4" t="inlineStr">
        <is>
          <t xml:space="preserve"> </t>
        </is>
      </c>
      <c r="F52" s="4" t="inlineStr">
        <is>
          <t xml:space="preserve"> </t>
        </is>
      </c>
    </row>
    <row r="53">
      <c r="A53" s="4" t="inlineStr">
        <is>
          <t>Cash Distribution</t>
        </is>
      </c>
      <c r="B53" s="4" t="inlineStr">
        <is>
          <t xml:space="preserve"> </t>
        </is>
      </c>
      <c r="C53" s="5" t="n">
        <v>4556</v>
      </c>
      <c r="D53" s="4" t="inlineStr">
        <is>
          <t xml:space="preserve"> </t>
        </is>
      </c>
      <c r="E53" s="4" t="inlineStr">
        <is>
          <t xml:space="preserve"> </t>
        </is>
      </c>
      <c r="F53" s="4" t="inlineStr">
        <is>
          <t xml:space="preserve"> </t>
        </is>
      </c>
    </row>
    <row r="54">
      <c r="A54" s="4" t="inlineStr">
        <is>
          <t>DRIP Shares Issued (in shares)</t>
        </is>
      </c>
      <c r="B54" s="4" t="inlineStr">
        <is>
          <t xml:space="preserve"> </t>
        </is>
      </c>
      <c r="C54" s="6" t="n">
        <v>0</v>
      </c>
      <c r="D54" s="4" t="inlineStr">
        <is>
          <t xml:space="preserve"> </t>
        </is>
      </c>
      <c r="E54" s="4" t="inlineStr">
        <is>
          <t xml:space="preserve"> </t>
        </is>
      </c>
      <c r="F54" s="4" t="inlineStr">
        <is>
          <t xml:space="preserve"> </t>
        </is>
      </c>
    </row>
    <row r="55">
      <c r="A55" s="4" t="inlineStr">
        <is>
          <t>DRIP Shares Value</t>
        </is>
      </c>
      <c r="B55" s="4" t="inlineStr">
        <is>
          <t xml:space="preserve"> </t>
        </is>
      </c>
      <c r="C55" s="5" t="n">
        <v>0</v>
      </c>
      <c r="D55" s="4" t="inlineStr">
        <is>
          <t xml:space="preserve"> </t>
        </is>
      </c>
      <c r="E55" s="4" t="inlineStr">
        <is>
          <t xml:space="preserve"> </t>
        </is>
      </c>
      <c r="F55" s="4" t="inlineStr">
        <is>
          <t xml:space="preserve"> </t>
        </is>
      </c>
    </row>
    <row r="56">
      <c r="A56" s="4" t="inlineStr">
        <is>
          <t>O 2022 Q1 Aggregate Dividend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vidends Pay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unt Per Share (in usd per share)</t>
        </is>
      </c>
      <c r="B58" s="4" t="inlineStr">
        <is>
          <t xml:space="preserve"> </t>
        </is>
      </c>
      <c r="C58" s="4" t="inlineStr">
        <is>
          <t xml:space="preserve"> </t>
        </is>
      </c>
      <c r="D58" s="7" t="n">
        <v>0.28</v>
      </c>
      <c r="E58" s="4" t="inlineStr">
        <is>
          <t xml:space="preserve"> </t>
        </is>
      </c>
      <c r="F58" s="4" t="inlineStr">
        <is>
          <t xml:space="preserve"> </t>
        </is>
      </c>
    </row>
    <row r="59">
      <c r="A59" s="4" t="inlineStr">
        <is>
          <t>Cash Distribution</t>
        </is>
      </c>
      <c r="B59" s="4" t="inlineStr">
        <is>
          <t xml:space="preserve"> </t>
        </is>
      </c>
      <c r="C59" s="4" t="inlineStr">
        <is>
          <t xml:space="preserve"> </t>
        </is>
      </c>
      <c r="D59" s="5" t="n">
        <v>3719</v>
      </c>
      <c r="E59" s="4" t="inlineStr">
        <is>
          <t xml:space="preserve"> </t>
        </is>
      </c>
      <c r="F59" s="4" t="inlineStr">
        <is>
          <t xml:space="preserve"> </t>
        </is>
      </c>
    </row>
    <row r="60">
      <c r="A60" s="4" t="inlineStr">
        <is>
          <t>DRIP Shares Issued (in shares)</t>
        </is>
      </c>
      <c r="B60" s="4" t="inlineStr">
        <is>
          <t xml:space="preserve"> </t>
        </is>
      </c>
      <c r="C60" s="4" t="inlineStr">
        <is>
          <t xml:space="preserve"> </t>
        </is>
      </c>
      <c r="D60" s="6" t="n">
        <v>3016</v>
      </c>
      <c r="E60" s="4" t="inlineStr">
        <is>
          <t xml:space="preserve"> </t>
        </is>
      </c>
      <c r="F60" s="4" t="inlineStr">
        <is>
          <t xml:space="preserve"> </t>
        </is>
      </c>
    </row>
    <row r="61">
      <c r="A61" s="4" t="inlineStr">
        <is>
          <t>DRIP Shares Value</t>
        </is>
      </c>
      <c r="B61" s="4" t="inlineStr">
        <is>
          <t xml:space="preserve"> </t>
        </is>
      </c>
      <c r="C61" s="4" t="inlineStr">
        <is>
          <t xml:space="preserve"> </t>
        </is>
      </c>
      <c r="D61" s="5" t="n">
        <v>39</v>
      </c>
      <c r="E61" s="4" t="inlineStr">
        <is>
          <t xml:space="preserve"> </t>
        </is>
      </c>
      <c r="F61" s="4" t="inlineStr">
        <is>
          <t xml:space="preserve"> </t>
        </is>
      </c>
    </row>
    <row r="62">
      <c r="A62" s="4" t="inlineStr">
        <is>
          <t>O 2022 Q2 Aggregate Dividend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vidends Pay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unt Per Share (in usd per share)</t>
        </is>
      </c>
      <c r="B64" s="4" t="inlineStr">
        <is>
          <t xml:space="preserve"> </t>
        </is>
      </c>
      <c r="C64" s="4" t="inlineStr">
        <is>
          <t xml:space="preserve"> </t>
        </is>
      </c>
      <c r="D64" s="7" t="n">
        <v>0.29</v>
      </c>
      <c r="E64" s="4" t="inlineStr">
        <is>
          <t xml:space="preserve"> </t>
        </is>
      </c>
      <c r="F64" s="4" t="inlineStr">
        <is>
          <t xml:space="preserve"> </t>
        </is>
      </c>
    </row>
    <row r="65">
      <c r="A65" s="4" t="inlineStr">
        <is>
          <t>Cash Distribution</t>
        </is>
      </c>
      <c r="B65" s="4" t="inlineStr">
        <is>
          <t xml:space="preserve"> </t>
        </is>
      </c>
      <c r="C65" s="4" t="inlineStr">
        <is>
          <t xml:space="preserve"> </t>
        </is>
      </c>
      <c r="D65" s="5" t="n">
        <v>3850</v>
      </c>
      <c r="E65" s="4" t="inlineStr">
        <is>
          <t xml:space="preserve"> </t>
        </is>
      </c>
      <c r="F65" s="4" t="inlineStr">
        <is>
          <t xml:space="preserve"> </t>
        </is>
      </c>
    </row>
    <row r="66">
      <c r="A66" s="4" t="inlineStr">
        <is>
          <t>DRIP Shares Issued (in shares)</t>
        </is>
      </c>
      <c r="B66" s="4" t="inlineStr">
        <is>
          <t xml:space="preserve"> </t>
        </is>
      </c>
      <c r="C66" s="4" t="inlineStr">
        <is>
          <t xml:space="preserve"> </t>
        </is>
      </c>
      <c r="D66" s="6" t="n">
        <v>4348</v>
      </c>
      <c r="E66" s="4" t="inlineStr">
        <is>
          <t xml:space="preserve"> </t>
        </is>
      </c>
      <c r="F66" s="4" t="inlineStr">
        <is>
          <t xml:space="preserve"> </t>
        </is>
      </c>
    </row>
    <row r="67">
      <c r="A67" s="4" t="inlineStr">
        <is>
          <t>DRIP Shares Value</t>
        </is>
      </c>
      <c r="B67" s="4" t="inlineStr">
        <is>
          <t xml:space="preserve"> </t>
        </is>
      </c>
      <c r="C67" s="4" t="inlineStr">
        <is>
          <t xml:space="preserve"> </t>
        </is>
      </c>
      <c r="D67" s="5" t="n">
        <v>43</v>
      </c>
      <c r="E67" s="4" t="inlineStr">
        <is>
          <t xml:space="preserve"> </t>
        </is>
      </c>
      <c r="F67" s="4" t="inlineStr">
        <is>
          <t xml:space="preserve"> </t>
        </is>
      </c>
    </row>
    <row r="68">
      <c r="A68" s="4" t="inlineStr">
        <is>
          <t>O 2022 Q3 Aggregate Dividend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vidends Pay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unt Per Share (in usd per share)</t>
        </is>
      </c>
      <c r="B70" s="4" t="inlineStr">
        <is>
          <t xml:space="preserve"> </t>
        </is>
      </c>
      <c r="C70" s="4" t="inlineStr">
        <is>
          <t xml:space="preserve"> </t>
        </is>
      </c>
      <c r="D70" s="7" t="n">
        <v>0.29</v>
      </c>
      <c r="E70" s="4" t="inlineStr">
        <is>
          <t xml:space="preserve"> </t>
        </is>
      </c>
      <c r="F70" s="4" t="inlineStr">
        <is>
          <t xml:space="preserve"> </t>
        </is>
      </c>
    </row>
    <row r="71">
      <c r="A71" s="4" t="inlineStr">
        <is>
          <t>Cash Distribution</t>
        </is>
      </c>
      <c r="B71" s="4" t="inlineStr">
        <is>
          <t xml:space="preserve"> </t>
        </is>
      </c>
      <c r="C71" s="4" t="inlineStr">
        <is>
          <t xml:space="preserve"> </t>
        </is>
      </c>
      <c r="D71" s="5" t="n">
        <v>3849</v>
      </c>
      <c r="E71" s="4" t="inlineStr">
        <is>
          <t xml:space="preserve"> </t>
        </is>
      </c>
      <c r="F71" s="4" t="inlineStr">
        <is>
          <t xml:space="preserve"> </t>
        </is>
      </c>
    </row>
    <row r="72">
      <c r="A72" s="4" t="inlineStr">
        <is>
          <t>DRIP Shares Issued (in shares)</t>
        </is>
      </c>
      <c r="B72" s="4" t="inlineStr">
        <is>
          <t xml:space="preserve"> </t>
        </is>
      </c>
      <c r="C72" s="4" t="inlineStr">
        <is>
          <t xml:space="preserve"> </t>
        </is>
      </c>
      <c r="D72" s="6" t="n">
        <v>5529</v>
      </c>
      <c r="E72" s="4" t="inlineStr">
        <is>
          <t xml:space="preserve"> </t>
        </is>
      </c>
      <c r="F72" s="4" t="inlineStr">
        <is>
          <t xml:space="preserve"> </t>
        </is>
      </c>
    </row>
    <row r="73">
      <c r="A73" s="4" t="inlineStr">
        <is>
          <t>DRIP Shares Value</t>
        </is>
      </c>
      <c r="B73" s="4" t="inlineStr">
        <is>
          <t xml:space="preserve"> </t>
        </is>
      </c>
      <c r="C73" s="4" t="inlineStr">
        <is>
          <t xml:space="preserve"> </t>
        </is>
      </c>
      <c r="D73" s="5" t="n">
        <v>46</v>
      </c>
      <c r="E73" s="4" t="inlineStr">
        <is>
          <t xml:space="preserve"> </t>
        </is>
      </c>
      <c r="F73" s="4" t="inlineStr">
        <is>
          <t xml:space="preserve"> </t>
        </is>
      </c>
    </row>
    <row r="74">
      <c r="A74" s="4" t="inlineStr">
        <is>
          <t>O 2022 Q4 Aggregate Dividend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vidends Pay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mount Per Share (in usd per share)</t>
        </is>
      </c>
      <c r="B76" s="4" t="inlineStr">
        <is>
          <t xml:space="preserve"> </t>
        </is>
      </c>
      <c r="C76" s="4" t="inlineStr">
        <is>
          <t xml:space="preserve"> </t>
        </is>
      </c>
      <c r="D76" s="7" t="n">
        <v>0.3</v>
      </c>
      <c r="E76" s="4" t="inlineStr">
        <is>
          <t xml:space="preserve"> </t>
        </is>
      </c>
      <c r="F76" s="4" t="inlineStr">
        <is>
          <t xml:space="preserve"> </t>
        </is>
      </c>
    </row>
    <row r="77">
      <c r="A77" s="4" t="inlineStr">
        <is>
          <t>Cash Distribution</t>
        </is>
      </c>
      <c r="B77" s="4" t="inlineStr">
        <is>
          <t xml:space="preserve"> </t>
        </is>
      </c>
      <c r="C77" s="4" t="inlineStr">
        <is>
          <t xml:space="preserve"> </t>
        </is>
      </c>
      <c r="D77" s="5" t="n">
        <v>3967</v>
      </c>
      <c r="E77" s="4" t="inlineStr">
        <is>
          <t xml:space="preserve"> </t>
        </is>
      </c>
      <c r="F77" s="4" t="inlineStr">
        <is>
          <t xml:space="preserve"> </t>
        </is>
      </c>
    </row>
    <row r="78">
      <c r="A78" s="4" t="inlineStr">
        <is>
          <t>DRIP Shares Issued (in shares)</t>
        </is>
      </c>
      <c r="B78" s="4" t="inlineStr">
        <is>
          <t xml:space="preserve"> </t>
        </is>
      </c>
      <c r="C78" s="4" t="inlineStr">
        <is>
          <t xml:space="preserve"> </t>
        </is>
      </c>
      <c r="D78" s="6" t="n">
        <v>5026</v>
      </c>
      <c r="E78" s="4" t="inlineStr">
        <is>
          <t xml:space="preserve"> </t>
        </is>
      </c>
      <c r="F78" s="4" t="inlineStr">
        <is>
          <t xml:space="preserve"> </t>
        </is>
      </c>
    </row>
    <row r="79">
      <c r="A79" s="4" t="inlineStr">
        <is>
          <t>DRIP Shares Value</t>
        </is>
      </c>
      <c r="B79" s="4" t="inlineStr">
        <is>
          <t xml:space="preserve"> </t>
        </is>
      </c>
      <c r="C79" s="4" t="inlineStr">
        <is>
          <t xml:space="preserve"> </t>
        </is>
      </c>
      <c r="D79" s="5" t="n">
        <v>51</v>
      </c>
      <c r="E79" s="4" t="inlineStr">
        <is>
          <t xml:space="preserve"> </t>
        </is>
      </c>
      <c r="F79" s="4" t="inlineStr">
        <is>
          <t xml:space="preserve"> </t>
        </is>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Transactions - DRIP Participation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RIP Shares Value</t>
        </is>
      </c>
      <c r="B4" s="5" t="n">
        <v>330</v>
      </c>
      <c r="C4" s="5" t="n">
        <v>281</v>
      </c>
      <c r="D4" s="5" t="n">
        <v>179</v>
      </c>
    </row>
    <row r="5">
      <c r="A5" s="4" t="inlineStr">
        <is>
          <t>DRIP Shares Issued (in shares)</t>
        </is>
      </c>
      <c r="B5" s="6" t="n">
        <v>0</v>
      </c>
      <c r="C5" s="6" t="n">
        <v>0</v>
      </c>
      <c r="D5" s="6" t="n">
        <v>17919</v>
      </c>
    </row>
    <row r="6">
      <c r="A6" s="4" t="inlineStr">
        <is>
          <t>Number of Shares Purchased (in shares)</t>
        </is>
      </c>
      <c r="B6" s="6" t="n">
        <v>37499</v>
      </c>
      <c r="C6" s="6" t="n">
        <v>25690</v>
      </c>
      <c r="D6" s="6" t="n">
        <v>0</v>
      </c>
    </row>
    <row r="7">
      <c r="A7" s="4" t="inlineStr">
        <is>
          <t>Average Value Per Share (in usd per share)</t>
        </is>
      </c>
      <c r="B7" s="7" t="n">
        <v>8.81</v>
      </c>
      <c r="C7" s="7" t="n">
        <v>10.94</v>
      </c>
      <c r="D7" s="7" t="n">
        <v>9.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apital Transactions - Stock Repurchases (Details) - USD ($) $ / shares in Units, $ in Thousand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Number of Shares Purchased (in shares)</t>
        </is>
      </c>
      <c r="B4" s="6" t="n">
        <v>0</v>
      </c>
      <c r="C4" s="6" t="n">
        <v>0</v>
      </c>
      <c r="D4" s="6" t="n">
        <v>42254</v>
      </c>
      <c r="E4" s="6" t="n">
        <v>42254</v>
      </c>
    </row>
    <row r="5">
      <c r="A5" s="4" t="inlineStr">
        <is>
          <t>Average Price Paid Per Share (in usd per share)</t>
        </is>
      </c>
      <c r="B5" s="5" t="n">
        <v>0</v>
      </c>
      <c r="C5" s="5" t="n">
        <v>0</v>
      </c>
      <c r="D5" s="7" t="n">
        <v>8.300000000000001</v>
      </c>
      <c r="E5" s="7" t="n">
        <v>8.300000000000001</v>
      </c>
    </row>
    <row r="6">
      <c r="A6" s="4" t="inlineStr">
        <is>
          <t>Maximum Dollar Value of Shares That May Yet be Purchased Under the Program</t>
        </is>
      </c>
      <c r="B6" s="5" t="n">
        <v>9642</v>
      </c>
      <c r="C6" s="5" t="n">
        <v>9642</v>
      </c>
      <c r="D6" s="5" t="n">
        <v>9642</v>
      </c>
      <c r="E6" s="5" t="n">
        <v>9642</v>
      </c>
    </row>
    <row r="7">
      <c r="A7" s="4" t="inlineStr">
        <is>
          <t>Weighted Average Discount to NAV Prior to Repurchase</t>
        </is>
      </c>
      <c r="B7" s="10" t="n">
        <v>0</v>
      </c>
      <c r="C7" s="10" t="n">
        <v>0</v>
      </c>
      <c r="D7" s="9" t="n">
        <v>0.416</v>
      </c>
      <c r="E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58"/>
  <sheetViews>
    <sheetView workbookViewId="0">
      <selection activeCell="A1" sqref="A1"/>
    </sheetView>
  </sheetViews>
  <sheetFormatPr baseColWidth="8" defaultRowHeight="15"/>
  <cols>
    <col width="80" customWidth="1" min="1" max="1"/>
    <col width="17" customWidth="1" min="2" max="2"/>
    <col width="16" customWidth="1" min="3" max="3"/>
    <col width="19" customWidth="1" min="4" max="4"/>
    <col width="14" customWidth="1" min="5" max="5"/>
    <col width="19" customWidth="1" min="6" max="6"/>
    <col width="14" customWidth="1" min="7" max="7"/>
  </cols>
  <sheetData>
    <row r="1">
      <c r="A1" s="1" t="inlineStr">
        <is>
          <t>Consolidated Schedule of Investments In and Advances To Affiliates (Details) - USD ($) $ in Thousands</t>
        </is>
      </c>
      <c r="C1" s="2" t="inlineStr">
        <is>
          <t>12 Months Ended</t>
        </is>
      </c>
    </row>
    <row r="2">
      <c r="C2" s="2" t="inlineStr">
        <is>
          <t>Dec. 31, 2024</t>
        </is>
      </c>
      <c r="E2" s="2" t="inlineStr">
        <is>
          <t>Dec. 31, 2023</t>
        </is>
      </c>
      <c r="G2" s="2" t="inlineStr">
        <is>
          <t>Dec. 31, 2022</t>
        </is>
      </c>
    </row>
    <row r="3">
      <c r="A3" s="3" t="inlineStr">
        <is>
          <t>Investments in and Advances to Affiliates [Line Items]</t>
        </is>
      </c>
      <c r="C3" s="4" t="inlineStr">
        <is>
          <t xml:space="preserve"> </t>
        </is>
      </c>
      <c r="E3" s="4" t="inlineStr">
        <is>
          <t xml:space="preserve"> </t>
        </is>
      </c>
      <c r="G3" s="4" t="inlineStr">
        <is>
          <t xml:space="preserve"> </t>
        </is>
      </c>
    </row>
    <row r="4">
      <c r="A4" s="4" t="inlineStr">
        <is>
          <t>Net Realized Gain (Loss)</t>
        </is>
      </c>
      <c r="C4" s="5" t="n">
        <v>-17112</v>
      </c>
      <c r="E4" s="5" t="n">
        <v>-11354</v>
      </c>
      <c r="G4" s="5" t="n">
        <v>-1885</v>
      </c>
    </row>
    <row r="5">
      <c r="A5" s="4" t="inlineStr">
        <is>
          <t>Interest</t>
        </is>
      </c>
      <c r="C5" s="6" t="n">
        <v>41699</v>
      </c>
      <c r="E5" s="6" t="n">
        <v>53208</v>
      </c>
      <c r="G5" s="6" t="n">
        <v>45734</v>
      </c>
    </row>
    <row r="6">
      <c r="A6" s="4" t="inlineStr">
        <is>
          <t>Fees</t>
        </is>
      </c>
      <c r="C6" s="6" t="n">
        <v>505</v>
      </c>
      <c r="E6" s="6" t="n">
        <v>479</v>
      </c>
      <c r="G6" s="6" t="n">
        <v>1073</v>
      </c>
    </row>
    <row r="7">
      <c r="A7" s="4" t="inlineStr">
        <is>
          <t>Total investment income</t>
        </is>
      </c>
      <c r="C7" s="6" t="n">
        <v>47964</v>
      </c>
      <c r="E7" s="6" t="n">
        <v>56943</v>
      </c>
      <c r="G7" s="6" t="n">
        <v>48744</v>
      </c>
    </row>
    <row r="8">
      <c r="A8" s="3" t="inlineStr">
        <is>
          <t>Investments in and Advances to Affiliates, at Fair Value [Roll Forward]</t>
        </is>
      </c>
      <c r="C8" s="4" t="inlineStr">
        <is>
          <t xml:space="preserve"> </t>
        </is>
      </c>
      <c r="E8" s="4" t="inlineStr">
        <is>
          <t xml:space="preserve"> </t>
        </is>
      </c>
      <c r="G8" s="4" t="inlineStr">
        <is>
          <t xml:space="preserve"> </t>
        </is>
      </c>
    </row>
    <row r="9">
      <c r="A9" s="4" t="inlineStr">
        <is>
          <t>Fair Value</t>
        </is>
      </c>
      <c r="B9" s="4" t="inlineStr">
        <is>
          <t>[1],[2]</t>
        </is>
      </c>
      <c r="C9" s="6" t="n">
        <v>420287</v>
      </c>
      <c r="E9" s="4" t="inlineStr">
        <is>
          <t xml:space="preserve"> </t>
        </is>
      </c>
      <c r="G9" s="4" t="inlineStr">
        <is>
          <t xml:space="preserve"> </t>
        </is>
      </c>
    </row>
    <row r="10">
      <c r="A10" s="4" t="inlineStr">
        <is>
          <t>Fair Value</t>
        </is>
      </c>
      <c r="B10" s="4" t="inlineStr">
        <is>
          <t>[2]</t>
        </is>
      </c>
      <c r="C10" s="6" t="n">
        <v>409665</v>
      </c>
      <c r="E10" s="6" t="n">
        <v>420287</v>
      </c>
      <c r="F10" s="4" t="inlineStr">
        <is>
          <t>[1]</t>
        </is>
      </c>
      <c r="G10" s="4" t="inlineStr">
        <is>
          <t xml:space="preserve"> </t>
        </is>
      </c>
    </row>
    <row r="11">
      <c r="A11" s="4" t="inlineStr">
        <is>
          <t>Investment, Identifier [Axis]: 24 Seven Holdco, LLC, First Lien Debt</t>
        </is>
      </c>
      <c r="C11" s="4" t="inlineStr">
        <is>
          <t xml:space="preserve"> </t>
        </is>
      </c>
      <c r="E11" s="4" t="inlineStr">
        <is>
          <t xml:space="preserve"> </t>
        </is>
      </c>
      <c r="G11" s="4" t="inlineStr">
        <is>
          <t xml:space="preserve"> </t>
        </is>
      </c>
    </row>
    <row r="12">
      <c r="A12" s="3" t="inlineStr">
        <is>
          <t>Investments in and Advances to Affiliates, at Fair Value [Roll Forward]</t>
        </is>
      </c>
      <c r="C12" s="4" t="inlineStr">
        <is>
          <t xml:space="preserve"> </t>
        </is>
      </c>
      <c r="E12" s="4" t="inlineStr">
        <is>
          <t xml:space="preserve"> </t>
        </is>
      </c>
      <c r="G12" s="4" t="inlineStr">
        <is>
          <t xml:space="preserve"> </t>
        </is>
      </c>
    </row>
    <row r="13">
      <c r="A13" s="4" t="inlineStr">
        <is>
          <t>Fair Value</t>
        </is>
      </c>
      <c r="B13" s="4" t="inlineStr">
        <is>
          <t>[3],[4]</t>
        </is>
      </c>
      <c r="C13" s="6" t="n">
        <v>8483</v>
      </c>
      <c r="E13" s="4" t="inlineStr">
        <is>
          <t xml:space="preserve"> </t>
        </is>
      </c>
      <c r="G13" s="4" t="inlineStr">
        <is>
          <t xml:space="preserve"> </t>
        </is>
      </c>
    </row>
    <row r="14">
      <c r="A14" s="4" t="inlineStr">
        <is>
          <t>Fair Value</t>
        </is>
      </c>
      <c r="C14" s="6" t="n">
        <v>8730</v>
      </c>
      <c r="D14" s="4" t="inlineStr">
        <is>
          <t>[2],[5]</t>
        </is>
      </c>
      <c r="E14" s="6" t="n">
        <v>8483</v>
      </c>
      <c r="F14" s="4" t="inlineStr">
        <is>
          <t>[3],[4]</t>
        </is>
      </c>
      <c r="G14" s="4" t="inlineStr">
        <is>
          <t xml:space="preserve"> </t>
        </is>
      </c>
    </row>
    <row r="15">
      <c r="A15" s="4" t="inlineStr">
        <is>
          <t>Investment, Identifier [Axis]: AIDC IntermediateCo 2, LLC, First Lien Debt 1</t>
        </is>
      </c>
      <c r="C15" s="4" t="inlineStr">
        <is>
          <t xml:space="preserve"> </t>
        </is>
      </c>
      <c r="E15" s="4" t="inlineStr">
        <is>
          <t xml:space="preserve"> </t>
        </is>
      </c>
      <c r="G15" s="4" t="inlineStr">
        <is>
          <t xml:space="preserve"> </t>
        </is>
      </c>
    </row>
    <row r="16">
      <c r="A16" s="3" t="inlineStr">
        <is>
          <t>Investments in and Advances to Affiliates, at Fair Value [Roll Forward]</t>
        </is>
      </c>
      <c r="C16" s="4" t="inlineStr">
        <is>
          <t xml:space="preserve"> </t>
        </is>
      </c>
      <c r="E16" s="4" t="inlineStr">
        <is>
          <t xml:space="preserve"> </t>
        </is>
      </c>
      <c r="G16" s="4" t="inlineStr">
        <is>
          <t xml:space="preserve"> </t>
        </is>
      </c>
    </row>
    <row r="17">
      <c r="A17" s="4" t="inlineStr">
        <is>
          <t>Fair Value</t>
        </is>
      </c>
      <c r="B17" s="4" t="inlineStr">
        <is>
          <t>[4]</t>
        </is>
      </c>
      <c r="C17" s="6" t="n">
        <v>1974</v>
      </c>
      <c r="E17" s="4" t="inlineStr">
        <is>
          <t xml:space="preserve"> </t>
        </is>
      </c>
      <c r="G17" s="4" t="inlineStr">
        <is>
          <t xml:space="preserve"> </t>
        </is>
      </c>
    </row>
    <row r="18">
      <c r="A18" s="4" t="inlineStr">
        <is>
          <t>Fair Value</t>
        </is>
      </c>
      <c r="C18" s="6" t="n">
        <v>1960</v>
      </c>
      <c r="D18" s="4" t="inlineStr">
        <is>
          <t>[2]</t>
        </is>
      </c>
      <c r="E18" s="6" t="n">
        <v>1974</v>
      </c>
      <c r="F18" s="4" t="inlineStr">
        <is>
          <t>[4]</t>
        </is>
      </c>
      <c r="G18" s="4" t="inlineStr">
        <is>
          <t xml:space="preserve"> </t>
        </is>
      </c>
    </row>
    <row r="19">
      <c r="A19" s="4" t="inlineStr">
        <is>
          <t>Investment, Identifier [Axis]: AIDC IntermediateCo 2, LLC, First Lien Debt 2</t>
        </is>
      </c>
      <c r="C19" s="4" t="inlineStr">
        <is>
          <t xml:space="preserve"> </t>
        </is>
      </c>
      <c r="E19" s="4" t="inlineStr">
        <is>
          <t xml:space="preserve"> </t>
        </is>
      </c>
      <c r="G19" s="4" t="inlineStr">
        <is>
          <t xml:space="preserve"> </t>
        </is>
      </c>
    </row>
    <row r="20">
      <c r="A20" s="3" t="inlineStr">
        <is>
          <t>Investments in and Advances to Affiliates, at Fair Value [Roll Forward]</t>
        </is>
      </c>
      <c r="C20" s="4" t="inlineStr">
        <is>
          <t xml:space="preserve"> </t>
        </is>
      </c>
      <c r="E20" s="4" t="inlineStr">
        <is>
          <t xml:space="preserve"> </t>
        </is>
      </c>
      <c r="G20" s="4" t="inlineStr">
        <is>
          <t xml:space="preserve"> </t>
        </is>
      </c>
    </row>
    <row r="21">
      <c r="A21" s="4" t="inlineStr">
        <is>
          <t>Fair Value</t>
        </is>
      </c>
      <c r="B21" s="4" t="inlineStr">
        <is>
          <t>[4]</t>
        </is>
      </c>
      <c r="C21" s="6" t="n">
        <v>46</v>
      </c>
      <c r="E21" s="4" t="inlineStr">
        <is>
          <t xml:space="preserve"> </t>
        </is>
      </c>
      <c r="G21" s="4" t="inlineStr">
        <is>
          <t xml:space="preserve"> </t>
        </is>
      </c>
    </row>
    <row r="22">
      <c r="A22" s="4" t="inlineStr">
        <is>
          <t>Fair Value</t>
        </is>
      </c>
      <c r="C22" s="6" t="n">
        <v>46</v>
      </c>
      <c r="D22" s="4" t="inlineStr">
        <is>
          <t>[2]</t>
        </is>
      </c>
      <c r="E22" s="6" t="n">
        <v>46</v>
      </c>
      <c r="F22" s="4" t="inlineStr">
        <is>
          <t>[4]</t>
        </is>
      </c>
      <c r="G22" s="4" t="inlineStr">
        <is>
          <t xml:space="preserve"> </t>
        </is>
      </c>
    </row>
    <row r="23">
      <c r="A23" s="4" t="inlineStr">
        <is>
          <t>Investment, Identifier [Axis]: Advantage Sales &amp; Marketing Inc. (F/K/A Karman Buyer Corp), First Lien Debt</t>
        </is>
      </c>
      <c r="C23" s="4" t="inlineStr">
        <is>
          <t xml:space="preserve"> </t>
        </is>
      </c>
      <c r="E23" s="4" t="inlineStr">
        <is>
          <t xml:space="preserve"> </t>
        </is>
      </c>
      <c r="G23" s="4" t="inlineStr">
        <is>
          <t xml:space="preserve"> </t>
        </is>
      </c>
    </row>
    <row r="24">
      <c r="A24" s="3" t="inlineStr">
        <is>
          <t>Investments in and Advances to Affiliates, at Fair Value [Roll Forward]</t>
        </is>
      </c>
      <c r="C24" s="4" t="inlineStr">
        <is>
          <t xml:space="preserve"> </t>
        </is>
      </c>
      <c r="E24" s="4" t="inlineStr">
        <is>
          <t xml:space="preserve"> </t>
        </is>
      </c>
      <c r="G24" s="4" t="inlineStr">
        <is>
          <t xml:space="preserve"> </t>
        </is>
      </c>
    </row>
    <row r="25">
      <c r="A25" s="4" t="inlineStr">
        <is>
          <t>Fair Value</t>
        </is>
      </c>
      <c r="B25" s="4" t="inlineStr">
        <is>
          <t>[3],[4],[6]</t>
        </is>
      </c>
      <c r="C25" s="6" t="n">
        <v>2249</v>
      </c>
      <c r="E25" s="4" t="inlineStr">
        <is>
          <t xml:space="preserve"> </t>
        </is>
      </c>
      <c r="G25" s="4" t="inlineStr">
        <is>
          <t xml:space="preserve"> </t>
        </is>
      </c>
    </row>
    <row r="26">
      <c r="A26" s="4" t="inlineStr">
        <is>
          <t>Fair Value</t>
        </is>
      </c>
      <c r="B26" s="4" t="inlineStr">
        <is>
          <t>[3],[4],[6]</t>
        </is>
      </c>
      <c r="C26" s="4" t="inlineStr">
        <is>
          <t xml:space="preserve"> </t>
        </is>
      </c>
      <c r="E26" s="6" t="n">
        <v>2249</v>
      </c>
      <c r="G26" s="4" t="inlineStr">
        <is>
          <t xml:space="preserve"> </t>
        </is>
      </c>
    </row>
    <row r="27">
      <c r="A27" s="4" t="inlineStr">
        <is>
          <t>Investment, Identifier [Axis]: All Star Auto Lights, Inc., First Lien Debt 1</t>
        </is>
      </c>
      <c r="C27" s="4" t="inlineStr">
        <is>
          <t xml:space="preserve"> </t>
        </is>
      </c>
      <c r="E27" s="4" t="inlineStr">
        <is>
          <t xml:space="preserve"> </t>
        </is>
      </c>
      <c r="G27" s="4" t="inlineStr">
        <is>
          <t xml:space="preserve"> </t>
        </is>
      </c>
    </row>
    <row r="28">
      <c r="A28" s="3" t="inlineStr">
        <is>
          <t>Investments in and Advances to Affiliates, at Fair Value [Roll Forward]</t>
        </is>
      </c>
      <c r="C28" s="4" t="inlineStr">
        <is>
          <t xml:space="preserve"> </t>
        </is>
      </c>
      <c r="E28" s="4" t="inlineStr">
        <is>
          <t xml:space="preserve"> </t>
        </is>
      </c>
      <c r="G28" s="4" t="inlineStr">
        <is>
          <t xml:space="preserve"> </t>
        </is>
      </c>
    </row>
    <row r="29">
      <c r="A29" s="4" t="inlineStr">
        <is>
          <t>Fair Value</t>
        </is>
      </c>
      <c r="B29" s="4" t="inlineStr">
        <is>
          <t>[4]</t>
        </is>
      </c>
      <c r="C29" s="6" t="n">
        <v>22853</v>
      </c>
      <c r="E29" s="4" t="inlineStr">
        <is>
          <t xml:space="preserve"> </t>
        </is>
      </c>
      <c r="G29" s="4" t="inlineStr">
        <is>
          <t xml:space="preserve"> </t>
        </is>
      </c>
    </row>
    <row r="30">
      <c r="A30" s="4" t="inlineStr">
        <is>
          <t>Fair Value</t>
        </is>
      </c>
      <c r="B30" s="4" t="inlineStr">
        <is>
          <t>[4]</t>
        </is>
      </c>
      <c r="C30" s="4" t="inlineStr">
        <is>
          <t xml:space="preserve"> </t>
        </is>
      </c>
      <c r="E30" s="6" t="n">
        <v>22853</v>
      </c>
      <c r="G30" s="4" t="inlineStr">
        <is>
          <t xml:space="preserve"> </t>
        </is>
      </c>
    </row>
    <row r="31">
      <c r="A31" s="4" t="inlineStr">
        <is>
          <t>Investment, Identifier [Axis]: All Star Auto Lights, Inc., First Lien Debt 2</t>
        </is>
      </c>
      <c r="C31" s="4" t="inlineStr">
        <is>
          <t xml:space="preserve"> </t>
        </is>
      </c>
      <c r="E31" s="4" t="inlineStr">
        <is>
          <t xml:space="preserve"> </t>
        </is>
      </c>
      <c r="G31" s="4" t="inlineStr">
        <is>
          <t xml:space="preserve"> </t>
        </is>
      </c>
    </row>
    <row r="32">
      <c r="A32" s="3" t="inlineStr">
        <is>
          <t>Investments in and Advances to Affiliates, at Fair Value [Roll Forward]</t>
        </is>
      </c>
      <c r="C32" s="4" t="inlineStr">
        <is>
          <t xml:space="preserve"> </t>
        </is>
      </c>
      <c r="E32" s="4" t="inlineStr">
        <is>
          <t xml:space="preserve"> </t>
        </is>
      </c>
      <c r="G32" s="4" t="inlineStr">
        <is>
          <t xml:space="preserve"> </t>
        </is>
      </c>
    </row>
    <row r="33">
      <c r="A33" s="4" t="inlineStr">
        <is>
          <t>Fair Value</t>
        </is>
      </c>
      <c r="B33" s="4" t="inlineStr">
        <is>
          <t>[4]</t>
        </is>
      </c>
      <c r="C33" s="6" t="n">
        <v>4923</v>
      </c>
      <c r="E33" s="4" t="inlineStr">
        <is>
          <t xml:space="preserve"> </t>
        </is>
      </c>
      <c r="G33" s="4" t="inlineStr">
        <is>
          <t xml:space="preserve"> </t>
        </is>
      </c>
    </row>
    <row r="34">
      <c r="A34" s="4" t="inlineStr">
        <is>
          <t>Fair Value</t>
        </is>
      </c>
      <c r="B34" s="4" t="inlineStr">
        <is>
          <t>[4]</t>
        </is>
      </c>
      <c r="C34" s="4" t="inlineStr">
        <is>
          <t xml:space="preserve"> </t>
        </is>
      </c>
      <c r="E34" s="6" t="n">
        <v>4923</v>
      </c>
      <c r="G34" s="4" t="inlineStr">
        <is>
          <t xml:space="preserve"> </t>
        </is>
      </c>
    </row>
    <row r="35">
      <c r="A35" s="4" t="inlineStr">
        <is>
          <t>Investment, Identifier [Axis]: Allen Media, LLC, First Lien Debt</t>
        </is>
      </c>
      <c r="C35" s="4" t="inlineStr">
        <is>
          <t xml:space="preserve"> </t>
        </is>
      </c>
      <c r="E35" s="4" t="inlineStr">
        <is>
          <t xml:space="preserve"> </t>
        </is>
      </c>
      <c r="G35" s="4" t="inlineStr">
        <is>
          <t xml:space="preserve"> </t>
        </is>
      </c>
    </row>
    <row r="36">
      <c r="A36" s="3" t="inlineStr">
        <is>
          <t>Investments in and Advances to Affiliates, at Fair Value [Roll Forward]</t>
        </is>
      </c>
      <c r="C36" s="4" t="inlineStr">
        <is>
          <t xml:space="preserve"> </t>
        </is>
      </c>
      <c r="E36" s="4" t="inlineStr">
        <is>
          <t xml:space="preserve"> </t>
        </is>
      </c>
      <c r="G36" s="4" t="inlineStr">
        <is>
          <t xml:space="preserve"> </t>
        </is>
      </c>
    </row>
    <row r="37">
      <c r="A37" s="4" t="inlineStr">
        <is>
          <t>Fair Value</t>
        </is>
      </c>
      <c r="B37" s="4" t="inlineStr">
        <is>
          <t>[3],[4],[6]</t>
        </is>
      </c>
      <c r="C37" s="6" t="n">
        <v>3325</v>
      </c>
      <c r="E37" s="4" t="inlineStr">
        <is>
          <t xml:space="preserve"> </t>
        </is>
      </c>
      <c r="G37" s="4" t="inlineStr">
        <is>
          <t xml:space="preserve"> </t>
        </is>
      </c>
    </row>
    <row r="38">
      <c r="A38" s="4" t="inlineStr">
        <is>
          <t>Fair Value</t>
        </is>
      </c>
      <c r="C38" s="6" t="n">
        <v>2596</v>
      </c>
      <c r="D38" s="4" t="inlineStr">
        <is>
          <t>[2],[5]</t>
        </is>
      </c>
      <c r="E38" s="6" t="n">
        <v>3325</v>
      </c>
      <c r="F38" s="4" t="inlineStr">
        <is>
          <t>[3],[4],[6]</t>
        </is>
      </c>
      <c r="G38" s="4" t="inlineStr">
        <is>
          <t xml:space="preserve"> </t>
        </is>
      </c>
    </row>
    <row r="39">
      <c r="A39" s="4" t="inlineStr">
        <is>
          <t>Investment, Identifier [Axis]: Apex Credit CLO 2020 Ltd., Subordinated Notes</t>
        </is>
      </c>
      <c r="C39" s="4" t="inlineStr">
        <is>
          <t xml:space="preserve"> </t>
        </is>
      </c>
      <c r="E39" s="4" t="inlineStr">
        <is>
          <t xml:space="preserve"> </t>
        </is>
      </c>
      <c r="G39" s="4" t="inlineStr">
        <is>
          <t xml:space="preserve"> </t>
        </is>
      </c>
    </row>
    <row r="40">
      <c r="A40" s="3" t="inlineStr">
        <is>
          <t>Investments in and Advances to Affiliates, at Fair Value [Roll Forward]</t>
        </is>
      </c>
      <c r="C40" s="4" t="inlineStr">
        <is>
          <t xml:space="preserve"> </t>
        </is>
      </c>
      <c r="E40" s="4" t="inlineStr">
        <is>
          <t xml:space="preserve"> </t>
        </is>
      </c>
      <c r="G40" s="4" t="inlineStr">
        <is>
          <t xml:space="preserve"> </t>
        </is>
      </c>
    </row>
    <row r="41">
      <c r="A41" s="4" t="inlineStr">
        <is>
          <t>Fair Value</t>
        </is>
      </c>
      <c r="B41" s="4" t="inlineStr">
        <is>
          <t>[4],[7],[8]</t>
        </is>
      </c>
      <c r="C41" s="6" t="n">
        <v>7031</v>
      </c>
      <c r="E41" s="4" t="inlineStr">
        <is>
          <t xml:space="preserve"> </t>
        </is>
      </c>
      <c r="G41" s="4" t="inlineStr">
        <is>
          <t xml:space="preserve"> </t>
        </is>
      </c>
    </row>
    <row r="42">
      <c r="A42" s="4" t="inlineStr">
        <is>
          <t>Fair Value</t>
        </is>
      </c>
      <c r="C42" s="6" t="n">
        <v>7717</v>
      </c>
      <c r="D42" s="4" t="inlineStr">
        <is>
          <t>[2],[9],[10]</t>
        </is>
      </c>
      <c r="E42" s="6" t="n">
        <v>7031</v>
      </c>
      <c r="F42" s="4" t="inlineStr">
        <is>
          <t>[4],[7],[8]</t>
        </is>
      </c>
      <c r="G42" s="4" t="inlineStr">
        <is>
          <t xml:space="preserve"> </t>
        </is>
      </c>
    </row>
    <row r="43">
      <c r="A43" s="4" t="inlineStr">
        <is>
          <t>Investment, Identifier [Axis]: Apex Credit CLO 2021 Ltd., Subordinated Notes</t>
        </is>
      </c>
      <c r="C43" s="4" t="inlineStr">
        <is>
          <t xml:space="preserve"> </t>
        </is>
      </c>
      <c r="E43" s="4" t="inlineStr">
        <is>
          <t xml:space="preserve"> </t>
        </is>
      </c>
      <c r="G43" s="4" t="inlineStr">
        <is>
          <t xml:space="preserve"> </t>
        </is>
      </c>
    </row>
    <row r="44">
      <c r="A44" s="3" t="inlineStr">
        <is>
          <t>Investments in and Advances to Affiliates, at Fair Value [Roll Forward]</t>
        </is>
      </c>
      <c r="C44" s="4" t="inlineStr">
        <is>
          <t xml:space="preserve"> </t>
        </is>
      </c>
      <c r="E44" s="4" t="inlineStr">
        <is>
          <t xml:space="preserve"> </t>
        </is>
      </c>
      <c r="G44" s="4" t="inlineStr">
        <is>
          <t xml:space="preserve"> </t>
        </is>
      </c>
    </row>
    <row r="45">
      <c r="A45" s="4" t="inlineStr">
        <is>
          <t>Fair Value</t>
        </is>
      </c>
      <c r="B45" s="4" t="inlineStr">
        <is>
          <t>[4],[7],[8]</t>
        </is>
      </c>
      <c r="C45" s="6" t="n">
        <v>5711</v>
      </c>
      <c r="E45" s="4" t="inlineStr">
        <is>
          <t xml:space="preserve"> </t>
        </is>
      </c>
      <c r="G45" s="4" t="inlineStr">
        <is>
          <t xml:space="preserve"> </t>
        </is>
      </c>
    </row>
    <row r="46">
      <c r="A46" s="4" t="inlineStr">
        <is>
          <t>Fair Value</t>
        </is>
      </c>
      <c r="C46" s="6" t="n">
        <v>5282</v>
      </c>
      <c r="D46" s="4" t="inlineStr">
        <is>
          <t>[2],[9],[10]</t>
        </is>
      </c>
      <c r="E46" s="6" t="n">
        <v>5711</v>
      </c>
      <c r="F46" s="4" t="inlineStr">
        <is>
          <t>[4],[7],[8]</t>
        </is>
      </c>
      <c r="G46" s="4" t="inlineStr">
        <is>
          <t xml:space="preserve"> </t>
        </is>
      </c>
    </row>
    <row r="47">
      <c r="A47" s="4" t="inlineStr">
        <is>
          <t>Investment, Identifier [Axis]: Apex Credit CLO 2022-1 Ltd., Subordinated Notes</t>
        </is>
      </c>
      <c r="C47" s="4" t="inlineStr">
        <is>
          <t xml:space="preserve"> </t>
        </is>
      </c>
      <c r="E47" s="4" t="inlineStr">
        <is>
          <t xml:space="preserve"> </t>
        </is>
      </c>
      <c r="G47" s="4" t="inlineStr">
        <is>
          <t xml:space="preserve"> </t>
        </is>
      </c>
    </row>
    <row r="48">
      <c r="A48" s="3" t="inlineStr">
        <is>
          <t>Investments in and Advances to Affiliates, at Fair Value [Roll Forward]</t>
        </is>
      </c>
      <c r="C48" s="4" t="inlineStr">
        <is>
          <t xml:space="preserve"> </t>
        </is>
      </c>
      <c r="E48" s="4" t="inlineStr">
        <is>
          <t xml:space="preserve"> </t>
        </is>
      </c>
      <c r="G48" s="4" t="inlineStr">
        <is>
          <t xml:space="preserve"> </t>
        </is>
      </c>
    </row>
    <row r="49">
      <c r="A49" s="4" t="inlineStr">
        <is>
          <t>Fair Value</t>
        </is>
      </c>
      <c r="B49" s="4" t="inlineStr">
        <is>
          <t>[4],[7],[8]</t>
        </is>
      </c>
      <c r="C49" s="6" t="n">
        <v>6961</v>
      </c>
      <c r="E49" s="4" t="inlineStr">
        <is>
          <t xml:space="preserve"> </t>
        </is>
      </c>
      <c r="G49" s="4" t="inlineStr">
        <is>
          <t xml:space="preserve"> </t>
        </is>
      </c>
    </row>
    <row r="50">
      <c r="A50" s="4" t="inlineStr">
        <is>
          <t>Fair Value</t>
        </is>
      </c>
      <c r="C50" s="6" t="n">
        <v>6213</v>
      </c>
      <c r="D50" s="4" t="inlineStr">
        <is>
          <t>[2],[9],[10]</t>
        </is>
      </c>
      <c r="E50" s="6" t="n">
        <v>6961</v>
      </c>
      <c r="F50" s="4" t="inlineStr">
        <is>
          <t>[4],[7],[8]</t>
        </is>
      </c>
      <c r="G50" s="4" t="inlineStr">
        <is>
          <t xml:space="preserve"> </t>
        </is>
      </c>
    </row>
    <row r="51">
      <c r="A51" s="4" t="inlineStr">
        <is>
          <t>Investment, Identifier [Axis]: Ares L CLO Ltd., Mezzanine Debt - Class E</t>
        </is>
      </c>
      <c r="C51" s="4" t="inlineStr">
        <is>
          <t xml:space="preserve"> </t>
        </is>
      </c>
      <c r="E51" s="4" t="inlineStr">
        <is>
          <t xml:space="preserve"> </t>
        </is>
      </c>
      <c r="G51" s="4" t="inlineStr">
        <is>
          <t xml:space="preserve"> </t>
        </is>
      </c>
    </row>
    <row r="52">
      <c r="A52" s="3" t="inlineStr">
        <is>
          <t>Investments in and Advances to Affiliates, at Fair Value [Roll Forward]</t>
        </is>
      </c>
      <c r="C52" s="4" t="inlineStr">
        <is>
          <t xml:space="preserve"> </t>
        </is>
      </c>
      <c r="E52" s="4" t="inlineStr">
        <is>
          <t xml:space="preserve"> </t>
        </is>
      </c>
      <c r="G52" s="4" t="inlineStr">
        <is>
          <t xml:space="preserve"> </t>
        </is>
      </c>
    </row>
    <row r="53">
      <c r="A53" s="4" t="inlineStr">
        <is>
          <t>Fair Value</t>
        </is>
      </c>
      <c r="B53" s="4" t="inlineStr">
        <is>
          <t>[4]</t>
        </is>
      </c>
      <c r="C53" s="6" t="n">
        <v>5474</v>
      </c>
      <c r="E53" s="4" t="inlineStr">
        <is>
          <t xml:space="preserve"> </t>
        </is>
      </c>
      <c r="G53" s="4" t="inlineStr">
        <is>
          <t xml:space="preserve"> </t>
        </is>
      </c>
    </row>
    <row r="54">
      <c r="A54" s="4" t="inlineStr">
        <is>
          <t>Fair Value</t>
        </is>
      </c>
      <c r="B54" s="4" t="inlineStr">
        <is>
          <t>[4]</t>
        </is>
      </c>
      <c r="C54" s="4" t="inlineStr">
        <is>
          <t xml:space="preserve"> </t>
        </is>
      </c>
      <c r="E54" s="6" t="n">
        <v>5474</v>
      </c>
      <c r="G54" s="4" t="inlineStr">
        <is>
          <t xml:space="preserve"> </t>
        </is>
      </c>
    </row>
    <row r="55">
      <c r="A55" s="4" t="inlineStr">
        <is>
          <t>Investment, Identifier [Axis]: Associated Spring, LLC, First Lien Debt</t>
        </is>
      </c>
      <c r="C55" s="4" t="inlineStr">
        <is>
          <t xml:space="preserve"> </t>
        </is>
      </c>
      <c r="E55" s="4" t="inlineStr">
        <is>
          <t xml:space="preserve"> </t>
        </is>
      </c>
      <c r="G55" s="4" t="inlineStr">
        <is>
          <t xml:space="preserve"> </t>
        </is>
      </c>
    </row>
    <row r="56">
      <c r="A56" s="3" t="inlineStr">
        <is>
          <t>Investments in and Advances to Affiliates, at Fair Value [Roll Forward]</t>
        </is>
      </c>
      <c r="C56" s="4" t="inlineStr">
        <is>
          <t xml:space="preserve"> </t>
        </is>
      </c>
      <c r="E56" s="4" t="inlineStr">
        <is>
          <t xml:space="preserve"> </t>
        </is>
      </c>
      <c r="G56" s="4" t="inlineStr">
        <is>
          <t xml:space="preserve"> </t>
        </is>
      </c>
    </row>
    <row r="57">
      <c r="A57" s="4" t="inlineStr">
        <is>
          <t>Fair Value</t>
        </is>
      </c>
      <c r="B57" s="4" t="inlineStr">
        <is>
          <t>[2]</t>
        </is>
      </c>
      <c r="C57" s="6" t="n">
        <v>2231</v>
      </c>
      <c r="E57" s="4" t="inlineStr">
        <is>
          <t xml:space="preserve"> </t>
        </is>
      </c>
      <c r="G57" s="4" t="inlineStr">
        <is>
          <t xml:space="preserve"> </t>
        </is>
      </c>
    </row>
    <row r="58">
      <c r="A58" s="4" t="inlineStr">
        <is>
          <t>Investment, Identifier [Axis]: Associated Spring, LLC, First Lien Debt (Delayed Draw)</t>
        </is>
      </c>
      <c r="C58" s="4" t="inlineStr">
        <is>
          <t xml:space="preserve"> </t>
        </is>
      </c>
      <c r="E58" s="4" t="inlineStr">
        <is>
          <t xml:space="preserve"> </t>
        </is>
      </c>
      <c r="G58" s="4" t="inlineStr">
        <is>
          <t xml:space="preserve"> </t>
        </is>
      </c>
    </row>
    <row r="59">
      <c r="A59" s="3" t="inlineStr">
        <is>
          <t>Investments in and Advances to Affiliates, at Fair Value [Roll Forward]</t>
        </is>
      </c>
      <c r="C59" s="4" t="inlineStr">
        <is>
          <t xml:space="preserve"> </t>
        </is>
      </c>
      <c r="E59" s="4" t="inlineStr">
        <is>
          <t xml:space="preserve"> </t>
        </is>
      </c>
      <c r="G59" s="4" t="inlineStr">
        <is>
          <t xml:space="preserve"> </t>
        </is>
      </c>
    </row>
    <row r="60">
      <c r="A60" s="4" t="inlineStr">
        <is>
          <t>Fair Value</t>
        </is>
      </c>
      <c r="B60" s="4" t="inlineStr">
        <is>
          <t>[2]</t>
        </is>
      </c>
      <c r="C60" s="6" t="n">
        <v>-9</v>
      </c>
      <c r="E60" s="4" t="inlineStr">
        <is>
          <t xml:space="preserve"> </t>
        </is>
      </c>
      <c r="G60" s="4" t="inlineStr">
        <is>
          <t xml:space="preserve"> </t>
        </is>
      </c>
    </row>
    <row r="61">
      <c r="A61" s="4" t="inlineStr">
        <is>
          <t>Investment, Identifier [Axis]: Astro One Acquisition Corporation, Second Lien Debt</t>
        </is>
      </c>
      <c r="C61" s="4" t="inlineStr">
        <is>
          <t xml:space="preserve"> </t>
        </is>
      </c>
      <c r="E61" s="4" t="inlineStr">
        <is>
          <t xml:space="preserve"> </t>
        </is>
      </c>
      <c r="G61" s="4" t="inlineStr">
        <is>
          <t xml:space="preserve"> </t>
        </is>
      </c>
    </row>
    <row r="62">
      <c r="A62" s="3" t="inlineStr">
        <is>
          <t>Investments in and Advances to Affiliates, at Fair Value [Roll Forward]</t>
        </is>
      </c>
      <c r="C62" s="4" t="inlineStr">
        <is>
          <t xml:space="preserve"> </t>
        </is>
      </c>
      <c r="E62" s="4" t="inlineStr">
        <is>
          <t xml:space="preserve"> </t>
        </is>
      </c>
      <c r="G62" s="4" t="inlineStr">
        <is>
          <t xml:space="preserve"> </t>
        </is>
      </c>
    </row>
    <row r="63">
      <c r="A63" s="4" t="inlineStr">
        <is>
          <t>Fair Value</t>
        </is>
      </c>
      <c r="B63" s="4" t="inlineStr">
        <is>
          <t>[4],[11]</t>
        </is>
      </c>
      <c r="C63" s="6" t="n">
        <v>110</v>
      </c>
      <c r="E63" s="4" t="inlineStr">
        <is>
          <t xml:space="preserve"> </t>
        </is>
      </c>
      <c r="G63" s="4" t="inlineStr">
        <is>
          <t xml:space="preserve"> </t>
        </is>
      </c>
    </row>
    <row r="64">
      <c r="A64" s="4" t="inlineStr">
        <is>
          <t>Fair Value</t>
        </is>
      </c>
      <c r="B64" s="4" t="inlineStr">
        <is>
          <t>[4],[11]</t>
        </is>
      </c>
      <c r="C64" s="4" t="inlineStr">
        <is>
          <t xml:space="preserve"> </t>
        </is>
      </c>
      <c r="E64" s="6" t="n">
        <v>110</v>
      </c>
      <c r="G64" s="4" t="inlineStr">
        <is>
          <t xml:space="preserve"> </t>
        </is>
      </c>
    </row>
    <row r="65">
      <c r="A65" s="4" t="inlineStr">
        <is>
          <t>Investment, Identifier [Axis]: Avison Young Inc., Common Equity</t>
        </is>
      </c>
      <c r="C65" s="4" t="inlineStr">
        <is>
          <t xml:space="preserve"> </t>
        </is>
      </c>
      <c r="E65" s="4" t="inlineStr">
        <is>
          <t xml:space="preserve"> </t>
        </is>
      </c>
      <c r="G65" s="4" t="inlineStr">
        <is>
          <t xml:space="preserve"> </t>
        </is>
      </c>
    </row>
    <row r="66">
      <c r="A66" s="3" t="inlineStr">
        <is>
          <t>Investments in and Advances to Affiliates, at Fair Value [Roll Forward]</t>
        </is>
      </c>
      <c r="C66" s="4" t="inlineStr">
        <is>
          <t xml:space="preserve"> </t>
        </is>
      </c>
      <c r="E66" s="4" t="inlineStr">
        <is>
          <t xml:space="preserve"> </t>
        </is>
      </c>
      <c r="G66" s="4" t="inlineStr">
        <is>
          <t xml:space="preserve"> </t>
        </is>
      </c>
    </row>
    <row r="67">
      <c r="A67" s="4" t="inlineStr">
        <is>
          <t>Fair Value</t>
        </is>
      </c>
      <c r="B67" s="4" t="inlineStr">
        <is>
          <t>[2],[12],[13]</t>
        </is>
      </c>
      <c r="C67" s="6" t="n">
        <v>0</v>
      </c>
      <c r="E67" s="4" t="inlineStr">
        <is>
          <t xml:space="preserve"> </t>
        </is>
      </c>
      <c r="G67" s="4" t="inlineStr">
        <is>
          <t xml:space="preserve"> </t>
        </is>
      </c>
    </row>
    <row r="68">
      <c r="A68" s="4" t="inlineStr">
        <is>
          <t>Investment, Identifier [Axis]: Avison Young Inc., First Lien Debt</t>
        </is>
      </c>
      <c r="C68" s="4" t="inlineStr">
        <is>
          <t xml:space="preserve"> </t>
        </is>
      </c>
      <c r="E68" s="4" t="inlineStr">
        <is>
          <t xml:space="preserve"> </t>
        </is>
      </c>
      <c r="G68" s="4" t="inlineStr">
        <is>
          <t xml:space="preserve"> </t>
        </is>
      </c>
    </row>
    <row r="69">
      <c r="A69" s="3" t="inlineStr">
        <is>
          <t>Investments in and Advances to Affiliates, at Fair Value [Roll Forward]</t>
        </is>
      </c>
      <c r="C69" s="4" t="inlineStr">
        <is>
          <t xml:space="preserve"> </t>
        </is>
      </c>
      <c r="E69" s="4" t="inlineStr">
        <is>
          <t xml:space="preserve"> </t>
        </is>
      </c>
      <c r="G69" s="4" t="inlineStr">
        <is>
          <t xml:space="preserve"> </t>
        </is>
      </c>
    </row>
    <row r="70">
      <c r="A70" s="4" t="inlineStr">
        <is>
          <t>Fair Value</t>
        </is>
      </c>
      <c r="B70" s="4" t="inlineStr">
        <is>
          <t>[2],[14]</t>
        </is>
      </c>
      <c r="C70" s="6" t="n">
        <v>1405</v>
      </c>
      <c r="E70" s="4" t="inlineStr">
        <is>
          <t xml:space="preserve"> </t>
        </is>
      </c>
      <c r="G70" s="4" t="inlineStr">
        <is>
          <t xml:space="preserve"> </t>
        </is>
      </c>
    </row>
    <row r="71">
      <c r="A71" s="4" t="inlineStr">
        <is>
          <t>Investment, Identifier [Axis]: Avison Young Inc., First Lien Debt 1</t>
        </is>
      </c>
      <c r="C71" s="4" t="inlineStr">
        <is>
          <t xml:space="preserve"> </t>
        </is>
      </c>
      <c r="E71" s="4" t="inlineStr">
        <is>
          <t xml:space="preserve"> </t>
        </is>
      </c>
      <c r="G71" s="4" t="inlineStr">
        <is>
          <t xml:space="preserve"> </t>
        </is>
      </c>
    </row>
    <row r="72">
      <c r="A72" s="3" t="inlineStr">
        <is>
          <t>Investments in and Advances to Affiliates, at Fair Value [Roll Forward]</t>
        </is>
      </c>
      <c r="C72" s="4" t="inlineStr">
        <is>
          <t xml:space="preserve"> </t>
        </is>
      </c>
      <c r="E72" s="4" t="inlineStr">
        <is>
          <t xml:space="preserve"> </t>
        </is>
      </c>
      <c r="G72" s="4" t="inlineStr">
        <is>
          <t xml:space="preserve"> </t>
        </is>
      </c>
    </row>
    <row r="73">
      <c r="A73" s="4" t="inlineStr">
        <is>
          <t>Fair Value</t>
        </is>
      </c>
      <c r="B73" s="4" t="inlineStr">
        <is>
          <t>[3],[4]</t>
        </is>
      </c>
      <c r="C73" s="6" t="n">
        <v>1063</v>
      </c>
      <c r="E73" s="4" t="inlineStr">
        <is>
          <t xml:space="preserve"> </t>
        </is>
      </c>
      <c r="G73" s="4" t="inlineStr">
        <is>
          <t xml:space="preserve"> </t>
        </is>
      </c>
    </row>
    <row r="74">
      <c r="A74" s="4" t="inlineStr">
        <is>
          <t>Fair Value</t>
        </is>
      </c>
      <c r="B74" s="4" t="inlineStr">
        <is>
          <t>[3],[4]</t>
        </is>
      </c>
      <c r="C74" s="4" t="inlineStr">
        <is>
          <t xml:space="preserve"> </t>
        </is>
      </c>
      <c r="E74" s="6" t="n">
        <v>1063</v>
      </c>
      <c r="G74" s="4" t="inlineStr">
        <is>
          <t xml:space="preserve"> </t>
        </is>
      </c>
    </row>
    <row r="75">
      <c r="A75" s="4" t="inlineStr">
        <is>
          <t>Investment, Identifier [Axis]: Avison Young Inc., First Lien Debt 2</t>
        </is>
      </c>
      <c r="C75" s="4" t="inlineStr">
        <is>
          <t xml:space="preserve"> </t>
        </is>
      </c>
      <c r="E75" s="4" t="inlineStr">
        <is>
          <t xml:space="preserve"> </t>
        </is>
      </c>
      <c r="G75" s="4" t="inlineStr">
        <is>
          <t xml:space="preserve"> </t>
        </is>
      </c>
    </row>
    <row r="76">
      <c r="A76" s="3" t="inlineStr">
        <is>
          <t>Investments in and Advances to Affiliates, at Fair Value [Roll Forward]</t>
        </is>
      </c>
      <c r="C76" s="4" t="inlineStr">
        <is>
          <t xml:space="preserve"> </t>
        </is>
      </c>
      <c r="E76" s="4" t="inlineStr">
        <is>
          <t xml:space="preserve"> </t>
        </is>
      </c>
      <c r="G76" s="4" t="inlineStr">
        <is>
          <t xml:space="preserve"> </t>
        </is>
      </c>
    </row>
    <row r="77">
      <c r="A77" s="4" t="inlineStr">
        <is>
          <t>Fair Value</t>
        </is>
      </c>
      <c r="B77" s="4" t="inlineStr">
        <is>
          <t>[4]</t>
        </is>
      </c>
      <c r="C77" s="6" t="n">
        <v>215</v>
      </c>
      <c r="E77" s="4" t="inlineStr">
        <is>
          <t xml:space="preserve"> </t>
        </is>
      </c>
      <c r="G77" s="4" t="inlineStr">
        <is>
          <t xml:space="preserve"> </t>
        </is>
      </c>
    </row>
    <row r="78">
      <c r="A78" s="4" t="inlineStr">
        <is>
          <t>Fair Value</t>
        </is>
      </c>
      <c r="C78" s="6" t="n">
        <v>197</v>
      </c>
      <c r="D78" s="4" t="inlineStr">
        <is>
          <t>[2],[13],[14],[15]</t>
        </is>
      </c>
      <c r="E78" s="6" t="n">
        <v>215</v>
      </c>
      <c r="F78" s="4" t="inlineStr">
        <is>
          <t>[4]</t>
        </is>
      </c>
      <c r="G78" s="4" t="inlineStr">
        <is>
          <t xml:space="preserve"> </t>
        </is>
      </c>
    </row>
    <row r="79">
      <c r="A79" s="4" t="inlineStr">
        <is>
          <t>Investment, Identifier [Axis]: Avison Young Inc., Preferred Equity</t>
        </is>
      </c>
      <c r="C79" s="4" t="inlineStr">
        <is>
          <t xml:space="preserve"> </t>
        </is>
      </c>
      <c r="E79" s="4" t="inlineStr">
        <is>
          <t xml:space="preserve"> </t>
        </is>
      </c>
      <c r="G79" s="4" t="inlineStr">
        <is>
          <t xml:space="preserve"> </t>
        </is>
      </c>
    </row>
    <row r="80">
      <c r="A80" s="3" t="inlineStr">
        <is>
          <t>Investments in and Advances to Affiliates, at Fair Value [Roll Forward]</t>
        </is>
      </c>
      <c r="C80" s="4" t="inlineStr">
        <is>
          <t xml:space="preserve"> </t>
        </is>
      </c>
      <c r="E80" s="4" t="inlineStr">
        <is>
          <t xml:space="preserve"> </t>
        </is>
      </c>
      <c r="G80" s="4" t="inlineStr">
        <is>
          <t xml:space="preserve"> </t>
        </is>
      </c>
    </row>
    <row r="81">
      <c r="A81" s="4" t="inlineStr">
        <is>
          <t>Fair Value</t>
        </is>
      </c>
      <c r="B81" s="4" t="inlineStr">
        <is>
          <t>[2],[12],[13]</t>
        </is>
      </c>
      <c r="C81" s="6" t="n">
        <v>0</v>
      </c>
      <c r="E81" s="4" t="inlineStr">
        <is>
          <t xml:space="preserve"> </t>
        </is>
      </c>
      <c r="G81" s="4" t="inlineStr">
        <is>
          <t xml:space="preserve"> </t>
        </is>
      </c>
    </row>
    <row r="82">
      <c r="A82" s="4" t="inlineStr">
        <is>
          <t>Investment, Identifier [Axis]: BCPE North Star US Holdco 2, Inc. (F/K/A Dessert Holdings), Second Lien Debt</t>
        </is>
      </c>
      <c r="C82" s="4" t="inlineStr">
        <is>
          <t xml:space="preserve"> </t>
        </is>
      </c>
      <c r="E82" s="4" t="inlineStr">
        <is>
          <t xml:space="preserve"> </t>
        </is>
      </c>
      <c r="G82" s="4" t="inlineStr">
        <is>
          <t xml:space="preserve"> </t>
        </is>
      </c>
    </row>
    <row r="83">
      <c r="A83" s="3" t="inlineStr">
        <is>
          <t>Investments in and Advances to Affiliates, at Fair Value [Roll Forward]</t>
        </is>
      </c>
      <c r="C83" s="4" t="inlineStr">
        <is>
          <t xml:space="preserve"> </t>
        </is>
      </c>
      <c r="E83" s="4" t="inlineStr">
        <is>
          <t xml:space="preserve"> </t>
        </is>
      </c>
      <c r="G83" s="4" t="inlineStr">
        <is>
          <t xml:space="preserve"> </t>
        </is>
      </c>
    </row>
    <row r="84">
      <c r="A84" s="4" t="inlineStr">
        <is>
          <t>Fair Value</t>
        </is>
      </c>
      <c r="B84" s="4" t="inlineStr">
        <is>
          <t>[4]</t>
        </is>
      </c>
      <c r="C84" s="6" t="n">
        <v>1474</v>
      </c>
      <c r="E84" s="4" t="inlineStr">
        <is>
          <t xml:space="preserve"> </t>
        </is>
      </c>
      <c r="G84" s="4" t="inlineStr">
        <is>
          <t xml:space="preserve"> </t>
        </is>
      </c>
    </row>
    <row r="85">
      <c r="A85" s="4" t="inlineStr">
        <is>
          <t>Fair Value</t>
        </is>
      </c>
      <c r="C85" s="6" t="n">
        <v>3546</v>
      </c>
      <c r="D85" s="4" t="inlineStr">
        <is>
          <t>[2]</t>
        </is>
      </c>
      <c r="E85" s="6" t="n">
        <v>1474</v>
      </c>
      <c r="F85" s="4" t="inlineStr">
        <is>
          <t>[4]</t>
        </is>
      </c>
      <c r="G85" s="4" t="inlineStr">
        <is>
          <t xml:space="preserve"> </t>
        </is>
      </c>
    </row>
    <row r="86">
      <c r="A86" s="4" t="inlineStr">
        <is>
          <t>Investment, Identifier [Axis]: Barings CLO 2019-I Ltd., Mezzanine Debt - Class E</t>
        </is>
      </c>
      <c r="C86" s="4" t="inlineStr">
        <is>
          <t xml:space="preserve"> </t>
        </is>
      </c>
      <c r="E86" s="4" t="inlineStr">
        <is>
          <t xml:space="preserve"> </t>
        </is>
      </c>
      <c r="G86" s="4" t="inlineStr">
        <is>
          <t xml:space="preserve"> </t>
        </is>
      </c>
    </row>
    <row r="87">
      <c r="A87" s="3" t="inlineStr">
        <is>
          <t>Investments in and Advances to Affiliates, at Fair Value [Roll Forward]</t>
        </is>
      </c>
      <c r="C87" s="4" t="inlineStr">
        <is>
          <t xml:space="preserve"> </t>
        </is>
      </c>
      <c r="E87" s="4" t="inlineStr">
        <is>
          <t xml:space="preserve"> </t>
        </is>
      </c>
      <c r="G87" s="4" t="inlineStr">
        <is>
          <t xml:space="preserve"> </t>
        </is>
      </c>
    </row>
    <row r="88">
      <c r="A88" s="4" t="inlineStr">
        <is>
          <t>Fair Value</t>
        </is>
      </c>
      <c r="B88" s="4" t="inlineStr">
        <is>
          <t>[4]</t>
        </is>
      </c>
      <c r="C88" s="6" t="n">
        <v>7725</v>
      </c>
      <c r="E88" s="4" t="inlineStr">
        <is>
          <t xml:space="preserve"> </t>
        </is>
      </c>
      <c r="G88" s="4" t="inlineStr">
        <is>
          <t xml:space="preserve"> </t>
        </is>
      </c>
    </row>
    <row r="89">
      <c r="A89" s="4" t="inlineStr">
        <is>
          <t>Fair Value</t>
        </is>
      </c>
      <c r="B89" s="4" t="inlineStr">
        <is>
          <t>[4]</t>
        </is>
      </c>
      <c r="C89" s="4" t="inlineStr">
        <is>
          <t xml:space="preserve"> </t>
        </is>
      </c>
      <c r="E89" s="6" t="n">
        <v>7725</v>
      </c>
      <c r="G89" s="4" t="inlineStr">
        <is>
          <t xml:space="preserve"> </t>
        </is>
      </c>
    </row>
    <row r="90">
      <c r="A90" s="4" t="inlineStr">
        <is>
          <t>Investment, Identifier [Axis]: Battalion CLO XI Ltd., Mezzanine Debt - Class E</t>
        </is>
      </c>
      <c r="C90" s="4" t="inlineStr">
        <is>
          <t xml:space="preserve"> </t>
        </is>
      </c>
      <c r="E90" s="4" t="inlineStr">
        <is>
          <t xml:space="preserve"> </t>
        </is>
      </c>
      <c r="G90" s="4" t="inlineStr">
        <is>
          <t xml:space="preserve"> </t>
        </is>
      </c>
    </row>
    <row r="91">
      <c r="A91" s="3" t="inlineStr">
        <is>
          <t>Investments in and Advances to Affiliates, at Fair Value [Roll Forward]</t>
        </is>
      </c>
      <c r="C91" s="4" t="inlineStr">
        <is>
          <t xml:space="preserve"> </t>
        </is>
      </c>
      <c r="E91" s="4" t="inlineStr">
        <is>
          <t xml:space="preserve"> </t>
        </is>
      </c>
      <c r="G91" s="4" t="inlineStr">
        <is>
          <t xml:space="preserve"> </t>
        </is>
      </c>
    </row>
    <row r="92">
      <c r="A92" s="4" t="inlineStr">
        <is>
          <t>Fair Value</t>
        </is>
      </c>
      <c r="B92" s="4" t="inlineStr">
        <is>
          <t>[4]</t>
        </is>
      </c>
      <c r="C92" s="6" t="n">
        <v>5511</v>
      </c>
      <c r="E92" s="4" t="inlineStr">
        <is>
          <t xml:space="preserve"> </t>
        </is>
      </c>
      <c r="G92" s="4" t="inlineStr">
        <is>
          <t xml:space="preserve"> </t>
        </is>
      </c>
    </row>
    <row r="93">
      <c r="A93" s="4" t="inlineStr">
        <is>
          <t>Fair Value</t>
        </is>
      </c>
      <c r="C93" s="6" t="n">
        <v>5659</v>
      </c>
      <c r="D93" s="4" t="inlineStr">
        <is>
          <t>[2]</t>
        </is>
      </c>
      <c r="E93" s="6" t="n">
        <v>5511</v>
      </c>
      <c r="F93" s="4" t="inlineStr">
        <is>
          <t>[4]</t>
        </is>
      </c>
      <c r="G93" s="4" t="inlineStr">
        <is>
          <t xml:space="preserve"> </t>
        </is>
      </c>
    </row>
    <row r="94">
      <c r="A94" s="4" t="inlineStr">
        <is>
          <t>Investment, Identifier [Axis]: BayMark Health Services, Inc., Second Lien Debt 1</t>
        </is>
      </c>
      <c r="C94" s="4" t="inlineStr">
        <is>
          <t xml:space="preserve"> </t>
        </is>
      </c>
      <c r="E94" s="4" t="inlineStr">
        <is>
          <t xml:space="preserve"> </t>
        </is>
      </c>
      <c r="G94" s="4" t="inlineStr">
        <is>
          <t xml:space="preserve"> </t>
        </is>
      </c>
    </row>
    <row r="95">
      <c r="A95" s="3" t="inlineStr">
        <is>
          <t>Investments in and Advances to Affiliates, at Fair Value [Roll Forward]</t>
        </is>
      </c>
      <c r="C95" s="4" t="inlineStr">
        <is>
          <t xml:space="preserve"> </t>
        </is>
      </c>
      <c r="E95" s="4" t="inlineStr">
        <is>
          <t xml:space="preserve"> </t>
        </is>
      </c>
      <c r="G95" s="4" t="inlineStr">
        <is>
          <t xml:space="preserve"> </t>
        </is>
      </c>
    </row>
    <row r="96">
      <c r="A96" s="4" t="inlineStr">
        <is>
          <t>Fair Value</t>
        </is>
      </c>
      <c r="B96" s="4" t="inlineStr">
        <is>
          <t>[4]</t>
        </is>
      </c>
      <c r="C96" s="6" t="n">
        <v>4962</v>
      </c>
      <c r="E96" s="4" t="inlineStr">
        <is>
          <t xml:space="preserve"> </t>
        </is>
      </c>
      <c r="G96" s="4" t="inlineStr">
        <is>
          <t xml:space="preserve"> </t>
        </is>
      </c>
    </row>
    <row r="97">
      <c r="A97" s="4" t="inlineStr">
        <is>
          <t>Fair Value</t>
        </is>
      </c>
      <c r="C97" s="6" t="n">
        <v>4645</v>
      </c>
      <c r="D97" s="4" t="inlineStr">
        <is>
          <t>[2]</t>
        </is>
      </c>
      <c r="E97" s="6" t="n">
        <v>4962</v>
      </c>
      <c r="F97" s="4" t="inlineStr">
        <is>
          <t>[4]</t>
        </is>
      </c>
      <c r="G97" s="4" t="inlineStr">
        <is>
          <t xml:space="preserve"> </t>
        </is>
      </c>
    </row>
    <row r="98">
      <c r="A98" s="4" t="inlineStr">
        <is>
          <t>Investment, Identifier [Axis]: BayMark Health Services, Inc., Second Lien Debt 2</t>
        </is>
      </c>
      <c r="C98" s="4" t="inlineStr">
        <is>
          <t xml:space="preserve"> </t>
        </is>
      </c>
      <c r="E98" s="4" t="inlineStr">
        <is>
          <t xml:space="preserve"> </t>
        </is>
      </c>
      <c r="G98" s="4" t="inlineStr">
        <is>
          <t xml:space="preserve"> </t>
        </is>
      </c>
    </row>
    <row r="99">
      <c r="A99" s="3" t="inlineStr">
        <is>
          <t>Investments in and Advances to Affiliates, at Fair Value [Roll Forward]</t>
        </is>
      </c>
      <c r="C99" s="4" t="inlineStr">
        <is>
          <t xml:space="preserve"> </t>
        </is>
      </c>
      <c r="E99" s="4" t="inlineStr">
        <is>
          <t xml:space="preserve"> </t>
        </is>
      </c>
      <c r="G99" s="4" t="inlineStr">
        <is>
          <t xml:space="preserve"> </t>
        </is>
      </c>
    </row>
    <row r="100">
      <c r="A100" s="4" t="inlineStr">
        <is>
          <t>Fair Value</t>
        </is>
      </c>
      <c r="B100" s="4" t="inlineStr">
        <is>
          <t>[4]</t>
        </is>
      </c>
      <c r="C100" s="6" t="n">
        <v>3988</v>
      </c>
      <c r="E100" s="4" t="inlineStr">
        <is>
          <t xml:space="preserve"> </t>
        </is>
      </c>
      <c r="G100" s="4" t="inlineStr">
        <is>
          <t xml:space="preserve"> </t>
        </is>
      </c>
    </row>
    <row r="101">
      <c r="A101" s="4" t="inlineStr">
        <is>
          <t>Fair Value</t>
        </is>
      </c>
      <c r="C101" s="6" t="n">
        <v>3733</v>
      </c>
      <c r="D101" s="4" t="inlineStr">
        <is>
          <t>[2]</t>
        </is>
      </c>
      <c r="E101" s="6" t="n">
        <v>3988</v>
      </c>
      <c r="F101" s="4" t="inlineStr">
        <is>
          <t>[4]</t>
        </is>
      </c>
      <c r="G101" s="4" t="inlineStr">
        <is>
          <t xml:space="preserve"> </t>
        </is>
      </c>
    </row>
    <row r="102">
      <c r="A102" s="4" t="inlineStr">
        <is>
          <t>Investment, Identifier [Axis]: BlueMountain CLO XXXV Ltd., Subordinated Notes</t>
        </is>
      </c>
      <c r="C102" s="4" t="inlineStr">
        <is>
          <t xml:space="preserve"> </t>
        </is>
      </c>
      <c r="E102" s="4" t="inlineStr">
        <is>
          <t xml:space="preserve"> </t>
        </is>
      </c>
      <c r="G102" s="4" t="inlineStr">
        <is>
          <t xml:space="preserve"> </t>
        </is>
      </c>
    </row>
    <row r="103">
      <c r="A103" s="3" t="inlineStr">
        <is>
          <t>Investments in and Advances to Affiliates, at Fair Value [Roll Forward]</t>
        </is>
      </c>
      <c r="C103" s="4" t="inlineStr">
        <is>
          <t xml:space="preserve"> </t>
        </is>
      </c>
      <c r="E103" s="4" t="inlineStr">
        <is>
          <t xml:space="preserve"> </t>
        </is>
      </c>
      <c r="G103" s="4" t="inlineStr">
        <is>
          <t xml:space="preserve"> </t>
        </is>
      </c>
    </row>
    <row r="104">
      <c r="A104" s="4" t="inlineStr">
        <is>
          <t>Fair Value</t>
        </is>
      </c>
      <c r="B104" s="4" t="inlineStr">
        <is>
          <t>[2],[9],[10]</t>
        </is>
      </c>
      <c r="C104" s="6" t="n">
        <v>4217</v>
      </c>
      <c r="E104" s="4" t="inlineStr">
        <is>
          <t xml:space="preserve"> </t>
        </is>
      </c>
      <c r="G104" s="4" t="inlineStr">
        <is>
          <t xml:space="preserve"> </t>
        </is>
      </c>
    </row>
    <row r="105">
      <c r="A105" s="4" t="inlineStr">
        <is>
          <t>Investment, Identifier [Axis]: Boca Home Care Holdings, Inc., Common Equity</t>
        </is>
      </c>
      <c r="C105" s="4" t="inlineStr">
        <is>
          <t xml:space="preserve"> </t>
        </is>
      </c>
      <c r="E105" s="4" t="inlineStr">
        <is>
          <t xml:space="preserve"> </t>
        </is>
      </c>
      <c r="G105" s="4" t="inlineStr">
        <is>
          <t xml:space="preserve"> </t>
        </is>
      </c>
    </row>
    <row r="106">
      <c r="A106" s="3" t="inlineStr">
        <is>
          <t>Investments in and Advances to Affiliates, at Fair Value [Roll Forward]</t>
        </is>
      </c>
      <c r="C106" s="4" t="inlineStr">
        <is>
          <t xml:space="preserve"> </t>
        </is>
      </c>
      <c r="E106" s="4" t="inlineStr">
        <is>
          <t xml:space="preserve"> </t>
        </is>
      </c>
      <c r="G106" s="4" t="inlineStr">
        <is>
          <t xml:space="preserve"> </t>
        </is>
      </c>
    </row>
    <row r="107">
      <c r="A107" s="4" t="inlineStr">
        <is>
          <t>Fair Value</t>
        </is>
      </c>
      <c r="B107" s="4" t="inlineStr">
        <is>
          <t>[4],[16],[17]</t>
        </is>
      </c>
      <c r="C107" s="6" t="n">
        <v>827</v>
      </c>
      <c r="E107" s="4" t="inlineStr">
        <is>
          <t xml:space="preserve"> </t>
        </is>
      </c>
      <c r="G107" s="4" t="inlineStr">
        <is>
          <t xml:space="preserve"> </t>
        </is>
      </c>
    </row>
    <row r="108">
      <c r="A108" s="4" t="inlineStr">
        <is>
          <t>Fair Value</t>
        </is>
      </c>
      <c r="C108" s="6" t="n">
        <v>679</v>
      </c>
      <c r="D108" s="4" t="inlineStr">
        <is>
          <t>[2],[13]</t>
        </is>
      </c>
      <c r="E108" s="6" t="n">
        <v>827</v>
      </c>
      <c r="F108" s="4" t="inlineStr">
        <is>
          <t>[4],[16],[17]</t>
        </is>
      </c>
      <c r="G108" s="4" t="inlineStr">
        <is>
          <t xml:space="preserve"> </t>
        </is>
      </c>
    </row>
    <row r="109">
      <c r="A109" s="4" t="inlineStr">
        <is>
          <t>Investment, Identifier [Axis]: Boca Home Care Holdings, Inc., First Lien Debt</t>
        </is>
      </c>
      <c r="C109" s="4" t="inlineStr">
        <is>
          <t xml:space="preserve"> </t>
        </is>
      </c>
      <c r="E109" s="4" t="inlineStr">
        <is>
          <t xml:space="preserve"> </t>
        </is>
      </c>
      <c r="G109" s="4" t="inlineStr">
        <is>
          <t xml:space="preserve"> </t>
        </is>
      </c>
    </row>
    <row r="110">
      <c r="A110" s="3" t="inlineStr">
        <is>
          <t>Investments in and Advances to Affiliates, at Fair Value [Roll Forward]</t>
        </is>
      </c>
      <c r="C110" s="4" t="inlineStr">
        <is>
          <t xml:space="preserve"> </t>
        </is>
      </c>
      <c r="E110" s="4" t="inlineStr">
        <is>
          <t xml:space="preserve"> </t>
        </is>
      </c>
      <c r="G110" s="4" t="inlineStr">
        <is>
          <t xml:space="preserve"> </t>
        </is>
      </c>
    </row>
    <row r="111">
      <c r="A111" s="4" t="inlineStr">
        <is>
          <t>Fair Value</t>
        </is>
      </c>
      <c r="B111" s="4" t="inlineStr">
        <is>
          <t>[3],[4]</t>
        </is>
      </c>
      <c r="C111" s="6" t="n">
        <v>10597</v>
      </c>
      <c r="E111" s="4" t="inlineStr">
        <is>
          <t xml:space="preserve"> </t>
        </is>
      </c>
      <c r="G111" s="4" t="inlineStr">
        <is>
          <t xml:space="preserve"> </t>
        </is>
      </c>
    </row>
    <row r="112">
      <c r="A112" s="4" t="inlineStr">
        <is>
          <t>Fair Value</t>
        </is>
      </c>
      <c r="C112" s="6" t="n">
        <v>9560</v>
      </c>
      <c r="D112" s="4" t="inlineStr">
        <is>
          <t>[2],[5]</t>
        </is>
      </c>
      <c r="E112" s="6" t="n">
        <v>10597</v>
      </c>
      <c r="F112" s="4" t="inlineStr">
        <is>
          <t>[3],[4]</t>
        </is>
      </c>
      <c r="G112" s="4" t="inlineStr">
        <is>
          <t xml:space="preserve"> </t>
        </is>
      </c>
    </row>
    <row r="113">
      <c r="A113" s="4" t="inlineStr">
        <is>
          <t>Investment, Identifier [Axis]: Boca Home Care Holdings, Inc., First Lien Debt (Revolver)</t>
        </is>
      </c>
      <c r="C113" s="4" t="inlineStr">
        <is>
          <t xml:space="preserve"> </t>
        </is>
      </c>
      <c r="E113" s="4" t="inlineStr">
        <is>
          <t xml:space="preserve"> </t>
        </is>
      </c>
      <c r="G113" s="4" t="inlineStr">
        <is>
          <t xml:space="preserve"> </t>
        </is>
      </c>
    </row>
    <row r="114">
      <c r="A114" s="3" t="inlineStr">
        <is>
          <t>Investments in and Advances to Affiliates, at Fair Value [Roll Forward]</t>
        </is>
      </c>
      <c r="C114" s="4" t="inlineStr">
        <is>
          <t xml:space="preserve"> </t>
        </is>
      </c>
      <c r="E114" s="4" t="inlineStr">
        <is>
          <t xml:space="preserve"> </t>
        </is>
      </c>
      <c r="G114" s="4" t="inlineStr">
        <is>
          <t xml:space="preserve"> </t>
        </is>
      </c>
    </row>
    <row r="115">
      <c r="A115" s="4" t="inlineStr">
        <is>
          <t>Fair Value</t>
        </is>
      </c>
      <c r="B115" s="4" t="inlineStr">
        <is>
          <t>[4],[18]</t>
        </is>
      </c>
      <c r="C115" s="6" t="n">
        <v>-44</v>
      </c>
      <c r="E115" s="4" t="inlineStr">
        <is>
          <t xml:space="preserve"> </t>
        </is>
      </c>
      <c r="G115" s="4" t="inlineStr">
        <is>
          <t xml:space="preserve"> </t>
        </is>
      </c>
    </row>
    <row r="116">
      <c r="A116" s="4" t="inlineStr">
        <is>
          <t>Fair Value</t>
        </is>
      </c>
      <c r="C116" s="6" t="n">
        <v>-9</v>
      </c>
      <c r="D116" s="4" t="inlineStr">
        <is>
          <t>[2],[19]</t>
        </is>
      </c>
      <c r="E116" s="6" t="n">
        <v>-44</v>
      </c>
      <c r="F116" s="4" t="inlineStr">
        <is>
          <t>[4],[18]</t>
        </is>
      </c>
      <c r="G116" s="4" t="inlineStr">
        <is>
          <t xml:space="preserve"> </t>
        </is>
      </c>
    </row>
    <row r="117">
      <c r="A117" s="4" t="inlineStr">
        <is>
          <t>Investment, Identifier [Axis]: Boca Home Care Holdings, Inc., Preferred Equity</t>
        </is>
      </c>
      <c r="C117" s="4" t="inlineStr">
        <is>
          <t xml:space="preserve"> </t>
        </is>
      </c>
      <c r="E117" s="4" t="inlineStr">
        <is>
          <t xml:space="preserve"> </t>
        </is>
      </c>
      <c r="G117" s="4" t="inlineStr">
        <is>
          <t xml:space="preserve"> </t>
        </is>
      </c>
    </row>
    <row r="118">
      <c r="A118" s="3" t="inlineStr">
        <is>
          <t>Investments in and Advances to Affiliates, at Fair Value [Roll Forward]</t>
        </is>
      </c>
      <c r="C118" s="4" t="inlineStr">
        <is>
          <t xml:space="preserve"> </t>
        </is>
      </c>
      <c r="E118" s="4" t="inlineStr">
        <is>
          <t xml:space="preserve"> </t>
        </is>
      </c>
      <c r="G118" s="4" t="inlineStr">
        <is>
          <t xml:space="preserve"> </t>
        </is>
      </c>
    </row>
    <row r="119">
      <c r="A119" s="4" t="inlineStr">
        <is>
          <t>Fair Value</t>
        </is>
      </c>
      <c r="B119" s="4" t="inlineStr">
        <is>
          <t>[4]</t>
        </is>
      </c>
      <c r="C119" s="6" t="n">
        <v>344</v>
      </c>
      <c r="E119" s="4" t="inlineStr">
        <is>
          <t xml:space="preserve"> </t>
        </is>
      </c>
      <c r="G119" s="4" t="inlineStr">
        <is>
          <t xml:space="preserve"> </t>
        </is>
      </c>
    </row>
    <row r="120">
      <c r="A120" s="4" t="inlineStr">
        <is>
          <t>Fair Value</t>
        </is>
      </c>
      <c r="C120" s="6" t="n">
        <v>358</v>
      </c>
      <c r="D120" s="4" t="inlineStr">
        <is>
          <t>[2]</t>
        </is>
      </c>
      <c r="E120" s="6" t="n">
        <v>344</v>
      </c>
      <c r="F120" s="4" t="inlineStr">
        <is>
          <t>[4]</t>
        </is>
      </c>
      <c r="G120" s="4" t="inlineStr">
        <is>
          <t xml:space="preserve"> </t>
        </is>
      </c>
    </row>
    <row r="121">
      <c r="A121" s="4" t="inlineStr">
        <is>
          <t>Investment, Identifier [Axis]: Brightwood Capital MM CLO 2023-1, Ltd., Mezzanine Debt - Class D</t>
        </is>
      </c>
      <c r="C121" s="4" t="inlineStr">
        <is>
          <t xml:space="preserve"> </t>
        </is>
      </c>
      <c r="E121" s="4" t="inlineStr">
        <is>
          <t xml:space="preserve"> </t>
        </is>
      </c>
      <c r="G121" s="4" t="inlineStr">
        <is>
          <t xml:space="preserve"> </t>
        </is>
      </c>
    </row>
    <row r="122">
      <c r="A122" s="3" t="inlineStr">
        <is>
          <t>Investments in and Advances to Affiliates, at Fair Value [Roll Forward]</t>
        </is>
      </c>
      <c r="C122" s="4" t="inlineStr">
        <is>
          <t xml:space="preserve"> </t>
        </is>
      </c>
      <c r="E122" s="4" t="inlineStr">
        <is>
          <t xml:space="preserve"> </t>
        </is>
      </c>
      <c r="G122" s="4" t="inlineStr">
        <is>
          <t xml:space="preserve"> </t>
        </is>
      </c>
    </row>
    <row r="123">
      <c r="A123" s="4" t="inlineStr">
        <is>
          <t>Fair Value</t>
        </is>
      </c>
      <c r="B123" s="4" t="inlineStr">
        <is>
          <t>[4]</t>
        </is>
      </c>
      <c r="C123" s="6" t="n">
        <v>888</v>
      </c>
      <c r="E123" s="4" t="inlineStr">
        <is>
          <t xml:space="preserve"> </t>
        </is>
      </c>
      <c r="G123" s="4" t="inlineStr">
        <is>
          <t xml:space="preserve"> </t>
        </is>
      </c>
    </row>
    <row r="124">
      <c r="A124" s="4" t="inlineStr">
        <is>
          <t>Fair Value</t>
        </is>
      </c>
      <c r="B124" s="4" t="inlineStr">
        <is>
          <t>[4]</t>
        </is>
      </c>
      <c r="C124" s="4" t="inlineStr">
        <is>
          <t xml:space="preserve"> </t>
        </is>
      </c>
      <c r="E124" s="6" t="n">
        <v>888</v>
      </c>
      <c r="G124" s="4" t="inlineStr">
        <is>
          <t xml:space="preserve"> </t>
        </is>
      </c>
    </row>
    <row r="125">
      <c r="A125" s="4" t="inlineStr">
        <is>
          <t>Investment, Identifier [Axis]: Brightwood Capital MM CLO 2023-1, Ltd., Mezzanine Debt - Class E</t>
        </is>
      </c>
      <c r="C125" s="4" t="inlineStr">
        <is>
          <t xml:space="preserve"> </t>
        </is>
      </c>
      <c r="E125" s="4" t="inlineStr">
        <is>
          <t xml:space="preserve"> </t>
        </is>
      </c>
      <c r="G125" s="4" t="inlineStr">
        <is>
          <t xml:space="preserve"> </t>
        </is>
      </c>
    </row>
    <row r="126">
      <c r="A126" s="3" t="inlineStr">
        <is>
          <t>Investments in and Advances to Affiliates, at Fair Value [Roll Forward]</t>
        </is>
      </c>
      <c r="C126" s="4" t="inlineStr">
        <is>
          <t xml:space="preserve"> </t>
        </is>
      </c>
      <c r="E126" s="4" t="inlineStr">
        <is>
          <t xml:space="preserve"> </t>
        </is>
      </c>
      <c r="G126" s="4" t="inlineStr">
        <is>
          <t xml:space="preserve"> </t>
        </is>
      </c>
    </row>
    <row r="127">
      <c r="A127" s="4" t="inlineStr">
        <is>
          <t>Fair Value</t>
        </is>
      </c>
      <c r="B127" s="4" t="inlineStr">
        <is>
          <t>[4]</t>
        </is>
      </c>
      <c r="C127" s="6" t="n">
        <v>1929</v>
      </c>
      <c r="E127" s="4" t="inlineStr">
        <is>
          <t xml:space="preserve"> </t>
        </is>
      </c>
      <c r="G127" s="4" t="inlineStr">
        <is>
          <t xml:space="preserve"> </t>
        </is>
      </c>
    </row>
    <row r="128">
      <c r="A128" s="4" t="inlineStr">
        <is>
          <t>Fair Value</t>
        </is>
      </c>
      <c r="C128" s="6" t="n">
        <v>2177</v>
      </c>
      <c r="D128" s="4" t="inlineStr">
        <is>
          <t>[2]</t>
        </is>
      </c>
      <c r="E128" s="6" t="n">
        <v>1929</v>
      </c>
      <c r="F128" s="4" t="inlineStr">
        <is>
          <t>[4]</t>
        </is>
      </c>
      <c r="G128" s="4" t="inlineStr">
        <is>
          <t xml:space="preserve"> </t>
        </is>
      </c>
    </row>
    <row r="129">
      <c r="A129" s="4" t="inlineStr">
        <is>
          <t>Investment, Identifier [Axis]: Brightwood Capital MM CLO 2023-1, Ltd., Subordinated Notes</t>
        </is>
      </c>
      <c r="C129" s="4" t="inlineStr">
        <is>
          <t xml:space="preserve"> </t>
        </is>
      </c>
      <c r="E129" s="4" t="inlineStr">
        <is>
          <t xml:space="preserve"> </t>
        </is>
      </c>
      <c r="G129" s="4" t="inlineStr">
        <is>
          <t xml:space="preserve"> </t>
        </is>
      </c>
    </row>
    <row r="130">
      <c r="A130" s="3" t="inlineStr">
        <is>
          <t>Investments in and Advances to Affiliates, at Fair Value [Roll Forward]</t>
        </is>
      </c>
      <c r="C130" s="4" t="inlineStr">
        <is>
          <t xml:space="preserve"> </t>
        </is>
      </c>
      <c r="E130" s="4" t="inlineStr">
        <is>
          <t xml:space="preserve"> </t>
        </is>
      </c>
      <c r="G130" s="4" t="inlineStr">
        <is>
          <t xml:space="preserve"> </t>
        </is>
      </c>
    </row>
    <row r="131">
      <c r="A131" s="4" t="inlineStr">
        <is>
          <t>Fair Value</t>
        </is>
      </c>
      <c r="B131" s="4" t="inlineStr">
        <is>
          <t>[4],[7],[8]</t>
        </is>
      </c>
      <c r="C131" s="6" t="n">
        <v>5018</v>
      </c>
      <c r="E131" s="4" t="inlineStr">
        <is>
          <t xml:space="preserve"> </t>
        </is>
      </c>
      <c r="G131" s="4" t="inlineStr">
        <is>
          <t xml:space="preserve"> </t>
        </is>
      </c>
    </row>
    <row r="132">
      <c r="A132" s="4" t="inlineStr">
        <is>
          <t>Fair Value</t>
        </is>
      </c>
      <c r="C132" s="6" t="n">
        <v>4461</v>
      </c>
      <c r="D132" s="4" t="inlineStr">
        <is>
          <t>[2],[9],[10]</t>
        </is>
      </c>
      <c r="E132" s="6" t="n">
        <v>5018</v>
      </c>
      <c r="F132" s="4" t="inlineStr">
        <is>
          <t>[4],[7],[8]</t>
        </is>
      </c>
      <c r="G132" s="4" t="inlineStr">
        <is>
          <t xml:space="preserve"> </t>
        </is>
      </c>
    </row>
    <row r="133">
      <c r="A133" s="4" t="inlineStr">
        <is>
          <t>Investment, Identifier [Axis]: Canyon CLO 2019-1, Ltd., Subordinated Notes</t>
        </is>
      </c>
      <c r="C133" s="4" t="inlineStr">
        <is>
          <t xml:space="preserve"> </t>
        </is>
      </c>
      <c r="E133" s="4" t="inlineStr">
        <is>
          <t xml:space="preserve"> </t>
        </is>
      </c>
      <c r="G133" s="4" t="inlineStr">
        <is>
          <t xml:space="preserve"> </t>
        </is>
      </c>
    </row>
    <row r="134">
      <c r="A134" s="3" t="inlineStr">
        <is>
          <t>Investments in and Advances to Affiliates, at Fair Value [Roll Forward]</t>
        </is>
      </c>
      <c r="C134" s="4" t="inlineStr">
        <is>
          <t xml:space="preserve"> </t>
        </is>
      </c>
      <c r="E134" s="4" t="inlineStr">
        <is>
          <t xml:space="preserve"> </t>
        </is>
      </c>
      <c r="G134" s="4" t="inlineStr">
        <is>
          <t xml:space="preserve"> </t>
        </is>
      </c>
    </row>
    <row r="135">
      <c r="A135" s="4" t="inlineStr">
        <is>
          <t>Fair Value</t>
        </is>
      </c>
      <c r="B135" s="4" t="inlineStr">
        <is>
          <t>[2],[9],[10]</t>
        </is>
      </c>
      <c r="C135" s="6" t="n">
        <v>10296</v>
      </c>
      <c r="E135" s="4" t="inlineStr">
        <is>
          <t xml:space="preserve"> </t>
        </is>
      </c>
      <c r="G135" s="4" t="inlineStr">
        <is>
          <t xml:space="preserve"> </t>
        </is>
      </c>
    </row>
    <row r="136">
      <c r="A136" s="4" t="inlineStr">
        <is>
          <t>Investment, Identifier [Axis]: Clevertech Bidco, LLC, First Lien Debt</t>
        </is>
      </c>
      <c r="C136" s="4" t="inlineStr">
        <is>
          <t xml:space="preserve"> </t>
        </is>
      </c>
      <c r="E136" s="4" t="inlineStr">
        <is>
          <t xml:space="preserve"> </t>
        </is>
      </c>
      <c r="G136" s="4" t="inlineStr">
        <is>
          <t xml:space="preserve"> </t>
        </is>
      </c>
    </row>
    <row r="137">
      <c r="A137" s="3" t="inlineStr">
        <is>
          <t>Investments in and Advances to Affiliates, at Fair Value [Roll Forward]</t>
        </is>
      </c>
      <c r="C137" s="4" t="inlineStr">
        <is>
          <t xml:space="preserve"> </t>
        </is>
      </c>
      <c r="E137" s="4" t="inlineStr">
        <is>
          <t xml:space="preserve"> </t>
        </is>
      </c>
      <c r="G137" s="4" t="inlineStr">
        <is>
          <t xml:space="preserve"> </t>
        </is>
      </c>
    </row>
    <row r="138">
      <c r="A138" s="4" t="inlineStr">
        <is>
          <t>Fair Value</t>
        </is>
      </c>
      <c r="B138" s="4" t="inlineStr">
        <is>
          <t>[3],[4]</t>
        </is>
      </c>
      <c r="C138" s="6" t="n">
        <v>3106</v>
      </c>
      <c r="E138" s="4" t="inlineStr">
        <is>
          <t xml:space="preserve"> </t>
        </is>
      </c>
      <c r="G138" s="4" t="inlineStr">
        <is>
          <t xml:space="preserve"> </t>
        </is>
      </c>
    </row>
    <row r="139">
      <c r="A139" s="4" t="inlineStr">
        <is>
          <t>Fair Value</t>
        </is>
      </c>
      <c r="C139" s="6" t="n">
        <v>3124</v>
      </c>
      <c r="D139" s="4" t="inlineStr">
        <is>
          <t>[2],[5]</t>
        </is>
      </c>
      <c r="E139" s="6" t="n">
        <v>3106</v>
      </c>
      <c r="F139" s="4" t="inlineStr">
        <is>
          <t>[3],[4]</t>
        </is>
      </c>
      <c r="G139" s="4" t="inlineStr">
        <is>
          <t xml:space="preserve"> </t>
        </is>
      </c>
    </row>
    <row r="140">
      <c r="A140" s="4" t="inlineStr">
        <is>
          <t>Investment, Identifier [Axis]: Clevertech Bidco, LLC, First Lien Debt (Revolver)</t>
        </is>
      </c>
      <c r="C140" s="4" t="inlineStr">
        <is>
          <t xml:space="preserve"> </t>
        </is>
      </c>
      <c r="E140" s="4" t="inlineStr">
        <is>
          <t xml:space="preserve"> </t>
        </is>
      </c>
      <c r="G140" s="4" t="inlineStr">
        <is>
          <t xml:space="preserve"> </t>
        </is>
      </c>
    </row>
    <row r="141">
      <c r="A141" s="3" t="inlineStr">
        <is>
          <t>Investments in and Advances to Affiliates, at Fair Value [Roll Forward]</t>
        </is>
      </c>
      <c r="C141" s="4" t="inlineStr">
        <is>
          <t xml:space="preserve"> </t>
        </is>
      </c>
      <c r="E141" s="4" t="inlineStr">
        <is>
          <t xml:space="preserve"> </t>
        </is>
      </c>
      <c r="G141" s="4" t="inlineStr">
        <is>
          <t xml:space="preserve"> </t>
        </is>
      </c>
    </row>
    <row r="142">
      <c r="A142" s="4" t="inlineStr">
        <is>
          <t>Fair Value</t>
        </is>
      </c>
      <c r="B142" s="4" t="inlineStr">
        <is>
          <t>[4],[18]</t>
        </is>
      </c>
      <c r="C142" s="6" t="n">
        <v>-9</v>
      </c>
      <c r="E142" s="4" t="inlineStr">
        <is>
          <t xml:space="preserve"> </t>
        </is>
      </c>
      <c r="G142" s="4" t="inlineStr">
        <is>
          <t xml:space="preserve"> </t>
        </is>
      </c>
    </row>
    <row r="143">
      <c r="A143" s="4" t="inlineStr">
        <is>
          <t>Fair Value</t>
        </is>
      </c>
      <c r="C143" s="6" t="n">
        <v>-4</v>
      </c>
      <c r="D143" s="4" t="inlineStr">
        <is>
          <t>[2],[19]</t>
        </is>
      </c>
      <c r="E143" s="6" t="n">
        <v>-9</v>
      </c>
      <c r="F143" s="4" t="inlineStr">
        <is>
          <t>[4],[18]</t>
        </is>
      </c>
      <c r="G143" s="4" t="inlineStr">
        <is>
          <t xml:space="preserve"> </t>
        </is>
      </c>
    </row>
    <row r="144">
      <c r="A144" s="4" t="inlineStr">
        <is>
          <t>Investment, Identifier [Axis]: Constellis Holdings, LLC, Common Equity</t>
        </is>
      </c>
      <c r="C144" s="4" t="inlineStr">
        <is>
          <t xml:space="preserve"> </t>
        </is>
      </c>
      <c r="E144" s="4" t="inlineStr">
        <is>
          <t xml:space="preserve"> </t>
        </is>
      </c>
      <c r="G144" s="4" t="inlineStr">
        <is>
          <t xml:space="preserve"> </t>
        </is>
      </c>
    </row>
    <row r="145">
      <c r="A145" s="3" t="inlineStr">
        <is>
          <t>Investments in and Advances to Affiliates, at Fair Value [Roll Forward]</t>
        </is>
      </c>
      <c r="C145" s="4" t="inlineStr">
        <is>
          <t xml:space="preserve"> </t>
        </is>
      </c>
      <c r="E145" s="4" t="inlineStr">
        <is>
          <t xml:space="preserve"> </t>
        </is>
      </c>
      <c r="G145" s="4" t="inlineStr">
        <is>
          <t xml:space="preserve"> </t>
        </is>
      </c>
    </row>
    <row r="146">
      <c r="A146" s="4" t="inlineStr">
        <is>
          <t>Fair Value</t>
        </is>
      </c>
      <c r="B146" s="4" t="inlineStr">
        <is>
          <t>[4],[17]</t>
        </is>
      </c>
      <c r="C146" s="6" t="n">
        <v>45</v>
      </c>
      <c r="E146" s="4" t="inlineStr">
        <is>
          <t xml:space="preserve"> </t>
        </is>
      </c>
      <c r="G146" s="4" t="inlineStr">
        <is>
          <t xml:space="preserve"> </t>
        </is>
      </c>
    </row>
    <row r="147">
      <c r="A147" s="4" t="inlineStr">
        <is>
          <t>Fair Value</t>
        </is>
      </c>
      <c r="C147" s="6" t="n">
        <v>61</v>
      </c>
      <c r="D147" s="4" t="inlineStr">
        <is>
          <t>[2],[13]</t>
        </is>
      </c>
      <c r="E147" s="6" t="n">
        <v>45</v>
      </c>
      <c r="F147" s="4" t="inlineStr">
        <is>
          <t>[4],[17]</t>
        </is>
      </c>
      <c r="G147" s="4" t="inlineStr">
        <is>
          <t xml:space="preserve"> </t>
        </is>
      </c>
    </row>
    <row r="148">
      <c r="A148" s="4" t="inlineStr">
        <is>
          <t>Investment, Identifier [Axis]: Contract Datascan Holdings, Inc. , Preferred Equity</t>
        </is>
      </c>
      <c r="C148" s="4" t="inlineStr">
        <is>
          <t xml:space="preserve"> </t>
        </is>
      </c>
      <c r="E148" s="4" t="inlineStr">
        <is>
          <t xml:space="preserve"> </t>
        </is>
      </c>
      <c r="G148" s="4" t="inlineStr">
        <is>
          <t xml:space="preserve"> </t>
        </is>
      </c>
    </row>
    <row r="149">
      <c r="A149" s="3" t="inlineStr">
        <is>
          <t>Investments in and Advances to Affiliates, at Fair Value [Roll Forward]</t>
        </is>
      </c>
      <c r="C149" s="4" t="inlineStr">
        <is>
          <t xml:space="preserve"> </t>
        </is>
      </c>
      <c r="E149" s="4" t="inlineStr">
        <is>
          <t xml:space="preserve"> </t>
        </is>
      </c>
      <c r="G149" s="4" t="inlineStr">
        <is>
          <t xml:space="preserve"> </t>
        </is>
      </c>
    </row>
    <row r="150">
      <c r="A150" s="4" t="inlineStr">
        <is>
          <t>Fair Value</t>
        </is>
      </c>
      <c r="B150" s="4" t="inlineStr">
        <is>
          <t>[4]</t>
        </is>
      </c>
      <c r="C150" s="6" t="n">
        <v>10312</v>
      </c>
      <c r="E150" s="4" t="inlineStr">
        <is>
          <t xml:space="preserve"> </t>
        </is>
      </c>
      <c r="G150" s="4" t="inlineStr">
        <is>
          <t xml:space="preserve"> </t>
        </is>
      </c>
    </row>
    <row r="151">
      <c r="A151" s="4" t="inlineStr">
        <is>
          <t>Fair Value</t>
        </is>
      </c>
      <c r="C151" s="6" t="n">
        <v>11890</v>
      </c>
      <c r="D151" s="4" t="inlineStr">
        <is>
          <t>[2]</t>
        </is>
      </c>
      <c r="E151" s="6" t="n">
        <v>10312</v>
      </c>
      <c r="F151" s="4" t="inlineStr">
        <is>
          <t>[4]</t>
        </is>
      </c>
      <c r="G151" s="4" t="inlineStr">
        <is>
          <t xml:space="preserve"> </t>
        </is>
      </c>
    </row>
    <row r="152">
      <c r="A152" s="4" t="inlineStr">
        <is>
          <t>Investment, Identifier [Axis]: Contract Datascan Holdings, Inc., Common Equity</t>
        </is>
      </c>
      <c r="C152" s="4" t="inlineStr">
        <is>
          <t xml:space="preserve"> </t>
        </is>
      </c>
      <c r="E152" s="4" t="inlineStr">
        <is>
          <t xml:space="preserve"> </t>
        </is>
      </c>
      <c r="G152" s="4" t="inlineStr">
        <is>
          <t xml:space="preserve"> </t>
        </is>
      </c>
    </row>
    <row r="153">
      <c r="A153" s="3" t="inlineStr">
        <is>
          <t>Investments in and Advances to Affiliates [Line Items]</t>
        </is>
      </c>
      <c r="C153" s="4" t="inlineStr">
        <is>
          <t xml:space="preserve"> </t>
        </is>
      </c>
      <c r="E153" s="4" t="inlineStr">
        <is>
          <t xml:space="preserve"> </t>
        </is>
      </c>
      <c r="G153" s="4" t="inlineStr">
        <is>
          <t xml:space="preserve"> </t>
        </is>
      </c>
    </row>
    <row r="154">
      <c r="A154" s="4" t="inlineStr">
        <is>
          <t>Net Realized Gain (Loss)</t>
        </is>
      </c>
      <c r="C154" s="6" t="n">
        <v>0</v>
      </c>
      <c r="E154" s="6" t="n">
        <v>0</v>
      </c>
      <c r="G154" s="4" t="inlineStr">
        <is>
          <t xml:space="preserve"> </t>
        </is>
      </c>
    </row>
    <row r="155">
      <c r="A155" s="4" t="inlineStr">
        <is>
          <t>Net Change in Unrealized Appreciation/ (Depreciation)</t>
        </is>
      </c>
      <c r="C155" s="6" t="n">
        <v>170</v>
      </c>
      <c r="E155" s="6" t="n">
        <v>-240</v>
      </c>
      <c r="G155" s="4" t="inlineStr">
        <is>
          <t xml:space="preserve"> </t>
        </is>
      </c>
    </row>
    <row r="156">
      <c r="A156" s="4" t="inlineStr">
        <is>
          <t>Interest</t>
        </is>
      </c>
      <c r="C156" s="6" t="n">
        <v>0</v>
      </c>
      <c r="E156" s="6" t="n">
        <v>0</v>
      </c>
      <c r="G156" s="4" t="inlineStr">
        <is>
          <t xml:space="preserve"> </t>
        </is>
      </c>
    </row>
    <row r="157">
      <c r="A157" s="4" t="inlineStr">
        <is>
          <t>Dividends</t>
        </is>
      </c>
      <c r="C157" s="6" t="n">
        <v>0</v>
      </c>
      <c r="E157" s="6" t="n">
        <v>0</v>
      </c>
      <c r="G157" s="4" t="inlineStr">
        <is>
          <t xml:space="preserve"> </t>
        </is>
      </c>
    </row>
    <row r="158">
      <c r="A158" s="4" t="inlineStr">
        <is>
          <t>Fees</t>
        </is>
      </c>
      <c r="C158" s="6" t="n">
        <v>0</v>
      </c>
      <c r="E158" s="6" t="n">
        <v>0</v>
      </c>
      <c r="G158" s="4" t="inlineStr">
        <is>
          <t xml:space="preserve"> </t>
        </is>
      </c>
    </row>
    <row r="159">
      <c r="A159" s="4" t="inlineStr">
        <is>
          <t>Total investment income</t>
        </is>
      </c>
      <c r="C159" s="6" t="n">
        <v>0</v>
      </c>
      <c r="E159" s="6" t="n">
        <v>0</v>
      </c>
      <c r="G159" s="4" t="inlineStr">
        <is>
          <t xml:space="preserve"> </t>
        </is>
      </c>
    </row>
    <row r="160">
      <c r="A160" s="3" t="inlineStr">
        <is>
          <t>Investments in and Advances to Affiliates, at Fair Value [Roll Forward]</t>
        </is>
      </c>
      <c r="C160" s="4" t="inlineStr">
        <is>
          <t xml:space="preserve"> </t>
        </is>
      </c>
      <c r="E160" s="4" t="inlineStr">
        <is>
          <t xml:space="preserve"> </t>
        </is>
      </c>
      <c r="G160" s="4" t="inlineStr">
        <is>
          <t xml:space="preserve"> </t>
        </is>
      </c>
    </row>
    <row r="161">
      <c r="A161" s="4" t="inlineStr">
        <is>
          <t>Fair Value</t>
        </is>
      </c>
      <c r="C161" s="6" t="n">
        <v>271</v>
      </c>
      <c r="D161" s="4" t="inlineStr">
        <is>
          <t>[4],[17]</t>
        </is>
      </c>
      <c r="E161" s="6" t="n">
        <v>510</v>
      </c>
      <c r="G161" s="4" t="inlineStr">
        <is>
          <t xml:space="preserve"> </t>
        </is>
      </c>
    </row>
    <row r="162">
      <c r="A162" s="4" t="inlineStr">
        <is>
          <t>Gross Additions</t>
        </is>
      </c>
      <c r="C162" s="6" t="n">
        <v>170</v>
      </c>
      <c r="E162" s="6" t="n">
        <v>0</v>
      </c>
      <c r="G162" s="4" t="inlineStr">
        <is>
          <t xml:space="preserve"> </t>
        </is>
      </c>
    </row>
    <row r="163">
      <c r="A163" s="4" t="inlineStr">
        <is>
          <t>Gross Reductions</t>
        </is>
      </c>
      <c r="C163" s="6" t="n">
        <v>0</v>
      </c>
      <c r="E163" s="6" t="n">
        <v>-239</v>
      </c>
      <c r="G163" s="4" t="inlineStr">
        <is>
          <t xml:space="preserve"> </t>
        </is>
      </c>
    </row>
    <row r="164">
      <c r="A164" s="4" t="inlineStr">
        <is>
          <t>Fair Value</t>
        </is>
      </c>
      <c r="C164" s="6" t="n">
        <v>441</v>
      </c>
      <c r="D164" s="4" t="inlineStr">
        <is>
          <t>[2],[13]</t>
        </is>
      </c>
      <c r="E164" s="6" t="n">
        <v>271</v>
      </c>
      <c r="F164" s="4" t="inlineStr">
        <is>
          <t>[4],[17]</t>
        </is>
      </c>
      <c r="G164" s="6" t="n">
        <v>510</v>
      </c>
    </row>
    <row r="165">
      <c r="A165" s="4" t="inlineStr">
        <is>
          <t>Investment, Identifier [Axis]: Contract Datascan Holdings, Inc., Preferred Equity</t>
        </is>
      </c>
      <c r="C165" s="4" t="inlineStr">
        <is>
          <t xml:space="preserve"> </t>
        </is>
      </c>
      <c r="E165" s="4" t="inlineStr">
        <is>
          <t xml:space="preserve"> </t>
        </is>
      </c>
      <c r="G165" s="4" t="inlineStr">
        <is>
          <t xml:space="preserve"> </t>
        </is>
      </c>
    </row>
    <row r="166">
      <c r="A166" s="3" t="inlineStr">
        <is>
          <t>Investments in and Advances to Affiliates [Line Items]</t>
        </is>
      </c>
      <c r="C166" s="4" t="inlineStr">
        <is>
          <t xml:space="preserve"> </t>
        </is>
      </c>
      <c r="E166" s="4" t="inlineStr">
        <is>
          <t xml:space="preserve"> </t>
        </is>
      </c>
      <c r="G166" s="4" t="inlineStr">
        <is>
          <t xml:space="preserve"> </t>
        </is>
      </c>
    </row>
    <row r="167">
      <c r="A167" s="4" t="inlineStr">
        <is>
          <t>Net Realized Gain (Loss)</t>
        </is>
      </c>
      <c r="C167" s="6" t="n">
        <v>0</v>
      </c>
      <c r="E167" s="6" t="n">
        <v>0</v>
      </c>
      <c r="G167" s="4" t="inlineStr">
        <is>
          <t xml:space="preserve"> </t>
        </is>
      </c>
    </row>
    <row r="168">
      <c r="A168" s="4" t="inlineStr">
        <is>
          <t>Net Change in Unrealized Appreciation/ (Depreciation)</t>
        </is>
      </c>
      <c r="C168" s="6" t="n">
        <v>480</v>
      </c>
      <c r="E168" s="6" t="n">
        <v>3116</v>
      </c>
      <c r="G168" s="4" t="inlineStr">
        <is>
          <t xml:space="preserve"> </t>
        </is>
      </c>
    </row>
    <row r="169">
      <c r="A169" s="4" t="inlineStr">
        <is>
          <t>Interest</t>
        </is>
      </c>
      <c r="C169" s="6" t="n">
        <v>0</v>
      </c>
      <c r="E169" s="6" t="n">
        <v>0</v>
      </c>
      <c r="G169" s="4" t="inlineStr">
        <is>
          <t xml:space="preserve"> </t>
        </is>
      </c>
    </row>
    <row r="170">
      <c r="A170" s="4" t="inlineStr">
        <is>
          <t>Dividends</t>
        </is>
      </c>
      <c r="C170" s="6" t="n">
        <v>1098</v>
      </c>
      <c r="E170" s="6" t="n">
        <v>994</v>
      </c>
      <c r="G170" s="4" t="inlineStr">
        <is>
          <t xml:space="preserve"> </t>
        </is>
      </c>
    </row>
    <row r="171">
      <c r="A171" s="4" t="inlineStr">
        <is>
          <t>Fees</t>
        </is>
      </c>
      <c r="C171" s="6" t="n">
        <v>0</v>
      </c>
      <c r="E171" s="6" t="n">
        <v>0</v>
      </c>
      <c r="G171" s="4" t="inlineStr">
        <is>
          <t xml:space="preserve"> </t>
        </is>
      </c>
    </row>
    <row r="172">
      <c r="A172" s="4" t="inlineStr">
        <is>
          <t>Total investment income</t>
        </is>
      </c>
      <c r="C172" s="6" t="n">
        <v>1098</v>
      </c>
      <c r="E172" s="6" t="n">
        <v>994</v>
      </c>
      <c r="G172" s="4" t="inlineStr">
        <is>
          <t xml:space="preserve"> </t>
        </is>
      </c>
    </row>
    <row r="173">
      <c r="A173" s="3" t="inlineStr">
        <is>
          <t>Investments in and Advances to Affiliates, at Fair Value [Roll Forward]</t>
        </is>
      </c>
      <c r="C173" s="4" t="inlineStr">
        <is>
          <t xml:space="preserve"> </t>
        </is>
      </c>
      <c r="E173" s="4" t="inlineStr">
        <is>
          <t xml:space="preserve"> </t>
        </is>
      </c>
      <c r="G173" s="4" t="inlineStr">
        <is>
          <t xml:space="preserve"> </t>
        </is>
      </c>
    </row>
    <row r="174">
      <c r="A174" s="4" t="inlineStr">
        <is>
          <t>Fair Value</t>
        </is>
      </c>
      <c r="C174" s="6" t="n">
        <v>10312</v>
      </c>
      <c r="E174" s="6" t="n">
        <v>6202</v>
      </c>
      <c r="G174" s="4" t="inlineStr">
        <is>
          <t xml:space="preserve"> </t>
        </is>
      </c>
    </row>
    <row r="175">
      <c r="A175" s="4" t="inlineStr">
        <is>
          <t>Gross Additions</t>
        </is>
      </c>
      <c r="C175" s="6" t="n">
        <v>1578</v>
      </c>
      <c r="E175" s="6" t="n">
        <v>4110</v>
      </c>
      <c r="G175" s="4" t="inlineStr">
        <is>
          <t xml:space="preserve"> </t>
        </is>
      </c>
    </row>
    <row r="176">
      <c r="A176" s="4" t="inlineStr">
        <is>
          <t>Gross Reductions</t>
        </is>
      </c>
      <c r="C176" s="6" t="n">
        <v>0</v>
      </c>
      <c r="E176" s="6" t="n">
        <v>0</v>
      </c>
      <c r="G176" s="4" t="inlineStr">
        <is>
          <t xml:space="preserve"> </t>
        </is>
      </c>
    </row>
    <row r="177">
      <c r="A177" s="4" t="inlineStr">
        <is>
          <t>Fair Value</t>
        </is>
      </c>
      <c r="C177" s="6" t="n">
        <v>11890</v>
      </c>
      <c r="E177" s="6" t="n">
        <v>10312</v>
      </c>
      <c r="G177" s="6" t="n">
        <v>6202</v>
      </c>
    </row>
    <row r="178">
      <c r="A178" s="4" t="inlineStr">
        <is>
          <t>Investment, Identifier [Axis]: Convergint Technologies Holdings, LLC, Second Lien Debt</t>
        </is>
      </c>
      <c r="C178" s="4" t="inlineStr">
        <is>
          <t xml:space="preserve"> </t>
        </is>
      </c>
      <c r="E178" s="4" t="inlineStr">
        <is>
          <t xml:space="preserve"> </t>
        </is>
      </c>
      <c r="G178" s="4" t="inlineStr">
        <is>
          <t xml:space="preserve"> </t>
        </is>
      </c>
    </row>
    <row r="179">
      <c r="A179" s="3" t="inlineStr">
        <is>
          <t>Investments in and Advances to Affiliates, at Fair Value [Roll Forward]</t>
        </is>
      </c>
      <c r="C179" s="4" t="inlineStr">
        <is>
          <t xml:space="preserve"> </t>
        </is>
      </c>
      <c r="E179" s="4" t="inlineStr">
        <is>
          <t xml:space="preserve"> </t>
        </is>
      </c>
      <c r="G179" s="4" t="inlineStr">
        <is>
          <t xml:space="preserve"> </t>
        </is>
      </c>
    </row>
    <row r="180">
      <c r="A180" s="4" t="inlineStr">
        <is>
          <t>Fair Value</t>
        </is>
      </c>
      <c r="B180" s="4" t="inlineStr">
        <is>
          <t>[4]</t>
        </is>
      </c>
      <c r="C180" s="6" t="n">
        <v>5877</v>
      </c>
      <c r="E180" s="4" t="inlineStr">
        <is>
          <t xml:space="preserve"> </t>
        </is>
      </c>
      <c r="G180" s="4" t="inlineStr">
        <is>
          <t xml:space="preserve"> </t>
        </is>
      </c>
    </row>
    <row r="181">
      <c r="A181" s="4" t="inlineStr">
        <is>
          <t>Fair Value</t>
        </is>
      </c>
      <c r="C181" s="6" t="n">
        <v>5938</v>
      </c>
      <c r="D181" s="4" t="inlineStr">
        <is>
          <t>[2]</t>
        </is>
      </c>
      <c r="E181" s="6" t="n">
        <v>5877</v>
      </c>
      <c r="F181" s="4" t="inlineStr">
        <is>
          <t>[4]</t>
        </is>
      </c>
      <c r="G181" s="4" t="inlineStr">
        <is>
          <t xml:space="preserve"> </t>
        </is>
      </c>
    </row>
    <row r="182">
      <c r="A182" s="4" t="inlineStr">
        <is>
          <t>Investment, Identifier [Axis]: Creation Technologies Inc., First Lien Debt</t>
        </is>
      </c>
      <c r="C182" s="4" t="inlineStr">
        <is>
          <t xml:space="preserve"> </t>
        </is>
      </c>
      <c r="E182" s="4" t="inlineStr">
        <is>
          <t xml:space="preserve"> </t>
        </is>
      </c>
      <c r="G182" s="4" t="inlineStr">
        <is>
          <t xml:space="preserve"> </t>
        </is>
      </c>
    </row>
    <row r="183">
      <c r="A183" s="3" t="inlineStr">
        <is>
          <t>Investments in and Advances to Affiliates, at Fair Value [Roll Forward]</t>
        </is>
      </c>
      <c r="C183" s="4" t="inlineStr">
        <is>
          <t xml:space="preserve"> </t>
        </is>
      </c>
      <c r="E183" s="4" t="inlineStr">
        <is>
          <t xml:space="preserve"> </t>
        </is>
      </c>
      <c r="G183" s="4" t="inlineStr">
        <is>
          <t xml:space="preserve"> </t>
        </is>
      </c>
    </row>
    <row r="184">
      <c r="A184" s="4" t="inlineStr">
        <is>
          <t>Fair Value</t>
        </is>
      </c>
      <c r="B184" s="4" t="inlineStr">
        <is>
          <t>[3],[4],[20]</t>
        </is>
      </c>
      <c r="C184" s="6" t="n">
        <v>1851</v>
      </c>
      <c r="E184" s="4" t="inlineStr">
        <is>
          <t xml:space="preserve"> </t>
        </is>
      </c>
      <c r="G184" s="4" t="inlineStr">
        <is>
          <t xml:space="preserve"> </t>
        </is>
      </c>
    </row>
    <row r="185">
      <c r="A185" s="4" t="inlineStr">
        <is>
          <t>Fair Value</t>
        </is>
      </c>
      <c r="C185" s="6" t="n">
        <v>1915</v>
      </c>
      <c r="D185" s="4" t="inlineStr">
        <is>
          <t>[2],[5],[21]</t>
        </is>
      </c>
      <c r="E185" s="6" t="n">
        <v>1851</v>
      </c>
      <c r="F185" s="4" t="inlineStr">
        <is>
          <t>[3],[4],[20]</t>
        </is>
      </c>
      <c r="G185" s="4" t="inlineStr">
        <is>
          <t xml:space="preserve"> </t>
        </is>
      </c>
    </row>
    <row r="186">
      <c r="A186" s="4" t="inlineStr">
        <is>
          <t>Investment, Identifier [Axis]: DRS Imaging Services, LLC, Common Equity</t>
        </is>
      </c>
      <c r="C186" s="4" t="inlineStr">
        <is>
          <t xml:space="preserve"> </t>
        </is>
      </c>
      <c r="E186" s="4" t="inlineStr">
        <is>
          <t xml:space="preserve"> </t>
        </is>
      </c>
      <c r="G186" s="4" t="inlineStr">
        <is>
          <t xml:space="preserve"> </t>
        </is>
      </c>
    </row>
    <row r="187">
      <c r="A187" s="3" t="inlineStr">
        <is>
          <t>Investments in and Advances to Affiliates [Line Items]</t>
        </is>
      </c>
      <c r="C187" s="4" t="inlineStr">
        <is>
          <t xml:space="preserve"> </t>
        </is>
      </c>
      <c r="E187" s="4" t="inlineStr">
        <is>
          <t xml:space="preserve"> </t>
        </is>
      </c>
      <c r="G187" s="4" t="inlineStr">
        <is>
          <t xml:space="preserve"> </t>
        </is>
      </c>
    </row>
    <row r="188">
      <c r="A188" s="4" t="inlineStr">
        <is>
          <t>Net Realized Gain (Loss)</t>
        </is>
      </c>
      <c r="C188" s="6" t="n">
        <v>0</v>
      </c>
      <c r="E188" s="6" t="n">
        <v>0</v>
      </c>
      <c r="G188" s="4" t="inlineStr">
        <is>
          <t xml:space="preserve"> </t>
        </is>
      </c>
    </row>
    <row r="189">
      <c r="A189" s="4" t="inlineStr">
        <is>
          <t>Net Change in Unrealized Appreciation/ (Depreciation)</t>
        </is>
      </c>
      <c r="C189" s="6" t="n">
        <v>797</v>
      </c>
      <c r="E189" s="6" t="n">
        <v>-1175</v>
      </c>
      <c r="G189" s="4" t="inlineStr">
        <is>
          <t xml:space="preserve"> </t>
        </is>
      </c>
    </row>
    <row r="190">
      <c r="A190" s="4" t="inlineStr">
        <is>
          <t>Interest</t>
        </is>
      </c>
      <c r="C190" s="6" t="n">
        <v>0</v>
      </c>
      <c r="E190" s="6" t="n">
        <v>0</v>
      </c>
      <c r="G190" s="4" t="inlineStr">
        <is>
          <t xml:space="preserve"> </t>
        </is>
      </c>
    </row>
    <row r="191">
      <c r="A191" s="4" t="inlineStr">
        <is>
          <t>Dividends</t>
        </is>
      </c>
      <c r="C191" s="6" t="n">
        <v>0</v>
      </c>
      <c r="E191" s="6" t="n">
        <v>35</v>
      </c>
      <c r="G191" s="4" t="inlineStr">
        <is>
          <t xml:space="preserve"> </t>
        </is>
      </c>
    </row>
    <row r="192">
      <c r="A192" s="4" t="inlineStr">
        <is>
          <t>Fees</t>
        </is>
      </c>
      <c r="C192" s="6" t="n">
        <v>0</v>
      </c>
      <c r="E192" s="6" t="n">
        <v>0</v>
      </c>
      <c r="G192" s="4" t="inlineStr">
        <is>
          <t xml:space="preserve"> </t>
        </is>
      </c>
    </row>
    <row r="193">
      <c r="A193" s="4" t="inlineStr">
        <is>
          <t>Total investment income</t>
        </is>
      </c>
      <c r="C193" s="6" t="n">
        <v>0</v>
      </c>
      <c r="E193" s="6" t="n">
        <v>35</v>
      </c>
      <c r="G193" s="4" t="inlineStr">
        <is>
          <t xml:space="preserve"> </t>
        </is>
      </c>
    </row>
    <row r="194">
      <c r="A194" s="3" t="inlineStr">
        <is>
          <t>Investments in and Advances to Affiliates, at Fair Value [Roll Forward]</t>
        </is>
      </c>
      <c r="C194" s="4" t="inlineStr">
        <is>
          <t xml:space="preserve"> </t>
        </is>
      </c>
      <c r="E194" s="4" t="inlineStr">
        <is>
          <t xml:space="preserve"> </t>
        </is>
      </c>
      <c r="G194" s="4" t="inlineStr">
        <is>
          <t xml:space="preserve"> </t>
        </is>
      </c>
    </row>
    <row r="195">
      <c r="A195" s="4" t="inlineStr">
        <is>
          <t>Fair Value</t>
        </is>
      </c>
      <c r="C195" s="6" t="n">
        <v>393</v>
      </c>
      <c r="D195" s="4" t="inlineStr">
        <is>
          <t>[4],[16],[22]</t>
        </is>
      </c>
      <c r="E195" s="6" t="n">
        <v>1568</v>
      </c>
      <c r="G195" s="4" t="inlineStr">
        <is>
          <t xml:space="preserve"> </t>
        </is>
      </c>
    </row>
    <row r="196">
      <c r="A196" s="4" t="inlineStr">
        <is>
          <t>Gross Additions</t>
        </is>
      </c>
      <c r="C196" s="6" t="n">
        <v>797</v>
      </c>
      <c r="E196" s="6" t="n">
        <v>0</v>
      </c>
      <c r="G196" s="4" t="inlineStr">
        <is>
          <t xml:space="preserve"> </t>
        </is>
      </c>
    </row>
    <row r="197">
      <c r="A197" s="4" t="inlineStr">
        <is>
          <t>Gross Reductions</t>
        </is>
      </c>
      <c r="C197" s="6" t="n">
        <v>0</v>
      </c>
      <c r="E197" s="6" t="n">
        <v>-1175</v>
      </c>
      <c r="G197" s="4" t="inlineStr">
        <is>
          <t xml:space="preserve"> </t>
        </is>
      </c>
    </row>
    <row r="198">
      <c r="A198" s="4" t="inlineStr">
        <is>
          <t>Fair Value</t>
        </is>
      </c>
      <c r="C198" s="6" t="n">
        <v>1190</v>
      </c>
      <c r="D198" s="4" t="inlineStr">
        <is>
          <t>[2],[12],[13],[23]</t>
        </is>
      </c>
      <c r="E198" s="6" t="n">
        <v>393</v>
      </c>
      <c r="F198" s="4" t="inlineStr">
        <is>
          <t>[4],[16],[22]</t>
        </is>
      </c>
      <c r="G198" s="6" t="n">
        <v>1568</v>
      </c>
    </row>
    <row r="199">
      <c r="A199" s="4" t="inlineStr">
        <is>
          <t>Investment, Identifier [Axis]: Diamond Sports Group, LLC, Second Lien Debt</t>
        </is>
      </c>
      <c r="C199" s="4" t="inlineStr">
        <is>
          <t xml:space="preserve"> </t>
        </is>
      </c>
      <c r="E199" s="4" t="inlineStr">
        <is>
          <t xml:space="preserve"> </t>
        </is>
      </c>
      <c r="G199" s="4" t="inlineStr">
        <is>
          <t xml:space="preserve"> </t>
        </is>
      </c>
    </row>
    <row r="200">
      <c r="A200" s="3" t="inlineStr">
        <is>
          <t>Investments in and Advances to Affiliates, at Fair Value [Roll Forward]</t>
        </is>
      </c>
      <c r="C200" s="4" t="inlineStr">
        <is>
          <t xml:space="preserve"> </t>
        </is>
      </c>
      <c r="E200" s="4" t="inlineStr">
        <is>
          <t xml:space="preserve"> </t>
        </is>
      </c>
      <c r="G200" s="4" t="inlineStr">
        <is>
          <t xml:space="preserve"> </t>
        </is>
      </c>
    </row>
    <row r="201">
      <c r="A201" s="4" t="inlineStr">
        <is>
          <t>Fair Value</t>
        </is>
      </c>
      <c r="B201" s="4" t="inlineStr">
        <is>
          <t>[3],[4],[6],[11]</t>
        </is>
      </c>
      <c r="C201" s="6" t="n">
        <v>92</v>
      </c>
      <c r="E201" s="4" t="inlineStr">
        <is>
          <t xml:space="preserve"> </t>
        </is>
      </c>
      <c r="G201" s="4" t="inlineStr">
        <is>
          <t xml:space="preserve"> </t>
        </is>
      </c>
    </row>
    <row r="202">
      <c r="A202" s="4" t="inlineStr">
        <is>
          <t>Fair Value</t>
        </is>
      </c>
      <c r="B202" s="4" t="inlineStr">
        <is>
          <t>[3],[4],[6],[11]</t>
        </is>
      </c>
      <c r="C202" s="4" t="inlineStr">
        <is>
          <t xml:space="preserve"> </t>
        </is>
      </c>
      <c r="E202" s="6" t="n">
        <v>92</v>
      </c>
      <c r="G202" s="4" t="inlineStr">
        <is>
          <t xml:space="preserve"> </t>
        </is>
      </c>
    </row>
    <row r="203">
      <c r="A203" s="4" t="inlineStr">
        <is>
          <t>Investment, Identifier [Axis]: Dryden 53 CLO, LTD., Subordinated Notes</t>
        </is>
      </c>
      <c r="C203" s="4" t="inlineStr">
        <is>
          <t xml:space="preserve"> </t>
        </is>
      </c>
      <c r="E203" s="4" t="inlineStr">
        <is>
          <t xml:space="preserve"> </t>
        </is>
      </c>
      <c r="G203" s="4" t="inlineStr">
        <is>
          <t xml:space="preserve"> </t>
        </is>
      </c>
    </row>
    <row r="204">
      <c r="A204" s="3" t="inlineStr">
        <is>
          <t>Investments in and Advances to Affiliates, at Fair Value [Roll Forward]</t>
        </is>
      </c>
      <c r="C204" s="4" t="inlineStr">
        <is>
          <t xml:space="preserve"> </t>
        </is>
      </c>
      <c r="E204" s="4" t="inlineStr">
        <is>
          <t xml:space="preserve"> </t>
        </is>
      </c>
      <c r="G204" s="4" t="inlineStr">
        <is>
          <t xml:space="preserve"> </t>
        </is>
      </c>
    </row>
    <row r="205">
      <c r="A205" s="4" t="inlineStr">
        <is>
          <t>Fair Value</t>
        </is>
      </c>
      <c r="B205" s="4" t="inlineStr">
        <is>
          <t>[4]</t>
        </is>
      </c>
      <c r="C205" s="6" t="n">
        <v>497</v>
      </c>
      <c r="E205" s="4" t="inlineStr">
        <is>
          <t xml:space="preserve"> </t>
        </is>
      </c>
      <c r="G205" s="4" t="inlineStr">
        <is>
          <t xml:space="preserve"> </t>
        </is>
      </c>
    </row>
    <row r="206">
      <c r="A206" s="4" t="inlineStr">
        <is>
          <t>Fair Value</t>
        </is>
      </c>
      <c r="B206" s="4" t="inlineStr">
        <is>
          <t>[4]</t>
        </is>
      </c>
      <c r="C206" s="4" t="inlineStr">
        <is>
          <t xml:space="preserve"> </t>
        </is>
      </c>
      <c r="E206" s="6" t="n">
        <v>497</v>
      </c>
      <c r="G206" s="4" t="inlineStr">
        <is>
          <t xml:space="preserve"> </t>
        </is>
      </c>
    </row>
    <row r="207">
      <c r="A207" s="4" t="inlineStr">
        <is>
          <t>Investment, Identifier [Axis]: Dryden 53 CLO, LTD., Subordinated Notes - Income</t>
        </is>
      </c>
      <c r="C207" s="4" t="inlineStr">
        <is>
          <t xml:space="preserve"> </t>
        </is>
      </c>
      <c r="E207" s="4" t="inlineStr">
        <is>
          <t xml:space="preserve"> </t>
        </is>
      </c>
      <c r="G207" s="4" t="inlineStr">
        <is>
          <t xml:space="preserve"> </t>
        </is>
      </c>
    </row>
    <row r="208">
      <c r="A208" s="3" t="inlineStr">
        <is>
          <t>Investments in and Advances to Affiliates, at Fair Value [Roll Forward]</t>
        </is>
      </c>
      <c r="C208" s="4" t="inlineStr">
        <is>
          <t xml:space="preserve"> </t>
        </is>
      </c>
      <c r="E208" s="4" t="inlineStr">
        <is>
          <t xml:space="preserve"> </t>
        </is>
      </c>
      <c r="G208" s="4" t="inlineStr">
        <is>
          <t xml:space="preserve"> </t>
        </is>
      </c>
    </row>
    <row r="209">
      <c r="A209" s="4" t="inlineStr">
        <is>
          <t>Fair Value</t>
        </is>
      </c>
      <c r="B209" s="4" t="inlineStr">
        <is>
          <t>[4]</t>
        </is>
      </c>
      <c r="C209" s="6" t="n">
        <v>622</v>
      </c>
      <c r="E209" s="4" t="inlineStr">
        <is>
          <t xml:space="preserve"> </t>
        </is>
      </c>
      <c r="G209" s="4" t="inlineStr">
        <is>
          <t xml:space="preserve"> </t>
        </is>
      </c>
    </row>
    <row r="210">
      <c r="A210" s="4" t="inlineStr">
        <is>
          <t>Fair Value</t>
        </is>
      </c>
      <c r="B210" s="4" t="inlineStr">
        <is>
          <t>[4]</t>
        </is>
      </c>
      <c r="C210" s="4" t="inlineStr">
        <is>
          <t xml:space="preserve"> </t>
        </is>
      </c>
      <c r="E210" s="6" t="n">
        <v>622</v>
      </c>
      <c r="G210" s="4" t="inlineStr">
        <is>
          <t xml:space="preserve"> </t>
        </is>
      </c>
    </row>
    <row r="211">
      <c r="A211" s="4" t="inlineStr">
        <is>
          <t>Investment, Identifier [Axis]: Dryden 76 CLO, Ltd., Subordinated Notes</t>
        </is>
      </c>
      <c r="C211" s="4" t="inlineStr">
        <is>
          <t xml:space="preserve"> </t>
        </is>
      </c>
      <c r="E211" s="4" t="inlineStr">
        <is>
          <t xml:space="preserve"> </t>
        </is>
      </c>
      <c r="G211" s="4" t="inlineStr">
        <is>
          <t xml:space="preserve"> </t>
        </is>
      </c>
    </row>
    <row r="212">
      <c r="A212" s="3" t="inlineStr">
        <is>
          <t>Investments in and Advances to Affiliates, at Fair Value [Roll Forward]</t>
        </is>
      </c>
      <c r="C212" s="4" t="inlineStr">
        <is>
          <t xml:space="preserve"> </t>
        </is>
      </c>
      <c r="E212" s="4" t="inlineStr">
        <is>
          <t xml:space="preserve"> </t>
        </is>
      </c>
      <c r="G212" s="4" t="inlineStr">
        <is>
          <t xml:space="preserve"> </t>
        </is>
      </c>
    </row>
    <row r="213">
      <c r="A213" s="4" t="inlineStr">
        <is>
          <t>Fair Value</t>
        </is>
      </c>
      <c r="B213" s="4" t="inlineStr">
        <is>
          <t>[4],[7],[8]</t>
        </is>
      </c>
      <c r="C213" s="6" t="n">
        <v>1779</v>
      </c>
      <c r="E213" s="4" t="inlineStr">
        <is>
          <t xml:space="preserve"> </t>
        </is>
      </c>
      <c r="G213" s="4" t="inlineStr">
        <is>
          <t xml:space="preserve"> </t>
        </is>
      </c>
    </row>
    <row r="214">
      <c r="A214" s="4" t="inlineStr">
        <is>
          <t>Fair Value</t>
        </is>
      </c>
      <c r="C214" s="6" t="n">
        <v>2210</v>
      </c>
      <c r="D214" s="4" t="inlineStr">
        <is>
          <t>[2],[9],[10]</t>
        </is>
      </c>
      <c r="E214" s="6" t="n">
        <v>1779</v>
      </c>
      <c r="F214" s="4" t="inlineStr">
        <is>
          <t>[4],[7],[8]</t>
        </is>
      </c>
      <c r="G214" s="4" t="inlineStr">
        <is>
          <t xml:space="preserve"> </t>
        </is>
      </c>
    </row>
    <row r="215">
      <c r="A215" s="4" t="inlineStr">
        <is>
          <t>Investment, Identifier [Axis]: East West Manufacturing LLC, First Lien Debt</t>
        </is>
      </c>
      <c r="C215" s="4" t="inlineStr">
        <is>
          <t xml:space="preserve"> </t>
        </is>
      </c>
      <c r="E215" s="4" t="inlineStr">
        <is>
          <t xml:space="preserve"> </t>
        </is>
      </c>
      <c r="G215" s="4" t="inlineStr">
        <is>
          <t xml:space="preserve"> </t>
        </is>
      </c>
    </row>
    <row r="216">
      <c r="A216" s="3" t="inlineStr">
        <is>
          <t>Investments in and Advances to Affiliates, at Fair Value [Roll Forward]</t>
        </is>
      </c>
      <c r="C216" s="4" t="inlineStr">
        <is>
          <t xml:space="preserve"> </t>
        </is>
      </c>
      <c r="E216" s="4" t="inlineStr">
        <is>
          <t xml:space="preserve"> </t>
        </is>
      </c>
      <c r="G216" s="4" t="inlineStr">
        <is>
          <t xml:space="preserve"> </t>
        </is>
      </c>
    </row>
    <row r="217">
      <c r="A217" s="4" t="inlineStr">
        <is>
          <t>Fair Value</t>
        </is>
      </c>
      <c r="B217" s="4" t="inlineStr">
        <is>
          <t>[3],[4]</t>
        </is>
      </c>
      <c r="C217" s="6" t="n">
        <v>1855</v>
      </c>
      <c r="E217" s="4" t="inlineStr">
        <is>
          <t xml:space="preserve"> </t>
        </is>
      </c>
      <c r="G217" s="4" t="inlineStr">
        <is>
          <t xml:space="preserve"> </t>
        </is>
      </c>
    </row>
    <row r="218">
      <c r="A218" s="4" t="inlineStr">
        <is>
          <t>Fair Value</t>
        </is>
      </c>
      <c r="C218" s="6" t="n">
        <v>1910</v>
      </c>
      <c r="D218" s="4" t="inlineStr">
        <is>
          <t>[2],[5]</t>
        </is>
      </c>
      <c r="E218" s="6" t="n">
        <v>1855</v>
      </c>
      <c r="F218" s="4" t="inlineStr">
        <is>
          <t>[3],[4]</t>
        </is>
      </c>
      <c r="G218" s="4" t="inlineStr">
        <is>
          <t xml:space="preserve"> </t>
        </is>
      </c>
    </row>
    <row r="219">
      <c r="A219" s="4" t="inlineStr">
        <is>
          <t>Investment, Identifier [Axis]: Eblens Holdings, Inc., Common Equity</t>
        </is>
      </c>
      <c r="C219" s="4" t="inlineStr">
        <is>
          <t xml:space="preserve"> </t>
        </is>
      </c>
      <c r="E219" s="4" t="inlineStr">
        <is>
          <t xml:space="preserve"> </t>
        </is>
      </c>
      <c r="G219" s="4" t="inlineStr">
        <is>
          <t xml:space="preserve"> </t>
        </is>
      </c>
    </row>
    <row r="220">
      <c r="A220" s="3" t="inlineStr">
        <is>
          <t>Investments in and Advances to Affiliates [Line Items]</t>
        </is>
      </c>
      <c r="C220" s="4" t="inlineStr">
        <is>
          <t xml:space="preserve"> </t>
        </is>
      </c>
      <c r="E220" s="4" t="inlineStr">
        <is>
          <t xml:space="preserve"> </t>
        </is>
      </c>
      <c r="G220" s="4" t="inlineStr">
        <is>
          <t xml:space="preserve"> </t>
        </is>
      </c>
    </row>
    <row r="221">
      <c r="A221" s="4" t="inlineStr">
        <is>
          <t>Net Realized Gain (Loss)</t>
        </is>
      </c>
      <c r="C221" s="4" t="inlineStr">
        <is>
          <t xml:space="preserve"> </t>
        </is>
      </c>
      <c r="E221" s="6" t="n">
        <v>-1306</v>
      </c>
      <c r="G221" s="4" t="inlineStr">
        <is>
          <t xml:space="preserve"> </t>
        </is>
      </c>
    </row>
    <row r="222">
      <c r="A222" s="4" t="inlineStr">
        <is>
          <t>Net Change in Unrealized Appreciation/ (Depreciation)</t>
        </is>
      </c>
      <c r="C222" s="4" t="inlineStr">
        <is>
          <t xml:space="preserve"> </t>
        </is>
      </c>
      <c r="E222" s="6" t="n">
        <v>950</v>
      </c>
      <c r="G222" s="4" t="inlineStr">
        <is>
          <t xml:space="preserve"> </t>
        </is>
      </c>
    </row>
    <row r="223">
      <c r="A223" s="4" t="inlineStr">
        <is>
          <t>Interest</t>
        </is>
      </c>
      <c r="C223" s="4" t="inlineStr">
        <is>
          <t xml:space="preserve"> </t>
        </is>
      </c>
      <c r="E223" s="6" t="n">
        <v>0</v>
      </c>
      <c r="G223" s="4" t="inlineStr">
        <is>
          <t xml:space="preserve"> </t>
        </is>
      </c>
    </row>
    <row r="224">
      <c r="A224" s="4" t="inlineStr">
        <is>
          <t>Dividends</t>
        </is>
      </c>
      <c r="C224" s="4" t="inlineStr">
        <is>
          <t xml:space="preserve"> </t>
        </is>
      </c>
      <c r="E224" s="6" t="n">
        <v>0</v>
      </c>
      <c r="G224" s="4" t="inlineStr">
        <is>
          <t xml:space="preserve"> </t>
        </is>
      </c>
    </row>
    <row r="225">
      <c r="A225" s="4" t="inlineStr">
        <is>
          <t>Fees</t>
        </is>
      </c>
      <c r="C225" s="4" t="inlineStr">
        <is>
          <t xml:space="preserve"> </t>
        </is>
      </c>
      <c r="E225" s="6" t="n">
        <v>0</v>
      </c>
      <c r="G225" s="4" t="inlineStr">
        <is>
          <t xml:space="preserve"> </t>
        </is>
      </c>
    </row>
    <row r="226">
      <c r="A226" s="4" t="inlineStr">
        <is>
          <t>Total investment income</t>
        </is>
      </c>
      <c r="C226" s="4" t="inlineStr">
        <is>
          <t xml:space="preserve"> </t>
        </is>
      </c>
      <c r="E226" s="6" t="n">
        <v>0</v>
      </c>
      <c r="G226" s="4" t="inlineStr">
        <is>
          <t xml:space="preserve"> </t>
        </is>
      </c>
    </row>
    <row r="227">
      <c r="A227" s="3" t="inlineStr">
        <is>
          <t>Investments in and Advances to Affiliates, at Fair Value [Roll Forward]</t>
        </is>
      </c>
      <c r="C227" s="4" t="inlineStr">
        <is>
          <t xml:space="preserve"> </t>
        </is>
      </c>
      <c r="E227" s="4" t="inlineStr">
        <is>
          <t xml:space="preserve"> </t>
        </is>
      </c>
      <c r="G227" s="4" t="inlineStr">
        <is>
          <t xml:space="preserve"> </t>
        </is>
      </c>
    </row>
    <row r="228">
      <c r="A228" s="4" t="inlineStr">
        <is>
          <t>Fair Value</t>
        </is>
      </c>
      <c r="C228" s="6" t="n">
        <v>0</v>
      </c>
      <c r="E228" s="6" t="n">
        <v>0</v>
      </c>
      <c r="G228" s="4" t="inlineStr">
        <is>
          <t xml:space="preserve"> </t>
        </is>
      </c>
    </row>
    <row r="229">
      <c r="A229" s="4" t="inlineStr">
        <is>
          <t>Gross Additions</t>
        </is>
      </c>
      <c r="C229" s="4" t="inlineStr">
        <is>
          <t xml:space="preserve"> </t>
        </is>
      </c>
      <c r="E229" s="6" t="n">
        <v>356</v>
      </c>
      <c r="G229" s="4" t="inlineStr">
        <is>
          <t xml:space="preserve"> </t>
        </is>
      </c>
    </row>
    <row r="230">
      <c r="A230" s="4" t="inlineStr">
        <is>
          <t>Gross Reductions</t>
        </is>
      </c>
      <c r="C230" s="4" t="inlineStr">
        <is>
          <t xml:space="preserve"> </t>
        </is>
      </c>
      <c r="E230" s="6" t="n">
        <v>-356</v>
      </c>
      <c r="G230" s="4" t="inlineStr">
        <is>
          <t xml:space="preserve"> </t>
        </is>
      </c>
    </row>
    <row r="231">
      <c r="A231" s="4" t="inlineStr">
        <is>
          <t>Fair Value</t>
        </is>
      </c>
      <c r="C231" s="4" t="inlineStr">
        <is>
          <t xml:space="preserve"> </t>
        </is>
      </c>
      <c r="E231" s="6" t="n">
        <v>0</v>
      </c>
      <c r="G231" s="6" t="n">
        <v>0</v>
      </c>
    </row>
    <row r="232">
      <c r="A232" s="4" t="inlineStr">
        <is>
          <t>Investment, Identifier [Axis]: Eblens Holdings, Inc., Subordinated Debt 1</t>
        </is>
      </c>
      <c r="C232" s="4" t="inlineStr">
        <is>
          <t xml:space="preserve"> </t>
        </is>
      </c>
      <c r="E232" s="4" t="inlineStr">
        <is>
          <t xml:space="preserve"> </t>
        </is>
      </c>
      <c r="G232" s="4" t="inlineStr">
        <is>
          <t xml:space="preserve"> </t>
        </is>
      </c>
    </row>
    <row r="233">
      <c r="A233" s="3" t="inlineStr">
        <is>
          <t>Investments in and Advances to Affiliates [Line Items]</t>
        </is>
      </c>
      <c r="C233" s="4" t="inlineStr">
        <is>
          <t xml:space="preserve"> </t>
        </is>
      </c>
      <c r="E233" s="4" t="inlineStr">
        <is>
          <t xml:space="preserve"> </t>
        </is>
      </c>
      <c r="G233" s="4" t="inlineStr">
        <is>
          <t xml:space="preserve"> </t>
        </is>
      </c>
    </row>
    <row r="234">
      <c r="A234" s="4" t="inlineStr">
        <is>
          <t>Net Realized Gain (Loss)</t>
        </is>
      </c>
      <c r="C234" s="4" t="inlineStr">
        <is>
          <t xml:space="preserve"> </t>
        </is>
      </c>
      <c r="E234" s="6" t="n">
        <v>-4605</v>
      </c>
      <c r="G234" s="4" t="inlineStr">
        <is>
          <t xml:space="preserve"> </t>
        </is>
      </c>
    </row>
    <row r="235">
      <c r="A235" s="4" t="inlineStr">
        <is>
          <t>Net Change in Unrealized Appreciation/ (Depreciation)</t>
        </is>
      </c>
      <c r="C235" s="4" t="inlineStr">
        <is>
          <t xml:space="preserve"> </t>
        </is>
      </c>
      <c r="E235" s="6" t="n">
        <v>3501</v>
      </c>
      <c r="G235" s="4" t="inlineStr">
        <is>
          <t xml:space="preserve"> </t>
        </is>
      </c>
    </row>
    <row r="236">
      <c r="A236" s="4" t="inlineStr">
        <is>
          <t>Interest</t>
        </is>
      </c>
      <c r="C236" s="4" t="inlineStr">
        <is>
          <t xml:space="preserve"> </t>
        </is>
      </c>
      <c r="E236" s="6" t="n">
        <v>0</v>
      </c>
      <c r="G236" s="4" t="inlineStr">
        <is>
          <t xml:space="preserve"> </t>
        </is>
      </c>
    </row>
    <row r="237">
      <c r="A237" s="4" t="inlineStr">
        <is>
          <t>Dividends</t>
        </is>
      </c>
      <c r="C237" s="4" t="inlineStr">
        <is>
          <t xml:space="preserve"> </t>
        </is>
      </c>
      <c r="E237" s="6" t="n">
        <v>0</v>
      </c>
      <c r="G237" s="4" t="inlineStr">
        <is>
          <t xml:space="preserve"> </t>
        </is>
      </c>
    </row>
    <row r="238">
      <c r="A238" s="4" t="inlineStr">
        <is>
          <t>Fees</t>
        </is>
      </c>
      <c r="C238" s="4" t="inlineStr">
        <is>
          <t xml:space="preserve"> </t>
        </is>
      </c>
      <c r="E238" s="6" t="n">
        <v>0</v>
      </c>
      <c r="G238" s="4" t="inlineStr">
        <is>
          <t xml:space="preserve"> </t>
        </is>
      </c>
    </row>
    <row r="239">
      <c r="A239" s="4" t="inlineStr">
        <is>
          <t>Total investment income</t>
        </is>
      </c>
      <c r="C239" s="4" t="inlineStr">
        <is>
          <t xml:space="preserve"> </t>
        </is>
      </c>
      <c r="E239" s="6" t="n">
        <v>0</v>
      </c>
      <c r="G239" s="4" t="inlineStr">
        <is>
          <t xml:space="preserve"> </t>
        </is>
      </c>
    </row>
    <row r="240">
      <c r="A240" s="3" t="inlineStr">
        <is>
          <t>Investments in and Advances to Affiliates, at Fair Value [Roll Forward]</t>
        </is>
      </c>
      <c r="C240" s="4" t="inlineStr">
        <is>
          <t xml:space="preserve"> </t>
        </is>
      </c>
      <c r="E240" s="4" t="inlineStr">
        <is>
          <t xml:space="preserve"> </t>
        </is>
      </c>
      <c r="G240" s="4" t="inlineStr">
        <is>
          <t xml:space="preserve"> </t>
        </is>
      </c>
    </row>
    <row r="241">
      <c r="A241" s="4" t="inlineStr">
        <is>
          <t>Fair Value</t>
        </is>
      </c>
      <c r="C241" s="6" t="n">
        <v>0</v>
      </c>
      <c r="E241" s="6" t="n">
        <v>1104</v>
      </c>
      <c r="G241" s="4" t="inlineStr">
        <is>
          <t xml:space="preserve"> </t>
        </is>
      </c>
    </row>
    <row r="242">
      <c r="A242" s="4" t="inlineStr">
        <is>
          <t>Gross Additions</t>
        </is>
      </c>
      <c r="C242" s="4" t="inlineStr">
        <is>
          <t xml:space="preserve"> </t>
        </is>
      </c>
      <c r="E242" s="6" t="n">
        <v>0</v>
      </c>
      <c r="G242" s="4" t="inlineStr">
        <is>
          <t xml:space="preserve"> </t>
        </is>
      </c>
    </row>
    <row r="243">
      <c r="A243" s="4" t="inlineStr">
        <is>
          <t>Gross Reductions</t>
        </is>
      </c>
      <c r="C243" s="4" t="inlineStr">
        <is>
          <t xml:space="preserve"> </t>
        </is>
      </c>
      <c r="E243" s="6" t="n">
        <v>-1104</v>
      </c>
      <c r="G243" s="4" t="inlineStr">
        <is>
          <t xml:space="preserve"> </t>
        </is>
      </c>
    </row>
    <row r="244">
      <c r="A244" s="4" t="inlineStr">
        <is>
          <t>Fair Value</t>
        </is>
      </c>
      <c r="C244" s="4" t="inlineStr">
        <is>
          <t xml:space="preserve"> </t>
        </is>
      </c>
      <c r="E244" s="6" t="n">
        <v>0</v>
      </c>
      <c r="G244" s="6" t="n">
        <v>1104</v>
      </c>
    </row>
    <row r="245">
      <c r="A245" s="4" t="inlineStr">
        <is>
          <t>Investment, Identifier [Axis]: Eblens Holdings, Inc., Subordinated Debt 2</t>
        </is>
      </c>
      <c r="C245" s="4" t="inlineStr">
        <is>
          <t xml:space="preserve"> </t>
        </is>
      </c>
      <c r="E245" s="4" t="inlineStr">
        <is>
          <t xml:space="preserve"> </t>
        </is>
      </c>
      <c r="G245" s="4" t="inlineStr">
        <is>
          <t xml:space="preserve"> </t>
        </is>
      </c>
    </row>
    <row r="246">
      <c r="A246" s="3" t="inlineStr">
        <is>
          <t>Investments in and Advances to Affiliates [Line Items]</t>
        </is>
      </c>
      <c r="C246" s="4" t="inlineStr">
        <is>
          <t xml:space="preserve"> </t>
        </is>
      </c>
      <c r="E246" s="4" t="inlineStr">
        <is>
          <t xml:space="preserve"> </t>
        </is>
      </c>
      <c r="G246" s="4" t="inlineStr">
        <is>
          <t xml:space="preserve"> </t>
        </is>
      </c>
    </row>
    <row r="247">
      <c r="A247" s="4" t="inlineStr">
        <is>
          <t>Net Realized Gain (Loss)</t>
        </is>
      </c>
      <c r="C247" s="4" t="inlineStr">
        <is>
          <t xml:space="preserve"> </t>
        </is>
      </c>
      <c r="E247" s="6" t="n">
        <v>-4605</v>
      </c>
      <c r="G247" s="4" t="inlineStr">
        <is>
          <t xml:space="preserve"> </t>
        </is>
      </c>
    </row>
    <row r="248">
      <c r="A248" s="4" t="inlineStr">
        <is>
          <t>Net Change in Unrealized Appreciation/ (Depreciation)</t>
        </is>
      </c>
      <c r="C248" s="4" t="inlineStr">
        <is>
          <t xml:space="preserve"> </t>
        </is>
      </c>
      <c r="E248" s="6" t="n">
        <v>4605</v>
      </c>
      <c r="G248" s="4" t="inlineStr">
        <is>
          <t xml:space="preserve"> </t>
        </is>
      </c>
    </row>
    <row r="249">
      <c r="A249" s="4" t="inlineStr">
        <is>
          <t>Interest</t>
        </is>
      </c>
      <c r="C249" s="4" t="inlineStr">
        <is>
          <t xml:space="preserve"> </t>
        </is>
      </c>
      <c r="E249" s="6" t="n">
        <v>0</v>
      </c>
      <c r="G249" s="4" t="inlineStr">
        <is>
          <t xml:space="preserve"> </t>
        </is>
      </c>
    </row>
    <row r="250">
      <c r="A250" s="4" t="inlineStr">
        <is>
          <t>Dividends</t>
        </is>
      </c>
      <c r="C250" s="4" t="inlineStr">
        <is>
          <t xml:space="preserve"> </t>
        </is>
      </c>
      <c r="E250" s="6" t="n">
        <v>0</v>
      </c>
      <c r="G250" s="4" t="inlineStr">
        <is>
          <t xml:space="preserve"> </t>
        </is>
      </c>
    </row>
    <row r="251">
      <c r="A251" s="4" t="inlineStr">
        <is>
          <t>Fees</t>
        </is>
      </c>
      <c r="C251" s="4" t="inlineStr">
        <is>
          <t xml:space="preserve"> </t>
        </is>
      </c>
      <c r="E251" s="6" t="n">
        <v>0</v>
      </c>
      <c r="G251" s="4" t="inlineStr">
        <is>
          <t xml:space="preserve"> </t>
        </is>
      </c>
    </row>
    <row r="252">
      <c r="A252" s="4" t="inlineStr">
        <is>
          <t>Total investment income</t>
        </is>
      </c>
      <c r="C252" s="4" t="inlineStr">
        <is>
          <t xml:space="preserve"> </t>
        </is>
      </c>
      <c r="E252" s="6" t="n">
        <v>0</v>
      </c>
      <c r="G252" s="4" t="inlineStr">
        <is>
          <t xml:space="preserve"> </t>
        </is>
      </c>
    </row>
    <row r="253">
      <c r="A253" s="3" t="inlineStr">
        <is>
          <t>Investments in and Advances to Affiliates, at Fair Value [Roll Forward]</t>
        </is>
      </c>
      <c r="C253" s="4" t="inlineStr">
        <is>
          <t xml:space="preserve"> </t>
        </is>
      </c>
      <c r="E253" s="4" t="inlineStr">
        <is>
          <t xml:space="preserve"> </t>
        </is>
      </c>
      <c r="G253" s="4" t="inlineStr">
        <is>
          <t xml:space="preserve"> </t>
        </is>
      </c>
    </row>
    <row r="254">
      <c r="A254" s="4" t="inlineStr">
        <is>
          <t>Fair Value</t>
        </is>
      </c>
      <c r="C254" s="6" t="n">
        <v>0</v>
      </c>
      <c r="E254" s="6" t="n">
        <v>0</v>
      </c>
      <c r="G254" s="4" t="inlineStr">
        <is>
          <t xml:space="preserve"> </t>
        </is>
      </c>
    </row>
    <row r="255">
      <c r="A255" s="4" t="inlineStr">
        <is>
          <t>Gross Additions</t>
        </is>
      </c>
      <c r="C255" s="4" t="inlineStr">
        <is>
          <t xml:space="preserve"> </t>
        </is>
      </c>
      <c r="E255" s="6" t="n">
        <v>0</v>
      </c>
      <c r="G255" s="4" t="inlineStr">
        <is>
          <t xml:space="preserve"> </t>
        </is>
      </c>
    </row>
    <row r="256">
      <c r="A256" s="4" t="inlineStr">
        <is>
          <t>Gross Reductions</t>
        </is>
      </c>
      <c r="C256" s="4" t="inlineStr">
        <is>
          <t xml:space="preserve"> </t>
        </is>
      </c>
      <c r="E256" s="6" t="n">
        <v>0</v>
      </c>
      <c r="G256" s="4" t="inlineStr">
        <is>
          <t xml:space="preserve"> </t>
        </is>
      </c>
    </row>
    <row r="257">
      <c r="A257" s="4" t="inlineStr">
        <is>
          <t>Fair Value</t>
        </is>
      </c>
      <c r="C257" s="4" t="inlineStr">
        <is>
          <t xml:space="preserve"> </t>
        </is>
      </c>
      <c r="E257" s="6" t="n">
        <v>0</v>
      </c>
      <c r="G257" s="6" t="n">
        <v>0</v>
      </c>
    </row>
    <row r="258">
      <c r="A258" s="4" t="inlineStr">
        <is>
          <t>Investment, Identifier [Axis]: Electrical Components International, Inc., Second Lien Debt</t>
        </is>
      </c>
      <c r="C258" s="4" t="inlineStr">
        <is>
          <t xml:space="preserve"> </t>
        </is>
      </c>
      <c r="E258" s="4" t="inlineStr">
        <is>
          <t xml:space="preserve"> </t>
        </is>
      </c>
      <c r="G258" s="4" t="inlineStr">
        <is>
          <t xml:space="preserve"> </t>
        </is>
      </c>
    </row>
    <row r="259">
      <c r="A259" s="3" t="inlineStr">
        <is>
          <t>Investments in and Advances to Affiliates, at Fair Value [Roll Forward]</t>
        </is>
      </c>
      <c r="C259" s="4" t="inlineStr">
        <is>
          <t xml:space="preserve"> </t>
        </is>
      </c>
      <c r="E259" s="4" t="inlineStr">
        <is>
          <t xml:space="preserve"> </t>
        </is>
      </c>
      <c r="G259" s="4" t="inlineStr">
        <is>
          <t xml:space="preserve"> </t>
        </is>
      </c>
    </row>
    <row r="260">
      <c r="A260" s="4" t="inlineStr">
        <is>
          <t>Fair Value</t>
        </is>
      </c>
      <c r="B260" s="4" t="inlineStr">
        <is>
          <t>[4]</t>
        </is>
      </c>
      <c r="C260" s="6" t="n">
        <v>3561</v>
      </c>
      <c r="E260" s="4" t="inlineStr">
        <is>
          <t xml:space="preserve"> </t>
        </is>
      </c>
      <c r="G260" s="4" t="inlineStr">
        <is>
          <t xml:space="preserve"> </t>
        </is>
      </c>
    </row>
    <row r="261">
      <c r="A261" s="4" t="inlineStr">
        <is>
          <t>Fair Value</t>
        </is>
      </c>
      <c r="B261" s="4" t="inlineStr">
        <is>
          <t>[4]</t>
        </is>
      </c>
      <c r="C261" s="4" t="inlineStr">
        <is>
          <t xml:space="preserve"> </t>
        </is>
      </c>
      <c r="E261" s="6" t="n">
        <v>3561</v>
      </c>
      <c r="G261" s="4" t="inlineStr">
        <is>
          <t xml:space="preserve"> </t>
        </is>
      </c>
    </row>
    <row r="262">
      <c r="A262" s="4" t="inlineStr">
        <is>
          <t>Investment, Identifier [Axis]: Envocore Holding, LLC (F/K/A LRI Holding, LLC), Equity Participation Rights</t>
        </is>
      </c>
      <c r="C262" s="4" t="inlineStr">
        <is>
          <t xml:space="preserve"> </t>
        </is>
      </c>
      <c r="E262" s="4" t="inlineStr">
        <is>
          <t xml:space="preserve"> </t>
        </is>
      </c>
      <c r="G262" s="4" t="inlineStr">
        <is>
          <t xml:space="preserve"> </t>
        </is>
      </c>
    </row>
    <row r="263">
      <c r="A263" s="3" t="inlineStr">
        <is>
          <t>Investments in and Advances to Affiliates, at Fair Value [Roll Forward]</t>
        </is>
      </c>
      <c r="C263" s="4" t="inlineStr">
        <is>
          <t xml:space="preserve"> </t>
        </is>
      </c>
      <c r="E263" s="4" t="inlineStr">
        <is>
          <t xml:space="preserve"> </t>
        </is>
      </c>
      <c r="G263" s="4" t="inlineStr">
        <is>
          <t xml:space="preserve"> </t>
        </is>
      </c>
    </row>
    <row r="264">
      <c r="A264" s="4" t="inlineStr">
        <is>
          <t>Fair Value</t>
        </is>
      </c>
      <c r="B264" s="4" t="inlineStr">
        <is>
          <t>[4],[17],[24]</t>
        </is>
      </c>
      <c r="C264" s="6" t="n">
        <v>0</v>
      </c>
      <c r="E264" s="4" t="inlineStr">
        <is>
          <t xml:space="preserve"> </t>
        </is>
      </c>
      <c r="G264" s="4" t="inlineStr">
        <is>
          <t xml:space="preserve"> </t>
        </is>
      </c>
    </row>
    <row r="265">
      <c r="A265" s="4" t="inlineStr">
        <is>
          <t>Fair Value</t>
        </is>
      </c>
      <c r="C265" s="6" t="n">
        <v>0</v>
      </c>
      <c r="D265" s="4" t="inlineStr">
        <is>
          <t>[2],[13],[25]</t>
        </is>
      </c>
      <c r="E265" s="6" t="n">
        <v>0</v>
      </c>
      <c r="F265" s="4" t="inlineStr">
        <is>
          <t>[4],[17],[24]</t>
        </is>
      </c>
      <c r="G265" s="4" t="inlineStr">
        <is>
          <t xml:space="preserve"> </t>
        </is>
      </c>
    </row>
    <row r="266">
      <c r="A266" s="4" t="inlineStr">
        <is>
          <t>Investment, Identifier [Axis]: Envocore Holding, LLC (F/K/A LRI Holding, LLC), First Lien Debt</t>
        </is>
      </c>
      <c r="C266" s="4" t="inlineStr">
        <is>
          <t xml:space="preserve"> </t>
        </is>
      </c>
      <c r="E266" s="4" t="inlineStr">
        <is>
          <t xml:space="preserve"> </t>
        </is>
      </c>
      <c r="G266" s="4" t="inlineStr">
        <is>
          <t xml:space="preserve"> </t>
        </is>
      </c>
    </row>
    <row r="267">
      <c r="A267" s="3" t="inlineStr">
        <is>
          <t>Investments in and Advances to Affiliates, at Fair Value [Roll Forward]</t>
        </is>
      </c>
      <c r="C267" s="4" t="inlineStr">
        <is>
          <t xml:space="preserve"> </t>
        </is>
      </c>
      <c r="E267" s="4" t="inlineStr">
        <is>
          <t xml:space="preserve"> </t>
        </is>
      </c>
      <c r="G267" s="4" t="inlineStr">
        <is>
          <t xml:space="preserve"> </t>
        </is>
      </c>
    </row>
    <row r="268">
      <c r="A268" s="4" t="inlineStr">
        <is>
          <t>Fair Value</t>
        </is>
      </c>
      <c r="B268" s="4" t="inlineStr">
        <is>
          <t>[4]</t>
        </is>
      </c>
      <c r="C268" s="6" t="n">
        <v>6295</v>
      </c>
      <c r="E268" s="4" t="inlineStr">
        <is>
          <t xml:space="preserve"> </t>
        </is>
      </c>
      <c r="G268" s="4" t="inlineStr">
        <is>
          <t xml:space="preserve"> </t>
        </is>
      </c>
    </row>
    <row r="269">
      <c r="A269" s="4" t="inlineStr">
        <is>
          <t>Fair Value</t>
        </is>
      </c>
      <c r="C269" s="6" t="n">
        <v>6231</v>
      </c>
      <c r="D269" s="4" t="inlineStr">
        <is>
          <t>[2]</t>
        </is>
      </c>
      <c r="E269" s="6" t="n">
        <v>6295</v>
      </c>
      <c r="F269" s="4" t="inlineStr">
        <is>
          <t>[4]</t>
        </is>
      </c>
      <c r="G269" s="4" t="inlineStr">
        <is>
          <t xml:space="preserve"> </t>
        </is>
      </c>
    </row>
    <row r="270">
      <c r="A270" s="4" t="inlineStr">
        <is>
          <t>Investment, Identifier [Axis]: Envocore Holding, LLC (F/K/A LRI Holding, LLC), First Lien Debt (Revolver)</t>
        </is>
      </c>
      <c r="C270" s="4" t="inlineStr">
        <is>
          <t xml:space="preserve"> </t>
        </is>
      </c>
      <c r="E270" s="4" t="inlineStr">
        <is>
          <t xml:space="preserve"> </t>
        </is>
      </c>
      <c r="G270" s="4" t="inlineStr">
        <is>
          <t xml:space="preserve"> </t>
        </is>
      </c>
    </row>
    <row r="271">
      <c r="A271" s="3" t="inlineStr">
        <is>
          <t>Investments in and Advances to Affiliates, at Fair Value [Roll Forward]</t>
        </is>
      </c>
      <c r="C271" s="4" t="inlineStr">
        <is>
          <t xml:space="preserve"> </t>
        </is>
      </c>
      <c r="E271" s="4" t="inlineStr">
        <is>
          <t xml:space="preserve"> </t>
        </is>
      </c>
      <c r="G271" s="4" t="inlineStr">
        <is>
          <t xml:space="preserve"> </t>
        </is>
      </c>
    </row>
    <row r="272">
      <c r="A272" s="4" t="inlineStr">
        <is>
          <t>Fair Value</t>
        </is>
      </c>
      <c r="B272" s="4" t="inlineStr">
        <is>
          <t>[4],[18]</t>
        </is>
      </c>
      <c r="C272" s="6" t="n">
        <v>0</v>
      </c>
      <c r="E272" s="4" t="inlineStr">
        <is>
          <t xml:space="preserve"> </t>
        </is>
      </c>
      <c r="G272" s="4" t="inlineStr">
        <is>
          <t xml:space="preserve"> </t>
        </is>
      </c>
    </row>
    <row r="273">
      <c r="A273" s="4" t="inlineStr">
        <is>
          <t>Fair Value</t>
        </is>
      </c>
      <c r="C273" s="6" t="n">
        <v>899</v>
      </c>
      <c r="D273" s="4" t="inlineStr">
        <is>
          <t>[2],[19]</t>
        </is>
      </c>
      <c r="E273" s="6" t="n">
        <v>0</v>
      </c>
      <c r="F273" s="4" t="inlineStr">
        <is>
          <t>[4],[18]</t>
        </is>
      </c>
      <c r="G273" s="4" t="inlineStr">
        <is>
          <t xml:space="preserve"> </t>
        </is>
      </c>
    </row>
    <row r="274">
      <c r="A274" s="4" t="inlineStr">
        <is>
          <t>Investment, Identifier [Axis]: Envocore Holding, LLC (F/K/A LRI Holding, LLC), Second Lien Debt</t>
        </is>
      </c>
      <c r="C274" s="4" t="inlineStr">
        <is>
          <t xml:space="preserve"> </t>
        </is>
      </c>
      <c r="E274" s="4" t="inlineStr">
        <is>
          <t xml:space="preserve"> </t>
        </is>
      </c>
      <c r="G274" s="4" t="inlineStr">
        <is>
          <t xml:space="preserve"> </t>
        </is>
      </c>
    </row>
    <row r="275">
      <c r="A275" s="3" t="inlineStr">
        <is>
          <t>Investments in and Advances to Affiliates, at Fair Value [Roll Forward]</t>
        </is>
      </c>
      <c r="C275" s="4" t="inlineStr">
        <is>
          <t xml:space="preserve"> </t>
        </is>
      </c>
      <c r="E275" s="4" t="inlineStr">
        <is>
          <t xml:space="preserve"> </t>
        </is>
      </c>
      <c r="G275" s="4" t="inlineStr">
        <is>
          <t xml:space="preserve"> </t>
        </is>
      </c>
    </row>
    <row r="276">
      <c r="A276" s="4" t="inlineStr">
        <is>
          <t>Fair Value</t>
        </is>
      </c>
      <c r="B276" s="4" t="inlineStr">
        <is>
          <t>[4],[11],[17]</t>
        </is>
      </c>
      <c r="C276" s="6" t="n">
        <v>3801</v>
      </c>
      <c r="E276" s="4" t="inlineStr">
        <is>
          <t xml:space="preserve"> </t>
        </is>
      </c>
      <c r="G276" s="4" t="inlineStr">
        <is>
          <t xml:space="preserve"> </t>
        </is>
      </c>
    </row>
    <row r="277">
      <c r="A277" s="4" t="inlineStr">
        <is>
          <t>Fair Value</t>
        </is>
      </c>
      <c r="B277" s="4" t="inlineStr">
        <is>
          <t>[4],[11],[17]</t>
        </is>
      </c>
      <c r="C277" s="4" t="inlineStr">
        <is>
          <t xml:space="preserve"> </t>
        </is>
      </c>
      <c r="E277" s="6" t="n">
        <v>3801</v>
      </c>
      <c r="G277" s="4" t="inlineStr">
        <is>
          <t xml:space="preserve"> </t>
        </is>
      </c>
    </row>
    <row r="278">
      <c r="A278" s="4" t="inlineStr">
        <is>
          <t>Investment, Identifier [Axis]: Envocore Holding, LLC (F/K/A LRI Holding, LLC), Second Lien Debt</t>
        </is>
      </c>
      <c r="C278" s="4" t="inlineStr">
        <is>
          <t xml:space="preserve"> </t>
        </is>
      </c>
      <c r="E278" s="4" t="inlineStr">
        <is>
          <t xml:space="preserve"> </t>
        </is>
      </c>
      <c r="G278" s="4" t="inlineStr">
        <is>
          <t xml:space="preserve"> </t>
        </is>
      </c>
    </row>
    <row r="279">
      <c r="A279" s="3" t="inlineStr">
        <is>
          <t>Investments in and Advances to Affiliates, at Fair Value [Roll Forward]</t>
        </is>
      </c>
      <c r="C279" s="4" t="inlineStr">
        <is>
          <t xml:space="preserve"> </t>
        </is>
      </c>
      <c r="E279" s="4" t="inlineStr">
        <is>
          <t xml:space="preserve"> </t>
        </is>
      </c>
      <c r="G279" s="4" t="inlineStr">
        <is>
          <t xml:space="preserve"> </t>
        </is>
      </c>
    </row>
    <row r="280">
      <c r="A280" s="4" t="inlineStr">
        <is>
          <t>Fair Value</t>
        </is>
      </c>
      <c r="B280" s="4" t="inlineStr">
        <is>
          <t>[2],[13],[15]</t>
        </is>
      </c>
      <c r="C280" s="6" t="n">
        <v>2018</v>
      </c>
      <c r="E280" s="4" t="inlineStr">
        <is>
          <t xml:space="preserve"> </t>
        </is>
      </c>
      <c r="G280" s="4" t="inlineStr">
        <is>
          <t xml:space="preserve"> </t>
        </is>
      </c>
    </row>
    <row r="281">
      <c r="A281" s="4" t="inlineStr">
        <is>
          <t>Investment, Identifier [Axis]: Excelin Home Health, LLC, Second Lien Debt</t>
        </is>
      </c>
      <c r="C281" s="4" t="inlineStr">
        <is>
          <t xml:space="preserve"> </t>
        </is>
      </c>
      <c r="E281" s="4" t="inlineStr">
        <is>
          <t xml:space="preserve"> </t>
        </is>
      </c>
      <c r="G281" s="4" t="inlineStr">
        <is>
          <t xml:space="preserve"> </t>
        </is>
      </c>
    </row>
    <row r="282">
      <c r="A282" s="3" t="inlineStr">
        <is>
          <t>Investments in and Advances to Affiliates, at Fair Value [Roll Forward]</t>
        </is>
      </c>
      <c r="C282" s="4" t="inlineStr">
        <is>
          <t xml:space="preserve"> </t>
        </is>
      </c>
      <c r="E282" s="4" t="inlineStr">
        <is>
          <t xml:space="preserve"> </t>
        </is>
      </c>
      <c r="G282" s="4" t="inlineStr">
        <is>
          <t xml:space="preserve"> </t>
        </is>
      </c>
    </row>
    <row r="283">
      <c r="A283" s="4" t="inlineStr">
        <is>
          <t>Fair Value</t>
        </is>
      </c>
      <c r="B283" s="4" t="inlineStr">
        <is>
          <t>[4],[26]</t>
        </is>
      </c>
      <c r="C283" s="6" t="n">
        <v>4173</v>
      </c>
      <c r="E283" s="4" t="inlineStr">
        <is>
          <t xml:space="preserve"> </t>
        </is>
      </c>
      <c r="G283" s="4" t="inlineStr">
        <is>
          <t xml:space="preserve"> </t>
        </is>
      </c>
    </row>
    <row r="284">
      <c r="A284" s="4" t="inlineStr">
        <is>
          <t>Fair Value</t>
        </is>
      </c>
      <c r="C284" s="6" t="n">
        <v>4913</v>
      </c>
      <c r="D284" s="4" t="inlineStr">
        <is>
          <t>[2]</t>
        </is>
      </c>
      <c r="E284" s="6" t="n">
        <v>4173</v>
      </c>
      <c r="F284" s="4" t="inlineStr">
        <is>
          <t>[4],[26]</t>
        </is>
      </c>
      <c r="G284" s="4" t="inlineStr">
        <is>
          <t xml:space="preserve"> </t>
        </is>
      </c>
    </row>
    <row r="285">
      <c r="A285" s="4" t="inlineStr">
        <is>
          <t>Investment, Identifier [Axis]: First Brands Group, LLC, First Lien Debt 1</t>
        </is>
      </c>
      <c r="C285" s="4" t="inlineStr">
        <is>
          <t xml:space="preserve"> </t>
        </is>
      </c>
      <c r="E285" s="4" t="inlineStr">
        <is>
          <t xml:space="preserve"> </t>
        </is>
      </c>
      <c r="G285" s="4" t="inlineStr">
        <is>
          <t xml:space="preserve"> </t>
        </is>
      </c>
    </row>
    <row r="286">
      <c r="A286" s="3" t="inlineStr">
        <is>
          <t>Investments in and Advances to Affiliates, at Fair Value [Roll Forward]</t>
        </is>
      </c>
      <c r="C286" s="4" t="inlineStr">
        <is>
          <t xml:space="preserve"> </t>
        </is>
      </c>
      <c r="E286" s="4" t="inlineStr">
        <is>
          <t xml:space="preserve"> </t>
        </is>
      </c>
      <c r="G286" s="4" t="inlineStr">
        <is>
          <t xml:space="preserve"> </t>
        </is>
      </c>
    </row>
    <row r="287">
      <c r="A287" s="4" t="inlineStr">
        <is>
          <t>Fair Value</t>
        </is>
      </c>
      <c r="B287" s="4" t="inlineStr">
        <is>
          <t>[2]</t>
        </is>
      </c>
      <c r="C287" s="6" t="n">
        <v>3148</v>
      </c>
      <c r="E287" s="4" t="inlineStr">
        <is>
          <t xml:space="preserve"> </t>
        </is>
      </c>
      <c r="G287" s="4" t="inlineStr">
        <is>
          <t xml:space="preserve"> </t>
        </is>
      </c>
    </row>
    <row r="288">
      <c r="A288" s="4" t="inlineStr">
        <is>
          <t>Investment, Identifier [Axis]: First Brands Group, LLC, First Lien Debt 2</t>
        </is>
      </c>
      <c r="C288" s="4" t="inlineStr">
        <is>
          <t xml:space="preserve"> </t>
        </is>
      </c>
      <c r="E288" s="4" t="inlineStr">
        <is>
          <t xml:space="preserve"> </t>
        </is>
      </c>
      <c r="G288" s="4" t="inlineStr">
        <is>
          <t xml:space="preserve"> </t>
        </is>
      </c>
    </row>
    <row r="289">
      <c r="A289" s="3" t="inlineStr">
        <is>
          <t>Investments in and Advances to Affiliates, at Fair Value [Roll Forward]</t>
        </is>
      </c>
      <c r="C289" s="4" t="inlineStr">
        <is>
          <t xml:space="preserve"> </t>
        </is>
      </c>
      <c r="E289" s="4" t="inlineStr">
        <is>
          <t xml:space="preserve"> </t>
        </is>
      </c>
      <c r="G289" s="4" t="inlineStr">
        <is>
          <t xml:space="preserve"> </t>
        </is>
      </c>
    </row>
    <row r="290">
      <c r="A290" s="4" t="inlineStr">
        <is>
          <t>Fair Value</t>
        </is>
      </c>
      <c r="B290" s="4" t="inlineStr">
        <is>
          <t>[2]</t>
        </is>
      </c>
      <c r="C290" s="6" t="n">
        <v>1533</v>
      </c>
      <c r="E290" s="4" t="inlineStr">
        <is>
          <t xml:space="preserve"> </t>
        </is>
      </c>
      <c r="G290" s="4" t="inlineStr">
        <is>
          <t xml:space="preserve"> </t>
        </is>
      </c>
    </row>
    <row r="291">
      <c r="A291" s="4" t="inlineStr">
        <is>
          <t>Investment, Identifier [Axis]: Flatiron CLO 18, Ltd., Subordinated Notes</t>
        </is>
      </c>
      <c r="C291" s="4" t="inlineStr">
        <is>
          <t xml:space="preserve"> </t>
        </is>
      </c>
      <c r="E291" s="4" t="inlineStr">
        <is>
          <t xml:space="preserve"> </t>
        </is>
      </c>
      <c r="G291" s="4" t="inlineStr">
        <is>
          <t xml:space="preserve"> </t>
        </is>
      </c>
    </row>
    <row r="292">
      <c r="A292" s="3" t="inlineStr">
        <is>
          <t>Investments in and Advances to Affiliates, at Fair Value [Roll Forward]</t>
        </is>
      </c>
      <c r="C292" s="4" t="inlineStr">
        <is>
          <t xml:space="preserve"> </t>
        </is>
      </c>
      <c r="E292" s="4" t="inlineStr">
        <is>
          <t xml:space="preserve"> </t>
        </is>
      </c>
      <c r="G292" s="4" t="inlineStr">
        <is>
          <t xml:space="preserve"> </t>
        </is>
      </c>
    </row>
    <row r="293">
      <c r="A293" s="4" t="inlineStr">
        <is>
          <t>Fair Value</t>
        </is>
      </c>
      <c r="B293" s="4" t="inlineStr">
        <is>
          <t>[4],[7],[8]</t>
        </is>
      </c>
      <c r="C293" s="6" t="n">
        <v>4989</v>
      </c>
      <c r="E293" s="4" t="inlineStr">
        <is>
          <t xml:space="preserve"> </t>
        </is>
      </c>
      <c r="G293" s="4" t="inlineStr">
        <is>
          <t xml:space="preserve"> </t>
        </is>
      </c>
    </row>
    <row r="294">
      <c r="A294" s="4" t="inlineStr">
        <is>
          <t>Fair Value</t>
        </is>
      </c>
      <c r="B294" s="4" t="inlineStr">
        <is>
          <t>[4],[7],[8]</t>
        </is>
      </c>
      <c r="C294" s="4" t="inlineStr">
        <is>
          <t xml:space="preserve"> </t>
        </is>
      </c>
      <c r="E294" s="6" t="n">
        <v>4989</v>
      </c>
      <c r="G294" s="4" t="inlineStr">
        <is>
          <t xml:space="preserve"> </t>
        </is>
      </c>
    </row>
    <row r="295">
      <c r="A295" s="4" t="inlineStr">
        <is>
          <t>Investment, Identifier [Axis]: GGC Aerospace Topco L.P., Common Equity (Class A units)</t>
        </is>
      </c>
      <c r="C295" s="4" t="inlineStr">
        <is>
          <t xml:space="preserve"> </t>
        </is>
      </c>
      <c r="E295" s="4" t="inlineStr">
        <is>
          <t xml:space="preserve"> </t>
        </is>
      </c>
      <c r="G295" s="4" t="inlineStr">
        <is>
          <t xml:space="preserve"> </t>
        </is>
      </c>
    </row>
    <row r="296">
      <c r="A296" s="3" t="inlineStr">
        <is>
          <t>Investments in and Advances to Affiliates, at Fair Value [Roll Forward]</t>
        </is>
      </c>
      <c r="C296" s="4" t="inlineStr">
        <is>
          <t xml:space="preserve"> </t>
        </is>
      </c>
      <c r="E296" s="4" t="inlineStr">
        <is>
          <t xml:space="preserve"> </t>
        </is>
      </c>
      <c r="G296" s="4" t="inlineStr">
        <is>
          <t xml:space="preserve"> </t>
        </is>
      </c>
    </row>
    <row r="297">
      <c r="A297" s="4" t="inlineStr">
        <is>
          <t>Fair Value</t>
        </is>
      </c>
      <c r="B297" s="4" t="inlineStr">
        <is>
          <t>[2]</t>
        </is>
      </c>
      <c r="C297" s="6" t="n">
        <v>0</v>
      </c>
      <c r="E297" s="4" t="inlineStr">
        <is>
          <t xml:space="preserve"> </t>
        </is>
      </c>
      <c r="G297" s="4" t="inlineStr">
        <is>
          <t xml:space="preserve"> </t>
        </is>
      </c>
    </row>
    <row r="298">
      <c r="A298" s="4" t="inlineStr">
        <is>
          <t>Investment, Identifier [Axis]: GGC Aerospace Topco L.P., Common Equity (Class B units)</t>
        </is>
      </c>
      <c r="C298" s="4" t="inlineStr">
        <is>
          <t xml:space="preserve"> </t>
        </is>
      </c>
      <c r="E298" s="4" t="inlineStr">
        <is>
          <t xml:space="preserve"> </t>
        </is>
      </c>
      <c r="G298" s="4" t="inlineStr">
        <is>
          <t xml:space="preserve"> </t>
        </is>
      </c>
    </row>
    <row r="299">
      <c r="A299" s="3" t="inlineStr">
        <is>
          <t>Investments in and Advances to Affiliates, at Fair Value [Roll Forward]</t>
        </is>
      </c>
      <c r="C299" s="4" t="inlineStr">
        <is>
          <t xml:space="preserve"> </t>
        </is>
      </c>
      <c r="E299" s="4" t="inlineStr">
        <is>
          <t xml:space="preserve"> </t>
        </is>
      </c>
      <c r="G299" s="4" t="inlineStr">
        <is>
          <t xml:space="preserve"> </t>
        </is>
      </c>
    </row>
    <row r="300">
      <c r="A300" s="4" t="inlineStr">
        <is>
          <t>Fair Value</t>
        </is>
      </c>
      <c r="B300" s="4" t="inlineStr">
        <is>
          <t>[2]</t>
        </is>
      </c>
      <c r="C300" s="6" t="n">
        <v>0</v>
      </c>
      <c r="E300" s="4" t="inlineStr">
        <is>
          <t xml:space="preserve"> </t>
        </is>
      </c>
      <c r="G300" s="4" t="inlineStr">
        <is>
          <t xml:space="preserve"> </t>
        </is>
      </c>
    </row>
    <row r="301">
      <c r="A301" s="4" t="inlineStr">
        <is>
          <t>Investment, Identifier [Axis]: GGC Aerospace Topco L.P., Common Equity Class A Units</t>
        </is>
      </c>
      <c r="C301" s="4" t="inlineStr">
        <is>
          <t xml:space="preserve"> </t>
        </is>
      </c>
      <c r="E301" s="4" t="inlineStr">
        <is>
          <t xml:space="preserve"> </t>
        </is>
      </c>
      <c r="G301" s="4" t="inlineStr">
        <is>
          <t xml:space="preserve"> </t>
        </is>
      </c>
    </row>
    <row r="302">
      <c r="A302" s="3" t="inlineStr">
        <is>
          <t>Investments in and Advances to Affiliates, at Fair Value [Roll Forward]</t>
        </is>
      </c>
      <c r="C302" s="4" t="inlineStr">
        <is>
          <t xml:space="preserve"> </t>
        </is>
      </c>
      <c r="E302" s="4" t="inlineStr">
        <is>
          <t xml:space="preserve"> </t>
        </is>
      </c>
      <c r="G302" s="4" t="inlineStr">
        <is>
          <t xml:space="preserve"> </t>
        </is>
      </c>
    </row>
    <row r="303">
      <c r="A303" s="4" t="inlineStr">
        <is>
          <t>Fair Value</t>
        </is>
      </c>
      <c r="B303" s="4" t="inlineStr">
        <is>
          <t>[4]</t>
        </is>
      </c>
      <c r="C303" s="6" t="n">
        <v>0</v>
      </c>
      <c r="E303" s="4" t="inlineStr">
        <is>
          <t xml:space="preserve"> </t>
        </is>
      </c>
      <c r="G303" s="4" t="inlineStr">
        <is>
          <t xml:space="preserve"> </t>
        </is>
      </c>
    </row>
    <row r="304">
      <c r="A304" s="4" t="inlineStr">
        <is>
          <t>Fair Value</t>
        </is>
      </c>
      <c r="B304" s="4" t="inlineStr">
        <is>
          <t>[4]</t>
        </is>
      </c>
      <c r="C304" s="4" t="inlineStr">
        <is>
          <t xml:space="preserve"> </t>
        </is>
      </c>
      <c r="E304" s="6" t="n">
        <v>0</v>
      </c>
      <c r="G304" s="4" t="inlineStr">
        <is>
          <t xml:space="preserve"> </t>
        </is>
      </c>
    </row>
    <row r="305">
      <c r="A305" s="4" t="inlineStr">
        <is>
          <t>Investment, Identifier [Axis]: GGC Aerospace Topco L.P., Common Equity Class B Units</t>
        </is>
      </c>
      <c r="C305" s="4" t="inlineStr">
        <is>
          <t xml:space="preserve"> </t>
        </is>
      </c>
      <c r="E305" s="4" t="inlineStr">
        <is>
          <t xml:space="preserve"> </t>
        </is>
      </c>
      <c r="G305" s="4" t="inlineStr">
        <is>
          <t xml:space="preserve"> </t>
        </is>
      </c>
    </row>
    <row r="306">
      <c r="A306" s="3" t="inlineStr">
        <is>
          <t>Investments in and Advances to Affiliates, at Fair Value [Roll Forward]</t>
        </is>
      </c>
      <c r="C306" s="4" t="inlineStr">
        <is>
          <t xml:space="preserve"> </t>
        </is>
      </c>
      <c r="E306" s="4" t="inlineStr">
        <is>
          <t xml:space="preserve"> </t>
        </is>
      </c>
      <c r="G306" s="4" t="inlineStr">
        <is>
          <t xml:space="preserve"> </t>
        </is>
      </c>
    </row>
    <row r="307">
      <c r="A307" s="4" t="inlineStr">
        <is>
          <t>Fair Value</t>
        </is>
      </c>
      <c r="B307" s="4" t="inlineStr">
        <is>
          <t>[4]</t>
        </is>
      </c>
      <c r="C307" s="6" t="n">
        <v>0</v>
      </c>
      <c r="E307" s="4" t="inlineStr">
        <is>
          <t xml:space="preserve"> </t>
        </is>
      </c>
      <c r="G307" s="4" t="inlineStr">
        <is>
          <t xml:space="preserve"> </t>
        </is>
      </c>
    </row>
    <row r="308">
      <c r="A308" s="4" t="inlineStr">
        <is>
          <t>Fair Value</t>
        </is>
      </c>
      <c r="B308" s="4" t="inlineStr">
        <is>
          <t>[4]</t>
        </is>
      </c>
      <c r="C308" s="4" t="inlineStr">
        <is>
          <t xml:space="preserve"> </t>
        </is>
      </c>
      <c r="E308" s="6" t="n">
        <v>0</v>
      </c>
      <c r="G308" s="4" t="inlineStr">
        <is>
          <t xml:space="preserve"> </t>
        </is>
      </c>
    </row>
    <row r="309">
      <c r="A309" s="4" t="inlineStr">
        <is>
          <t>Investment, Identifier [Axis]: GoTo Group (F/K/A LogMeIn, Inc.) First Lien Debt</t>
        </is>
      </c>
      <c r="C309" s="4" t="inlineStr">
        <is>
          <t xml:space="preserve"> </t>
        </is>
      </c>
      <c r="E309" s="4" t="inlineStr">
        <is>
          <t xml:space="preserve"> </t>
        </is>
      </c>
      <c r="G309" s="4" t="inlineStr">
        <is>
          <t xml:space="preserve"> </t>
        </is>
      </c>
    </row>
    <row r="310">
      <c r="A310" s="3" t="inlineStr">
        <is>
          <t>Investments in and Advances to Affiliates, at Fair Value [Roll Forward]</t>
        </is>
      </c>
      <c r="C310" s="4" t="inlineStr">
        <is>
          <t xml:space="preserve"> </t>
        </is>
      </c>
      <c r="E310" s="4" t="inlineStr">
        <is>
          <t xml:space="preserve"> </t>
        </is>
      </c>
      <c r="G310" s="4" t="inlineStr">
        <is>
          <t xml:space="preserve"> </t>
        </is>
      </c>
    </row>
    <row r="311">
      <c r="A311" s="4" t="inlineStr">
        <is>
          <t>Fair Value</t>
        </is>
      </c>
      <c r="B311" s="4" t="inlineStr">
        <is>
          <t>[3],[4],[6]</t>
        </is>
      </c>
      <c r="C311" s="6" t="n">
        <v>1943</v>
      </c>
      <c r="E311" s="4" t="inlineStr">
        <is>
          <t xml:space="preserve"> </t>
        </is>
      </c>
      <c r="G311" s="4" t="inlineStr">
        <is>
          <t xml:space="preserve"> </t>
        </is>
      </c>
    </row>
    <row r="312">
      <c r="A312" s="4" t="inlineStr">
        <is>
          <t>Fair Value</t>
        </is>
      </c>
      <c r="B312" s="4" t="inlineStr">
        <is>
          <t>[3],[4],[6]</t>
        </is>
      </c>
      <c r="C312" s="4" t="inlineStr">
        <is>
          <t xml:space="preserve"> </t>
        </is>
      </c>
      <c r="E312" s="6" t="n">
        <v>1943</v>
      </c>
      <c r="G312" s="4" t="inlineStr">
        <is>
          <t xml:space="preserve"> </t>
        </is>
      </c>
    </row>
    <row r="313">
      <c r="A313" s="4" t="inlineStr">
        <is>
          <t>Investment, Identifier [Axis]: GoTo Group (F/K/A LogMeIn, Inc.), First Lien Debt 1</t>
        </is>
      </c>
      <c r="C313" s="4" t="inlineStr">
        <is>
          <t xml:space="preserve"> </t>
        </is>
      </c>
      <c r="E313" s="4" t="inlineStr">
        <is>
          <t xml:space="preserve"> </t>
        </is>
      </c>
      <c r="G313" s="4" t="inlineStr">
        <is>
          <t xml:space="preserve"> </t>
        </is>
      </c>
    </row>
    <row r="314">
      <c r="A314" s="3" t="inlineStr">
        <is>
          <t>Investments in and Advances to Affiliates, at Fair Value [Roll Forward]</t>
        </is>
      </c>
      <c r="C314" s="4" t="inlineStr">
        <is>
          <t xml:space="preserve"> </t>
        </is>
      </c>
      <c r="E314" s="4" t="inlineStr">
        <is>
          <t xml:space="preserve"> </t>
        </is>
      </c>
      <c r="G314" s="4" t="inlineStr">
        <is>
          <t xml:space="preserve"> </t>
        </is>
      </c>
    </row>
    <row r="315">
      <c r="A315" s="4" t="inlineStr">
        <is>
          <t>Fair Value</t>
        </is>
      </c>
      <c r="B315" s="4" t="inlineStr">
        <is>
          <t>[2]</t>
        </is>
      </c>
      <c r="C315" s="6" t="n">
        <v>855</v>
      </c>
      <c r="E315" s="4" t="inlineStr">
        <is>
          <t xml:space="preserve"> </t>
        </is>
      </c>
      <c r="G315" s="4" t="inlineStr">
        <is>
          <t xml:space="preserve"> </t>
        </is>
      </c>
    </row>
    <row r="316">
      <c r="A316" s="4" t="inlineStr">
        <is>
          <t>Investment, Identifier [Axis]: GoTo Group (F/K/A LogMeIn, Inc.), First Lien Debt 2</t>
        </is>
      </c>
      <c r="C316" s="4" t="inlineStr">
        <is>
          <t xml:space="preserve"> </t>
        </is>
      </c>
      <c r="E316" s="4" t="inlineStr">
        <is>
          <t xml:space="preserve"> </t>
        </is>
      </c>
      <c r="G316" s="4" t="inlineStr">
        <is>
          <t xml:space="preserve"> </t>
        </is>
      </c>
    </row>
    <row r="317">
      <c r="A317" s="3" t="inlineStr">
        <is>
          <t>Investments in and Advances to Affiliates, at Fair Value [Roll Forward]</t>
        </is>
      </c>
      <c r="C317" s="4" t="inlineStr">
        <is>
          <t xml:space="preserve"> </t>
        </is>
      </c>
      <c r="E317" s="4" t="inlineStr">
        <is>
          <t xml:space="preserve"> </t>
        </is>
      </c>
      <c r="G317" s="4" t="inlineStr">
        <is>
          <t xml:space="preserve"> </t>
        </is>
      </c>
    </row>
    <row r="318">
      <c r="A318" s="4" t="inlineStr">
        <is>
          <t>Fair Value</t>
        </is>
      </c>
      <c r="B318" s="4" t="inlineStr">
        <is>
          <t>[2]</t>
        </is>
      </c>
      <c r="C318" s="6" t="n">
        <v>594</v>
      </c>
      <c r="E318" s="4" t="inlineStr">
        <is>
          <t xml:space="preserve"> </t>
        </is>
      </c>
      <c r="G318" s="4" t="inlineStr">
        <is>
          <t xml:space="preserve"> </t>
        </is>
      </c>
    </row>
    <row r="319">
      <c r="A319" s="4" t="inlineStr">
        <is>
          <t>Investment, Identifier [Axis]: Heritage Grocers Group, LLC. (F/K/A Tony's Fresh Market / Cardenas Markets), First Lien Debt</t>
        </is>
      </c>
      <c r="C319" s="4" t="inlineStr">
        <is>
          <t xml:space="preserve"> </t>
        </is>
      </c>
      <c r="E319" s="4" t="inlineStr">
        <is>
          <t xml:space="preserve"> </t>
        </is>
      </c>
      <c r="G319" s="4" t="inlineStr">
        <is>
          <t xml:space="preserve"> </t>
        </is>
      </c>
    </row>
    <row r="320">
      <c r="A320" s="3" t="inlineStr">
        <is>
          <t>Investments in and Advances to Affiliates, at Fair Value [Roll Forward]</t>
        </is>
      </c>
      <c r="C320" s="4" t="inlineStr">
        <is>
          <t xml:space="preserve"> </t>
        </is>
      </c>
      <c r="E320" s="4" t="inlineStr">
        <is>
          <t xml:space="preserve"> </t>
        </is>
      </c>
      <c r="G320" s="4" t="inlineStr">
        <is>
          <t xml:space="preserve"> </t>
        </is>
      </c>
    </row>
    <row r="321">
      <c r="A321" s="4" t="inlineStr">
        <is>
          <t>Fair Value</t>
        </is>
      </c>
      <c r="B321" s="4" t="inlineStr">
        <is>
          <t>[3],[4]</t>
        </is>
      </c>
      <c r="C321" s="6" t="n">
        <v>5925</v>
      </c>
      <c r="E321" s="4" t="inlineStr">
        <is>
          <t xml:space="preserve"> </t>
        </is>
      </c>
      <c r="G321" s="4" t="inlineStr">
        <is>
          <t xml:space="preserve"> </t>
        </is>
      </c>
    </row>
    <row r="322">
      <c r="A322" s="4" t="inlineStr">
        <is>
          <t>Fair Value</t>
        </is>
      </c>
      <c r="C322" s="6" t="n">
        <v>8591</v>
      </c>
      <c r="D322" s="4" t="inlineStr">
        <is>
          <t>[2],[5],[27]</t>
        </is>
      </c>
      <c r="E322" s="6" t="n">
        <v>5925</v>
      </c>
      <c r="F322" s="4" t="inlineStr">
        <is>
          <t>[3],[4]</t>
        </is>
      </c>
      <c r="G322" s="4" t="inlineStr">
        <is>
          <t xml:space="preserve"> </t>
        </is>
      </c>
    </row>
    <row r="323">
      <c r="A323" s="4" t="inlineStr">
        <is>
          <t>Investment, Identifier [Axis]: Honor HN Buyer Inc, First Lien Debt (Delayed Draw)</t>
        </is>
      </c>
      <c r="C323" s="4" t="inlineStr">
        <is>
          <t xml:space="preserve"> </t>
        </is>
      </c>
      <c r="E323" s="4" t="inlineStr">
        <is>
          <t xml:space="preserve"> </t>
        </is>
      </c>
      <c r="G323" s="4" t="inlineStr">
        <is>
          <t xml:space="preserve"> </t>
        </is>
      </c>
    </row>
    <row r="324">
      <c r="A324" s="3" t="inlineStr">
        <is>
          <t>Investments in and Advances to Affiliates, at Fair Value [Roll Forward]</t>
        </is>
      </c>
      <c r="C324" s="4" t="inlineStr">
        <is>
          <t xml:space="preserve"> </t>
        </is>
      </c>
      <c r="E324" s="4" t="inlineStr">
        <is>
          <t xml:space="preserve"> </t>
        </is>
      </c>
      <c r="G324" s="4" t="inlineStr">
        <is>
          <t xml:space="preserve"> </t>
        </is>
      </c>
    </row>
    <row r="325">
      <c r="A325" s="4" t="inlineStr">
        <is>
          <t>Fair Value</t>
        </is>
      </c>
      <c r="B325" s="4" t="inlineStr">
        <is>
          <t>[3],[4],[18]</t>
        </is>
      </c>
      <c r="C325" s="6" t="n">
        <v>2706</v>
      </c>
      <c r="E325" s="4" t="inlineStr">
        <is>
          <t xml:space="preserve"> </t>
        </is>
      </c>
      <c r="G325" s="4" t="inlineStr">
        <is>
          <t xml:space="preserve"> </t>
        </is>
      </c>
    </row>
    <row r="326">
      <c r="A326" s="4" t="inlineStr">
        <is>
          <t>Fair Value</t>
        </is>
      </c>
      <c r="C326" s="6" t="n">
        <v>0</v>
      </c>
      <c r="D326" s="4" t="inlineStr">
        <is>
          <t>[2],[5],[19]</t>
        </is>
      </c>
      <c r="E326" s="6" t="n">
        <v>2706</v>
      </c>
      <c r="F326" s="4" t="inlineStr">
        <is>
          <t>[3],[4],[18]</t>
        </is>
      </c>
      <c r="G326" s="4" t="inlineStr">
        <is>
          <t xml:space="preserve"> </t>
        </is>
      </c>
    </row>
    <row r="327">
      <c r="A327" s="4" t="inlineStr">
        <is>
          <t>Investment, Identifier [Axis]: Honor HN Buyer Inc, First Lien Debt (Revolver)</t>
        </is>
      </c>
      <c r="C327" s="4" t="inlineStr">
        <is>
          <t xml:space="preserve"> </t>
        </is>
      </c>
      <c r="E327" s="4" t="inlineStr">
        <is>
          <t xml:space="preserve"> </t>
        </is>
      </c>
      <c r="G327" s="4" t="inlineStr">
        <is>
          <t xml:space="preserve"> </t>
        </is>
      </c>
    </row>
    <row r="328">
      <c r="A328" s="3" t="inlineStr">
        <is>
          <t>Investments in and Advances to Affiliates, at Fair Value [Roll Forward]</t>
        </is>
      </c>
      <c r="C328" s="4" t="inlineStr">
        <is>
          <t xml:space="preserve"> </t>
        </is>
      </c>
      <c r="E328" s="4" t="inlineStr">
        <is>
          <t xml:space="preserve"> </t>
        </is>
      </c>
      <c r="G328" s="4" t="inlineStr">
        <is>
          <t xml:space="preserve"> </t>
        </is>
      </c>
    </row>
    <row r="329">
      <c r="A329" s="4" t="inlineStr">
        <is>
          <t>Fair Value</t>
        </is>
      </c>
      <c r="B329" s="4" t="inlineStr">
        <is>
          <t>[4],[18]</t>
        </is>
      </c>
      <c r="C329" s="6" t="n">
        <v>95</v>
      </c>
      <c r="E329" s="4" t="inlineStr">
        <is>
          <t xml:space="preserve"> </t>
        </is>
      </c>
      <c r="G329" s="4" t="inlineStr">
        <is>
          <t xml:space="preserve"> </t>
        </is>
      </c>
    </row>
    <row r="330">
      <c r="A330" s="4" t="inlineStr">
        <is>
          <t>Fair Value</t>
        </is>
      </c>
      <c r="C330" s="6" t="n">
        <v>95</v>
      </c>
      <c r="D330" s="4" t="inlineStr">
        <is>
          <t>[2],[19]</t>
        </is>
      </c>
      <c r="E330" s="6" t="n">
        <v>95</v>
      </c>
      <c r="F330" s="4" t="inlineStr">
        <is>
          <t>[4],[18]</t>
        </is>
      </c>
      <c r="G330" s="4" t="inlineStr">
        <is>
          <t xml:space="preserve"> </t>
        </is>
      </c>
    </row>
    <row r="331">
      <c r="A331" s="4" t="inlineStr">
        <is>
          <t>Investment, Identifier [Axis]: Honor HN Buyer Inc, First Lien Debt 1</t>
        </is>
      </c>
      <c r="C331" s="4" t="inlineStr">
        <is>
          <t xml:space="preserve"> </t>
        </is>
      </c>
      <c r="E331" s="4" t="inlineStr">
        <is>
          <t xml:space="preserve"> </t>
        </is>
      </c>
      <c r="G331" s="4" t="inlineStr">
        <is>
          <t xml:space="preserve"> </t>
        </is>
      </c>
    </row>
    <row r="332">
      <c r="A332" s="3" t="inlineStr">
        <is>
          <t>Investments in and Advances to Affiliates, at Fair Value [Roll Forward]</t>
        </is>
      </c>
      <c r="C332" s="4" t="inlineStr">
        <is>
          <t xml:space="preserve"> </t>
        </is>
      </c>
      <c r="E332" s="4" t="inlineStr">
        <is>
          <t xml:space="preserve"> </t>
        </is>
      </c>
      <c r="G332" s="4" t="inlineStr">
        <is>
          <t xml:space="preserve"> </t>
        </is>
      </c>
    </row>
    <row r="333">
      <c r="A333" s="4" t="inlineStr">
        <is>
          <t>Fair Value</t>
        </is>
      </c>
      <c r="B333" s="4" t="inlineStr">
        <is>
          <t>[3],[4]</t>
        </is>
      </c>
      <c r="C333" s="6" t="n">
        <v>6466</v>
      </c>
      <c r="E333" s="4" t="inlineStr">
        <is>
          <t xml:space="preserve"> </t>
        </is>
      </c>
      <c r="G333" s="4" t="inlineStr">
        <is>
          <t xml:space="preserve"> </t>
        </is>
      </c>
    </row>
    <row r="334">
      <c r="A334" s="4" t="inlineStr">
        <is>
          <t>Fair Value</t>
        </is>
      </c>
      <c r="C334" s="6" t="n">
        <v>6400</v>
      </c>
      <c r="D334" s="4" t="inlineStr">
        <is>
          <t>[2],[5]</t>
        </is>
      </c>
      <c r="E334" s="6" t="n">
        <v>6466</v>
      </c>
      <c r="F334" s="4" t="inlineStr">
        <is>
          <t>[3],[4]</t>
        </is>
      </c>
      <c r="G334" s="4" t="inlineStr">
        <is>
          <t xml:space="preserve"> </t>
        </is>
      </c>
    </row>
    <row r="335">
      <c r="A335" s="4" t="inlineStr">
        <is>
          <t>Investment, Identifier [Axis]: Honor HN Buyer Inc, First Lien Debt 2</t>
        </is>
      </c>
      <c r="C335" s="4" t="inlineStr">
        <is>
          <t xml:space="preserve"> </t>
        </is>
      </c>
      <c r="E335" s="4" t="inlineStr">
        <is>
          <t xml:space="preserve"> </t>
        </is>
      </c>
      <c r="G335" s="4" t="inlineStr">
        <is>
          <t xml:space="preserve"> </t>
        </is>
      </c>
    </row>
    <row r="336">
      <c r="A336" s="3" t="inlineStr">
        <is>
          <t>Investments in and Advances to Affiliates, at Fair Value [Roll Forward]</t>
        </is>
      </c>
      <c r="C336" s="4" t="inlineStr">
        <is>
          <t xml:space="preserve"> </t>
        </is>
      </c>
      <c r="E336" s="4" t="inlineStr">
        <is>
          <t xml:space="preserve"> </t>
        </is>
      </c>
      <c r="G336" s="4" t="inlineStr">
        <is>
          <t xml:space="preserve"> </t>
        </is>
      </c>
    </row>
    <row r="337">
      <c r="A337" s="4" t="inlineStr">
        <is>
          <t>Fair Value</t>
        </is>
      </c>
      <c r="B337" s="4" t="inlineStr">
        <is>
          <t>[3],[4]</t>
        </is>
      </c>
      <c r="C337" s="6" t="n">
        <v>4089</v>
      </c>
      <c r="E337" s="4" t="inlineStr">
        <is>
          <t xml:space="preserve"> </t>
        </is>
      </c>
      <c r="G337" s="4" t="inlineStr">
        <is>
          <t xml:space="preserve"> </t>
        </is>
      </c>
    </row>
    <row r="338">
      <c r="A338" s="4" t="inlineStr">
        <is>
          <t>Fair Value</t>
        </is>
      </c>
      <c r="C338" s="6" t="n">
        <v>4047</v>
      </c>
      <c r="D338" s="4" t="inlineStr">
        <is>
          <t>[2],[5]</t>
        </is>
      </c>
      <c r="E338" s="6" t="n">
        <v>4089</v>
      </c>
      <c r="F338" s="4" t="inlineStr">
        <is>
          <t>[3],[4]</t>
        </is>
      </c>
      <c r="G338" s="4" t="inlineStr">
        <is>
          <t xml:space="preserve"> </t>
        </is>
      </c>
    </row>
    <row r="339">
      <c r="A339" s="4" t="inlineStr">
        <is>
          <t>Investment, Identifier [Axis]: Honor HN Buyer Inc, First Lien Debt 3</t>
        </is>
      </c>
      <c r="C339" s="4" t="inlineStr">
        <is>
          <t xml:space="preserve"> </t>
        </is>
      </c>
      <c r="E339" s="4" t="inlineStr">
        <is>
          <t xml:space="preserve"> </t>
        </is>
      </c>
      <c r="G339" s="4" t="inlineStr">
        <is>
          <t xml:space="preserve"> </t>
        </is>
      </c>
    </row>
    <row r="340">
      <c r="A340" s="3" t="inlineStr">
        <is>
          <t>Investments in and Advances to Affiliates, at Fair Value [Roll Forward]</t>
        </is>
      </c>
      <c r="C340" s="4" t="inlineStr">
        <is>
          <t xml:space="preserve"> </t>
        </is>
      </c>
      <c r="E340" s="4" t="inlineStr">
        <is>
          <t xml:space="preserve"> </t>
        </is>
      </c>
      <c r="G340" s="4" t="inlineStr">
        <is>
          <t xml:space="preserve"> </t>
        </is>
      </c>
    </row>
    <row r="341">
      <c r="A341" s="4" t="inlineStr">
        <is>
          <t>Fair Value</t>
        </is>
      </c>
      <c r="B341" s="4" t="inlineStr">
        <is>
          <t>[2],[5]</t>
        </is>
      </c>
      <c r="C341" s="6" t="n">
        <v>4503</v>
      </c>
      <c r="E341" s="4" t="inlineStr">
        <is>
          <t xml:space="preserve"> </t>
        </is>
      </c>
      <c r="G341" s="4" t="inlineStr">
        <is>
          <t xml:space="preserve"> </t>
        </is>
      </c>
    </row>
    <row r="342">
      <c r="A342" s="4" t="inlineStr">
        <is>
          <t>Investment, Identifier [Axis]: ICG US CLO 2021-3 Ltd, Subordinated Notes</t>
        </is>
      </c>
      <c r="C342" s="4" t="inlineStr">
        <is>
          <t xml:space="preserve"> </t>
        </is>
      </c>
      <c r="E342" s="4" t="inlineStr">
        <is>
          <t xml:space="preserve"> </t>
        </is>
      </c>
      <c r="G342" s="4" t="inlineStr">
        <is>
          <t xml:space="preserve"> </t>
        </is>
      </c>
    </row>
    <row r="343">
      <c r="A343" s="3" t="inlineStr">
        <is>
          <t>Investments in and Advances to Affiliates, at Fair Value [Roll Forward]</t>
        </is>
      </c>
      <c r="C343" s="4" t="inlineStr">
        <is>
          <t xml:space="preserve"> </t>
        </is>
      </c>
      <c r="E343" s="4" t="inlineStr">
        <is>
          <t xml:space="preserve"> </t>
        </is>
      </c>
      <c r="G343" s="4" t="inlineStr">
        <is>
          <t xml:space="preserve"> </t>
        </is>
      </c>
    </row>
    <row r="344">
      <c r="A344" s="4" t="inlineStr">
        <is>
          <t>Fair Value</t>
        </is>
      </c>
      <c r="B344" s="4" t="inlineStr">
        <is>
          <t>[2],[9],[10]</t>
        </is>
      </c>
      <c r="C344" s="6" t="n">
        <v>9734</v>
      </c>
      <c r="E344" s="4" t="inlineStr">
        <is>
          <t xml:space="preserve"> </t>
        </is>
      </c>
      <c r="G344" s="4" t="inlineStr">
        <is>
          <t xml:space="preserve"> </t>
        </is>
      </c>
    </row>
    <row r="345">
      <c r="A345" s="4" t="inlineStr">
        <is>
          <t>Investment, Identifier [Axis]: Idera Inc., Second Lien Debt</t>
        </is>
      </c>
      <c r="C345" s="4" t="inlineStr">
        <is>
          <t xml:space="preserve"> </t>
        </is>
      </c>
      <c r="E345" s="4" t="inlineStr">
        <is>
          <t xml:space="preserve"> </t>
        </is>
      </c>
      <c r="G345" s="4" t="inlineStr">
        <is>
          <t xml:space="preserve"> </t>
        </is>
      </c>
    </row>
    <row r="346">
      <c r="A346" s="3" t="inlineStr">
        <is>
          <t>Investments in and Advances to Affiliates, at Fair Value [Roll Forward]</t>
        </is>
      </c>
      <c r="C346" s="4" t="inlineStr">
        <is>
          <t xml:space="preserve"> </t>
        </is>
      </c>
      <c r="E346" s="4" t="inlineStr">
        <is>
          <t xml:space="preserve"> </t>
        </is>
      </c>
      <c r="G346" s="4" t="inlineStr">
        <is>
          <t xml:space="preserve"> </t>
        </is>
      </c>
    </row>
    <row r="347">
      <c r="A347" s="4" t="inlineStr">
        <is>
          <t>Fair Value</t>
        </is>
      </c>
      <c r="B347" s="4" t="inlineStr">
        <is>
          <t>[4]</t>
        </is>
      </c>
      <c r="C347" s="6" t="n">
        <v>3850</v>
      </c>
      <c r="E347" s="4" t="inlineStr">
        <is>
          <t xml:space="preserve"> </t>
        </is>
      </c>
      <c r="G347" s="4" t="inlineStr">
        <is>
          <t xml:space="preserve"> </t>
        </is>
      </c>
    </row>
    <row r="348">
      <c r="A348" s="4" t="inlineStr">
        <is>
          <t>Fair Value</t>
        </is>
      </c>
      <c r="C348" s="6" t="n">
        <v>2683</v>
      </c>
      <c r="D348" s="4" t="inlineStr">
        <is>
          <t>[2]</t>
        </is>
      </c>
      <c r="E348" s="6" t="n">
        <v>3850</v>
      </c>
      <c r="F348" s="4" t="inlineStr">
        <is>
          <t>[4]</t>
        </is>
      </c>
      <c r="G348" s="4" t="inlineStr">
        <is>
          <t xml:space="preserve"> </t>
        </is>
      </c>
    </row>
    <row r="349">
      <c r="A349" s="4" t="inlineStr">
        <is>
          <t>Investment, Identifier [Axis]: Inergex Holdings, LLC, First Lien Debt</t>
        </is>
      </c>
      <c r="C349" s="4" t="inlineStr">
        <is>
          <t xml:space="preserve"> </t>
        </is>
      </c>
      <c r="E349" s="4" t="inlineStr">
        <is>
          <t xml:space="preserve"> </t>
        </is>
      </c>
      <c r="G349" s="4" t="inlineStr">
        <is>
          <t xml:space="preserve"> </t>
        </is>
      </c>
    </row>
    <row r="350">
      <c r="A350" s="3" t="inlineStr">
        <is>
          <t>Investments in and Advances to Affiliates, at Fair Value [Roll Forward]</t>
        </is>
      </c>
      <c r="C350" s="4" t="inlineStr">
        <is>
          <t xml:space="preserve"> </t>
        </is>
      </c>
      <c r="E350" s="4" t="inlineStr">
        <is>
          <t xml:space="preserve"> </t>
        </is>
      </c>
      <c r="G350" s="4" t="inlineStr">
        <is>
          <t xml:space="preserve"> </t>
        </is>
      </c>
    </row>
    <row r="351">
      <c r="A351" s="4" t="inlineStr">
        <is>
          <t>Fair Value</t>
        </is>
      </c>
      <c r="B351" s="4" t="inlineStr">
        <is>
          <t>[4]</t>
        </is>
      </c>
      <c r="C351" s="6" t="n">
        <v>14868</v>
      </c>
      <c r="E351" s="4" t="inlineStr">
        <is>
          <t xml:space="preserve"> </t>
        </is>
      </c>
      <c r="G351" s="4" t="inlineStr">
        <is>
          <t xml:space="preserve"> </t>
        </is>
      </c>
    </row>
    <row r="352">
      <c r="A352" s="4" t="inlineStr">
        <is>
          <t>Fair Value</t>
        </is>
      </c>
      <c r="C352" s="6" t="n">
        <v>14784</v>
      </c>
      <c r="D352" s="4" t="inlineStr">
        <is>
          <t>[2]</t>
        </is>
      </c>
      <c r="E352" s="6" t="n">
        <v>14868</v>
      </c>
      <c r="F352" s="4" t="inlineStr">
        <is>
          <t>[4]</t>
        </is>
      </c>
      <c r="G352" s="4" t="inlineStr">
        <is>
          <t xml:space="preserve"> </t>
        </is>
      </c>
    </row>
    <row r="353">
      <c r="A353" s="4" t="inlineStr">
        <is>
          <t>Investment, Identifier [Axis]: Inergex Holdings, LLC, First Lien Debt (Revolver)</t>
        </is>
      </c>
      <c r="C353" s="4" t="inlineStr">
        <is>
          <t xml:space="preserve"> </t>
        </is>
      </c>
      <c r="E353" s="4" t="inlineStr">
        <is>
          <t xml:space="preserve"> </t>
        </is>
      </c>
      <c r="G353" s="4" t="inlineStr">
        <is>
          <t xml:space="preserve"> </t>
        </is>
      </c>
    </row>
    <row r="354">
      <c r="A354" s="3" t="inlineStr">
        <is>
          <t>Investments in and Advances to Affiliates, at Fair Value [Roll Forward]</t>
        </is>
      </c>
      <c r="C354" s="4" t="inlineStr">
        <is>
          <t xml:space="preserve"> </t>
        </is>
      </c>
      <c r="E354" s="4" t="inlineStr">
        <is>
          <t xml:space="preserve"> </t>
        </is>
      </c>
      <c r="G354" s="4" t="inlineStr">
        <is>
          <t xml:space="preserve"> </t>
        </is>
      </c>
    </row>
    <row r="355">
      <c r="A355" s="4" t="inlineStr">
        <is>
          <t>Fair Value</t>
        </is>
      </c>
      <c r="B355" s="4" t="inlineStr">
        <is>
          <t>[4]</t>
        </is>
      </c>
      <c r="C355" s="6" t="n">
        <v>2344</v>
      </c>
      <c r="E355" s="4" t="inlineStr">
        <is>
          <t xml:space="preserve"> </t>
        </is>
      </c>
      <c r="G355" s="4" t="inlineStr">
        <is>
          <t xml:space="preserve"> </t>
        </is>
      </c>
    </row>
    <row r="356">
      <c r="A356" s="4" t="inlineStr">
        <is>
          <t>Fair Value</t>
        </is>
      </c>
      <c r="C356" s="6" t="n">
        <v>2344</v>
      </c>
      <c r="D356" s="4" t="inlineStr">
        <is>
          <t>[2]</t>
        </is>
      </c>
      <c r="E356" s="6" t="n">
        <v>2344</v>
      </c>
      <c r="F356" s="4" t="inlineStr">
        <is>
          <t>[4]</t>
        </is>
      </c>
      <c r="G356" s="4" t="inlineStr">
        <is>
          <t xml:space="preserve"> </t>
        </is>
      </c>
    </row>
    <row r="357">
      <c r="A357" s="4" t="inlineStr">
        <is>
          <t>Investment, Identifier [Axis]: Ivanti Software, Inc., First Lien Debt</t>
        </is>
      </c>
      <c r="C357" s="4" t="inlineStr">
        <is>
          <t xml:space="preserve"> </t>
        </is>
      </c>
      <c r="E357" s="4" t="inlineStr">
        <is>
          <t xml:space="preserve"> </t>
        </is>
      </c>
      <c r="G357" s="4" t="inlineStr">
        <is>
          <t xml:space="preserve"> </t>
        </is>
      </c>
    </row>
    <row r="358">
      <c r="A358" s="3" t="inlineStr">
        <is>
          <t>Investments in and Advances to Affiliates, at Fair Value [Roll Forward]</t>
        </is>
      </c>
      <c r="C358" s="4" t="inlineStr">
        <is>
          <t xml:space="preserve"> </t>
        </is>
      </c>
      <c r="E358" s="4" t="inlineStr">
        <is>
          <t xml:space="preserve"> </t>
        </is>
      </c>
      <c r="G358" s="4" t="inlineStr">
        <is>
          <t xml:space="preserve"> </t>
        </is>
      </c>
    </row>
    <row r="359">
      <c r="A359" s="4" t="inlineStr">
        <is>
          <t>Fair Value</t>
        </is>
      </c>
      <c r="B359" s="4" t="inlineStr">
        <is>
          <t>[3],[4],[6]</t>
        </is>
      </c>
      <c r="C359" s="6" t="n">
        <v>2792</v>
      </c>
      <c r="E359" s="4" t="inlineStr">
        <is>
          <t xml:space="preserve"> </t>
        </is>
      </c>
      <c r="G359" s="4" t="inlineStr">
        <is>
          <t xml:space="preserve"> </t>
        </is>
      </c>
    </row>
    <row r="360">
      <c r="A360" s="4" t="inlineStr">
        <is>
          <t>Fair Value</t>
        </is>
      </c>
      <c r="C360" s="6" t="n">
        <v>2014</v>
      </c>
      <c r="D360" s="4" t="inlineStr">
        <is>
          <t>[2],[5],[27]</t>
        </is>
      </c>
      <c r="E360" s="6" t="n">
        <v>2792</v>
      </c>
      <c r="F360" s="4" t="inlineStr">
        <is>
          <t>[3],[4],[6]</t>
        </is>
      </c>
      <c r="G360" s="4" t="inlineStr">
        <is>
          <t xml:space="preserve"> </t>
        </is>
      </c>
    </row>
    <row r="361">
      <c r="A361" s="4" t="inlineStr">
        <is>
          <t>Investment, Identifier [Axis]: JP Intermediate B, LLC, First Lien Debt</t>
        </is>
      </c>
      <c r="C361" s="4" t="inlineStr">
        <is>
          <t xml:space="preserve"> </t>
        </is>
      </c>
      <c r="E361" s="4" t="inlineStr">
        <is>
          <t xml:space="preserve"> </t>
        </is>
      </c>
      <c r="G361" s="4" t="inlineStr">
        <is>
          <t xml:space="preserve"> </t>
        </is>
      </c>
    </row>
    <row r="362">
      <c r="A362" s="3" t="inlineStr">
        <is>
          <t>Investments in and Advances to Affiliates, at Fair Value [Roll Forward]</t>
        </is>
      </c>
      <c r="C362" s="4" t="inlineStr">
        <is>
          <t xml:space="preserve"> </t>
        </is>
      </c>
      <c r="E362" s="4" t="inlineStr">
        <is>
          <t xml:space="preserve"> </t>
        </is>
      </c>
      <c r="G362" s="4" t="inlineStr">
        <is>
          <t xml:space="preserve"> </t>
        </is>
      </c>
    </row>
    <row r="363">
      <c r="A363" s="4" t="inlineStr">
        <is>
          <t>Fair Value</t>
        </is>
      </c>
      <c r="B363" s="4" t="inlineStr">
        <is>
          <t>[3],[4]</t>
        </is>
      </c>
      <c r="C363" s="6" t="n">
        <v>3368</v>
      </c>
      <c r="E363" s="4" t="inlineStr">
        <is>
          <t xml:space="preserve"> </t>
        </is>
      </c>
      <c r="G363" s="4" t="inlineStr">
        <is>
          <t xml:space="preserve"> </t>
        </is>
      </c>
    </row>
    <row r="364">
      <c r="A364" s="4" t="inlineStr">
        <is>
          <t>Fair Value</t>
        </is>
      </c>
      <c r="C364" s="6" t="n">
        <v>2102</v>
      </c>
      <c r="D364" s="4" t="inlineStr">
        <is>
          <t>[2],[5],[15]</t>
        </is>
      </c>
      <c r="E364" s="6" t="n">
        <v>3368</v>
      </c>
      <c r="F364" s="4" t="inlineStr">
        <is>
          <t>[3],[4]</t>
        </is>
      </c>
      <c r="G364" s="4" t="inlineStr">
        <is>
          <t xml:space="preserve"> </t>
        </is>
      </c>
    </row>
    <row r="365">
      <c r="A365" s="4" t="inlineStr">
        <is>
          <t>Investment, Identifier [Axis]: Kreg LLC, First Lien Debt</t>
        </is>
      </c>
      <c r="C365" s="4" t="inlineStr">
        <is>
          <t xml:space="preserve"> </t>
        </is>
      </c>
      <c r="E365" s="4" t="inlineStr">
        <is>
          <t xml:space="preserve"> </t>
        </is>
      </c>
      <c r="G365" s="4" t="inlineStr">
        <is>
          <t xml:space="preserve"> </t>
        </is>
      </c>
    </row>
    <row r="366">
      <c r="A366" s="3" t="inlineStr">
        <is>
          <t>Investments in and Advances to Affiliates, at Fair Value [Roll Forward]</t>
        </is>
      </c>
      <c r="C366" s="4" t="inlineStr">
        <is>
          <t xml:space="preserve"> </t>
        </is>
      </c>
      <c r="E366" s="4" t="inlineStr">
        <is>
          <t xml:space="preserve"> </t>
        </is>
      </c>
      <c r="G366" s="4" t="inlineStr">
        <is>
          <t xml:space="preserve"> </t>
        </is>
      </c>
    </row>
    <row r="367">
      <c r="A367" s="4" t="inlineStr">
        <is>
          <t>Fair Value</t>
        </is>
      </c>
      <c r="B367" s="4" t="inlineStr">
        <is>
          <t>[3],[4],[28]</t>
        </is>
      </c>
      <c r="C367" s="6" t="n">
        <v>15989</v>
      </c>
      <c r="E367" s="4" t="inlineStr">
        <is>
          <t xml:space="preserve"> </t>
        </is>
      </c>
      <c r="G367" s="4" t="inlineStr">
        <is>
          <t xml:space="preserve"> </t>
        </is>
      </c>
    </row>
    <row r="368">
      <c r="A368" s="4" t="inlineStr">
        <is>
          <t>Fair Value</t>
        </is>
      </c>
      <c r="C368" s="6" t="n">
        <v>16720</v>
      </c>
      <c r="D368" s="4" t="inlineStr">
        <is>
          <t>[2],[5],[14]</t>
        </is>
      </c>
      <c r="E368" s="6" t="n">
        <v>15989</v>
      </c>
      <c r="F368" s="4" t="inlineStr">
        <is>
          <t>[3],[4],[28]</t>
        </is>
      </c>
      <c r="G368" s="4" t="inlineStr">
        <is>
          <t xml:space="preserve"> </t>
        </is>
      </c>
    </row>
    <row r="369">
      <c r="A369" s="4" t="inlineStr">
        <is>
          <t>Investment, Identifier [Axis]: Kreg LLC, First Lien Debt (Revolver)</t>
        </is>
      </c>
      <c r="C369" s="4" t="inlineStr">
        <is>
          <t xml:space="preserve"> </t>
        </is>
      </c>
      <c r="E369" s="4" t="inlineStr">
        <is>
          <t xml:space="preserve"> </t>
        </is>
      </c>
      <c r="G369" s="4" t="inlineStr">
        <is>
          <t xml:space="preserve"> </t>
        </is>
      </c>
    </row>
    <row r="370">
      <c r="A370" s="3" t="inlineStr">
        <is>
          <t>Investments in and Advances to Affiliates, at Fair Value [Roll Forward]</t>
        </is>
      </c>
      <c r="C370" s="4" t="inlineStr">
        <is>
          <t xml:space="preserve"> </t>
        </is>
      </c>
      <c r="E370" s="4" t="inlineStr">
        <is>
          <t xml:space="preserve"> </t>
        </is>
      </c>
      <c r="G370" s="4" t="inlineStr">
        <is>
          <t xml:space="preserve"> </t>
        </is>
      </c>
    </row>
    <row r="371">
      <c r="A371" s="4" t="inlineStr">
        <is>
          <t>Fair Value</t>
        </is>
      </c>
      <c r="B371" s="4" t="inlineStr">
        <is>
          <t>[4],[18]</t>
        </is>
      </c>
      <c r="C371" s="6" t="n">
        <v>-90</v>
      </c>
      <c r="E371" s="4" t="inlineStr">
        <is>
          <t xml:space="preserve"> </t>
        </is>
      </c>
      <c r="G371" s="4" t="inlineStr">
        <is>
          <t xml:space="preserve"> </t>
        </is>
      </c>
    </row>
    <row r="372">
      <c r="A372" s="4" t="inlineStr">
        <is>
          <t>Fair Value</t>
        </is>
      </c>
      <c r="C372" s="6" t="n">
        <v>-66</v>
      </c>
      <c r="D372" s="4" t="inlineStr">
        <is>
          <t>[2],[19]</t>
        </is>
      </c>
      <c r="E372" s="6" t="n">
        <v>-90</v>
      </c>
      <c r="F372" s="4" t="inlineStr">
        <is>
          <t>[4],[18]</t>
        </is>
      </c>
      <c r="G372" s="4" t="inlineStr">
        <is>
          <t xml:space="preserve"> </t>
        </is>
      </c>
    </row>
    <row r="373">
      <c r="A373" s="4" t="inlineStr">
        <is>
          <t>Investment, Identifier [Axis]: LCM 42 Ltd., Subordinated Notes</t>
        </is>
      </c>
      <c r="C373" s="4" t="inlineStr">
        <is>
          <t xml:space="preserve"> </t>
        </is>
      </c>
      <c r="E373" s="4" t="inlineStr">
        <is>
          <t xml:space="preserve"> </t>
        </is>
      </c>
      <c r="G373" s="4" t="inlineStr">
        <is>
          <t xml:space="preserve"> </t>
        </is>
      </c>
    </row>
    <row r="374">
      <c r="A374" s="3" t="inlineStr">
        <is>
          <t>Investments in and Advances to Affiliates, at Fair Value [Roll Forward]</t>
        </is>
      </c>
      <c r="C374" s="4" t="inlineStr">
        <is>
          <t xml:space="preserve"> </t>
        </is>
      </c>
      <c r="E374" s="4" t="inlineStr">
        <is>
          <t xml:space="preserve"> </t>
        </is>
      </c>
      <c r="G374" s="4" t="inlineStr">
        <is>
          <t xml:space="preserve"> </t>
        </is>
      </c>
    </row>
    <row r="375">
      <c r="A375" s="4" t="inlineStr">
        <is>
          <t>Fair Value</t>
        </is>
      </c>
      <c r="B375" s="4" t="inlineStr">
        <is>
          <t>[2],[9],[10]</t>
        </is>
      </c>
      <c r="C375" s="6" t="n">
        <v>2993</v>
      </c>
      <c r="E375" s="4" t="inlineStr">
        <is>
          <t xml:space="preserve"> </t>
        </is>
      </c>
      <c r="G375" s="4" t="inlineStr">
        <is>
          <t xml:space="preserve"> </t>
        </is>
      </c>
    </row>
    <row r="376">
      <c r="A376" s="4" t="inlineStr">
        <is>
          <t>Investment, Identifier [Axis]: Madison Park Funding XXIII, Ltd., Subordinated Notes</t>
        </is>
      </c>
      <c r="C376" s="4" t="inlineStr">
        <is>
          <t xml:space="preserve"> </t>
        </is>
      </c>
      <c r="E376" s="4" t="inlineStr">
        <is>
          <t xml:space="preserve"> </t>
        </is>
      </c>
      <c r="G376" s="4" t="inlineStr">
        <is>
          <t xml:space="preserve"> </t>
        </is>
      </c>
    </row>
    <row r="377">
      <c r="A377" s="3" t="inlineStr">
        <is>
          <t>Investments in and Advances to Affiliates, at Fair Value [Roll Forward]</t>
        </is>
      </c>
      <c r="C377" s="4" t="inlineStr">
        <is>
          <t xml:space="preserve"> </t>
        </is>
      </c>
      <c r="E377" s="4" t="inlineStr">
        <is>
          <t xml:space="preserve"> </t>
        </is>
      </c>
      <c r="G377" s="4" t="inlineStr">
        <is>
          <t xml:space="preserve"> </t>
        </is>
      </c>
    </row>
    <row r="378">
      <c r="A378" s="4" t="inlineStr">
        <is>
          <t>Fair Value</t>
        </is>
      </c>
      <c r="B378" s="4" t="inlineStr">
        <is>
          <t>[4],[7],[8]</t>
        </is>
      </c>
      <c r="C378" s="6" t="n">
        <v>4744</v>
      </c>
      <c r="E378" s="4" t="inlineStr">
        <is>
          <t xml:space="preserve"> </t>
        </is>
      </c>
      <c r="G378" s="4" t="inlineStr">
        <is>
          <t xml:space="preserve"> </t>
        </is>
      </c>
    </row>
    <row r="379">
      <c r="A379" s="4" t="inlineStr">
        <is>
          <t>Fair Value</t>
        </is>
      </c>
      <c r="C379" s="6" t="n">
        <v>4140</v>
      </c>
      <c r="D379" s="4" t="inlineStr">
        <is>
          <t>[2],[9],[10]</t>
        </is>
      </c>
      <c r="E379" s="6" t="n">
        <v>4744</v>
      </c>
      <c r="F379" s="4" t="inlineStr">
        <is>
          <t>[4],[7],[8]</t>
        </is>
      </c>
      <c r="G379" s="4" t="inlineStr">
        <is>
          <t xml:space="preserve"> </t>
        </is>
      </c>
    </row>
    <row r="380">
      <c r="A380" s="4" t="inlineStr">
        <is>
          <t>Investment, Identifier [Axis]: Madison Park Funding XXIX, Ltd., Subordinated Notes</t>
        </is>
      </c>
      <c r="C380" s="4" t="inlineStr">
        <is>
          <t xml:space="preserve"> </t>
        </is>
      </c>
      <c r="E380" s="4" t="inlineStr">
        <is>
          <t xml:space="preserve"> </t>
        </is>
      </c>
      <c r="G380" s="4" t="inlineStr">
        <is>
          <t xml:space="preserve"> </t>
        </is>
      </c>
    </row>
    <row r="381">
      <c r="A381" s="3" t="inlineStr">
        <is>
          <t>Investments in and Advances to Affiliates, at Fair Value [Roll Forward]</t>
        </is>
      </c>
      <c r="C381" s="4" t="inlineStr">
        <is>
          <t xml:space="preserve"> </t>
        </is>
      </c>
      <c r="E381" s="4" t="inlineStr">
        <is>
          <t xml:space="preserve"> </t>
        </is>
      </c>
      <c r="G381" s="4" t="inlineStr">
        <is>
          <t xml:space="preserve"> </t>
        </is>
      </c>
    </row>
    <row r="382">
      <c r="A382" s="4" t="inlineStr">
        <is>
          <t>Fair Value</t>
        </is>
      </c>
      <c r="B382" s="4" t="inlineStr">
        <is>
          <t>[4],[7],[8]</t>
        </is>
      </c>
      <c r="C382" s="6" t="n">
        <v>5355</v>
      </c>
      <c r="E382" s="4" t="inlineStr">
        <is>
          <t xml:space="preserve"> </t>
        </is>
      </c>
      <c r="G382" s="4" t="inlineStr">
        <is>
          <t xml:space="preserve"> </t>
        </is>
      </c>
    </row>
    <row r="383">
      <c r="A383" s="4" t="inlineStr">
        <is>
          <t>Fair Value</t>
        </is>
      </c>
      <c r="C383" s="6" t="n">
        <v>3604</v>
      </c>
      <c r="D383" s="4" t="inlineStr">
        <is>
          <t>[2],[9],[10]</t>
        </is>
      </c>
      <c r="E383" s="6" t="n">
        <v>5355</v>
      </c>
      <c r="F383" s="4" t="inlineStr">
        <is>
          <t>[4],[7],[8]</t>
        </is>
      </c>
      <c r="G383" s="4" t="inlineStr">
        <is>
          <t xml:space="preserve"> </t>
        </is>
      </c>
    </row>
    <row r="384">
      <c r="A384" s="4" t="inlineStr">
        <is>
          <t>Investment, Identifier [Axis]: Master Cutlery, LLC, Common Equity</t>
        </is>
      </c>
      <c r="C384" s="4" t="inlineStr">
        <is>
          <t xml:space="preserve"> </t>
        </is>
      </c>
      <c r="E384" s="4" t="inlineStr">
        <is>
          <t xml:space="preserve"> </t>
        </is>
      </c>
      <c r="G384" s="4" t="inlineStr">
        <is>
          <t xml:space="preserve"> </t>
        </is>
      </c>
    </row>
    <row r="385">
      <c r="A385" s="3" t="inlineStr">
        <is>
          <t>Investments in and Advances to Affiliates [Line Items]</t>
        </is>
      </c>
      <c r="C385" s="4" t="inlineStr">
        <is>
          <t xml:space="preserve"> </t>
        </is>
      </c>
      <c r="E385" s="4" t="inlineStr">
        <is>
          <t xml:space="preserve"> </t>
        </is>
      </c>
      <c r="G385" s="4" t="inlineStr">
        <is>
          <t xml:space="preserve"> </t>
        </is>
      </c>
    </row>
    <row r="386">
      <c r="A386" s="4" t="inlineStr">
        <is>
          <t>Net Realized Gain (Loss)</t>
        </is>
      </c>
      <c r="C386" s="6" t="n">
        <v>0</v>
      </c>
      <c r="E386" s="6" t="n">
        <v>0</v>
      </c>
      <c r="G386" s="4" t="inlineStr">
        <is>
          <t xml:space="preserve"> </t>
        </is>
      </c>
    </row>
    <row r="387">
      <c r="A387" s="4" t="inlineStr">
        <is>
          <t>Net Change in Unrealized Appreciation/ (Depreciation)</t>
        </is>
      </c>
      <c r="C387" s="6" t="n">
        <v>0</v>
      </c>
      <c r="E387" s="6" t="n">
        <v>0</v>
      </c>
      <c r="G387" s="4" t="inlineStr">
        <is>
          <t xml:space="preserve"> </t>
        </is>
      </c>
    </row>
    <row r="388">
      <c r="A388" s="4" t="inlineStr">
        <is>
          <t>Interest</t>
        </is>
      </c>
      <c r="C388" s="6" t="n">
        <v>0</v>
      </c>
      <c r="E388" s="6" t="n">
        <v>0</v>
      </c>
      <c r="G388" s="4" t="inlineStr">
        <is>
          <t xml:space="preserve"> </t>
        </is>
      </c>
    </row>
    <row r="389">
      <c r="A389" s="4" t="inlineStr">
        <is>
          <t>Dividends</t>
        </is>
      </c>
      <c r="C389" s="6" t="n">
        <v>0</v>
      </c>
      <c r="E389" s="6" t="n">
        <v>0</v>
      </c>
      <c r="G389" s="4" t="inlineStr">
        <is>
          <t xml:space="preserve"> </t>
        </is>
      </c>
    </row>
    <row r="390">
      <c r="A390" s="4" t="inlineStr">
        <is>
          <t>Fees</t>
        </is>
      </c>
      <c r="C390" s="6" t="n">
        <v>0</v>
      </c>
      <c r="E390" s="6" t="n">
        <v>0</v>
      </c>
      <c r="G390" s="4" t="inlineStr">
        <is>
          <t xml:space="preserve"> </t>
        </is>
      </c>
    </row>
    <row r="391">
      <c r="A391" s="4" t="inlineStr">
        <is>
          <t>Total investment income</t>
        </is>
      </c>
      <c r="C391" s="6" t="n">
        <v>0</v>
      </c>
      <c r="E391" s="6" t="n">
        <v>0</v>
      </c>
      <c r="G391" s="4" t="inlineStr">
        <is>
          <t xml:space="preserve"> </t>
        </is>
      </c>
    </row>
    <row r="392">
      <c r="A392" s="3" t="inlineStr">
        <is>
          <t>Investments in and Advances to Affiliates, at Fair Value [Roll Forward]</t>
        </is>
      </c>
      <c r="C392" s="4" t="inlineStr">
        <is>
          <t xml:space="preserve"> </t>
        </is>
      </c>
      <c r="E392" s="4" t="inlineStr">
        <is>
          <t xml:space="preserve"> </t>
        </is>
      </c>
      <c r="G392" s="4" t="inlineStr">
        <is>
          <t xml:space="preserve"> </t>
        </is>
      </c>
    </row>
    <row r="393">
      <c r="A393" s="4" t="inlineStr">
        <is>
          <t>Fair Value</t>
        </is>
      </c>
      <c r="C393" s="6" t="n">
        <v>0</v>
      </c>
      <c r="D393" s="4" t="inlineStr">
        <is>
          <t>[4]</t>
        </is>
      </c>
      <c r="E393" s="6" t="n">
        <v>0</v>
      </c>
      <c r="G393" s="4" t="inlineStr">
        <is>
          <t xml:space="preserve"> </t>
        </is>
      </c>
    </row>
    <row r="394">
      <c r="A394" s="4" t="inlineStr">
        <is>
          <t>Gross Additions</t>
        </is>
      </c>
      <c r="C394" s="6" t="n">
        <v>0</v>
      </c>
      <c r="E394" s="6" t="n">
        <v>0</v>
      </c>
      <c r="G394" s="4" t="inlineStr">
        <is>
          <t xml:space="preserve"> </t>
        </is>
      </c>
    </row>
    <row r="395">
      <c r="A395" s="4" t="inlineStr">
        <is>
          <t>Gross Reductions</t>
        </is>
      </c>
      <c r="C395" s="6" t="n">
        <v>0</v>
      </c>
      <c r="E395" s="6" t="n">
        <v>0</v>
      </c>
      <c r="G395" s="4" t="inlineStr">
        <is>
          <t xml:space="preserve"> </t>
        </is>
      </c>
    </row>
    <row r="396">
      <c r="A396" s="4" t="inlineStr">
        <is>
          <t>Fair Value</t>
        </is>
      </c>
      <c r="C396" s="6" t="n">
        <v>0</v>
      </c>
      <c r="E396" s="6" t="n">
        <v>0</v>
      </c>
      <c r="F396" s="4" t="inlineStr">
        <is>
          <t>[4]</t>
        </is>
      </c>
      <c r="G396" s="6" t="n">
        <v>0</v>
      </c>
    </row>
    <row r="397">
      <c r="A397" s="4" t="inlineStr">
        <is>
          <t>Investment, Identifier [Axis]: Master Cutlery, LLC, Preferred Equity</t>
        </is>
      </c>
      <c r="C397" s="4" t="inlineStr">
        <is>
          <t xml:space="preserve"> </t>
        </is>
      </c>
      <c r="E397" s="4" t="inlineStr">
        <is>
          <t xml:space="preserve"> </t>
        </is>
      </c>
      <c r="G397" s="4" t="inlineStr">
        <is>
          <t xml:space="preserve"> </t>
        </is>
      </c>
    </row>
    <row r="398">
      <c r="A398" s="3" t="inlineStr">
        <is>
          <t>Investments in and Advances to Affiliates [Line Items]</t>
        </is>
      </c>
      <c r="C398" s="4" t="inlineStr">
        <is>
          <t xml:space="preserve"> </t>
        </is>
      </c>
      <c r="E398" s="4" t="inlineStr">
        <is>
          <t xml:space="preserve"> </t>
        </is>
      </c>
      <c r="G398" s="4" t="inlineStr">
        <is>
          <t xml:space="preserve"> </t>
        </is>
      </c>
    </row>
    <row r="399">
      <c r="A399" s="4" t="inlineStr">
        <is>
          <t>Net Realized Gain (Loss)</t>
        </is>
      </c>
      <c r="C399" s="6" t="n">
        <v>-3483</v>
      </c>
      <c r="E399" s="6" t="n">
        <v>0</v>
      </c>
      <c r="G399" s="4" t="inlineStr">
        <is>
          <t xml:space="preserve"> </t>
        </is>
      </c>
    </row>
    <row r="400">
      <c r="A400" s="4" t="inlineStr">
        <is>
          <t>Net Change in Unrealized Appreciation/ (Depreciation)</t>
        </is>
      </c>
      <c r="C400" s="6" t="n">
        <v>3483</v>
      </c>
      <c r="E400" s="6" t="n">
        <v>0</v>
      </c>
      <c r="G400" s="4" t="inlineStr">
        <is>
          <t xml:space="preserve"> </t>
        </is>
      </c>
    </row>
    <row r="401">
      <c r="A401" s="4" t="inlineStr">
        <is>
          <t>Interest</t>
        </is>
      </c>
      <c r="C401" s="6" t="n">
        <v>0</v>
      </c>
      <c r="E401" s="6" t="n">
        <v>0</v>
      </c>
      <c r="G401" s="4" t="inlineStr">
        <is>
          <t xml:space="preserve"> </t>
        </is>
      </c>
    </row>
    <row r="402">
      <c r="A402" s="4" t="inlineStr">
        <is>
          <t>Dividends</t>
        </is>
      </c>
      <c r="C402" s="6" t="n">
        <v>0</v>
      </c>
      <c r="E402" s="6" t="n">
        <v>0</v>
      </c>
      <c r="G402" s="4" t="inlineStr">
        <is>
          <t xml:space="preserve"> </t>
        </is>
      </c>
    </row>
    <row r="403">
      <c r="A403" s="4" t="inlineStr">
        <is>
          <t>Fees</t>
        </is>
      </c>
      <c r="C403" s="6" t="n">
        <v>0</v>
      </c>
      <c r="E403" s="6" t="n">
        <v>0</v>
      </c>
      <c r="G403" s="4" t="inlineStr">
        <is>
          <t xml:space="preserve"> </t>
        </is>
      </c>
    </row>
    <row r="404">
      <c r="A404" s="4" t="inlineStr">
        <is>
          <t>Total investment income</t>
        </is>
      </c>
      <c r="C404" s="6" t="n">
        <v>0</v>
      </c>
      <c r="E404" s="6" t="n">
        <v>0</v>
      </c>
      <c r="G404" s="4" t="inlineStr">
        <is>
          <t xml:space="preserve"> </t>
        </is>
      </c>
    </row>
    <row r="405">
      <c r="A405" s="3" t="inlineStr">
        <is>
          <t>Investments in and Advances to Affiliates, at Fair Value [Roll Forward]</t>
        </is>
      </c>
      <c r="C405" s="4" t="inlineStr">
        <is>
          <t xml:space="preserve"> </t>
        </is>
      </c>
      <c r="E405" s="4" t="inlineStr">
        <is>
          <t xml:space="preserve"> </t>
        </is>
      </c>
      <c r="G405" s="4" t="inlineStr">
        <is>
          <t xml:space="preserve"> </t>
        </is>
      </c>
    </row>
    <row r="406">
      <c r="A406" s="4" t="inlineStr">
        <is>
          <t>Fair Value</t>
        </is>
      </c>
      <c r="C406" s="6" t="n">
        <v>0</v>
      </c>
      <c r="D406" s="4" t="inlineStr">
        <is>
          <t>[4]</t>
        </is>
      </c>
      <c r="E406" s="6" t="n">
        <v>0</v>
      </c>
      <c r="G406" s="4" t="inlineStr">
        <is>
          <t xml:space="preserve"> </t>
        </is>
      </c>
    </row>
    <row r="407">
      <c r="A407" s="4" t="inlineStr">
        <is>
          <t>Gross Additions</t>
        </is>
      </c>
      <c r="C407" s="6" t="n">
        <v>3483</v>
      </c>
      <c r="E407" s="6" t="n">
        <v>0</v>
      </c>
      <c r="G407" s="4" t="inlineStr">
        <is>
          <t xml:space="preserve"> </t>
        </is>
      </c>
    </row>
    <row r="408">
      <c r="A408" s="4" t="inlineStr">
        <is>
          <t>Gross Reductions</t>
        </is>
      </c>
      <c r="C408" s="6" t="n">
        <v>-3483</v>
      </c>
      <c r="E408" s="6" t="n">
        <v>0</v>
      </c>
      <c r="G408" s="4" t="inlineStr">
        <is>
          <t xml:space="preserve"> </t>
        </is>
      </c>
    </row>
    <row r="409">
      <c r="A409" s="4" t="inlineStr">
        <is>
          <t>Fair Value</t>
        </is>
      </c>
      <c r="C409" s="6" t="n">
        <v>0</v>
      </c>
      <c r="E409" s="6" t="n">
        <v>0</v>
      </c>
      <c r="F409" s="4" t="inlineStr">
        <is>
          <t>[4]</t>
        </is>
      </c>
      <c r="G409" s="6" t="n">
        <v>0</v>
      </c>
    </row>
    <row r="410">
      <c r="A410" s="4" t="inlineStr">
        <is>
          <t>Investment, Identifier [Axis]: Master Cutlery, LLC, Subordinated Debt</t>
        </is>
      </c>
      <c r="C410" s="4" t="inlineStr">
        <is>
          <t xml:space="preserve"> </t>
        </is>
      </c>
      <c r="E410" s="4" t="inlineStr">
        <is>
          <t xml:space="preserve"> </t>
        </is>
      </c>
      <c r="G410" s="4" t="inlineStr">
        <is>
          <t xml:space="preserve"> </t>
        </is>
      </c>
    </row>
    <row r="411">
      <c r="A411" s="3" t="inlineStr">
        <is>
          <t>Investments in and Advances to Affiliates [Line Items]</t>
        </is>
      </c>
      <c r="C411" s="4" t="inlineStr">
        <is>
          <t xml:space="preserve"> </t>
        </is>
      </c>
      <c r="E411" s="4" t="inlineStr">
        <is>
          <t xml:space="preserve"> </t>
        </is>
      </c>
      <c r="G411" s="4" t="inlineStr">
        <is>
          <t xml:space="preserve"> </t>
        </is>
      </c>
    </row>
    <row r="412">
      <c r="A412" s="4" t="inlineStr">
        <is>
          <t>Net Realized Gain (Loss)</t>
        </is>
      </c>
      <c r="C412" s="6" t="n">
        <v>-4352</v>
      </c>
      <c r="E412" s="6" t="n">
        <v>0</v>
      </c>
      <c r="G412" s="4" t="inlineStr">
        <is>
          <t xml:space="preserve"> </t>
        </is>
      </c>
    </row>
    <row r="413">
      <c r="A413" s="4" t="inlineStr">
        <is>
          <t>Net Change in Unrealized Appreciation/ (Depreciation)</t>
        </is>
      </c>
      <c r="C413" s="6" t="n">
        <v>4680</v>
      </c>
      <c r="E413" s="6" t="n">
        <v>-122</v>
      </c>
      <c r="G413" s="4" t="inlineStr">
        <is>
          <t xml:space="preserve"> </t>
        </is>
      </c>
    </row>
    <row r="414">
      <c r="A414" s="4" t="inlineStr">
        <is>
          <t>Interest</t>
        </is>
      </c>
      <c r="C414" s="6" t="n">
        <v>0</v>
      </c>
      <c r="E414" s="6" t="n">
        <v>0</v>
      </c>
      <c r="G414" s="4" t="inlineStr">
        <is>
          <t xml:space="preserve"> </t>
        </is>
      </c>
    </row>
    <row r="415">
      <c r="A415" s="4" t="inlineStr">
        <is>
          <t>Dividends</t>
        </is>
      </c>
      <c r="C415" s="6" t="n">
        <v>0</v>
      </c>
      <c r="E415" s="6" t="n">
        <v>0</v>
      </c>
      <c r="G415" s="4" t="inlineStr">
        <is>
          <t xml:space="preserve"> </t>
        </is>
      </c>
    </row>
    <row r="416">
      <c r="A416" s="4" t="inlineStr">
        <is>
          <t>Fees</t>
        </is>
      </c>
      <c r="C416" s="6" t="n">
        <v>0</v>
      </c>
      <c r="E416" s="6" t="n">
        <v>0</v>
      </c>
      <c r="G416" s="4" t="inlineStr">
        <is>
          <t xml:space="preserve"> </t>
        </is>
      </c>
    </row>
    <row r="417">
      <c r="A417" s="4" t="inlineStr">
        <is>
          <t>Total investment income</t>
        </is>
      </c>
      <c r="C417" s="6" t="n">
        <v>0</v>
      </c>
      <c r="E417" s="6" t="n">
        <v>0</v>
      </c>
      <c r="G417" s="4" t="inlineStr">
        <is>
          <t xml:space="preserve"> </t>
        </is>
      </c>
    </row>
    <row r="418">
      <c r="A418" s="3" t="inlineStr">
        <is>
          <t>Investments in and Advances to Affiliates, at Fair Value [Roll Forward]</t>
        </is>
      </c>
      <c r="C418" s="4" t="inlineStr">
        <is>
          <t xml:space="preserve"> </t>
        </is>
      </c>
      <c r="E418" s="4" t="inlineStr">
        <is>
          <t xml:space="preserve"> </t>
        </is>
      </c>
      <c r="G418" s="4" t="inlineStr">
        <is>
          <t xml:space="preserve"> </t>
        </is>
      </c>
    </row>
    <row r="419">
      <c r="A419" s="4" t="inlineStr">
        <is>
          <t>Fair Value</t>
        </is>
      </c>
      <c r="C419" s="6" t="n">
        <v>0</v>
      </c>
      <c r="D419" s="4" t="inlineStr">
        <is>
          <t>[4],[11],[28]</t>
        </is>
      </c>
      <c r="E419" s="6" t="n">
        <v>122</v>
      </c>
      <c r="G419" s="4" t="inlineStr">
        <is>
          <t xml:space="preserve"> </t>
        </is>
      </c>
    </row>
    <row r="420">
      <c r="A420" s="4" t="inlineStr">
        <is>
          <t>Gross Additions</t>
        </is>
      </c>
      <c r="C420" s="6" t="n">
        <v>4680</v>
      </c>
      <c r="E420" s="6" t="n">
        <v>0</v>
      </c>
      <c r="G420" s="4" t="inlineStr">
        <is>
          <t xml:space="preserve"> </t>
        </is>
      </c>
    </row>
    <row r="421">
      <c r="A421" s="4" t="inlineStr">
        <is>
          <t>Gross Reductions</t>
        </is>
      </c>
      <c r="C421" s="6" t="n">
        <v>-4680</v>
      </c>
      <c r="E421" s="6" t="n">
        <v>-122</v>
      </c>
      <c r="G421" s="4" t="inlineStr">
        <is>
          <t xml:space="preserve"> </t>
        </is>
      </c>
    </row>
    <row r="422">
      <c r="A422" s="4" t="inlineStr">
        <is>
          <t>Fair Value</t>
        </is>
      </c>
      <c r="C422" s="6" t="n">
        <v>0</v>
      </c>
      <c r="E422" s="6" t="n">
        <v>0</v>
      </c>
      <c r="F422" s="4" t="inlineStr">
        <is>
          <t>[4],[11],[28]</t>
        </is>
      </c>
      <c r="G422" s="6" t="n">
        <v>122</v>
      </c>
    </row>
    <row r="423">
      <c r="A423" s="4" t="inlineStr">
        <is>
          <t>Investment, Identifier [Axis]: Medrina LLC, First Lien Debt</t>
        </is>
      </c>
      <c r="C423" s="4" t="inlineStr">
        <is>
          <t xml:space="preserve"> </t>
        </is>
      </c>
      <c r="E423" s="4" t="inlineStr">
        <is>
          <t xml:space="preserve"> </t>
        </is>
      </c>
      <c r="G423" s="4" t="inlineStr">
        <is>
          <t xml:space="preserve"> </t>
        </is>
      </c>
    </row>
    <row r="424">
      <c r="A424" s="3" t="inlineStr">
        <is>
          <t>Investments in and Advances to Affiliates, at Fair Value [Roll Forward]</t>
        </is>
      </c>
      <c r="C424" s="4" t="inlineStr">
        <is>
          <t xml:space="preserve"> </t>
        </is>
      </c>
      <c r="E424" s="4" t="inlineStr">
        <is>
          <t xml:space="preserve"> </t>
        </is>
      </c>
      <c r="G424" s="4" t="inlineStr">
        <is>
          <t xml:space="preserve"> </t>
        </is>
      </c>
    </row>
    <row r="425">
      <c r="A425" s="4" t="inlineStr">
        <is>
          <t>Fair Value</t>
        </is>
      </c>
      <c r="B425" s="4" t="inlineStr">
        <is>
          <t>[3],[4]</t>
        </is>
      </c>
      <c r="C425" s="6" t="n">
        <v>2180</v>
      </c>
      <c r="E425" s="4" t="inlineStr">
        <is>
          <t xml:space="preserve"> </t>
        </is>
      </c>
      <c r="G425" s="4" t="inlineStr">
        <is>
          <t xml:space="preserve"> </t>
        </is>
      </c>
    </row>
    <row r="426">
      <c r="A426" s="4" t="inlineStr">
        <is>
          <t>Fair Value</t>
        </is>
      </c>
      <c r="C426" s="6" t="n">
        <v>2234</v>
      </c>
      <c r="D426" s="4" t="inlineStr">
        <is>
          <t>[2],[5]</t>
        </is>
      </c>
      <c r="E426" s="6" t="n">
        <v>2180</v>
      </c>
      <c r="F426" s="4" t="inlineStr">
        <is>
          <t>[3],[4]</t>
        </is>
      </c>
      <c r="G426" s="4" t="inlineStr">
        <is>
          <t xml:space="preserve"> </t>
        </is>
      </c>
    </row>
    <row r="427">
      <c r="A427" s="4" t="inlineStr">
        <is>
          <t>Investment, Identifier [Axis]: Medrina LLC, First Lien Debt (Delayed Draw)</t>
        </is>
      </c>
      <c r="C427" s="4" t="inlineStr">
        <is>
          <t xml:space="preserve"> </t>
        </is>
      </c>
      <c r="E427" s="4" t="inlineStr">
        <is>
          <t xml:space="preserve"> </t>
        </is>
      </c>
      <c r="G427" s="4" t="inlineStr">
        <is>
          <t xml:space="preserve"> </t>
        </is>
      </c>
    </row>
    <row r="428">
      <c r="A428" s="3" t="inlineStr">
        <is>
          <t>Investments in and Advances to Affiliates, at Fair Value [Roll Forward]</t>
        </is>
      </c>
      <c r="C428" s="4" t="inlineStr">
        <is>
          <t xml:space="preserve"> </t>
        </is>
      </c>
      <c r="E428" s="4" t="inlineStr">
        <is>
          <t xml:space="preserve"> </t>
        </is>
      </c>
      <c r="G428" s="4" t="inlineStr">
        <is>
          <t xml:space="preserve"> </t>
        </is>
      </c>
    </row>
    <row r="429">
      <c r="A429" s="4" t="inlineStr">
        <is>
          <t>Fair Value</t>
        </is>
      </c>
      <c r="B429" s="4" t="inlineStr">
        <is>
          <t>[3],[4],[18]</t>
        </is>
      </c>
      <c r="C429" s="6" t="n">
        <v>-5</v>
      </c>
      <c r="E429" s="4" t="inlineStr">
        <is>
          <t xml:space="preserve"> </t>
        </is>
      </c>
      <c r="G429" s="4" t="inlineStr">
        <is>
          <t xml:space="preserve"> </t>
        </is>
      </c>
    </row>
    <row r="430">
      <c r="A430" s="4" t="inlineStr">
        <is>
          <t>Fair Value</t>
        </is>
      </c>
      <c r="C430" s="6" t="n">
        <v>4</v>
      </c>
      <c r="D430" s="4" t="inlineStr">
        <is>
          <t>[2],[5],[19]</t>
        </is>
      </c>
      <c r="E430" s="6" t="n">
        <v>-5</v>
      </c>
      <c r="F430" s="4" t="inlineStr">
        <is>
          <t>[3],[4],[18]</t>
        </is>
      </c>
      <c r="G430" s="4" t="inlineStr">
        <is>
          <t xml:space="preserve"> </t>
        </is>
      </c>
    </row>
    <row r="431">
      <c r="A431" s="4" t="inlineStr">
        <is>
          <t>Investment, Identifier [Axis]: Medrina LLC, First Lien Debt (Revolver)</t>
        </is>
      </c>
      <c r="C431" s="4" t="inlineStr">
        <is>
          <t xml:space="preserve"> </t>
        </is>
      </c>
      <c r="E431" s="4" t="inlineStr">
        <is>
          <t xml:space="preserve"> </t>
        </is>
      </c>
      <c r="G431" s="4" t="inlineStr">
        <is>
          <t xml:space="preserve"> </t>
        </is>
      </c>
    </row>
    <row r="432">
      <c r="A432" s="3" t="inlineStr">
        <is>
          <t>Investments in and Advances to Affiliates, at Fair Value [Roll Forward]</t>
        </is>
      </c>
      <c r="C432" s="4" t="inlineStr">
        <is>
          <t xml:space="preserve"> </t>
        </is>
      </c>
      <c r="E432" s="4" t="inlineStr">
        <is>
          <t xml:space="preserve"> </t>
        </is>
      </c>
      <c r="G432" s="4" t="inlineStr">
        <is>
          <t xml:space="preserve"> </t>
        </is>
      </c>
    </row>
    <row r="433">
      <c r="A433" s="4" t="inlineStr">
        <is>
          <t>Fair Value</t>
        </is>
      </c>
      <c r="B433" s="4" t="inlineStr">
        <is>
          <t>[4],[18]</t>
        </is>
      </c>
      <c r="C433" s="6" t="n">
        <v>-8</v>
      </c>
      <c r="E433" s="4" t="inlineStr">
        <is>
          <t xml:space="preserve"> </t>
        </is>
      </c>
      <c r="G433" s="4" t="inlineStr">
        <is>
          <t xml:space="preserve"> </t>
        </is>
      </c>
    </row>
    <row r="434">
      <c r="A434" s="4" t="inlineStr">
        <is>
          <t>Fair Value</t>
        </is>
      </c>
      <c r="C434" s="6" t="n">
        <v>0</v>
      </c>
      <c r="D434" s="4" t="inlineStr">
        <is>
          <t>[2],[19]</t>
        </is>
      </c>
      <c r="E434" s="6" t="n">
        <v>-8</v>
      </c>
      <c r="F434" s="4" t="inlineStr">
        <is>
          <t>[4],[18]</t>
        </is>
      </c>
      <c r="G434" s="4" t="inlineStr">
        <is>
          <t xml:space="preserve"> </t>
        </is>
      </c>
    </row>
    <row r="435">
      <c r="A435" s="4" t="inlineStr">
        <is>
          <t>Investment, Identifier [Axis]: Metasource, LLC, First Lien Debt</t>
        </is>
      </c>
      <c r="C435" s="4" t="inlineStr">
        <is>
          <t xml:space="preserve"> </t>
        </is>
      </c>
      <c r="E435" s="4" t="inlineStr">
        <is>
          <t xml:space="preserve"> </t>
        </is>
      </c>
      <c r="G435" s="4" t="inlineStr">
        <is>
          <t xml:space="preserve"> </t>
        </is>
      </c>
    </row>
    <row r="436">
      <c r="A436" s="3" t="inlineStr">
        <is>
          <t>Investments in and Advances to Affiliates, at Fair Value [Roll Forward]</t>
        </is>
      </c>
      <c r="C436" s="4" t="inlineStr">
        <is>
          <t xml:space="preserve"> </t>
        </is>
      </c>
      <c r="E436" s="4" t="inlineStr">
        <is>
          <t xml:space="preserve"> </t>
        </is>
      </c>
      <c r="G436" s="4" t="inlineStr">
        <is>
          <t xml:space="preserve"> </t>
        </is>
      </c>
    </row>
    <row r="437">
      <c r="A437" s="4" t="inlineStr">
        <is>
          <t>Fair Value</t>
        </is>
      </c>
      <c r="B437" s="4" t="inlineStr">
        <is>
          <t>[4]</t>
        </is>
      </c>
      <c r="C437" s="6" t="n">
        <v>2597</v>
      </c>
      <c r="E437" s="4" t="inlineStr">
        <is>
          <t xml:space="preserve"> </t>
        </is>
      </c>
      <c r="G437" s="4" t="inlineStr">
        <is>
          <t xml:space="preserve"> </t>
        </is>
      </c>
    </row>
    <row r="438">
      <c r="A438" s="4" t="inlineStr">
        <is>
          <t>Fair Value</t>
        </is>
      </c>
      <c r="C438" s="6" t="n">
        <v>2593</v>
      </c>
      <c r="D438" s="4" t="inlineStr">
        <is>
          <t>[2],[5]</t>
        </is>
      </c>
      <c r="E438" s="6" t="n">
        <v>2597</v>
      </c>
      <c r="F438" s="4" t="inlineStr">
        <is>
          <t>[4]</t>
        </is>
      </c>
      <c r="G438" s="4" t="inlineStr">
        <is>
          <t xml:space="preserve"> </t>
        </is>
      </c>
    </row>
    <row r="439">
      <c r="A439" s="4" t="inlineStr">
        <is>
          <t>Investment, Identifier [Axis]: Metasource, LLC, First Lien Debt (Delayed Draw)</t>
        </is>
      </c>
      <c r="C439" s="4" t="inlineStr">
        <is>
          <t xml:space="preserve"> </t>
        </is>
      </c>
      <c r="E439" s="4" t="inlineStr">
        <is>
          <t xml:space="preserve"> </t>
        </is>
      </c>
      <c r="G439" s="4" t="inlineStr">
        <is>
          <t xml:space="preserve"> </t>
        </is>
      </c>
    </row>
    <row r="440">
      <c r="A440" s="3" t="inlineStr">
        <is>
          <t>Investments in and Advances to Affiliates, at Fair Value [Roll Forward]</t>
        </is>
      </c>
      <c r="C440" s="4" t="inlineStr">
        <is>
          <t xml:space="preserve"> </t>
        </is>
      </c>
      <c r="E440" s="4" t="inlineStr">
        <is>
          <t xml:space="preserve"> </t>
        </is>
      </c>
      <c r="G440" s="4" t="inlineStr">
        <is>
          <t xml:space="preserve"> </t>
        </is>
      </c>
    </row>
    <row r="441">
      <c r="A441" s="4" t="inlineStr">
        <is>
          <t>Fair Value</t>
        </is>
      </c>
      <c r="B441" s="4" t="inlineStr">
        <is>
          <t>[4],[18]</t>
        </is>
      </c>
      <c r="C441" s="6" t="n">
        <v>-69</v>
      </c>
      <c r="E441" s="4" t="inlineStr">
        <is>
          <t xml:space="preserve"> </t>
        </is>
      </c>
      <c r="G441" s="4" t="inlineStr">
        <is>
          <t xml:space="preserve"> </t>
        </is>
      </c>
    </row>
    <row r="442">
      <c r="A442" s="4" t="inlineStr">
        <is>
          <t>Fair Value</t>
        </is>
      </c>
      <c r="B442" s="4" t="inlineStr">
        <is>
          <t>[4],[18]</t>
        </is>
      </c>
      <c r="C442" s="4" t="inlineStr">
        <is>
          <t xml:space="preserve"> </t>
        </is>
      </c>
      <c r="E442" s="6" t="n">
        <v>-69</v>
      </c>
      <c r="G442" s="4" t="inlineStr">
        <is>
          <t xml:space="preserve"> </t>
        </is>
      </c>
    </row>
    <row r="443">
      <c r="A443" s="4" t="inlineStr">
        <is>
          <t>Investment, Identifier [Axis]: Monroe Capital MML CLO X, Ltd., Mezzanine Debt - Class E-R</t>
        </is>
      </c>
      <c r="C443" s="4" t="inlineStr">
        <is>
          <t xml:space="preserve"> </t>
        </is>
      </c>
      <c r="E443" s="4" t="inlineStr">
        <is>
          <t xml:space="preserve"> </t>
        </is>
      </c>
      <c r="G443" s="4" t="inlineStr">
        <is>
          <t xml:space="preserve"> </t>
        </is>
      </c>
    </row>
    <row r="444">
      <c r="A444" s="3" t="inlineStr">
        <is>
          <t>Investments in and Advances to Affiliates, at Fair Value [Roll Forward]</t>
        </is>
      </c>
      <c r="C444" s="4" t="inlineStr">
        <is>
          <t xml:space="preserve"> </t>
        </is>
      </c>
      <c r="E444" s="4" t="inlineStr">
        <is>
          <t xml:space="preserve"> </t>
        </is>
      </c>
      <c r="G444" s="4" t="inlineStr">
        <is>
          <t xml:space="preserve"> </t>
        </is>
      </c>
    </row>
    <row r="445">
      <c r="A445" s="4" t="inlineStr">
        <is>
          <t>Fair Value</t>
        </is>
      </c>
      <c r="B445" s="4" t="inlineStr">
        <is>
          <t>[4]</t>
        </is>
      </c>
      <c r="C445" s="6" t="n">
        <v>967</v>
      </c>
      <c r="E445" s="4" t="inlineStr">
        <is>
          <t xml:space="preserve"> </t>
        </is>
      </c>
      <c r="G445" s="4" t="inlineStr">
        <is>
          <t xml:space="preserve"> </t>
        </is>
      </c>
    </row>
    <row r="446">
      <c r="A446" s="4" t="inlineStr">
        <is>
          <t>Fair Value</t>
        </is>
      </c>
      <c r="C446" s="6" t="n">
        <v>1000</v>
      </c>
      <c r="D446" s="4" t="inlineStr">
        <is>
          <t>[2]</t>
        </is>
      </c>
      <c r="E446" s="6" t="n">
        <v>967</v>
      </c>
      <c r="F446" s="4" t="inlineStr">
        <is>
          <t>[4]</t>
        </is>
      </c>
      <c r="G446" s="4" t="inlineStr">
        <is>
          <t xml:space="preserve"> </t>
        </is>
      </c>
    </row>
    <row r="447">
      <c r="A447" s="4" t="inlineStr">
        <is>
          <t>Investment, Identifier [Axis]: Octagon Investment Partners 39, Ltd., Subordinated Notes</t>
        </is>
      </c>
      <c r="C447" s="4" t="inlineStr">
        <is>
          <t xml:space="preserve"> </t>
        </is>
      </c>
      <c r="E447" s="4" t="inlineStr">
        <is>
          <t xml:space="preserve"> </t>
        </is>
      </c>
      <c r="G447" s="4" t="inlineStr">
        <is>
          <t xml:space="preserve"> </t>
        </is>
      </c>
    </row>
    <row r="448">
      <c r="A448" s="3" t="inlineStr">
        <is>
          <t>Investments in and Advances to Affiliates, at Fair Value [Roll Forward]</t>
        </is>
      </c>
      <c r="C448" s="4" t="inlineStr">
        <is>
          <t xml:space="preserve"> </t>
        </is>
      </c>
      <c r="E448" s="4" t="inlineStr">
        <is>
          <t xml:space="preserve"> </t>
        </is>
      </c>
      <c r="G448" s="4" t="inlineStr">
        <is>
          <t xml:space="preserve"> </t>
        </is>
      </c>
    </row>
    <row r="449">
      <c r="A449" s="4" t="inlineStr">
        <is>
          <t>Fair Value</t>
        </is>
      </c>
      <c r="B449" s="4" t="inlineStr">
        <is>
          <t>[4],[7],[8]</t>
        </is>
      </c>
      <c r="C449" s="6" t="n">
        <v>2171</v>
      </c>
      <c r="E449" s="4" t="inlineStr">
        <is>
          <t xml:space="preserve"> </t>
        </is>
      </c>
      <c r="G449" s="4" t="inlineStr">
        <is>
          <t xml:space="preserve"> </t>
        </is>
      </c>
    </row>
    <row r="450">
      <c r="A450" s="4" t="inlineStr">
        <is>
          <t>Fair Value</t>
        </is>
      </c>
      <c r="C450" s="6" t="n">
        <v>1234</v>
      </c>
      <c r="D450" s="4" t="inlineStr">
        <is>
          <t>[2],[9],[10],[29]</t>
        </is>
      </c>
      <c r="E450" s="6" t="n">
        <v>2171</v>
      </c>
      <c r="F450" s="4" t="inlineStr">
        <is>
          <t>[4],[7],[8]</t>
        </is>
      </c>
      <c r="G450" s="4" t="inlineStr">
        <is>
          <t xml:space="preserve"> </t>
        </is>
      </c>
    </row>
    <row r="451">
      <c r="A451" s="4" t="inlineStr">
        <is>
          <t>Investment, Identifier [Axis]: One GI LLC, First Lien Debt (Revolver)</t>
        </is>
      </c>
      <c r="C451" s="4" t="inlineStr">
        <is>
          <t xml:space="preserve"> </t>
        </is>
      </c>
      <c r="E451" s="4" t="inlineStr">
        <is>
          <t xml:space="preserve"> </t>
        </is>
      </c>
      <c r="G451" s="4" t="inlineStr">
        <is>
          <t xml:space="preserve"> </t>
        </is>
      </c>
    </row>
    <row r="452">
      <c r="A452" s="3" t="inlineStr">
        <is>
          <t>Investments in and Advances to Affiliates, at Fair Value [Roll Forward]</t>
        </is>
      </c>
      <c r="C452" s="4" t="inlineStr">
        <is>
          <t xml:space="preserve"> </t>
        </is>
      </c>
      <c r="E452" s="4" t="inlineStr">
        <is>
          <t xml:space="preserve"> </t>
        </is>
      </c>
      <c r="G452" s="4" t="inlineStr">
        <is>
          <t xml:space="preserve"> </t>
        </is>
      </c>
    </row>
    <row r="453">
      <c r="A453" s="4" t="inlineStr">
        <is>
          <t>Fair Value</t>
        </is>
      </c>
      <c r="B453" s="4" t="inlineStr">
        <is>
          <t>[4],[18]</t>
        </is>
      </c>
      <c r="C453" s="6" t="n">
        <v>-71</v>
      </c>
      <c r="E453" s="4" t="inlineStr">
        <is>
          <t xml:space="preserve"> </t>
        </is>
      </c>
      <c r="G453" s="4" t="inlineStr">
        <is>
          <t xml:space="preserve"> </t>
        </is>
      </c>
    </row>
    <row r="454">
      <c r="A454" s="4" t="inlineStr">
        <is>
          <t>Fair Value</t>
        </is>
      </c>
      <c r="C454" s="6" t="n">
        <v>1403</v>
      </c>
      <c r="D454" s="4" t="inlineStr">
        <is>
          <t>[2]</t>
        </is>
      </c>
      <c r="E454" s="6" t="n">
        <v>-71</v>
      </c>
      <c r="F454" s="4" t="inlineStr">
        <is>
          <t>[4],[18]</t>
        </is>
      </c>
      <c r="G454" s="4" t="inlineStr">
        <is>
          <t xml:space="preserve"> </t>
        </is>
      </c>
    </row>
    <row r="455">
      <c r="A455" s="4" t="inlineStr">
        <is>
          <t>Investment, Identifier [Axis]: One GI LLC, First Lien Debt 1</t>
        </is>
      </c>
      <c r="C455" s="4" t="inlineStr">
        <is>
          <t xml:space="preserve"> </t>
        </is>
      </c>
      <c r="E455" s="4" t="inlineStr">
        <is>
          <t xml:space="preserve"> </t>
        </is>
      </c>
      <c r="G455" s="4" t="inlineStr">
        <is>
          <t xml:space="preserve"> </t>
        </is>
      </c>
    </row>
    <row r="456">
      <c r="A456" s="3" t="inlineStr">
        <is>
          <t>Investments in and Advances to Affiliates, at Fair Value [Roll Forward]</t>
        </is>
      </c>
      <c r="C456" s="4" t="inlineStr">
        <is>
          <t xml:space="preserve"> </t>
        </is>
      </c>
      <c r="E456" s="4" t="inlineStr">
        <is>
          <t xml:space="preserve"> </t>
        </is>
      </c>
      <c r="G456" s="4" t="inlineStr">
        <is>
          <t xml:space="preserve"> </t>
        </is>
      </c>
    </row>
    <row r="457">
      <c r="A457" s="4" t="inlineStr">
        <is>
          <t>Fair Value</t>
        </is>
      </c>
      <c r="B457" s="4" t="inlineStr">
        <is>
          <t>[3],[4]</t>
        </is>
      </c>
      <c r="C457" s="6" t="n">
        <v>7066</v>
      </c>
      <c r="E457" s="4" t="inlineStr">
        <is>
          <t xml:space="preserve"> </t>
        </is>
      </c>
      <c r="G457" s="4" t="inlineStr">
        <is>
          <t xml:space="preserve"> </t>
        </is>
      </c>
    </row>
    <row r="458">
      <c r="A458" s="4" t="inlineStr">
        <is>
          <t>Fair Value</t>
        </is>
      </c>
      <c r="C458" s="6" t="n">
        <v>7143</v>
      </c>
      <c r="D458" s="4" t="inlineStr">
        <is>
          <t>[2],[5]</t>
        </is>
      </c>
      <c r="E458" s="6" t="n">
        <v>7066</v>
      </c>
      <c r="F458" s="4" t="inlineStr">
        <is>
          <t>[3],[4]</t>
        </is>
      </c>
      <c r="G458" s="4" t="inlineStr">
        <is>
          <t xml:space="preserve"> </t>
        </is>
      </c>
    </row>
    <row r="459">
      <c r="A459" s="4" t="inlineStr">
        <is>
          <t>Investment, Identifier [Axis]: One GI LLC, First Lien Debt 2</t>
        </is>
      </c>
      <c r="C459" s="4" t="inlineStr">
        <is>
          <t xml:space="preserve"> </t>
        </is>
      </c>
      <c r="E459" s="4" t="inlineStr">
        <is>
          <t xml:space="preserve"> </t>
        </is>
      </c>
      <c r="G459" s="4" t="inlineStr">
        <is>
          <t xml:space="preserve"> </t>
        </is>
      </c>
    </row>
    <row r="460">
      <c r="A460" s="3" t="inlineStr">
        <is>
          <t>Investments in and Advances to Affiliates, at Fair Value [Roll Forward]</t>
        </is>
      </c>
      <c r="C460" s="4" t="inlineStr">
        <is>
          <t xml:space="preserve"> </t>
        </is>
      </c>
      <c r="E460" s="4" t="inlineStr">
        <is>
          <t xml:space="preserve"> </t>
        </is>
      </c>
      <c r="G460" s="4" t="inlineStr">
        <is>
          <t xml:space="preserve"> </t>
        </is>
      </c>
    </row>
    <row r="461">
      <c r="A461" s="4" t="inlineStr">
        <is>
          <t>Fair Value</t>
        </is>
      </c>
      <c r="B461" s="4" t="inlineStr">
        <is>
          <t>[3],[4]</t>
        </is>
      </c>
      <c r="C461" s="6" t="n">
        <v>3723</v>
      </c>
      <c r="E461" s="4" t="inlineStr">
        <is>
          <t xml:space="preserve"> </t>
        </is>
      </c>
      <c r="G461" s="4" t="inlineStr">
        <is>
          <t xml:space="preserve"> </t>
        </is>
      </c>
    </row>
    <row r="462">
      <c r="A462" s="4" t="inlineStr">
        <is>
          <t>Fair Value</t>
        </is>
      </c>
      <c r="C462" s="6" t="n">
        <v>3764</v>
      </c>
      <c r="D462" s="4" t="inlineStr">
        <is>
          <t>[2],[5]</t>
        </is>
      </c>
      <c r="E462" s="6" t="n">
        <v>3723</v>
      </c>
      <c r="F462" s="4" t="inlineStr">
        <is>
          <t>[3],[4]</t>
        </is>
      </c>
      <c r="G462" s="4" t="inlineStr">
        <is>
          <t xml:space="preserve"> </t>
        </is>
      </c>
    </row>
    <row r="463">
      <c r="A463" s="4" t="inlineStr">
        <is>
          <t>Investment, Identifier [Axis]: PM Acquisition LLC, Common Equity</t>
        </is>
      </c>
      <c r="C463" s="4" t="inlineStr">
        <is>
          <t xml:space="preserve"> </t>
        </is>
      </c>
      <c r="E463" s="4" t="inlineStr">
        <is>
          <t xml:space="preserve"> </t>
        </is>
      </c>
      <c r="G463" s="4" t="inlineStr">
        <is>
          <t xml:space="preserve"> </t>
        </is>
      </c>
    </row>
    <row r="464">
      <c r="A464" s="3" t="inlineStr">
        <is>
          <t>Investments in and Advances to Affiliates, at Fair Value [Roll Forward]</t>
        </is>
      </c>
      <c r="C464" s="4" t="inlineStr">
        <is>
          <t xml:space="preserve"> </t>
        </is>
      </c>
      <c r="E464" s="4" t="inlineStr">
        <is>
          <t xml:space="preserve"> </t>
        </is>
      </c>
      <c r="G464" s="4" t="inlineStr">
        <is>
          <t xml:space="preserve"> </t>
        </is>
      </c>
    </row>
    <row r="465">
      <c r="A465" s="4" t="inlineStr">
        <is>
          <t>Fair Value</t>
        </is>
      </c>
      <c r="B465" s="4" t="inlineStr">
        <is>
          <t>[4],[17]</t>
        </is>
      </c>
      <c r="C465" s="6" t="n">
        <v>551</v>
      </c>
      <c r="E465" s="4" t="inlineStr">
        <is>
          <t xml:space="preserve"> </t>
        </is>
      </c>
      <c r="G465" s="4" t="inlineStr">
        <is>
          <t xml:space="preserve"> </t>
        </is>
      </c>
    </row>
    <row r="466">
      <c r="A466" s="4" t="inlineStr">
        <is>
          <t>Fair Value</t>
        </is>
      </c>
      <c r="C466" s="6" t="n">
        <v>1196</v>
      </c>
      <c r="D466" s="4" t="inlineStr">
        <is>
          <t>[2],[13]</t>
        </is>
      </c>
      <c r="E466" s="6" t="n">
        <v>551</v>
      </c>
      <c r="F466" s="4" t="inlineStr">
        <is>
          <t>[4],[17]</t>
        </is>
      </c>
      <c r="G466" s="4" t="inlineStr">
        <is>
          <t xml:space="preserve"> </t>
        </is>
      </c>
    </row>
    <row r="467">
      <c r="A467" s="4" t="inlineStr">
        <is>
          <t>Investment, Identifier [Axis]: Park Avenue Institutional Advisers CLO Ltd 2021-1, Mezzanine Debt - Class D</t>
        </is>
      </c>
      <c r="C467" s="4" t="inlineStr">
        <is>
          <t xml:space="preserve"> </t>
        </is>
      </c>
      <c r="E467" s="4" t="inlineStr">
        <is>
          <t xml:space="preserve"> </t>
        </is>
      </c>
      <c r="G467" s="4" t="inlineStr">
        <is>
          <t xml:space="preserve"> </t>
        </is>
      </c>
    </row>
    <row r="468">
      <c r="A468" s="3" t="inlineStr">
        <is>
          <t>Investments in and Advances to Affiliates, at Fair Value [Roll Forward]</t>
        </is>
      </c>
      <c r="C468" s="4" t="inlineStr">
        <is>
          <t xml:space="preserve"> </t>
        </is>
      </c>
      <c r="E468" s="4" t="inlineStr">
        <is>
          <t xml:space="preserve"> </t>
        </is>
      </c>
      <c r="G468" s="4" t="inlineStr">
        <is>
          <t xml:space="preserve"> </t>
        </is>
      </c>
    </row>
    <row r="469">
      <c r="A469" s="4" t="inlineStr">
        <is>
          <t>Fair Value</t>
        </is>
      </c>
      <c r="B469" s="4" t="inlineStr">
        <is>
          <t>[4]</t>
        </is>
      </c>
      <c r="C469" s="6" t="n">
        <v>982</v>
      </c>
      <c r="E469" s="4" t="inlineStr">
        <is>
          <t xml:space="preserve"> </t>
        </is>
      </c>
      <c r="G469" s="4" t="inlineStr">
        <is>
          <t xml:space="preserve"> </t>
        </is>
      </c>
    </row>
    <row r="470">
      <c r="A470" s="4" t="inlineStr">
        <is>
          <t>Fair Value</t>
        </is>
      </c>
      <c r="C470" s="6" t="n">
        <v>998</v>
      </c>
      <c r="D470" s="4" t="inlineStr">
        <is>
          <t>[2]</t>
        </is>
      </c>
      <c r="E470" s="6" t="n">
        <v>982</v>
      </c>
      <c r="F470" s="4" t="inlineStr">
        <is>
          <t>[4]</t>
        </is>
      </c>
      <c r="G470" s="4" t="inlineStr">
        <is>
          <t xml:space="preserve"> </t>
        </is>
      </c>
    </row>
    <row r="471">
      <c r="A471" s="4" t="inlineStr">
        <is>
          <t>Investment, Identifier [Axis]: Pfanstiehl Holdings, Inc., Common Equity</t>
        </is>
      </c>
      <c r="C471" s="4" t="inlineStr">
        <is>
          <t xml:space="preserve"> </t>
        </is>
      </c>
      <c r="E471" s="4" t="inlineStr">
        <is>
          <t xml:space="preserve"> </t>
        </is>
      </c>
      <c r="G471" s="4" t="inlineStr">
        <is>
          <t xml:space="preserve"> </t>
        </is>
      </c>
    </row>
    <row r="472">
      <c r="A472" s="3" t="inlineStr">
        <is>
          <t>Investments in and Advances to Affiliates [Line Items]</t>
        </is>
      </c>
      <c r="C472" s="4" t="inlineStr">
        <is>
          <t xml:space="preserve"> </t>
        </is>
      </c>
      <c r="E472" s="4" t="inlineStr">
        <is>
          <t xml:space="preserve"> </t>
        </is>
      </c>
      <c r="G472" s="4" t="inlineStr">
        <is>
          <t xml:space="preserve"> </t>
        </is>
      </c>
    </row>
    <row r="473">
      <c r="A473" s="4" t="inlineStr">
        <is>
          <t>Net Realized Gain (Loss)</t>
        </is>
      </c>
      <c r="C473" s="6" t="n">
        <v>0</v>
      </c>
      <c r="E473" s="6" t="n">
        <v>0</v>
      </c>
      <c r="G473" s="4" t="inlineStr">
        <is>
          <t xml:space="preserve"> </t>
        </is>
      </c>
    </row>
    <row r="474">
      <c r="A474" s="4" t="inlineStr">
        <is>
          <t>Net Change in Unrealized Appreciation/ (Depreciation)</t>
        </is>
      </c>
      <c r="C474" s="6" t="n">
        <v>18371</v>
      </c>
      <c r="E474" s="6" t="n">
        <v>-14529</v>
      </c>
      <c r="G474" s="4" t="inlineStr">
        <is>
          <t xml:space="preserve"> </t>
        </is>
      </c>
    </row>
    <row r="475">
      <c r="A475" s="4" t="inlineStr">
        <is>
          <t>Interest</t>
        </is>
      </c>
      <c r="C475" s="6" t="n">
        <v>0</v>
      </c>
      <c r="E475" s="6" t="n">
        <v>0</v>
      </c>
      <c r="G475" s="4" t="inlineStr">
        <is>
          <t xml:space="preserve"> </t>
        </is>
      </c>
    </row>
    <row r="476">
      <c r="A476" s="4" t="inlineStr">
        <is>
          <t>Dividends</t>
        </is>
      </c>
      <c r="C476" s="6" t="n">
        <v>1093</v>
      </c>
      <c r="E476" s="6" t="n">
        <v>546</v>
      </c>
      <c r="G476" s="4" t="inlineStr">
        <is>
          <t xml:space="preserve"> </t>
        </is>
      </c>
    </row>
    <row r="477">
      <c r="A477" s="4" t="inlineStr">
        <is>
          <t>Fees</t>
        </is>
      </c>
      <c r="C477" s="6" t="n">
        <v>0</v>
      </c>
      <c r="E477" s="6" t="n">
        <v>0</v>
      </c>
      <c r="G477" s="4" t="inlineStr">
        <is>
          <t xml:space="preserve"> </t>
        </is>
      </c>
    </row>
    <row r="478">
      <c r="A478" s="4" t="inlineStr">
        <is>
          <t>Total investment income</t>
        </is>
      </c>
      <c r="C478" s="6" t="n">
        <v>1093</v>
      </c>
      <c r="E478" s="6" t="n">
        <v>546</v>
      </c>
      <c r="G478" s="4" t="inlineStr">
        <is>
          <t xml:space="preserve"> </t>
        </is>
      </c>
    </row>
    <row r="479">
      <c r="A479" s="3" t="inlineStr">
        <is>
          <t>Investments in and Advances to Affiliates, at Fair Value [Roll Forward]</t>
        </is>
      </c>
      <c r="C479" s="4" t="inlineStr">
        <is>
          <t xml:space="preserve"> </t>
        </is>
      </c>
      <c r="E479" s="4" t="inlineStr">
        <is>
          <t xml:space="preserve"> </t>
        </is>
      </c>
      <c r="G479" s="4" t="inlineStr">
        <is>
          <t xml:space="preserve"> </t>
        </is>
      </c>
    </row>
    <row r="480">
      <c r="A480" s="4" t="inlineStr">
        <is>
          <t>Fair Value</t>
        </is>
      </c>
      <c r="C480" s="6" t="n">
        <v>70927</v>
      </c>
      <c r="D480" s="4" t="inlineStr">
        <is>
          <t>[4],[22],[26],[30]</t>
        </is>
      </c>
      <c r="E480" s="6" t="n">
        <v>85456</v>
      </c>
      <c r="G480" s="4" t="inlineStr">
        <is>
          <t xml:space="preserve"> </t>
        </is>
      </c>
    </row>
    <row r="481">
      <c r="A481" s="4" t="inlineStr">
        <is>
          <t>Gross Additions</t>
        </is>
      </c>
      <c r="C481" s="6" t="n">
        <v>18371</v>
      </c>
      <c r="E481" s="6" t="n">
        <v>0</v>
      </c>
      <c r="G481" s="4" t="inlineStr">
        <is>
          <t xml:space="preserve"> </t>
        </is>
      </c>
    </row>
    <row r="482">
      <c r="A482" s="4" t="inlineStr">
        <is>
          <t>Gross Reductions</t>
        </is>
      </c>
      <c r="C482" s="6" t="n">
        <v>0</v>
      </c>
      <c r="E482" s="6" t="n">
        <v>-14529</v>
      </c>
      <c r="G482" s="4" t="inlineStr">
        <is>
          <t xml:space="preserve"> </t>
        </is>
      </c>
    </row>
    <row r="483">
      <c r="A483" s="4" t="inlineStr">
        <is>
          <t>Fair Value</t>
        </is>
      </c>
      <c r="C483" s="6" t="n">
        <v>89298</v>
      </c>
      <c r="D483" s="4" t="inlineStr">
        <is>
          <t>[2],[23],[31]</t>
        </is>
      </c>
      <c r="E483" s="6" t="n">
        <v>70927</v>
      </c>
      <c r="F483" s="4" t="inlineStr">
        <is>
          <t>[4],[22],[26],[30]</t>
        </is>
      </c>
      <c r="G483" s="6" t="n">
        <v>85456</v>
      </c>
    </row>
    <row r="484">
      <c r="A484" s="4" t="inlineStr">
        <is>
          <t>Investment, Identifier [Axis]: Planet Bingo, LLC (F/K/A 3rd Rock Gaming Holdings, LLC), First Lien Debt</t>
        </is>
      </c>
      <c r="C484" s="4" t="inlineStr">
        <is>
          <t xml:space="preserve"> </t>
        </is>
      </c>
      <c r="E484" s="4" t="inlineStr">
        <is>
          <t xml:space="preserve"> </t>
        </is>
      </c>
      <c r="G484" s="4" t="inlineStr">
        <is>
          <t xml:space="preserve"> </t>
        </is>
      </c>
    </row>
    <row r="485">
      <c r="A485" s="3" t="inlineStr">
        <is>
          <t>Investments in and Advances to Affiliates, at Fair Value [Roll Forward]</t>
        </is>
      </c>
      <c r="C485" s="4" t="inlineStr">
        <is>
          <t xml:space="preserve"> </t>
        </is>
      </c>
      <c r="E485" s="4" t="inlineStr">
        <is>
          <t xml:space="preserve"> </t>
        </is>
      </c>
      <c r="G485" s="4" t="inlineStr">
        <is>
          <t xml:space="preserve"> </t>
        </is>
      </c>
    </row>
    <row r="486">
      <c r="A486" s="4" t="inlineStr">
        <is>
          <t>Fair Value</t>
        </is>
      </c>
      <c r="B486" s="4" t="inlineStr">
        <is>
          <t>[4],[11]</t>
        </is>
      </c>
      <c r="C486" s="6" t="n">
        <v>6858</v>
      </c>
      <c r="E486" s="4" t="inlineStr">
        <is>
          <t xml:space="preserve"> </t>
        </is>
      </c>
      <c r="G486" s="4" t="inlineStr">
        <is>
          <t xml:space="preserve"> </t>
        </is>
      </c>
    </row>
    <row r="487">
      <c r="A487" s="4" t="inlineStr">
        <is>
          <t>Fair Value</t>
        </is>
      </c>
      <c r="C487" s="6" t="n">
        <v>7159</v>
      </c>
      <c r="D487" s="4" t="inlineStr">
        <is>
          <t>[2],[15]</t>
        </is>
      </c>
      <c r="E487" s="6" t="n">
        <v>6858</v>
      </c>
      <c r="F487" s="4" t="inlineStr">
        <is>
          <t>[4],[11]</t>
        </is>
      </c>
      <c r="G487" s="4" t="inlineStr">
        <is>
          <t xml:space="preserve"> </t>
        </is>
      </c>
    </row>
    <row r="488">
      <c r="A488" s="4" t="inlineStr">
        <is>
          <t>Investment, Identifier [Axis]: RPLF Holdings, LLC, Common Equity</t>
        </is>
      </c>
      <c r="C488" s="4" t="inlineStr">
        <is>
          <t xml:space="preserve"> </t>
        </is>
      </c>
      <c r="E488" s="4" t="inlineStr">
        <is>
          <t xml:space="preserve"> </t>
        </is>
      </c>
      <c r="G488" s="4" t="inlineStr">
        <is>
          <t xml:space="preserve"> </t>
        </is>
      </c>
    </row>
    <row r="489">
      <c r="A489" s="3" t="inlineStr">
        <is>
          <t>Investments in and Advances to Affiliates, at Fair Value [Roll Forward]</t>
        </is>
      </c>
      <c r="C489" s="4" t="inlineStr">
        <is>
          <t xml:space="preserve"> </t>
        </is>
      </c>
      <c r="E489" s="4" t="inlineStr">
        <is>
          <t xml:space="preserve"> </t>
        </is>
      </c>
      <c r="G489" s="4" t="inlineStr">
        <is>
          <t xml:space="preserve"> </t>
        </is>
      </c>
    </row>
    <row r="490">
      <c r="A490" s="4" t="inlineStr">
        <is>
          <t>Fair Value</t>
        </is>
      </c>
      <c r="B490" s="4" t="inlineStr">
        <is>
          <t>[4],[16],[17]</t>
        </is>
      </c>
      <c r="C490" s="6" t="n">
        <v>1182</v>
      </c>
      <c r="E490" s="4" t="inlineStr">
        <is>
          <t xml:space="preserve"> </t>
        </is>
      </c>
      <c r="G490" s="4" t="inlineStr">
        <is>
          <t xml:space="preserve"> </t>
        </is>
      </c>
    </row>
    <row r="491">
      <c r="A491" s="4" t="inlineStr">
        <is>
          <t>Fair Value</t>
        </is>
      </c>
      <c r="C491" s="6" t="n">
        <v>1834</v>
      </c>
      <c r="D491" s="4" t="inlineStr">
        <is>
          <t>[2],[12],[13]</t>
        </is>
      </c>
      <c r="E491" s="6" t="n">
        <v>1182</v>
      </c>
      <c r="F491" s="4" t="inlineStr">
        <is>
          <t>[4],[16],[17]</t>
        </is>
      </c>
      <c r="G491" s="4" t="inlineStr">
        <is>
          <t xml:space="preserve"> </t>
        </is>
      </c>
    </row>
    <row r="492">
      <c r="A492" s="4" t="inlineStr">
        <is>
          <t>Investment, Identifier [Axis]: Reception Purchaser LLC, First Lien Debt</t>
        </is>
      </c>
      <c r="C492" s="4" t="inlineStr">
        <is>
          <t xml:space="preserve"> </t>
        </is>
      </c>
      <c r="E492" s="4" t="inlineStr">
        <is>
          <t xml:space="preserve"> </t>
        </is>
      </c>
      <c r="G492" s="4" t="inlineStr">
        <is>
          <t xml:space="preserve"> </t>
        </is>
      </c>
    </row>
    <row r="493">
      <c r="A493" s="3" t="inlineStr">
        <is>
          <t>Investments in and Advances to Affiliates, at Fair Value [Roll Forward]</t>
        </is>
      </c>
      <c r="C493" s="4" t="inlineStr">
        <is>
          <t xml:space="preserve"> </t>
        </is>
      </c>
      <c r="E493" s="4" t="inlineStr">
        <is>
          <t xml:space="preserve"> </t>
        </is>
      </c>
      <c r="G493" s="4" t="inlineStr">
        <is>
          <t xml:space="preserve"> </t>
        </is>
      </c>
    </row>
    <row r="494">
      <c r="A494" s="4" t="inlineStr">
        <is>
          <t>Fair Value</t>
        </is>
      </c>
      <c r="B494" s="4" t="inlineStr">
        <is>
          <t>[3],[4]</t>
        </is>
      </c>
      <c r="C494" s="6" t="n">
        <v>2257</v>
      </c>
      <c r="E494" s="4" t="inlineStr">
        <is>
          <t xml:space="preserve"> </t>
        </is>
      </c>
      <c r="G494" s="4" t="inlineStr">
        <is>
          <t xml:space="preserve"> </t>
        </is>
      </c>
    </row>
    <row r="495">
      <c r="A495" s="4" t="inlineStr">
        <is>
          <t>Fair Value</t>
        </is>
      </c>
      <c r="B495" s="4" t="inlineStr">
        <is>
          <t>[3],[4]</t>
        </is>
      </c>
      <c r="C495" s="4" t="inlineStr">
        <is>
          <t xml:space="preserve"> </t>
        </is>
      </c>
      <c r="E495" s="6" t="n">
        <v>2257</v>
      </c>
      <c r="G495" s="4" t="inlineStr">
        <is>
          <t xml:space="preserve"> </t>
        </is>
      </c>
    </row>
    <row r="496">
      <c r="A496" s="4" t="inlineStr">
        <is>
          <t>Investment, Identifier [Axis]: Redding Ridge 4 Ltd., Subordinated Notes</t>
        </is>
      </c>
      <c r="C496" s="4" t="inlineStr">
        <is>
          <t xml:space="preserve"> </t>
        </is>
      </c>
      <c r="E496" s="4" t="inlineStr">
        <is>
          <t xml:space="preserve"> </t>
        </is>
      </c>
      <c r="G496" s="4" t="inlineStr">
        <is>
          <t xml:space="preserve"> </t>
        </is>
      </c>
    </row>
    <row r="497">
      <c r="A497" s="3" t="inlineStr">
        <is>
          <t>Investments in and Advances to Affiliates, at Fair Value [Roll Forward]</t>
        </is>
      </c>
      <c r="C497" s="4" t="inlineStr">
        <is>
          <t xml:space="preserve"> </t>
        </is>
      </c>
      <c r="E497" s="4" t="inlineStr">
        <is>
          <t xml:space="preserve"> </t>
        </is>
      </c>
      <c r="G497" s="4" t="inlineStr">
        <is>
          <t xml:space="preserve"> </t>
        </is>
      </c>
    </row>
    <row r="498">
      <c r="A498" s="4" t="inlineStr">
        <is>
          <t>Fair Value</t>
        </is>
      </c>
      <c r="B498" s="4" t="inlineStr">
        <is>
          <t>[4],[7],[8]</t>
        </is>
      </c>
      <c r="C498" s="6" t="n">
        <v>544</v>
      </c>
      <c r="E498" s="4" t="inlineStr">
        <is>
          <t xml:space="preserve"> </t>
        </is>
      </c>
      <c r="G498" s="4" t="inlineStr">
        <is>
          <t xml:space="preserve"> </t>
        </is>
      </c>
    </row>
    <row r="499">
      <c r="A499" s="4" t="inlineStr">
        <is>
          <t>Fair Value</t>
        </is>
      </c>
      <c r="B499" s="4" t="inlineStr">
        <is>
          <t>[4],[7],[8]</t>
        </is>
      </c>
      <c r="C499" s="4" t="inlineStr">
        <is>
          <t xml:space="preserve"> </t>
        </is>
      </c>
      <c r="E499" s="6" t="n">
        <v>544</v>
      </c>
      <c r="G499" s="4" t="inlineStr">
        <is>
          <t xml:space="preserve"> </t>
        </is>
      </c>
    </row>
    <row r="500">
      <c r="A500" s="4" t="inlineStr">
        <is>
          <t>Investment, Identifier [Axis]: Redstone Holdco 2 LP (F/K/A RSA Security), First Lien Debt</t>
        </is>
      </c>
      <c r="C500" s="4" t="inlineStr">
        <is>
          <t xml:space="preserve"> </t>
        </is>
      </c>
      <c r="E500" s="4" t="inlineStr">
        <is>
          <t xml:space="preserve"> </t>
        </is>
      </c>
      <c r="G500" s="4" t="inlineStr">
        <is>
          <t xml:space="preserve"> </t>
        </is>
      </c>
    </row>
    <row r="501">
      <c r="A501" s="3" t="inlineStr">
        <is>
          <t>Investments in and Advances to Affiliates, at Fair Value [Roll Forward]</t>
        </is>
      </c>
      <c r="C501" s="4" t="inlineStr">
        <is>
          <t xml:space="preserve"> </t>
        </is>
      </c>
      <c r="E501" s="4" t="inlineStr">
        <is>
          <t xml:space="preserve"> </t>
        </is>
      </c>
      <c r="G501" s="4" t="inlineStr">
        <is>
          <t xml:space="preserve"> </t>
        </is>
      </c>
    </row>
    <row r="502">
      <c r="A502" s="4" t="inlineStr">
        <is>
          <t>Fair Value</t>
        </is>
      </c>
      <c r="B502" s="4" t="inlineStr">
        <is>
          <t>[4],[6]</t>
        </is>
      </c>
      <c r="C502" s="6" t="n">
        <v>1307</v>
      </c>
      <c r="E502" s="4" t="inlineStr">
        <is>
          <t xml:space="preserve"> </t>
        </is>
      </c>
      <c r="G502" s="4" t="inlineStr">
        <is>
          <t xml:space="preserve"> </t>
        </is>
      </c>
    </row>
    <row r="503">
      <c r="A503" s="4" t="inlineStr">
        <is>
          <t>Fair Value</t>
        </is>
      </c>
      <c r="C503" s="6" t="n">
        <v>1039</v>
      </c>
      <c r="D503" s="4" t="inlineStr">
        <is>
          <t>[2],[27]</t>
        </is>
      </c>
      <c r="E503" s="6" t="n">
        <v>1307</v>
      </c>
      <c r="F503" s="4" t="inlineStr">
        <is>
          <t>[4],[6]</t>
        </is>
      </c>
      <c r="G503" s="4" t="inlineStr">
        <is>
          <t xml:space="preserve"> </t>
        </is>
      </c>
    </row>
    <row r="504">
      <c r="A504" s="4" t="inlineStr">
        <is>
          <t>Investment, Identifier [Axis]: Redstone Holdco 2 LP (F/K/A RSA Security), Second Lien Debt</t>
        </is>
      </c>
      <c r="C504" s="4" t="inlineStr">
        <is>
          <t xml:space="preserve"> </t>
        </is>
      </c>
      <c r="E504" s="4" t="inlineStr">
        <is>
          <t xml:space="preserve"> </t>
        </is>
      </c>
      <c r="G504" s="4" t="inlineStr">
        <is>
          <t xml:space="preserve"> </t>
        </is>
      </c>
    </row>
    <row r="505">
      <c r="A505" s="3" t="inlineStr">
        <is>
          <t>Investments in and Advances to Affiliates, at Fair Value [Roll Forward]</t>
        </is>
      </c>
      <c r="C505" s="4" t="inlineStr">
        <is>
          <t xml:space="preserve"> </t>
        </is>
      </c>
      <c r="E505" s="4" t="inlineStr">
        <is>
          <t xml:space="preserve"> </t>
        </is>
      </c>
      <c r="G505" s="4" t="inlineStr">
        <is>
          <t xml:space="preserve"> </t>
        </is>
      </c>
    </row>
    <row r="506">
      <c r="A506" s="4" t="inlineStr">
        <is>
          <t>Fair Value</t>
        </is>
      </c>
      <c r="B506" s="4" t="inlineStr">
        <is>
          <t>[4]</t>
        </is>
      </c>
      <c r="C506" s="6" t="n">
        <v>3272</v>
      </c>
      <c r="E506" s="4" t="inlineStr">
        <is>
          <t xml:space="preserve"> </t>
        </is>
      </c>
      <c r="G506" s="4" t="inlineStr">
        <is>
          <t xml:space="preserve"> </t>
        </is>
      </c>
    </row>
    <row r="507">
      <c r="A507" s="4" t="inlineStr">
        <is>
          <t>Fair Value</t>
        </is>
      </c>
      <c r="C507" s="6" t="n">
        <v>2563</v>
      </c>
      <c r="D507" s="4" t="inlineStr">
        <is>
          <t>[2]</t>
        </is>
      </c>
      <c r="E507" s="6" t="n">
        <v>3272</v>
      </c>
      <c r="F507" s="4" t="inlineStr">
        <is>
          <t>[4]</t>
        </is>
      </c>
      <c r="G507" s="4" t="inlineStr">
        <is>
          <t xml:space="preserve"> </t>
        </is>
      </c>
    </row>
    <row r="508">
      <c r="A508" s="4" t="inlineStr">
        <is>
          <t>Investment, Identifier [Axis]: Regatta XXII Funding Ltd, Mezzanine Debt - Class E</t>
        </is>
      </c>
      <c r="C508" s="4" t="inlineStr">
        <is>
          <t xml:space="preserve"> </t>
        </is>
      </c>
      <c r="E508" s="4" t="inlineStr">
        <is>
          <t xml:space="preserve"> </t>
        </is>
      </c>
      <c r="G508" s="4" t="inlineStr">
        <is>
          <t xml:space="preserve"> </t>
        </is>
      </c>
    </row>
    <row r="509">
      <c r="A509" s="3" t="inlineStr">
        <is>
          <t>Investments in and Advances to Affiliates, at Fair Value [Roll Forward]</t>
        </is>
      </c>
      <c r="C509" s="4" t="inlineStr">
        <is>
          <t xml:space="preserve"> </t>
        </is>
      </c>
      <c r="E509" s="4" t="inlineStr">
        <is>
          <t xml:space="preserve"> </t>
        </is>
      </c>
      <c r="G509" s="4" t="inlineStr">
        <is>
          <t xml:space="preserve"> </t>
        </is>
      </c>
    </row>
    <row r="510">
      <c r="A510" s="4" t="inlineStr">
        <is>
          <t>Fair Value</t>
        </is>
      </c>
      <c r="B510" s="4" t="inlineStr">
        <is>
          <t>[4]</t>
        </is>
      </c>
      <c r="C510" s="6" t="n">
        <v>3007</v>
      </c>
      <c r="E510" s="4" t="inlineStr">
        <is>
          <t xml:space="preserve"> </t>
        </is>
      </c>
      <c r="G510" s="4" t="inlineStr">
        <is>
          <t xml:space="preserve"> </t>
        </is>
      </c>
    </row>
    <row r="511">
      <c r="A511" s="4" t="inlineStr">
        <is>
          <t>Fair Value</t>
        </is>
      </c>
      <c r="B511" s="4" t="inlineStr">
        <is>
          <t>[4]</t>
        </is>
      </c>
      <c r="C511" s="4" t="inlineStr">
        <is>
          <t xml:space="preserve"> </t>
        </is>
      </c>
      <c r="E511" s="6" t="n">
        <v>3007</v>
      </c>
      <c r="G511" s="4" t="inlineStr">
        <is>
          <t xml:space="preserve"> </t>
        </is>
      </c>
    </row>
    <row r="512">
      <c r="A512" s="4" t="inlineStr">
        <is>
          <t>Investment, Identifier [Axis]: RumbleOn, Inc., First Lien Debt 1</t>
        </is>
      </c>
      <c r="C512" s="4" t="inlineStr">
        <is>
          <t xml:space="preserve"> </t>
        </is>
      </c>
      <c r="E512" s="4" t="inlineStr">
        <is>
          <t xml:space="preserve"> </t>
        </is>
      </c>
      <c r="G512" s="4" t="inlineStr">
        <is>
          <t xml:space="preserve"> </t>
        </is>
      </c>
    </row>
    <row r="513">
      <c r="A513" s="3" t="inlineStr">
        <is>
          <t>Investments in and Advances to Affiliates, at Fair Value [Roll Forward]</t>
        </is>
      </c>
      <c r="C513" s="4" t="inlineStr">
        <is>
          <t xml:space="preserve"> </t>
        </is>
      </c>
      <c r="E513" s="4" t="inlineStr">
        <is>
          <t xml:space="preserve"> </t>
        </is>
      </c>
      <c r="G513" s="4" t="inlineStr">
        <is>
          <t xml:space="preserve"> </t>
        </is>
      </c>
    </row>
    <row r="514">
      <c r="A514" s="4" t="inlineStr">
        <is>
          <t>Fair Value</t>
        </is>
      </c>
      <c r="B514" s="4" t="inlineStr">
        <is>
          <t>[4],[28]</t>
        </is>
      </c>
      <c r="C514" s="6" t="n">
        <v>2633</v>
      </c>
      <c r="E514" s="4" t="inlineStr">
        <is>
          <t xml:space="preserve"> </t>
        </is>
      </c>
      <c r="G514" s="4" t="inlineStr">
        <is>
          <t xml:space="preserve"> </t>
        </is>
      </c>
    </row>
    <row r="515">
      <c r="A515" s="4" t="inlineStr">
        <is>
          <t>Fair Value</t>
        </is>
      </c>
      <c r="C515" s="6" t="n">
        <v>2476</v>
      </c>
      <c r="D515" s="4" t="inlineStr">
        <is>
          <t>[2],[14]</t>
        </is>
      </c>
      <c r="E515" s="6" t="n">
        <v>2633</v>
      </c>
      <c r="F515" s="4" t="inlineStr">
        <is>
          <t>[4],[28]</t>
        </is>
      </c>
      <c r="G515" s="4" t="inlineStr">
        <is>
          <t xml:space="preserve"> </t>
        </is>
      </c>
    </row>
    <row r="516">
      <c r="A516" s="4" t="inlineStr">
        <is>
          <t>Investment, Identifier [Axis]: RumbleOn, Inc., First Lien Debt 2</t>
        </is>
      </c>
      <c r="C516" s="4" t="inlineStr">
        <is>
          <t xml:space="preserve"> </t>
        </is>
      </c>
      <c r="E516" s="4" t="inlineStr">
        <is>
          <t xml:space="preserve"> </t>
        </is>
      </c>
      <c r="G516" s="4" t="inlineStr">
        <is>
          <t xml:space="preserve"> </t>
        </is>
      </c>
    </row>
    <row r="517">
      <c r="A517" s="3" t="inlineStr">
        <is>
          <t>Investments in and Advances to Affiliates, at Fair Value [Roll Forward]</t>
        </is>
      </c>
      <c r="C517" s="4" t="inlineStr">
        <is>
          <t xml:space="preserve"> </t>
        </is>
      </c>
      <c r="E517" s="4" t="inlineStr">
        <is>
          <t xml:space="preserve"> </t>
        </is>
      </c>
      <c r="G517" s="4" t="inlineStr">
        <is>
          <t xml:space="preserve"> </t>
        </is>
      </c>
    </row>
    <row r="518">
      <c r="A518" s="4" t="inlineStr">
        <is>
          <t>Fair Value</t>
        </is>
      </c>
      <c r="B518" s="4" t="inlineStr">
        <is>
          <t>[4],[28]</t>
        </is>
      </c>
      <c r="C518" s="6" t="n">
        <v>795</v>
      </c>
      <c r="E518" s="4" t="inlineStr">
        <is>
          <t xml:space="preserve"> </t>
        </is>
      </c>
      <c r="G518" s="4" t="inlineStr">
        <is>
          <t xml:space="preserve"> </t>
        </is>
      </c>
    </row>
    <row r="519">
      <c r="A519" s="4" t="inlineStr">
        <is>
          <t>Fair Value</t>
        </is>
      </c>
      <c r="C519" s="6" t="n">
        <v>747</v>
      </c>
      <c r="D519" s="4" t="inlineStr">
        <is>
          <t>[2],[14]</t>
        </is>
      </c>
      <c r="E519" s="6" t="n">
        <v>795</v>
      </c>
      <c r="F519" s="4" t="inlineStr">
        <is>
          <t>[4],[28]</t>
        </is>
      </c>
      <c r="G519" s="4" t="inlineStr">
        <is>
          <t xml:space="preserve"> </t>
        </is>
      </c>
    </row>
    <row r="520">
      <c r="A520" s="4" t="inlineStr">
        <is>
          <t>Investment, Identifier [Axis]: RumbleOn, Inc., Warrants</t>
        </is>
      </c>
      <c r="C520" s="4" t="inlineStr">
        <is>
          <t xml:space="preserve"> </t>
        </is>
      </c>
      <c r="E520" s="4" t="inlineStr">
        <is>
          <t xml:space="preserve"> </t>
        </is>
      </c>
      <c r="G520" s="4" t="inlineStr">
        <is>
          <t xml:space="preserve"> </t>
        </is>
      </c>
    </row>
    <row r="521">
      <c r="A521" s="3" t="inlineStr">
        <is>
          <t>Investments in and Advances to Affiliates, at Fair Value [Roll Forward]</t>
        </is>
      </c>
      <c r="C521" s="4" t="inlineStr">
        <is>
          <t xml:space="preserve"> </t>
        </is>
      </c>
      <c r="E521" s="4" t="inlineStr">
        <is>
          <t xml:space="preserve"> </t>
        </is>
      </c>
      <c r="G521" s="4" t="inlineStr">
        <is>
          <t xml:space="preserve"> </t>
        </is>
      </c>
    </row>
    <row r="522">
      <c r="A522" s="4" t="inlineStr">
        <is>
          <t>Fair Value</t>
        </is>
      </c>
      <c r="B522" s="4" t="inlineStr">
        <is>
          <t>[4],[17]</t>
        </is>
      </c>
      <c r="C522" s="6" t="n">
        <v>72</v>
      </c>
      <c r="E522" s="4" t="inlineStr">
        <is>
          <t xml:space="preserve"> </t>
        </is>
      </c>
      <c r="G522" s="4" t="inlineStr">
        <is>
          <t xml:space="preserve"> </t>
        </is>
      </c>
    </row>
    <row r="523">
      <c r="A523" s="4" t="inlineStr">
        <is>
          <t>Fair Value</t>
        </is>
      </c>
      <c r="C523" s="6" t="n">
        <v>34</v>
      </c>
      <c r="D523" s="4" t="inlineStr">
        <is>
          <t>[2],[13]</t>
        </is>
      </c>
      <c r="E523" s="6" t="n">
        <v>72</v>
      </c>
      <c r="F523" s="4" t="inlineStr">
        <is>
          <t>[4],[17]</t>
        </is>
      </c>
      <c r="G523" s="4" t="inlineStr">
        <is>
          <t xml:space="preserve"> </t>
        </is>
      </c>
    </row>
    <row r="524">
      <c r="A524" s="4" t="inlineStr">
        <is>
          <t>Investment, Identifier [Axis]: SS Acquisition, LLC, First Lien Debt (Revolver)</t>
        </is>
      </c>
      <c r="C524" s="4" t="inlineStr">
        <is>
          <t xml:space="preserve"> </t>
        </is>
      </c>
      <c r="E524" s="4" t="inlineStr">
        <is>
          <t xml:space="preserve"> </t>
        </is>
      </c>
      <c r="G524" s="4" t="inlineStr">
        <is>
          <t xml:space="preserve"> </t>
        </is>
      </c>
    </row>
    <row r="525">
      <c r="A525" s="3" t="inlineStr">
        <is>
          <t>Investments in and Advances to Affiliates, at Fair Value [Roll Forward]</t>
        </is>
      </c>
      <c r="C525" s="4" t="inlineStr">
        <is>
          <t xml:space="preserve"> </t>
        </is>
      </c>
      <c r="E525" s="4" t="inlineStr">
        <is>
          <t xml:space="preserve"> </t>
        </is>
      </c>
      <c r="G525" s="4" t="inlineStr">
        <is>
          <t xml:space="preserve"> </t>
        </is>
      </c>
    </row>
    <row r="526">
      <c r="A526" s="4" t="inlineStr">
        <is>
          <t>Fair Value</t>
        </is>
      </c>
      <c r="B526" s="4" t="inlineStr">
        <is>
          <t>[2],[19]</t>
        </is>
      </c>
      <c r="C526" s="6" t="n">
        <v>-9</v>
      </c>
      <c r="E526" s="4" t="inlineStr">
        <is>
          <t xml:space="preserve"> </t>
        </is>
      </c>
      <c r="G526" s="4" t="inlineStr">
        <is>
          <t xml:space="preserve"> </t>
        </is>
      </c>
    </row>
    <row r="527">
      <c r="A527" s="4" t="inlineStr">
        <is>
          <t>Investment, Identifier [Axis]: SS Acquisition, LLC, First Lien Debt 1</t>
        </is>
      </c>
      <c r="C527" s="4" t="inlineStr">
        <is>
          <t xml:space="preserve"> </t>
        </is>
      </c>
      <c r="E527" s="4" t="inlineStr">
        <is>
          <t xml:space="preserve"> </t>
        </is>
      </c>
      <c r="G527" s="4" t="inlineStr">
        <is>
          <t xml:space="preserve"> </t>
        </is>
      </c>
    </row>
    <row r="528">
      <c r="A528" s="3" t="inlineStr">
        <is>
          <t>Investments in and Advances to Affiliates, at Fair Value [Roll Forward]</t>
        </is>
      </c>
      <c r="C528" s="4" t="inlineStr">
        <is>
          <t xml:space="preserve"> </t>
        </is>
      </c>
      <c r="E528" s="4" t="inlineStr">
        <is>
          <t xml:space="preserve"> </t>
        </is>
      </c>
      <c r="G528" s="4" t="inlineStr">
        <is>
          <t xml:space="preserve"> </t>
        </is>
      </c>
    </row>
    <row r="529">
      <c r="A529" s="4" t="inlineStr">
        <is>
          <t>Fair Value</t>
        </is>
      </c>
      <c r="B529" s="4" t="inlineStr">
        <is>
          <t>[4]</t>
        </is>
      </c>
      <c r="C529" s="6" t="n">
        <v>3042</v>
      </c>
      <c r="E529" s="4" t="inlineStr">
        <is>
          <t xml:space="preserve"> </t>
        </is>
      </c>
      <c r="G529" s="4" t="inlineStr">
        <is>
          <t xml:space="preserve"> </t>
        </is>
      </c>
    </row>
    <row r="530">
      <c r="A530" s="4" t="inlineStr">
        <is>
          <t>Fair Value</t>
        </is>
      </c>
      <c r="C530" s="6" t="n">
        <v>12402</v>
      </c>
      <c r="D530" s="4" t="inlineStr">
        <is>
          <t>[2]</t>
        </is>
      </c>
      <c r="E530" s="6" t="n">
        <v>3042</v>
      </c>
      <c r="F530" s="4" t="inlineStr">
        <is>
          <t>[4]</t>
        </is>
      </c>
      <c r="G530" s="4" t="inlineStr">
        <is>
          <t xml:space="preserve"> </t>
        </is>
      </c>
    </row>
    <row r="531">
      <c r="A531" s="4" t="inlineStr">
        <is>
          <t>Investment, Identifier [Axis]: SS Acquisition, LLC, First Lien Debt 2</t>
        </is>
      </c>
      <c r="C531" s="4" t="inlineStr">
        <is>
          <t xml:space="preserve"> </t>
        </is>
      </c>
      <c r="E531" s="4" t="inlineStr">
        <is>
          <t xml:space="preserve"> </t>
        </is>
      </c>
      <c r="G531" s="4" t="inlineStr">
        <is>
          <t xml:space="preserve"> </t>
        </is>
      </c>
    </row>
    <row r="532">
      <c r="A532" s="3" t="inlineStr">
        <is>
          <t>Investments in and Advances to Affiliates, at Fair Value [Roll Forward]</t>
        </is>
      </c>
      <c r="C532" s="4" t="inlineStr">
        <is>
          <t xml:space="preserve"> </t>
        </is>
      </c>
      <c r="E532" s="4" t="inlineStr">
        <is>
          <t xml:space="preserve"> </t>
        </is>
      </c>
      <c r="G532" s="4" t="inlineStr">
        <is>
          <t xml:space="preserve"> </t>
        </is>
      </c>
    </row>
    <row r="533">
      <c r="A533" s="4" t="inlineStr">
        <is>
          <t>Fair Value</t>
        </is>
      </c>
      <c r="B533" s="4" t="inlineStr">
        <is>
          <t>[4]</t>
        </is>
      </c>
      <c r="C533" s="6" t="n">
        <v>1460</v>
      </c>
      <c r="E533" s="4" t="inlineStr">
        <is>
          <t xml:space="preserve"> </t>
        </is>
      </c>
      <c r="G533" s="4" t="inlineStr">
        <is>
          <t xml:space="preserve"> </t>
        </is>
      </c>
    </row>
    <row r="534">
      <c r="A534" s="4" t="inlineStr">
        <is>
          <t>Fair Value</t>
        </is>
      </c>
      <c r="C534" s="6" t="n">
        <v>4478</v>
      </c>
      <c r="D534" s="4" t="inlineStr">
        <is>
          <t>[2],[5]</t>
        </is>
      </c>
      <c r="E534" s="6" t="n">
        <v>1460</v>
      </c>
      <c r="F534" s="4" t="inlineStr">
        <is>
          <t>[4]</t>
        </is>
      </c>
      <c r="G534" s="4" t="inlineStr">
        <is>
          <t xml:space="preserve"> </t>
        </is>
      </c>
    </row>
    <row r="535">
      <c r="A535" s="4" t="inlineStr">
        <is>
          <t>Investment, Identifier [Axis]: SSJA Bariatric Management LLC, Common Equity</t>
        </is>
      </c>
      <c r="C535" s="4" t="inlineStr">
        <is>
          <t xml:space="preserve"> </t>
        </is>
      </c>
      <c r="E535" s="4" t="inlineStr">
        <is>
          <t xml:space="preserve"> </t>
        </is>
      </c>
      <c r="G535" s="4" t="inlineStr">
        <is>
          <t xml:space="preserve"> </t>
        </is>
      </c>
    </row>
    <row r="536">
      <c r="A536" s="3" t="inlineStr">
        <is>
          <t>Investments in and Advances to Affiliates, at Fair Value [Roll Forward]</t>
        </is>
      </c>
      <c r="C536" s="4" t="inlineStr">
        <is>
          <t xml:space="preserve"> </t>
        </is>
      </c>
      <c r="E536" s="4" t="inlineStr">
        <is>
          <t xml:space="preserve"> </t>
        </is>
      </c>
      <c r="G536" s="4" t="inlineStr">
        <is>
          <t xml:space="preserve"> </t>
        </is>
      </c>
    </row>
    <row r="537">
      <c r="A537" s="4" t="inlineStr">
        <is>
          <t>Fair Value</t>
        </is>
      </c>
      <c r="B537" s="4" t="inlineStr">
        <is>
          <t>[2],[12]</t>
        </is>
      </c>
      <c r="C537" s="6" t="n">
        <v>0</v>
      </c>
      <c r="E537" s="4" t="inlineStr">
        <is>
          <t xml:space="preserve"> </t>
        </is>
      </c>
      <c r="G537" s="4" t="inlineStr">
        <is>
          <t xml:space="preserve"> </t>
        </is>
      </c>
    </row>
    <row r="538">
      <c r="A538" s="4" t="inlineStr">
        <is>
          <t>Investment, Identifier [Axis]: SSJA Bariatric Management LLC, First Lien Debt (Revolver)</t>
        </is>
      </c>
      <c r="C538" s="4" t="inlineStr">
        <is>
          <t xml:space="preserve"> </t>
        </is>
      </c>
      <c r="E538" s="4" t="inlineStr">
        <is>
          <t xml:space="preserve"> </t>
        </is>
      </c>
      <c r="G538" s="4" t="inlineStr">
        <is>
          <t xml:space="preserve"> </t>
        </is>
      </c>
    </row>
    <row r="539">
      <c r="A539" s="3" t="inlineStr">
        <is>
          <t>Investments in and Advances to Affiliates, at Fair Value [Roll Forward]</t>
        </is>
      </c>
      <c r="C539" s="4" t="inlineStr">
        <is>
          <t xml:space="preserve"> </t>
        </is>
      </c>
      <c r="E539" s="4" t="inlineStr">
        <is>
          <t xml:space="preserve"> </t>
        </is>
      </c>
      <c r="G539" s="4" t="inlineStr">
        <is>
          <t xml:space="preserve"> </t>
        </is>
      </c>
    </row>
    <row r="540">
      <c r="A540" s="4" t="inlineStr">
        <is>
          <t>Fair Value</t>
        </is>
      </c>
      <c r="B540" s="4" t="inlineStr">
        <is>
          <t>[4],[18]</t>
        </is>
      </c>
      <c r="C540" s="6" t="n">
        <v>173</v>
      </c>
      <c r="E540" s="4" t="inlineStr">
        <is>
          <t xml:space="preserve"> </t>
        </is>
      </c>
      <c r="G540" s="4" t="inlineStr">
        <is>
          <t xml:space="preserve"> </t>
        </is>
      </c>
    </row>
    <row r="541">
      <c r="A541" s="4" t="inlineStr">
        <is>
          <t>Fair Value</t>
        </is>
      </c>
      <c r="C541" s="6" t="n">
        <v>185</v>
      </c>
      <c r="D541" s="4" t="inlineStr">
        <is>
          <t>[2],[15]</t>
        </is>
      </c>
      <c r="E541" s="6" t="n">
        <v>173</v>
      </c>
      <c r="F541" s="4" t="inlineStr">
        <is>
          <t>[4],[18]</t>
        </is>
      </c>
      <c r="G541" s="4" t="inlineStr">
        <is>
          <t xml:space="preserve"> </t>
        </is>
      </c>
    </row>
    <row r="542">
      <c r="A542" s="4" t="inlineStr">
        <is>
          <t>Investment, Identifier [Axis]: SSJA Bariatric Management LLC, First Lien Debt 1</t>
        </is>
      </c>
      <c r="C542" s="4" t="inlineStr">
        <is>
          <t xml:space="preserve"> </t>
        </is>
      </c>
      <c r="E542" s="4" t="inlineStr">
        <is>
          <t xml:space="preserve"> </t>
        </is>
      </c>
      <c r="G542" s="4" t="inlineStr">
        <is>
          <t xml:space="preserve"> </t>
        </is>
      </c>
    </row>
    <row r="543">
      <c r="A543" s="3" t="inlineStr">
        <is>
          <t>Investments in and Advances to Affiliates, at Fair Value [Roll Forward]</t>
        </is>
      </c>
      <c r="C543" s="4" t="inlineStr">
        <is>
          <t xml:space="preserve"> </t>
        </is>
      </c>
      <c r="E543" s="4" t="inlineStr">
        <is>
          <t xml:space="preserve"> </t>
        </is>
      </c>
      <c r="G543" s="4" t="inlineStr">
        <is>
          <t xml:space="preserve"> </t>
        </is>
      </c>
    </row>
    <row r="544">
      <c r="A544" s="4" t="inlineStr">
        <is>
          <t>Fair Value</t>
        </is>
      </c>
      <c r="B544" s="4" t="inlineStr">
        <is>
          <t>[4]</t>
        </is>
      </c>
      <c r="C544" s="6" t="n">
        <v>9186</v>
      </c>
      <c r="E544" s="4" t="inlineStr">
        <is>
          <t xml:space="preserve"> </t>
        </is>
      </c>
      <c r="G544" s="4" t="inlineStr">
        <is>
          <t xml:space="preserve"> </t>
        </is>
      </c>
    </row>
    <row r="545">
      <c r="A545" s="4" t="inlineStr">
        <is>
          <t>Fair Value</t>
        </is>
      </c>
      <c r="C545" s="6" t="n">
        <v>6624</v>
      </c>
      <c r="D545" s="4" t="inlineStr">
        <is>
          <t>[2],[15]</t>
        </is>
      </c>
      <c r="E545" s="6" t="n">
        <v>9186</v>
      </c>
      <c r="F545" s="4" t="inlineStr">
        <is>
          <t>[4]</t>
        </is>
      </c>
      <c r="G545" s="4" t="inlineStr">
        <is>
          <t xml:space="preserve"> </t>
        </is>
      </c>
    </row>
    <row r="546">
      <c r="A546" s="4" t="inlineStr">
        <is>
          <t>Investment, Identifier [Axis]: SSJA Bariatric Management LLC, First Lien Debt 2</t>
        </is>
      </c>
      <c r="C546" s="4" t="inlineStr">
        <is>
          <t xml:space="preserve"> </t>
        </is>
      </c>
      <c r="E546" s="4" t="inlineStr">
        <is>
          <t xml:space="preserve"> </t>
        </is>
      </c>
      <c r="G546" s="4" t="inlineStr">
        <is>
          <t xml:space="preserve"> </t>
        </is>
      </c>
    </row>
    <row r="547">
      <c r="A547" s="3" t="inlineStr">
        <is>
          <t>Investments in and Advances to Affiliates, at Fair Value [Roll Forward]</t>
        </is>
      </c>
      <c r="C547" s="4" t="inlineStr">
        <is>
          <t xml:space="preserve"> </t>
        </is>
      </c>
      <c r="E547" s="4" t="inlineStr">
        <is>
          <t xml:space="preserve"> </t>
        </is>
      </c>
      <c r="G547" s="4" t="inlineStr">
        <is>
          <t xml:space="preserve"> </t>
        </is>
      </c>
    </row>
    <row r="548">
      <c r="A548" s="4" t="inlineStr">
        <is>
          <t>Fair Value</t>
        </is>
      </c>
      <c r="B548" s="4" t="inlineStr">
        <is>
          <t>[4]</t>
        </is>
      </c>
      <c r="C548" s="6" t="n">
        <v>993</v>
      </c>
      <c r="E548" s="4" t="inlineStr">
        <is>
          <t xml:space="preserve"> </t>
        </is>
      </c>
      <c r="G548" s="4" t="inlineStr">
        <is>
          <t xml:space="preserve"> </t>
        </is>
      </c>
    </row>
    <row r="549">
      <c r="A549" s="4" t="inlineStr">
        <is>
          <t>Fair Value</t>
        </is>
      </c>
      <c r="C549" s="6" t="n">
        <v>716</v>
      </c>
      <c r="D549" s="4" t="inlineStr">
        <is>
          <t>[2],[15]</t>
        </is>
      </c>
      <c r="E549" s="6" t="n">
        <v>993</v>
      </c>
      <c r="F549" s="4" t="inlineStr">
        <is>
          <t>[4]</t>
        </is>
      </c>
      <c r="G549" s="4" t="inlineStr">
        <is>
          <t xml:space="preserve"> </t>
        </is>
      </c>
    </row>
    <row r="550">
      <c r="A550" s="4" t="inlineStr">
        <is>
          <t>Investment, Identifier [Axis]: SSJA Bariatric Management LLC, First Lien Debt 3</t>
        </is>
      </c>
      <c r="C550" s="4" t="inlineStr">
        <is>
          <t xml:space="preserve"> </t>
        </is>
      </c>
      <c r="E550" s="4" t="inlineStr">
        <is>
          <t xml:space="preserve"> </t>
        </is>
      </c>
      <c r="G550" s="4" t="inlineStr">
        <is>
          <t xml:space="preserve"> </t>
        </is>
      </c>
    </row>
    <row r="551">
      <c r="A551" s="3" t="inlineStr">
        <is>
          <t>Investments in and Advances to Affiliates, at Fair Value [Roll Forward]</t>
        </is>
      </c>
      <c r="C551" s="4" t="inlineStr">
        <is>
          <t xml:space="preserve"> </t>
        </is>
      </c>
      <c r="E551" s="4" t="inlineStr">
        <is>
          <t xml:space="preserve"> </t>
        </is>
      </c>
      <c r="G551" s="4" t="inlineStr">
        <is>
          <t xml:space="preserve"> </t>
        </is>
      </c>
    </row>
    <row r="552">
      <c r="A552" s="4" t="inlineStr">
        <is>
          <t>Fair Value</t>
        </is>
      </c>
      <c r="B552" s="4" t="inlineStr">
        <is>
          <t>[4]</t>
        </is>
      </c>
      <c r="C552" s="6" t="n">
        <v>2501</v>
      </c>
      <c r="E552" s="4" t="inlineStr">
        <is>
          <t xml:space="preserve"> </t>
        </is>
      </c>
      <c r="G552" s="4" t="inlineStr">
        <is>
          <t xml:space="preserve"> </t>
        </is>
      </c>
    </row>
    <row r="553">
      <c r="A553" s="4" t="inlineStr">
        <is>
          <t>Fair Value</t>
        </is>
      </c>
      <c r="C553" s="6" t="n">
        <v>1803</v>
      </c>
      <c r="D553" s="4" t="inlineStr">
        <is>
          <t>[2],[15]</t>
        </is>
      </c>
      <c r="E553" s="6" t="n">
        <v>2501</v>
      </c>
      <c r="F553" s="4" t="inlineStr">
        <is>
          <t>[4]</t>
        </is>
      </c>
      <c r="G553" s="4" t="inlineStr">
        <is>
          <t xml:space="preserve"> </t>
        </is>
      </c>
    </row>
    <row r="554">
      <c r="A554" s="4" t="inlineStr">
        <is>
          <t>Investment, Identifier [Axis]: STS Operating, Inc., Second Lien Debt</t>
        </is>
      </c>
      <c r="C554" s="4" t="inlineStr">
        <is>
          <t xml:space="preserve"> </t>
        </is>
      </c>
      <c r="E554" s="4" t="inlineStr">
        <is>
          <t xml:space="preserve"> </t>
        </is>
      </c>
      <c r="G554" s="4" t="inlineStr">
        <is>
          <t xml:space="preserve"> </t>
        </is>
      </c>
    </row>
    <row r="555">
      <c r="A555" s="3" t="inlineStr">
        <is>
          <t>Investments in and Advances to Affiliates, at Fair Value [Roll Forward]</t>
        </is>
      </c>
      <c r="C555" s="4" t="inlineStr">
        <is>
          <t xml:space="preserve"> </t>
        </is>
      </c>
      <c r="E555" s="4" t="inlineStr">
        <is>
          <t xml:space="preserve"> </t>
        </is>
      </c>
      <c r="G555" s="4" t="inlineStr">
        <is>
          <t xml:space="preserve"> </t>
        </is>
      </c>
    </row>
    <row r="556">
      <c r="A556" s="4" t="inlineStr">
        <is>
          <t>Fair Value</t>
        </is>
      </c>
      <c r="B556" s="4" t="inlineStr">
        <is>
          <t>[4]</t>
        </is>
      </c>
      <c r="C556" s="6" t="n">
        <v>9073</v>
      </c>
      <c r="E556" s="4" t="inlineStr">
        <is>
          <t xml:space="preserve"> </t>
        </is>
      </c>
      <c r="G556" s="4" t="inlineStr">
        <is>
          <t xml:space="preserve"> </t>
        </is>
      </c>
    </row>
    <row r="557">
      <c r="A557" s="4" t="inlineStr">
        <is>
          <t>Fair Value</t>
        </is>
      </c>
      <c r="B557" s="4" t="inlineStr">
        <is>
          <t>[4]</t>
        </is>
      </c>
      <c r="C557" s="4" t="inlineStr">
        <is>
          <t xml:space="preserve"> </t>
        </is>
      </c>
      <c r="E557" s="6" t="n">
        <v>9073</v>
      </c>
      <c r="G557" s="4" t="inlineStr">
        <is>
          <t xml:space="preserve"> </t>
        </is>
      </c>
    </row>
    <row r="558">
      <c r="A558" s="4" t="inlineStr">
        <is>
          <t>Investment, Identifier [Axis]: Sentry Centers Holdings, LLC, Preferred Equity</t>
        </is>
      </c>
      <c r="C558" s="4" t="inlineStr">
        <is>
          <t xml:space="preserve"> </t>
        </is>
      </c>
      <c r="E558" s="4" t="inlineStr">
        <is>
          <t xml:space="preserve"> </t>
        </is>
      </c>
      <c r="G558" s="4" t="inlineStr">
        <is>
          <t xml:space="preserve"> </t>
        </is>
      </c>
    </row>
    <row r="559">
      <c r="A559" s="3" t="inlineStr">
        <is>
          <t>Investments in and Advances to Affiliates, at Fair Value [Roll Forward]</t>
        </is>
      </c>
      <c r="C559" s="4" t="inlineStr">
        <is>
          <t xml:space="preserve"> </t>
        </is>
      </c>
      <c r="E559" s="4" t="inlineStr">
        <is>
          <t xml:space="preserve"> </t>
        </is>
      </c>
      <c r="G559" s="4" t="inlineStr">
        <is>
          <t xml:space="preserve"> </t>
        </is>
      </c>
    </row>
    <row r="560">
      <c r="A560" s="4" t="inlineStr">
        <is>
          <t>Fair Value</t>
        </is>
      </c>
      <c r="B560" s="4" t="inlineStr">
        <is>
          <t>[4],[16],[17]</t>
        </is>
      </c>
      <c r="C560" s="6" t="n">
        <v>77</v>
      </c>
      <c r="E560" s="4" t="inlineStr">
        <is>
          <t xml:space="preserve"> </t>
        </is>
      </c>
      <c r="G560" s="4" t="inlineStr">
        <is>
          <t xml:space="preserve"> </t>
        </is>
      </c>
    </row>
    <row r="561">
      <c r="A561" s="4" t="inlineStr">
        <is>
          <t>Fair Value</t>
        </is>
      </c>
      <c r="C561" s="6" t="n">
        <v>1</v>
      </c>
      <c r="D561" s="4" t="inlineStr">
        <is>
          <t>[2],[12],[13]</t>
        </is>
      </c>
      <c r="E561" s="6" t="n">
        <v>77</v>
      </c>
      <c r="F561" s="4" t="inlineStr">
        <is>
          <t>[4],[16],[17]</t>
        </is>
      </c>
      <c r="G561" s="4" t="inlineStr">
        <is>
          <t xml:space="preserve"> </t>
        </is>
      </c>
    </row>
    <row r="562">
      <c r="A562" s="4" t="inlineStr">
        <is>
          <t>Investment, Identifier [Axis]: Signal Parent, Inc., First Lien Debt</t>
        </is>
      </c>
      <c r="C562" s="4" t="inlineStr">
        <is>
          <t xml:space="preserve"> </t>
        </is>
      </c>
      <c r="E562" s="4" t="inlineStr">
        <is>
          <t xml:space="preserve"> </t>
        </is>
      </c>
      <c r="G562" s="4" t="inlineStr">
        <is>
          <t xml:space="preserve"> </t>
        </is>
      </c>
    </row>
    <row r="563">
      <c r="A563" s="3" t="inlineStr">
        <is>
          <t>Investments in and Advances to Affiliates, at Fair Value [Roll Forward]</t>
        </is>
      </c>
      <c r="C563" s="4" t="inlineStr">
        <is>
          <t xml:space="preserve"> </t>
        </is>
      </c>
      <c r="E563" s="4" t="inlineStr">
        <is>
          <t xml:space="preserve"> </t>
        </is>
      </c>
      <c r="G563" s="4" t="inlineStr">
        <is>
          <t xml:space="preserve"> </t>
        </is>
      </c>
    </row>
    <row r="564">
      <c r="A564" s="4" t="inlineStr">
        <is>
          <t>Fair Value</t>
        </is>
      </c>
      <c r="B564" s="4" t="inlineStr">
        <is>
          <t>[3],[4],[6]</t>
        </is>
      </c>
      <c r="C564" s="6" t="n">
        <v>1616</v>
      </c>
      <c r="E564" s="4" t="inlineStr">
        <is>
          <t xml:space="preserve"> </t>
        </is>
      </c>
      <c r="G564" s="4" t="inlineStr">
        <is>
          <t xml:space="preserve"> </t>
        </is>
      </c>
    </row>
    <row r="565">
      <c r="A565" s="4" t="inlineStr">
        <is>
          <t>Fair Value</t>
        </is>
      </c>
      <c r="C565" s="6" t="n">
        <v>1605</v>
      </c>
      <c r="D565" s="4" t="inlineStr">
        <is>
          <t>[2],[5],[27]</t>
        </is>
      </c>
      <c r="E565" s="6" t="n">
        <v>1616</v>
      </c>
      <c r="F565" s="4" t="inlineStr">
        <is>
          <t>[3],[4],[6]</t>
        </is>
      </c>
      <c r="G565" s="4" t="inlineStr">
        <is>
          <t xml:space="preserve"> </t>
        </is>
      </c>
    </row>
    <row r="566">
      <c r="A566" s="4" t="inlineStr">
        <is>
          <t>Investment, Identifier [Axis]: Spear Education Holdings, LLC, First Lien Debt</t>
        </is>
      </c>
      <c r="C566" s="4" t="inlineStr">
        <is>
          <t xml:space="preserve"> </t>
        </is>
      </c>
      <c r="E566" s="4" t="inlineStr">
        <is>
          <t xml:space="preserve"> </t>
        </is>
      </c>
      <c r="G566" s="4" t="inlineStr">
        <is>
          <t xml:space="preserve"> </t>
        </is>
      </c>
    </row>
    <row r="567">
      <c r="A567" s="3" t="inlineStr">
        <is>
          <t>Investments in and Advances to Affiliates, at Fair Value [Roll Forward]</t>
        </is>
      </c>
      <c r="C567" s="4" t="inlineStr">
        <is>
          <t xml:space="preserve"> </t>
        </is>
      </c>
      <c r="E567" s="4" t="inlineStr">
        <is>
          <t xml:space="preserve"> </t>
        </is>
      </c>
      <c r="G567" s="4" t="inlineStr">
        <is>
          <t xml:space="preserve"> </t>
        </is>
      </c>
    </row>
    <row r="568">
      <c r="A568" s="4" t="inlineStr">
        <is>
          <t>Fair Value</t>
        </is>
      </c>
      <c r="B568" s="4" t="inlineStr">
        <is>
          <t>[3],[4]</t>
        </is>
      </c>
      <c r="C568" s="6" t="n">
        <v>1484</v>
      </c>
      <c r="E568" s="4" t="inlineStr">
        <is>
          <t xml:space="preserve"> </t>
        </is>
      </c>
      <c r="G568" s="4" t="inlineStr">
        <is>
          <t xml:space="preserve"> </t>
        </is>
      </c>
    </row>
    <row r="569">
      <c r="A569" s="4" t="inlineStr">
        <is>
          <t>Fair Value</t>
        </is>
      </c>
      <c r="B569" s="4" t="inlineStr">
        <is>
          <t>[3],[4]</t>
        </is>
      </c>
      <c r="C569" s="4" t="inlineStr">
        <is>
          <t xml:space="preserve"> </t>
        </is>
      </c>
      <c r="E569" s="6" t="n">
        <v>1484</v>
      </c>
      <c r="G569" s="4" t="inlineStr">
        <is>
          <t xml:space="preserve"> </t>
        </is>
      </c>
    </row>
    <row r="570">
      <c r="A570" s="4" t="inlineStr">
        <is>
          <t>Investment, Identifier [Axis]: Staples, Inc., First Lien Debt</t>
        </is>
      </c>
      <c r="C570" s="4" t="inlineStr">
        <is>
          <t xml:space="preserve"> </t>
        </is>
      </c>
      <c r="E570" s="4" t="inlineStr">
        <is>
          <t xml:space="preserve"> </t>
        </is>
      </c>
      <c r="G570" s="4" t="inlineStr">
        <is>
          <t xml:space="preserve"> </t>
        </is>
      </c>
    </row>
    <row r="571">
      <c r="A571" s="3" t="inlineStr">
        <is>
          <t>Investments in and Advances to Affiliates, at Fair Value [Roll Forward]</t>
        </is>
      </c>
      <c r="C571" s="4" t="inlineStr">
        <is>
          <t xml:space="preserve"> </t>
        </is>
      </c>
      <c r="E571" s="4" t="inlineStr">
        <is>
          <t xml:space="preserve"> </t>
        </is>
      </c>
      <c r="G571" s="4" t="inlineStr">
        <is>
          <t xml:space="preserve"> </t>
        </is>
      </c>
    </row>
    <row r="572">
      <c r="A572" s="4" t="inlineStr">
        <is>
          <t>Fair Value</t>
        </is>
      </c>
      <c r="B572" s="4" t="inlineStr">
        <is>
          <t>[3],[4],[6],[20]</t>
        </is>
      </c>
      <c r="C572" s="6" t="n">
        <v>2728</v>
      </c>
      <c r="E572" s="4" t="inlineStr">
        <is>
          <t xml:space="preserve"> </t>
        </is>
      </c>
      <c r="G572" s="4" t="inlineStr">
        <is>
          <t xml:space="preserve"> </t>
        </is>
      </c>
    </row>
    <row r="573">
      <c r="A573" s="4" t="inlineStr">
        <is>
          <t>Fair Value</t>
        </is>
      </c>
      <c r="C573" s="6" t="n">
        <v>2458</v>
      </c>
      <c r="D573" s="4" t="inlineStr">
        <is>
          <t>[2],[5],[27]</t>
        </is>
      </c>
      <c r="E573" s="6" t="n">
        <v>2728</v>
      </c>
      <c r="F573" s="4" t="inlineStr">
        <is>
          <t>[3],[4],[6],[20]</t>
        </is>
      </c>
      <c r="G573" s="4" t="inlineStr">
        <is>
          <t xml:space="preserve"> </t>
        </is>
      </c>
    </row>
    <row r="574">
      <c r="A574" s="4" t="inlineStr">
        <is>
          <t>Investment, Identifier [Axis]: THL Credit Wind River 2019‐3 CLO Ltd., Subordinated Notes</t>
        </is>
      </c>
      <c r="C574" s="4" t="inlineStr">
        <is>
          <t xml:space="preserve"> </t>
        </is>
      </c>
      <c r="E574" s="4" t="inlineStr">
        <is>
          <t xml:space="preserve"> </t>
        </is>
      </c>
      <c r="G574" s="4" t="inlineStr">
        <is>
          <t xml:space="preserve"> </t>
        </is>
      </c>
    </row>
    <row r="575">
      <c r="A575" s="3" t="inlineStr">
        <is>
          <t>Investments in and Advances to Affiliates, at Fair Value [Roll Forward]</t>
        </is>
      </c>
      <c r="C575" s="4" t="inlineStr">
        <is>
          <t xml:space="preserve"> </t>
        </is>
      </c>
      <c r="E575" s="4" t="inlineStr">
        <is>
          <t xml:space="preserve"> </t>
        </is>
      </c>
      <c r="G575" s="4" t="inlineStr">
        <is>
          <t xml:space="preserve"> </t>
        </is>
      </c>
    </row>
    <row r="576">
      <c r="A576" s="4" t="inlineStr">
        <is>
          <t>Fair Value</t>
        </is>
      </c>
      <c r="B576" s="4" t="inlineStr">
        <is>
          <t>[4],[7],[8]</t>
        </is>
      </c>
      <c r="C576" s="6" t="n">
        <v>2941</v>
      </c>
      <c r="E576" s="4" t="inlineStr">
        <is>
          <t xml:space="preserve"> </t>
        </is>
      </c>
      <c r="G576" s="4" t="inlineStr">
        <is>
          <t xml:space="preserve"> </t>
        </is>
      </c>
    </row>
    <row r="577">
      <c r="A577" s="4" t="inlineStr">
        <is>
          <t>Fair Value</t>
        </is>
      </c>
      <c r="C577" s="6" t="n">
        <v>1618</v>
      </c>
      <c r="D577" s="4" t="inlineStr">
        <is>
          <t>[2],[9],[10],[29]</t>
        </is>
      </c>
      <c r="E577" s="6" t="n">
        <v>2941</v>
      </c>
      <c r="F577" s="4" t="inlineStr">
        <is>
          <t>[4],[7],[8]</t>
        </is>
      </c>
      <c r="G577" s="4" t="inlineStr">
        <is>
          <t xml:space="preserve"> </t>
        </is>
      </c>
    </row>
    <row r="578">
      <c r="A578" s="4" t="inlineStr">
        <is>
          <t>Investment, Identifier [Axis]: TRS Services, Inc., Common Equity</t>
        </is>
      </c>
      <c r="C578" s="4" t="inlineStr">
        <is>
          <t xml:space="preserve"> </t>
        </is>
      </c>
      <c r="E578" s="4" t="inlineStr">
        <is>
          <t xml:space="preserve"> </t>
        </is>
      </c>
      <c r="G578" s="4" t="inlineStr">
        <is>
          <t xml:space="preserve"> </t>
        </is>
      </c>
    </row>
    <row r="579">
      <c r="A579" s="3" t="inlineStr">
        <is>
          <t>Investments in and Advances to Affiliates [Line Items]</t>
        </is>
      </c>
      <c r="C579" s="4" t="inlineStr">
        <is>
          <t xml:space="preserve"> </t>
        </is>
      </c>
      <c r="E579" s="4" t="inlineStr">
        <is>
          <t xml:space="preserve"> </t>
        </is>
      </c>
      <c r="G579" s="4" t="inlineStr">
        <is>
          <t xml:space="preserve"> </t>
        </is>
      </c>
    </row>
    <row r="580">
      <c r="A580" s="4" t="inlineStr">
        <is>
          <t>Net Realized Gain (Loss)</t>
        </is>
      </c>
      <c r="C580" s="6" t="n">
        <v>757</v>
      </c>
      <c r="E580" s="6" t="n">
        <v>0</v>
      </c>
      <c r="G580" s="4" t="inlineStr">
        <is>
          <t xml:space="preserve"> </t>
        </is>
      </c>
    </row>
    <row r="581">
      <c r="A581" s="4" t="inlineStr">
        <is>
          <t>Net Change in Unrealized Appreciation/ (Depreciation)</t>
        </is>
      </c>
      <c r="C581" s="6" t="n">
        <v>-713</v>
      </c>
      <c r="E581" s="6" t="n">
        <v>1285</v>
      </c>
      <c r="G581" s="4" t="inlineStr">
        <is>
          <t xml:space="preserve"> </t>
        </is>
      </c>
    </row>
    <row r="582">
      <c r="A582" s="4" t="inlineStr">
        <is>
          <t>Interest</t>
        </is>
      </c>
      <c r="C582" s="6" t="n">
        <v>0</v>
      </c>
      <c r="E582" s="6" t="n">
        <v>0</v>
      </c>
      <c r="G582" s="4" t="inlineStr">
        <is>
          <t xml:space="preserve"> </t>
        </is>
      </c>
    </row>
    <row r="583">
      <c r="A583" s="4" t="inlineStr">
        <is>
          <t>Dividends</t>
        </is>
      </c>
      <c r="C583" s="6" t="n">
        <v>0</v>
      </c>
      <c r="E583" s="6" t="n">
        <v>0</v>
      </c>
      <c r="G583" s="4" t="inlineStr">
        <is>
          <t xml:space="preserve"> </t>
        </is>
      </c>
    </row>
    <row r="584">
      <c r="A584" s="4" t="inlineStr">
        <is>
          <t>Fees</t>
        </is>
      </c>
      <c r="C584" s="6" t="n">
        <v>0</v>
      </c>
      <c r="E584" s="6" t="n">
        <v>0</v>
      </c>
      <c r="G584" s="4" t="inlineStr">
        <is>
          <t xml:space="preserve"> </t>
        </is>
      </c>
    </row>
    <row r="585">
      <c r="A585" s="4" t="inlineStr">
        <is>
          <t>Total investment income</t>
        </is>
      </c>
      <c r="C585" s="6" t="n">
        <v>0</v>
      </c>
      <c r="E585" s="6" t="n">
        <v>0</v>
      </c>
      <c r="G585" s="4" t="inlineStr">
        <is>
          <t xml:space="preserve"> </t>
        </is>
      </c>
    </row>
    <row r="586">
      <c r="A586" s="3" t="inlineStr">
        <is>
          <t>Investments in and Advances to Affiliates, at Fair Value [Roll Forward]</t>
        </is>
      </c>
      <c r="C586" s="4" t="inlineStr">
        <is>
          <t xml:space="preserve"> </t>
        </is>
      </c>
      <c r="E586" s="4" t="inlineStr">
        <is>
          <t xml:space="preserve"> </t>
        </is>
      </c>
      <c r="G586" s="4" t="inlineStr">
        <is>
          <t xml:space="preserve"> </t>
        </is>
      </c>
    </row>
    <row r="587">
      <c r="A587" s="4" t="inlineStr">
        <is>
          <t>Fair Value</t>
        </is>
      </c>
      <c r="C587" s="6" t="n">
        <v>1285</v>
      </c>
      <c r="E587" s="6" t="n">
        <v>0</v>
      </c>
      <c r="G587" s="4" t="inlineStr">
        <is>
          <t xml:space="preserve"> </t>
        </is>
      </c>
    </row>
    <row r="588">
      <c r="A588" s="4" t="inlineStr">
        <is>
          <t>Gross Additions</t>
        </is>
      </c>
      <c r="C588" s="6" t="n">
        <v>0</v>
      </c>
      <c r="E588" s="6" t="n">
        <v>1285</v>
      </c>
      <c r="G588" s="4" t="inlineStr">
        <is>
          <t xml:space="preserve"> </t>
        </is>
      </c>
    </row>
    <row r="589">
      <c r="A589" s="4" t="inlineStr">
        <is>
          <t>Gross Reductions</t>
        </is>
      </c>
      <c r="C589" s="6" t="n">
        <v>-1285</v>
      </c>
      <c r="E589" s="6" t="n">
        <v>0</v>
      </c>
      <c r="G589" s="4" t="inlineStr">
        <is>
          <t xml:space="preserve"> </t>
        </is>
      </c>
    </row>
    <row r="590">
      <c r="A590" s="4" t="inlineStr">
        <is>
          <t>Fair Value</t>
        </is>
      </c>
      <c r="C590" s="6" t="n">
        <v>0</v>
      </c>
      <c r="E590" s="6" t="n">
        <v>1285</v>
      </c>
      <c r="G590" s="6" t="n">
        <v>0</v>
      </c>
    </row>
    <row r="591">
      <c r="A591" s="4" t="inlineStr">
        <is>
          <t>Investment, Identifier [Axis]: TRS Services, Inc., Preferred Equity</t>
        </is>
      </c>
      <c r="C591" s="4" t="inlineStr">
        <is>
          <t xml:space="preserve"> </t>
        </is>
      </c>
      <c r="E591" s="4" t="inlineStr">
        <is>
          <t xml:space="preserve"> </t>
        </is>
      </c>
      <c r="G591" s="4" t="inlineStr">
        <is>
          <t xml:space="preserve"> </t>
        </is>
      </c>
    </row>
    <row r="592">
      <c r="A592" s="3" t="inlineStr">
        <is>
          <t>Investments in and Advances to Affiliates [Line Items]</t>
        </is>
      </c>
      <c r="C592" s="4" t="inlineStr">
        <is>
          <t xml:space="preserve"> </t>
        </is>
      </c>
      <c r="E592" s="4" t="inlineStr">
        <is>
          <t xml:space="preserve"> </t>
        </is>
      </c>
      <c r="G592" s="4" t="inlineStr">
        <is>
          <t xml:space="preserve"> </t>
        </is>
      </c>
    </row>
    <row r="593">
      <c r="A593" s="4" t="inlineStr">
        <is>
          <t>Net Realized Gain (Loss)</t>
        </is>
      </c>
      <c r="C593" s="6" t="n">
        <v>572</v>
      </c>
      <c r="E593" s="6" t="n">
        <v>0</v>
      </c>
      <c r="G593" s="4" t="inlineStr">
        <is>
          <t xml:space="preserve"> </t>
        </is>
      </c>
    </row>
    <row r="594">
      <c r="A594" s="4" t="inlineStr">
        <is>
          <t>Net Change in Unrealized Appreciation/ (Depreciation)</t>
        </is>
      </c>
      <c r="C594" s="6" t="n">
        <v>-2410</v>
      </c>
      <c r="E594" s="6" t="n">
        <v>520</v>
      </c>
      <c r="G594" s="4" t="inlineStr">
        <is>
          <t xml:space="preserve"> </t>
        </is>
      </c>
    </row>
    <row r="595">
      <c r="A595" s="4" t="inlineStr">
        <is>
          <t>Interest</t>
        </is>
      </c>
      <c r="C595" s="6" t="n">
        <v>0</v>
      </c>
      <c r="E595" s="6" t="n">
        <v>0</v>
      </c>
      <c r="G595" s="4" t="inlineStr">
        <is>
          <t xml:space="preserve"> </t>
        </is>
      </c>
    </row>
    <row r="596">
      <c r="A596" s="4" t="inlineStr">
        <is>
          <t>Dividends</t>
        </is>
      </c>
      <c r="C596" s="6" t="n">
        <v>1891</v>
      </c>
      <c r="E596" s="6" t="n">
        <v>191</v>
      </c>
      <c r="G596" s="4" t="inlineStr">
        <is>
          <t xml:space="preserve"> </t>
        </is>
      </c>
    </row>
    <row r="597">
      <c r="A597" s="4" t="inlineStr">
        <is>
          <t>Fees</t>
        </is>
      </c>
      <c r="C597" s="6" t="n">
        <v>0</v>
      </c>
      <c r="E597" s="6" t="n">
        <v>0</v>
      </c>
      <c r="G597" s="4" t="inlineStr">
        <is>
          <t xml:space="preserve"> </t>
        </is>
      </c>
    </row>
    <row r="598">
      <c r="A598" s="4" t="inlineStr">
        <is>
          <t>Total investment income</t>
        </is>
      </c>
      <c r="C598" s="6" t="n">
        <v>1891</v>
      </c>
      <c r="E598" s="6" t="n">
        <v>191</v>
      </c>
      <c r="G598" s="4" t="inlineStr">
        <is>
          <t xml:space="preserve"> </t>
        </is>
      </c>
    </row>
    <row r="599">
      <c r="A599" s="3" t="inlineStr">
        <is>
          <t>Investments in and Advances to Affiliates, at Fair Value [Roll Forward]</t>
        </is>
      </c>
      <c r="C599" s="4" t="inlineStr">
        <is>
          <t xml:space="preserve"> </t>
        </is>
      </c>
      <c r="E599" s="4" t="inlineStr">
        <is>
          <t xml:space="preserve"> </t>
        </is>
      </c>
      <c r="G599" s="4" t="inlineStr">
        <is>
          <t xml:space="preserve"> </t>
        </is>
      </c>
    </row>
    <row r="600">
      <c r="A600" s="4" t="inlineStr">
        <is>
          <t>Fair Value</t>
        </is>
      </c>
      <c r="C600" s="6" t="n">
        <v>2507</v>
      </c>
      <c r="E600" s="6" t="n">
        <v>1890</v>
      </c>
      <c r="G600" s="4" t="inlineStr">
        <is>
          <t xml:space="preserve"> </t>
        </is>
      </c>
    </row>
    <row r="601">
      <c r="A601" s="4" t="inlineStr">
        <is>
          <t>Gross Additions</t>
        </is>
      </c>
      <c r="C601" s="6" t="n">
        <v>0</v>
      </c>
      <c r="E601" s="6" t="n">
        <v>662</v>
      </c>
      <c r="G601" s="4" t="inlineStr">
        <is>
          <t xml:space="preserve"> </t>
        </is>
      </c>
    </row>
    <row r="602">
      <c r="A602" s="4" t="inlineStr">
        <is>
          <t>Gross Reductions</t>
        </is>
      </c>
      <c r="C602" s="6" t="n">
        <v>-2507</v>
      </c>
      <c r="E602" s="6" t="n">
        <v>-45</v>
      </c>
      <c r="G602" s="4" t="inlineStr">
        <is>
          <t xml:space="preserve"> </t>
        </is>
      </c>
    </row>
    <row r="603">
      <c r="A603" s="4" t="inlineStr">
        <is>
          <t>Fair Value</t>
        </is>
      </c>
      <c r="C603" s="6" t="n">
        <v>0</v>
      </c>
      <c r="E603" s="6" t="n">
        <v>2507</v>
      </c>
      <c r="G603" s="6" t="n">
        <v>1890</v>
      </c>
    </row>
    <row r="604">
      <c r="A604" s="4" t="inlineStr">
        <is>
          <t>Investment, Identifier [Axis]: TRS Services, LLC, Common Equity</t>
        </is>
      </c>
      <c r="C604" s="4" t="inlineStr">
        <is>
          <t xml:space="preserve"> </t>
        </is>
      </c>
      <c r="E604" s="4" t="inlineStr">
        <is>
          <t xml:space="preserve"> </t>
        </is>
      </c>
      <c r="G604" s="4" t="inlineStr">
        <is>
          <t xml:space="preserve"> </t>
        </is>
      </c>
    </row>
    <row r="605">
      <c r="A605" s="3" t="inlineStr">
        <is>
          <t>Investments in and Advances to Affiliates, at Fair Value [Roll Forward]</t>
        </is>
      </c>
      <c r="C605" s="4" t="inlineStr">
        <is>
          <t xml:space="preserve"> </t>
        </is>
      </c>
      <c r="E605" s="4" t="inlineStr">
        <is>
          <t xml:space="preserve"> </t>
        </is>
      </c>
      <c r="G605" s="4" t="inlineStr">
        <is>
          <t xml:space="preserve"> </t>
        </is>
      </c>
    </row>
    <row r="606">
      <c r="A606" s="4" t="inlineStr">
        <is>
          <t>Fair Value</t>
        </is>
      </c>
      <c r="B606" s="4" t="inlineStr">
        <is>
          <t>[2],[17]</t>
        </is>
      </c>
      <c r="C606" s="6" t="n">
        <v>1285</v>
      </c>
      <c r="E606" s="4" t="inlineStr">
        <is>
          <t xml:space="preserve"> </t>
        </is>
      </c>
      <c r="G606" s="4" t="inlineStr">
        <is>
          <t xml:space="preserve"> </t>
        </is>
      </c>
    </row>
    <row r="607">
      <c r="A607" s="4" t="inlineStr">
        <is>
          <t>Fair Value</t>
        </is>
      </c>
      <c r="B607" s="4" t="inlineStr">
        <is>
          <t>[2],[17]</t>
        </is>
      </c>
      <c r="C607" s="4" t="inlineStr">
        <is>
          <t xml:space="preserve"> </t>
        </is>
      </c>
      <c r="E607" s="6" t="n">
        <v>1285</v>
      </c>
      <c r="G607" s="4" t="inlineStr">
        <is>
          <t xml:space="preserve"> </t>
        </is>
      </c>
    </row>
    <row r="608">
      <c r="A608" s="4" t="inlineStr">
        <is>
          <t>Investment, Identifier [Axis]: TRS Services, LLC, Preferred Equity</t>
        </is>
      </c>
      <c r="C608" s="4" t="inlineStr">
        <is>
          <t xml:space="preserve"> </t>
        </is>
      </c>
      <c r="E608" s="4" t="inlineStr">
        <is>
          <t xml:space="preserve"> </t>
        </is>
      </c>
      <c r="G608" s="4" t="inlineStr">
        <is>
          <t xml:space="preserve"> </t>
        </is>
      </c>
    </row>
    <row r="609">
      <c r="A609" s="3" t="inlineStr">
        <is>
          <t>Investments in and Advances to Affiliates, at Fair Value [Roll Forward]</t>
        </is>
      </c>
      <c r="C609" s="4" t="inlineStr">
        <is>
          <t xml:space="preserve"> </t>
        </is>
      </c>
      <c r="E609" s="4" t="inlineStr">
        <is>
          <t xml:space="preserve"> </t>
        </is>
      </c>
      <c r="G609" s="4" t="inlineStr">
        <is>
          <t xml:space="preserve"> </t>
        </is>
      </c>
    </row>
    <row r="610">
      <c r="A610" s="4" t="inlineStr">
        <is>
          <t>Fair Value</t>
        </is>
      </c>
      <c r="B610" s="4" t="inlineStr">
        <is>
          <t>[2]</t>
        </is>
      </c>
      <c r="C610" s="6" t="n">
        <v>2507</v>
      </c>
      <c r="E610" s="4" t="inlineStr">
        <is>
          <t xml:space="preserve"> </t>
        </is>
      </c>
      <c r="G610" s="4" t="inlineStr">
        <is>
          <t xml:space="preserve"> </t>
        </is>
      </c>
    </row>
    <row r="611">
      <c r="A611" s="4" t="inlineStr">
        <is>
          <t>Fair Value</t>
        </is>
      </c>
      <c r="B611" s="4" t="inlineStr">
        <is>
          <t>[2]</t>
        </is>
      </c>
      <c r="C611" s="4" t="inlineStr">
        <is>
          <t xml:space="preserve"> </t>
        </is>
      </c>
      <c r="E611" s="6" t="n">
        <v>2507</v>
      </c>
      <c r="G611" s="4" t="inlineStr">
        <is>
          <t xml:space="preserve"> </t>
        </is>
      </c>
    </row>
    <row r="612">
      <c r="A612" s="4" t="inlineStr">
        <is>
          <t>Investment, Identifier [Axis]: TalentSmart Holdings, LLC, Common Equity</t>
        </is>
      </c>
      <c r="C612" s="4" t="inlineStr">
        <is>
          <t xml:space="preserve"> </t>
        </is>
      </c>
      <c r="E612" s="4" t="inlineStr">
        <is>
          <t xml:space="preserve"> </t>
        </is>
      </c>
      <c r="G612" s="4" t="inlineStr">
        <is>
          <t xml:space="preserve"> </t>
        </is>
      </c>
    </row>
    <row r="613">
      <c r="A613" s="3" t="inlineStr">
        <is>
          <t>Investments in and Advances to Affiliates [Line Items]</t>
        </is>
      </c>
      <c r="C613" s="4" t="inlineStr">
        <is>
          <t xml:space="preserve"> </t>
        </is>
      </c>
      <c r="E613" s="4" t="inlineStr">
        <is>
          <t xml:space="preserve"> </t>
        </is>
      </c>
      <c r="G613" s="4" t="inlineStr">
        <is>
          <t xml:space="preserve"> </t>
        </is>
      </c>
    </row>
    <row r="614">
      <c r="A614" s="4" t="inlineStr">
        <is>
          <t>Net Realized Gain (Loss)</t>
        </is>
      </c>
      <c r="C614" s="6" t="n">
        <v>0</v>
      </c>
      <c r="E614" s="6" t="n">
        <v>0</v>
      </c>
      <c r="G614" s="4" t="inlineStr">
        <is>
          <t xml:space="preserve"> </t>
        </is>
      </c>
    </row>
    <row r="615">
      <c r="A615" s="4" t="inlineStr">
        <is>
          <t>Net Change in Unrealized Appreciation/ (Depreciation)</t>
        </is>
      </c>
      <c r="C615" s="6" t="n">
        <v>468</v>
      </c>
      <c r="E615" s="6" t="n">
        <v>184</v>
      </c>
      <c r="G615" s="4" t="inlineStr">
        <is>
          <t xml:space="preserve"> </t>
        </is>
      </c>
    </row>
    <row r="616">
      <c r="A616" s="4" t="inlineStr">
        <is>
          <t>Interest</t>
        </is>
      </c>
      <c r="C616" s="6" t="n">
        <v>0</v>
      </c>
      <c r="E616" s="6" t="n">
        <v>0</v>
      </c>
      <c r="G616" s="4" t="inlineStr">
        <is>
          <t xml:space="preserve"> </t>
        </is>
      </c>
    </row>
    <row r="617">
      <c r="A617" s="4" t="inlineStr">
        <is>
          <t>Dividends</t>
        </is>
      </c>
      <c r="C617" s="6" t="n">
        <v>0</v>
      </c>
      <c r="E617" s="6" t="n">
        <v>0</v>
      </c>
      <c r="G617" s="4" t="inlineStr">
        <is>
          <t xml:space="preserve"> </t>
        </is>
      </c>
    </row>
    <row r="618">
      <c r="A618" s="4" t="inlineStr">
        <is>
          <t>Fees</t>
        </is>
      </c>
      <c r="C618" s="6" t="n">
        <v>0</v>
      </c>
      <c r="E618" s="6" t="n">
        <v>0</v>
      </c>
      <c r="G618" s="4" t="inlineStr">
        <is>
          <t xml:space="preserve"> </t>
        </is>
      </c>
    </row>
    <row r="619">
      <c r="A619" s="4" t="inlineStr">
        <is>
          <t>Total investment income</t>
        </is>
      </c>
      <c r="C619" s="6" t="n">
        <v>0</v>
      </c>
      <c r="E619" s="6" t="n">
        <v>0</v>
      </c>
      <c r="G619" s="4" t="inlineStr">
        <is>
          <t xml:space="preserve"> </t>
        </is>
      </c>
    </row>
    <row r="620">
      <c r="A620" s="3" t="inlineStr">
        <is>
          <t>Investments in and Advances to Affiliates, at Fair Value [Roll Forward]</t>
        </is>
      </c>
      <c r="C620" s="4" t="inlineStr">
        <is>
          <t xml:space="preserve"> </t>
        </is>
      </c>
      <c r="E620" s="4" t="inlineStr">
        <is>
          <t xml:space="preserve"> </t>
        </is>
      </c>
      <c r="G620" s="4" t="inlineStr">
        <is>
          <t xml:space="preserve"> </t>
        </is>
      </c>
    </row>
    <row r="621">
      <c r="A621" s="4" t="inlineStr">
        <is>
          <t>Fair Value</t>
        </is>
      </c>
      <c r="C621" s="6" t="n">
        <v>1136</v>
      </c>
      <c r="D621" s="4" t="inlineStr">
        <is>
          <t>[2],[16],[17],[22]</t>
        </is>
      </c>
      <c r="E621" s="6" t="n">
        <v>953</v>
      </c>
      <c r="G621" s="4" t="inlineStr">
        <is>
          <t xml:space="preserve"> </t>
        </is>
      </c>
    </row>
    <row r="622">
      <c r="A622" s="4" t="inlineStr">
        <is>
          <t>Gross Additions</t>
        </is>
      </c>
      <c r="C622" s="6" t="n">
        <v>468</v>
      </c>
      <c r="E622" s="6" t="n">
        <v>183</v>
      </c>
      <c r="G622" s="4" t="inlineStr">
        <is>
          <t xml:space="preserve"> </t>
        </is>
      </c>
    </row>
    <row r="623">
      <c r="A623" s="4" t="inlineStr">
        <is>
          <t>Gross Reductions</t>
        </is>
      </c>
      <c r="C623" s="6" t="n">
        <v>0</v>
      </c>
      <c r="E623" s="6" t="n">
        <v>0</v>
      </c>
      <c r="G623" s="4" t="inlineStr">
        <is>
          <t xml:space="preserve"> </t>
        </is>
      </c>
    </row>
    <row r="624">
      <c r="A624" s="4" t="inlineStr">
        <is>
          <t>Fair Value</t>
        </is>
      </c>
      <c r="C624" s="6" t="n">
        <v>1604</v>
      </c>
      <c r="D624" s="4" t="inlineStr">
        <is>
          <t>[2],[12],[13],[23]</t>
        </is>
      </c>
      <c r="E624" s="6" t="n">
        <v>1136</v>
      </c>
      <c r="F624" s="4" t="inlineStr">
        <is>
          <t>[2],[16],[17],[22]</t>
        </is>
      </c>
      <c r="G624" s="6" t="n">
        <v>953</v>
      </c>
    </row>
    <row r="625">
      <c r="A625" s="4" t="inlineStr">
        <is>
          <t>Investment, Identifier [Axis]: Tolemar Acquisition, INC., First Lien Debt</t>
        </is>
      </c>
      <c r="C625" s="4" t="inlineStr">
        <is>
          <t xml:space="preserve"> </t>
        </is>
      </c>
      <c r="E625" s="4" t="inlineStr">
        <is>
          <t xml:space="preserve"> </t>
        </is>
      </c>
      <c r="G625" s="4" t="inlineStr">
        <is>
          <t xml:space="preserve"> </t>
        </is>
      </c>
    </row>
    <row r="626">
      <c r="A626" s="3" t="inlineStr">
        <is>
          <t>Investments in and Advances to Affiliates, at Fair Value [Roll Forward]</t>
        </is>
      </c>
      <c r="C626" s="4" t="inlineStr">
        <is>
          <t xml:space="preserve"> </t>
        </is>
      </c>
      <c r="E626" s="4" t="inlineStr">
        <is>
          <t xml:space="preserve"> </t>
        </is>
      </c>
      <c r="G626" s="4" t="inlineStr">
        <is>
          <t xml:space="preserve"> </t>
        </is>
      </c>
    </row>
    <row r="627">
      <c r="A627" s="4" t="inlineStr">
        <is>
          <t>Fair Value</t>
        </is>
      </c>
      <c r="B627" s="4" t="inlineStr">
        <is>
          <t>[3],[4]</t>
        </is>
      </c>
      <c r="C627" s="6" t="n">
        <v>14334</v>
      </c>
      <c r="E627" s="4" t="inlineStr">
        <is>
          <t xml:space="preserve"> </t>
        </is>
      </c>
      <c r="G627" s="4" t="inlineStr">
        <is>
          <t xml:space="preserve"> </t>
        </is>
      </c>
    </row>
    <row r="628">
      <c r="A628" s="4" t="inlineStr">
        <is>
          <t>Fair Value</t>
        </is>
      </c>
      <c r="C628" s="6" t="n">
        <v>14460</v>
      </c>
      <c r="D628" s="4" t="inlineStr">
        <is>
          <t>[2],[5]</t>
        </is>
      </c>
      <c r="E628" s="6" t="n">
        <v>14334</v>
      </c>
      <c r="F628" s="4" t="inlineStr">
        <is>
          <t>[3],[4]</t>
        </is>
      </c>
      <c r="G628" s="4" t="inlineStr">
        <is>
          <t xml:space="preserve"> </t>
        </is>
      </c>
    </row>
    <row r="629">
      <c r="A629" s="4" t="inlineStr">
        <is>
          <t>Investment, Identifier [Axis]: Tolemar Acquisition, INC., First Lien Debt (Revolver)</t>
        </is>
      </c>
      <c r="C629" s="4" t="inlineStr">
        <is>
          <t xml:space="preserve"> </t>
        </is>
      </c>
      <c r="E629" s="4" t="inlineStr">
        <is>
          <t xml:space="preserve"> </t>
        </is>
      </c>
      <c r="G629" s="4" t="inlineStr">
        <is>
          <t xml:space="preserve"> </t>
        </is>
      </c>
    </row>
    <row r="630">
      <c r="A630" s="3" t="inlineStr">
        <is>
          <t>Investments in and Advances to Affiliates, at Fair Value [Roll Forward]</t>
        </is>
      </c>
      <c r="C630" s="4" t="inlineStr">
        <is>
          <t xml:space="preserve"> </t>
        </is>
      </c>
      <c r="E630" s="4" t="inlineStr">
        <is>
          <t xml:space="preserve"> </t>
        </is>
      </c>
      <c r="G630" s="4" t="inlineStr">
        <is>
          <t xml:space="preserve"> </t>
        </is>
      </c>
    </row>
    <row r="631">
      <c r="A631" s="4" t="inlineStr">
        <is>
          <t>Fair Value</t>
        </is>
      </c>
      <c r="B631" s="4" t="inlineStr">
        <is>
          <t>[4],[18]</t>
        </is>
      </c>
      <c r="C631" s="6" t="n">
        <v>422</v>
      </c>
      <c r="E631" s="4" t="inlineStr">
        <is>
          <t xml:space="preserve"> </t>
        </is>
      </c>
      <c r="G631" s="4" t="inlineStr">
        <is>
          <t xml:space="preserve"> </t>
        </is>
      </c>
    </row>
    <row r="632">
      <c r="A632" s="4" t="inlineStr">
        <is>
          <t>Fair Value</t>
        </is>
      </c>
      <c r="C632" s="6" t="n">
        <v>944</v>
      </c>
      <c r="D632" s="4" t="inlineStr">
        <is>
          <t>[2],[19]</t>
        </is>
      </c>
      <c r="E632" s="6" t="n">
        <v>422</v>
      </c>
      <c r="F632" s="4" t="inlineStr">
        <is>
          <t>[4],[18]</t>
        </is>
      </c>
      <c r="G632" s="4" t="inlineStr">
        <is>
          <t xml:space="preserve"> </t>
        </is>
      </c>
    </row>
    <row r="633">
      <c r="A633" s="4" t="inlineStr">
        <is>
          <t>Investment, Identifier [Axis]: Trinitas CLO VIII, Ltd., Subordinated Notes</t>
        </is>
      </c>
      <c r="C633" s="4" t="inlineStr">
        <is>
          <t xml:space="preserve"> </t>
        </is>
      </c>
      <c r="E633" s="4" t="inlineStr">
        <is>
          <t xml:space="preserve"> </t>
        </is>
      </c>
      <c r="G633" s="4" t="inlineStr">
        <is>
          <t xml:space="preserve"> </t>
        </is>
      </c>
    </row>
    <row r="634">
      <c r="A634" s="3" t="inlineStr">
        <is>
          <t>Investments in and Advances to Affiliates, at Fair Value [Roll Forward]</t>
        </is>
      </c>
      <c r="C634" s="4" t="inlineStr">
        <is>
          <t xml:space="preserve"> </t>
        </is>
      </c>
      <c r="E634" s="4" t="inlineStr">
        <is>
          <t xml:space="preserve"> </t>
        </is>
      </c>
      <c r="G634" s="4" t="inlineStr">
        <is>
          <t xml:space="preserve"> </t>
        </is>
      </c>
    </row>
    <row r="635">
      <c r="A635" s="4" t="inlineStr">
        <is>
          <t>Fair Value</t>
        </is>
      </c>
      <c r="B635" s="4" t="inlineStr">
        <is>
          <t>[4],[7],[8]</t>
        </is>
      </c>
      <c r="C635" s="6" t="n">
        <v>1352</v>
      </c>
      <c r="E635" s="4" t="inlineStr">
        <is>
          <t xml:space="preserve"> </t>
        </is>
      </c>
      <c r="G635" s="4" t="inlineStr">
        <is>
          <t xml:space="preserve"> </t>
        </is>
      </c>
    </row>
    <row r="636">
      <c r="A636" s="4" t="inlineStr">
        <is>
          <t>Fair Value</t>
        </is>
      </c>
      <c r="C636" s="6" t="n">
        <v>582</v>
      </c>
      <c r="D636" s="4" t="inlineStr">
        <is>
          <t>[2],[9],[10],[29]</t>
        </is>
      </c>
      <c r="E636" s="6" t="n">
        <v>1352</v>
      </c>
      <c r="F636" s="4" t="inlineStr">
        <is>
          <t>[4],[7],[8]</t>
        </is>
      </c>
      <c r="G636" s="4" t="inlineStr">
        <is>
          <t xml:space="preserve"> </t>
        </is>
      </c>
    </row>
    <row r="637">
      <c r="A637" s="4" t="inlineStr">
        <is>
          <t>Investment, Identifier [Axis]: TruGreen Limited Partnership, Second Lien Debt</t>
        </is>
      </c>
      <c r="C637" s="4" t="inlineStr">
        <is>
          <t xml:space="preserve"> </t>
        </is>
      </c>
      <c r="E637" s="4" t="inlineStr">
        <is>
          <t xml:space="preserve"> </t>
        </is>
      </c>
      <c r="G637" s="4" t="inlineStr">
        <is>
          <t xml:space="preserve"> </t>
        </is>
      </c>
    </row>
    <row r="638">
      <c r="A638" s="3" t="inlineStr">
        <is>
          <t>Investments in and Advances to Affiliates, at Fair Value [Roll Forward]</t>
        </is>
      </c>
      <c r="C638" s="4" t="inlineStr">
        <is>
          <t xml:space="preserve"> </t>
        </is>
      </c>
      <c r="E638" s="4" t="inlineStr">
        <is>
          <t xml:space="preserve"> </t>
        </is>
      </c>
      <c r="G638" s="4" t="inlineStr">
        <is>
          <t xml:space="preserve"> </t>
        </is>
      </c>
    </row>
    <row r="639">
      <c r="A639" s="4" t="inlineStr">
        <is>
          <t>Fair Value</t>
        </is>
      </c>
      <c r="B639" s="4" t="inlineStr">
        <is>
          <t>[4]</t>
        </is>
      </c>
      <c r="C639" s="6" t="n">
        <v>4287</v>
      </c>
      <c r="E639" s="4" t="inlineStr">
        <is>
          <t xml:space="preserve"> </t>
        </is>
      </c>
      <c r="G639" s="4" t="inlineStr">
        <is>
          <t xml:space="preserve"> </t>
        </is>
      </c>
    </row>
    <row r="640">
      <c r="A640" s="4" t="inlineStr">
        <is>
          <t>Fair Value</t>
        </is>
      </c>
      <c r="C640" s="6" t="n">
        <v>4293</v>
      </c>
      <c r="D640" s="4" t="inlineStr">
        <is>
          <t>[2]</t>
        </is>
      </c>
      <c r="E640" s="6" t="n">
        <v>4287</v>
      </c>
      <c r="F640" s="4" t="inlineStr">
        <is>
          <t>[4]</t>
        </is>
      </c>
      <c r="G640" s="4" t="inlineStr">
        <is>
          <t xml:space="preserve"> </t>
        </is>
      </c>
    </row>
    <row r="641">
      <c r="A641" s="4" t="inlineStr">
        <is>
          <t>Investment, Identifier [Axis]: United Biologics Holdings, LLC, Preferred Equity</t>
        </is>
      </c>
      <c r="C641" s="4" t="inlineStr">
        <is>
          <t xml:space="preserve"> </t>
        </is>
      </c>
      <c r="E641" s="4" t="inlineStr">
        <is>
          <t xml:space="preserve"> </t>
        </is>
      </c>
      <c r="G641" s="4" t="inlineStr">
        <is>
          <t xml:space="preserve"> </t>
        </is>
      </c>
    </row>
    <row r="642">
      <c r="A642" s="3" t="inlineStr">
        <is>
          <t>Investments in and Advances to Affiliates, at Fair Value [Roll Forward]</t>
        </is>
      </c>
      <c r="C642" s="4" t="inlineStr">
        <is>
          <t xml:space="preserve"> </t>
        </is>
      </c>
      <c r="E642" s="4" t="inlineStr">
        <is>
          <t xml:space="preserve"> </t>
        </is>
      </c>
      <c r="G642" s="4" t="inlineStr">
        <is>
          <t xml:space="preserve"> </t>
        </is>
      </c>
    </row>
    <row r="643">
      <c r="A643" s="4" t="inlineStr">
        <is>
          <t>Fair Value</t>
        </is>
      </c>
      <c r="B643" s="4" t="inlineStr">
        <is>
          <t>[4],[17],[26]</t>
        </is>
      </c>
      <c r="C643" s="6" t="n">
        <v>0</v>
      </c>
      <c r="E643" s="4" t="inlineStr">
        <is>
          <t xml:space="preserve"> </t>
        </is>
      </c>
      <c r="G643" s="4" t="inlineStr">
        <is>
          <t xml:space="preserve"> </t>
        </is>
      </c>
    </row>
    <row r="644">
      <c r="A644" s="4" t="inlineStr">
        <is>
          <t>Fair Value</t>
        </is>
      </c>
      <c r="C644" s="6" t="n">
        <v>0</v>
      </c>
      <c r="D644" s="4" t="inlineStr">
        <is>
          <t>[2],[12],[13]</t>
        </is>
      </c>
      <c r="E644" s="6" t="n">
        <v>0</v>
      </c>
      <c r="F644" s="4" t="inlineStr">
        <is>
          <t>[4],[17],[26]</t>
        </is>
      </c>
      <c r="G644" s="4" t="inlineStr">
        <is>
          <t xml:space="preserve"> </t>
        </is>
      </c>
    </row>
    <row r="645">
      <c r="A645" s="4" t="inlineStr">
        <is>
          <t>Investment, Identifier [Axis]: Venture 45 CLO Limited, Mezzanine Debt - Class E</t>
        </is>
      </c>
      <c r="C645" s="4" t="inlineStr">
        <is>
          <t xml:space="preserve"> </t>
        </is>
      </c>
      <c r="E645" s="4" t="inlineStr">
        <is>
          <t xml:space="preserve"> </t>
        </is>
      </c>
      <c r="G645" s="4" t="inlineStr">
        <is>
          <t xml:space="preserve"> </t>
        </is>
      </c>
    </row>
    <row r="646">
      <c r="A646" s="3" t="inlineStr">
        <is>
          <t>Investments in and Advances to Affiliates, at Fair Value [Roll Forward]</t>
        </is>
      </c>
      <c r="C646" s="4" t="inlineStr">
        <is>
          <t xml:space="preserve"> </t>
        </is>
      </c>
      <c r="E646" s="4" t="inlineStr">
        <is>
          <t xml:space="preserve"> </t>
        </is>
      </c>
      <c r="G646" s="4" t="inlineStr">
        <is>
          <t xml:space="preserve"> </t>
        </is>
      </c>
    </row>
    <row r="647">
      <c r="A647" s="4" t="inlineStr">
        <is>
          <t>Fair Value</t>
        </is>
      </c>
      <c r="B647" s="4" t="inlineStr">
        <is>
          <t>[4]</t>
        </is>
      </c>
      <c r="C647" s="6" t="n">
        <v>2579</v>
      </c>
      <c r="E647" s="4" t="inlineStr">
        <is>
          <t xml:space="preserve"> </t>
        </is>
      </c>
      <c r="G647" s="4" t="inlineStr">
        <is>
          <t xml:space="preserve"> </t>
        </is>
      </c>
    </row>
    <row r="648">
      <c r="A648" s="4" t="inlineStr">
        <is>
          <t>Fair Value</t>
        </is>
      </c>
      <c r="B648" s="4" t="inlineStr">
        <is>
          <t>[4]</t>
        </is>
      </c>
      <c r="C648" s="4" t="inlineStr">
        <is>
          <t xml:space="preserve"> </t>
        </is>
      </c>
      <c r="E648" s="6" t="n">
        <v>2579</v>
      </c>
      <c r="G648" s="4" t="inlineStr">
        <is>
          <t xml:space="preserve"> </t>
        </is>
      </c>
    </row>
    <row r="649">
      <c r="A649" s="4" t="inlineStr">
        <is>
          <t>Investment, Identifier [Axis]: Venture 45 CLO, Limited., Mezzanine Debt - Class E</t>
        </is>
      </c>
      <c r="C649" s="4" t="inlineStr">
        <is>
          <t xml:space="preserve"> </t>
        </is>
      </c>
      <c r="E649" s="4" t="inlineStr">
        <is>
          <t xml:space="preserve"> </t>
        </is>
      </c>
      <c r="G649" s="4" t="inlineStr">
        <is>
          <t xml:space="preserve"> </t>
        </is>
      </c>
    </row>
    <row r="650">
      <c r="A650" s="3" t="inlineStr">
        <is>
          <t>Investments in and Advances to Affiliates, at Fair Value [Roll Forward]</t>
        </is>
      </c>
      <c r="C650" s="4" t="inlineStr">
        <is>
          <t xml:space="preserve"> </t>
        </is>
      </c>
      <c r="E650" s="4" t="inlineStr">
        <is>
          <t xml:space="preserve"> </t>
        </is>
      </c>
      <c r="G650" s="4" t="inlineStr">
        <is>
          <t xml:space="preserve"> </t>
        </is>
      </c>
    </row>
    <row r="651">
      <c r="A651" s="4" t="inlineStr">
        <is>
          <t>Fair Value</t>
        </is>
      </c>
      <c r="B651" s="4" t="inlineStr">
        <is>
          <t>[2]</t>
        </is>
      </c>
      <c r="C651" s="6" t="n">
        <v>2739</v>
      </c>
      <c r="E651" s="4" t="inlineStr">
        <is>
          <t xml:space="preserve"> </t>
        </is>
      </c>
      <c r="G651" s="4" t="inlineStr">
        <is>
          <t xml:space="preserve"> </t>
        </is>
      </c>
    </row>
    <row r="652">
      <c r="A652" s="4" t="inlineStr">
        <is>
          <t>Investment, Identifier [Axis]: Wellfleet CLO 2018-2, Ltd., Subordinated Notes</t>
        </is>
      </c>
      <c r="C652" s="4" t="inlineStr">
        <is>
          <t xml:space="preserve"> </t>
        </is>
      </c>
      <c r="E652" s="4" t="inlineStr">
        <is>
          <t xml:space="preserve"> </t>
        </is>
      </c>
      <c r="G652" s="4" t="inlineStr">
        <is>
          <t xml:space="preserve"> </t>
        </is>
      </c>
    </row>
    <row r="653">
      <c r="A653" s="3" t="inlineStr">
        <is>
          <t>Investments in and Advances to Affiliates, at Fair Value [Roll Forward]</t>
        </is>
      </c>
      <c r="C653" s="4" t="inlineStr">
        <is>
          <t xml:space="preserve"> </t>
        </is>
      </c>
      <c r="E653" s="4" t="inlineStr">
        <is>
          <t xml:space="preserve"> </t>
        </is>
      </c>
      <c r="G653" s="4" t="inlineStr">
        <is>
          <t xml:space="preserve"> </t>
        </is>
      </c>
    </row>
    <row r="654">
      <c r="A654" s="4" t="inlineStr">
        <is>
          <t>Fair Value</t>
        </is>
      </c>
      <c r="B654" s="4" t="inlineStr">
        <is>
          <t>[4],[7],[8]</t>
        </is>
      </c>
      <c r="C654" s="6" t="n">
        <v>270</v>
      </c>
      <c r="E654" s="4" t="inlineStr">
        <is>
          <t xml:space="preserve"> </t>
        </is>
      </c>
      <c r="G654" s="4" t="inlineStr">
        <is>
          <t xml:space="preserve"> </t>
        </is>
      </c>
    </row>
    <row r="655">
      <c r="A655" s="4" t="inlineStr">
        <is>
          <t>Fair Value</t>
        </is>
      </c>
      <c r="B655" s="4" t="inlineStr">
        <is>
          <t>[4],[7],[8]</t>
        </is>
      </c>
      <c r="C655" s="4" t="inlineStr">
        <is>
          <t xml:space="preserve"> </t>
        </is>
      </c>
      <c r="E655" s="6" t="n">
        <v>270</v>
      </c>
      <c r="G655" s="4" t="inlineStr">
        <is>
          <t xml:space="preserve"> </t>
        </is>
      </c>
    </row>
    <row r="656">
      <c r="A656" s="4" t="inlineStr">
        <is>
          <t>Investment, Identifier [Axis]: Wellful Inc. (F/K/A KNS Acquisition Corp.), First Lien Debt</t>
        </is>
      </c>
      <c r="C656" s="4" t="inlineStr">
        <is>
          <t xml:space="preserve"> </t>
        </is>
      </c>
      <c r="E656" s="4" t="inlineStr">
        <is>
          <t xml:space="preserve"> </t>
        </is>
      </c>
      <c r="G656" s="4" t="inlineStr">
        <is>
          <t xml:space="preserve"> </t>
        </is>
      </c>
    </row>
    <row r="657">
      <c r="A657" s="3" t="inlineStr">
        <is>
          <t>Investments in and Advances to Affiliates, at Fair Value [Roll Forward]</t>
        </is>
      </c>
      <c r="C657" s="4" t="inlineStr">
        <is>
          <t xml:space="preserve"> </t>
        </is>
      </c>
      <c r="E657" s="4" t="inlineStr">
        <is>
          <t xml:space="preserve"> </t>
        </is>
      </c>
      <c r="G657" s="4" t="inlineStr">
        <is>
          <t xml:space="preserve"> </t>
        </is>
      </c>
    </row>
    <row r="658">
      <c r="A658" s="4" t="inlineStr">
        <is>
          <t>Fair Value</t>
        </is>
      </c>
      <c r="B658" s="4" t="inlineStr">
        <is>
          <t>[3],[4]</t>
        </is>
      </c>
      <c r="C658" s="6" t="n">
        <v>6313</v>
      </c>
      <c r="E658" s="4" t="inlineStr">
        <is>
          <t xml:space="preserve"> </t>
        </is>
      </c>
      <c r="G658" s="4" t="inlineStr">
        <is>
          <t xml:space="preserve"> </t>
        </is>
      </c>
    </row>
    <row r="659">
      <c r="A659" s="4" t="inlineStr">
        <is>
          <t>Fair Value</t>
        </is>
      </c>
      <c r="B659" s="4" t="inlineStr">
        <is>
          <t>[3],[4]</t>
        </is>
      </c>
      <c r="C659" s="4" t="inlineStr">
        <is>
          <t xml:space="preserve"> </t>
        </is>
      </c>
      <c r="E659" s="6" t="n">
        <v>6313</v>
      </c>
      <c r="G659" s="4" t="inlineStr">
        <is>
          <t xml:space="preserve"> </t>
        </is>
      </c>
    </row>
    <row r="660">
      <c r="A660" s="4" t="inlineStr">
        <is>
          <t>Investment, Identifier [Axis]: Wellful Inc. (F/K/A KNS Acquisition Corp.), First Lien Debt 1</t>
        </is>
      </c>
      <c r="C660" s="4" t="inlineStr">
        <is>
          <t xml:space="preserve"> </t>
        </is>
      </c>
      <c r="E660" s="4" t="inlineStr">
        <is>
          <t xml:space="preserve"> </t>
        </is>
      </c>
      <c r="G660" s="4" t="inlineStr">
        <is>
          <t xml:space="preserve"> </t>
        </is>
      </c>
    </row>
    <row r="661">
      <c r="A661" s="3" t="inlineStr">
        <is>
          <t>Investments in and Advances to Affiliates, at Fair Value [Roll Forward]</t>
        </is>
      </c>
      <c r="C661" s="4" t="inlineStr">
        <is>
          <t xml:space="preserve"> </t>
        </is>
      </c>
      <c r="E661" s="4" t="inlineStr">
        <is>
          <t xml:space="preserve"> </t>
        </is>
      </c>
      <c r="G661" s="4" t="inlineStr">
        <is>
          <t xml:space="preserve"> </t>
        </is>
      </c>
    </row>
    <row r="662">
      <c r="A662" s="4" t="inlineStr">
        <is>
          <t>Fair Value</t>
        </is>
      </c>
      <c r="B662" s="4" t="inlineStr">
        <is>
          <t>[2]</t>
        </is>
      </c>
      <c r="C662" s="6" t="n">
        <v>2844</v>
      </c>
      <c r="E662" s="4" t="inlineStr">
        <is>
          <t xml:space="preserve"> </t>
        </is>
      </c>
      <c r="G662" s="4" t="inlineStr">
        <is>
          <t xml:space="preserve"> </t>
        </is>
      </c>
    </row>
    <row r="663">
      <c r="A663" s="4" t="inlineStr">
        <is>
          <t>Investment, Identifier [Axis]: Wellful Inc. (F/K/A KNS Acquisition Corp.), First Lien Debt 2</t>
        </is>
      </c>
      <c r="C663" s="4" t="inlineStr">
        <is>
          <t xml:space="preserve"> </t>
        </is>
      </c>
      <c r="E663" s="4" t="inlineStr">
        <is>
          <t xml:space="preserve"> </t>
        </is>
      </c>
      <c r="G663" s="4" t="inlineStr">
        <is>
          <t xml:space="preserve"> </t>
        </is>
      </c>
    </row>
    <row r="664">
      <c r="A664" s="3" t="inlineStr">
        <is>
          <t>Investments in and Advances to Affiliates, at Fair Value [Roll Forward]</t>
        </is>
      </c>
      <c r="C664" s="4" t="inlineStr">
        <is>
          <t xml:space="preserve"> </t>
        </is>
      </c>
      <c r="E664" s="4" t="inlineStr">
        <is>
          <t xml:space="preserve"> </t>
        </is>
      </c>
      <c r="G664" s="4" t="inlineStr">
        <is>
          <t xml:space="preserve"> </t>
        </is>
      </c>
    </row>
    <row r="665">
      <c r="A665" s="4" t="inlineStr">
        <is>
          <t>Fair Value</t>
        </is>
      </c>
      <c r="B665" s="4" t="inlineStr">
        <is>
          <t>[2]</t>
        </is>
      </c>
      <c r="C665" s="6" t="n">
        <v>4354</v>
      </c>
      <c r="E665" s="4" t="inlineStr">
        <is>
          <t xml:space="preserve"> </t>
        </is>
      </c>
      <c r="G665" s="4" t="inlineStr">
        <is>
          <t xml:space="preserve"> </t>
        </is>
      </c>
    </row>
    <row r="666">
      <c r="A666" s="4" t="inlineStr">
        <is>
          <t>Eblens Holdings, Inc.</t>
        </is>
      </c>
      <c r="C666" s="4" t="inlineStr">
        <is>
          <t xml:space="preserve"> </t>
        </is>
      </c>
      <c r="E666" s="4" t="inlineStr">
        <is>
          <t xml:space="preserve"> </t>
        </is>
      </c>
      <c r="G666" s="4" t="inlineStr">
        <is>
          <t xml:space="preserve"> </t>
        </is>
      </c>
    </row>
    <row r="667">
      <c r="A667" s="3" t="inlineStr">
        <is>
          <t>Investments in and Advances to Affiliates [Line Items]</t>
        </is>
      </c>
      <c r="C667" s="4" t="inlineStr">
        <is>
          <t xml:space="preserve"> </t>
        </is>
      </c>
      <c r="E667" s="4" t="inlineStr">
        <is>
          <t xml:space="preserve"> </t>
        </is>
      </c>
      <c r="G667" s="4" t="inlineStr">
        <is>
          <t xml:space="preserve"> </t>
        </is>
      </c>
    </row>
    <row r="668">
      <c r="A668" s="4" t="inlineStr">
        <is>
          <t>Net Realized Gain (Loss)</t>
        </is>
      </c>
      <c r="C668" s="4" t="inlineStr">
        <is>
          <t xml:space="preserve"> </t>
        </is>
      </c>
      <c r="E668" s="6" t="n">
        <v>-10516</v>
      </c>
      <c r="G668" s="4" t="inlineStr">
        <is>
          <t xml:space="preserve"> </t>
        </is>
      </c>
    </row>
    <row r="669">
      <c r="A669" s="4" t="inlineStr">
        <is>
          <t>Net Change in Unrealized Appreciation/ (Depreciation)</t>
        </is>
      </c>
      <c r="C669" s="4" t="inlineStr">
        <is>
          <t xml:space="preserve"> </t>
        </is>
      </c>
      <c r="E669" s="6" t="n">
        <v>9056</v>
      </c>
      <c r="G669" s="4" t="inlineStr">
        <is>
          <t xml:space="preserve"> </t>
        </is>
      </c>
    </row>
    <row r="670">
      <c r="A670" s="4" t="inlineStr">
        <is>
          <t>Interest</t>
        </is>
      </c>
      <c r="C670" s="4" t="inlineStr">
        <is>
          <t xml:space="preserve"> </t>
        </is>
      </c>
      <c r="E670" s="6" t="n">
        <v>0</v>
      </c>
      <c r="G670" s="4" t="inlineStr">
        <is>
          <t xml:space="preserve"> </t>
        </is>
      </c>
    </row>
    <row r="671">
      <c r="A671" s="4" t="inlineStr">
        <is>
          <t>Dividends</t>
        </is>
      </c>
      <c r="C671" s="4" t="inlineStr">
        <is>
          <t xml:space="preserve"> </t>
        </is>
      </c>
      <c r="E671" s="6" t="n">
        <v>0</v>
      </c>
      <c r="G671" s="4" t="inlineStr">
        <is>
          <t xml:space="preserve"> </t>
        </is>
      </c>
    </row>
    <row r="672">
      <c r="A672" s="4" t="inlineStr">
        <is>
          <t>Fees</t>
        </is>
      </c>
      <c r="C672" s="4" t="inlineStr">
        <is>
          <t xml:space="preserve"> </t>
        </is>
      </c>
      <c r="E672" s="6" t="n">
        <v>0</v>
      </c>
      <c r="G672" s="4" t="inlineStr">
        <is>
          <t xml:space="preserve"> </t>
        </is>
      </c>
    </row>
    <row r="673">
      <c r="A673" s="4" t="inlineStr">
        <is>
          <t>Total investment income</t>
        </is>
      </c>
      <c r="C673" s="4" t="inlineStr">
        <is>
          <t xml:space="preserve"> </t>
        </is>
      </c>
      <c r="E673" s="6" t="n">
        <v>0</v>
      </c>
      <c r="G673" s="4" t="inlineStr">
        <is>
          <t xml:space="preserve"> </t>
        </is>
      </c>
    </row>
    <row r="674">
      <c r="A674" s="3" t="inlineStr">
        <is>
          <t>Investments in and Advances to Affiliates, at Fair Value [Roll Forward]</t>
        </is>
      </c>
      <c r="C674" s="4" t="inlineStr">
        <is>
          <t xml:space="preserve"> </t>
        </is>
      </c>
      <c r="E674" s="4" t="inlineStr">
        <is>
          <t xml:space="preserve"> </t>
        </is>
      </c>
      <c r="G674" s="4" t="inlineStr">
        <is>
          <t xml:space="preserve"> </t>
        </is>
      </c>
    </row>
    <row r="675">
      <c r="A675" s="4" t="inlineStr">
        <is>
          <t>Fair Value</t>
        </is>
      </c>
      <c r="C675" s="6" t="n">
        <v>0</v>
      </c>
      <c r="E675" s="6" t="n">
        <v>1104</v>
      </c>
      <c r="G675" s="4" t="inlineStr">
        <is>
          <t xml:space="preserve"> </t>
        </is>
      </c>
    </row>
    <row r="676">
      <c r="A676" s="4" t="inlineStr">
        <is>
          <t>Gross Additions</t>
        </is>
      </c>
      <c r="C676" s="4" t="inlineStr">
        <is>
          <t xml:space="preserve"> </t>
        </is>
      </c>
      <c r="E676" s="6" t="n">
        <v>356</v>
      </c>
      <c r="G676" s="4" t="inlineStr">
        <is>
          <t xml:space="preserve"> </t>
        </is>
      </c>
    </row>
    <row r="677">
      <c r="A677" s="4" t="inlineStr">
        <is>
          <t>Gross Reductions</t>
        </is>
      </c>
      <c r="C677" s="4" t="inlineStr">
        <is>
          <t xml:space="preserve"> </t>
        </is>
      </c>
      <c r="E677" s="6" t="n">
        <v>-1460</v>
      </c>
      <c r="G677" s="4" t="inlineStr">
        <is>
          <t xml:space="preserve"> </t>
        </is>
      </c>
    </row>
    <row r="678">
      <c r="A678" s="4" t="inlineStr">
        <is>
          <t>Fair Value</t>
        </is>
      </c>
      <c r="C678" s="4" t="inlineStr">
        <is>
          <t xml:space="preserve"> </t>
        </is>
      </c>
      <c r="E678" s="6" t="n">
        <v>0</v>
      </c>
      <c r="G678" s="6" t="n">
        <v>1104</v>
      </c>
    </row>
    <row r="679">
      <c r="A679" s="4" t="inlineStr">
        <is>
          <t>Contract Datascan Holdings, Inc.</t>
        </is>
      </c>
      <c r="C679" s="4" t="inlineStr">
        <is>
          <t xml:space="preserve"> </t>
        </is>
      </c>
      <c r="E679" s="4" t="inlineStr">
        <is>
          <t xml:space="preserve"> </t>
        </is>
      </c>
      <c r="G679" s="4" t="inlineStr">
        <is>
          <t xml:space="preserve"> </t>
        </is>
      </c>
    </row>
    <row r="680">
      <c r="A680" s="3" t="inlineStr">
        <is>
          <t>Investments in and Advances to Affiliates [Line Items]</t>
        </is>
      </c>
      <c r="C680" s="4" t="inlineStr">
        <is>
          <t xml:space="preserve"> </t>
        </is>
      </c>
      <c r="E680" s="4" t="inlineStr">
        <is>
          <t xml:space="preserve"> </t>
        </is>
      </c>
      <c r="G680" s="4" t="inlineStr">
        <is>
          <t xml:space="preserve"> </t>
        </is>
      </c>
    </row>
    <row r="681">
      <c r="A681" s="4" t="inlineStr">
        <is>
          <t>Net Realized Gain (Loss)</t>
        </is>
      </c>
      <c r="C681" s="6" t="n">
        <v>0</v>
      </c>
      <c r="E681" s="6" t="n">
        <v>0</v>
      </c>
      <c r="G681" s="4" t="inlineStr">
        <is>
          <t xml:space="preserve"> </t>
        </is>
      </c>
    </row>
    <row r="682">
      <c r="A682" s="4" t="inlineStr">
        <is>
          <t>Net Change in Unrealized Appreciation/ (Depreciation)</t>
        </is>
      </c>
      <c r="C682" s="6" t="n">
        <v>650</v>
      </c>
      <c r="E682" s="6" t="n">
        <v>2876</v>
      </c>
      <c r="G682" s="4" t="inlineStr">
        <is>
          <t xml:space="preserve"> </t>
        </is>
      </c>
    </row>
    <row r="683">
      <c r="A683" s="4" t="inlineStr">
        <is>
          <t>Interest</t>
        </is>
      </c>
      <c r="C683" s="6" t="n">
        <v>0</v>
      </c>
      <c r="E683" s="6" t="n">
        <v>0</v>
      </c>
      <c r="G683" s="4" t="inlineStr">
        <is>
          <t xml:space="preserve"> </t>
        </is>
      </c>
    </row>
    <row r="684">
      <c r="A684" s="4" t="inlineStr">
        <is>
          <t>Dividends</t>
        </is>
      </c>
      <c r="C684" s="6" t="n">
        <v>1098</v>
      </c>
      <c r="E684" s="6" t="n">
        <v>994</v>
      </c>
      <c r="G684" s="4" t="inlineStr">
        <is>
          <t xml:space="preserve"> </t>
        </is>
      </c>
    </row>
    <row r="685">
      <c r="A685" s="4" t="inlineStr">
        <is>
          <t>Fees</t>
        </is>
      </c>
      <c r="C685" s="6" t="n">
        <v>0</v>
      </c>
      <c r="E685" s="6" t="n">
        <v>0</v>
      </c>
      <c r="G685" s="4" t="inlineStr">
        <is>
          <t xml:space="preserve"> </t>
        </is>
      </c>
    </row>
    <row r="686">
      <c r="A686" s="4" t="inlineStr">
        <is>
          <t>Total investment income</t>
        </is>
      </c>
      <c r="C686" s="6" t="n">
        <v>1098</v>
      </c>
      <c r="E686" s="6" t="n">
        <v>994</v>
      </c>
      <c r="G686" s="4" t="inlineStr">
        <is>
          <t xml:space="preserve"> </t>
        </is>
      </c>
    </row>
    <row r="687">
      <c r="A687" s="3" t="inlineStr">
        <is>
          <t>Investments in and Advances to Affiliates, at Fair Value [Roll Forward]</t>
        </is>
      </c>
      <c r="C687" s="4" t="inlineStr">
        <is>
          <t xml:space="preserve"> </t>
        </is>
      </c>
      <c r="E687" s="4" t="inlineStr">
        <is>
          <t xml:space="preserve"> </t>
        </is>
      </c>
      <c r="G687" s="4" t="inlineStr">
        <is>
          <t xml:space="preserve"> </t>
        </is>
      </c>
    </row>
    <row r="688">
      <c r="A688" s="4" t="inlineStr">
        <is>
          <t>Fair Value</t>
        </is>
      </c>
      <c r="C688" s="6" t="n">
        <v>10583</v>
      </c>
      <c r="D688" s="4" t="inlineStr">
        <is>
          <t>[4],[22],[26]</t>
        </is>
      </c>
      <c r="E688" s="6" t="n">
        <v>6712</v>
      </c>
      <c r="G688" s="4" t="inlineStr">
        <is>
          <t xml:space="preserve"> </t>
        </is>
      </c>
    </row>
    <row r="689">
      <c r="A689" s="4" t="inlineStr">
        <is>
          <t>Gross Additions</t>
        </is>
      </c>
      <c r="C689" s="6" t="n">
        <v>1748</v>
      </c>
      <c r="E689" s="6" t="n">
        <v>4110</v>
      </c>
      <c r="G689" s="4" t="inlineStr">
        <is>
          <t xml:space="preserve"> </t>
        </is>
      </c>
    </row>
    <row r="690">
      <c r="A690" s="4" t="inlineStr">
        <is>
          <t>Gross Reductions</t>
        </is>
      </c>
      <c r="C690" s="6" t="n">
        <v>0</v>
      </c>
      <c r="E690" s="6" t="n">
        <v>-239</v>
      </c>
      <c r="G690" s="4" t="inlineStr">
        <is>
          <t xml:space="preserve"> </t>
        </is>
      </c>
    </row>
    <row r="691">
      <c r="A691" s="4" t="inlineStr">
        <is>
          <t>Fair Value</t>
        </is>
      </c>
      <c r="C691" s="6" t="n">
        <v>12331</v>
      </c>
      <c r="D691" s="4" t="inlineStr">
        <is>
          <t>[2],[23]</t>
        </is>
      </c>
      <c r="E691" s="6" t="n">
        <v>10583</v>
      </c>
      <c r="F691" s="4" t="inlineStr">
        <is>
          <t>[4],[22],[26]</t>
        </is>
      </c>
      <c r="G691" s="6" t="n">
        <v>6712</v>
      </c>
    </row>
    <row r="692">
      <c r="A692" s="4" t="inlineStr">
        <is>
          <t>Master Cutlery, LLC</t>
        </is>
      </c>
      <c r="C692" s="4" t="inlineStr">
        <is>
          <t xml:space="preserve"> </t>
        </is>
      </c>
      <c r="E692" s="4" t="inlineStr">
        <is>
          <t xml:space="preserve"> </t>
        </is>
      </c>
      <c r="G692" s="4" t="inlineStr">
        <is>
          <t xml:space="preserve"> </t>
        </is>
      </c>
    </row>
    <row r="693">
      <c r="A693" s="3" t="inlineStr">
        <is>
          <t>Investments in and Advances to Affiliates [Line Items]</t>
        </is>
      </c>
      <c r="C693" s="4" t="inlineStr">
        <is>
          <t xml:space="preserve"> </t>
        </is>
      </c>
      <c r="E693" s="4" t="inlineStr">
        <is>
          <t xml:space="preserve"> </t>
        </is>
      </c>
      <c r="G693" s="4" t="inlineStr">
        <is>
          <t xml:space="preserve"> </t>
        </is>
      </c>
    </row>
    <row r="694">
      <c r="A694" s="4" t="inlineStr">
        <is>
          <t>Net Realized Gain (Loss)</t>
        </is>
      </c>
      <c r="C694" s="6" t="n">
        <v>-7835</v>
      </c>
      <c r="E694" s="6" t="n">
        <v>0</v>
      </c>
      <c r="G694" s="4" t="inlineStr">
        <is>
          <t xml:space="preserve"> </t>
        </is>
      </c>
    </row>
    <row r="695">
      <c r="A695" s="4" t="inlineStr">
        <is>
          <t>Net Change in Unrealized Appreciation/ (Depreciation)</t>
        </is>
      </c>
      <c r="C695" s="6" t="n">
        <v>8163</v>
      </c>
      <c r="E695" s="6" t="n">
        <v>-122</v>
      </c>
      <c r="G695" s="4" t="inlineStr">
        <is>
          <t xml:space="preserve"> </t>
        </is>
      </c>
    </row>
    <row r="696">
      <c r="A696" s="4" t="inlineStr">
        <is>
          <t>Interest</t>
        </is>
      </c>
      <c r="C696" s="6" t="n">
        <v>0</v>
      </c>
      <c r="E696" s="6" t="n">
        <v>0</v>
      </c>
      <c r="G696" s="4" t="inlineStr">
        <is>
          <t xml:space="preserve"> </t>
        </is>
      </c>
    </row>
    <row r="697">
      <c r="A697" s="4" t="inlineStr">
        <is>
          <t>Dividends</t>
        </is>
      </c>
      <c r="C697" s="6" t="n">
        <v>0</v>
      </c>
      <c r="E697" s="6" t="n">
        <v>0</v>
      </c>
      <c r="G697" s="4" t="inlineStr">
        <is>
          <t xml:space="preserve"> </t>
        </is>
      </c>
    </row>
    <row r="698">
      <c r="A698" s="4" t="inlineStr">
        <is>
          <t>Fees</t>
        </is>
      </c>
      <c r="C698" s="6" t="n">
        <v>0</v>
      </c>
      <c r="E698" s="6" t="n">
        <v>0</v>
      </c>
      <c r="G698" s="4" t="inlineStr">
        <is>
          <t xml:space="preserve"> </t>
        </is>
      </c>
    </row>
    <row r="699">
      <c r="A699" s="4" t="inlineStr">
        <is>
          <t>Total investment income</t>
        </is>
      </c>
      <c r="C699" s="6" t="n">
        <v>0</v>
      </c>
      <c r="E699" s="6" t="n">
        <v>0</v>
      </c>
      <c r="G699" s="4" t="inlineStr">
        <is>
          <t xml:space="preserve"> </t>
        </is>
      </c>
    </row>
    <row r="700">
      <c r="A700" s="3" t="inlineStr">
        <is>
          <t>Investments in and Advances to Affiliates, at Fair Value [Roll Forward]</t>
        </is>
      </c>
      <c r="C700" s="4" t="inlineStr">
        <is>
          <t xml:space="preserve"> </t>
        </is>
      </c>
      <c r="E700" s="4" t="inlineStr">
        <is>
          <t xml:space="preserve"> </t>
        </is>
      </c>
      <c r="G700" s="4" t="inlineStr">
        <is>
          <t xml:space="preserve"> </t>
        </is>
      </c>
    </row>
    <row r="701">
      <c r="A701" s="4" t="inlineStr">
        <is>
          <t>Fair Value</t>
        </is>
      </c>
      <c r="C701" s="6" t="n">
        <v>0</v>
      </c>
      <c r="D701" s="4" t="inlineStr">
        <is>
          <t>[4],[17],[22],[26]</t>
        </is>
      </c>
      <c r="E701" s="6" t="n">
        <v>122</v>
      </c>
      <c r="G701" s="4" t="inlineStr">
        <is>
          <t xml:space="preserve"> </t>
        </is>
      </c>
    </row>
    <row r="702">
      <c r="A702" s="4" t="inlineStr">
        <is>
          <t>Gross Additions</t>
        </is>
      </c>
      <c r="C702" s="6" t="n">
        <v>8163</v>
      </c>
      <c r="E702" s="6" t="n">
        <v>0</v>
      </c>
      <c r="G702" s="4" t="inlineStr">
        <is>
          <t xml:space="preserve"> </t>
        </is>
      </c>
    </row>
    <row r="703">
      <c r="A703" s="4" t="inlineStr">
        <is>
          <t>Gross Reductions</t>
        </is>
      </c>
      <c r="C703" s="6" t="n">
        <v>-8163</v>
      </c>
      <c r="E703" s="6" t="n">
        <v>-122</v>
      </c>
      <c r="G703" s="4" t="inlineStr">
        <is>
          <t xml:space="preserve"> </t>
        </is>
      </c>
    </row>
    <row r="704">
      <c r="A704" s="4" t="inlineStr">
        <is>
          <t>Fair Value</t>
        </is>
      </c>
      <c r="C704" s="6" t="n">
        <v>0</v>
      </c>
      <c r="E704" s="6" t="n">
        <v>0</v>
      </c>
      <c r="F704" s="4" t="inlineStr">
        <is>
          <t>[4],[17],[22],[26]</t>
        </is>
      </c>
      <c r="G704" s="6" t="n">
        <v>122</v>
      </c>
    </row>
    <row r="705">
      <c r="A705" s="4" t="inlineStr">
        <is>
          <t>TRS Services, Inc.</t>
        </is>
      </c>
      <c r="C705" s="4" t="inlineStr">
        <is>
          <t xml:space="preserve"> </t>
        </is>
      </c>
      <c r="E705" s="4" t="inlineStr">
        <is>
          <t xml:space="preserve"> </t>
        </is>
      </c>
      <c r="G705" s="4" t="inlineStr">
        <is>
          <t xml:space="preserve"> </t>
        </is>
      </c>
    </row>
    <row r="706">
      <c r="A706" s="3" t="inlineStr">
        <is>
          <t>Investments in and Advances to Affiliates [Line Items]</t>
        </is>
      </c>
      <c r="C706" s="4" t="inlineStr">
        <is>
          <t xml:space="preserve"> </t>
        </is>
      </c>
      <c r="E706" s="4" t="inlineStr">
        <is>
          <t xml:space="preserve"> </t>
        </is>
      </c>
      <c r="G706" s="4" t="inlineStr">
        <is>
          <t xml:space="preserve"> </t>
        </is>
      </c>
    </row>
    <row r="707">
      <c r="A707" s="4" t="inlineStr">
        <is>
          <t>Net Realized Gain (Loss)</t>
        </is>
      </c>
      <c r="C707" s="6" t="n">
        <v>1329</v>
      </c>
      <c r="E707" s="6" t="n">
        <v>0</v>
      </c>
      <c r="G707" s="4" t="inlineStr">
        <is>
          <t xml:space="preserve"> </t>
        </is>
      </c>
    </row>
    <row r="708">
      <c r="A708" s="4" t="inlineStr">
        <is>
          <t>Net Change in Unrealized Appreciation/ (Depreciation)</t>
        </is>
      </c>
      <c r="C708" s="6" t="n">
        <v>-3123</v>
      </c>
      <c r="E708" s="6" t="n">
        <v>1805</v>
      </c>
      <c r="G708" s="4" t="inlineStr">
        <is>
          <t xml:space="preserve"> </t>
        </is>
      </c>
    </row>
    <row r="709">
      <c r="A709" s="4" t="inlineStr">
        <is>
          <t>Interest</t>
        </is>
      </c>
      <c r="C709" s="6" t="n">
        <v>0</v>
      </c>
      <c r="E709" s="6" t="n">
        <v>0</v>
      </c>
      <c r="G709" s="4" t="inlineStr">
        <is>
          <t xml:space="preserve"> </t>
        </is>
      </c>
    </row>
    <row r="710">
      <c r="A710" s="4" t="inlineStr">
        <is>
          <t>Dividends</t>
        </is>
      </c>
      <c r="C710" s="6" t="n">
        <v>1891</v>
      </c>
      <c r="E710" s="6" t="n">
        <v>191</v>
      </c>
      <c r="G710" s="4" t="inlineStr">
        <is>
          <t xml:space="preserve"> </t>
        </is>
      </c>
    </row>
    <row r="711">
      <c r="A711" s="4" t="inlineStr">
        <is>
          <t>Fees</t>
        </is>
      </c>
      <c r="C711" s="6" t="n">
        <v>0</v>
      </c>
      <c r="E711" s="6" t="n">
        <v>0</v>
      </c>
      <c r="G711" s="4" t="inlineStr">
        <is>
          <t xml:space="preserve"> </t>
        </is>
      </c>
    </row>
    <row r="712">
      <c r="A712" s="4" t="inlineStr">
        <is>
          <t>Total investment income</t>
        </is>
      </c>
      <c r="C712" s="6" t="n">
        <v>1891</v>
      </c>
      <c r="E712" s="6" t="n">
        <v>191</v>
      </c>
      <c r="G712" s="4" t="inlineStr">
        <is>
          <t xml:space="preserve"> </t>
        </is>
      </c>
    </row>
    <row r="713">
      <c r="A713" s="3" t="inlineStr">
        <is>
          <t>Investments in and Advances to Affiliates, at Fair Value [Roll Forward]</t>
        </is>
      </c>
      <c r="C713" s="4" t="inlineStr">
        <is>
          <t xml:space="preserve"> </t>
        </is>
      </c>
      <c r="E713" s="4" t="inlineStr">
        <is>
          <t xml:space="preserve"> </t>
        </is>
      </c>
      <c r="G713" s="4" t="inlineStr">
        <is>
          <t xml:space="preserve"> </t>
        </is>
      </c>
    </row>
    <row r="714">
      <c r="A714" s="4" t="inlineStr">
        <is>
          <t>Fair Value</t>
        </is>
      </c>
      <c r="C714" s="6" t="n">
        <v>3792</v>
      </c>
      <c r="D714" s="4" t="inlineStr">
        <is>
          <t>[2],[22],[26]</t>
        </is>
      </c>
      <c r="E714" s="6" t="n">
        <v>1890</v>
      </c>
      <c r="G714" s="4" t="inlineStr">
        <is>
          <t xml:space="preserve"> </t>
        </is>
      </c>
    </row>
    <row r="715">
      <c r="A715" s="4" t="inlineStr">
        <is>
          <t>Gross Additions</t>
        </is>
      </c>
      <c r="C715" s="6" t="n">
        <v>0</v>
      </c>
      <c r="E715" s="6" t="n">
        <v>1947</v>
      </c>
      <c r="G715" s="4" t="inlineStr">
        <is>
          <t xml:space="preserve"> </t>
        </is>
      </c>
    </row>
    <row r="716">
      <c r="A716" s="4" t="inlineStr">
        <is>
          <t>Gross Reductions</t>
        </is>
      </c>
      <c r="C716" s="6" t="n">
        <v>-3792</v>
      </c>
      <c r="E716" s="6" t="n">
        <v>-45</v>
      </c>
      <c r="G716" s="4" t="inlineStr">
        <is>
          <t xml:space="preserve"> </t>
        </is>
      </c>
    </row>
    <row r="717">
      <c r="A717" s="4" t="inlineStr">
        <is>
          <t>Fair Value</t>
        </is>
      </c>
      <c r="C717" s="6" t="n">
        <v>0</v>
      </c>
      <c r="E717" s="6" t="n">
        <v>3792</v>
      </c>
      <c r="F717" s="4" t="inlineStr">
        <is>
          <t>[2],[22],[26]</t>
        </is>
      </c>
      <c r="G717" s="6" t="n">
        <v>1890</v>
      </c>
    </row>
    <row r="718">
      <c r="A718" s="4" t="inlineStr">
        <is>
          <t>Affiliate investments</t>
        </is>
      </c>
      <c r="C718" s="4" t="inlineStr">
        <is>
          <t xml:space="preserve"> </t>
        </is>
      </c>
      <c r="E718" s="4" t="inlineStr">
        <is>
          <t xml:space="preserve"> </t>
        </is>
      </c>
      <c r="G718" s="4" t="inlineStr">
        <is>
          <t xml:space="preserve"> </t>
        </is>
      </c>
    </row>
    <row r="719">
      <c r="A719" s="3" t="inlineStr">
        <is>
          <t>Investments in and Advances to Affiliates [Line Items]</t>
        </is>
      </c>
      <c r="C719" s="4" t="inlineStr">
        <is>
          <t xml:space="preserve"> </t>
        </is>
      </c>
      <c r="E719" s="4" t="inlineStr">
        <is>
          <t xml:space="preserve"> </t>
        </is>
      </c>
      <c r="G719" s="4" t="inlineStr">
        <is>
          <t xml:space="preserve"> </t>
        </is>
      </c>
    </row>
    <row r="720">
      <c r="A720" s="4" t="inlineStr">
        <is>
          <t>Net Realized Gain (Loss)</t>
        </is>
      </c>
      <c r="C720" s="6" t="n">
        <v>-6506</v>
      </c>
      <c r="E720" s="6" t="n">
        <v>-10516</v>
      </c>
      <c r="G720" s="4" t="inlineStr">
        <is>
          <t xml:space="preserve"> </t>
        </is>
      </c>
    </row>
    <row r="721">
      <c r="A721" s="4" t="inlineStr">
        <is>
          <t>Net Change in Unrealized Appreciation/ (Depreciation)</t>
        </is>
      </c>
      <c r="C721" s="6" t="n">
        <v>25326</v>
      </c>
      <c r="E721" s="6" t="n">
        <v>-1905</v>
      </c>
      <c r="G721" s="4" t="inlineStr">
        <is>
          <t xml:space="preserve"> </t>
        </is>
      </c>
    </row>
    <row r="722">
      <c r="A722" s="4" t="inlineStr">
        <is>
          <t>Interest</t>
        </is>
      </c>
      <c r="C722" s="6" t="n">
        <v>0</v>
      </c>
      <c r="E722" s="6" t="n">
        <v>0</v>
      </c>
      <c r="G722" s="4" t="inlineStr">
        <is>
          <t xml:space="preserve"> </t>
        </is>
      </c>
    </row>
    <row r="723">
      <c r="A723" s="4" t="inlineStr">
        <is>
          <t>Dividends</t>
        </is>
      </c>
      <c r="C723" s="6" t="n">
        <v>4082</v>
      </c>
      <c r="E723" s="6" t="n">
        <v>1766</v>
      </c>
      <c r="G723" s="4" t="inlineStr">
        <is>
          <t xml:space="preserve"> </t>
        </is>
      </c>
    </row>
    <row r="724">
      <c r="A724" s="4" t="inlineStr">
        <is>
          <t>Fees</t>
        </is>
      </c>
      <c r="C724" s="6" t="n">
        <v>0</v>
      </c>
      <c r="E724" s="6" t="n">
        <v>0</v>
      </c>
      <c r="G724" s="4" t="inlineStr">
        <is>
          <t xml:space="preserve"> </t>
        </is>
      </c>
    </row>
    <row r="725">
      <c r="A725" s="4" t="inlineStr">
        <is>
          <t>Total investment income</t>
        </is>
      </c>
      <c r="C725" s="6" t="n">
        <v>4082</v>
      </c>
      <c r="E725" s="6" t="n">
        <v>1766</v>
      </c>
      <c r="G725" s="4" t="inlineStr">
        <is>
          <t xml:space="preserve"> </t>
        </is>
      </c>
    </row>
    <row r="726">
      <c r="A726" s="3" t="inlineStr">
        <is>
          <t>Investments in and Advances to Affiliates, at Fair Value [Roll Forward]</t>
        </is>
      </c>
      <c r="C726" s="4" t="inlineStr">
        <is>
          <t xml:space="preserve"> </t>
        </is>
      </c>
      <c r="E726" s="4" t="inlineStr">
        <is>
          <t xml:space="preserve"> </t>
        </is>
      </c>
      <c r="G726" s="4" t="inlineStr">
        <is>
          <t xml:space="preserve"> </t>
        </is>
      </c>
    </row>
    <row r="727">
      <c r="A727" s="4" t="inlineStr">
        <is>
          <t>Fair Value</t>
        </is>
      </c>
      <c r="C727" s="6" t="n">
        <v>86831</v>
      </c>
      <c r="E727" s="6" t="n">
        <v>97805</v>
      </c>
      <c r="G727" s="4" t="inlineStr">
        <is>
          <t xml:space="preserve"> </t>
        </is>
      </c>
    </row>
    <row r="728">
      <c r="A728" s="4" t="inlineStr">
        <is>
          <t>Gross Additions</t>
        </is>
      </c>
      <c r="C728" s="6" t="n">
        <v>29547</v>
      </c>
      <c r="E728" s="6" t="n">
        <v>6596</v>
      </c>
      <c r="G728" s="4" t="inlineStr">
        <is>
          <t xml:space="preserve"> </t>
        </is>
      </c>
    </row>
    <row r="729">
      <c r="A729" s="4" t="inlineStr">
        <is>
          <t>Gross Reductions</t>
        </is>
      </c>
      <c r="C729" s="6" t="n">
        <v>-11955</v>
      </c>
      <c r="E729" s="6" t="n">
        <v>-17570</v>
      </c>
      <c r="G729" s="4" t="inlineStr">
        <is>
          <t xml:space="preserve"> </t>
        </is>
      </c>
    </row>
    <row r="730">
      <c r="A730" s="4" t="inlineStr">
        <is>
          <t>Fair Value</t>
        </is>
      </c>
      <c r="C730" s="6" t="n">
        <v>104423</v>
      </c>
      <c r="E730" s="6" t="n">
        <v>86831</v>
      </c>
      <c r="G730" s="6" t="n">
        <v>97805</v>
      </c>
    </row>
    <row r="731">
      <c r="A731" s="4" t="inlineStr">
        <is>
          <t>Control Investment</t>
        </is>
      </c>
      <c r="C731" s="4" t="inlineStr">
        <is>
          <t xml:space="preserve"> </t>
        </is>
      </c>
      <c r="E731" s="4" t="inlineStr">
        <is>
          <t xml:space="preserve"> </t>
        </is>
      </c>
      <c r="G731" s="4" t="inlineStr">
        <is>
          <t xml:space="preserve"> </t>
        </is>
      </c>
    </row>
    <row r="732">
      <c r="A732" s="3" t="inlineStr">
        <is>
          <t>Investments in and Advances to Affiliates [Line Items]</t>
        </is>
      </c>
      <c r="C732" s="4" t="inlineStr">
        <is>
          <t xml:space="preserve"> </t>
        </is>
      </c>
      <c r="E732" s="4" t="inlineStr">
        <is>
          <t xml:space="preserve"> </t>
        </is>
      </c>
      <c r="G732" s="4" t="inlineStr">
        <is>
          <t xml:space="preserve"> </t>
        </is>
      </c>
    </row>
    <row r="733">
      <c r="A733" s="4" t="inlineStr">
        <is>
          <t>Net Realized Gain (Loss)</t>
        </is>
      </c>
      <c r="C733" s="6" t="n">
        <v>0</v>
      </c>
      <c r="E733" s="6" t="n">
        <v>-10516</v>
      </c>
      <c r="G733" s="6" t="n">
        <v>278</v>
      </c>
    </row>
    <row r="734">
      <c r="A734" s="4" t="inlineStr">
        <is>
          <t>Net Change in Unrealized Appreciation/ (Depreciation)</t>
        </is>
      </c>
      <c r="C734" s="6" t="n">
        <v>0</v>
      </c>
      <c r="E734" s="6" t="n">
        <v>9056</v>
      </c>
      <c r="G734" s="6" t="n">
        <v>-5648</v>
      </c>
    </row>
    <row r="735">
      <c r="A735" s="4" t="inlineStr">
        <is>
          <t>Interest</t>
        </is>
      </c>
      <c r="C735" s="6" t="n">
        <v>0</v>
      </c>
      <c r="E735" s="6" t="n">
        <v>0</v>
      </c>
      <c r="G735" s="6" t="n">
        <v>98</v>
      </c>
    </row>
    <row r="736">
      <c r="A736" s="4" t="inlineStr">
        <is>
          <t>Dividends</t>
        </is>
      </c>
      <c r="C736" s="4" t="inlineStr">
        <is>
          <t xml:space="preserve"> </t>
        </is>
      </c>
      <c r="E736" s="6" t="n">
        <v>0</v>
      </c>
      <c r="G736" s="4" t="inlineStr">
        <is>
          <t xml:space="preserve"> </t>
        </is>
      </c>
    </row>
    <row r="737">
      <c r="A737" s="4" t="inlineStr">
        <is>
          <t>Fees</t>
        </is>
      </c>
      <c r="C737" s="6" t="n">
        <v>0</v>
      </c>
      <c r="E737" s="6" t="n">
        <v>0</v>
      </c>
      <c r="G737" s="6" t="n">
        <v>6</v>
      </c>
    </row>
    <row r="738">
      <c r="A738" s="4" t="inlineStr">
        <is>
          <t>Total investment income</t>
        </is>
      </c>
      <c r="C738" s="4" t="inlineStr">
        <is>
          <t xml:space="preserve"> </t>
        </is>
      </c>
      <c r="E738" s="6" t="n">
        <v>0</v>
      </c>
      <c r="G738" s="4" t="inlineStr">
        <is>
          <t xml:space="preserve"> </t>
        </is>
      </c>
    </row>
    <row r="739">
      <c r="A739" s="3" t="inlineStr">
        <is>
          <t>Investments in and Advances to Affiliates, at Fair Value [Roll Forward]</t>
        </is>
      </c>
      <c r="C739" s="4" t="inlineStr">
        <is>
          <t xml:space="preserve"> </t>
        </is>
      </c>
      <c r="E739" s="4" t="inlineStr">
        <is>
          <t xml:space="preserve"> </t>
        </is>
      </c>
      <c r="G739" s="4" t="inlineStr">
        <is>
          <t xml:space="preserve"> </t>
        </is>
      </c>
    </row>
    <row r="740">
      <c r="A740" s="4" t="inlineStr">
        <is>
          <t>Fair Value</t>
        </is>
      </c>
      <c r="C740" s="6" t="n">
        <v>0</v>
      </c>
      <c r="E740" s="6" t="n">
        <v>1104</v>
      </c>
      <c r="G740" s="4" t="inlineStr">
        <is>
          <t xml:space="preserve"> </t>
        </is>
      </c>
    </row>
    <row r="741">
      <c r="A741" s="4" t="inlineStr">
        <is>
          <t>Gross Additions</t>
        </is>
      </c>
      <c r="C741" s="4" t="inlineStr">
        <is>
          <t xml:space="preserve"> </t>
        </is>
      </c>
      <c r="E741" s="6" t="n">
        <v>356</v>
      </c>
      <c r="G741" s="4" t="inlineStr">
        <is>
          <t xml:space="preserve"> </t>
        </is>
      </c>
    </row>
    <row r="742">
      <c r="A742" s="4" t="inlineStr">
        <is>
          <t>Gross Reductions</t>
        </is>
      </c>
      <c r="C742" s="4" t="inlineStr">
        <is>
          <t xml:space="preserve"> </t>
        </is>
      </c>
      <c r="E742" s="6" t="n">
        <v>-1460</v>
      </c>
      <c r="G742" s="4" t="inlineStr">
        <is>
          <t xml:space="preserve"> </t>
        </is>
      </c>
    </row>
    <row r="743">
      <c r="A743" s="4" t="inlineStr">
        <is>
          <t>Fair Value</t>
        </is>
      </c>
      <c r="C743" s="4" t="inlineStr">
        <is>
          <t xml:space="preserve"> </t>
        </is>
      </c>
      <c r="E743" s="6" t="n">
        <v>0</v>
      </c>
      <c r="G743" s="6" t="n">
        <v>1104</v>
      </c>
    </row>
    <row r="744">
      <c r="A744" s="4" t="inlineStr">
        <is>
          <t>Affiliate investments</t>
        </is>
      </c>
      <c r="C744" s="4" t="inlineStr">
        <is>
          <t xml:space="preserve"> </t>
        </is>
      </c>
      <c r="E744" s="4" t="inlineStr">
        <is>
          <t xml:space="preserve"> </t>
        </is>
      </c>
      <c r="G744" s="4" t="inlineStr">
        <is>
          <t xml:space="preserve"> </t>
        </is>
      </c>
    </row>
    <row r="745">
      <c r="A745" s="3" t="inlineStr">
        <is>
          <t>Investments in and Advances to Affiliates [Line Items]</t>
        </is>
      </c>
      <c r="C745" s="4" t="inlineStr">
        <is>
          <t xml:space="preserve"> </t>
        </is>
      </c>
      <c r="E745" s="4" t="inlineStr">
        <is>
          <t xml:space="preserve"> </t>
        </is>
      </c>
      <c r="G745" s="4" t="inlineStr">
        <is>
          <t xml:space="preserve"> </t>
        </is>
      </c>
    </row>
    <row r="746">
      <c r="A746" s="4" t="inlineStr">
        <is>
          <t>Net Realized Gain (Loss)</t>
        </is>
      </c>
      <c r="C746" s="6" t="n">
        <v>-6506</v>
      </c>
      <c r="E746" s="6" t="n">
        <v>0</v>
      </c>
      <c r="G746" s="6" t="n">
        <v>0</v>
      </c>
    </row>
    <row r="747">
      <c r="A747" s="4" t="inlineStr">
        <is>
          <t>Net Change in Unrealized Appreciation/ (Depreciation)</t>
        </is>
      </c>
      <c r="C747" s="6" t="n">
        <v>25326</v>
      </c>
      <c r="E747" s="6" t="n">
        <v>-10961</v>
      </c>
      <c r="G747" s="6" t="n">
        <v>23667</v>
      </c>
    </row>
    <row r="748">
      <c r="A748" s="4" t="inlineStr">
        <is>
          <t>Interest</t>
        </is>
      </c>
      <c r="C748" s="4" t="inlineStr">
        <is>
          <t xml:space="preserve"> </t>
        </is>
      </c>
      <c r="E748" s="6" t="n">
        <v>0</v>
      </c>
      <c r="G748" s="4" t="inlineStr">
        <is>
          <t xml:space="preserve"> </t>
        </is>
      </c>
    </row>
    <row r="749">
      <c r="A749" s="4" t="inlineStr">
        <is>
          <t>Dividends</t>
        </is>
      </c>
      <c r="C749" s="4" t="inlineStr">
        <is>
          <t xml:space="preserve"> </t>
        </is>
      </c>
      <c r="E749" s="6" t="n">
        <v>1766</v>
      </c>
      <c r="G749" s="4" t="inlineStr">
        <is>
          <t xml:space="preserve"> </t>
        </is>
      </c>
    </row>
    <row r="750">
      <c r="A750" s="4" t="inlineStr">
        <is>
          <t>Fees</t>
        </is>
      </c>
      <c r="C750" s="4" t="inlineStr">
        <is>
          <t xml:space="preserve"> </t>
        </is>
      </c>
      <c r="E750" s="6" t="n">
        <v>0</v>
      </c>
      <c r="G750" s="4" t="inlineStr">
        <is>
          <t xml:space="preserve"> </t>
        </is>
      </c>
    </row>
    <row r="751">
      <c r="A751" s="4" t="inlineStr">
        <is>
          <t>Total investment income</t>
        </is>
      </c>
      <c r="C751" s="4" t="inlineStr">
        <is>
          <t xml:space="preserve"> </t>
        </is>
      </c>
      <c r="E751" s="6" t="n">
        <v>1766</v>
      </c>
      <c r="G751" s="4" t="inlineStr">
        <is>
          <t xml:space="preserve"> </t>
        </is>
      </c>
    </row>
    <row r="752">
      <c r="A752" s="3" t="inlineStr">
        <is>
          <t>Investments in and Advances to Affiliates, at Fair Value [Roll Forward]</t>
        </is>
      </c>
      <c r="C752" s="4" t="inlineStr">
        <is>
          <t xml:space="preserve"> </t>
        </is>
      </c>
      <c r="E752" s="4" t="inlineStr">
        <is>
          <t xml:space="preserve"> </t>
        </is>
      </c>
      <c r="G752" s="4" t="inlineStr">
        <is>
          <t xml:space="preserve"> </t>
        </is>
      </c>
    </row>
    <row r="753">
      <c r="A753" s="4" t="inlineStr">
        <is>
          <t>Fair Value</t>
        </is>
      </c>
      <c r="C753" s="6" t="n">
        <v>86831</v>
      </c>
      <c r="D753" s="4" t="inlineStr">
        <is>
          <t>[2]</t>
        </is>
      </c>
      <c r="E753" s="6" t="n">
        <v>96701</v>
      </c>
      <c r="G753" s="4" t="inlineStr">
        <is>
          <t xml:space="preserve"> </t>
        </is>
      </c>
    </row>
    <row r="754">
      <c r="A754" s="4" t="inlineStr">
        <is>
          <t>Gross Additions</t>
        </is>
      </c>
      <c r="C754" s="4" t="inlineStr">
        <is>
          <t xml:space="preserve"> </t>
        </is>
      </c>
      <c r="E754" s="6" t="n">
        <v>6240</v>
      </c>
      <c r="G754" s="4" t="inlineStr">
        <is>
          <t xml:space="preserve"> </t>
        </is>
      </c>
    </row>
    <row r="755">
      <c r="A755" s="4" t="inlineStr">
        <is>
          <t>Gross Reductions</t>
        </is>
      </c>
      <c r="C755" s="4" t="inlineStr">
        <is>
          <t xml:space="preserve"> </t>
        </is>
      </c>
      <c r="E755" s="6" t="n">
        <v>-16110</v>
      </c>
      <c r="G755" s="4" t="inlineStr">
        <is>
          <t xml:space="preserve"> </t>
        </is>
      </c>
    </row>
    <row r="756">
      <c r="A756" s="4" t="inlineStr">
        <is>
          <t>Fair Value</t>
        </is>
      </c>
      <c r="C756" s="5" t="n">
        <v>104423</v>
      </c>
      <c r="D756" s="4" t="inlineStr">
        <is>
          <t>[2]</t>
        </is>
      </c>
      <c r="E756" s="5" t="n">
        <v>86831</v>
      </c>
      <c r="F756" s="4" t="inlineStr">
        <is>
          <t>[2]</t>
        </is>
      </c>
      <c r="G756" s="5" t="n">
        <v>96701</v>
      </c>
    </row>
    <row r="757"/>
    <row r="758">
      <c r="A758"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Investments (or portion thereof) held by OFSCC-FS. These assets are pledged as collateral of the BNP Facility and cannot be pledged under any other debt obligation of the Company. Unless otherwise noted with footnote 14, fair value was determined using significant unobservable inputs for all of the Company’s investments and are considered Level 3 under GAAP. See Note 5 for further details. Investments (or portion thereof) held by OFSCC-FS. These assets are pledged as collateral of the BNP Facility and cannot be pledged under any other debt obligation of the Company. Fair value was determined by reference to observable inputs other than quoted prices in active markets and are considered Level 2 under GAAP. See Note 5 for further details.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Investment was on non-accrual status as of December 31, 2023, meaning the Company suspended recognition of all or a portion of income on the investment. See Note 4 for further details. All or portion of investment held by a wholly owned subsidiary subject to income tax. Non-income producing.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PIK interest rate allowed as of December 31, 2024: Portfolio Company Investment Type Maximum PIK Range of PIK Range of Cash Avison Young Inc. First Lien Debt 6.50% 0% to 6.50% 6.15% to 12.65% Avison Young Inc. First Lien Debt 6.50% 0% to 6.50% 6.15% to 12.65% Inergex Holdings, LLC First Lien Debt 2.00% 0% to 2.00% 11.47% to 13.47% Inergex Holdings, LLC First Lien Debt (Revolver) 2.00% 0% to 2.00% 11.74% to 13.74% Kreg LLC First Lien Debt 2.50% 0% to 2.00% 8.73% to 10.73% RumbleOn, Inc. First Lien Debt 1.50% 0% to 1.50% 12.10% to 13.60% RumbleOn, Inc. First Lien Debt 1.50% 0% to 1.50% 12.10% to 13.60% Investment was on non-accrual status as of December 31, 2024, meaning the Company suspended recognition of all or a portion of income on the investment. See Note 4 for further details. All or portion of investment held by a wholly owned subsidiary subject to income tax. Non-income producing. Subject to unfunded commitments. See Note 6 . Subject to unfunded commitments. The Company considers undrawn amounts in the determination of fair value on revolving lines of credit and delayed draw term loans. See Note 6 . Non-qualifying assets under Section 55(a) of the 1940 Act. Qualifying assets as defined in Section 55 of the 1940 Act must represent at least 70% of the Company's assets immediately following the acquisition of any additional non-qualifying assets. As of December 31, 2023, approximately 81% of the Company's assets were qualifying assets. Non-qualifying assets under Section 55(a) of the 1940 Act. Qualifying assets as defined in Section 55 of the 1940 Act must represent at least 70% of the Company's assets immediately following the acquisition of any additional non-qualifying assets. As of December 31, 2024, approximately 80% of the Company's assets were qualifying assets. The Company has an observer seat on the portfolio company’s board of directors. The Company has an observer seat on the portfolio company’s board of directors. Equity participation rights issued by unaffiliated third party fully covered with underlying positions in the portfolio company. Equity participation rights issued by unaffiliated third party fully covered with underlying positions in the portfolio company. Investments (or portion thereof) held by SBIC I LP. These assets were pledged as collateral of the SBA debentures and could not be pledged under any debt obligation of the Company. Fair value was determined by reference to observable inputs other than quoted prices in active markets and are considered Level 2 under GAAP. See Note 5 for further details.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3: Portfolio Company Investment Type Maximum PIK Range of PIK Range of Cash Inergex Holdings, LLC First Lien Debt 1.00% 0% to 1.00% 12.58% to 13.58% Inergex Holdings, LLC First Lien Debt (Revolver) 1.00% 0% to 1.00% 12.58% to 13.58% Kreg LLC First Lien Debt 2.50% 0% to 2.00% 9.75% to 11.75% Master Cutlery, LLC Subordinated Debt 13.00% 0% to 13.00% 0% to 13.00% RumbleOn, Inc. First Lien Debt 0.50% 0% to 0.50% 14.36% to 14.86% As of December 31, 2024,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 Portfolio company at fair value represents greater than 5% of total assets at December 31, 2023. Portfolio company at fair value represents greater than 5% of total assets at December 31, 2024.</t>
        </is>
      </c>
    </row>
  </sheetData>
  <mergeCells count="6">
    <mergeCell ref="A1:B2"/>
    <mergeCell ref="C1:G1"/>
    <mergeCell ref="C2:D2"/>
    <mergeCell ref="E2:F2"/>
    <mergeCell ref="A757:F757"/>
    <mergeCell ref="A758:F75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Subsequent Events Not Disclosed Elsewhere (Details)</t>
        </is>
      </c>
      <c r="B1" s="2" t="inlineStr">
        <is>
          <t>Feb. 26,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Distributions declared per common share (in usd per share)</t>
        </is>
      </c>
      <c r="B4" s="7" t="n">
        <v>0.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231"/>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19" customWidth="1" min="6" max="6"/>
    <col width="14" customWidth="1" min="7" max="7"/>
  </cols>
  <sheetData>
    <row r="1">
      <c r="A1" s="1" t="inlineStr">
        <is>
          <t>Consolidated Schedule of Investments - USD ($) $ in Thousands</t>
        </is>
      </c>
      <c r="C1" s="2" t="inlineStr">
        <is>
          <t>Dec. 31, 2024</t>
        </is>
      </c>
      <c r="E1" s="2" t="inlineStr">
        <is>
          <t>Dec. 31, 2023</t>
        </is>
      </c>
      <c r="G1" s="2" t="inlineStr">
        <is>
          <t>Dec. 31, 2022</t>
        </is>
      </c>
    </row>
    <row r="2">
      <c r="A2" s="3" t="inlineStr">
        <is>
          <t>Schedule of Investments [Line Items]</t>
        </is>
      </c>
      <c r="C2" s="4" t="inlineStr">
        <is>
          <t xml:space="preserve"> </t>
        </is>
      </c>
      <c r="E2" s="4" t="inlineStr">
        <is>
          <t xml:space="preserve"> </t>
        </is>
      </c>
      <c r="G2" s="4" t="inlineStr">
        <is>
          <t xml:space="preserve"> </t>
        </is>
      </c>
    </row>
    <row r="3">
      <c r="A3" s="4" t="inlineStr">
        <is>
          <t>Principal Amount</t>
        </is>
      </c>
      <c r="C3" s="5" t="n">
        <v>397740</v>
      </c>
      <c r="E3" s="5" t="n">
        <v>420432</v>
      </c>
      <c r="F3" s="4" t="inlineStr">
        <is>
          <t>[1]</t>
        </is>
      </c>
      <c r="G3" s="4" t="inlineStr">
        <is>
          <t xml:space="preserve"> </t>
        </is>
      </c>
    </row>
    <row r="4">
      <c r="A4" s="4" t="inlineStr">
        <is>
          <t>Amortized Cost</t>
        </is>
      </c>
      <c r="C4" s="6" t="n">
        <v>363547</v>
      </c>
      <c r="E4" s="6" t="n">
        <v>403530</v>
      </c>
      <c r="F4" s="4" t="inlineStr">
        <is>
          <t>[1]</t>
        </is>
      </c>
      <c r="G4" s="4" t="inlineStr">
        <is>
          <t xml:space="preserve"> </t>
        </is>
      </c>
    </row>
    <row r="5">
      <c r="A5" s="4" t="inlineStr">
        <is>
          <t>Fair Value</t>
        </is>
      </c>
      <c r="B5" s="4" t="inlineStr">
        <is>
          <t>[2]</t>
        </is>
      </c>
      <c r="C5" s="5" t="n">
        <v>409665</v>
      </c>
      <c r="E5" s="5" t="n">
        <v>420287</v>
      </c>
      <c r="F5" s="4" t="inlineStr">
        <is>
          <t>[1]</t>
        </is>
      </c>
      <c r="G5" s="4" t="inlineStr">
        <is>
          <t xml:space="preserve"> </t>
        </is>
      </c>
    </row>
    <row r="6">
      <c r="A6" s="4" t="inlineStr">
        <is>
          <t>Principal Amount</t>
        </is>
      </c>
      <c r="C6" s="9" t="n">
        <v>2.379</v>
      </c>
      <c r="E6" s="9" t="n">
        <v>2.594</v>
      </c>
      <c r="F6" s="4" t="inlineStr">
        <is>
          <t>[1]</t>
        </is>
      </c>
      <c r="G6" s="4" t="inlineStr">
        <is>
          <t xml:space="preserve"> </t>
        </is>
      </c>
    </row>
    <row r="7">
      <c r="A7" s="4" t="inlineStr">
        <is>
          <t>Total debt and equity investments</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Amortized Cost</t>
        </is>
      </c>
      <c r="C9" s="5" t="n">
        <v>274564</v>
      </c>
      <c r="E9" s="5" t="n">
        <v>306409</v>
      </c>
      <c r="G9" s="4" t="inlineStr">
        <is>
          <t xml:space="preserve"> </t>
        </is>
      </c>
    </row>
    <row r="10">
      <c r="A10" s="4" t="inlineStr">
        <is>
          <t>Fair Value</t>
        </is>
      </c>
      <c r="C10" s="5" t="n">
        <v>332790</v>
      </c>
      <c r="E10" s="5" t="n">
        <v>341242</v>
      </c>
      <c r="G10" s="4" t="inlineStr">
        <is>
          <t xml:space="preserve"> </t>
        </is>
      </c>
    </row>
    <row r="11">
      <c r="A11" s="4" t="inlineStr">
        <is>
          <t>Principal Amount</t>
        </is>
      </c>
      <c r="C11" s="9" t="n">
        <v>1.933</v>
      </c>
      <c r="E11" s="9" t="n">
        <v>2.106</v>
      </c>
      <c r="G11" s="4" t="inlineStr">
        <is>
          <t xml:space="preserve"> </t>
        </is>
      </c>
    </row>
    <row r="12">
      <c r="A12" s="4" t="inlineStr">
        <is>
          <t>Structured Finance Securities</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Principal Amount</t>
        </is>
      </c>
      <c r="C14" s="5" t="n">
        <v>137618</v>
      </c>
      <c r="D14" s="4" t="inlineStr">
        <is>
          <t>[3]</t>
        </is>
      </c>
      <c r="E14" s="5" t="n">
        <v>125267</v>
      </c>
      <c r="F14" s="4" t="inlineStr">
        <is>
          <t>[4]</t>
        </is>
      </c>
      <c r="G14" s="4" t="inlineStr">
        <is>
          <t xml:space="preserve"> </t>
        </is>
      </c>
    </row>
    <row r="15">
      <c r="A15" s="4" t="inlineStr">
        <is>
          <t>Amortized Cost</t>
        </is>
      </c>
      <c r="C15" s="6" t="n">
        <v>88983</v>
      </c>
      <c r="D15" s="4" t="inlineStr">
        <is>
          <t>[3]</t>
        </is>
      </c>
      <c r="E15" s="6" t="n">
        <v>97121</v>
      </c>
      <c r="F15" s="4" t="inlineStr">
        <is>
          <t>[4]</t>
        </is>
      </c>
      <c r="G15" s="4" t="inlineStr">
        <is>
          <t xml:space="preserve"> </t>
        </is>
      </c>
    </row>
    <row r="16">
      <c r="A16" s="4" t="inlineStr">
        <is>
          <t>Fair Value</t>
        </is>
      </c>
      <c r="C16" s="5" t="n">
        <v>76875</v>
      </c>
      <c r="D16" s="4" t="inlineStr">
        <is>
          <t>[2],[3]</t>
        </is>
      </c>
      <c r="E16" s="5" t="n">
        <v>79045</v>
      </c>
      <c r="F16" s="4" t="inlineStr">
        <is>
          <t>[4],[5]</t>
        </is>
      </c>
      <c r="G16" s="4" t="inlineStr">
        <is>
          <t xml:space="preserve"> </t>
        </is>
      </c>
    </row>
    <row r="17">
      <c r="A17" s="4" t="inlineStr">
        <is>
          <t>Principal Amount</t>
        </is>
      </c>
      <c r="C17" s="9" t="n">
        <v>0.446</v>
      </c>
      <c r="D17" s="4" t="inlineStr">
        <is>
          <t>[3]</t>
        </is>
      </c>
      <c r="E17" s="9" t="n">
        <v>0.488</v>
      </c>
      <c r="F17" s="4" t="inlineStr">
        <is>
          <t>[4]</t>
        </is>
      </c>
      <c r="G17" s="4" t="inlineStr">
        <is>
          <t xml:space="preserve"> </t>
        </is>
      </c>
    </row>
    <row r="18">
      <c r="A18" s="4" t="inlineStr">
        <is>
          <t>Non-control/non-affiliate investments</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Principal Amount</t>
        </is>
      </c>
      <c r="C20" s="5" t="n">
        <v>397740</v>
      </c>
      <c r="E20" s="5" t="n">
        <v>410684</v>
      </c>
      <c r="G20" s="4" t="inlineStr">
        <is>
          <t xml:space="preserve"> </t>
        </is>
      </c>
    </row>
    <row r="21">
      <c r="A21" s="4" t="inlineStr">
        <is>
          <t>Amortized Cost</t>
        </is>
      </c>
      <c r="C21" s="6" t="n">
        <v>352089</v>
      </c>
      <c r="E21" s="6" t="n">
        <v>384339</v>
      </c>
      <c r="G21" s="4" t="inlineStr">
        <is>
          <t xml:space="preserve"> </t>
        </is>
      </c>
    </row>
    <row r="22">
      <c r="A22" s="4" t="inlineStr">
        <is>
          <t>Fair Value</t>
        </is>
      </c>
      <c r="C22" s="5" t="n">
        <v>305242</v>
      </c>
      <c r="D22" s="4" t="inlineStr">
        <is>
          <t>[2]</t>
        </is>
      </c>
      <c r="E22" s="5" t="n">
        <v>333456</v>
      </c>
      <c r="F22" s="4" t="inlineStr">
        <is>
          <t>[5]</t>
        </is>
      </c>
      <c r="G22" s="4" t="inlineStr">
        <is>
          <t xml:space="preserve"> </t>
        </is>
      </c>
    </row>
    <row r="23">
      <c r="A23" s="4" t="inlineStr">
        <is>
          <t>Principal Amount</t>
        </is>
      </c>
      <c r="C23" s="9" t="n">
        <v>1.772</v>
      </c>
      <c r="E23" s="9" t="n">
        <v>2.058</v>
      </c>
      <c r="G23" s="4" t="inlineStr">
        <is>
          <t xml:space="preserve"> </t>
        </is>
      </c>
    </row>
    <row r="24">
      <c r="A24" s="4" t="inlineStr">
        <is>
          <t>Non-control/non-affiliate investments | Total debt and equity investments</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Principal Amount</t>
        </is>
      </c>
      <c r="C26" s="5" t="n">
        <v>260122</v>
      </c>
      <c r="E26" s="5" t="n">
        <v>285417</v>
      </c>
      <c r="G26" s="4" t="inlineStr">
        <is>
          <t xml:space="preserve"> </t>
        </is>
      </c>
    </row>
    <row r="27">
      <c r="A27" s="4" t="inlineStr">
        <is>
          <t>Amortized Cost</t>
        </is>
      </c>
      <c r="C27" s="6" t="n">
        <v>263106</v>
      </c>
      <c r="E27" s="6" t="n">
        <v>287218</v>
      </c>
      <c r="G27" s="4" t="inlineStr">
        <is>
          <t xml:space="preserve"> </t>
        </is>
      </c>
    </row>
    <row r="28">
      <c r="A28" s="4" t="inlineStr">
        <is>
          <t>Fair Value</t>
        </is>
      </c>
      <c r="C28" s="5" t="n">
        <v>228367</v>
      </c>
      <c r="D28" s="4" t="inlineStr">
        <is>
          <t>[2]</t>
        </is>
      </c>
      <c r="E28" s="5" t="n">
        <v>254411</v>
      </c>
      <c r="F28" s="4" t="inlineStr">
        <is>
          <t>[5]</t>
        </is>
      </c>
      <c r="G28" s="4" t="inlineStr">
        <is>
          <t xml:space="preserve"> </t>
        </is>
      </c>
    </row>
    <row r="29">
      <c r="A29" s="4" t="inlineStr">
        <is>
          <t>Principal Amount</t>
        </is>
      </c>
      <c r="C29" s="9" t="n">
        <v>1.326</v>
      </c>
      <c r="E29" s="10" t="n">
        <v>1.57</v>
      </c>
      <c r="G29" s="4" t="inlineStr">
        <is>
          <t xml:space="preserve"> </t>
        </is>
      </c>
    </row>
    <row r="30">
      <c r="A30" s="4" t="inlineStr">
        <is>
          <t>Affiliate investments</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Principal Amount</t>
        </is>
      </c>
      <c r="C32" s="4" t="inlineStr">
        <is>
          <t xml:space="preserve"> </t>
        </is>
      </c>
      <c r="E32" s="5" t="n">
        <v>9749</v>
      </c>
      <c r="G32" s="4" t="inlineStr">
        <is>
          <t xml:space="preserve"> </t>
        </is>
      </c>
    </row>
    <row r="33">
      <c r="A33" s="4" t="inlineStr">
        <is>
          <t>Amortized Cost</t>
        </is>
      </c>
      <c r="C33" s="5" t="n">
        <v>11458</v>
      </c>
      <c r="E33" s="6" t="n">
        <v>19191</v>
      </c>
      <c r="G33" s="4" t="inlineStr">
        <is>
          <t xml:space="preserve"> </t>
        </is>
      </c>
    </row>
    <row r="34">
      <c r="A34" s="4" t="inlineStr">
        <is>
          <t>Fair Value</t>
        </is>
      </c>
      <c r="C34" s="5" t="n">
        <v>104423</v>
      </c>
      <c r="D34" s="4" t="inlineStr">
        <is>
          <t>[2]</t>
        </is>
      </c>
      <c r="E34" s="5" t="n">
        <v>86831</v>
      </c>
      <c r="F34" s="4" t="inlineStr">
        <is>
          <t>[2]</t>
        </is>
      </c>
      <c r="G34" s="5" t="n">
        <v>96701</v>
      </c>
    </row>
    <row r="35">
      <c r="A35" s="4" t="inlineStr">
        <is>
          <t>Principal Amount</t>
        </is>
      </c>
      <c r="C35" s="9" t="n">
        <v>0.606</v>
      </c>
      <c r="E35" s="9" t="n">
        <v>0.536</v>
      </c>
      <c r="G35" s="4" t="inlineStr">
        <is>
          <t xml:space="preserve"> </t>
        </is>
      </c>
    </row>
    <row r="36">
      <c r="A36" s="4" t="inlineStr">
        <is>
          <t>AIDC IntermediateCo 2, LLC</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Principal Amount</t>
        </is>
      </c>
      <c r="C38" s="5" t="n">
        <v>2006</v>
      </c>
      <c r="D38" s="4" t="inlineStr">
        <is>
          <t>[6]</t>
        </is>
      </c>
      <c r="E38" s="5" t="n">
        <v>2026</v>
      </c>
      <c r="F38" s="4" t="inlineStr">
        <is>
          <t>[7]</t>
        </is>
      </c>
      <c r="G38" s="4" t="inlineStr">
        <is>
          <t xml:space="preserve"> </t>
        </is>
      </c>
    </row>
    <row r="39">
      <c r="A39" s="4" t="inlineStr">
        <is>
          <t>Amortized Cost</t>
        </is>
      </c>
      <c r="C39" s="6" t="n">
        <v>1980</v>
      </c>
      <c r="D39" s="4" t="inlineStr">
        <is>
          <t>[6]</t>
        </is>
      </c>
      <c r="E39" s="6" t="n">
        <v>1993</v>
      </c>
      <c r="F39" s="4" t="inlineStr">
        <is>
          <t>[7]</t>
        </is>
      </c>
      <c r="G39" s="4" t="inlineStr">
        <is>
          <t xml:space="preserve"> </t>
        </is>
      </c>
    </row>
    <row r="40">
      <c r="A40" s="4" t="inlineStr">
        <is>
          <t>Fair Value</t>
        </is>
      </c>
      <c r="C40" s="5" t="n">
        <v>2006</v>
      </c>
      <c r="D40" s="4" t="inlineStr">
        <is>
          <t>[2],[6]</t>
        </is>
      </c>
      <c r="E40" s="5" t="n">
        <v>2020</v>
      </c>
      <c r="F40" s="4" t="inlineStr">
        <is>
          <t>[5],[7]</t>
        </is>
      </c>
      <c r="G40" s="4" t="inlineStr">
        <is>
          <t xml:space="preserve"> </t>
        </is>
      </c>
    </row>
    <row r="41">
      <c r="A41" s="4" t="inlineStr">
        <is>
          <t>Principal Amount</t>
        </is>
      </c>
      <c r="C41" s="9" t="n">
        <v>0.011</v>
      </c>
      <c r="D41" s="4" t="inlineStr">
        <is>
          <t>[6]</t>
        </is>
      </c>
      <c r="E41" s="9" t="n">
        <v>0.012</v>
      </c>
      <c r="F41" s="4" t="inlineStr">
        <is>
          <t>[7]</t>
        </is>
      </c>
      <c r="G41" s="4" t="inlineStr">
        <is>
          <t xml:space="preserve"> </t>
        </is>
      </c>
    </row>
    <row r="42">
      <c r="A42" s="4" t="inlineStr">
        <is>
          <t>All Star Auto Lights, Inc.</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Principal Amount</t>
        </is>
      </c>
      <c r="B44" s="4" t="inlineStr">
        <is>
          <t>[8],[9],[10]</t>
        </is>
      </c>
      <c r="C44" s="4" t="inlineStr">
        <is>
          <t xml:space="preserve"> </t>
        </is>
      </c>
      <c r="E44" s="5" t="n">
        <v>27786</v>
      </c>
      <c r="G44" s="4" t="inlineStr">
        <is>
          <t xml:space="preserve"> </t>
        </is>
      </c>
    </row>
    <row r="45">
      <c r="A45" s="4" t="inlineStr">
        <is>
          <t>Amortized Cost</t>
        </is>
      </c>
      <c r="B45" s="4" t="inlineStr">
        <is>
          <t>[8],[9],[10]</t>
        </is>
      </c>
      <c r="C45" s="4" t="inlineStr">
        <is>
          <t xml:space="preserve"> </t>
        </is>
      </c>
      <c r="E45" s="6" t="n">
        <v>27591</v>
      </c>
      <c r="G45" s="4" t="inlineStr">
        <is>
          <t xml:space="preserve"> </t>
        </is>
      </c>
    </row>
    <row r="46">
      <c r="A46" s="4" t="inlineStr">
        <is>
          <t>Fair Value</t>
        </is>
      </c>
      <c r="B46" s="4" t="inlineStr">
        <is>
          <t>[5],[8],[9],[10]</t>
        </is>
      </c>
      <c r="C46" s="4" t="inlineStr">
        <is>
          <t xml:space="preserve"> </t>
        </is>
      </c>
      <c r="E46" s="5" t="n">
        <v>27776</v>
      </c>
      <c r="G46" s="4" t="inlineStr">
        <is>
          <t xml:space="preserve"> </t>
        </is>
      </c>
    </row>
    <row r="47">
      <c r="A47" s="4" t="inlineStr">
        <is>
          <t>Principal Amount</t>
        </is>
      </c>
      <c r="B47" s="4" t="inlineStr">
        <is>
          <t>[8],[9],[10]</t>
        </is>
      </c>
      <c r="C47" s="4" t="inlineStr">
        <is>
          <t xml:space="preserve"> </t>
        </is>
      </c>
      <c r="E47" s="9" t="n">
        <v>0.171</v>
      </c>
      <c r="G47" s="4" t="inlineStr">
        <is>
          <t xml:space="preserve"> </t>
        </is>
      </c>
    </row>
    <row r="48">
      <c r="A48" s="4" t="inlineStr">
        <is>
          <t>Associated Spring, LLC</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Principal Amount</t>
        </is>
      </c>
      <c r="B50" s="4" t="inlineStr">
        <is>
          <t>[6]</t>
        </is>
      </c>
      <c r="C50" s="5" t="n">
        <v>2276</v>
      </c>
      <c r="E50" s="4" t="inlineStr">
        <is>
          <t xml:space="preserve"> </t>
        </is>
      </c>
      <c r="G50" s="4" t="inlineStr">
        <is>
          <t xml:space="preserve"> </t>
        </is>
      </c>
    </row>
    <row r="51">
      <c r="A51" s="4" t="inlineStr">
        <is>
          <t>Amortized Cost</t>
        </is>
      </c>
      <c r="B51" s="4" t="inlineStr">
        <is>
          <t>[6]</t>
        </is>
      </c>
      <c r="C51" s="6" t="n">
        <v>2222</v>
      </c>
      <c r="E51" s="4" t="inlineStr">
        <is>
          <t xml:space="preserve"> </t>
        </is>
      </c>
      <c r="G51" s="4" t="inlineStr">
        <is>
          <t xml:space="preserve"> </t>
        </is>
      </c>
    </row>
    <row r="52">
      <c r="A52" s="4" t="inlineStr">
        <is>
          <t>Fair Value</t>
        </is>
      </c>
      <c r="B52" s="4" t="inlineStr">
        <is>
          <t>[2],[6]</t>
        </is>
      </c>
      <c r="C52" s="5" t="n">
        <v>2222</v>
      </c>
      <c r="E52" s="4" t="inlineStr">
        <is>
          <t xml:space="preserve"> </t>
        </is>
      </c>
      <c r="G52" s="4" t="inlineStr">
        <is>
          <t xml:space="preserve"> </t>
        </is>
      </c>
    </row>
    <row r="53">
      <c r="A53" s="4" t="inlineStr">
        <is>
          <t>Principal Amount</t>
        </is>
      </c>
      <c r="B53" s="4" t="inlineStr">
        <is>
          <t>[6]</t>
        </is>
      </c>
      <c r="C53" s="9" t="n">
        <v>0.013</v>
      </c>
      <c r="E53" s="4" t="inlineStr">
        <is>
          <t xml:space="preserve"> </t>
        </is>
      </c>
      <c r="G53" s="4" t="inlineStr">
        <is>
          <t xml:space="preserve"> </t>
        </is>
      </c>
    </row>
    <row r="54">
      <c r="A54" s="4" t="inlineStr">
        <is>
          <t>Avison Young Inc.</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Principal Amount</t>
        </is>
      </c>
      <c r="C56" s="5" t="n">
        <v>2091</v>
      </c>
      <c r="D56" s="4" t="inlineStr">
        <is>
          <t>[3],[6]</t>
        </is>
      </c>
      <c r="E56" s="5" t="n">
        <v>4719</v>
      </c>
      <c r="F56" s="4" t="inlineStr">
        <is>
          <t>[4],[11]</t>
        </is>
      </c>
      <c r="G56" s="4" t="inlineStr">
        <is>
          <t xml:space="preserve"> </t>
        </is>
      </c>
    </row>
    <row r="57">
      <c r="A57" s="4" t="inlineStr">
        <is>
          <t>Amortized Cost</t>
        </is>
      </c>
      <c r="C57" s="6" t="n">
        <v>4707</v>
      </c>
      <c r="D57" s="4" t="inlineStr">
        <is>
          <t>[3],[6]</t>
        </is>
      </c>
      <c r="E57" s="6" t="n">
        <v>4660</v>
      </c>
      <c r="F57" s="4" t="inlineStr">
        <is>
          <t>[4],[11]</t>
        </is>
      </c>
      <c r="G57" s="4" t="inlineStr">
        <is>
          <t xml:space="preserve"> </t>
        </is>
      </c>
    </row>
    <row r="58">
      <c r="A58" s="4" t="inlineStr">
        <is>
          <t>Fair Value</t>
        </is>
      </c>
      <c r="C58" s="5" t="n">
        <v>1602</v>
      </c>
      <c r="D58" s="4" t="inlineStr">
        <is>
          <t>[2],[3],[6]</t>
        </is>
      </c>
      <c r="E58" s="5" t="n">
        <v>1278</v>
      </c>
      <c r="F58" s="4" t="inlineStr">
        <is>
          <t>[4],[5],[11]</t>
        </is>
      </c>
      <c r="G58" s="4" t="inlineStr">
        <is>
          <t xml:space="preserve"> </t>
        </is>
      </c>
    </row>
    <row r="59">
      <c r="A59" s="4" t="inlineStr">
        <is>
          <t>Principal Amount</t>
        </is>
      </c>
      <c r="C59" s="9" t="n">
        <v>0.008999999999999999</v>
      </c>
      <c r="D59" s="4" t="inlineStr">
        <is>
          <t>[3],[6]</t>
        </is>
      </c>
      <c r="E59" s="9" t="n">
        <v>0.008</v>
      </c>
      <c r="F59" s="4" t="inlineStr">
        <is>
          <t>[4],[11]</t>
        </is>
      </c>
      <c r="G59" s="4" t="inlineStr">
        <is>
          <t xml:space="preserve"> </t>
        </is>
      </c>
    </row>
    <row r="60">
      <c r="A60" s="4" t="inlineStr">
        <is>
          <t>BayMark Health Services, Inc.</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Principal Amount</t>
        </is>
      </c>
      <c r="C62" s="5" t="n">
        <v>8950</v>
      </c>
      <c r="D62" s="4" t="inlineStr">
        <is>
          <t>[6]</t>
        </is>
      </c>
      <c r="E62" s="5" t="n">
        <v>8950</v>
      </c>
      <c r="F62" s="4" t="inlineStr">
        <is>
          <t>[7]</t>
        </is>
      </c>
      <c r="G62" s="4" t="inlineStr">
        <is>
          <t xml:space="preserve"> </t>
        </is>
      </c>
    </row>
    <row r="63">
      <c r="A63" s="4" t="inlineStr">
        <is>
          <t>Amortized Cost</t>
        </is>
      </c>
      <c r="C63" s="6" t="n">
        <v>8882</v>
      </c>
      <c r="D63" s="4" t="inlineStr">
        <is>
          <t>[6]</t>
        </is>
      </c>
      <c r="E63" s="6" t="n">
        <v>8863</v>
      </c>
      <c r="F63" s="4" t="inlineStr">
        <is>
          <t>[7]</t>
        </is>
      </c>
      <c r="G63" s="4" t="inlineStr">
        <is>
          <t xml:space="preserve"> </t>
        </is>
      </c>
    </row>
    <row r="64">
      <c r="A64" s="4" t="inlineStr">
        <is>
          <t>Fair Value</t>
        </is>
      </c>
      <c r="C64" s="5" t="n">
        <v>8378</v>
      </c>
      <c r="D64" s="4" t="inlineStr">
        <is>
          <t>[2],[6]</t>
        </is>
      </c>
      <c r="E64" s="5" t="n">
        <v>8950</v>
      </c>
      <c r="F64" s="4" t="inlineStr">
        <is>
          <t>[5],[7]</t>
        </is>
      </c>
      <c r="G64" s="4" t="inlineStr">
        <is>
          <t xml:space="preserve"> </t>
        </is>
      </c>
    </row>
    <row r="65">
      <c r="A65" s="4" t="inlineStr">
        <is>
          <t>Principal Amount</t>
        </is>
      </c>
      <c r="C65" s="9" t="n">
        <v>0.049</v>
      </c>
      <c r="D65" s="4" t="inlineStr">
        <is>
          <t>[6]</t>
        </is>
      </c>
      <c r="E65" s="9" t="n">
        <v>0.056</v>
      </c>
      <c r="F65" s="4" t="inlineStr">
        <is>
          <t>[7]</t>
        </is>
      </c>
      <c r="G65" s="4" t="inlineStr">
        <is>
          <t xml:space="preserve"> </t>
        </is>
      </c>
    </row>
    <row r="66">
      <c r="A66" s="4" t="inlineStr">
        <is>
          <t>Boca Home Care Holdings, Inc.</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Principal Amount</t>
        </is>
      </c>
      <c r="C68" s="5" t="n">
        <v>9627</v>
      </c>
      <c r="D68" s="4" t="inlineStr">
        <is>
          <t>[12]</t>
        </is>
      </c>
      <c r="E68" s="5" t="n">
        <v>10972</v>
      </c>
      <c r="F68" s="4" t="inlineStr">
        <is>
          <t>[13]</t>
        </is>
      </c>
      <c r="G68" s="4" t="inlineStr">
        <is>
          <t xml:space="preserve"> </t>
        </is>
      </c>
    </row>
    <row r="69">
      <c r="A69" s="4" t="inlineStr">
        <is>
          <t>Amortized Cost</t>
        </is>
      </c>
      <c r="C69" s="6" t="n">
        <v>11196</v>
      </c>
      <c r="D69" s="4" t="inlineStr">
        <is>
          <t>[12]</t>
        </is>
      </c>
      <c r="E69" s="6" t="n">
        <v>12499</v>
      </c>
      <c r="F69" s="4" t="inlineStr">
        <is>
          <t>[13]</t>
        </is>
      </c>
      <c r="G69" s="4" t="inlineStr">
        <is>
          <t xml:space="preserve"> </t>
        </is>
      </c>
    </row>
    <row r="70">
      <c r="A70" s="4" t="inlineStr">
        <is>
          <t>Fair Value</t>
        </is>
      </c>
      <c r="C70" s="5" t="n">
        <v>10588</v>
      </c>
      <c r="D70" s="4" t="inlineStr">
        <is>
          <t>[2],[12]</t>
        </is>
      </c>
      <c r="E70" s="5" t="n">
        <v>11724</v>
      </c>
      <c r="F70" s="4" t="inlineStr">
        <is>
          <t>[5],[13]</t>
        </is>
      </c>
      <c r="G70" s="4" t="inlineStr">
        <is>
          <t xml:space="preserve"> </t>
        </is>
      </c>
    </row>
    <row r="71">
      <c r="A71" s="4" t="inlineStr">
        <is>
          <t>Principal Amount</t>
        </is>
      </c>
      <c r="C71" s="9" t="n">
        <v>0.062</v>
      </c>
      <c r="D71" s="4" t="inlineStr">
        <is>
          <t>[12]</t>
        </is>
      </c>
      <c r="E71" s="9" t="n">
        <v>0.07199999999999999</v>
      </c>
      <c r="F71" s="4" t="inlineStr">
        <is>
          <t>[13]</t>
        </is>
      </c>
      <c r="G71" s="4" t="inlineStr">
        <is>
          <t xml:space="preserve"> </t>
        </is>
      </c>
    </row>
    <row r="72">
      <c r="A72" s="4" t="inlineStr">
        <is>
          <t>Clevertech Bidco, LLC</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Principal Amount</t>
        </is>
      </c>
      <c r="C74" s="5" t="n">
        <v>3166</v>
      </c>
      <c r="E74" s="5" t="n">
        <v>3198</v>
      </c>
      <c r="G74" s="4" t="inlineStr">
        <is>
          <t xml:space="preserve"> </t>
        </is>
      </c>
    </row>
    <row r="75">
      <c r="A75" s="4" t="inlineStr">
        <is>
          <t>Amortized Cost</t>
        </is>
      </c>
      <c r="C75" s="6" t="n">
        <v>3091</v>
      </c>
      <c r="E75" s="6" t="n">
        <v>3097</v>
      </c>
      <c r="G75" s="4" t="inlineStr">
        <is>
          <t xml:space="preserve"> </t>
        </is>
      </c>
    </row>
    <row r="76">
      <c r="A76" s="4" t="inlineStr">
        <is>
          <t>Fair Value</t>
        </is>
      </c>
      <c r="C76" s="5" t="n">
        <v>3120</v>
      </c>
      <c r="D76" s="4" t="inlineStr">
        <is>
          <t>[2]</t>
        </is>
      </c>
      <c r="E76" s="5" t="n">
        <v>3097</v>
      </c>
      <c r="F76" s="4" t="inlineStr">
        <is>
          <t>[5]</t>
        </is>
      </c>
      <c r="G76" s="4" t="inlineStr">
        <is>
          <t xml:space="preserve"> </t>
        </is>
      </c>
    </row>
    <row r="77">
      <c r="A77" s="4" t="inlineStr">
        <is>
          <t>Principal Amount</t>
        </is>
      </c>
      <c r="C77" s="9" t="n">
        <v>0.018</v>
      </c>
      <c r="E77" s="9" t="n">
        <v>0.019</v>
      </c>
      <c r="G77" s="4" t="inlineStr">
        <is>
          <t xml:space="preserve"> </t>
        </is>
      </c>
    </row>
    <row r="78">
      <c r="A78" s="4" t="inlineStr">
        <is>
          <t>Envocore Holding, LLC (F/K/A LRI Holding, LLC)</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Principal Amount</t>
        </is>
      </c>
      <c r="C80" s="5" t="n">
        <v>15807</v>
      </c>
      <c r="D80" s="4" t="inlineStr">
        <is>
          <t>[14]</t>
        </is>
      </c>
      <c r="E80" s="5" t="n">
        <v>14139</v>
      </c>
      <c r="G80" s="4" t="inlineStr">
        <is>
          <t xml:space="preserve"> </t>
        </is>
      </c>
    </row>
    <row r="81">
      <c r="A81" s="4" t="inlineStr">
        <is>
          <t>Amortized Cost</t>
        </is>
      </c>
      <c r="C81" s="6" t="n">
        <v>18436</v>
      </c>
      <c r="D81" s="4" t="inlineStr">
        <is>
          <t>[14]</t>
        </is>
      </c>
      <c r="E81" s="6" t="n">
        <v>17601</v>
      </c>
      <c r="G81" s="4" t="inlineStr">
        <is>
          <t xml:space="preserve"> </t>
        </is>
      </c>
    </row>
    <row r="82">
      <c r="A82" s="4" t="inlineStr">
        <is>
          <t>Fair Value</t>
        </is>
      </c>
      <c r="C82" s="5" t="n">
        <v>9148</v>
      </c>
      <c r="D82" s="4" t="inlineStr">
        <is>
          <t>[2],[14]</t>
        </is>
      </c>
      <c r="E82" s="5" t="n">
        <v>10096</v>
      </c>
      <c r="F82" s="4" t="inlineStr">
        <is>
          <t>[5]</t>
        </is>
      </c>
      <c r="G82" s="4" t="inlineStr">
        <is>
          <t xml:space="preserve"> </t>
        </is>
      </c>
    </row>
    <row r="83">
      <c r="A83" s="4" t="inlineStr">
        <is>
          <t>Principal Amount</t>
        </is>
      </c>
      <c r="C83" s="9" t="n">
        <v>0.053</v>
      </c>
      <c r="D83" s="4" t="inlineStr">
        <is>
          <t>[14]</t>
        </is>
      </c>
      <c r="E83" s="9" t="n">
        <v>0.062</v>
      </c>
      <c r="G83" s="4" t="inlineStr">
        <is>
          <t xml:space="preserve"> </t>
        </is>
      </c>
    </row>
    <row r="84">
      <c r="A84" s="4" t="inlineStr">
        <is>
          <t>First Brands Group, LLC</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Principal Amount</t>
        </is>
      </c>
      <c r="B86" s="4" t="inlineStr">
        <is>
          <t>[6],[15]</t>
        </is>
      </c>
      <c r="C86" s="5" t="n">
        <v>4975</v>
      </c>
      <c r="E86" s="4" t="inlineStr">
        <is>
          <t xml:space="preserve"> </t>
        </is>
      </c>
      <c r="G86" s="4" t="inlineStr">
        <is>
          <t xml:space="preserve"> </t>
        </is>
      </c>
    </row>
    <row r="87">
      <c r="A87" s="4" t="inlineStr">
        <is>
          <t>Amortized Cost</t>
        </is>
      </c>
      <c r="B87" s="4" t="inlineStr">
        <is>
          <t>[6],[15]</t>
        </is>
      </c>
      <c r="C87" s="6" t="n">
        <v>4914</v>
      </c>
      <c r="E87" s="4" t="inlineStr">
        <is>
          <t xml:space="preserve"> </t>
        </is>
      </c>
      <c r="G87" s="4" t="inlineStr">
        <is>
          <t xml:space="preserve"> </t>
        </is>
      </c>
    </row>
    <row r="88">
      <c r="A88" s="4" t="inlineStr">
        <is>
          <t>Fair Value</t>
        </is>
      </c>
      <c r="B88" s="4" t="inlineStr">
        <is>
          <t>[2],[6],[15]</t>
        </is>
      </c>
      <c r="C88" s="5" t="n">
        <v>4681</v>
      </c>
      <c r="E88" s="4" t="inlineStr">
        <is>
          <t xml:space="preserve"> </t>
        </is>
      </c>
      <c r="G88" s="4" t="inlineStr">
        <is>
          <t xml:space="preserve"> </t>
        </is>
      </c>
    </row>
    <row r="89">
      <c r="A89" s="4" t="inlineStr">
        <is>
          <t>Principal Amount</t>
        </is>
      </c>
      <c r="B89" s="4" t="inlineStr">
        <is>
          <t>[6],[15]</t>
        </is>
      </c>
      <c r="C89" s="9" t="n">
        <v>0.027</v>
      </c>
      <c r="E89" s="4" t="inlineStr">
        <is>
          <t xml:space="preserve"> </t>
        </is>
      </c>
      <c r="G89" s="4" t="inlineStr">
        <is>
          <t xml:space="preserve"> </t>
        </is>
      </c>
    </row>
    <row r="90">
      <c r="A90" s="4" t="inlineStr">
        <is>
          <t>GGC Aerospace Topco L.P.</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Amortized Cost</t>
        </is>
      </c>
      <c r="C92" s="5" t="n">
        <v>500</v>
      </c>
      <c r="D92" s="4" t="inlineStr">
        <is>
          <t>[16]</t>
        </is>
      </c>
      <c r="E92" s="5" t="n">
        <v>500</v>
      </c>
      <c r="F92" s="4" t="inlineStr">
        <is>
          <t>[17]</t>
        </is>
      </c>
      <c r="G92" s="4" t="inlineStr">
        <is>
          <t xml:space="preserve"> </t>
        </is>
      </c>
    </row>
    <row r="93">
      <c r="A93" s="4" t="inlineStr">
        <is>
          <t>Fair Value</t>
        </is>
      </c>
      <c r="C93" s="5" t="n">
        <v>0</v>
      </c>
      <c r="D93" s="4" t="inlineStr">
        <is>
          <t>[2],[16]</t>
        </is>
      </c>
      <c r="E93" s="5" t="n">
        <v>0</v>
      </c>
      <c r="F93" s="4" t="inlineStr">
        <is>
          <t>[5],[17]</t>
        </is>
      </c>
      <c r="G93" s="4" t="inlineStr">
        <is>
          <t xml:space="preserve"> </t>
        </is>
      </c>
    </row>
    <row r="94">
      <c r="A94" s="4" t="inlineStr">
        <is>
          <t>Principal Amount</t>
        </is>
      </c>
      <c r="C94" s="10" t="n">
        <v>0</v>
      </c>
      <c r="D94" s="4" t="inlineStr">
        <is>
          <t>[16]</t>
        </is>
      </c>
      <c r="E94" s="10" t="n">
        <v>0</v>
      </c>
      <c r="F94" s="4" t="inlineStr">
        <is>
          <t>[17]</t>
        </is>
      </c>
      <c r="G94" s="4" t="inlineStr">
        <is>
          <t xml:space="preserve"> </t>
        </is>
      </c>
    </row>
    <row r="95">
      <c r="A95" s="4" t="inlineStr">
        <is>
          <t>GoTo Group (F/K/A LogMeIn, Inc.)</t>
        </is>
      </c>
      <c r="C95" s="4" t="inlineStr">
        <is>
          <t xml:space="preserve"> </t>
        </is>
      </c>
      <c r="E95" s="4" t="inlineStr">
        <is>
          <t xml:space="preserve"> </t>
        </is>
      </c>
      <c r="G95" s="4" t="inlineStr">
        <is>
          <t xml:space="preserve"> </t>
        </is>
      </c>
    </row>
    <row r="96">
      <c r="A96" s="3" t="inlineStr">
        <is>
          <t>Schedule of Investments [Line Items]</t>
        </is>
      </c>
      <c r="C96" s="4" t="inlineStr">
        <is>
          <t xml:space="preserve"> </t>
        </is>
      </c>
      <c r="E96" s="4" t="inlineStr">
        <is>
          <t xml:space="preserve"> </t>
        </is>
      </c>
      <c r="G96" s="4" t="inlineStr">
        <is>
          <t xml:space="preserve"> </t>
        </is>
      </c>
    </row>
    <row r="97">
      <c r="A97" s="4" t="inlineStr">
        <is>
          <t>Principal Amount</t>
        </is>
      </c>
      <c r="B97" s="4" t="inlineStr">
        <is>
          <t>[6],[15]</t>
        </is>
      </c>
      <c r="C97" s="5" t="n">
        <v>2229</v>
      </c>
      <c r="E97" s="4" t="inlineStr">
        <is>
          <t xml:space="preserve"> </t>
        </is>
      </c>
      <c r="G97" s="4" t="inlineStr">
        <is>
          <t xml:space="preserve"> </t>
        </is>
      </c>
    </row>
    <row r="98">
      <c r="A98" s="4" t="inlineStr">
        <is>
          <t>Amortized Cost</t>
        </is>
      </c>
      <c r="B98" s="4" t="inlineStr">
        <is>
          <t>[6],[15]</t>
        </is>
      </c>
      <c r="C98" s="6" t="n">
        <v>2228</v>
      </c>
      <c r="E98" s="4" t="inlineStr">
        <is>
          <t xml:space="preserve"> </t>
        </is>
      </c>
      <c r="G98" s="4" t="inlineStr">
        <is>
          <t xml:space="preserve"> </t>
        </is>
      </c>
    </row>
    <row r="99">
      <c r="A99" s="4" t="inlineStr">
        <is>
          <t>Fair Value</t>
        </is>
      </c>
      <c r="B99" s="4" t="inlineStr">
        <is>
          <t>[2],[6],[15]</t>
        </is>
      </c>
      <c r="C99" s="5" t="n">
        <v>1449</v>
      </c>
      <c r="E99" s="4" t="inlineStr">
        <is>
          <t xml:space="preserve"> </t>
        </is>
      </c>
      <c r="G99" s="4" t="inlineStr">
        <is>
          <t xml:space="preserve"> </t>
        </is>
      </c>
    </row>
    <row r="100">
      <c r="A100" s="4" t="inlineStr">
        <is>
          <t>Principal Amount</t>
        </is>
      </c>
      <c r="B100" s="4" t="inlineStr">
        <is>
          <t>[6],[15]</t>
        </is>
      </c>
      <c r="C100" s="9" t="n">
        <v>0.008999999999999999</v>
      </c>
      <c r="E100" s="4" t="inlineStr">
        <is>
          <t xml:space="preserve"> </t>
        </is>
      </c>
      <c r="G100" s="4" t="inlineStr">
        <is>
          <t xml:space="preserve"> </t>
        </is>
      </c>
    </row>
    <row r="101">
      <c r="A101" s="4" t="inlineStr">
        <is>
          <t>Honor HN Buyer Inc</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Principal Amount</t>
        </is>
      </c>
      <c r="C103" s="5" t="n">
        <v>15045</v>
      </c>
      <c r="E103" s="5" t="n">
        <v>13356</v>
      </c>
      <c r="G103" s="4" t="inlineStr">
        <is>
          <t xml:space="preserve"> </t>
        </is>
      </c>
    </row>
    <row r="104">
      <c r="A104" s="4" t="inlineStr">
        <is>
          <t>Amortized Cost</t>
        </is>
      </c>
      <c r="C104" s="6" t="n">
        <v>14880</v>
      </c>
      <c r="E104" s="6" t="n">
        <v>13181</v>
      </c>
      <c r="G104" s="4" t="inlineStr">
        <is>
          <t xml:space="preserve"> </t>
        </is>
      </c>
    </row>
    <row r="105">
      <c r="A105" s="4" t="inlineStr">
        <is>
          <t>Fair Value</t>
        </is>
      </c>
      <c r="C105" s="5" t="n">
        <v>15045</v>
      </c>
      <c r="D105" s="4" t="inlineStr">
        <is>
          <t>[2]</t>
        </is>
      </c>
      <c r="E105" s="5" t="n">
        <v>13356</v>
      </c>
      <c r="F105" s="4" t="inlineStr">
        <is>
          <t>[5]</t>
        </is>
      </c>
      <c r="G105" s="4" t="inlineStr">
        <is>
          <t xml:space="preserve"> </t>
        </is>
      </c>
    </row>
    <row r="106">
      <c r="A106" s="4" t="inlineStr">
        <is>
          <t>Principal Amount</t>
        </is>
      </c>
      <c r="C106" s="9" t="n">
        <v>0.08799999999999999</v>
      </c>
      <c r="E106" s="9" t="n">
        <v>0.083</v>
      </c>
      <c r="G106" s="4" t="inlineStr">
        <is>
          <t xml:space="preserve"> </t>
        </is>
      </c>
    </row>
    <row r="107">
      <c r="A107" s="4" t="inlineStr">
        <is>
          <t>Inergex Holdings, LLC</t>
        </is>
      </c>
      <c r="C107" s="4" t="inlineStr">
        <is>
          <t xml:space="preserve"> </t>
        </is>
      </c>
      <c r="E107" s="4" t="inlineStr">
        <is>
          <t xml:space="preserve"> </t>
        </is>
      </c>
      <c r="G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row>
    <row r="109">
      <c r="A109" s="4" t="inlineStr">
        <is>
          <t>Principal Amount</t>
        </is>
      </c>
      <c r="C109" s="5" t="n">
        <v>17128</v>
      </c>
      <c r="D109" s="4" t="inlineStr">
        <is>
          <t>[18]</t>
        </is>
      </c>
      <c r="E109" s="5" t="n">
        <v>17212</v>
      </c>
      <c r="F109" s="4" t="inlineStr">
        <is>
          <t>[19]</t>
        </is>
      </c>
      <c r="G109" s="4" t="inlineStr">
        <is>
          <t xml:space="preserve"> </t>
        </is>
      </c>
    </row>
    <row r="110">
      <c r="A110" s="4" t="inlineStr">
        <is>
          <t>Amortized Cost</t>
        </is>
      </c>
      <c r="C110" s="6" t="n">
        <v>17002</v>
      </c>
      <c r="D110" s="4" t="inlineStr">
        <is>
          <t>[18]</t>
        </is>
      </c>
      <c r="E110" s="6" t="n">
        <v>17095</v>
      </c>
      <c r="F110" s="4" t="inlineStr">
        <is>
          <t>[19]</t>
        </is>
      </c>
      <c r="G110" s="4" t="inlineStr">
        <is>
          <t xml:space="preserve"> </t>
        </is>
      </c>
    </row>
    <row r="111">
      <c r="A111" s="4" t="inlineStr">
        <is>
          <t>Fair Value</t>
        </is>
      </c>
      <c r="C111" s="5" t="n">
        <v>17128</v>
      </c>
      <c r="D111" s="4" t="inlineStr">
        <is>
          <t>[2],[18]</t>
        </is>
      </c>
      <c r="E111" s="5" t="n">
        <v>17212</v>
      </c>
      <c r="F111" s="4" t="inlineStr">
        <is>
          <t>[5],[19]</t>
        </is>
      </c>
      <c r="G111" s="4" t="inlineStr">
        <is>
          <t xml:space="preserve"> </t>
        </is>
      </c>
    </row>
    <row r="112">
      <c r="A112" s="4" t="inlineStr">
        <is>
          <t>Principal Amount</t>
        </is>
      </c>
      <c r="C112" s="10" t="n">
        <v>0.1</v>
      </c>
      <c r="D112" s="4" t="inlineStr">
        <is>
          <t>[18]</t>
        </is>
      </c>
      <c r="E112" s="9" t="n">
        <v>0.106</v>
      </c>
      <c r="F112" s="4" t="inlineStr">
        <is>
          <t>[19]</t>
        </is>
      </c>
      <c r="G112" s="4" t="inlineStr">
        <is>
          <t xml:space="preserve"> </t>
        </is>
      </c>
    </row>
    <row r="113">
      <c r="A113" s="4" t="inlineStr">
        <is>
          <t>Kreg LLC</t>
        </is>
      </c>
      <c r="C113" s="4" t="inlineStr">
        <is>
          <t xml:space="preserve"> </t>
        </is>
      </c>
      <c r="E113" s="4" t="inlineStr">
        <is>
          <t xml:space="preserve"> </t>
        </is>
      </c>
      <c r="G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row>
    <row r="115">
      <c r="A115" s="4" t="inlineStr">
        <is>
          <t>Principal Amount</t>
        </is>
      </c>
      <c r="C115" s="5" t="n">
        <v>17582</v>
      </c>
      <c r="E115" s="5" t="n">
        <v>17139</v>
      </c>
      <c r="G115" s="4" t="inlineStr">
        <is>
          <t xml:space="preserve"> </t>
        </is>
      </c>
    </row>
    <row r="116">
      <c r="A116" s="4" t="inlineStr">
        <is>
          <t>Amortized Cost</t>
        </is>
      </c>
      <c r="C116" s="6" t="n">
        <v>17529</v>
      </c>
      <c r="E116" s="6" t="n">
        <v>17060</v>
      </c>
      <c r="G116" s="4" t="inlineStr">
        <is>
          <t xml:space="preserve"> </t>
        </is>
      </c>
    </row>
    <row r="117">
      <c r="A117" s="4" t="inlineStr">
        <is>
          <t>Fair Value</t>
        </is>
      </c>
      <c r="C117" s="5" t="n">
        <v>16654</v>
      </c>
      <c r="D117" s="4" t="inlineStr">
        <is>
          <t>[2]</t>
        </is>
      </c>
      <c r="E117" s="5" t="n">
        <v>15899</v>
      </c>
      <c r="F117" s="4" t="inlineStr">
        <is>
          <t>[5]</t>
        </is>
      </c>
      <c r="G117" s="4" t="inlineStr">
        <is>
          <t xml:space="preserve"> </t>
        </is>
      </c>
    </row>
    <row r="118">
      <c r="A118" s="4" t="inlineStr">
        <is>
          <t>Principal Amount</t>
        </is>
      </c>
      <c r="C118" s="9" t="n">
        <v>0.097</v>
      </c>
      <c r="E118" s="9" t="n">
        <v>0.098</v>
      </c>
      <c r="G118" s="4" t="inlineStr">
        <is>
          <t xml:space="preserve"> </t>
        </is>
      </c>
    </row>
    <row r="119">
      <c r="A119" s="4" t="inlineStr">
        <is>
          <t>Medrina LLC</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Principal Amount</t>
        </is>
      </c>
      <c r="C121" s="5" t="n">
        <v>2212</v>
      </c>
      <c r="E121" s="5" t="n">
        <v>2234</v>
      </c>
      <c r="G121" s="4" t="inlineStr">
        <is>
          <t xml:space="preserve"> </t>
        </is>
      </c>
    </row>
    <row r="122">
      <c r="A122" s="4" t="inlineStr">
        <is>
          <t>Amortized Cost</t>
        </is>
      </c>
      <c r="C122" s="6" t="n">
        <v>2160</v>
      </c>
      <c r="E122" s="6" t="n">
        <v>2167</v>
      </c>
      <c r="G122" s="4" t="inlineStr">
        <is>
          <t xml:space="preserve"> </t>
        </is>
      </c>
    </row>
    <row r="123">
      <c r="A123" s="4" t="inlineStr">
        <is>
          <t>Fair Value</t>
        </is>
      </c>
      <c r="C123" s="5" t="n">
        <v>2238</v>
      </c>
      <c r="D123" s="4" t="inlineStr">
        <is>
          <t>[2]</t>
        </is>
      </c>
      <c r="E123" s="5" t="n">
        <v>2167</v>
      </c>
      <c r="F123" s="4" t="inlineStr">
        <is>
          <t>[5]</t>
        </is>
      </c>
      <c r="G123" s="4" t="inlineStr">
        <is>
          <t xml:space="preserve"> </t>
        </is>
      </c>
    </row>
    <row r="124">
      <c r="A124" s="4" t="inlineStr">
        <is>
          <t>Principal Amount</t>
        </is>
      </c>
      <c r="C124" s="9" t="n">
        <v>0.013</v>
      </c>
      <c r="E124" s="9" t="n">
        <v>0.013</v>
      </c>
      <c r="G124" s="4" t="inlineStr">
        <is>
          <t xml:space="preserve"> </t>
        </is>
      </c>
    </row>
    <row r="125">
      <c r="A125" s="4" t="inlineStr">
        <is>
          <t>Metasource, LLC</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Principal Amount</t>
        </is>
      </c>
      <c r="B127" s="4" t="inlineStr">
        <is>
          <t>[7]</t>
        </is>
      </c>
      <c r="C127" s="4" t="inlineStr">
        <is>
          <t xml:space="preserve"> </t>
        </is>
      </c>
      <c r="E127" s="5" t="n">
        <v>2755</v>
      </c>
      <c r="G127" s="4" t="inlineStr">
        <is>
          <t xml:space="preserve"> </t>
        </is>
      </c>
    </row>
    <row r="128">
      <c r="A128" s="4" t="inlineStr">
        <is>
          <t>Amortized Cost</t>
        </is>
      </c>
      <c r="B128" s="4" t="inlineStr">
        <is>
          <t>[7]</t>
        </is>
      </c>
      <c r="C128" s="4" t="inlineStr">
        <is>
          <t xml:space="preserve"> </t>
        </is>
      </c>
      <c r="E128" s="6" t="n">
        <v>2729</v>
      </c>
      <c r="G128" s="4" t="inlineStr">
        <is>
          <t xml:space="preserve"> </t>
        </is>
      </c>
    </row>
    <row r="129">
      <c r="A129" s="4" t="inlineStr">
        <is>
          <t>Fair Value</t>
        </is>
      </c>
      <c r="B129" s="4" t="inlineStr">
        <is>
          <t>[5],[7]</t>
        </is>
      </c>
      <c r="C129" s="4" t="inlineStr">
        <is>
          <t xml:space="preserve"> </t>
        </is>
      </c>
      <c r="E129" s="5" t="n">
        <v>2528</v>
      </c>
      <c r="G129" s="4" t="inlineStr">
        <is>
          <t xml:space="preserve"> </t>
        </is>
      </c>
    </row>
    <row r="130">
      <c r="A130" s="4" t="inlineStr">
        <is>
          <t>Principal Amount</t>
        </is>
      </c>
      <c r="B130" s="4" t="inlineStr">
        <is>
          <t>[7]</t>
        </is>
      </c>
      <c r="C130" s="4" t="inlineStr">
        <is>
          <t xml:space="preserve"> </t>
        </is>
      </c>
      <c r="E130" s="9" t="n">
        <v>0.016</v>
      </c>
      <c r="G130" s="4" t="inlineStr">
        <is>
          <t xml:space="preserve"> </t>
        </is>
      </c>
    </row>
    <row r="131">
      <c r="A131" s="4" t="inlineStr">
        <is>
          <t>One GI LLC</t>
        </is>
      </c>
      <c r="C131" s="4" t="inlineStr">
        <is>
          <t xml:space="preserve"> </t>
        </is>
      </c>
      <c r="E131" s="4" t="inlineStr">
        <is>
          <t xml:space="preserve"> </t>
        </is>
      </c>
      <c r="G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row>
    <row r="133">
      <c r="A133" s="4" t="inlineStr">
        <is>
          <t>Principal Amount</t>
        </is>
      </c>
      <c r="C133" s="5" t="n">
        <v>12677</v>
      </c>
      <c r="E133" s="5" t="n">
        <v>11348</v>
      </c>
      <c r="G133" s="4" t="inlineStr">
        <is>
          <t xml:space="preserve"> </t>
        </is>
      </c>
    </row>
    <row r="134">
      <c r="A134" s="4" t="inlineStr">
        <is>
          <t>Amortized Cost</t>
        </is>
      </c>
      <c r="C134" s="6" t="n">
        <v>12614</v>
      </c>
      <c r="E134" s="6" t="n">
        <v>11220</v>
      </c>
      <c r="G134" s="4" t="inlineStr">
        <is>
          <t xml:space="preserve"> </t>
        </is>
      </c>
    </row>
    <row r="135">
      <c r="A135" s="4" t="inlineStr">
        <is>
          <t>Fair Value</t>
        </is>
      </c>
      <c r="C135" s="5" t="n">
        <v>12310</v>
      </c>
      <c r="D135" s="4" t="inlineStr">
        <is>
          <t>[2]</t>
        </is>
      </c>
      <c r="E135" s="5" t="n">
        <v>10718</v>
      </c>
      <c r="F135" s="4" t="inlineStr">
        <is>
          <t>[5]</t>
        </is>
      </c>
      <c r="G135" s="4" t="inlineStr">
        <is>
          <t xml:space="preserve"> </t>
        </is>
      </c>
    </row>
    <row r="136">
      <c r="A136" s="4" t="inlineStr">
        <is>
          <t>Principal Amount</t>
        </is>
      </c>
      <c r="C136" s="9" t="n">
        <v>0.07099999999999999</v>
      </c>
      <c r="E136" s="9" t="n">
        <v>0.067</v>
      </c>
      <c r="G136" s="4" t="inlineStr">
        <is>
          <t xml:space="preserve"> </t>
        </is>
      </c>
    </row>
    <row r="137">
      <c r="A137" s="4" t="inlineStr">
        <is>
          <t>Redstone Holdco 2 LP (F/K/A RSA Security)</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Principal Amount</t>
        </is>
      </c>
      <c r="C139" s="5" t="n">
        <v>6165</v>
      </c>
      <c r="D139" s="4" t="inlineStr">
        <is>
          <t>[6]</t>
        </is>
      </c>
      <c r="E139" s="5" t="n">
        <v>6165</v>
      </c>
      <c r="F139" s="4" t="inlineStr">
        <is>
          <t>[7]</t>
        </is>
      </c>
      <c r="G139" s="4" t="inlineStr">
        <is>
          <t xml:space="preserve"> </t>
        </is>
      </c>
    </row>
    <row r="140">
      <c r="A140" s="4" t="inlineStr">
        <is>
          <t>Amortized Cost</t>
        </is>
      </c>
      <c r="C140" s="6" t="n">
        <v>6125</v>
      </c>
      <c r="D140" s="4" t="inlineStr">
        <is>
          <t>[6]</t>
        </is>
      </c>
      <c r="E140" s="6" t="n">
        <v>6115</v>
      </c>
      <c r="F140" s="4" t="inlineStr">
        <is>
          <t>[7]</t>
        </is>
      </c>
      <c r="G140" s="4" t="inlineStr">
        <is>
          <t xml:space="preserve"> </t>
        </is>
      </c>
    </row>
    <row r="141">
      <c r="A141" s="4" t="inlineStr">
        <is>
          <t>Fair Value</t>
        </is>
      </c>
      <c r="C141" s="5" t="n">
        <v>3602</v>
      </c>
      <c r="D141" s="4" t="inlineStr">
        <is>
          <t>[2],[6]</t>
        </is>
      </c>
      <c r="E141" s="5" t="n">
        <v>4579</v>
      </c>
      <c r="F141" s="4" t="inlineStr">
        <is>
          <t>[5],[7]</t>
        </is>
      </c>
      <c r="G141" s="4" t="inlineStr">
        <is>
          <t xml:space="preserve"> </t>
        </is>
      </c>
    </row>
    <row r="142">
      <c r="A142" s="4" t="inlineStr">
        <is>
          <t>Principal Amount</t>
        </is>
      </c>
      <c r="C142" s="9" t="n">
        <v>0.021</v>
      </c>
      <c r="D142" s="4" t="inlineStr">
        <is>
          <t>[6]</t>
        </is>
      </c>
      <c r="E142" s="9" t="n">
        <v>0.028</v>
      </c>
      <c r="F142" s="4" t="inlineStr">
        <is>
          <t>[7]</t>
        </is>
      </c>
      <c r="G142" s="4" t="inlineStr">
        <is>
          <t xml:space="preserve"> </t>
        </is>
      </c>
    </row>
    <row r="143">
      <c r="A143" s="4" t="inlineStr">
        <is>
          <t>RumbleOn, Inc.</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Principal Amount</t>
        </is>
      </c>
      <c r="C145" s="5" t="n">
        <v>3396</v>
      </c>
      <c r="D145" s="4" t="inlineStr">
        <is>
          <t>[3],[6]</t>
        </is>
      </c>
      <c r="E145" s="5" t="n">
        <v>3720</v>
      </c>
      <c r="F145" s="4" t="inlineStr">
        <is>
          <t>[4],[7]</t>
        </is>
      </c>
      <c r="G145" s="4" t="inlineStr">
        <is>
          <t xml:space="preserve"> </t>
        </is>
      </c>
    </row>
    <row r="146">
      <c r="A146" s="4" t="inlineStr">
        <is>
          <t>Amortized Cost</t>
        </is>
      </c>
      <c r="C146" s="6" t="n">
        <v>3527</v>
      </c>
      <c r="D146" s="4" t="inlineStr">
        <is>
          <t>[3],[6]</t>
        </is>
      </c>
      <c r="E146" s="6" t="n">
        <v>3823</v>
      </c>
      <c r="F146" s="4" t="inlineStr">
        <is>
          <t>[4],[7]</t>
        </is>
      </c>
      <c r="G146" s="4" t="inlineStr">
        <is>
          <t xml:space="preserve"> </t>
        </is>
      </c>
    </row>
    <row r="147">
      <c r="A147" s="4" t="inlineStr">
        <is>
          <t>Fair Value</t>
        </is>
      </c>
      <c r="C147" s="5" t="n">
        <v>3257</v>
      </c>
      <c r="D147" s="4" t="inlineStr">
        <is>
          <t>[2],[3],[6]</t>
        </is>
      </c>
      <c r="E147" s="5" t="n">
        <v>3500</v>
      </c>
      <c r="F147" s="4" t="inlineStr">
        <is>
          <t>[4],[5],[7]</t>
        </is>
      </c>
      <c r="G147" s="4" t="inlineStr">
        <is>
          <t xml:space="preserve"> </t>
        </is>
      </c>
    </row>
    <row r="148">
      <c r="A148" s="4" t="inlineStr">
        <is>
          <t>Principal Amount</t>
        </is>
      </c>
      <c r="C148" s="9" t="n">
        <v>0.018</v>
      </c>
      <c r="D148" s="4" t="inlineStr">
        <is>
          <t>[3],[6]</t>
        </is>
      </c>
      <c r="E148" s="9" t="n">
        <v>0.021</v>
      </c>
      <c r="F148" s="4" t="inlineStr">
        <is>
          <t>[4],[7]</t>
        </is>
      </c>
      <c r="G148" s="4" t="inlineStr">
        <is>
          <t xml:space="preserve"> </t>
        </is>
      </c>
    </row>
    <row r="149">
      <c r="A149" s="4" t="inlineStr">
        <is>
          <t>SS Acquisition, LLC</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Principal Amount</t>
        </is>
      </c>
      <c r="C151" s="5" t="n">
        <v>16964</v>
      </c>
      <c r="E151" s="5" t="n">
        <v>4502</v>
      </c>
      <c r="F151" s="4" t="inlineStr">
        <is>
          <t>[7],[20]</t>
        </is>
      </c>
      <c r="G151" s="4" t="inlineStr">
        <is>
          <t xml:space="preserve"> </t>
        </is>
      </c>
    </row>
    <row r="152">
      <c r="A152" s="4" t="inlineStr">
        <is>
          <t>Amortized Cost</t>
        </is>
      </c>
      <c r="C152" s="6" t="n">
        <v>16871</v>
      </c>
      <c r="E152" s="6" t="n">
        <v>4472</v>
      </c>
      <c r="F152" s="4" t="inlineStr">
        <is>
          <t>[7],[20]</t>
        </is>
      </c>
      <c r="G152" s="4" t="inlineStr">
        <is>
          <t xml:space="preserve"> </t>
        </is>
      </c>
    </row>
    <row r="153">
      <c r="A153" s="4" t="inlineStr">
        <is>
          <t>Fair Value</t>
        </is>
      </c>
      <c r="C153" s="5" t="n">
        <v>16871</v>
      </c>
      <c r="D153" s="4" t="inlineStr">
        <is>
          <t>[2]</t>
        </is>
      </c>
      <c r="E153" s="5" t="n">
        <v>4502</v>
      </c>
      <c r="F153" s="4" t="inlineStr">
        <is>
          <t>[5],[7],[20]</t>
        </is>
      </c>
      <c r="G153" s="4" t="inlineStr">
        <is>
          <t xml:space="preserve"> </t>
        </is>
      </c>
    </row>
    <row r="154">
      <c r="A154" s="4" t="inlineStr">
        <is>
          <t>Principal Amount</t>
        </is>
      </c>
      <c r="C154" s="9" t="n">
        <v>0.098</v>
      </c>
      <c r="E154" s="9" t="n">
        <v>0.028</v>
      </c>
      <c r="F154" s="4" t="inlineStr">
        <is>
          <t>[7],[20]</t>
        </is>
      </c>
      <c r="G154" s="4" t="inlineStr">
        <is>
          <t xml:space="preserve"> </t>
        </is>
      </c>
    </row>
    <row r="155">
      <c r="A155" s="4" t="inlineStr">
        <is>
          <t>SSJA Bariatric Management LLC</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Principal Amount</t>
        </is>
      </c>
      <c r="C157" s="5" t="n">
        <v>14996</v>
      </c>
      <c r="D157" s="4" t="inlineStr">
        <is>
          <t>[6],[12],[16]</t>
        </is>
      </c>
      <c r="E157" s="5" t="n">
        <v>13417</v>
      </c>
      <c r="F157" s="4" t="inlineStr">
        <is>
          <t>[7]</t>
        </is>
      </c>
      <c r="G157" s="4" t="inlineStr">
        <is>
          <t xml:space="preserve"> </t>
        </is>
      </c>
    </row>
    <row r="158">
      <c r="A158" s="4" t="inlineStr">
        <is>
          <t>Amortized Cost</t>
        </is>
      </c>
      <c r="C158" s="6" t="n">
        <v>13462</v>
      </c>
      <c r="D158" s="4" t="inlineStr">
        <is>
          <t>[6],[12],[16]</t>
        </is>
      </c>
      <c r="E158" s="6" t="n">
        <v>13395</v>
      </c>
      <c r="F158" s="4" t="inlineStr">
        <is>
          <t>[7]</t>
        </is>
      </c>
      <c r="G158" s="4" t="inlineStr">
        <is>
          <t xml:space="preserve"> </t>
        </is>
      </c>
    </row>
    <row r="159">
      <c r="A159" s="4" t="inlineStr">
        <is>
          <t>Fair Value</t>
        </is>
      </c>
      <c r="C159" s="5" t="n">
        <v>9328</v>
      </c>
      <c r="D159" s="4" t="inlineStr">
        <is>
          <t>[2],[6],[12],[16]</t>
        </is>
      </c>
      <c r="E159" s="5" t="n">
        <v>12853</v>
      </c>
      <c r="F159" s="4" t="inlineStr">
        <is>
          <t>[5],[7]</t>
        </is>
      </c>
      <c r="G159" s="4" t="inlineStr">
        <is>
          <t xml:space="preserve"> </t>
        </is>
      </c>
    </row>
    <row r="160">
      <c r="A160" s="4" t="inlineStr">
        <is>
          <t>Principal Amount</t>
        </is>
      </c>
      <c r="C160" s="9" t="n">
        <v>0.053</v>
      </c>
      <c r="D160" s="4" t="inlineStr">
        <is>
          <t>[6],[12],[16]</t>
        </is>
      </c>
      <c r="E160" s="9" t="n">
        <v>0.079</v>
      </c>
      <c r="F160" s="4" t="inlineStr">
        <is>
          <t>[7]</t>
        </is>
      </c>
      <c r="G160" s="4" t="inlineStr">
        <is>
          <t xml:space="preserve"> </t>
        </is>
      </c>
    </row>
    <row r="161">
      <c r="A161" s="4" t="inlineStr">
        <is>
          <t>Tolemar Acquisition, Inc.</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Principal Amount</t>
        </is>
      </c>
      <c r="C163" s="5" t="n">
        <v>16331</v>
      </c>
      <c r="E163" s="5" t="n">
        <v>15939</v>
      </c>
      <c r="G163" s="4" t="inlineStr">
        <is>
          <t xml:space="preserve"> </t>
        </is>
      </c>
    </row>
    <row r="164">
      <c r="A164" s="4" t="inlineStr">
        <is>
          <t>Amortized Cost</t>
        </is>
      </c>
      <c r="C164" s="6" t="n">
        <v>16272</v>
      </c>
      <c r="E164" s="6" t="n">
        <v>15889</v>
      </c>
      <c r="G164" s="4" t="inlineStr">
        <is>
          <t xml:space="preserve"> </t>
        </is>
      </c>
    </row>
    <row r="165">
      <c r="A165" s="4" t="inlineStr">
        <is>
          <t>Fair Value</t>
        </is>
      </c>
      <c r="C165" s="5" t="n">
        <v>15405</v>
      </c>
      <c r="D165" s="4" t="inlineStr">
        <is>
          <t>[2]</t>
        </is>
      </c>
      <c r="E165" s="5" t="n">
        <v>14756</v>
      </c>
      <c r="F165" s="4" t="inlineStr">
        <is>
          <t>[5]</t>
        </is>
      </c>
      <c r="G165" s="4" t="inlineStr">
        <is>
          <t xml:space="preserve"> </t>
        </is>
      </c>
    </row>
    <row r="166">
      <c r="A166" s="4" t="inlineStr">
        <is>
          <t>Principal Amount</t>
        </is>
      </c>
      <c r="C166" s="9" t="n">
        <v>0.089</v>
      </c>
      <c r="E166" s="9" t="n">
        <v>0.091</v>
      </c>
      <c r="G166" s="4" t="inlineStr">
        <is>
          <t xml:space="preserve"> </t>
        </is>
      </c>
    </row>
    <row r="167">
      <c r="A167" s="4" t="inlineStr">
        <is>
          <t>Wellful Inc. (F/K/A KNS Acquisition Corp.)</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Principal Amount</t>
        </is>
      </c>
      <c r="B169" s="4" t="inlineStr">
        <is>
          <t>[6]</t>
        </is>
      </c>
      <c r="C169" s="5" t="n">
        <v>7198</v>
      </c>
      <c r="E169" s="4" t="inlineStr">
        <is>
          <t xml:space="preserve"> </t>
        </is>
      </c>
      <c r="G169" s="4" t="inlineStr">
        <is>
          <t xml:space="preserve"> </t>
        </is>
      </c>
    </row>
    <row r="170">
      <c r="A170" s="4" t="inlineStr">
        <is>
          <t>Amortized Cost</t>
        </is>
      </c>
      <c r="B170" s="4" t="inlineStr">
        <is>
          <t>[6]</t>
        </is>
      </c>
      <c r="C170" s="6" t="n">
        <v>7198</v>
      </c>
      <c r="E170" s="4" t="inlineStr">
        <is>
          <t xml:space="preserve"> </t>
        </is>
      </c>
      <c r="G170" s="4" t="inlineStr">
        <is>
          <t xml:space="preserve"> </t>
        </is>
      </c>
    </row>
    <row r="171">
      <c r="A171" s="4" t="inlineStr">
        <is>
          <t>Fair Value</t>
        </is>
      </c>
      <c r="B171" s="4" t="inlineStr">
        <is>
          <t>[2],[6]</t>
        </is>
      </c>
      <c r="C171" s="5" t="n">
        <v>7198</v>
      </c>
      <c r="E171" s="4" t="inlineStr">
        <is>
          <t xml:space="preserve"> </t>
        </is>
      </c>
      <c r="G171" s="4" t="inlineStr">
        <is>
          <t xml:space="preserve"> </t>
        </is>
      </c>
    </row>
    <row r="172">
      <c r="A172" s="4" t="inlineStr">
        <is>
          <t>Principal Amount</t>
        </is>
      </c>
      <c r="B172" s="4" t="inlineStr">
        <is>
          <t>[6]</t>
        </is>
      </c>
      <c r="C172" s="9" t="n">
        <v>0.042</v>
      </c>
      <c r="E172" s="4" t="inlineStr">
        <is>
          <t xml:space="preserve"> </t>
        </is>
      </c>
      <c r="G172" s="4" t="inlineStr">
        <is>
          <t xml:space="preserve"> </t>
        </is>
      </c>
    </row>
    <row r="173">
      <c r="A173" s="4" t="inlineStr">
        <is>
          <t>Brightwood Capital MM CLO 2023-1, Ltd.</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Principal Amount</t>
        </is>
      </c>
      <c r="C175" s="5" t="n">
        <v>7627</v>
      </c>
      <c r="E175" s="5" t="n">
        <v>8542</v>
      </c>
      <c r="G175" s="4" t="inlineStr">
        <is>
          <t xml:space="preserve"> </t>
        </is>
      </c>
    </row>
    <row r="176">
      <c r="A176" s="4" t="inlineStr">
        <is>
          <t>Amortized Cost</t>
        </is>
      </c>
      <c r="C176" s="6" t="n">
        <v>6924</v>
      </c>
      <c r="E176" s="6" t="n">
        <v>7835</v>
      </c>
      <c r="G176" s="4" t="inlineStr">
        <is>
          <t xml:space="preserve"> </t>
        </is>
      </c>
    </row>
    <row r="177">
      <c r="A177" s="4" t="inlineStr">
        <is>
          <t>Fair Value</t>
        </is>
      </c>
      <c r="C177" s="5" t="n">
        <v>6638</v>
      </c>
      <c r="D177" s="4" t="inlineStr">
        <is>
          <t>[2]</t>
        </is>
      </c>
      <c r="E177" s="5" t="n">
        <v>7835</v>
      </c>
      <c r="F177" s="4" t="inlineStr">
        <is>
          <t>[5]</t>
        </is>
      </c>
      <c r="G177" s="4" t="inlineStr">
        <is>
          <t xml:space="preserve"> </t>
        </is>
      </c>
    </row>
    <row r="178">
      <c r="A178" s="4" t="inlineStr">
        <is>
          <t>Principal Amount</t>
        </is>
      </c>
      <c r="C178" s="9" t="n">
        <v>0.039</v>
      </c>
      <c r="E178" s="9" t="n">
        <v>0.048</v>
      </c>
      <c r="G178" s="4" t="inlineStr">
        <is>
          <t xml:space="preserve"> </t>
        </is>
      </c>
    </row>
    <row r="179">
      <c r="A179" s="4" t="inlineStr">
        <is>
          <t>Dryden 53 CLO, Ltd.</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Principal Amount</t>
        </is>
      </c>
      <c r="B181" s="4" t="inlineStr">
        <is>
          <t>[21],[22]</t>
        </is>
      </c>
      <c r="C181" s="4" t="inlineStr">
        <is>
          <t xml:space="preserve"> </t>
        </is>
      </c>
      <c r="E181" s="5" t="n">
        <v>4859</v>
      </c>
      <c r="G181" s="4" t="inlineStr">
        <is>
          <t xml:space="preserve"> </t>
        </is>
      </c>
    </row>
    <row r="182">
      <c r="A182" s="4" t="inlineStr">
        <is>
          <t>Amortized Cost</t>
        </is>
      </c>
      <c r="B182" s="4" t="inlineStr">
        <is>
          <t>[21],[22]</t>
        </is>
      </c>
      <c r="C182" s="4" t="inlineStr">
        <is>
          <t xml:space="preserve"> </t>
        </is>
      </c>
      <c r="E182" s="6" t="n">
        <v>2326</v>
      </c>
      <c r="G182" s="4" t="inlineStr">
        <is>
          <t xml:space="preserve"> </t>
        </is>
      </c>
    </row>
    <row r="183">
      <c r="A183" s="4" t="inlineStr">
        <is>
          <t>Fair Value</t>
        </is>
      </c>
      <c r="B183" s="4" t="inlineStr">
        <is>
          <t>[5],[21],[22]</t>
        </is>
      </c>
      <c r="C183" s="4" t="inlineStr">
        <is>
          <t xml:space="preserve"> </t>
        </is>
      </c>
      <c r="E183" s="5" t="n">
        <v>1119</v>
      </c>
      <c r="G183" s="4" t="inlineStr">
        <is>
          <t xml:space="preserve"> </t>
        </is>
      </c>
    </row>
    <row r="184">
      <c r="A184" s="4" t="inlineStr">
        <is>
          <t>Principal Amount</t>
        </is>
      </c>
      <c r="B184" s="4" t="inlineStr">
        <is>
          <t>[21],[22]</t>
        </is>
      </c>
      <c r="C184" s="4" t="inlineStr">
        <is>
          <t xml:space="preserve"> </t>
        </is>
      </c>
      <c r="E184" s="9" t="n">
        <v>0.007</v>
      </c>
      <c r="G184" s="4" t="inlineStr">
        <is>
          <t xml:space="preserve"> </t>
        </is>
      </c>
    </row>
    <row r="185">
      <c r="A185" s="4" t="inlineStr">
        <is>
          <t>Contract Datascan Holdings, Inc.</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Amortized Cost</t>
        </is>
      </c>
      <c r="C187" s="5" t="n">
        <v>8511</v>
      </c>
      <c r="D187" s="4" t="inlineStr">
        <is>
          <t>[12]</t>
        </is>
      </c>
      <c r="E187" s="5" t="n">
        <v>7412</v>
      </c>
      <c r="F187" s="4" t="inlineStr">
        <is>
          <t>[9],[13]</t>
        </is>
      </c>
      <c r="G187" s="4" t="inlineStr">
        <is>
          <t xml:space="preserve"> </t>
        </is>
      </c>
    </row>
    <row r="188">
      <c r="A188" s="4" t="inlineStr">
        <is>
          <t>Fair Value</t>
        </is>
      </c>
      <c r="C188" s="5" t="n">
        <v>12331</v>
      </c>
      <c r="D188" s="4" t="inlineStr">
        <is>
          <t>[2],[12]</t>
        </is>
      </c>
      <c r="E188" s="5" t="n">
        <v>10583</v>
      </c>
      <c r="F188" s="4" t="inlineStr">
        <is>
          <t>[5],[9],[13]</t>
        </is>
      </c>
      <c r="G188" s="6" t="n">
        <v>6712</v>
      </c>
    </row>
    <row r="189">
      <c r="A189" s="4" t="inlineStr">
        <is>
          <t>Principal Amount</t>
        </is>
      </c>
      <c r="C189" s="9" t="n">
        <v>0.07199999999999999</v>
      </c>
      <c r="D189" s="4" t="inlineStr">
        <is>
          <t>[12]</t>
        </is>
      </c>
      <c r="E189" s="9" t="n">
        <v>0.066</v>
      </c>
      <c r="F189" s="4" t="inlineStr">
        <is>
          <t>[9],[13]</t>
        </is>
      </c>
      <c r="G189" s="4" t="inlineStr">
        <is>
          <t xml:space="preserve"> </t>
        </is>
      </c>
    </row>
    <row r="190">
      <c r="A190" s="4" t="inlineStr">
        <is>
          <t>Master Cutlery, LLC</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Principal Amount</t>
        </is>
      </c>
      <c r="B192" s="4" t="inlineStr">
        <is>
          <t>[9],[13],[17]</t>
        </is>
      </c>
      <c r="C192" s="4" t="inlineStr">
        <is>
          <t xml:space="preserve"> </t>
        </is>
      </c>
      <c r="E192" s="5" t="n">
        <v>9749</v>
      </c>
      <c r="G192" s="4" t="inlineStr">
        <is>
          <t xml:space="preserve"> </t>
        </is>
      </c>
    </row>
    <row r="193">
      <c r="A193" s="4" t="inlineStr">
        <is>
          <t>Amortized Cost</t>
        </is>
      </c>
      <c r="B193" s="4" t="inlineStr">
        <is>
          <t>[9],[13],[17]</t>
        </is>
      </c>
      <c r="C193" s="4" t="inlineStr">
        <is>
          <t xml:space="preserve"> </t>
        </is>
      </c>
      <c r="E193" s="6" t="n">
        <v>8163</v>
      </c>
      <c r="G193" s="4" t="inlineStr">
        <is>
          <t xml:space="preserve"> </t>
        </is>
      </c>
    </row>
    <row r="194">
      <c r="A194" s="4" t="inlineStr">
        <is>
          <t>Fair Value</t>
        </is>
      </c>
      <c r="C194" s="5" t="n">
        <v>0</v>
      </c>
      <c r="E194" s="5" t="n">
        <v>0</v>
      </c>
      <c r="F194" s="4" t="inlineStr">
        <is>
          <t>[5],[9],[13],[17]</t>
        </is>
      </c>
      <c r="G194" s="6" t="n">
        <v>122</v>
      </c>
    </row>
    <row r="195">
      <c r="A195" s="4" t="inlineStr">
        <is>
          <t>Principal Amount</t>
        </is>
      </c>
      <c r="B195" s="4" t="inlineStr">
        <is>
          <t>[9],[13],[17]</t>
        </is>
      </c>
      <c r="C195" s="4" t="inlineStr">
        <is>
          <t xml:space="preserve"> </t>
        </is>
      </c>
      <c r="E195" s="10" t="n">
        <v>0</v>
      </c>
      <c r="G195" s="4" t="inlineStr">
        <is>
          <t xml:space="preserve"> </t>
        </is>
      </c>
    </row>
    <row r="196">
      <c r="A196" s="4" t="inlineStr">
        <is>
          <t>TRS Services, Inc.</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Amortized Cost</t>
        </is>
      </c>
      <c r="B198" s="4" t="inlineStr">
        <is>
          <t>[9],[13]</t>
        </is>
      </c>
      <c r="C198" s="4" t="inlineStr">
        <is>
          <t xml:space="preserve"> </t>
        </is>
      </c>
      <c r="E198" s="5" t="n">
        <v>669</v>
      </c>
      <c r="G198" s="4" t="inlineStr">
        <is>
          <t xml:space="preserve"> </t>
        </is>
      </c>
    </row>
    <row r="199">
      <c r="A199" s="4" t="inlineStr">
        <is>
          <t>Fair Value</t>
        </is>
      </c>
      <c r="C199" s="5" t="n">
        <v>0</v>
      </c>
      <c r="E199" s="5" t="n">
        <v>3792</v>
      </c>
      <c r="F199" s="4" t="inlineStr">
        <is>
          <t>[2],[9],[13]</t>
        </is>
      </c>
      <c r="G199" s="6" t="n">
        <v>1890</v>
      </c>
    </row>
    <row r="200">
      <c r="A200" s="4" t="inlineStr">
        <is>
          <t>Principal Amount</t>
        </is>
      </c>
      <c r="B200" s="4" t="inlineStr">
        <is>
          <t>[9],[13]</t>
        </is>
      </c>
      <c r="C200" s="4" t="inlineStr">
        <is>
          <t xml:space="preserve"> </t>
        </is>
      </c>
      <c r="E200" s="9" t="n">
        <v>0.023</v>
      </c>
      <c r="G200" s="4" t="inlineStr">
        <is>
          <t xml:space="preserve"> </t>
        </is>
      </c>
    </row>
    <row r="201">
      <c r="A201" s="4" t="inlineStr">
        <is>
          <t>Investment, Identifier [Axis]: 24 Seven Holdco, LLC, First Lien Debt</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Interest Rate</t>
        </is>
      </c>
      <c r="C203" s="9" t="n">
        <v>0.105</v>
      </c>
      <c r="D203" s="4" t="inlineStr">
        <is>
          <t>[6],[23]</t>
        </is>
      </c>
      <c r="E203" s="9" t="n">
        <v>0.1145</v>
      </c>
      <c r="F203" s="4" t="inlineStr">
        <is>
          <t>[7],[24]</t>
        </is>
      </c>
      <c r="G203" s="4" t="inlineStr">
        <is>
          <t xml:space="preserve"> </t>
        </is>
      </c>
    </row>
    <row r="204">
      <c r="A204" s="4" t="inlineStr">
        <is>
          <t>Spread Above Index</t>
        </is>
      </c>
      <c r="C204" s="10" t="n">
        <v>0.06</v>
      </c>
      <c r="D204" s="4" t="inlineStr">
        <is>
          <t>[6],[23]</t>
        </is>
      </c>
      <c r="E204" s="10" t="n">
        <v>0.06</v>
      </c>
      <c r="F204" s="4" t="inlineStr">
        <is>
          <t>[7],[24]</t>
        </is>
      </c>
      <c r="G204" s="4" t="inlineStr">
        <is>
          <t xml:space="preserve"> </t>
        </is>
      </c>
    </row>
    <row r="205">
      <c r="A205" s="4" t="inlineStr">
        <is>
          <t>Principal Amount</t>
        </is>
      </c>
      <c r="C205" s="5" t="n">
        <v>8730</v>
      </c>
      <c r="D205" s="4" t="inlineStr">
        <is>
          <t>[6]</t>
        </is>
      </c>
      <c r="E205" s="5" t="n">
        <v>8820</v>
      </c>
      <c r="F205" s="4" t="inlineStr">
        <is>
          <t>[7]</t>
        </is>
      </c>
      <c r="G205" s="4" t="inlineStr">
        <is>
          <t xml:space="preserve"> </t>
        </is>
      </c>
    </row>
    <row r="206">
      <c r="A206" s="4" t="inlineStr">
        <is>
          <t>Amortized Cost</t>
        </is>
      </c>
      <c r="C206" s="6" t="n">
        <v>8698</v>
      </c>
      <c r="D206" s="4" t="inlineStr">
        <is>
          <t>[6]</t>
        </is>
      </c>
      <c r="E206" s="6" t="n">
        <v>8776</v>
      </c>
      <c r="F206" s="4" t="inlineStr">
        <is>
          <t>[7]</t>
        </is>
      </c>
      <c r="G206" s="4" t="inlineStr">
        <is>
          <t xml:space="preserve"> </t>
        </is>
      </c>
    </row>
    <row r="207">
      <c r="A207" s="4" t="inlineStr">
        <is>
          <t>Fair Value</t>
        </is>
      </c>
      <c r="C207" s="5" t="n">
        <v>8730</v>
      </c>
      <c r="D207" s="4" t="inlineStr">
        <is>
          <t>[2],[6]</t>
        </is>
      </c>
      <c r="E207" s="5" t="n">
        <v>8483</v>
      </c>
      <c r="F207" s="4" t="inlineStr">
        <is>
          <t>[5],[7]</t>
        </is>
      </c>
      <c r="G207" s="4" t="inlineStr">
        <is>
          <t xml:space="preserve"> </t>
        </is>
      </c>
    </row>
    <row r="208">
      <c r="A208" s="4" t="inlineStr">
        <is>
          <t>Principal Amount</t>
        </is>
      </c>
      <c r="C208" s="9" t="n">
        <v>0.051</v>
      </c>
      <c r="D208" s="4" t="inlineStr">
        <is>
          <t>[6]</t>
        </is>
      </c>
      <c r="E208" s="9" t="n">
        <v>0.052</v>
      </c>
      <c r="F208" s="4" t="inlineStr">
        <is>
          <t>[7]</t>
        </is>
      </c>
      <c r="G208" s="4" t="inlineStr">
        <is>
          <t xml:space="preserve"> </t>
        </is>
      </c>
    </row>
    <row r="209">
      <c r="A209" s="4" t="inlineStr">
        <is>
          <t>Investment, Identifier [Axis]: AIDC IntermediateCo 2, LLC, First Lien Debt 1</t>
        </is>
      </c>
      <c r="C209" s="4" t="inlineStr">
        <is>
          <t xml:space="preserve"> </t>
        </is>
      </c>
      <c r="E209" s="4" t="inlineStr">
        <is>
          <t xml:space="preserve"> </t>
        </is>
      </c>
      <c r="G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row>
    <row r="211">
      <c r="A211" s="4" t="inlineStr">
        <is>
          <t>Interest Rate</t>
        </is>
      </c>
      <c r="C211" s="9" t="n">
        <v>0.0959</v>
      </c>
      <c r="D211" s="4" t="inlineStr">
        <is>
          <t>[23]</t>
        </is>
      </c>
      <c r="E211" s="9" t="n">
        <v>0.118</v>
      </c>
      <c r="F211" s="4" t="inlineStr">
        <is>
          <t>[24]</t>
        </is>
      </c>
      <c r="G211" s="4" t="inlineStr">
        <is>
          <t xml:space="preserve"> </t>
        </is>
      </c>
    </row>
    <row r="212">
      <c r="A212" s="4" t="inlineStr">
        <is>
          <t>Spread Above Index</t>
        </is>
      </c>
      <c r="C212" s="9" t="n">
        <v>0.0525</v>
      </c>
      <c r="D212" s="4" t="inlineStr">
        <is>
          <t>[23]</t>
        </is>
      </c>
      <c r="E212" s="9" t="n">
        <v>0.0625</v>
      </c>
      <c r="F212" s="4" t="inlineStr">
        <is>
          <t>[24]</t>
        </is>
      </c>
      <c r="G212" s="4" t="inlineStr">
        <is>
          <t xml:space="preserve"> </t>
        </is>
      </c>
    </row>
    <row r="213">
      <c r="A213" s="4" t="inlineStr">
        <is>
          <t>Principal Amount</t>
        </is>
      </c>
      <c r="C213" s="5" t="n">
        <v>1960</v>
      </c>
      <c r="E213" s="5" t="n">
        <v>1980</v>
      </c>
      <c r="G213" s="4" t="inlineStr">
        <is>
          <t xml:space="preserve"> </t>
        </is>
      </c>
    </row>
    <row r="214">
      <c r="A214" s="4" t="inlineStr">
        <is>
          <t>Amortized Cost</t>
        </is>
      </c>
      <c r="C214" s="6" t="n">
        <v>1935</v>
      </c>
      <c r="E214" s="6" t="n">
        <v>1948</v>
      </c>
      <c r="G214" s="4" t="inlineStr">
        <is>
          <t xml:space="preserve"> </t>
        </is>
      </c>
    </row>
    <row r="215">
      <c r="A215" s="4" t="inlineStr">
        <is>
          <t>Fair Value</t>
        </is>
      </c>
      <c r="C215" s="5" t="n">
        <v>1960</v>
      </c>
      <c r="D215" s="4" t="inlineStr">
        <is>
          <t>[2]</t>
        </is>
      </c>
      <c r="E215" s="5" t="n">
        <v>1974</v>
      </c>
      <c r="F215" s="4" t="inlineStr">
        <is>
          <t>[5]</t>
        </is>
      </c>
      <c r="G215" s="4" t="inlineStr">
        <is>
          <t xml:space="preserve"> </t>
        </is>
      </c>
    </row>
    <row r="216">
      <c r="A216" s="4" t="inlineStr">
        <is>
          <t>Principal Amount</t>
        </is>
      </c>
      <c r="C216" s="9" t="n">
        <v>0.011</v>
      </c>
      <c r="E216" s="9" t="n">
        <v>0.012</v>
      </c>
      <c r="G216" s="4" t="inlineStr">
        <is>
          <t xml:space="preserve"> </t>
        </is>
      </c>
    </row>
    <row r="217">
      <c r="A217" s="4" t="inlineStr">
        <is>
          <t>Investment, Identifier [Axis]: AIDC IntermediateCo 2, LLC, First Lien Debt 2</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Interest Rate</t>
        </is>
      </c>
      <c r="C219" s="9" t="n">
        <v>0.0961</v>
      </c>
      <c r="D219" s="4" t="inlineStr">
        <is>
          <t>[23]</t>
        </is>
      </c>
      <c r="E219" s="9" t="n">
        <v>0.1178</v>
      </c>
      <c r="F219" s="4" t="inlineStr">
        <is>
          <t>[24]</t>
        </is>
      </c>
      <c r="G219" s="4" t="inlineStr">
        <is>
          <t xml:space="preserve"> </t>
        </is>
      </c>
    </row>
    <row r="220">
      <c r="A220" s="4" t="inlineStr">
        <is>
          <t>Spread Above Index</t>
        </is>
      </c>
      <c r="C220" s="9" t="n">
        <v>0.0525</v>
      </c>
      <c r="D220" s="4" t="inlineStr">
        <is>
          <t>[23]</t>
        </is>
      </c>
      <c r="E220" s="9" t="n">
        <v>0.0625</v>
      </c>
      <c r="F220" s="4" t="inlineStr">
        <is>
          <t>[24]</t>
        </is>
      </c>
      <c r="G220" s="4" t="inlineStr">
        <is>
          <t xml:space="preserve"> </t>
        </is>
      </c>
    </row>
    <row r="221">
      <c r="A221" s="4" t="inlineStr">
        <is>
          <t>Principal Amount</t>
        </is>
      </c>
      <c r="C221" s="5" t="n">
        <v>46</v>
      </c>
      <c r="E221" s="5" t="n">
        <v>46</v>
      </c>
      <c r="G221" s="4" t="inlineStr">
        <is>
          <t xml:space="preserve"> </t>
        </is>
      </c>
    </row>
    <row r="222">
      <c r="A222" s="4" t="inlineStr">
        <is>
          <t>Amortized Cost</t>
        </is>
      </c>
      <c r="C222" s="6" t="n">
        <v>45</v>
      </c>
      <c r="E222" s="6" t="n">
        <v>45</v>
      </c>
      <c r="G222" s="4" t="inlineStr">
        <is>
          <t xml:space="preserve"> </t>
        </is>
      </c>
    </row>
    <row r="223">
      <c r="A223" s="4" t="inlineStr">
        <is>
          <t>Fair Value</t>
        </is>
      </c>
      <c r="C223" s="5" t="n">
        <v>46</v>
      </c>
      <c r="D223" s="4" t="inlineStr">
        <is>
          <t>[2]</t>
        </is>
      </c>
      <c r="E223" s="5" t="n">
        <v>46</v>
      </c>
      <c r="F223" s="4" t="inlineStr">
        <is>
          <t>[5]</t>
        </is>
      </c>
      <c r="G223" s="4" t="inlineStr">
        <is>
          <t xml:space="preserve"> </t>
        </is>
      </c>
    </row>
    <row r="224">
      <c r="A224" s="4" t="inlineStr">
        <is>
          <t>Principal Amount</t>
        </is>
      </c>
      <c r="C224" s="10" t="n">
        <v>0</v>
      </c>
      <c r="E224" s="10" t="n">
        <v>0</v>
      </c>
      <c r="G224" s="4" t="inlineStr">
        <is>
          <t xml:space="preserve"> </t>
        </is>
      </c>
    </row>
    <row r="225">
      <c r="A225" s="4" t="inlineStr">
        <is>
          <t>Investment, Identifier [Axis]: Advantage Sales &amp; Marketing Inc. (F/K/A Karman Buyer Corp), First Lien Debt</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Interest Rate</t>
        </is>
      </c>
      <c r="B227" s="4" t="inlineStr">
        <is>
          <t>[7],[24],[25]</t>
        </is>
      </c>
      <c r="C227" s="4" t="inlineStr">
        <is>
          <t xml:space="preserve"> </t>
        </is>
      </c>
      <c r="E227" s="9" t="n">
        <v>0.1018</v>
      </c>
      <c r="G227" s="4" t="inlineStr">
        <is>
          <t xml:space="preserve"> </t>
        </is>
      </c>
    </row>
    <row r="228">
      <c r="A228" s="4" t="inlineStr">
        <is>
          <t>Spread Above Index</t>
        </is>
      </c>
      <c r="B228" s="4" t="inlineStr">
        <is>
          <t>[7],[24],[25]</t>
        </is>
      </c>
      <c r="C228" s="4" t="inlineStr">
        <is>
          <t xml:space="preserve"> </t>
        </is>
      </c>
      <c r="E228" s="9" t="n">
        <v>0.045</v>
      </c>
      <c r="G228" s="4" t="inlineStr">
        <is>
          <t xml:space="preserve"> </t>
        </is>
      </c>
    </row>
    <row r="229">
      <c r="A229" s="4" t="inlineStr">
        <is>
          <t>Principal Amount</t>
        </is>
      </c>
      <c r="B229" s="4" t="inlineStr">
        <is>
          <t>[7],[25]</t>
        </is>
      </c>
      <c r="C229" s="4" t="inlineStr">
        <is>
          <t xml:space="preserve"> </t>
        </is>
      </c>
      <c r="E229" s="5" t="n">
        <v>2260</v>
      </c>
      <c r="G229" s="4" t="inlineStr">
        <is>
          <t xml:space="preserve"> </t>
        </is>
      </c>
    </row>
    <row r="230">
      <c r="A230" s="4" t="inlineStr">
        <is>
          <t>Amortized Cost</t>
        </is>
      </c>
      <c r="B230" s="4" t="inlineStr">
        <is>
          <t>[7],[25]</t>
        </is>
      </c>
      <c r="C230" s="4" t="inlineStr">
        <is>
          <t xml:space="preserve"> </t>
        </is>
      </c>
      <c r="E230" s="6" t="n">
        <v>2238</v>
      </c>
      <c r="G230" s="4" t="inlineStr">
        <is>
          <t xml:space="preserve"> </t>
        </is>
      </c>
    </row>
    <row r="231">
      <c r="A231" s="4" t="inlineStr">
        <is>
          <t>Fair Value</t>
        </is>
      </c>
      <c r="B231" s="4" t="inlineStr">
        <is>
          <t>[5],[7],[25]</t>
        </is>
      </c>
      <c r="C231" s="4" t="inlineStr">
        <is>
          <t xml:space="preserve"> </t>
        </is>
      </c>
      <c r="E231" s="5" t="n">
        <v>2249</v>
      </c>
      <c r="G231" s="4" t="inlineStr">
        <is>
          <t xml:space="preserve"> </t>
        </is>
      </c>
    </row>
    <row r="232">
      <c r="A232" s="4" t="inlineStr">
        <is>
          <t>Principal Amount</t>
        </is>
      </c>
      <c r="B232" s="4" t="inlineStr">
        <is>
          <t>[7],[25]</t>
        </is>
      </c>
      <c r="C232" s="4" t="inlineStr">
        <is>
          <t xml:space="preserve"> </t>
        </is>
      </c>
      <c r="E232" s="9" t="n">
        <v>0.014</v>
      </c>
      <c r="G232" s="4" t="inlineStr">
        <is>
          <t xml:space="preserve"> </t>
        </is>
      </c>
    </row>
    <row r="233">
      <c r="A233" s="4" t="inlineStr">
        <is>
          <t>Investment, Identifier [Axis]: All Star Auto Lights, Inc., First Lien Debt 1</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Interest Rate</t>
        </is>
      </c>
      <c r="B235" s="4" t="inlineStr">
        <is>
          <t>[24]</t>
        </is>
      </c>
      <c r="C235" s="4" t="inlineStr">
        <is>
          <t xml:space="preserve"> </t>
        </is>
      </c>
      <c r="E235" s="9" t="n">
        <v>0.1097</v>
      </c>
      <c r="G235" s="4" t="inlineStr">
        <is>
          <t xml:space="preserve"> </t>
        </is>
      </c>
    </row>
    <row r="236">
      <c r="A236" s="4" t="inlineStr">
        <is>
          <t>Spread Above Index</t>
        </is>
      </c>
      <c r="B236" s="4" t="inlineStr">
        <is>
          <t>[24]</t>
        </is>
      </c>
      <c r="C236" s="4" t="inlineStr">
        <is>
          <t xml:space="preserve"> </t>
        </is>
      </c>
      <c r="E236" s="9" t="n">
        <v>0.055</v>
      </c>
      <c r="G236" s="4" t="inlineStr">
        <is>
          <t xml:space="preserve"> </t>
        </is>
      </c>
    </row>
    <row r="237">
      <c r="A237" s="4" t="inlineStr">
        <is>
          <t>Principal Amount</t>
        </is>
      </c>
      <c r="C237" s="4" t="inlineStr">
        <is>
          <t xml:space="preserve"> </t>
        </is>
      </c>
      <c r="E237" s="5" t="n">
        <v>22861</v>
      </c>
      <c r="G237" s="4" t="inlineStr">
        <is>
          <t xml:space="preserve"> </t>
        </is>
      </c>
    </row>
    <row r="238">
      <c r="A238" s="4" t="inlineStr">
        <is>
          <t>Amortized Cost</t>
        </is>
      </c>
      <c r="C238" s="4" t="inlineStr">
        <is>
          <t xml:space="preserve"> </t>
        </is>
      </c>
      <c r="E238" s="6" t="n">
        <v>22719</v>
      </c>
      <c r="G238" s="4" t="inlineStr">
        <is>
          <t xml:space="preserve"> </t>
        </is>
      </c>
    </row>
    <row r="239">
      <c r="A239" s="4" t="inlineStr">
        <is>
          <t>Fair Value</t>
        </is>
      </c>
      <c r="B239" s="4" t="inlineStr">
        <is>
          <t>[5]</t>
        </is>
      </c>
      <c r="C239" s="4" t="inlineStr">
        <is>
          <t xml:space="preserve"> </t>
        </is>
      </c>
      <c r="E239" s="5" t="n">
        <v>22853</v>
      </c>
      <c r="G239" s="4" t="inlineStr">
        <is>
          <t xml:space="preserve"> </t>
        </is>
      </c>
    </row>
    <row r="240">
      <c r="A240" s="4" t="inlineStr">
        <is>
          <t>Principal Amount</t>
        </is>
      </c>
      <c r="C240" s="4" t="inlineStr">
        <is>
          <t xml:space="preserve"> </t>
        </is>
      </c>
      <c r="E240" s="9" t="n">
        <v>0.141</v>
      </c>
      <c r="G240" s="4" t="inlineStr">
        <is>
          <t xml:space="preserve"> </t>
        </is>
      </c>
    </row>
    <row r="241">
      <c r="A241" s="4" t="inlineStr">
        <is>
          <t>Investment, Identifier [Axis]: All Star Auto Lights, Inc., First Lien Debt 2</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Interest Rate</t>
        </is>
      </c>
      <c r="B243" s="4" t="inlineStr">
        <is>
          <t>[24]</t>
        </is>
      </c>
      <c r="C243" s="4" t="inlineStr">
        <is>
          <t xml:space="preserve"> </t>
        </is>
      </c>
      <c r="E243" s="9" t="n">
        <v>0.1096</v>
      </c>
      <c r="G243" s="4" t="inlineStr">
        <is>
          <t xml:space="preserve"> </t>
        </is>
      </c>
    </row>
    <row r="244">
      <c r="A244" s="4" t="inlineStr">
        <is>
          <t>Spread Above Index</t>
        </is>
      </c>
      <c r="B244" s="4" t="inlineStr">
        <is>
          <t>[24]</t>
        </is>
      </c>
      <c r="C244" s="4" t="inlineStr">
        <is>
          <t xml:space="preserve"> </t>
        </is>
      </c>
      <c r="E244" s="9" t="n">
        <v>0.055</v>
      </c>
      <c r="G244" s="4" t="inlineStr">
        <is>
          <t xml:space="preserve"> </t>
        </is>
      </c>
    </row>
    <row r="245">
      <c r="A245" s="4" t="inlineStr">
        <is>
          <t>Principal Amount</t>
        </is>
      </c>
      <c r="C245" s="4" t="inlineStr">
        <is>
          <t xml:space="preserve"> </t>
        </is>
      </c>
      <c r="E245" s="5" t="n">
        <v>4925</v>
      </c>
      <c r="G245" s="4" t="inlineStr">
        <is>
          <t xml:space="preserve"> </t>
        </is>
      </c>
    </row>
    <row r="246">
      <c r="A246" s="4" t="inlineStr">
        <is>
          <t>Amortized Cost</t>
        </is>
      </c>
      <c r="C246" s="4" t="inlineStr">
        <is>
          <t xml:space="preserve"> </t>
        </is>
      </c>
      <c r="E246" s="6" t="n">
        <v>4872</v>
      </c>
      <c r="G246" s="4" t="inlineStr">
        <is>
          <t xml:space="preserve"> </t>
        </is>
      </c>
    </row>
    <row r="247">
      <c r="A247" s="4" t="inlineStr">
        <is>
          <t>Fair Value</t>
        </is>
      </c>
      <c r="B247" s="4" t="inlineStr">
        <is>
          <t>[5]</t>
        </is>
      </c>
      <c r="C247" s="4" t="inlineStr">
        <is>
          <t xml:space="preserve"> </t>
        </is>
      </c>
      <c r="E247" s="5" t="n">
        <v>4923</v>
      </c>
      <c r="G247" s="4" t="inlineStr">
        <is>
          <t xml:space="preserve"> </t>
        </is>
      </c>
    </row>
    <row r="248">
      <c r="A248" s="4" t="inlineStr">
        <is>
          <t>Principal Amount</t>
        </is>
      </c>
      <c r="C248" s="4" t="inlineStr">
        <is>
          <t xml:space="preserve"> </t>
        </is>
      </c>
      <c r="E248" s="10" t="n">
        <v>0.03</v>
      </c>
      <c r="G248" s="4" t="inlineStr">
        <is>
          <t xml:space="preserve"> </t>
        </is>
      </c>
    </row>
    <row r="249">
      <c r="A249" s="4" t="inlineStr">
        <is>
          <t>Investment, Identifier [Axis]: Allen Media, LLC, First Lien Debt</t>
        </is>
      </c>
      <c r="C249" s="4" t="inlineStr">
        <is>
          <t xml:space="preserve"> </t>
        </is>
      </c>
      <c r="E249" s="4" t="inlineStr">
        <is>
          <t xml:space="preserve"> </t>
        </is>
      </c>
      <c r="G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row>
    <row r="251">
      <c r="A251" s="4" t="inlineStr">
        <is>
          <t>Interest Rate</t>
        </is>
      </c>
      <c r="C251" s="9" t="n">
        <v>0.0998</v>
      </c>
      <c r="D251" s="4" t="inlineStr">
        <is>
          <t>[6],[23]</t>
        </is>
      </c>
      <c r="E251" s="10" t="n">
        <v>0.11</v>
      </c>
      <c r="F251" s="4" t="inlineStr">
        <is>
          <t>[7],[24],[25]</t>
        </is>
      </c>
      <c r="G251" s="4" t="inlineStr">
        <is>
          <t xml:space="preserve"> </t>
        </is>
      </c>
    </row>
    <row r="252">
      <c r="A252" s="4" t="inlineStr">
        <is>
          <t>Spread Above Index</t>
        </is>
      </c>
      <c r="C252" s="9" t="n">
        <v>0.055</v>
      </c>
      <c r="D252" s="4" t="inlineStr">
        <is>
          <t>[6],[23]</t>
        </is>
      </c>
      <c r="E252" s="9" t="n">
        <v>0.055</v>
      </c>
      <c r="F252" s="4" t="inlineStr">
        <is>
          <t>[7],[24],[25]</t>
        </is>
      </c>
      <c r="G252" s="4" t="inlineStr">
        <is>
          <t xml:space="preserve"> </t>
        </is>
      </c>
    </row>
    <row r="253">
      <c r="A253" s="4" t="inlineStr">
        <is>
          <t>Principal Amount</t>
        </is>
      </c>
      <c r="C253" s="5" t="n">
        <v>3691</v>
      </c>
      <c r="D253" s="4" t="inlineStr">
        <is>
          <t>[6]</t>
        </is>
      </c>
      <c r="E253" s="5" t="n">
        <v>3729</v>
      </c>
      <c r="F253" s="4" t="inlineStr">
        <is>
          <t>[7],[25]</t>
        </is>
      </c>
      <c r="G253" s="4" t="inlineStr">
        <is>
          <t xml:space="preserve"> </t>
        </is>
      </c>
    </row>
    <row r="254">
      <c r="A254" s="4" t="inlineStr">
        <is>
          <t>Amortized Cost</t>
        </is>
      </c>
      <c r="C254" s="6" t="n">
        <v>3688</v>
      </c>
      <c r="D254" s="4" t="inlineStr">
        <is>
          <t>[6]</t>
        </is>
      </c>
      <c r="E254" s="6" t="n">
        <v>3726</v>
      </c>
      <c r="F254" s="4" t="inlineStr">
        <is>
          <t>[7],[25]</t>
        </is>
      </c>
      <c r="G254" s="4" t="inlineStr">
        <is>
          <t xml:space="preserve"> </t>
        </is>
      </c>
    </row>
    <row r="255">
      <c r="A255" s="4" t="inlineStr">
        <is>
          <t>Fair Value</t>
        </is>
      </c>
      <c r="C255" s="5" t="n">
        <v>2596</v>
      </c>
      <c r="D255" s="4" t="inlineStr">
        <is>
          <t>[2],[6]</t>
        </is>
      </c>
      <c r="E255" s="5" t="n">
        <v>3325</v>
      </c>
      <c r="F255" s="4" t="inlineStr">
        <is>
          <t>[5],[7],[25]</t>
        </is>
      </c>
      <c r="G255" s="4" t="inlineStr">
        <is>
          <t xml:space="preserve"> </t>
        </is>
      </c>
    </row>
    <row r="256">
      <c r="A256" s="4" t="inlineStr">
        <is>
          <t>Principal Amount</t>
        </is>
      </c>
      <c r="C256" s="9" t="n">
        <v>0.015</v>
      </c>
      <c r="D256" s="4" t="inlineStr">
        <is>
          <t>[6]</t>
        </is>
      </c>
      <c r="E256" s="9" t="n">
        <v>0.021</v>
      </c>
      <c r="F256" s="4" t="inlineStr">
        <is>
          <t>[7],[25]</t>
        </is>
      </c>
      <c r="G256" s="4" t="inlineStr">
        <is>
          <t xml:space="preserve"> </t>
        </is>
      </c>
    </row>
    <row r="257">
      <c r="A257" s="4" t="inlineStr">
        <is>
          <t>Investment, Identifier [Axis]: Apex Credit CLO 2020 Ltd., Subordinated Notes</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Interest Rate</t>
        </is>
      </c>
      <c r="C259" s="9" t="n">
        <v>0.1821</v>
      </c>
      <c r="D259" s="4" t="inlineStr">
        <is>
          <t>[23],[26],[27]</t>
        </is>
      </c>
      <c r="E259" s="9" t="n">
        <v>0.1489</v>
      </c>
      <c r="F259" s="4" t="inlineStr">
        <is>
          <t>[21],[22],[24]</t>
        </is>
      </c>
      <c r="G259" s="4" t="inlineStr">
        <is>
          <t xml:space="preserve"> </t>
        </is>
      </c>
    </row>
    <row r="260">
      <c r="A260" s="4" t="inlineStr">
        <is>
          <t>Principal Amount</t>
        </is>
      </c>
      <c r="C260" s="5" t="n">
        <v>11080</v>
      </c>
      <c r="D260" s="4" t="inlineStr">
        <is>
          <t>[26],[27]</t>
        </is>
      </c>
      <c r="E260" s="5" t="n">
        <v>11080</v>
      </c>
      <c r="F260" s="4" t="inlineStr">
        <is>
          <t>[21],[22]</t>
        </is>
      </c>
      <c r="G260" s="4" t="inlineStr">
        <is>
          <t xml:space="preserve"> </t>
        </is>
      </c>
    </row>
    <row r="261">
      <c r="A261" s="4" t="inlineStr">
        <is>
          <t>Amortized Cost</t>
        </is>
      </c>
      <c r="C261" s="6" t="n">
        <v>9388</v>
      </c>
      <c r="D261" s="4" t="inlineStr">
        <is>
          <t>[26],[27]</t>
        </is>
      </c>
      <c r="E261" s="6" t="n">
        <v>10191</v>
      </c>
      <c r="F261" s="4" t="inlineStr">
        <is>
          <t>[21],[22]</t>
        </is>
      </c>
      <c r="G261" s="4" t="inlineStr">
        <is>
          <t xml:space="preserve"> </t>
        </is>
      </c>
    </row>
    <row r="262">
      <c r="A262" s="4" t="inlineStr">
        <is>
          <t>Fair Value</t>
        </is>
      </c>
      <c r="C262" s="5" t="n">
        <v>7717</v>
      </c>
      <c r="D262" s="4" t="inlineStr">
        <is>
          <t>[2],[26],[27]</t>
        </is>
      </c>
      <c r="E262" s="5" t="n">
        <v>7031</v>
      </c>
      <c r="F262" s="4" t="inlineStr">
        <is>
          <t>[5],[21],[22]</t>
        </is>
      </c>
      <c r="G262" s="4" t="inlineStr">
        <is>
          <t xml:space="preserve"> </t>
        </is>
      </c>
    </row>
    <row r="263">
      <c r="A263" s="4" t="inlineStr">
        <is>
          <t>Principal Amount</t>
        </is>
      </c>
      <c r="C263" s="9" t="n">
        <v>0.045</v>
      </c>
      <c r="D263" s="4" t="inlineStr">
        <is>
          <t>[26],[27]</t>
        </is>
      </c>
      <c r="E263" s="9" t="n">
        <v>0.043</v>
      </c>
      <c r="F263" s="4" t="inlineStr">
        <is>
          <t>[21],[22]</t>
        </is>
      </c>
      <c r="G263" s="4" t="inlineStr">
        <is>
          <t xml:space="preserve"> </t>
        </is>
      </c>
    </row>
    <row r="264">
      <c r="A264" s="4" t="inlineStr">
        <is>
          <t>Investment, Identifier [Axis]: Apex Credit CLO 2021 Ltd., Subordinated Notes</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Interest Rate</t>
        </is>
      </c>
      <c r="C266" s="9" t="n">
        <v>0.1866</v>
      </c>
      <c r="D266" s="4" t="inlineStr">
        <is>
          <t>[23],[26],[27]</t>
        </is>
      </c>
      <c r="E266" s="9" t="n">
        <v>0.2161</v>
      </c>
      <c r="F266" s="4" t="inlineStr">
        <is>
          <t>[21],[22],[24]</t>
        </is>
      </c>
      <c r="G266" s="4" t="inlineStr">
        <is>
          <t xml:space="preserve"> </t>
        </is>
      </c>
    </row>
    <row r="267">
      <c r="A267" s="4" t="inlineStr">
        <is>
          <t>Principal Amount</t>
        </is>
      </c>
      <c r="C267" s="5" t="n">
        <v>8630</v>
      </c>
      <c r="D267" s="4" t="inlineStr">
        <is>
          <t>[26],[27]</t>
        </is>
      </c>
      <c r="E267" s="5" t="n">
        <v>8630</v>
      </c>
      <c r="F267" s="4" t="inlineStr">
        <is>
          <t>[21],[22]</t>
        </is>
      </c>
      <c r="G267" s="4" t="inlineStr">
        <is>
          <t xml:space="preserve"> </t>
        </is>
      </c>
    </row>
    <row r="268">
      <c r="A268" s="4" t="inlineStr">
        <is>
          <t>Amortized Cost</t>
        </is>
      </c>
      <c r="C268" s="6" t="n">
        <v>6400</v>
      </c>
      <c r="D268" s="4" t="inlineStr">
        <is>
          <t>[26],[27]</t>
        </is>
      </c>
      <c r="E268" s="6" t="n">
        <v>6977</v>
      </c>
      <c r="F268" s="4" t="inlineStr">
        <is>
          <t>[21],[22]</t>
        </is>
      </c>
      <c r="G268" s="4" t="inlineStr">
        <is>
          <t xml:space="preserve"> </t>
        </is>
      </c>
    </row>
    <row r="269">
      <c r="A269" s="4" t="inlineStr">
        <is>
          <t>Fair Value</t>
        </is>
      </c>
      <c r="C269" s="5" t="n">
        <v>5282</v>
      </c>
      <c r="D269" s="4" t="inlineStr">
        <is>
          <t>[2],[26],[27]</t>
        </is>
      </c>
      <c r="E269" s="5" t="n">
        <v>5711</v>
      </c>
      <c r="F269" s="4" t="inlineStr">
        <is>
          <t>[5],[21],[22]</t>
        </is>
      </c>
      <c r="G269" s="4" t="inlineStr">
        <is>
          <t xml:space="preserve"> </t>
        </is>
      </c>
    </row>
    <row r="270">
      <c r="A270" s="4" t="inlineStr">
        <is>
          <t>Principal Amount</t>
        </is>
      </c>
      <c r="C270" s="9" t="n">
        <v>0.031</v>
      </c>
      <c r="D270" s="4" t="inlineStr">
        <is>
          <t>[26],[27]</t>
        </is>
      </c>
      <c r="E270" s="9" t="n">
        <v>0.035</v>
      </c>
      <c r="F270" s="4" t="inlineStr">
        <is>
          <t>[21],[22]</t>
        </is>
      </c>
      <c r="G270" s="4" t="inlineStr">
        <is>
          <t xml:space="preserve"> </t>
        </is>
      </c>
    </row>
    <row r="271">
      <c r="A271" s="4" t="inlineStr">
        <is>
          <t>Investment, Identifier [Axis]: Apex Credit CLO 2022-1 Ltd., Subordinated Notes</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Interest Rate</t>
        </is>
      </c>
      <c r="C273" s="9" t="n">
        <v>0.1326</v>
      </c>
      <c r="D273" s="4" t="inlineStr">
        <is>
          <t>[23],[26],[27]</t>
        </is>
      </c>
      <c r="E273" s="9" t="n">
        <v>0.173</v>
      </c>
      <c r="F273" s="4" t="inlineStr">
        <is>
          <t>[21],[22],[24]</t>
        </is>
      </c>
      <c r="G273" s="4" t="inlineStr">
        <is>
          <t xml:space="preserve"> </t>
        </is>
      </c>
    </row>
    <row r="274">
      <c r="A274" s="4" t="inlineStr">
        <is>
          <t>Principal Amount</t>
        </is>
      </c>
      <c r="C274" s="5" t="n">
        <v>10726</v>
      </c>
      <c r="D274" s="4" t="inlineStr">
        <is>
          <t>[26],[27]</t>
        </is>
      </c>
      <c r="E274" s="5" t="n">
        <v>10726</v>
      </c>
      <c r="F274" s="4" t="inlineStr">
        <is>
          <t>[21],[22]</t>
        </is>
      </c>
      <c r="G274" s="4" t="inlineStr">
        <is>
          <t xml:space="preserve"> </t>
        </is>
      </c>
    </row>
    <row r="275">
      <c r="A275" s="4" t="inlineStr">
        <is>
          <t>Amortized Cost</t>
        </is>
      </c>
      <c r="C275" s="6" t="n">
        <v>8598</v>
      </c>
      <c r="D275" s="4" t="inlineStr">
        <is>
          <t>[26],[27]</t>
        </is>
      </c>
      <c r="E275" s="6" t="n">
        <v>8858</v>
      </c>
      <c r="F275" s="4" t="inlineStr">
        <is>
          <t>[21],[22]</t>
        </is>
      </c>
      <c r="G275" s="4" t="inlineStr">
        <is>
          <t xml:space="preserve"> </t>
        </is>
      </c>
    </row>
    <row r="276">
      <c r="A276" s="4" t="inlineStr">
        <is>
          <t>Fair Value</t>
        </is>
      </c>
      <c r="C276" s="5" t="n">
        <v>6213</v>
      </c>
      <c r="D276" s="4" t="inlineStr">
        <is>
          <t>[2],[26],[27]</t>
        </is>
      </c>
      <c r="E276" s="5" t="n">
        <v>6961</v>
      </c>
      <c r="F276" s="4" t="inlineStr">
        <is>
          <t>[5],[21],[22]</t>
        </is>
      </c>
      <c r="G276" s="4" t="inlineStr">
        <is>
          <t xml:space="preserve"> </t>
        </is>
      </c>
    </row>
    <row r="277">
      <c r="A277" s="4" t="inlineStr">
        <is>
          <t>Principal Amount</t>
        </is>
      </c>
      <c r="C277" s="9" t="n">
        <v>0.036</v>
      </c>
      <c r="D277" s="4" t="inlineStr">
        <is>
          <t>[26],[27]</t>
        </is>
      </c>
      <c r="E277" s="9" t="n">
        <v>0.043</v>
      </c>
      <c r="F277" s="4" t="inlineStr">
        <is>
          <t>[21],[22]</t>
        </is>
      </c>
      <c r="G277" s="4" t="inlineStr">
        <is>
          <t xml:space="preserve"> </t>
        </is>
      </c>
    </row>
    <row r="278">
      <c r="A278" s="4" t="inlineStr">
        <is>
          <t>Investment, Identifier [Axis]: Ares L CLO Ltd., Mezzanine Debt - Class E</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Interest Rate</t>
        </is>
      </c>
      <c r="B280" s="4" t="inlineStr">
        <is>
          <t>[24]</t>
        </is>
      </c>
      <c r="C280" s="4" t="inlineStr">
        <is>
          <t xml:space="preserve"> </t>
        </is>
      </c>
      <c r="E280" s="9" t="n">
        <v>0.1131</v>
      </c>
      <c r="G280" s="4" t="inlineStr">
        <is>
          <t xml:space="preserve"> </t>
        </is>
      </c>
    </row>
    <row r="281">
      <c r="A281" s="4" t="inlineStr">
        <is>
          <t>Spread Above Index</t>
        </is>
      </c>
      <c r="B281" s="4" t="inlineStr">
        <is>
          <t>[24]</t>
        </is>
      </c>
      <c r="C281" s="4" t="inlineStr">
        <is>
          <t xml:space="preserve"> </t>
        </is>
      </c>
      <c r="E281" s="9" t="n">
        <v>0.0565</v>
      </c>
      <c r="G281" s="4" t="inlineStr">
        <is>
          <t xml:space="preserve"> </t>
        </is>
      </c>
    </row>
    <row r="282">
      <c r="A282" s="4" t="inlineStr">
        <is>
          <t>Principal Amount</t>
        </is>
      </c>
      <c r="C282" s="4" t="inlineStr">
        <is>
          <t xml:space="preserve"> </t>
        </is>
      </c>
      <c r="E282" s="5" t="n">
        <v>6000</v>
      </c>
      <c r="G282" s="4" t="inlineStr">
        <is>
          <t xml:space="preserve"> </t>
        </is>
      </c>
    </row>
    <row r="283">
      <c r="A283" s="4" t="inlineStr">
        <is>
          <t>Amortized Cost</t>
        </is>
      </c>
      <c r="C283" s="4" t="inlineStr">
        <is>
          <t xml:space="preserve"> </t>
        </is>
      </c>
      <c r="E283" s="6" t="n">
        <v>5832</v>
      </c>
      <c r="G283" s="4" t="inlineStr">
        <is>
          <t xml:space="preserve"> </t>
        </is>
      </c>
    </row>
    <row r="284">
      <c r="A284" s="4" t="inlineStr">
        <is>
          <t>Fair Value</t>
        </is>
      </c>
      <c r="B284" s="4" t="inlineStr">
        <is>
          <t>[5]</t>
        </is>
      </c>
      <c r="C284" s="4" t="inlineStr">
        <is>
          <t xml:space="preserve"> </t>
        </is>
      </c>
      <c r="E284" s="5" t="n">
        <v>5474</v>
      </c>
      <c r="G284" s="4" t="inlineStr">
        <is>
          <t xml:space="preserve"> </t>
        </is>
      </c>
    </row>
    <row r="285">
      <c r="A285" s="4" t="inlineStr">
        <is>
          <t>Principal Amount</t>
        </is>
      </c>
      <c r="C285" s="4" t="inlineStr">
        <is>
          <t xml:space="preserve"> </t>
        </is>
      </c>
      <c r="E285" s="9" t="n">
        <v>0.034</v>
      </c>
      <c r="G285" s="4" t="inlineStr">
        <is>
          <t xml:space="preserve"> </t>
        </is>
      </c>
    </row>
    <row r="286">
      <c r="A286" s="4" t="inlineStr">
        <is>
          <t>Investment, Identifier [Axis]: Associated Spring, LLC, First Lien Debt</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Interest Rate</t>
        </is>
      </c>
      <c r="B288" s="4" t="inlineStr">
        <is>
          <t>[23]</t>
        </is>
      </c>
      <c r="C288" s="9" t="n">
        <v>0.1033</v>
      </c>
      <c r="E288" s="4" t="inlineStr">
        <is>
          <t xml:space="preserve"> </t>
        </is>
      </c>
      <c r="G288" s="4" t="inlineStr">
        <is>
          <t xml:space="preserve"> </t>
        </is>
      </c>
    </row>
    <row r="289">
      <c r="A289" s="4" t="inlineStr">
        <is>
          <t>Spread Above Index</t>
        </is>
      </c>
      <c r="B289" s="4" t="inlineStr">
        <is>
          <t>[23]</t>
        </is>
      </c>
      <c r="C289" s="9" t="n">
        <v>0.0575</v>
      </c>
      <c r="E289" s="4" t="inlineStr">
        <is>
          <t xml:space="preserve"> </t>
        </is>
      </c>
      <c r="G289" s="4" t="inlineStr">
        <is>
          <t xml:space="preserve"> </t>
        </is>
      </c>
    </row>
    <row r="290">
      <c r="A290" s="4" t="inlineStr">
        <is>
          <t>Principal Amount</t>
        </is>
      </c>
      <c r="C290" s="5" t="n">
        <v>2276</v>
      </c>
      <c r="E290" s="4" t="inlineStr">
        <is>
          <t xml:space="preserve"> </t>
        </is>
      </c>
      <c r="G290" s="4" t="inlineStr">
        <is>
          <t xml:space="preserve"> </t>
        </is>
      </c>
    </row>
    <row r="291">
      <c r="A291" s="4" t="inlineStr">
        <is>
          <t>Amortized Cost</t>
        </is>
      </c>
      <c r="C291" s="6" t="n">
        <v>2231</v>
      </c>
      <c r="E291" s="4" t="inlineStr">
        <is>
          <t xml:space="preserve"> </t>
        </is>
      </c>
      <c r="G291" s="4" t="inlineStr">
        <is>
          <t xml:space="preserve"> </t>
        </is>
      </c>
    </row>
    <row r="292">
      <c r="A292" s="4" t="inlineStr">
        <is>
          <t>Fair Value</t>
        </is>
      </c>
      <c r="B292" s="4" t="inlineStr">
        <is>
          <t>[2]</t>
        </is>
      </c>
      <c r="C292" s="5" t="n">
        <v>2231</v>
      </c>
      <c r="E292" s="4" t="inlineStr">
        <is>
          <t xml:space="preserve"> </t>
        </is>
      </c>
      <c r="G292" s="4" t="inlineStr">
        <is>
          <t xml:space="preserve"> </t>
        </is>
      </c>
    </row>
    <row r="293">
      <c r="A293" s="4" t="inlineStr">
        <is>
          <t>Principal Amount</t>
        </is>
      </c>
      <c r="C293" s="9" t="n">
        <v>0.013</v>
      </c>
      <c r="E293" s="4" t="inlineStr">
        <is>
          <t xml:space="preserve"> </t>
        </is>
      </c>
      <c r="G293" s="4" t="inlineStr">
        <is>
          <t xml:space="preserve"> </t>
        </is>
      </c>
    </row>
    <row r="294">
      <c r="A294" s="4" t="inlineStr">
        <is>
          <t>Investment, Identifier [Axis]: Associated Spring, LLC, First Lien Debt (Delayed Draw)</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Spread Above Index</t>
        </is>
      </c>
      <c r="B296" s="4" t="inlineStr">
        <is>
          <t>[23]</t>
        </is>
      </c>
      <c r="C296" s="9" t="n">
        <v>0.0575</v>
      </c>
      <c r="E296" s="4" t="inlineStr">
        <is>
          <t xml:space="preserve"> </t>
        </is>
      </c>
      <c r="G296" s="4" t="inlineStr">
        <is>
          <t xml:space="preserve"> </t>
        </is>
      </c>
    </row>
    <row r="297">
      <c r="A297" s="4" t="inlineStr">
        <is>
          <t>Principal Amount</t>
        </is>
      </c>
      <c r="C297" s="5" t="n">
        <v>0</v>
      </c>
      <c r="E297" s="4" t="inlineStr">
        <is>
          <t xml:space="preserve"> </t>
        </is>
      </c>
      <c r="G297" s="4" t="inlineStr">
        <is>
          <t xml:space="preserve"> </t>
        </is>
      </c>
    </row>
    <row r="298">
      <c r="A298" s="4" t="inlineStr">
        <is>
          <t>Amortized Cost</t>
        </is>
      </c>
      <c r="C298" s="6" t="n">
        <v>-9</v>
      </c>
      <c r="E298" s="4" t="inlineStr">
        <is>
          <t xml:space="preserve"> </t>
        </is>
      </c>
      <c r="G298" s="4" t="inlineStr">
        <is>
          <t xml:space="preserve"> </t>
        </is>
      </c>
    </row>
    <row r="299">
      <c r="A299" s="4" t="inlineStr">
        <is>
          <t>Fair Value</t>
        </is>
      </c>
      <c r="B299" s="4" t="inlineStr">
        <is>
          <t>[2]</t>
        </is>
      </c>
      <c r="C299" s="5" t="n">
        <v>-9</v>
      </c>
      <c r="E299" s="4" t="inlineStr">
        <is>
          <t xml:space="preserve"> </t>
        </is>
      </c>
      <c r="G299" s="4" t="inlineStr">
        <is>
          <t xml:space="preserve"> </t>
        </is>
      </c>
    </row>
    <row r="300">
      <c r="A300" s="4" t="inlineStr">
        <is>
          <t>Principal Amount</t>
        </is>
      </c>
      <c r="C300" s="10" t="n">
        <v>0</v>
      </c>
      <c r="E300" s="4" t="inlineStr">
        <is>
          <t xml:space="preserve"> </t>
        </is>
      </c>
      <c r="G300" s="4" t="inlineStr">
        <is>
          <t xml:space="preserve"> </t>
        </is>
      </c>
    </row>
    <row r="301">
      <c r="A301" s="4" t="inlineStr">
        <is>
          <t>Investment, Identifier [Axis]: Astro One Acquisition Corporation, Second Lien Debt</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Interest Rate</t>
        </is>
      </c>
      <c r="B303" s="4" t="inlineStr">
        <is>
          <t>[11],[24]</t>
        </is>
      </c>
      <c r="C303" s="4" t="inlineStr">
        <is>
          <t xml:space="preserve"> </t>
        </is>
      </c>
      <c r="E303" s="9" t="n">
        <v>0.1411</v>
      </c>
      <c r="G303" s="4" t="inlineStr">
        <is>
          <t xml:space="preserve"> </t>
        </is>
      </c>
    </row>
    <row r="304">
      <c r="A304" s="4" t="inlineStr">
        <is>
          <t>Spread Above Index</t>
        </is>
      </c>
      <c r="B304" s="4" t="inlineStr">
        <is>
          <t>[11],[24]</t>
        </is>
      </c>
      <c r="C304" s="4" t="inlineStr">
        <is>
          <t xml:space="preserve"> </t>
        </is>
      </c>
      <c r="E304" s="9" t="n">
        <v>0.08500000000000001</v>
      </c>
      <c r="G304" s="4" t="inlineStr">
        <is>
          <t xml:space="preserve"> </t>
        </is>
      </c>
    </row>
    <row r="305">
      <c r="A305" s="4" t="inlineStr">
        <is>
          <t>Principal Amount</t>
        </is>
      </c>
      <c r="B305" s="4" t="inlineStr">
        <is>
          <t>[11]</t>
        </is>
      </c>
      <c r="C305" s="4" t="inlineStr">
        <is>
          <t xml:space="preserve"> </t>
        </is>
      </c>
      <c r="E305" s="5" t="n">
        <v>3000</v>
      </c>
      <c r="G305" s="4" t="inlineStr">
        <is>
          <t xml:space="preserve"> </t>
        </is>
      </c>
    </row>
    <row r="306">
      <c r="A306" s="4" t="inlineStr">
        <is>
          <t>Amortized Cost</t>
        </is>
      </c>
      <c r="B306" s="4" t="inlineStr">
        <is>
          <t>[11]</t>
        </is>
      </c>
      <c r="C306" s="4" t="inlineStr">
        <is>
          <t xml:space="preserve"> </t>
        </is>
      </c>
      <c r="E306" s="6" t="n">
        <v>2596</v>
      </c>
      <c r="G306" s="4" t="inlineStr">
        <is>
          <t xml:space="preserve"> </t>
        </is>
      </c>
    </row>
    <row r="307">
      <c r="A307" s="4" t="inlineStr">
        <is>
          <t>Fair Value</t>
        </is>
      </c>
      <c r="B307" s="4" t="inlineStr">
        <is>
          <t>[5],[11]</t>
        </is>
      </c>
      <c r="C307" s="4" t="inlineStr">
        <is>
          <t xml:space="preserve"> </t>
        </is>
      </c>
      <c r="E307" s="5" t="n">
        <v>110</v>
      </c>
      <c r="G307" s="4" t="inlineStr">
        <is>
          <t xml:space="preserve"> </t>
        </is>
      </c>
    </row>
    <row r="308">
      <c r="A308" s="4" t="inlineStr">
        <is>
          <t>Principal Amount</t>
        </is>
      </c>
      <c r="B308" s="4" t="inlineStr">
        <is>
          <t>[11]</t>
        </is>
      </c>
      <c r="C308" s="4" t="inlineStr">
        <is>
          <t xml:space="preserve"> </t>
        </is>
      </c>
      <c r="E308" s="9" t="n">
        <v>0.001</v>
      </c>
      <c r="G308" s="4" t="inlineStr">
        <is>
          <t xml:space="preserve"> </t>
        </is>
      </c>
    </row>
    <row r="309">
      <c r="A309" s="4" t="inlineStr">
        <is>
          <t>Investment, Identifier [Axis]: Avison Young Inc., Common Equity</t>
        </is>
      </c>
      <c r="C309" s="4" t="inlineStr">
        <is>
          <t xml:space="preserve"> </t>
        </is>
      </c>
      <c r="E309" s="4" t="inlineStr">
        <is>
          <t xml:space="preserve"> </t>
        </is>
      </c>
      <c r="G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row>
    <row r="311">
      <c r="A311" s="4" t="inlineStr">
        <is>
          <t>Principal Amount</t>
        </is>
      </c>
      <c r="B311" s="4" t="inlineStr">
        <is>
          <t>[16],[28]</t>
        </is>
      </c>
      <c r="C311" s="4" t="inlineStr">
        <is>
          <t xml:space="preserve"> </t>
        </is>
      </c>
      <c r="E311" s="4" t="inlineStr">
        <is>
          <t xml:space="preserve"> </t>
        </is>
      </c>
      <c r="G311" s="4" t="inlineStr">
        <is>
          <t xml:space="preserve"> </t>
        </is>
      </c>
    </row>
    <row r="312">
      <c r="A312" s="4" t="inlineStr">
        <is>
          <t>Amortized Cost</t>
        </is>
      </c>
      <c r="B312" s="4" t="inlineStr">
        <is>
          <t>[16],[28]</t>
        </is>
      </c>
      <c r="C312" s="6" t="n">
        <v>1400</v>
      </c>
      <c r="E312" s="4" t="inlineStr">
        <is>
          <t xml:space="preserve"> </t>
        </is>
      </c>
      <c r="G312" s="4" t="inlineStr">
        <is>
          <t xml:space="preserve"> </t>
        </is>
      </c>
    </row>
    <row r="313">
      <c r="A313" s="4" t="inlineStr">
        <is>
          <t>Fair Value</t>
        </is>
      </c>
      <c r="B313" s="4" t="inlineStr">
        <is>
          <t>[2],[16],[28]</t>
        </is>
      </c>
      <c r="C313" s="5" t="n">
        <v>0</v>
      </c>
      <c r="E313" s="4" t="inlineStr">
        <is>
          <t xml:space="preserve"> </t>
        </is>
      </c>
      <c r="G313" s="4" t="inlineStr">
        <is>
          <t xml:space="preserve"> </t>
        </is>
      </c>
    </row>
    <row r="314">
      <c r="A314" s="4" t="inlineStr">
        <is>
          <t>Principal Amount</t>
        </is>
      </c>
      <c r="B314" s="4" t="inlineStr">
        <is>
          <t>[16],[28]</t>
        </is>
      </c>
      <c r="C314" s="10" t="n">
        <v>0</v>
      </c>
      <c r="E314" s="4" t="inlineStr">
        <is>
          <t xml:space="preserve"> </t>
        </is>
      </c>
      <c r="G314" s="4" t="inlineStr">
        <is>
          <t xml:space="preserve"> </t>
        </is>
      </c>
    </row>
    <row r="315">
      <c r="A315" s="4" t="inlineStr">
        <is>
          <t>Share of common stock owned (in shares)</t>
        </is>
      </c>
      <c r="B315" s="4" t="inlineStr">
        <is>
          <t>[16],[28]</t>
        </is>
      </c>
      <c r="C315" s="6" t="n">
        <v>1185</v>
      </c>
      <c r="E315" s="4" t="inlineStr">
        <is>
          <t xml:space="preserve"> </t>
        </is>
      </c>
      <c r="G315" s="4" t="inlineStr">
        <is>
          <t xml:space="preserve"> </t>
        </is>
      </c>
    </row>
    <row r="316">
      <c r="A316" s="4" t="inlineStr">
        <is>
          <t>Investment, Identifier [Axis]: Avison Young Inc., First Lien Debt</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Interest Rate</t>
        </is>
      </c>
      <c r="B318" s="4" t="inlineStr">
        <is>
          <t>[18],[23]</t>
        </is>
      </c>
      <c r="C318" s="9" t="n">
        <v>0.0615</v>
      </c>
      <c r="E318" s="4" t="inlineStr">
        <is>
          <t xml:space="preserve"> </t>
        </is>
      </c>
      <c r="G318" s="4" t="inlineStr">
        <is>
          <t xml:space="preserve"> </t>
        </is>
      </c>
    </row>
    <row r="319">
      <c r="A319" s="4" t="inlineStr">
        <is>
          <t>Interest Rate, PIK</t>
        </is>
      </c>
      <c r="B319" s="4" t="inlineStr">
        <is>
          <t>[18],[23]</t>
        </is>
      </c>
      <c r="C319" s="9" t="n">
        <v>0.065</v>
      </c>
      <c r="E319" s="4" t="inlineStr">
        <is>
          <t xml:space="preserve"> </t>
        </is>
      </c>
      <c r="G319" s="4" t="inlineStr">
        <is>
          <t xml:space="preserve"> </t>
        </is>
      </c>
    </row>
    <row r="320">
      <c r="A320" s="4" t="inlineStr">
        <is>
          <t>Spread Above Index</t>
        </is>
      </c>
      <c r="B320" s="4" t="inlineStr">
        <is>
          <t>[18],[23]</t>
        </is>
      </c>
      <c r="C320" s="10" t="n">
        <v>0.08</v>
      </c>
      <c r="E320" s="4" t="inlineStr">
        <is>
          <t xml:space="preserve"> </t>
        </is>
      </c>
      <c r="G320" s="4" t="inlineStr">
        <is>
          <t xml:space="preserve"> </t>
        </is>
      </c>
    </row>
    <row r="321">
      <c r="A321" s="4" t="inlineStr">
        <is>
          <t>Principal Amount</t>
        </is>
      </c>
      <c r="B321" s="4" t="inlineStr">
        <is>
          <t>[18]</t>
        </is>
      </c>
      <c r="C321" s="5" t="n">
        <v>1564</v>
      </c>
      <c r="E321" s="4" t="inlineStr">
        <is>
          <t xml:space="preserve"> </t>
        </is>
      </c>
      <c r="G321" s="4" t="inlineStr">
        <is>
          <t xml:space="preserve"> </t>
        </is>
      </c>
    </row>
    <row r="322">
      <c r="A322" s="4" t="inlineStr">
        <is>
          <t>Amortized Cost</t>
        </is>
      </c>
      <c r="B322" s="4" t="inlineStr">
        <is>
          <t>[18]</t>
        </is>
      </c>
      <c r="C322" s="6" t="n">
        <v>1564</v>
      </c>
      <c r="E322" s="4" t="inlineStr">
        <is>
          <t xml:space="preserve"> </t>
        </is>
      </c>
      <c r="G322" s="4" t="inlineStr">
        <is>
          <t xml:space="preserve"> </t>
        </is>
      </c>
    </row>
    <row r="323">
      <c r="A323" s="4" t="inlineStr">
        <is>
          <t>Fair Value</t>
        </is>
      </c>
      <c r="B323" s="4" t="inlineStr">
        <is>
          <t>[2],[18]</t>
        </is>
      </c>
      <c r="C323" s="5" t="n">
        <v>1405</v>
      </c>
      <c r="E323" s="4" t="inlineStr">
        <is>
          <t xml:space="preserve"> </t>
        </is>
      </c>
      <c r="G323" s="4" t="inlineStr">
        <is>
          <t xml:space="preserve"> </t>
        </is>
      </c>
    </row>
    <row r="324">
      <c r="A324" s="4" t="inlineStr">
        <is>
          <t>Principal Amount</t>
        </is>
      </c>
      <c r="B324" s="4" t="inlineStr">
        <is>
          <t>[18]</t>
        </is>
      </c>
      <c r="C324" s="9" t="n">
        <v>0.008</v>
      </c>
      <c r="E324" s="4" t="inlineStr">
        <is>
          <t xml:space="preserve"> </t>
        </is>
      </c>
      <c r="G324" s="4" t="inlineStr">
        <is>
          <t xml:space="preserve"> </t>
        </is>
      </c>
    </row>
    <row r="325">
      <c r="A325" s="4" t="inlineStr">
        <is>
          <t>Investment, Identifier [Axis]: Avison Young Inc., First Lien Debt 1</t>
        </is>
      </c>
      <c r="C325" s="4" t="inlineStr">
        <is>
          <t xml:space="preserve"> </t>
        </is>
      </c>
      <c r="E325" s="4" t="inlineStr">
        <is>
          <t xml:space="preserve"> </t>
        </is>
      </c>
      <c r="G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row>
    <row r="327">
      <c r="A327" s="4" t="inlineStr">
        <is>
          <t>Interest Rate</t>
        </is>
      </c>
      <c r="B327" s="4" t="inlineStr">
        <is>
          <t>[7],[24]</t>
        </is>
      </c>
      <c r="C327" s="4" t="inlineStr">
        <is>
          <t xml:space="preserve"> </t>
        </is>
      </c>
      <c r="E327" s="9" t="n">
        <v>0.1211</v>
      </c>
      <c r="G327" s="4" t="inlineStr">
        <is>
          <t xml:space="preserve"> </t>
        </is>
      </c>
    </row>
    <row r="328">
      <c r="A328" s="4" t="inlineStr">
        <is>
          <t>Spread Above Index</t>
        </is>
      </c>
      <c r="B328" s="4" t="inlineStr">
        <is>
          <t>[7],[24]</t>
        </is>
      </c>
      <c r="C328" s="4" t="inlineStr">
        <is>
          <t xml:space="preserve"> </t>
        </is>
      </c>
      <c r="E328" s="9" t="n">
        <v>0.065</v>
      </c>
      <c r="G328" s="4" t="inlineStr">
        <is>
          <t xml:space="preserve"> </t>
        </is>
      </c>
    </row>
    <row r="329">
      <c r="A329" s="4" t="inlineStr">
        <is>
          <t>Principal Amount</t>
        </is>
      </c>
      <c r="B329" s="4" t="inlineStr">
        <is>
          <t>[7]</t>
        </is>
      </c>
      <c r="C329" s="4" t="inlineStr">
        <is>
          <t xml:space="preserve"> </t>
        </is>
      </c>
      <c r="E329" s="5" t="n">
        <v>3925</v>
      </c>
      <c r="G329" s="4" t="inlineStr">
        <is>
          <t xml:space="preserve"> </t>
        </is>
      </c>
    </row>
    <row r="330">
      <c r="A330" s="4" t="inlineStr">
        <is>
          <t>Amortized Cost</t>
        </is>
      </c>
      <c r="B330" s="4" t="inlineStr">
        <is>
          <t>[7]</t>
        </is>
      </c>
      <c r="C330" s="4" t="inlineStr">
        <is>
          <t xml:space="preserve"> </t>
        </is>
      </c>
      <c r="E330" s="6" t="n">
        <v>3903</v>
      </c>
      <c r="G330" s="4" t="inlineStr">
        <is>
          <t xml:space="preserve"> </t>
        </is>
      </c>
    </row>
    <row r="331">
      <c r="A331" s="4" t="inlineStr">
        <is>
          <t>Fair Value</t>
        </is>
      </c>
      <c r="B331" s="4" t="inlineStr">
        <is>
          <t>[5],[7]</t>
        </is>
      </c>
      <c r="C331" s="4" t="inlineStr">
        <is>
          <t xml:space="preserve"> </t>
        </is>
      </c>
      <c r="E331" s="5" t="n">
        <v>1063</v>
      </c>
      <c r="G331" s="4" t="inlineStr">
        <is>
          <t xml:space="preserve"> </t>
        </is>
      </c>
    </row>
    <row r="332">
      <c r="A332" s="4" t="inlineStr">
        <is>
          <t>Principal Amount</t>
        </is>
      </c>
      <c r="B332" s="4" t="inlineStr">
        <is>
          <t>[7]</t>
        </is>
      </c>
      <c r="C332" s="4" t="inlineStr">
        <is>
          <t xml:space="preserve"> </t>
        </is>
      </c>
      <c r="E332" s="9" t="n">
        <v>0.007</v>
      </c>
      <c r="G332" s="4" t="inlineStr">
        <is>
          <t xml:space="preserve"> </t>
        </is>
      </c>
    </row>
    <row r="333">
      <c r="A333" s="4" t="inlineStr">
        <is>
          <t>Investment, Identifier [Axis]: Avison Young Inc., First Lien Debt 2</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Interest Rate</t>
        </is>
      </c>
      <c r="C335" s="9" t="n">
        <v>0.0615</v>
      </c>
      <c r="D335" s="4" t="inlineStr">
        <is>
          <t>[16],[18],[23],[29]</t>
        </is>
      </c>
      <c r="E335" s="9" t="n">
        <v>0.1264</v>
      </c>
      <c r="F335" s="4" t="inlineStr">
        <is>
          <t>[24]</t>
        </is>
      </c>
      <c r="G335" s="4" t="inlineStr">
        <is>
          <t xml:space="preserve"> </t>
        </is>
      </c>
    </row>
    <row r="336">
      <c r="A336" s="4" t="inlineStr">
        <is>
          <t>Interest Rate, PIK</t>
        </is>
      </c>
      <c r="B336" s="4" t="inlineStr">
        <is>
          <t>[16],[18],[23],[29]</t>
        </is>
      </c>
      <c r="C336" s="9" t="n">
        <v>0.065</v>
      </c>
      <c r="E336" s="4" t="inlineStr">
        <is>
          <t xml:space="preserve"> </t>
        </is>
      </c>
      <c r="G336" s="4" t="inlineStr">
        <is>
          <t xml:space="preserve"> </t>
        </is>
      </c>
    </row>
    <row r="337">
      <c r="A337" s="4" t="inlineStr">
        <is>
          <t>Spread Above Index</t>
        </is>
      </c>
      <c r="C337" s="10" t="n">
        <v>0.08</v>
      </c>
      <c r="D337" s="4" t="inlineStr">
        <is>
          <t>[16],[18],[23],[29]</t>
        </is>
      </c>
      <c r="E337" s="10" t="n">
        <v>0.07000000000000001</v>
      </c>
      <c r="F337" s="4" t="inlineStr">
        <is>
          <t>[24]</t>
        </is>
      </c>
      <c r="G337" s="4" t="inlineStr">
        <is>
          <t xml:space="preserve"> </t>
        </is>
      </c>
    </row>
    <row r="338">
      <c r="A338" s="4" t="inlineStr">
        <is>
          <t>Principal Amount</t>
        </is>
      </c>
      <c r="C338" s="5" t="n">
        <v>527</v>
      </c>
      <c r="D338" s="4" t="inlineStr">
        <is>
          <t>[16],[18],[29]</t>
        </is>
      </c>
      <c r="E338" s="5" t="n">
        <v>794</v>
      </c>
      <c r="G338" s="4" t="inlineStr">
        <is>
          <t xml:space="preserve"> </t>
        </is>
      </c>
    </row>
    <row r="339">
      <c r="A339" s="4" t="inlineStr">
        <is>
          <t>Amortized Cost</t>
        </is>
      </c>
      <c r="C339" s="6" t="n">
        <v>474</v>
      </c>
      <c r="D339" s="4" t="inlineStr">
        <is>
          <t>[16],[18],[29]</t>
        </is>
      </c>
      <c r="E339" s="6" t="n">
        <v>757</v>
      </c>
      <c r="G339" s="4" t="inlineStr">
        <is>
          <t xml:space="preserve"> </t>
        </is>
      </c>
    </row>
    <row r="340">
      <c r="A340" s="4" t="inlineStr">
        <is>
          <t>Fair Value</t>
        </is>
      </c>
      <c r="C340" s="5" t="n">
        <v>197</v>
      </c>
      <c r="D340" s="4" t="inlineStr">
        <is>
          <t>[2],[16],[18],[29]</t>
        </is>
      </c>
      <c r="E340" s="5" t="n">
        <v>215</v>
      </c>
      <c r="F340" s="4" t="inlineStr">
        <is>
          <t>[5]</t>
        </is>
      </c>
      <c r="G340" s="4" t="inlineStr">
        <is>
          <t xml:space="preserve"> </t>
        </is>
      </c>
    </row>
    <row r="341">
      <c r="A341" s="4" t="inlineStr">
        <is>
          <t>Principal Amount</t>
        </is>
      </c>
      <c r="C341" s="9" t="n">
        <v>0.001</v>
      </c>
      <c r="D341" s="4" t="inlineStr">
        <is>
          <t>[16],[18],[29]</t>
        </is>
      </c>
      <c r="E341" s="9" t="n">
        <v>0.001</v>
      </c>
      <c r="G341" s="4" t="inlineStr">
        <is>
          <t xml:space="preserve"> </t>
        </is>
      </c>
    </row>
    <row r="342">
      <c r="A342" s="4" t="inlineStr">
        <is>
          <t>Investment, Identifier [Axis]: Avison Young Inc., Preferred Equity</t>
        </is>
      </c>
      <c r="C342" s="4" t="inlineStr">
        <is>
          <t xml:space="preserve"> </t>
        </is>
      </c>
      <c r="E342" s="4" t="inlineStr">
        <is>
          <t xml:space="preserve"> </t>
        </is>
      </c>
      <c r="G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row>
    <row r="344">
      <c r="A344" s="4" t="inlineStr">
        <is>
          <t>Interest Rate, PIK</t>
        </is>
      </c>
      <c r="B344" s="4" t="inlineStr">
        <is>
          <t>[16],[28]</t>
        </is>
      </c>
      <c r="C344" s="9" t="n">
        <v>0.125</v>
      </c>
      <c r="E344" s="4" t="inlineStr">
        <is>
          <t xml:space="preserve"> </t>
        </is>
      </c>
      <c r="G344" s="4" t="inlineStr">
        <is>
          <t xml:space="preserve"> </t>
        </is>
      </c>
    </row>
    <row r="345">
      <c r="A345" s="4" t="inlineStr">
        <is>
          <t>Principal Amount</t>
        </is>
      </c>
      <c r="B345" s="4" t="inlineStr">
        <is>
          <t>[16],[28]</t>
        </is>
      </c>
      <c r="C345" s="4" t="inlineStr">
        <is>
          <t xml:space="preserve"> </t>
        </is>
      </c>
      <c r="E345" s="4" t="inlineStr">
        <is>
          <t xml:space="preserve"> </t>
        </is>
      </c>
      <c r="G345" s="4" t="inlineStr">
        <is>
          <t xml:space="preserve"> </t>
        </is>
      </c>
    </row>
    <row r="346">
      <c r="A346" s="4" t="inlineStr">
        <is>
          <t>Amortized Cost</t>
        </is>
      </c>
      <c r="B346" s="4" t="inlineStr">
        <is>
          <t>[16],[28]</t>
        </is>
      </c>
      <c r="C346" s="6" t="n">
        <v>1269</v>
      </c>
      <c r="E346" s="4" t="inlineStr">
        <is>
          <t xml:space="preserve"> </t>
        </is>
      </c>
      <c r="G346" s="4" t="inlineStr">
        <is>
          <t xml:space="preserve"> </t>
        </is>
      </c>
    </row>
    <row r="347">
      <c r="A347" s="4" t="inlineStr">
        <is>
          <t>Fair Value</t>
        </is>
      </c>
      <c r="B347" s="4" t="inlineStr">
        <is>
          <t>[2],[16],[28]</t>
        </is>
      </c>
      <c r="C347" s="5" t="n">
        <v>0</v>
      </c>
      <c r="E347" s="4" t="inlineStr">
        <is>
          <t xml:space="preserve"> </t>
        </is>
      </c>
      <c r="G347" s="4" t="inlineStr">
        <is>
          <t xml:space="preserve"> </t>
        </is>
      </c>
    </row>
    <row r="348">
      <c r="A348" s="4" t="inlineStr">
        <is>
          <t>Principal Amount</t>
        </is>
      </c>
      <c r="B348" s="4" t="inlineStr">
        <is>
          <t>[16],[28]</t>
        </is>
      </c>
      <c r="C348" s="10" t="n">
        <v>0</v>
      </c>
      <c r="E348" s="4" t="inlineStr">
        <is>
          <t xml:space="preserve"> </t>
        </is>
      </c>
      <c r="G348" s="4" t="inlineStr">
        <is>
          <t xml:space="preserve"> </t>
        </is>
      </c>
    </row>
    <row r="349">
      <c r="A349" s="4" t="inlineStr">
        <is>
          <t>Share of common stock owned (in shares)</t>
        </is>
      </c>
      <c r="B349" s="4" t="inlineStr">
        <is>
          <t>[16],[28]</t>
        </is>
      </c>
      <c r="C349" s="6" t="n">
        <v>1715</v>
      </c>
      <c r="E349" s="4" t="inlineStr">
        <is>
          <t xml:space="preserve"> </t>
        </is>
      </c>
      <c r="G349" s="4" t="inlineStr">
        <is>
          <t xml:space="preserve"> </t>
        </is>
      </c>
    </row>
    <row r="350">
      <c r="A350" s="4" t="inlineStr">
        <is>
          <t>Investment, Identifier [Axis]: BCPE North Star US Holdco 2, Inc. (F/K/A Dessert Holdings), Second Lien Debt</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Interest Rate</t>
        </is>
      </c>
      <c r="C352" s="9" t="n">
        <v>0.1172</v>
      </c>
      <c r="D352" s="4" t="inlineStr">
        <is>
          <t>[23]</t>
        </is>
      </c>
      <c r="E352" s="9" t="n">
        <v>0.1272</v>
      </c>
      <c r="F352" s="4" t="inlineStr">
        <is>
          <t>[24]</t>
        </is>
      </c>
      <c r="G352" s="4" t="inlineStr">
        <is>
          <t xml:space="preserve"> </t>
        </is>
      </c>
    </row>
    <row r="353">
      <c r="A353" s="4" t="inlineStr">
        <is>
          <t>Spread Above Index</t>
        </is>
      </c>
      <c r="C353" s="9" t="n">
        <v>0.0725</v>
      </c>
      <c r="D353" s="4" t="inlineStr">
        <is>
          <t>[23]</t>
        </is>
      </c>
      <c r="E353" s="9" t="n">
        <v>0.0725</v>
      </c>
      <c r="F353" s="4" t="inlineStr">
        <is>
          <t>[24]</t>
        </is>
      </c>
      <c r="G353" s="4" t="inlineStr">
        <is>
          <t xml:space="preserve"> </t>
        </is>
      </c>
    </row>
    <row r="354">
      <c r="A354" s="4" t="inlineStr">
        <is>
          <t>Principal Amount</t>
        </is>
      </c>
      <c r="C354" s="5" t="n">
        <v>3667</v>
      </c>
      <c r="E354" s="5" t="n">
        <v>1667</v>
      </c>
      <c r="G354" s="4" t="inlineStr">
        <is>
          <t xml:space="preserve"> </t>
        </is>
      </c>
    </row>
    <row r="355">
      <c r="A355" s="4" t="inlineStr">
        <is>
          <t>Amortized Cost</t>
        </is>
      </c>
      <c r="C355" s="6" t="n">
        <v>3407</v>
      </c>
      <c r="E355" s="6" t="n">
        <v>1645</v>
      </c>
      <c r="G355" s="4" t="inlineStr">
        <is>
          <t xml:space="preserve"> </t>
        </is>
      </c>
    </row>
    <row r="356">
      <c r="A356" s="4" t="inlineStr">
        <is>
          <t>Fair Value</t>
        </is>
      </c>
      <c r="C356" s="5" t="n">
        <v>3546</v>
      </c>
      <c r="D356" s="4" t="inlineStr">
        <is>
          <t>[2]</t>
        </is>
      </c>
      <c r="E356" s="5" t="n">
        <v>1474</v>
      </c>
      <c r="F356" s="4" t="inlineStr">
        <is>
          <t>[5]</t>
        </is>
      </c>
      <c r="G356" s="4" t="inlineStr">
        <is>
          <t xml:space="preserve"> </t>
        </is>
      </c>
    </row>
    <row r="357">
      <c r="A357" s="4" t="inlineStr">
        <is>
          <t>Principal Amount</t>
        </is>
      </c>
      <c r="C357" s="9" t="n">
        <v>0.021</v>
      </c>
      <c r="E357" s="9" t="n">
        <v>0.008999999999999999</v>
      </c>
      <c r="G357" s="4" t="inlineStr">
        <is>
          <t xml:space="preserve"> </t>
        </is>
      </c>
    </row>
    <row r="358">
      <c r="A358" s="4" t="inlineStr">
        <is>
          <t>Investment, Identifier [Axis]: Barings CLO 2019-I Ltd., Mezzanine Debt - Class E</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Interest Rate</t>
        </is>
      </c>
      <c r="B360" s="4" t="inlineStr">
        <is>
          <t>[24]</t>
        </is>
      </c>
      <c r="C360" s="4" t="inlineStr">
        <is>
          <t xml:space="preserve"> </t>
        </is>
      </c>
      <c r="E360" s="9" t="n">
        <v>0.1252</v>
      </c>
      <c r="G360" s="4" t="inlineStr">
        <is>
          <t xml:space="preserve"> </t>
        </is>
      </c>
    </row>
    <row r="361">
      <c r="A361" s="4" t="inlineStr">
        <is>
          <t>Spread Above Index</t>
        </is>
      </c>
      <c r="B361" s="4" t="inlineStr">
        <is>
          <t>[24]</t>
        </is>
      </c>
      <c r="C361" s="4" t="inlineStr">
        <is>
          <t xml:space="preserve"> </t>
        </is>
      </c>
      <c r="E361" s="9" t="n">
        <v>0.06859999999999999</v>
      </c>
      <c r="G361" s="4" t="inlineStr">
        <is>
          <t xml:space="preserve"> </t>
        </is>
      </c>
    </row>
    <row r="362">
      <c r="A362" s="4" t="inlineStr">
        <is>
          <t>Principal Amount</t>
        </is>
      </c>
      <c r="C362" s="4" t="inlineStr">
        <is>
          <t xml:space="preserve"> </t>
        </is>
      </c>
      <c r="E362" s="5" t="n">
        <v>8000</v>
      </c>
      <c r="G362" s="4" t="inlineStr">
        <is>
          <t xml:space="preserve"> </t>
        </is>
      </c>
    </row>
    <row r="363">
      <c r="A363" s="4" t="inlineStr">
        <is>
          <t>Amortized Cost</t>
        </is>
      </c>
      <c r="C363" s="4" t="inlineStr">
        <is>
          <t xml:space="preserve"> </t>
        </is>
      </c>
      <c r="E363" s="6" t="n">
        <v>7918</v>
      </c>
      <c r="G363" s="4" t="inlineStr">
        <is>
          <t xml:space="preserve"> </t>
        </is>
      </c>
    </row>
    <row r="364">
      <c r="A364" s="4" t="inlineStr">
        <is>
          <t>Fair Value</t>
        </is>
      </c>
      <c r="B364" s="4" t="inlineStr">
        <is>
          <t>[5]</t>
        </is>
      </c>
      <c r="C364" s="4" t="inlineStr">
        <is>
          <t xml:space="preserve"> </t>
        </is>
      </c>
      <c r="E364" s="5" t="n">
        <v>7725</v>
      </c>
      <c r="G364" s="4" t="inlineStr">
        <is>
          <t xml:space="preserve"> </t>
        </is>
      </c>
    </row>
    <row r="365">
      <c r="A365" s="4" t="inlineStr">
        <is>
          <t>Principal Amount</t>
        </is>
      </c>
      <c r="C365" s="4" t="inlineStr">
        <is>
          <t xml:space="preserve"> </t>
        </is>
      </c>
      <c r="E365" s="9" t="n">
        <v>0.048</v>
      </c>
      <c r="G365" s="4" t="inlineStr">
        <is>
          <t xml:space="preserve"> </t>
        </is>
      </c>
    </row>
    <row r="366">
      <c r="A366" s="4" t="inlineStr">
        <is>
          <t>Investment, Identifier [Axis]: Battalion CLO XI Ltd., Mezzanine Debt - Class E</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Interest Rate</t>
        </is>
      </c>
      <c r="C368" s="9" t="n">
        <v>0.1175</v>
      </c>
      <c r="D368" s="4" t="inlineStr">
        <is>
          <t>[23]</t>
        </is>
      </c>
      <c r="E368" s="9" t="n">
        <v>0.1251</v>
      </c>
      <c r="F368" s="4" t="inlineStr">
        <is>
          <t>[24]</t>
        </is>
      </c>
      <c r="G368" s="4" t="inlineStr">
        <is>
          <t xml:space="preserve"> </t>
        </is>
      </c>
    </row>
    <row r="369">
      <c r="A369" s="4" t="inlineStr">
        <is>
          <t>Spread Above Index</t>
        </is>
      </c>
      <c r="C369" s="9" t="n">
        <v>0.06850000000000001</v>
      </c>
      <c r="D369" s="4" t="inlineStr">
        <is>
          <t>[23]</t>
        </is>
      </c>
      <c r="E369" s="9" t="n">
        <v>0.06850000000000001</v>
      </c>
      <c r="F369" s="4" t="inlineStr">
        <is>
          <t>[24]</t>
        </is>
      </c>
      <c r="G369" s="4" t="inlineStr">
        <is>
          <t xml:space="preserve"> </t>
        </is>
      </c>
    </row>
    <row r="370">
      <c r="A370" s="4" t="inlineStr">
        <is>
          <t>Principal Amount</t>
        </is>
      </c>
      <c r="C370" s="5" t="n">
        <v>6000</v>
      </c>
      <c r="E370" s="5" t="n">
        <v>6000</v>
      </c>
      <c r="G370" s="4" t="inlineStr">
        <is>
          <t xml:space="preserve"> </t>
        </is>
      </c>
    </row>
    <row r="371">
      <c r="A371" s="4" t="inlineStr">
        <is>
          <t>Amortized Cost</t>
        </is>
      </c>
      <c r="C371" s="6" t="n">
        <v>5981</v>
      </c>
      <c r="E371" s="6" t="n">
        <v>5918</v>
      </c>
      <c r="G371" s="4" t="inlineStr">
        <is>
          <t xml:space="preserve"> </t>
        </is>
      </c>
    </row>
    <row r="372">
      <c r="A372" s="4" t="inlineStr">
        <is>
          <t>Fair Value</t>
        </is>
      </c>
      <c r="C372" s="5" t="n">
        <v>5659</v>
      </c>
      <c r="D372" s="4" t="inlineStr">
        <is>
          <t>[2]</t>
        </is>
      </c>
      <c r="E372" s="5" t="n">
        <v>5511</v>
      </c>
      <c r="F372" s="4" t="inlineStr">
        <is>
          <t>[5]</t>
        </is>
      </c>
      <c r="G372" s="4" t="inlineStr">
        <is>
          <t xml:space="preserve"> </t>
        </is>
      </c>
    </row>
    <row r="373">
      <c r="A373" s="4" t="inlineStr">
        <is>
          <t>Principal Amount</t>
        </is>
      </c>
      <c r="C373" s="9" t="n">
        <v>0.033</v>
      </c>
      <c r="E373" s="9" t="n">
        <v>0.034</v>
      </c>
      <c r="G373" s="4" t="inlineStr">
        <is>
          <t xml:space="preserve"> </t>
        </is>
      </c>
    </row>
    <row r="374">
      <c r="A374" s="4" t="inlineStr">
        <is>
          <t>Investment, Identifier [Axis]: BayMark Health Services, Inc., Second Lien Debt 1</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Interest Rate</t>
        </is>
      </c>
      <c r="C376" s="9" t="n">
        <v>0.1309</v>
      </c>
      <c r="D376" s="4" t="inlineStr">
        <is>
          <t>[23]</t>
        </is>
      </c>
      <c r="E376" s="9" t="n">
        <v>0.1411</v>
      </c>
      <c r="F376" s="4" t="inlineStr">
        <is>
          <t>[24]</t>
        </is>
      </c>
      <c r="G376" s="4" t="inlineStr">
        <is>
          <t xml:space="preserve"> </t>
        </is>
      </c>
    </row>
    <row r="377">
      <c r="A377" s="4" t="inlineStr">
        <is>
          <t>Spread Above Index</t>
        </is>
      </c>
      <c r="C377" s="9" t="n">
        <v>0.08500000000000001</v>
      </c>
      <c r="D377" s="4" t="inlineStr">
        <is>
          <t>[23]</t>
        </is>
      </c>
      <c r="E377" s="9" t="n">
        <v>0.08500000000000001</v>
      </c>
      <c r="F377" s="4" t="inlineStr">
        <is>
          <t>[24]</t>
        </is>
      </c>
      <c r="G377" s="4" t="inlineStr">
        <is>
          <t xml:space="preserve"> </t>
        </is>
      </c>
    </row>
    <row r="378">
      <c r="A378" s="4" t="inlineStr">
        <is>
          <t>Principal Amount</t>
        </is>
      </c>
      <c r="C378" s="5" t="n">
        <v>4962</v>
      </c>
      <c r="E378" s="5" t="n">
        <v>4962</v>
      </c>
      <c r="G378" s="4" t="inlineStr">
        <is>
          <t xml:space="preserve"> </t>
        </is>
      </c>
    </row>
    <row r="379">
      <c r="A379" s="4" t="inlineStr">
        <is>
          <t>Amortized Cost</t>
        </is>
      </c>
      <c r="C379" s="6" t="n">
        <v>4925</v>
      </c>
      <c r="E379" s="6" t="n">
        <v>4915</v>
      </c>
      <c r="G379" s="4" t="inlineStr">
        <is>
          <t xml:space="preserve"> </t>
        </is>
      </c>
    </row>
    <row r="380">
      <c r="A380" s="4" t="inlineStr">
        <is>
          <t>Fair Value</t>
        </is>
      </c>
      <c r="C380" s="5" t="n">
        <v>4645</v>
      </c>
      <c r="D380" s="4" t="inlineStr">
        <is>
          <t>[2]</t>
        </is>
      </c>
      <c r="E380" s="5" t="n">
        <v>4962</v>
      </c>
      <c r="F380" s="4" t="inlineStr">
        <is>
          <t>[5]</t>
        </is>
      </c>
      <c r="G380" s="4" t="inlineStr">
        <is>
          <t xml:space="preserve"> </t>
        </is>
      </c>
    </row>
    <row r="381">
      <c r="A381" s="4" t="inlineStr">
        <is>
          <t>Principal Amount</t>
        </is>
      </c>
      <c r="C381" s="9" t="n">
        <v>0.027</v>
      </c>
      <c r="E381" s="9" t="n">
        <v>0.031</v>
      </c>
      <c r="G381" s="4" t="inlineStr">
        <is>
          <t xml:space="preserve"> </t>
        </is>
      </c>
    </row>
    <row r="382">
      <c r="A382" s="4" t="inlineStr">
        <is>
          <t>Investment, Identifier [Axis]: BayMark Health Services, Inc., Second Lien Debt 2</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Interest Rate</t>
        </is>
      </c>
      <c r="C384" s="9" t="n">
        <v>0.1312</v>
      </c>
      <c r="D384" s="4" t="inlineStr">
        <is>
          <t>[23]</t>
        </is>
      </c>
      <c r="E384" s="9" t="n">
        <v>0.1412</v>
      </c>
      <c r="F384" s="4" t="inlineStr">
        <is>
          <t>[24]</t>
        </is>
      </c>
      <c r="G384" s="4" t="inlineStr">
        <is>
          <t xml:space="preserve"> </t>
        </is>
      </c>
    </row>
    <row r="385">
      <c r="A385" s="4" t="inlineStr">
        <is>
          <t>Spread Above Index</t>
        </is>
      </c>
      <c r="C385" s="9" t="n">
        <v>0.08500000000000001</v>
      </c>
      <c r="D385" s="4" t="inlineStr">
        <is>
          <t>[23]</t>
        </is>
      </c>
      <c r="E385" s="9" t="n">
        <v>0.08500000000000001</v>
      </c>
      <c r="F385" s="4" t="inlineStr">
        <is>
          <t>[24]</t>
        </is>
      </c>
      <c r="G385" s="4" t="inlineStr">
        <is>
          <t xml:space="preserve"> </t>
        </is>
      </c>
    </row>
    <row r="386">
      <c r="A386" s="4" t="inlineStr">
        <is>
          <t>Principal Amount</t>
        </is>
      </c>
      <c r="C386" s="5" t="n">
        <v>3988</v>
      </c>
      <c r="E386" s="5" t="n">
        <v>3988</v>
      </c>
      <c r="G386" s="4" t="inlineStr">
        <is>
          <t xml:space="preserve"> </t>
        </is>
      </c>
    </row>
    <row r="387">
      <c r="A387" s="4" t="inlineStr">
        <is>
          <t>Amortized Cost</t>
        </is>
      </c>
      <c r="C387" s="6" t="n">
        <v>3957</v>
      </c>
      <c r="E387" s="6" t="n">
        <v>3948</v>
      </c>
      <c r="G387" s="4" t="inlineStr">
        <is>
          <t xml:space="preserve"> </t>
        </is>
      </c>
    </row>
    <row r="388">
      <c r="A388" s="4" t="inlineStr">
        <is>
          <t>Fair Value</t>
        </is>
      </c>
      <c r="C388" s="5" t="n">
        <v>3733</v>
      </c>
      <c r="D388" s="4" t="inlineStr">
        <is>
          <t>[2]</t>
        </is>
      </c>
      <c r="E388" s="5" t="n">
        <v>3988</v>
      </c>
      <c r="F388" s="4" t="inlineStr">
        <is>
          <t>[5]</t>
        </is>
      </c>
      <c r="G388" s="4" t="inlineStr">
        <is>
          <t xml:space="preserve"> </t>
        </is>
      </c>
    </row>
    <row r="389">
      <c r="A389" s="4" t="inlineStr">
        <is>
          <t>Principal Amount</t>
        </is>
      </c>
      <c r="C389" s="9" t="n">
        <v>0.022</v>
      </c>
      <c r="E389" s="9" t="n">
        <v>0.025</v>
      </c>
      <c r="G389" s="4" t="inlineStr">
        <is>
          <t xml:space="preserve"> </t>
        </is>
      </c>
    </row>
    <row r="390">
      <c r="A390" s="4" t="inlineStr">
        <is>
          <t>Investment, Identifier [Axis]: BlueMountain CLO XXXV Ltd., Subordinated Notes</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Interest Rate</t>
        </is>
      </c>
      <c r="B392" s="4" t="inlineStr">
        <is>
          <t>[23],[26],[27]</t>
        </is>
      </c>
      <c r="C392" s="9" t="n">
        <v>0.153</v>
      </c>
      <c r="E392" s="4" t="inlineStr">
        <is>
          <t xml:space="preserve"> </t>
        </is>
      </c>
      <c r="G392" s="4" t="inlineStr">
        <is>
          <t xml:space="preserve"> </t>
        </is>
      </c>
    </row>
    <row r="393">
      <c r="A393" s="4" t="inlineStr">
        <is>
          <t>Principal Amount</t>
        </is>
      </c>
      <c r="B393" s="4" t="inlineStr">
        <is>
          <t>[26],[27]</t>
        </is>
      </c>
      <c r="C393" s="5" t="n">
        <v>5800</v>
      </c>
      <c r="E393" s="4" t="inlineStr">
        <is>
          <t xml:space="preserve"> </t>
        </is>
      </c>
      <c r="G393" s="4" t="inlineStr">
        <is>
          <t xml:space="preserve"> </t>
        </is>
      </c>
    </row>
    <row r="394">
      <c r="A394" s="4" t="inlineStr">
        <is>
          <t>Amortized Cost</t>
        </is>
      </c>
      <c r="B394" s="4" t="inlineStr">
        <is>
          <t>[26],[27]</t>
        </is>
      </c>
      <c r="C394" s="6" t="n">
        <v>4270</v>
      </c>
      <c r="E394" s="4" t="inlineStr">
        <is>
          <t xml:space="preserve"> </t>
        </is>
      </c>
      <c r="G394" s="4" t="inlineStr">
        <is>
          <t xml:space="preserve"> </t>
        </is>
      </c>
    </row>
    <row r="395">
      <c r="A395" s="4" t="inlineStr">
        <is>
          <t>Fair Value</t>
        </is>
      </c>
      <c r="B395" s="4" t="inlineStr">
        <is>
          <t>[2],[26],[27]</t>
        </is>
      </c>
      <c r="C395" s="5" t="n">
        <v>4217</v>
      </c>
      <c r="E395" s="4" t="inlineStr">
        <is>
          <t xml:space="preserve"> </t>
        </is>
      </c>
      <c r="G395" s="4" t="inlineStr">
        <is>
          <t xml:space="preserve"> </t>
        </is>
      </c>
    </row>
    <row r="396">
      <c r="A396" s="4" t="inlineStr">
        <is>
          <t>Principal Amount</t>
        </is>
      </c>
      <c r="B396" s="4" t="inlineStr">
        <is>
          <t>[26],[27]</t>
        </is>
      </c>
      <c r="C396" s="9" t="n">
        <v>0.024</v>
      </c>
      <c r="E396" s="4" t="inlineStr">
        <is>
          <t xml:space="preserve"> </t>
        </is>
      </c>
      <c r="G396" s="4" t="inlineStr">
        <is>
          <t xml:space="preserve"> </t>
        </is>
      </c>
    </row>
    <row r="397">
      <c r="A397" s="4" t="inlineStr">
        <is>
          <t>Investment, Identifier [Axis]: Boca Home Care Holdings, Inc., Common Equity</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Amortized Cost</t>
        </is>
      </c>
      <c r="C399" s="5" t="n">
        <v>1290</v>
      </c>
      <c r="D399" s="4" t="inlineStr">
        <is>
          <t>[16]</t>
        </is>
      </c>
      <c r="E399" s="5" t="n">
        <v>1290</v>
      </c>
      <c r="F399" s="4" t="inlineStr">
        <is>
          <t>[17],[30]</t>
        </is>
      </c>
      <c r="G399" s="4" t="inlineStr">
        <is>
          <t xml:space="preserve"> </t>
        </is>
      </c>
    </row>
    <row r="400">
      <c r="A400" s="4" t="inlineStr">
        <is>
          <t>Fair Value</t>
        </is>
      </c>
      <c r="C400" s="5" t="n">
        <v>679</v>
      </c>
      <c r="D400" s="4" t="inlineStr">
        <is>
          <t>[2],[16]</t>
        </is>
      </c>
      <c r="E400" s="5" t="n">
        <v>827</v>
      </c>
      <c r="F400" s="4" t="inlineStr">
        <is>
          <t>[5],[17],[30]</t>
        </is>
      </c>
      <c r="G400" s="4" t="inlineStr">
        <is>
          <t xml:space="preserve"> </t>
        </is>
      </c>
    </row>
    <row r="401">
      <c r="A401" s="4" t="inlineStr">
        <is>
          <t>Principal Amount</t>
        </is>
      </c>
      <c r="C401" s="9" t="n">
        <v>0.004</v>
      </c>
      <c r="D401" s="4" t="inlineStr">
        <is>
          <t>[16]</t>
        </is>
      </c>
      <c r="E401" s="9" t="n">
        <v>0.005</v>
      </c>
      <c r="F401" s="4" t="inlineStr">
        <is>
          <t>[17],[30]</t>
        </is>
      </c>
      <c r="G401" s="4" t="inlineStr">
        <is>
          <t xml:space="preserve"> </t>
        </is>
      </c>
    </row>
    <row r="402">
      <c r="A402" s="4" t="inlineStr">
        <is>
          <t>Share of common stock owned (in shares)</t>
        </is>
      </c>
      <c r="C402" s="6" t="n">
        <v>1290</v>
      </c>
      <c r="D402" s="4" t="inlineStr">
        <is>
          <t>[16]</t>
        </is>
      </c>
      <c r="E402" s="6" t="n">
        <v>1290</v>
      </c>
      <c r="F402" s="4" t="inlineStr">
        <is>
          <t>[17],[30]</t>
        </is>
      </c>
      <c r="G402" s="4" t="inlineStr">
        <is>
          <t xml:space="preserve"> </t>
        </is>
      </c>
    </row>
    <row r="403">
      <c r="A403" s="4" t="inlineStr">
        <is>
          <t>Investment, Identifier [Axis]: Boca Home Care Holdings, Inc., First Lien Debt</t>
        </is>
      </c>
      <c r="C403" s="4" t="inlineStr">
        <is>
          <t xml:space="preserve"> </t>
        </is>
      </c>
      <c r="E403" s="4" t="inlineStr">
        <is>
          <t xml:space="preserve"> </t>
        </is>
      </c>
      <c r="G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row>
    <row r="405">
      <c r="A405" s="4" t="inlineStr">
        <is>
          <t>Interest Rate</t>
        </is>
      </c>
      <c r="C405" s="9" t="n">
        <v>0.1096</v>
      </c>
      <c r="D405" s="4" t="inlineStr">
        <is>
          <t>[6],[23]</t>
        </is>
      </c>
      <c r="E405" s="9" t="n">
        <v>0.1196</v>
      </c>
      <c r="F405" s="4" t="inlineStr">
        <is>
          <t>[7],[24]</t>
        </is>
      </c>
      <c r="G405" s="4" t="inlineStr">
        <is>
          <t xml:space="preserve"> </t>
        </is>
      </c>
    </row>
    <row r="406">
      <c r="A406" s="4" t="inlineStr">
        <is>
          <t>Spread Above Index</t>
        </is>
      </c>
      <c r="C406" s="9" t="n">
        <v>0.065</v>
      </c>
      <c r="D406" s="4" t="inlineStr">
        <is>
          <t>[6],[23]</t>
        </is>
      </c>
      <c r="E406" s="9" t="n">
        <v>0.065</v>
      </c>
      <c r="F406" s="4" t="inlineStr">
        <is>
          <t>[7],[24]</t>
        </is>
      </c>
      <c r="G406" s="4" t="inlineStr">
        <is>
          <t xml:space="preserve"> </t>
        </is>
      </c>
    </row>
    <row r="407">
      <c r="A407" s="4" t="inlineStr">
        <is>
          <t>Principal Amount</t>
        </is>
      </c>
      <c r="C407" s="5" t="n">
        <v>9627</v>
      </c>
      <c r="D407" s="4" t="inlineStr">
        <is>
          <t>[6]</t>
        </is>
      </c>
      <c r="E407" s="5" t="n">
        <v>10972</v>
      </c>
      <c r="F407" s="4" t="inlineStr">
        <is>
          <t>[7]</t>
        </is>
      </c>
      <c r="G407" s="4" t="inlineStr">
        <is>
          <t xml:space="preserve"> </t>
        </is>
      </c>
    </row>
    <row r="408">
      <c r="A408" s="4" t="inlineStr">
        <is>
          <t>Amortized Cost</t>
        </is>
      </c>
      <c r="C408" s="6" t="n">
        <v>9568</v>
      </c>
      <c r="D408" s="4" t="inlineStr">
        <is>
          <t>[6]</t>
        </is>
      </c>
      <c r="E408" s="6" t="n">
        <v>10874</v>
      </c>
      <c r="F408" s="4" t="inlineStr">
        <is>
          <t>[7]</t>
        </is>
      </c>
      <c r="G408" s="4" t="inlineStr">
        <is>
          <t xml:space="preserve"> </t>
        </is>
      </c>
    </row>
    <row r="409">
      <c r="A409" s="4" t="inlineStr">
        <is>
          <t>Fair Value</t>
        </is>
      </c>
      <c r="C409" s="5" t="n">
        <v>9560</v>
      </c>
      <c r="D409" s="4" t="inlineStr">
        <is>
          <t>[2],[6]</t>
        </is>
      </c>
      <c r="E409" s="5" t="n">
        <v>10597</v>
      </c>
      <c r="F409" s="4" t="inlineStr">
        <is>
          <t>[5],[7]</t>
        </is>
      </c>
      <c r="G409" s="4" t="inlineStr">
        <is>
          <t xml:space="preserve"> </t>
        </is>
      </c>
    </row>
    <row r="410">
      <c r="A410" s="4" t="inlineStr">
        <is>
          <t>Principal Amount</t>
        </is>
      </c>
      <c r="C410" s="9" t="n">
        <v>0.056</v>
      </c>
      <c r="D410" s="4" t="inlineStr">
        <is>
          <t>[6]</t>
        </is>
      </c>
      <c r="E410" s="9" t="n">
        <v>0.065</v>
      </c>
      <c r="F410" s="4" t="inlineStr">
        <is>
          <t>[7]</t>
        </is>
      </c>
      <c r="G410" s="4" t="inlineStr">
        <is>
          <t xml:space="preserve"> </t>
        </is>
      </c>
    </row>
    <row r="411">
      <c r="A411" s="4" t="inlineStr">
        <is>
          <t>Investment, Identifier [Axis]: Boca Home Care Holdings, Inc., First Lien Debt (Revolver)</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Spread Above Index</t>
        </is>
      </c>
      <c r="C413" s="9" t="n">
        <v>0.065</v>
      </c>
      <c r="D413" s="4" t="inlineStr">
        <is>
          <t>[23],[31]</t>
        </is>
      </c>
      <c r="E413" s="9" t="n">
        <v>0.065</v>
      </c>
      <c r="F413" s="4" t="inlineStr">
        <is>
          <t>[10],[24]</t>
        </is>
      </c>
      <c r="G413" s="4" t="inlineStr">
        <is>
          <t xml:space="preserve"> </t>
        </is>
      </c>
    </row>
    <row r="414">
      <c r="A414" s="4" t="inlineStr">
        <is>
          <t>Principal Amount</t>
        </is>
      </c>
      <c r="C414" s="5" t="n">
        <v>0</v>
      </c>
      <c r="D414" s="4" t="inlineStr">
        <is>
          <t>[31]</t>
        </is>
      </c>
      <c r="E414" s="5" t="n">
        <v>0</v>
      </c>
      <c r="F414" s="4" t="inlineStr">
        <is>
          <t>[10]</t>
        </is>
      </c>
      <c r="G414" s="4" t="inlineStr">
        <is>
          <t xml:space="preserve"> </t>
        </is>
      </c>
    </row>
    <row r="415">
      <c r="A415" s="4" t="inlineStr">
        <is>
          <t>Amortized Cost</t>
        </is>
      </c>
      <c r="C415" s="6" t="n">
        <v>-7</v>
      </c>
      <c r="D415" s="4" t="inlineStr">
        <is>
          <t>[31]</t>
        </is>
      </c>
      <c r="E415" s="6" t="n">
        <v>-10</v>
      </c>
      <c r="F415" s="4" t="inlineStr">
        <is>
          <t>[10]</t>
        </is>
      </c>
      <c r="G415" s="4" t="inlineStr">
        <is>
          <t xml:space="preserve"> </t>
        </is>
      </c>
    </row>
    <row r="416">
      <c r="A416" s="4" t="inlineStr">
        <is>
          <t>Fair Value</t>
        </is>
      </c>
      <c r="C416" s="5" t="n">
        <v>-9</v>
      </c>
      <c r="D416" s="4" t="inlineStr">
        <is>
          <t>[2],[31]</t>
        </is>
      </c>
      <c r="E416" s="5" t="n">
        <v>-44</v>
      </c>
      <c r="F416" s="4" t="inlineStr">
        <is>
          <t>[5],[10]</t>
        </is>
      </c>
      <c r="G416" s="4" t="inlineStr">
        <is>
          <t xml:space="preserve"> </t>
        </is>
      </c>
    </row>
    <row r="417">
      <c r="A417" s="4" t="inlineStr">
        <is>
          <t>Principal Amount</t>
        </is>
      </c>
      <c r="C417" s="10" t="n">
        <v>0</v>
      </c>
      <c r="D417" s="4" t="inlineStr">
        <is>
          <t>[31]</t>
        </is>
      </c>
      <c r="E417" s="10" t="n">
        <v>0</v>
      </c>
      <c r="F417" s="4" t="inlineStr">
        <is>
          <t>[10]</t>
        </is>
      </c>
      <c r="G417" s="4" t="inlineStr">
        <is>
          <t xml:space="preserve"> </t>
        </is>
      </c>
    </row>
    <row r="418">
      <c r="A418" s="4" t="inlineStr">
        <is>
          <t>Investment, Identifier [Axis]: Boca Home Care Holdings, Inc., Preferred Equity</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Interest rate, cash</t>
        </is>
      </c>
      <c r="C420" s="10" t="n">
        <v>0.12</v>
      </c>
      <c r="E420" s="10" t="n">
        <v>0.12</v>
      </c>
      <c r="G420" s="4" t="inlineStr">
        <is>
          <t xml:space="preserve"> </t>
        </is>
      </c>
    </row>
    <row r="421">
      <c r="A421" s="4" t="inlineStr">
        <is>
          <t>Interest Rate, PIK</t>
        </is>
      </c>
      <c r="C421" s="10" t="n">
        <v>0.02</v>
      </c>
      <c r="E421" s="10" t="n">
        <v>0.02</v>
      </c>
      <c r="G421" s="4" t="inlineStr">
        <is>
          <t xml:space="preserve"> </t>
        </is>
      </c>
    </row>
    <row r="422">
      <c r="A422" s="4" t="inlineStr">
        <is>
          <t>Amortized Cost</t>
        </is>
      </c>
      <c r="C422" s="5" t="n">
        <v>345</v>
      </c>
      <c r="E422" s="5" t="n">
        <v>345</v>
      </c>
      <c r="G422" s="4" t="inlineStr">
        <is>
          <t xml:space="preserve"> </t>
        </is>
      </c>
    </row>
    <row r="423">
      <c r="A423" s="4" t="inlineStr">
        <is>
          <t>Fair Value</t>
        </is>
      </c>
      <c r="C423" s="5" t="n">
        <v>358</v>
      </c>
      <c r="D423" s="4" t="inlineStr">
        <is>
          <t>[2]</t>
        </is>
      </c>
      <c r="E423" s="5" t="n">
        <v>344</v>
      </c>
      <c r="F423" s="4" t="inlineStr">
        <is>
          <t>[5]</t>
        </is>
      </c>
      <c r="G423" s="4" t="inlineStr">
        <is>
          <t xml:space="preserve"> </t>
        </is>
      </c>
    </row>
    <row r="424">
      <c r="A424" s="4" t="inlineStr">
        <is>
          <t>Principal Amount</t>
        </is>
      </c>
      <c r="C424" s="9" t="n">
        <v>0.002</v>
      </c>
      <c r="E424" s="9" t="n">
        <v>0.002</v>
      </c>
      <c r="G424" s="4" t="inlineStr">
        <is>
          <t xml:space="preserve"> </t>
        </is>
      </c>
    </row>
    <row r="425">
      <c r="A425" s="4" t="inlineStr">
        <is>
          <t>Share of common stock owned (in shares)</t>
        </is>
      </c>
      <c r="C425" s="6" t="n">
        <v>3446</v>
      </c>
      <c r="E425" s="6" t="n">
        <v>3446</v>
      </c>
      <c r="G425" s="4" t="inlineStr">
        <is>
          <t xml:space="preserve"> </t>
        </is>
      </c>
    </row>
    <row r="426">
      <c r="A426" s="4" t="inlineStr">
        <is>
          <t>Investment, Identifier [Axis]: Brightwood Capital MM CLO 2023-1, Ltd., Mezzanine Debt - Class D</t>
        </is>
      </c>
      <c r="C426" s="4" t="inlineStr">
        <is>
          <t xml:space="preserve"> </t>
        </is>
      </c>
      <c r="E426" s="4" t="inlineStr">
        <is>
          <t xml:space="preserve"> </t>
        </is>
      </c>
      <c r="G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row>
    <row r="428">
      <c r="A428" s="4" t="inlineStr">
        <is>
          <t>Interest Rate</t>
        </is>
      </c>
      <c r="B428" s="4" t="inlineStr">
        <is>
          <t>[24]</t>
        </is>
      </c>
      <c r="C428" s="4" t="inlineStr">
        <is>
          <t xml:space="preserve"> </t>
        </is>
      </c>
      <c r="E428" s="9" t="n">
        <v>0.1185</v>
      </c>
      <c r="G428" s="4" t="inlineStr">
        <is>
          <t xml:space="preserve"> </t>
        </is>
      </c>
    </row>
    <row r="429">
      <c r="A429" s="4" t="inlineStr">
        <is>
          <t>Spread Above Index</t>
        </is>
      </c>
      <c r="B429" s="4" t="inlineStr">
        <is>
          <t>[24]</t>
        </is>
      </c>
      <c r="C429" s="4" t="inlineStr">
        <is>
          <t xml:space="preserve"> </t>
        </is>
      </c>
      <c r="E429" s="9" t="n">
        <v>0.0646</v>
      </c>
      <c r="G429" s="4" t="inlineStr">
        <is>
          <t xml:space="preserve"> </t>
        </is>
      </c>
    </row>
    <row r="430">
      <c r="A430" s="4" t="inlineStr">
        <is>
          <t>Principal Amount</t>
        </is>
      </c>
      <c r="C430" s="4" t="inlineStr">
        <is>
          <t xml:space="preserve"> </t>
        </is>
      </c>
      <c r="E430" s="5" t="n">
        <v>915</v>
      </c>
      <c r="G430" s="4" t="inlineStr">
        <is>
          <t xml:space="preserve"> </t>
        </is>
      </c>
    </row>
    <row r="431">
      <c r="A431" s="4" t="inlineStr">
        <is>
          <t>Amortized Cost</t>
        </is>
      </c>
      <c r="C431" s="4" t="inlineStr">
        <is>
          <t xml:space="preserve"> </t>
        </is>
      </c>
      <c r="E431" s="6" t="n">
        <v>888</v>
      </c>
      <c r="G431" s="4" t="inlineStr">
        <is>
          <t xml:space="preserve"> </t>
        </is>
      </c>
    </row>
    <row r="432">
      <c r="A432" s="4" t="inlineStr">
        <is>
          <t>Fair Value</t>
        </is>
      </c>
      <c r="B432" s="4" t="inlineStr">
        <is>
          <t>[5]</t>
        </is>
      </c>
      <c r="C432" s="4" t="inlineStr">
        <is>
          <t xml:space="preserve"> </t>
        </is>
      </c>
      <c r="E432" s="5" t="n">
        <v>888</v>
      </c>
      <c r="G432" s="4" t="inlineStr">
        <is>
          <t xml:space="preserve"> </t>
        </is>
      </c>
    </row>
    <row r="433">
      <c r="A433" s="4" t="inlineStr">
        <is>
          <t>Principal Amount</t>
        </is>
      </c>
      <c r="C433" s="4" t="inlineStr">
        <is>
          <t xml:space="preserve"> </t>
        </is>
      </c>
      <c r="E433" s="9" t="n">
        <v>0.005</v>
      </c>
      <c r="G433" s="4" t="inlineStr">
        <is>
          <t xml:space="preserve"> </t>
        </is>
      </c>
    </row>
    <row r="434">
      <c r="A434" s="4" t="inlineStr">
        <is>
          <t>Investment, Identifier [Axis]: Brightwood Capital MM CLO 2023-1, Ltd., Mezzanine Debt - Class E</t>
        </is>
      </c>
      <c r="C434" s="4" t="inlineStr">
        <is>
          <t xml:space="preserve"> </t>
        </is>
      </c>
      <c r="E434" s="4" t="inlineStr">
        <is>
          <t xml:space="preserve"> </t>
        </is>
      </c>
      <c r="G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row>
    <row r="436">
      <c r="A436" s="4" t="inlineStr">
        <is>
          <t>Interest Rate</t>
        </is>
      </c>
      <c r="C436" s="9" t="n">
        <v>0.1502</v>
      </c>
      <c r="D436" s="4" t="inlineStr">
        <is>
          <t>[23]</t>
        </is>
      </c>
      <c r="E436" s="9" t="n">
        <v>0.1575</v>
      </c>
      <c r="F436" s="4" t="inlineStr">
        <is>
          <t>[24]</t>
        </is>
      </c>
      <c r="G436" s="4" t="inlineStr">
        <is>
          <t xml:space="preserve"> </t>
        </is>
      </c>
    </row>
    <row r="437">
      <c r="A437" s="4" t="inlineStr">
        <is>
          <t>Spread Above Index</t>
        </is>
      </c>
      <c r="C437" s="9" t="n">
        <v>0.1036</v>
      </c>
      <c r="D437" s="4" t="inlineStr">
        <is>
          <t>[23]</t>
        </is>
      </c>
      <c r="E437" s="9" t="n">
        <v>0.1036</v>
      </c>
      <c r="F437" s="4" t="inlineStr">
        <is>
          <t>[24]</t>
        </is>
      </c>
      <c r="G437" s="4" t="inlineStr">
        <is>
          <t xml:space="preserve"> </t>
        </is>
      </c>
    </row>
    <row r="438">
      <c r="A438" s="4" t="inlineStr">
        <is>
          <t>Principal Amount</t>
        </is>
      </c>
      <c r="C438" s="5" t="n">
        <v>2133</v>
      </c>
      <c r="E438" s="5" t="n">
        <v>2133</v>
      </c>
      <c r="G438" s="4" t="inlineStr">
        <is>
          <t xml:space="preserve"> </t>
        </is>
      </c>
    </row>
    <row r="439">
      <c r="A439" s="4" t="inlineStr">
        <is>
          <t>Amortized Cost</t>
        </is>
      </c>
      <c r="C439" s="6" t="n">
        <v>1965</v>
      </c>
      <c r="E439" s="6" t="n">
        <v>1929</v>
      </c>
      <c r="G439" s="4" t="inlineStr">
        <is>
          <t xml:space="preserve"> </t>
        </is>
      </c>
    </row>
    <row r="440">
      <c r="A440" s="4" t="inlineStr">
        <is>
          <t>Fair Value</t>
        </is>
      </c>
      <c r="C440" s="5" t="n">
        <v>2177</v>
      </c>
      <c r="D440" s="4" t="inlineStr">
        <is>
          <t>[2]</t>
        </is>
      </c>
      <c r="E440" s="5" t="n">
        <v>1929</v>
      </c>
      <c r="F440" s="4" t="inlineStr">
        <is>
          <t>[5]</t>
        </is>
      </c>
      <c r="G440" s="4" t="inlineStr">
        <is>
          <t xml:space="preserve"> </t>
        </is>
      </c>
    </row>
    <row r="441">
      <c r="A441" s="4" t="inlineStr">
        <is>
          <t>Principal Amount</t>
        </is>
      </c>
      <c r="C441" s="9" t="n">
        <v>0.013</v>
      </c>
      <c r="E441" s="9" t="n">
        <v>0.012</v>
      </c>
      <c r="G441" s="4" t="inlineStr">
        <is>
          <t xml:space="preserve"> </t>
        </is>
      </c>
    </row>
    <row r="442">
      <c r="A442" s="4" t="inlineStr">
        <is>
          <t>Investment, Identifier [Axis]: Brightwood Capital MM CLO 2023-1, Ltd., Subordinated Notes</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Interest Rate</t>
        </is>
      </c>
      <c r="C444" s="9" t="n">
        <v>0.1191</v>
      </c>
      <c r="D444" s="4" t="inlineStr">
        <is>
          <t>[23],[26],[27]</t>
        </is>
      </c>
      <c r="E444" s="9" t="n">
        <v>0.1456</v>
      </c>
      <c r="F444" s="4" t="inlineStr">
        <is>
          <t>[21],[22],[24]</t>
        </is>
      </c>
      <c r="G444" s="4" t="inlineStr">
        <is>
          <t xml:space="preserve"> </t>
        </is>
      </c>
    </row>
    <row r="445">
      <c r="A445" s="4" t="inlineStr">
        <is>
          <t>Principal Amount</t>
        </is>
      </c>
      <c r="C445" s="5" t="n">
        <v>5494</v>
      </c>
      <c r="D445" s="4" t="inlineStr">
        <is>
          <t>[26],[27]</t>
        </is>
      </c>
      <c r="E445" s="5" t="n">
        <v>5494</v>
      </c>
      <c r="F445" s="4" t="inlineStr">
        <is>
          <t>[21],[22]</t>
        </is>
      </c>
      <c r="G445" s="4" t="inlineStr">
        <is>
          <t xml:space="preserve"> </t>
        </is>
      </c>
    </row>
    <row r="446">
      <c r="A446" s="4" t="inlineStr">
        <is>
          <t>Amortized Cost</t>
        </is>
      </c>
      <c r="C446" s="6" t="n">
        <v>4960</v>
      </c>
      <c r="D446" s="4" t="inlineStr">
        <is>
          <t>[26],[27]</t>
        </is>
      </c>
      <c r="E446" s="6" t="n">
        <v>5018</v>
      </c>
      <c r="F446" s="4" t="inlineStr">
        <is>
          <t>[21],[22]</t>
        </is>
      </c>
      <c r="G446" s="4" t="inlineStr">
        <is>
          <t xml:space="preserve"> </t>
        </is>
      </c>
    </row>
    <row r="447">
      <c r="A447" s="4" t="inlineStr">
        <is>
          <t>Fair Value</t>
        </is>
      </c>
      <c r="C447" s="5" t="n">
        <v>4461</v>
      </c>
      <c r="D447" s="4" t="inlineStr">
        <is>
          <t>[2],[26],[27]</t>
        </is>
      </c>
      <c r="E447" s="5" t="n">
        <v>5018</v>
      </c>
      <c r="F447" s="4" t="inlineStr">
        <is>
          <t>[5],[21],[22]</t>
        </is>
      </c>
      <c r="G447" s="4" t="inlineStr">
        <is>
          <t xml:space="preserve"> </t>
        </is>
      </c>
    </row>
    <row r="448">
      <c r="A448" s="4" t="inlineStr">
        <is>
          <t>Principal Amount</t>
        </is>
      </c>
      <c r="C448" s="9" t="n">
        <v>0.026</v>
      </c>
      <c r="D448" s="4" t="inlineStr">
        <is>
          <t>[26],[27]</t>
        </is>
      </c>
      <c r="E448" s="9" t="n">
        <v>0.031</v>
      </c>
      <c r="F448" s="4" t="inlineStr">
        <is>
          <t>[21],[22]</t>
        </is>
      </c>
      <c r="G448" s="4" t="inlineStr">
        <is>
          <t xml:space="preserve"> </t>
        </is>
      </c>
    </row>
    <row r="449">
      <c r="A449" s="4" t="inlineStr">
        <is>
          <t>Investment, Identifier [Axis]: Canyon CLO 2019-1, Ltd., Subordinated Notes</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Interest Rate</t>
        </is>
      </c>
      <c r="B451" s="4" t="inlineStr">
        <is>
          <t>[23],[26],[27]</t>
        </is>
      </c>
      <c r="C451" s="9" t="n">
        <v>0.2397</v>
      </c>
      <c r="E451" s="4" t="inlineStr">
        <is>
          <t xml:space="preserve"> </t>
        </is>
      </c>
      <c r="G451" s="4" t="inlineStr">
        <is>
          <t xml:space="preserve"> </t>
        </is>
      </c>
    </row>
    <row r="452">
      <c r="A452" s="4" t="inlineStr">
        <is>
          <t>Principal Amount</t>
        </is>
      </c>
      <c r="B452" s="4" t="inlineStr">
        <is>
          <t>[26],[27]</t>
        </is>
      </c>
      <c r="C452" s="5" t="n">
        <v>18453</v>
      </c>
      <c r="E452" s="4" t="inlineStr">
        <is>
          <t xml:space="preserve"> </t>
        </is>
      </c>
      <c r="G452" s="4" t="inlineStr">
        <is>
          <t xml:space="preserve"> </t>
        </is>
      </c>
    </row>
    <row r="453">
      <c r="A453" s="4" t="inlineStr">
        <is>
          <t>Amortized Cost</t>
        </is>
      </c>
      <c r="B453" s="4" t="inlineStr">
        <is>
          <t>[26],[27]</t>
        </is>
      </c>
      <c r="C453" s="6" t="n">
        <v>9492</v>
      </c>
      <c r="E453" s="4" t="inlineStr">
        <is>
          <t xml:space="preserve"> </t>
        </is>
      </c>
      <c r="G453" s="4" t="inlineStr">
        <is>
          <t xml:space="preserve"> </t>
        </is>
      </c>
    </row>
    <row r="454">
      <c r="A454" s="4" t="inlineStr">
        <is>
          <t>Fair Value</t>
        </is>
      </c>
      <c r="B454" s="4" t="inlineStr">
        <is>
          <t>[2],[26],[27]</t>
        </is>
      </c>
      <c r="C454" s="5" t="n">
        <v>10296</v>
      </c>
      <c r="E454" s="4" t="inlineStr">
        <is>
          <t xml:space="preserve"> </t>
        </is>
      </c>
      <c r="G454" s="4" t="inlineStr">
        <is>
          <t xml:space="preserve"> </t>
        </is>
      </c>
    </row>
    <row r="455">
      <c r="A455" s="4" t="inlineStr">
        <is>
          <t>Principal Amount</t>
        </is>
      </c>
      <c r="B455" s="4" t="inlineStr">
        <is>
          <t>[26],[27]</t>
        </is>
      </c>
      <c r="C455" s="10" t="n">
        <v>0.06</v>
      </c>
      <c r="E455" s="4" t="inlineStr">
        <is>
          <t xml:space="preserve"> </t>
        </is>
      </c>
      <c r="G455" s="4" t="inlineStr">
        <is>
          <t xml:space="preserve"> </t>
        </is>
      </c>
    </row>
    <row r="456">
      <c r="A456" s="4" t="inlineStr">
        <is>
          <t>Investment, Identifier [Axis]: Clevertech Bidco, LLC, First Lien Debt</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Interest Rate</t>
        </is>
      </c>
      <c r="C458" s="9" t="n">
        <v>0.1123</v>
      </c>
      <c r="D458" s="4" t="inlineStr">
        <is>
          <t>[6],[23]</t>
        </is>
      </c>
      <c r="E458" s="9" t="n">
        <v>0.1225</v>
      </c>
      <c r="F458" s="4" t="inlineStr">
        <is>
          <t>[7],[24]</t>
        </is>
      </c>
      <c r="G458" s="4" t="inlineStr">
        <is>
          <t xml:space="preserve"> </t>
        </is>
      </c>
    </row>
    <row r="459">
      <c r="A459" s="4" t="inlineStr">
        <is>
          <t>Spread Above Index</t>
        </is>
      </c>
      <c r="C459" s="9" t="n">
        <v>0.0675</v>
      </c>
      <c r="D459" s="4" t="inlineStr">
        <is>
          <t>[6],[23]</t>
        </is>
      </c>
      <c r="E459" s="9" t="n">
        <v>0.0675</v>
      </c>
      <c r="F459" s="4" t="inlineStr">
        <is>
          <t>[7],[24]</t>
        </is>
      </c>
      <c r="G459" s="4" t="inlineStr">
        <is>
          <t xml:space="preserve"> </t>
        </is>
      </c>
    </row>
    <row r="460">
      <c r="A460" s="4" t="inlineStr">
        <is>
          <t>Principal Amount</t>
        </is>
      </c>
      <c r="C460" s="5" t="n">
        <v>3166</v>
      </c>
      <c r="D460" s="4" t="inlineStr">
        <is>
          <t>[6]</t>
        </is>
      </c>
      <c r="E460" s="5" t="n">
        <v>3198</v>
      </c>
      <c r="F460" s="4" t="inlineStr">
        <is>
          <t>[7]</t>
        </is>
      </c>
      <c r="G460" s="4" t="inlineStr">
        <is>
          <t xml:space="preserve"> </t>
        </is>
      </c>
    </row>
    <row r="461">
      <c r="A461" s="4" t="inlineStr">
        <is>
          <t>Amortized Cost</t>
        </is>
      </c>
      <c r="C461" s="6" t="n">
        <v>3097</v>
      </c>
      <c r="D461" s="4" t="inlineStr">
        <is>
          <t>[6]</t>
        </is>
      </c>
      <c r="E461" s="6" t="n">
        <v>3106</v>
      </c>
      <c r="F461" s="4" t="inlineStr">
        <is>
          <t>[7]</t>
        </is>
      </c>
      <c r="G461" s="4" t="inlineStr">
        <is>
          <t xml:space="preserve"> </t>
        </is>
      </c>
    </row>
    <row r="462">
      <c r="A462" s="4" t="inlineStr">
        <is>
          <t>Fair Value</t>
        </is>
      </c>
      <c r="C462" s="5" t="n">
        <v>3124</v>
      </c>
      <c r="D462" s="4" t="inlineStr">
        <is>
          <t>[2],[6]</t>
        </is>
      </c>
      <c r="E462" s="5" t="n">
        <v>3106</v>
      </c>
      <c r="F462" s="4" t="inlineStr">
        <is>
          <t>[5],[7]</t>
        </is>
      </c>
      <c r="G462" s="4" t="inlineStr">
        <is>
          <t xml:space="preserve"> </t>
        </is>
      </c>
    </row>
    <row r="463">
      <c r="A463" s="4" t="inlineStr">
        <is>
          <t>Principal Amount</t>
        </is>
      </c>
      <c r="C463" s="9" t="n">
        <v>0.018</v>
      </c>
      <c r="D463" s="4" t="inlineStr">
        <is>
          <t>[6]</t>
        </is>
      </c>
      <c r="E463" s="9" t="n">
        <v>0.019</v>
      </c>
      <c r="F463" s="4" t="inlineStr">
        <is>
          <t>[7]</t>
        </is>
      </c>
      <c r="G463" s="4" t="inlineStr">
        <is>
          <t xml:space="preserve"> </t>
        </is>
      </c>
    </row>
    <row r="464">
      <c r="A464" s="4" t="inlineStr">
        <is>
          <t>Investment, Identifier [Axis]: Clevertech Bidco, LLC, First Lien Debt (Revolver)</t>
        </is>
      </c>
      <c r="C464" s="4" t="inlineStr">
        <is>
          <t xml:space="preserve"> </t>
        </is>
      </c>
      <c r="E464" s="4" t="inlineStr">
        <is>
          <t xml:space="preserve"> </t>
        </is>
      </c>
      <c r="G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row>
    <row r="466">
      <c r="A466" s="4" t="inlineStr">
        <is>
          <t>Spread Above Index</t>
        </is>
      </c>
      <c r="C466" s="9" t="n">
        <v>0.0675</v>
      </c>
      <c r="D466" s="4" t="inlineStr">
        <is>
          <t>[23],[31]</t>
        </is>
      </c>
      <c r="E466" s="9" t="n">
        <v>0.0675</v>
      </c>
      <c r="F466" s="4" t="inlineStr">
        <is>
          <t>[10],[24]</t>
        </is>
      </c>
      <c r="G466" s="4" t="inlineStr">
        <is>
          <t xml:space="preserve"> </t>
        </is>
      </c>
    </row>
    <row r="467">
      <c r="A467" s="4" t="inlineStr">
        <is>
          <t>Principal Amount</t>
        </is>
      </c>
      <c r="C467" s="5" t="n">
        <v>0</v>
      </c>
      <c r="D467" s="4" t="inlineStr">
        <is>
          <t>[31]</t>
        </is>
      </c>
      <c r="E467" s="5" t="n">
        <v>0</v>
      </c>
      <c r="F467" s="4" t="inlineStr">
        <is>
          <t>[10]</t>
        </is>
      </c>
      <c r="G467" s="4" t="inlineStr">
        <is>
          <t xml:space="preserve"> </t>
        </is>
      </c>
    </row>
    <row r="468">
      <c r="A468" s="4" t="inlineStr">
        <is>
          <t>Amortized Cost</t>
        </is>
      </c>
      <c r="C468" s="6" t="n">
        <v>-6</v>
      </c>
      <c r="D468" s="4" t="inlineStr">
        <is>
          <t>[31]</t>
        </is>
      </c>
      <c r="E468" s="6" t="n">
        <v>-9</v>
      </c>
      <c r="F468" s="4" t="inlineStr">
        <is>
          <t>[10]</t>
        </is>
      </c>
      <c r="G468" s="4" t="inlineStr">
        <is>
          <t xml:space="preserve"> </t>
        </is>
      </c>
    </row>
    <row r="469">
      <c r="A469" s="4" t="inlineStr">
        <is>
          <t>Fair Value</t>
        </is>
      </c>
      <c r="C469" s="5" t="n">
        <v>-4</v>
      </c>
      <c r="D469" s="4" t="inlineStr">
        <is>
          <t>[2],[31]</t>
        </is>
      </c>
      <c r="E469" s="5" t="n">
        <v>-9</v>
      </c>
      <c r="F469" s="4" t="inlineStr">
        <is>
          <t>[5],[10]</t>
        </is>
      </c>
      <c r="G469" s="4" t="inlineStr">
        <is>
          <t xml:space="preserve"> </t>
        </is>
      </c>
    </row>
    <row r="470">
      <c r="A470" s="4" t="inlineStr">
        <is>
          <t>Principal Amount</t>
        </is>
      </c>
      <c r="C470" s="10" t="n">
        <v>0</v>
      </c>
      <c r="D470" s="4" t="inlineStr">
        <is>
          <t>[31]</t>
        </is>
      </c>
      <c r="E470" s="10" t="n">
        <v>0</v>
      </c>
      <c r="F470" s="4" t="inlineStr">
        <is>
          <t>[10]</t>
        </is>
      </c>
      <c r="G470" s="4" t="inlineStr">
        <is>
          <t xml:space="preserve"> </t>
        </is>
      </c>
    </row>
    <row r="471">
      <c r="A471" s="4" t="inlineStr">
        <is>
          <t>Investment, Identifier [Axis]: Constellis Holdings, LLC, Common Equity</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Amortized Cost</t>
        </is>
      </c>
      <c r="C473" s="5" t="n">
        <v>703</v>
      </c>
      <c r="D473" s="4" t="inlineStr">
        <is>
          <t>[16]</t>
        </is>
      </c>
      <c r="E473" s="5" t="n">
        <v>703</v>
      </c>
      <c r="F473" s="4" t="inlineStr">
        <is>
          <t>[17]</t>
        </is>
      </c>
      <c r="G473" s="4" t="inlineStr">
        <is>
          <t xml:space="preserve"> </t>
        </is>
      </c>
    </row>
    <row r="474">
      <c r="A474" s="4" t="inlineStr">
        <is>
          <t>Fair Value</t>
        </is>
      </c>
      <c r="C474" s="5" t="n">
        <v>61</v>
      </c>
      <c r="D474" s="4" t="inlineStr">
        <is>
          <t>[2],[16]</t>
        </is>
      </c>
      <c r="E474" s="5" t="n">
        <v>45</v>
      </c>
      <c r="F474" s="4" t="inlineStr">
        <is>
          <t>[5],[17]</t>
        </is>
      </c>
      <c r="G474" s="4" t="inlineStr">
        <is>
          <t xml:space="preserve"> </t>
        </is>
      </c>
    </row>
    <row r="475">
      <c r="A475" s="4" t="inlineStr">
        <is>
          <t>Principal Amount</t>
        </is>
      </c>
      <c r="C475" s="10" t="n">
        <v>0</v>
      </c>
      <c r="D475" s="4" t="inlineStr">
        <is>
          <t>[16]</t>
        </is>
      </c>
      <c r="E475" s="10" t="n">
        <v>0</v>
      </c>
      <c r="F475" s="4" t="inlineStr">
        <is>
          <t>[17]</t>
        </is>
      </c>
      <c r="G475" s="4" t="inlineStr">
        <is>
          <t xml:space="preserve"> </t>
        </is>
      </c>
    </row>
    <row r="476">
      <c r="A476" s="4" t="inlineStr">
        <is>
          <t>Share of common stock owned (in shares)</t>
        </is>
      </c>
      <c r="C476" s="6" t="n">
        <v>20628</v>
      </c>
      <c r="D476" s="4" t="inlineStr">
        <is>
          <t>[16]</t>
        </is>
      </c>
      <c r="E476" s="6" t="n">
        <v>20628</v>
      </c>
      <c r="F476" s="4" t="inlineStr">
        <is>
          <t>[17]</t>
        </is>
      </c>
      <c r="G476" s="4" t="inlineStr">
        <is>
          <t xml:space="preserve"> </t>
        </is>
      </c>
    </row>
    <row r="477">
      <c r="A477" s="4" t="inlineStr">
        <is>
          <t>Investment, Identifier [Axis]: Contract Datascan Holdings, Inc. , Preferred Equity</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Interest Rate, PIK</t>
        </is>
      </c>
      <c r="C479" s="10" t="n">
        <v>0.1</v>
      </c>
      <c r="E479" s="10" t="n">
        <v>0.1</v>
      </c>
      <c r="G479" s="4" t="inlineStr">
        <is>
          <t xml:space="preserve"> </t>
        </is>
      </c>
    </row>
    <row r="480">
      <c r="A480" s="4" t="inlineStr">
        <is>
          <t>Amortized Cost</t>
        </is>
      </c>
      <c r="C480" s="5" t="n">
        <v>8407</v>
      </c>
      <c r="E480" s="5" t="n">
        <v>7309</v>
      </c>
      <c r="G480" s="4" t="inlineStr">
        <is>
          <t xml:space="preserve"> </t>
        </is>
      </c>
    </row>
    <row r="481">
      <c r="A481" s="4" t="inlineStr">
        <is>
          <t>Fair Value</t>
        </is>
      </c>
      <c r="C481" s="5" t="n">
        <v>11890</v>
      </c>
      <c r="D481" s="4" t="inlineStr">
        <is>
          <t>[2]</t>
        </is>
      </c>
      <c r="E481" s="5" t="n">
        <v>10312</v>
      </c>
      <c r="F481" s="4" t="inlineStr">
        <is>
          <t>[5]</t>
        </is>
      </c>
      <c r="G481" s="4" t="inlineStr">
        <is>
          <t xml:space="preserve"> </t>
        </is>
      </c>
    </row>
    <row r="482">
      <c r="A482" s="4" t="inlineStr">
        <is>
          <t>Principal Amount</t>
        </is>
      </c>
      <c r="C482" s="9" t="n">
        <v>0.06900000000000001</v>
      </c>
      <c r="E482" s="9" t="n">
        <v>0.064</v>
      </c>
      <c r="G482" s="4" t="inlineStr">
        <is>
          <t xml:space="preserve"> </t>
        </is>
      </c>
    </row>
    <row r="483">
      <c r="A483" s="4" t="inlineStr">
        <is>
          <t>Share of common stock owned (in shares)</t>
        </is>
      </c>
      <c r="C483" s="6" t="n">
        <v>3061</v>
      </c>
      <c r="E483" s="6" t="n">
        <v>3061</v>
      </c>
      <c r="G483" s="4" t="inlineStr">
        <is>
          <t xml:space="preserve"> </t>
        </is>
      </c>
    </row>
    <row r="484">
      <c r="A484" s="4" t="inlineStr">
        <is>
          <t>Investment, Identifier [Axis]: Contract Datascan Holdings, Inc., Common Equity</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Amortized Cost</t>
        </is>
      </c>
      <c r="C486" s="5" t="n">
        <v>104</v>
      </c>
      <c r="D486" s="4" t="inlineStr">
        <is>
          <t>[16]</t>
        </is>
      </c>
      <c r="E486" s="5" t="n">
        <v>104</v>
      </c>
      <c r="F486" s="4" t="inlineStr">
        <is>
          <t>[17]</t>
        </is>
      </c>
      <c r="G486" s="4" t="inlineStr">
        <is>
          <t xml:space="preserve"> </t>
        </is>
      </c>
    </row>
    <row r="487">
      <c r="A487" s="4" t="inlineStr">
        <is>
          <t>Fair Value</t>
        </is>
      </c>
      <c r="C487" s="5" t="n">
        <v>441</v>
      </c>
      <c r="D487" s="4" t="inlineStr">
        <is>
          <t>[2],[16]</t>
        </is>
      </c>
      <c r="E487" s="5" t="n">
        <v>271</v>
      </c>
      <c r="F487" s="4" t="inlineStr">
        <is>
          <t>[5],[17]</t>
        </is>
      </c>
      <c r="G487" s="6" t="n">
        <v>510</v>
      </c>
    </row>
    <row r="488">
      <c r="A488" s="4" t="inlineStr">
        <is>
          <t>Principal Amount</t>
        </is>
      </c>
      <c r="C488" s="9" t="n">
        <v>0.003</v>
      </c>
      <c r="D488" s="4" t="inlineStr">
        <is>
          <t>[16]</t>
        </is>
      </c>
      <c r="E488" s="9" t="n">
        <v>0.002</v>
      </c>
      <c r="F488" s="4" t="inlineStr">
        <is>
          <t>[17]</t>
        </is>
      </c>
      <c r="G488" s="4" t="inlineStr">
        <is>
          <t xml:space="preserve"> </t>
        </is>
      </c>
    </row>
    <row r="489">
      <c r="A489" s="4" t="inlineStr">
        <is>
          <t>Share of common stock owned (in shares)</t>
        </is>
      </c>
      <c r="C489" s="6" t="n">
        <v>11273</v>
      </c>
      <c r="D489" s="4" t="inlineStr">
        <is>
          <t>[16]</t>
        </is>
      </c>
      <c r="E489" s="6" t="n">
        <v>11273</v>
      </c>
      <c r="F489" s="4" t="inlineStr">
        <is>
          <t>[17]</t>
        </is>
      </c>
      <c r="G489" s="4" t="inlineStr">
        <is>
          <t xml:space="preserve"> </t>
        </is>
      </c>
    </row>
    <row r="490">
      <c r="A490" s="4" t="inlineStr">
        <is>
          <t>Investment, Identifier [Axis]: Contract Datascan Holdings, Inc., Preferred Equity</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Fair Value</t>
        </is>
      </c>
      <c r="C492" s="5" t="n">
        <v>11890</v>
      </c>
      <c r="E492" s="5" t="n">
        <v>10312</v>
      </c>
      <c r="G492" s="6" t="n">
        <v>6202</v>
      </c>
    </row>
    <row r="493">
      <c r="A493" s="4" t="inlineStr">
        <is>
          <t>Investment, Identifier [Axis]: Convergint Technologies Holdings, LLC, Second Lien Debt</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Interest Rate</t>
        </is>
      </c>
      <c r="C495" s="9" t="n">
        <v>0.1122</v>
      </c>
      <c r="D495" s="4" t="inlineStr">
        <is>
          <t>[23]</t>
        </is>
      </c>
      <c r="E495" s="9" t="n">
        <v>0.1222</v>
      </c>
      <c r="F495" s="4" t="inlineStr">
        <is>
          <t>[24]</t>
        </is>
      </c>
      <c r="G495" s="4" t="inlineStr">
        <is>
          <t xml:space="preserve"> </t>
        </is>
      </c>
    </row>
    <row r="496">
      <c r="A496" s="4" t="inlineStr">
        <is>
          <t>Spread Above Index</t>
        </is>
      </c>
      <c r="C496" s="9" t="n">
        <v>0.0675</v>
      </c>
      <c r="D496" s="4" t="inlineStr">
        <is>
          <t>[23]</t>
        </is>
      </c>
      <c r="E496" s="9" t="n">
        <v>0.0675</v>
      </c>
      <c r="F496" s="4" t="inlineStr">
        <is>
          <t>[24]</t>
        </is>
      </c>
      <c r="G496" s="4" t="inlineStr">
        <is>
          <t xml:space="preserve"> </t>
        </is>
      </c>
    </row>
    <row r="497">
      <c r="A497" s="4" t="inlineStr">
        <is>
          <t>Principal Amount</t>
        </is>
      </c>
      <c r="C497" s="5" t="n">
        <v>5938</v>
      </c>
      <c r="E497" s="5" t="n">
        <v>5938</v>
      </c>
      <c r="G497" s="4" t="inlineStr">
        <is>
          <t xml:space="preserve"> </t>
        </is>
      </c>
    </row>
    <row r="498">
      <c r="A498" s="4" t="inlineStr">
        <is>
          <t>Amortized Cost</t>
        </is>
      </c>
      <c r="C498" s="6" t="n">
        <v>5878</v>
      </c>
      <c r="E498" s="6" t="n">
        <v>5863</v>
      </c>
      <c r="G498" s="4" t="inlineStr">
        <is>
          <t xml:space="preserve"> </t>
        </is>
      </c>
    </row>
    <row r="499">
      <c r="A499" s="4" t="inlineStr">
        <is>
          <t>Fair Value</t>
        </is>
      </c>
      <c r="C499" s="5" t="n">
        <v>5938</v>
      </c>
      <c r="D499" s="4" t="inlineStr">
        <is>
          <t>[2]</t>
        </is>
      </c>
      <c r="E499" s="5" t="n">
        <v>5877</v>
      </c>
      <c r="F499" s="4" t="inlineStr">
        <is>
          <t>[5]</t>
        </is>
      </c>
      <c r="G499" s="4" t="inlineStr">
        <is>
          <t xml:space="preserve"> </t>
        </is>
      </c>
    </row>
    <row r="500">
      <c r="A500" s="4" t="inlineStr">
        <is>
          <t>Principal Amount</t>
        </is>
      </c>
      <c r="C500" s="9" t="n">
        <v>0.034</v>
      </c>
      <c r="E500" s="9" t="n">
        <v>0.036</v>
      </c>
      <c r="G500" s="4" t="inlineStr">
        <is>
          <t xml:space="preserve"> </t>
        </is>
      </c>
    </row>
    <row r="501">
      <c r="A501" s="4" t="inlineStr">
        <is>
          <t>Investment, Identifier [Axis]: Creation Technologies Inc., First Lien Debt</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Interest Rate</t>
        </is>
      </c>
      <c r="C503" s="9" t="n">
        <v>0.1035</v>
      </c>
      <c r="D503" s="4" t="inlineStr">
        <is>
          <t>[3],[6],[23]</t>
        </is>
      </c>
      <c r="E503" s="9" t="n">
        <v>0.1118</v>
      </c>
      <c r="F503" s="4" t="inlineStr">
        <is>
          <t>[4],[7],[24]</t>
        </is>
      </c>
      <c r="G503" s="4" t="inlineStr">
        <is>
          <t xml:space="preserve"> </t>
        </is>
      </c>
    </row>
    <row r="504">
      <c r="A504" s="4" t="inlineStr">
        <is>
          <t>Spread Above Index</t>
        </is>
      </c>
      <c r="C504" s="9" t="n">
        <v>0.055</v>
      </c>
      <c r="D504" s="4" t="inlineStr">
        <is>
          <t>[3],[6],[23]</t>
        </is>
      </c>
      <c r="E504" s="9" t="n">
        <v>0.055</v>
      </c>
      <c r="F504" s="4" t="inlineStr">
        <is>
          <t>[4],[7],[24]</t>
        </is>
      </c>
      <c r="G504" s="4" t="inlineStr">
        <is>
          <t xml:space="preserve"> </t>
        </is>
      </c>
    </row>
    <row r="505">
      <c r="A505" s="4" t="inlineStr">
        <is>
          <t>Principal Amount</t>
        </is>
      </c>
      <c r="C505" s="5" t="n">
        <v>1950</v>
      </c>
      <c r="D505" s="4" t="inlineStr">
        <is>
          <t>[3],[6]</t>
        </is>
      </c>
      <c r="E505" s="5" t="n">
        <v>1970</v>
      </c>
      <c r="F505" s="4" t="inlineStr">
        <is>
          <t>[4],[7]</t>
        </is>
      </c>
      <c r="G505" s="4" t="inlineStr">
        <is>
          <t xml:space="preserve"> </t>
        </is>
      </c>
    </row>
    <row r="506">
      <c r="A506" s="4" t="inlineStr">
        <is>
          <t>Amortized Cost</t>
        </is>
      </c>
      <c r="C506" s="6" t="n">
        <v>1942</v>
      </c>
      <c r="D506" s="4" t="inlineStr">
        <is>
          <t>[3],[6]</t>
        </is>
      </c>
      <c r="E506" s="6" t="n">
        <v>1959</v>
      </c>
      <c r="F506" s="4" t="inlineStr">
        <is>
          <t>[4],[7]</t>
        </is>
      </c>
      <c r="G506" s="4" t="inlineStr">
        <is>
          <t xml:space="preserve"> </t>
        </is>
      </c>
    </row>
    <row r="507">
      <c r="A507" s="4" t="inlineStr">
        <is>
          <t>Fair Value</t>
        </is>
      </c>
      <c r="C507" s="5" t="n">
        <v>1915</v>
      </c>
      <c r="D507" s="4" t="inlineStr">
        <is>
          <t>[2],[3],[6]</t>
        </is>
      </c>
      <c r="E507" s="5" t="n">
        <v>1851</v>
      </c>
      <c r="F507" s="4" t="inlineStr">
        <is>
          <t>[4],[5],[7]</t>
        </is>
      </c>
      <c r="G507" s="4" t="inlineStr">
        <is>
          <t xml:space="preserve"> </t>
        </is>
      </c>
    </row>
    <row r="508">
      <c r="A508" s="4" t="inlineStr">
        <is>
          <t>Principal Amount</t>
        </is>
      </c>
      <c r="C508" s="9" t="n">
        <v>0.011</v>
      </c>
      <c r="D508" s="4" t="inlineStr">
        <is>
          <t>[3],[6]</t>
        </is>
      </c>
      <c r="E508" s="9" t="n">
        <v>0.011</v>
      </c>
      <c r="F508" s="4" t="inlineStr">
        <is>
          <t>[4],[7]</t>
        </is>
      </c>
      <c r="G508" s="4" t="inlineStr">
        <is>
          <t xml:space="preserve"> </t>
        </is>
      </c>
    </row>
    <row r="509">
      <c r="A509" s="4" t="inlineStr">
        <is>
          <t>Investment, Identifier [Axis]: DRS Imaging Services, LLC, Common Equity</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Amortized Cost</t>
        </is>
      </c>
      <c r="C511" s="5" t="n">
        <v>1135</v>
      </c>
      <c r="D511" s="4" t="inlineStr">
        <is>
          <t>[12],[16],[28]</t>
        </is>
      </c>
      <c r="E511" s="5" t="n">
        <v>1135</v>
      </c>
      <c r="F511" s="4" t="inlineStr">
        <is>
          <t>[13],[30]</t>
        </is>
      </c>
      <c r="G511" s="4" t="inlineStr">
        <is>
          <t xml:space="preserve"> </t>
        </is>
      </c>
    </row>
    <row r="512">
      <c r="A512" s="4" t="inlineStr">
        <is>
          <t>Fair Value</t>
        </is>
      </c>
      <c r="C512" s="5" t="n">
        <v>1190</v>
      </c>
      <c r="D512" s="4" t="inlineStr">
        <is>
          <t>[2],[12],[16],[28]</t>
        </is>
      </c>
      <c r="E512" s="5" t="n">
        <v>393</v>
      </c>
      <c r="F512" s="4" t="inlineStr">
        <is>
          <t>[5],[13],[30]</t>
        </is>
      </c>
      <c r="G512" s="6" t="n">
        <v>1568</v>
      </c>
    </row>
    <row r="513">
      <c r="A513" s="4" t="inlineStr">
        <is>
          <t>Principal Amount</t>
        </is>
      </c>
      <c r="C513" s="9" t="n">
        <v>0.007</v>
      </c>
      <c r="D513" s="4" t="inlineStr">
        <is>
          <t>[12],[16],[28]</t>
        </is>
      </c>
      <c r="E513" s="9" t="n">
        <v>0.002</v>
      </c>
      <c r="F513" s="4" t="inlineStr">
        <is>
          <t>[13],[30]</t>
        </is>
      </c>
      <c r="G513" s="4" t="inlineStr">
        <is>
          <t xml:space="preserve"> </t>
        </is>
      </c>
    </row>
    <row r="514">
      <c r="A514" s="4" t="inlineStr">
        <is>
          <t>Share of common stock owned (in shares)</t>
        </is>
      </c>
      <c r="C514" s="6" t="n">
        <v>1135</v>
      </c>
      <c r="D514" s="4" t="inlineStr">
        <is>
          <t>[12],[16],[28]</t>
        </is>
      </c>
      <c r="E514" s="6" t="n">
        <v>1135</v>
      </c>
      <c r="F514" s="4" t="inlineStr">
        <is>
          <t>[13],[30]</t>
        </is>
      </c>
      <c r="G514" s="4" t="inlineStr">
        <is>
          <t xml:space="preserve"> </t>
        </is>
      </c>
    </row>
    <row r="515">
      <c r="A515" s="4" t="inlineStr">
        <is>
          <t>Investment, Identifier [Axis]: Diamond Sports Group, LLC, Second Lien Debt</t>
        </is>
      </c>
      <c r="C515" s="4" t="inlineStr">
        <is>
          <t xml:space="preserve"> </t>
        </is>
      </c>
      <c r="E515" s="4" t="inlineStr">
        <is>
          <t xml:space="preserve"> </t>
        </is>
      </c>
      <c r="G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row>
    <row r="517">
      <c r="A517" s="4" t="inlineStr">
        <is>
          <t>Interest Rate</t>
        </is>
      </c>
      <c r="B517" s="4" t="inlineStr">
        <is>
          <t>[7],[11],[24],[25]</t>
        </is>
      </c>
      <c r="C517" s="4" t="inlineStr">
        <is>
          <t xml:space="preserve"> </t>
        </is>
      </c>
      <c r="E517" s="9" t="n">
        <v>0.1071</v>
      </c>
      <c r="G517" s="4" t="inlineStr">
        <is>
          <t xml:space="preserve"> </t>
        </is>
      </c>
    </row>
    <row r="518">
      <c r="A518" s="4" t="inlineStr">
        <is>
          <t>Spread Above Index</t>
        </is>
      </c>
      <c r="B518" s="4" t="inlineStr">
        <is>
          <t>[7],[11],[24],[25]</t>
        </is>
      </c>
      <c r="C518" s="4" t="inlineStr">
        <is>
          <t xml:space="preserve"> </t>
        </is>
      </c>
      <c r="E518" s="9" t="n">
        <v>0.0525</v>
      </c>
      <c r="G518" s="4" t="inlineStr">
        <is>
          <t xml:space="preserve"> </t>
        </is>
      </c>
    </row>
    <row r="519">
      <c r="A519" s="4" t="inlineStr">
        <is>
          <t>Principal Amount</t>
        </is>
      </c>
      <c r="B519" s="4" t="inlineStr">
        <is>
          <t>[7],[11],[25]</t>
        </is>
      </c>
      <c r="C519" s="4" t="inlineStr">
        <is>
          <t xml:space="preserve"> </t>
        </is>
      </c>
      <c r="E519" s="5" t="n">
        <v>1935</v>
      </c>
      <c r="G519" s="4" t="inlineStr">
        <is>
          <t xml:space="preserve"> </t>
        </is>
      </c>
    </row>
    <row r="520">
      <c r="A520" s="4" t="inlineStr">
        <is>
          <t>Amortized Cost</t>
        </is>
      </c>
      <c r="B520" s="4" t="inlineStr">
        <is>
          <t>[7],[11],[25]</t>
        </is>
      </c>
      <c r="C520" s="4" t="inlineStr">
        <is>
          <t xml:space="preserve"> </t>
        </is>
      </c>
      <c r="E520" s="6" t="n">
        <v>1935</v>
      </c>
      <c r="G520" s="4" t="inlineStr">
        <is>
          <t xml:space="preserve"> </t>
        </is>
      </c>
    </row>
    <row r="521">
      <c r="A521" s="4" t="inlineStr">
        <is>
          <t>Fair Value</t>
        </is>
      </c>
      <c r="B521" s="4" t="inlineStr">
        <is>
          <t>[5],[7],[11],[25]</t>
        </is>
      </c>
      <c r="C521" s="4" t="inlineStr">
        <is>
          <t xml:space="preserve"> </t>
        </is>
      </c>
      <c r="E521" s="5" t="n">
        <v>92</v>
      </c>
      <c r="G521" s="4" t="inlineStr">
        <is>
          <t xml:space="preserve"> </t>
        </is>
      </c>
    </row>
    <row r="522">
      <c r="A522" s="4" t="inlineStr">
        <is>
          <t>Principal Amount</t>
        </is>
      </c>
      <c r="B522" s="4" t="inlineStr">
        <is>
          <t>[7],[11],[25]</t>
        </is>
      </c>
      <c r="C522" s="4" t="inlineStr">
        <is>
          <t xml:space="preserve"> </t>
        </is>
      </c>
      <c r="E522" s="9" t="n">
        <v>0.001</v>
      </c>
      <c r="G522" s="4" t="inlineStr">
        <is>
          <t xml:space="preserve"> </t>
        </is>
      </c>
    </row>
    <row r="523">
      <c r="A523" s="4" t="inlineStr">
        <is>
          <t>Investment, Identifier [Axis]: Dryden 53 CLO, LTD., Subordinated Notes</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Interest Rate</t>
        </is>
      </c>
      <c r="B525" s="4" t="inlineStr">
        <is>
          <t>[24]</t>
        </is>
      </c>
      <c r="C525" s="4" t="inlineStr">
        <is>
          <t xml:space="preserve"> </t>
        </is>
      </c>
      <c r="E525" s="10" t="n">
        <v>0.07000000000000001</v>
      </c>
      <c r="G525" s="4" t="inlineStr">
        <is>
          <t xml:space="preserve"> </t>
        </is>
      </c>
    </row>
    <row r="526">
      <c r="A526" s="4" t="inlineStr">
        <is>
          <t>Principal Amount</t>
        </is>
      </c>
      <c r="C526" s="4" t="inlineStr">
        <is>
          <t xml:space="preserve"> </t>
        </is>
      </c>
      <c r="E526" s="5" t="n">
        <v>2159</v>
      </c>
      <c r="G526" s="4" t="inlineStr">
        <is>
          <t xml:space="preserve"> </t>
        </is>
      </c>
    </row>
    <row r="527">
      <c r="A527" s="4" t="inlineStr">
        <is>
          <t>Amortized Cost</t>
        </is>
      </c>
      <c r="C527" s="4" t="inlineStr">
        <is>
          <t xml:space="preserve"> </t>
        </is>
      </c>
      <c r="E527" s="6" t="n">
        <v>1046</v>
      </c>
      <c r="G527" s="4" t="inlineStr">
        <is>
          <t xml:space="preserve"> </t>
        </is>
      </c>
    </row>
    <row r="528">
      <c r="A528" s="4" t="inlineStr">
        <is>
          <t>Fair Value</t>
        </is>
      </c>
      <c r="B528" s="4" t="inlineStr">
        <is>
          <t>[5]</t>
        </is>
      </c>
      <c r="C528" s="4" t="inlineStr">
        <is>
          <t xml:space="preserve"> </t>
        </is>
      </c>
      <c r="E528" s="5" t="n">
        <v>497</v>
      </c>
      <c r="G528" s="4" t="inlineStr">
        <is>
          <t xml:space="preserve"> </t>
        </is>
      </c>
    </row>
    <row r="529">
      <c r="A529" s="4" t="inlineStr">
        <is>
          <t>Principal Amount</t>
        </is>
      </c>
      <c r="C529" s="4" t="inlineStr">
        <is>
          <t xml:space="preserve"> </t>
        </is>
      </c>
      <c r="E529" s="9" t="n">
        <v>0.003</v>
      </c>
      <c r="G529" s="4" t="inlineStr">
        <is>
          <t xml:space="preserve"> </t>
        </is>
      </c>
    </row>
    <row r="530">
      <c r="A530" s="4" t="inlineStr">
        <is>
          <t>Investment, Identifier [Axis]: Dryden 53 CLO, LTD., Subordinated Notes - Income</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Interest Rate</t>
        </is>
      </c>
      <c r="B532" s="4" t="inlineStr">
        <is>
          <t>[24]</t>
        </is>
      </c>
      <c r="C532" s="4" t="inlineStr">
        <is>
          <t xml:space="preserve"> </t>
        </is>
      </c>
      <c r="E532" s="9" t="n">
        <v>0.0804</v>
      </c>
      <c r="G532" s="4" t="inlineStr">
        <is>
          <t xml:space="preserve"> </t>
        </is>
      </c>
    </row>
    <row r="533">
      <c r="A533" s="4" t="inlineStr">
        <is>
          <t>Principal Amount</t>
        </is>
      </c>
      <c r="C533" s="4" t="inlineStr">
        <is>
          <t xml:space="preserve"> </t>
        </is>
      </c>
      <c r="E533" s="5" t="n">
        <v>2700</v>
      </c>
      <c r="G533" s="4" t="inlineStr">
        <is>
          <t xml:space="preserve"> </t>
        </is>
      </c>
    </row>
    <row r="534">
      <c r="A534" s="4" t="inlineStr">
        <is>
          <t>Amortized Cost</t>
        </is>
      </c>
      <c r="C534" s="4" t="inlineStr">
        <is>
          <t xml:space="preserve"> </t>
        </is>
      </c>
      <c r="E534" s="6" t="n">
        <v>1280</v>
      </c>
      <c r="G534" s="4" t="inlineStr">
        <is>
          <t xml:space="preserve"> </t>
        </is>
      </c>
    </row>
    <row r="535">
      <c r="A535" s="4" t="inlineStr">
        <is>
          <t>Fair Value</t>
        </is>
      </c>
      <c r="B535" s="4" t="inlineStr">
        <is>
          <t>[5]</t>
        </is>
      </c>
      <c r="C535" s="4" t="inlineStr">
        <is>
          <t xml:space="preserve"> </t>
        </is>
      </c>
      <c r="E535" s="5" t="n">
        <v>622</v>
      </c>
      <c r="G535" s="4" t="inlineStr">
        <is>
          <t xml:space="preserve"> </t>
        </is>
      </c>
    </row>
    <row r="536">
      <c r="A536" s="4" t="inlineStr">
        <is>
          <t>Principal Amount</t>
        </is>
      </c>
      <c r="C536" s="4" t="inlineStr">
        <is>
          <t xml:space="preserve"> </t>
        </is>
      </c>
      <c r="E536" s="9" t="n">
        <v>0.003</v>
      </c>
      <c r="G536" s="4" t="inlineStr">
        <is>
          <t xml:space="preserve"> </t>
        </is>
      </c>
    </row>
    <row r="537">
      <c r="A537" s="4" t="inlineStr">
        <is>
          <t>Investment, Identifier [Axis]: Dryden 76 CLO, Ltd., Subordinated Notes</t>
        </is>
      </c>
      <c r="C537" s="4" t="inlineStr">
        <is>
          <t xml:space="preserve"> </t>
        </is>
      </c>
      <c r="E537" s="4" t="inlineStr">
        <is>
          <t xml:space="preserve"> </t>
        </is>
      </c>
      <c r="G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row>
    <row r="539">
      <c r="A539" s="4" t="inlineStr">
        <is>
          <t>Interest Rate</t>
        </is>
      </c>
      <c r="C539" s="9" t="n">
        <v>0.1031</v>
      </c>
      <c r="D539" s="4" t="inlineStr">
        <is>
          <t>[23],[26],[27]</t>
        </is>
      </c>
      <c r="E539" s="9" t="n">
        <v>0.1612</v>
      </c>
      <c r="F539" s="4" t="inlineStr">
        <is>
          <t>[21],[22],[24]</t>
        </is>
      </c>
      <c r="G539" s="4" t="inlineStr">
        <is>
          <t xml:space="preserve"> </t>
        </is>
      </c>
    </row>
    <row r="540">
      <c r="A540" s="4" t="inlineStr">
        <is>
          <t>Principal Amount</t>
        </is>
      </c>
      <c r="C540" s="5" t="n">
        <v>5352</v>
      </c>
      <c r="D540" s="4" t="inlineStr">
        <is>
          <t>[26],[27]</t>
        </is>
      </c>
      <c r="E540" s="5" t="n">
        <v>2750</v>
      </c>
      <c r="F540" s="4" t="inlineStr">
        <is>
          <t>[21],[22]</t>
        </is>
      </c>
      <c r="G540" s="4" t="inlineStr">
        <is>
          <t xml:space="preserve"> </t>
        </is>
      </c>
    </row>
    <row r="541">
      <c r="A541" s="4" t="inlineStr">
        <is>
          <t>Amortized Cost</t>
        </is>
      </c>
      <c r="C541" s="6" t="n">
        <v>3131</v>
      </c>
      <c r="D541" s="4" t="inlineStr">
        <is>
          <t>[26],[27]</t>
        </is>
      </c>
      <c r="E541" s="6" t="n">
        <v>2332</v>
      </c>
      <c r="F541" s="4" t="inlineStr">
        <is>
          <t>[21],[22]</t>
        </is>
      </c>
      <c r="G541" s="4" t="inlineStr">
        <is>
          <t xml:space="preserve"> </t>
        </is>
      </c>
    </row>
    <row r="542">
      <c r="A542" s="4" t="inlineStr">
        <is>
          <t>Fair Value</t>
        </is>
      </c>
      <c r="C542" s="5" t="n">
        <v>2210</v>
      </c>
      <c r="D542" s="4" t="inlineStr">
        <is>
          <t>[2],[26],[27]</t>
        </is>
      </c>
      <c r="E542" s="5" t="n">
        <v>1779</v>
      </c>
      <c r="F542" s="4" t="inlineStr">
        <is>
          <t>[5],[21],[22]</t>
        </is>
      </c>
      <c r="G542" s="4" t="inlineStr">
        <is>
          <t xml:space="preserve"> </t>
        </is>
      </c>
    </row>
    <row r="543">
      <c r="A543" s="4" t="inlineStr">
        <is>
          <t>Principal Amount</t>
        </is>
      </c>
      <c r="C543" s="9" t="n">
        <v>0.013</v>
      </c>
      <c r="D543" s="4" t="inlineStr">
        <is>
          <t>[26],[27]</t>
        </is>
      </c>
      <c r="E543" s="9" t="n">
        <v>0.011</v>
      </c>
      <c r="F543" s="4" t="inlineStr">
        <is>
          <t>[21],[22]</t>
        </is>
      </c>
      <c r="G543" s="4" t="inlineStr">
        <is>
          <t xml:space="preserve"> </t>
        </is>
      </c>
    </row>
    <row r="544">
      <c r="A544" s="4" t="inlineStr">
        <is>
          <t>Investment, Identifier [Axis]: East West Manufacturing LLC, First Lien Debt</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Interest Rate</t>
        </is>
      </c>
      <c r="C546" s="9" t="n">
        <v>0.1011</v>
      </c>
      <c r="D546" s="4" t="inlineStr">
        <is>
          <t>[6],[23]</t>
        </is>
      </c>
      <c r="E546" s="9" t="n">
        <v>0.1113</v>
      </c>
      <c r="F546" s="4" t="inlineStr">
        <is>
          <t>[7],[24]</t>
        </is>
      </c>
      <c r="G546" s="4" t="inlineStr">
        <is>
          <t xml:space="preserve"> </t>
        </is>
      </c>
    </row>
    <row r="547">
      <c r="A547" s="4" t="inlineStr">
        <is>
          <t>Spread Above Index</t>
        </is>
      </c>
      <c r="C547" s="9" t="n">
        <v>0.0575</v>
      </c>
      <c r="D547" s="4" t="inlineStr">
        <is>
          <t>[6],[23]</t>
        </is>
      </c>
      <c r="E547" s="9" t="n">
        <v>0.0575</v>
      </c>
      <c r="F547" s="4" t="inlineStr">
        <is>
          <t>[7],[24]</t>
        </is>
      </c>
      <c r="G547" s="4" t="inlineStr">
        <is>
          <t xml:space="preserve"> </t>
        </is>
      </c>
    </row>
    <row r="548">
      <c r="A548" s="4" t="inlineStr">
        <is>
          <t>Principal Amount</t>
        </is>
      </c>
      <c r="C548" s="5" t="n">
        <v>1910</v>
      </c>
      <c r="D548" s="4" t="inlineStr">
        <is>
          <t>[6]</t>
        </is>
      </c>
      <c r="E548" s="5" t="n">
        <v>1930</v>
      </c>
      <c r="F548" s="4" t="inlineStr">
        <is>
          <t>[7]</t>
        </is>
      </c>
      <c r="G548" s="4" t="inlineStr">
        <is>
          <t xml:space="preserve"> </t>
        </is>
      </c>
    </row>
    <row r="549">
      <c r="A549" s="4" t="inlineStr">
        <is>
          <t>Amortized Cost</t>
        </is>
      </c>
      <c r="C549" s="6" t="n">
        <v>1899</v>
      </c>
      <c r="D549" s="4" t="inlineStr">
        <is>
          <t>[6]</t>
        </is>
      </c>
      <c r="E549" s="6" t="n">
        <v>1916</v>
      </c>
      <c r="F549" s="4" t="inlineStr">
        <is>
          <t>[7]</t>
        </is>
      </c>
      <c r="G549" s="4" t="inlineStr">
        <is>
          <t xml:space="preserve"> </t>
        </is>
      </c>
    </row>
    <row r="550">
      <c r="A550" s="4" t="inlineStr">
        <is>
          <t>Fair Value</t>
        </is>
      </c>
      <c r="C550" s="5" t="n">
        <v>1910</v>
      </c>
      <c r="D550" s="4" t="inlineStr">
        <is>
          <t>[2],[6]</t>
        </is>
      </c>
      <c r="E550" s="5" t="n">
        <v>1855</v>
      </c>
      <c r="F550" s="4" t="inlineStr">
        <is>
          <t>[5],[7]</t>
        </is>
      </c>
      <c r="G550" s="4" t="inlineStr">
        <is>
          <t xml:space="preserve"> </t>
        </is>
      </c>
    </row>
    <row r="551">
      <c r="A551" s="4" t="inlineStr">
        <is>
          <t>Principal Amount</t>
        </is>
      </c>
      <c r="C551" s="9" t="n">
        <v>0.011</v>
      </c>
      <c r="D551" s="4" t="inlineStr">
        <is>
          <t>[6]</t>
        </is>
      </c>
      <c r="E551" s="9" t="n">
        <v>0.011</v>
      </c>
      <c r="F551" s="4" t="inlineStr">
        <is>
          <t>[7]</t>
        </is>
      </c>
      <c r="G551" s="4" t="inlineStr">
        <is>
          <t xml:space="preserve"> </t>
        </is>
      </c>
    </row>
    <row r="552">
      <c r="A552" s="4" t="inlineStr">
        <is>
          <t>Investment, Identifier [Axis]: Eblens Holdings, Inc., Common Equity</t>
        </is>
      </c>
      <c r="C552" s="4" t="inlineStr">
        <is>
          <t xml:space="preserve"> </t>
        </is>
      </c>
      <c r="E552" s="4" t="inlineStr">
        <is>
          <t xml:space="preserve"> </t>
        </is>
      </c>
      <c r="G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row>
    <row r="554">
      <c r="A554" s="4" t="inlineStr">
        <is>
          <t>Fair Value</t>
        </is>
      </c>
      <c r="C554" s="4" t="inlineStr">
        <is>
          <t xml:space="preserve"> </t>
        </is>
      </c>
      <c r="E554" s="5" t="n">
        <v>0</v>
      </c>
      <c r="G554" s="6" t="n">
        <v>0</v>
      </c>
    </row>
    <row r="555">
      <c r="A555" s="4" t="inlineStr">
        <is>
          <t>Investment, Identifier [Axis]: Eblens Holdings, Inc., Subordinated Debt 1</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Fair Value</t>
        </is>
      </c>
      <c r="C557" s="4" t="inlineStr">
        <is>
          <t xml:space="preserve"> </t>
        </is>
      </c>
      <c r="E557" s="6" t="n">
        <v>0</v>
      </c>
      <c r="G557" s="6" t="n">
        <v>1104</v>
      </c>
    </row>
    <row r="558">
      <c r="A558" s="4" t="inlineStr">
        <is>
          <t>Investment, Identifier [Axis]: Eblens Holdings, Inc., Subordinated Debt 2</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Fair Value</t>
        </is>
      </c>
      <c r="C560" s="4" t="inlineStr">
        <is>
          <t xml:space="preserve"> </t>
        </is>
      </c>
      <c r="E560" s="5" t="n">
        <v>0</v>
      </c>
      <c r="G560" s="6" t="n">
        <v>0</v>
      </c>
    </row>
    <row r="561">
      <c r="A561" s="4" t="inlineStr">
        <is>
          <t>Investment, Identifier [Axis]: Electrical Components International, Inc., Second Lien Debt</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Interest Rate</t>
        </is>
      </c>
      <c r="B563" s="4" t="inlineStr">
        <is>
          <t>[24]</t>
        </is>
      </c>
      <c r="C563" s="4" t="inlineStr">
        <is>
          <t xml:space="preserve"> </t>
        </is>
      </c>
      <c r="E563" s="9" t="n">
        <v>0.1396</v>
      </c>
      <c r="G563" s="4" t="inlineStr">
        <is>
          <t xml:space="preserve"> </t>
        </is>
      </c>
    </row>
    <row r="564">
      <c r="A564" s="4" t="inlineStr">
        <is>
          <t>Spread Above Index</t>
        </is>
      </c>
      <c r="B564" s="4" t="inlineStr">
        <is>
          <t>[24]</t>
        </is>
      </c>
      <c r="C564" s="4" t="inlineStr">
        <is>
          <t xml:space="preserve"> </t>
        </is>
      </c>
      <c r="E564" s="9" t="n">
        <v>0.08500000000000001</v>
      </c>
      <c r="G564" s="4" t="inlineStr">
        <is>
          <t xml:space="preserve"> </t>
        </is>
      </c>
    </row>
    <row r="565">
      <c r="A565" s="4" t="inlineStr">
        <is>
          <t>Principal Amount</t>
        </is>
      </c>
      <c r="C565" s="4" t="inlineStr">
        <is>
          <t xml:space="preserve"> </t>
        </is>
      </c>
      <c r="E565" s="5" t="n">
        <v>3679</v>
      </c>
      <c r="G565" s="4" t="inlineStr">
        <is>
          <t xml:space="preserve"> </t>
        </is>
      </c>
    </row>
    <row r="566">
      <c r="A566" s="4" t="inlineStr">
        <is>
          <t>Amortized Cost</t>
        </is>
      </c>
      <c r="C566" s="4" t="inlineStr">
        <is>
          <t xml:space="preserve"> </t>
        </is>
      </c>
      <c r="E566" s="6" t="n">
        <v>3452</v>
      </c>
      <c r="G566" s="4" t="inlineStr">
        <is>
          <t xml:space="preserve"> </t>
        </is>
      </c>
    </row>
    <row r="567">
      <c r="A567" s="4" t="inlineStr">
        <is>
          <t>Fair Value</t>
        </is>
      </c>
      <c r="B567" s="4" t="inlineStr">
        <is>
          <t>[5]</t>
        </is>
      </c>
      <c r="C567" s="4" t="inlineStr">
        <is>
          <t xml:space="preserve"> </t>
        </is>
      </c>
      <c r="E567" s="5" t="n">
        <v>3561</v>
      </c>
      <c r="G567" s="4" t="inlineStr">
        <is>
          <t xml:space="preserve"> </t>
        </is>
      </c>
    </row>
    <row r="568">
      <c r="A568" s="4" t="inlineStr">
        <is>
          <t>Principal Amount</t>
        </is>
      </c>
      <c r="C568" s="4" t="inlineStr">
        <is>
          <t xml:space="preserve"> </t>
        </is>
      </c>
      <c r="E568" s="9" t="n">
        <v>0.022</v>
      </c>
      <c r="G568" s="4" t="inlineStr">
        <is>
          <t xml:space="preserve"> </t>
        </is>
      </c>
    </row>
    <row r="569">
      <c r="A569" s="4" t="inlineStr">
        <is>
          <t>Investment, Identifier [Axis]: Envocore Holding, LLC (F/K/A LRI Holding, LLC), Equity Participation Rights</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Principal Amount</t>
        </is>
      </c>
      <c r="B571" s="4" t="inlineStr">
        <is>
          <t>[16],[32]</t>
        </is>
      </c>
      <c r="C571" s="4" t="inlineStr">
        <is>
          <t xml:space="preserve"> </t>
        </is>
      </c>
      <c r="E571" s="4" t="inlineStr">
        <is>
          <t xml:space="preserve"> </t>
        </is>
      </c>
      <c r="G571" s="4" t="inlineStr">
        <is>
          <t xml:space="preserve"> </t>
        </is>
      </c>
    </row>
    <row r="572">
      <c r="A572" s="4" t="inlineStr">
        <is>
          <t>Amortized Cost</t>
        </is>
      </c>
      <c r="C572" s="6" t="n">
        <v>4722</v>
      </c>
      <c r="D572" s="4" t="inlineStr">
        <is>
          <t>[16],[32]</t>
        </is>
      </c>
      <c r="E572" s="5" t="n">
        <v>4722</v>
      </c>
      <c r="F572" s="4" t="inlineStr">
        <is>
          <t>[17],[33]</t>
        </is>
      </c>
      <c r="G572" s="4" t="inlineStr">
        <is>
          <t xml:space="preserve"> </t>
        </is>
      </c>
    </row>
    <row r="573">
      <c r="A573" s="4" t="inlineStr">
        <is>
          <t>Fair Value</t>
        </is>
      </c>
      <c r="C573" s="5" t="n">
        <v>0</v>
      </c>
      <c r="D573" s="4" t="inlineStr">
        <is>
          <t>[2],[16],[32]</t>
        </is>
      </c>
      <c r="E573" s="5" t="n">
        <v>0</v>
      </c>
      <c r="F573" s="4" t="inlineStr">
        <is>
          <t>[5],[17],[33]</t>
        </is>
      </c>
      <c r="G573" s="4" t="inlineStr">
        <is>
          <t xml:space="preserve"> </t>
        </is>
      </c>
    </row>
    <row r="574">
      <c r="A574" s="4" t="inlineStr">
        <is>
          <t>Principal Amount</t>
        </is>
      </c>
      <c r="C574" s="10" t="n">
        <v>0</v>
      </c>
      <c r="D574" s="4" t="inlineStr">
        <is>
          <t>[16],[32]</t>
        </is>
      </c>
      <c r="E574" s="10" t="n">
        <v>0</v>
      </c>
      <c r="F574" s="4" t="inlineStr">
        <is>
          <t>[17],[33]</t>
        </is>
      </c>
      <c r="G574" s="4" t="inlineStr">
        <is>
          <t xml:space="preserve"> </t>
        </is>
      </c>
    </row>
    <row r="575">
      <c r="A575" s="4" t="inlineStr">
        <is>
          <t>Investment, Identifier [Axis]: Envocore Holding, LLC (F/K/A LRI Holding, LLC), First Lien Debt</t>
        </is>
      </c>
      <c r="C575" s="4" t="inlineStr">
        <is>
          <t xml:space="preserve"> </t>
        </is>
      </c>
      <c r="E575" s="4" t="inlineStr">
        <is>
          <t xml:space="preserve"> </t>
        </is>
      </c>
      <c r="G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row>
    <row r="577">
      <c r="A577" s="4" t="inlineStr">
        <is>
          <t>Interest Rate</t>
        </is>
      </c>
      <c r="C577" s="9" t="n">
        <v>0.075</v>
      </c>
      <c r="D577" s="4" t="inlineStr">
        <is>
          <t>[23]</t>
        </is>
      </c>
      <c r="E577" s="9" t="n">
        <v>0.075</v>
      </c>
      <c r="F577" s="4" t="inlineStr">
        <is>
          <t>[24]</t>
        </is>
      </c>
      <c r="G577" s="4" t="inlineStr">
        <is>
          <t xml:space="preserve"> </t>
        </is>
      </c>
    </row>
    <row r="578">
      <c r="A578" s="4" t="inlineStr">
        <is>
          <t>Principal Amount</t>
        </is>
      </c>
      <c r="C578" s="5" t="n">
        <v>6231</v>
      </c>
      <c r="E578" s="5" t="n">
        <v>6295</v>
      </c>
      <c r="G578" s="4" t="inlineStr">
        <is>
          <t xml:space="preserve"> </t>
        </is>
      </c>
    </row>
    <row r="579">
      <c r="A579" s="4" t="inlineStr">
        <is>
          <t>Amortized Cost</t>
        </is>
      </c>
      <c r="C579" s="6" t="n">
        <v>6231</v>
      </c>
      <c r="E579" s="6" t="n">
        <v>6295</v>
      </c>
      <c r="G579" s="4" t="inlineStr">
        <is>
          <t xml:space="preserve"> </t>
        </is>
      </c>
    </row>
    <row r="580">
      <c r="A580" s="4" t="inlineStr">
        <is>
          <t>Fair Value</t>
        </is>
      </c>
      <c r="C580" s="5" t="n">
        <v>6231</v>
      </c>
      <c r="D580" s="4" t="inlineStr">
        <is>
          <t>[2]</t>
        </is>
      </c>
      <c r="E580" s="5" t="n">
        <v>6295</v>
      </c>
      <c r="F580" s="4" t="inlineStr">
        <is>
          <t>[5]</t>
        </is>
      </c>
      <c r="G580" s="4" t="inlineStr">
        <is>
          <t xml:space="preserve"> </t>
        </is>
      </c>
    </row>
    <row r="581">
      <c r="A581" s="4" t="inlineStr">
        <is>
          <t>Principal Amount</t>
        </is>
      </c>
      <c r="C581" s="9" t="n">
        <v>0.036</v>
      </c>
      <c r="E581" s="9" t="n">
        <v>0.039</v>
      </c>
      <c r="G581" s="4" t="inlineStr">
        <is>
          <t xml:space="preserve"> </t>
        </is>
      </c>
    </row>
    <row r="582">
      <c r="A582" s="4" t="inlineStr">
        <is>
          <t>Investment, Identifier [Axis]: Envocore Holding, LLC (F/K/A LRI Holding, LLC), First Lien Debt (Revolver)</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Interest Rate</t>
        </is>
      </c>
      <c r="B584" s="4" t="inlineStr">
        <is>
          <t>[23],[31]</t>
        </is>
      </c>
      <c r="C584" s="9" t="n">
        <v>0.075</v>
      </c>
      <c r="E584" s="4" t="inlineStr">
        <is>
          <t xml:space="preserve"> </t>
        </is>
      </c>
      <c r="G584" s="4" t="inlineStr">
        <is>
          <t xml:space="preserve"> </t>
        </is>
      </c>
    </row>
    <row r="585">
      <c r="A585" s="4" t="inlineStr">
        <is>
          <t>Principal Amount</t>
        </is>
      </c>
      <c r="C585" s="5" t="n">
        <v>899</v>
      </c>
      <c r="D585" s="4" t="inlineStr">
        <is>
          <t>[31]</t>
        </is>
      </c>
      <c r="E585" s="5" t="n">
        <v>0</v>
      </c>
      <c r="F585" s="4" t="inlineStr">
        <is>
          <t>[10]</t>
        </is>
      </c>
      <c r="G585" s="4" t="inlineStr">
        <is>
          <t xml:space="preserve"> </t>
        </is>
      </c>
    </row>
    <row r="586">
      <c r="A586" s="4" t="inlineStr">
        <is>
          <t>Amortized Cost</t>
        </is>
      </c>
      <c r="C586" s="6" t="n">
        <v>899</v>
      </c>
      <c r="D586" s="4" t="inlineStr">
        <is>
          <t>[31]</t>
        </is>
      </c>
      <c r="E586" s="6" t="n">
        <v>0</v>
      </c>
      <c r="F586" s="4" t="inlineStr">
        <is>
          <t>[10]</t>
        </is>
      </c>
      <c r="G586" s="4" t="inlineStr">
        <is>
          <t xml:space="preserve"> </t>
        </is>
      </c>
    </row>
    <row r="587">
      <c r="A587" s="4" t="inlineStr">
        <is>
          <t>Fair Value</t>
        </is>
      </c>
      <c r="C587" s="5" t="n">
        <v>899</v>
      </c>
      <c r="D587" s="4" t="inlineStr">
        <is>
          <t>[2],[31]</t>
        </is>
      </c>
      <c r="E587" s="5" t="n">
        <v>0</v>
      </c>
      <c r="F587" s="4" t="inlineStr">
        <is>
          <t>[5],[10]</t>
        </is>
      </c>
      <c r="G587" s="4" t="inlineStr">
        <is>
          <t xml:space="preserve"> </t>
        </is>
      </c>
    </row>
    <row r="588">
      <c r="A588" s="4" t="inlineStr">
        <is>
          <t>Principal Amount</t>
        </is>
      </c>
      <c r="C588" s="9" t="n">
        <v>0.005</v>
      </c>
      <c r="D588" s="4" t="inlineStr">
        <is>
          <t>[31]</t>
        </is>
      </c>
      <c r="E588" s="10" t="n">
        <v>0</v>
      </c>
      <c r="F588" s="4" t="inlineStr">
        <is>
          <t>[10]</t>
        </is>
      </c>
      <c r="G588" s="4" t="inlineStr">
        <is>
          <t xml:space="preserve"> </t>
        </is>
      </c>
    </row>
    <row r="589">
      <c r="A589" s="4" t="inlineStr">
        <is>
          <t>Investment, Identifier [Axis]: Envocore Holding, LLC (F/K/A LRI Holding, LLC), Second Lien Debt</t>
        </is>
      </c>
      <c r="C589" s="4" t="inlineStr">
        <is>
          <t xml:space="preserve"> </t>
        </is>
      </c>
      <c r="E589" s="4" t="inlineStr">
        <is>
          <t xml:space="preserve"> </t>
        </is>
      </c>
      <c r="G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row>
    <row r="591">
      <c r="A591" s="4" t="inlineStr">
        <is>
          <t>Interest Rate, PIK</t>
        </is>
      </c>
      <c r="B591" s="4" t="inlineStr">
        <is>
          <t>[11],[17],[24]</t>
        </is>
      </c>
      <c r="C591" s="4" t="inlineStr">
        <is>
          <t xml:space="preserve"> </t>
        </is>
      </c>
      <c r="E591" s="10" t="n">
        <v>0.1</v>
      </c>
      <c r="G591" s="4" t="inlineStr">
        <is>
          <t xml:space="preserve"> </t>
        </is>
      </c>
    </row>
    <row r="592">
      <c r="A592" s="4" t="inlineStr">
        <is>
          <t>Principal Amount</t>
        </is>
      </c>
      <c r="B592" s="4" t="inlineStr">
        <is>
          <t>[11],[17]</t>
        </is>
      </c>
      <c r="C592" s="4" t="inlineStr">
        <is>
          <t xml:space="preserve"> </t>
        </is>
      </c>
      <c r="E592" s="5" t="n">
        <v>7844</v>
      </c>
      <c r="G592" s="4" t="inlineStr">
        <is>
          <t xml:space="preserve"> </t>
        </is>
      </c>
    </row>
    <row r="593">
      <c r="A593" s="4" t="inlineStr">
        <is>
          <t>Amortized Cost</t>
        </is>
      </c>
      <c r="B593" s="4" t="inlineStr">
        <is>
          <t>[11],[17]</t>
        </is>
      </c>
      <c r="C593" s="4" t="inlineStr">
        <is>
          <t xml:space="preserve"> </t>
        </is>
      </c>
      <c r="E593" s="6" t="n">
        <v>6584</v>
      </c>
      <c r="G593" s="4" t="inlineStr">
        <is>
          <t xml:space="preserve"> </t>
        </is>
      </c>
    </row>
    <row r="594">
      <c r="A594" s="4" t="inlineStr">
        <is>
          <t>Fair Value</t>
        </is>
      </c>
      <c r="B594" s="4" t="inlineStr">
        <is>
          <t>[5],[11],[17]</t>
        </is>
      </c>
      <c r="C594" s="4" t="inlineStr">
        <is>
          <t xml:space="preserve"> </t>
        </is>
      </c>
      <c r="E594" s="5" t="n">
        <v>3801</v>
      </c>
      <c r="G594" s="4" t="inlineStr">
        <is>
          <t xml:space="preserve"> </t>
        </is>
      </c>
    </row>
    <row r="595">
      <c r="A595" s="4" t="inlineStr">
        <is>
          <t>Principal Amount</t>
        </is>
      </c>
      <c r="B595" s="4" t="inlineStr">
        <is>
          <t>[11],[17]</t>
        </is>
      </c>
      <c r="C595" s="4" t="inlineStr">
        <is>
          <t xml:space="preserve"> </t>
        </is>
      </c>
      <c r="E595" s="9" t="n">
        <v>0.023</v>
      </c>
      <c r="G595" s="4" t="inlineStr">
        <is>
          <t xml:space="preserve"> </t>
        </is>
      </c>
    </row>
    <row r="596">
      <c r="A596" s="4" t="inlineStr">
        <is>
          <t>Investment, Identifier [Axis]: Envocore Holding, LLC (F/K/A LRI Holding, LLC), Second Lien Debt</t>
        </is>
      </c>
      <c r="C596" s="4" t="inlineStr">
        <is>
          <t xml:space="preserve"> </t>
        </is>
      </c>
      <c r="E596" s="4" t="inlineStr">
        <is>
          <t xml:space="preserve"> </t>
        </is>
      </c>
      <c r="G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row>
    <row r="598">
      <c r="A598" s="4" t="inlineStr">
        <is>
          <t>Interest Rate, PIK</t>
        </is>
      </c>
      <c r="B598" s="4" t="inlineStr">
        <is>
          <t>[16],[23],[29]</t>
        </is>
      </c>
      <c r="C598" s="10" t="n">
        <v>0.1</v>
      </c>
      <c r="E598" s="4" t="inlineStr">
        <is>
          <t xml:space="preserve"> </t>
        </is>
      </c>
      <c r="G598" s="4" t="inlineStr">
        <is>
          <t xml:space="preserve"> </t>
        </is>
      </c>
    </row>
    <row r="599">
      <c r="A599" s="4" t="inlineStr">
        <is>
          <t>Principal Amount</t>
        </is>
      </c>
      <c r="B599" s="4" t="inlineStr">
        <is>
          <t>[16],[29]</t>
        </is>
      </c>
      <c r="C599" s="5" t="n">
        <v>8677</v>
      </c>
      <c r="E599" s="4" t="inlineStr">
        <is>
          <t xml:space="preserve"> </t>
        </is>
      </c>
      <c r="G599" s="4" t="inlineStr">
        <is>
          <t xml:space="preserve"> </t>
        </is>
      </c>
    </row>
    <row r="600">
      <c r="A600" s="4" t="inlineStr">
        <is>
          <t>Amortized Cost</t>
        </is>
      </c>
      <c r="B600" s="4" t="inlineStr">
        <is>
          <t>[16],[29]</t>
        </is>
      </c>
      <c r="C600" s="6" t="n">
        <v>6584</v>
      </c>
      <c r="E600" s="4" t="inlineStr">
        <is>
          <t xml:space="preserve"> </t>
        </is>
      </c>
      <c r="G600" s="4" t="inlineStr">
        <is>
          <t xml:space="preserve"> </t>
        </is>
      </c>
    </row>
    <row r="601">
      <c r="A601" s="4" t="inlineStr">
        <is>
          <t>Fair Value</t>
        </is>
      </c>
      <c r="B601" s="4" t="inlineStr">
        <is>
          <t>[2],[16],[29]</t>
        </is>
      </c>
      <c r="C601" s="5" t="n">
        <v>2018</v>
      </c>
      <c r="E601" s="4" t="inlineStr">
        <is>
          <t xml:space="preserve"> </t>
        </is>
      </c>
      <c r="G601" s="4" t="inlineStr">
        <is>
          <t xml:space="preserve"> </t>
        </is>
      </c>
    </row>
    <row r="602">
      <c r="A602" s="4" t="inlineStr">
        <is>
          <t>Principal Amount</t>
        </is>
      </c>
      <c r="B602" s="4" t="inlineStr">
        <is>
          <t>[16],[29]</t>
        </is>
      </c>
      <c r="C602" s="9" t="n">
        <v>0.012</v>
      </c>
      <c r="E602" s="4" t="inlineStr">
        <is>
          <t xml:space="preserve"> </t>
        </is>
      </c>
      <c r="G602" s="4" t="inlineStr">
        <is>
          <t xml:space="preserve"> </t>
        </is>
      </c>
    </row>
    <row r="603">
      <c r="A603" s="4" t="inlineStr">
        <is>
          <t>Investment, Identifier [Axis]: Excelin Home Health, LLC, Second Lien Debt</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Interest Rate</t>
        </is>
      </c>
      <c r="B605" s="4" t="inlineStr">
        <is>
          <t>[23]</t>
        </is>
      </c>
      <c r="C605" s="10" t="n">
        <v>0.18</v>
      </c>
      <c r="E605" s="4" t="inlineStr">
        <is>
          <t xml:space="preserve"> </t>
        </is>
      </c>
      <c r="G605" s="4" t="inlineStr">
        <is>
          <t xml:space="preserve"> </t>
        </is>
      </c>
    </row>
    <row r="606">
      <c r="A606" s="4" t="inlineStr">
        <is>
          <t>Interest Rate, PIK</t>
        </is>
      </c>
      <c r="B606" s="4" t="inlineStr">
        <is>
          <t>[9],[24]</t>
        </is>
      </c>
      <c r="C606" s="4" t="inlineStr">
        <is>
          <t xml:space="preserve"> </t>
        </is>
      </c>
      <c r="E606" s="10" t="n">
        <v>0.18</v>
      </c>
      <c r="G606" s="4" t="inlineStr">
        <is>
          <t xml:space="preserve"> </t>
        </is>
      </c>
    </row>
    <row r="607">
      <c r="A607" s="4" t="inlineStr">
        <is>
          <t>Principal Amount</t>
        </is>
      </c>
      <c r="C607" s="5" t="n">
        <v>5955</v>
      </c>
      <c r="E607" s="5" t="n">
        <v>4932</v>
      </c>
      <c r="F607" s="4" t="inlineStr">
        <is>
          <t>[9]</t>
        </is>
      </c>
      <c r="G607" s="4" t="inlineStr">
        <is>
          <t xml:space="preserve"> </t>
        </is>
      </c>
    </row>
    <row r="608">
      <c r="A608" s="4" t="inlineStr">
        <is>
          <t>Amortized Cost</t>
        </is>
      </c>
      <c r="C608" s="6" t="n">
        <v>5891</v>
      </c>
      <c r="E608" s="6" t="n">
        <v>4839</v>
      </c>
      <c r="F608" s="4" t="inlineStr">
        <is>
          <t>[9]</t>
        </is>
      </c>
      <c r="G608" s="4" t="inlineStr">
        <is>
          <t xml:space="preserve"> </t>
        </is>
      </c>
    </row>
    <row r="609">
      <c r="A609" s="4" t="inlineStr">
        <is>
          <t>Fair Value</t>
        </is>
      </c>
      <c r="C609" s="5" t="n">
        <v>4913</v>
      </c>
      <c r="D609" s="4" t="inlineStr">
        <is>
          <t>[2]</t>
        </is>
      </c>
      <c r="E609" s="5" t="n">
        <v>4173</v>
      </c>
      <c r="F609" s="4" t="inlineStr">
        <is>
          <t>[5],[9]</t>
        </is>
      </c>
      <c r="G609" s="4" t="inlineStr">
        <is>
          <t xml:space="preserve"> </t>
        </is>
      </c>
    </row>
    <row r="610">
      <c r="A610" s="4" t="inlineStr">
        <is>
          <t>Principal Amount</t>
        </is>
      </c>
      <c r="C610" s="9" t="n">
        <v>0.029</v>
      </c>
      <c r="E610" s="9" t="n">
        <v>0.026</v>
      </c>
      <c r="F610" s="4" t="inlineStr">
        <is>
          <t>[9]</t>
        </is>
      </c>
      <c r="G610" s="4" t="inlineStr">
        <is>
          <t xml:space="preserve"> </t>
        </is>
      </c>
    </row>
    <row r="611">
      <c r="A611" s="4" t="inlineStr">
        <is>
          <t>Investment, Identifier [Axis]: First Brands Group, LLC, First Lien Debt 1</t>
        </is>
      </c>
      <c r="C611" s="4" t="inlineStr">
        <is>
          <t xml:space="preserve"> </t>
        </is>
      </c>
      <c r="E611" s="4" t="inlineStr">
        <is>
          <t xml:space="preserve"> </t>
        </is>
      </c>
      <c r="G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row>
    <row r="613">
      <c r="A613" s="4" t="inlineStr">
        <is>
          <t>Interest Rate</t>
        </is>
      </c>
      <c r="B613" s="4" t="inlineStr">
        <is>
          <t>[23]</t>
        </is>
      </c>
      <c r="C613" s="9" t="n">
        <v>0.0985</v>
      </c>
      <c r="E613" s="4" t="inlineStr">
        <is>
          <t xml:space="preserve"> </t>
        </is>
      </c>
      <c r="G613" s="4" t="inlineStr">
        <is>
          <t xml:space="preserve"> </t>
        </is>
      </c>
    </row>
    <row r="614">
      <c r="A614" s="4" t="inlineStr">
        <is>
          <t>Spread Above Index</t>
        </is>
      </c>
      <c r="B614" s="4" t="inlineStr">
        <is>
          <t>[23]</t>
        </is>
      </c>
      <c r="C614" s="10" t="n">
        <v>0.05</v>
      </c>
      <c r="E614" s="4" t="inlineStr">
        <is>
          <t xml:space="preserve"> </t>
        </is>
      </c>
      <c r="G614" s="4" t="inlineStr">
        <is>
          <t xml:space="preserve"> </t>
        </is>
      </c>
    </row>
    <row r="615">
      <c r="A615" s="4" t="inlineStr">
        <is>
          <t>Principal Amount</t>
        </is>
      </c>
      <c r="C615" s="5" t="n">
        <v>3343</v>
      </c>
      <c r="E615" s="4" t="inlineStr">
        <is>
          <t xml:space="preserve"> </t>
        </is>
      </c>
      <c r="G615" s="4" t="inlineStr">
        <is>
          <t xml:space="preserve"> </t>
        </is>
      </c>
    </row>
    <row r="616">
      <c r="A616" s="4" t="inlineStr">
        <is>
          <t>Amortized Cost</t>
        </is>
      </c>
      <c r="C616" s="6" t="n">
        <v>3300</v>
      </c>
      <c r="E616" s="4" t="inlineStr">
        <is>
          <t xml:space="preserve"> </t>
        </is>
      </c>
      <c r="G616" s="4" t="inlineStr">
        <is>
          <t xml:space="preserve"> </t>
        </is>
      </c>
    </row>
    <row r="617">
      <c r="A617" s="4" t="inlineStr">
        <is>
          <t>Fair Value</t>
        </is>
      </c>
      <c r="B617" s="4" t="inlineStr">
        <is>
          <t>[2]</t>
        </is>
      </c>
      <c r="C617" s="5" t="n">
        <v>3148</v>
      </c>
      <c r="E617" s="4" t="inlineStr">
        <is>
          <t xml:space="preserve"> </t>
        </is>
      </c>
      <c r="G617" s="4" t="inlineStr">
        <is>
          <t xml:space="preserve"> </t>
        </is>
      </c>
    </row>
    <row r="618">
      <c r="A618" s="4" t="inlineStr">
        <is>
          <t>Principal Amount</t>
        </is>
      </c>
      <c r="C618" s="9" t="n">
        <v>0.018</v>
      </c>
      <c r="E618" s="4" t="inlineStr">
        <is>
          <t xml:space="preserve"> </t>
        </is>
      </c>
      <c r="G618" s="4" t="inlineStr">
        <is>
          <t xml:space="preserve"> </t>
        </is>
      </c>
    </row>
    <row r="619">
      <c r="A619" s="4" t="inlineStr">
        <is>
          <t>Investment, Identifier [Axis]: First Brands Group, LLC, First Lien Debt 2</t>
        </is>
      </c>
      <c r="C619" s="4" t="inlineStr">
        <is>
          <t xml:space="preserve"> </t>
        </is>
      </c>
      <c r="E619" s="4" t="inlineStr">
        <is>
          <t xml:space="preserve"> </t>
        </is>
      </c>
      <c r="G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row>
    <row r="621">
      <c r="A621" s="4" t="inlineStr">
        <is>
          <t>Interest Rate</t>
        </is>
      </c>
      <c r="B621" s="4" t="inlineStr">
        <is>
          <t>[23]</t>
        </is>
      </c>
      <c r="C621" s="9" t="n">
        <v>0.0985</v>
      </c>
      <c r="E621" s="4" t="inlineStr">
        <is>
          <t xml:space="preserve"> </t>
        </is>
      </c>
      <c r="G621" s="4" t="inlineStr">
        <is>
          <t xml:space="preserve"> </t>
        </is>
      </c>
    </row>
    <row r="622">
      <c r="A622" s="4" t="inlineStr">
        <is>
          <t>Spread Above Index</t>
        </is>
      </c>
      <c r="B622" s="4" t="inlineStr">
        <is>
          <t>[23]</t>
        </is>
      </c>
      <c r="C622" s="10" t="n">
        <v>0.05</v>
      </c>
      <c r="E622" s="4" t="inlineStr">
        <is>
          <t xml:space="preserve"> </t>
        </is>
      </c>
      <c r="G622" s="4" t="inlineStr">
        <is>
          <t xml:space="preserve"> </t>
        </is>
      </c>
    </row>
    <row r="623">
      <c r="A623" s="4" t="inlineStr">
        <is>
          <t>Principal Amount</t>
        </is>
      </c>
      <c r="C623" s="5" t="n">
        <v>1632</v>
      </c>
      <c r="E623" s="4" t="inlineStr">
        <is>
          <t xml:space="preserve"> </t>
        </is>
      </c>
      <c r="G623" s="4" t="inlineStr">
        <is>
          <t xml:space="preserve"> </t>
        </is>
      </c>
    </row>
    <row r="624">
      <c r="A624" s="4" t="inlineStr">
        <is>
          <t>Amortized Cost</t>
        </is>
      </c>
      <c r="C624" s="6" t="n">
        <v>1614</v>
      </c>
      <c r="E624" s="4" t="inlineStr">
        <is>
          <t xml:space="preserve"> </t>
        </is>
      </c>
      <c r="G624" s="4" t="inlineStr">
        <is>
          <t xml:space="preserve"> </t>
        </is>
      </c>
    </row>
    <row r="625">
      <c r="A625" s="4" t="inlineStr">
        <is>
          <t>Fair Value</t>
        </is>
      </c>
      <c r="B625" s="4" t="inlineStr">
        <is>
          <t>[2]</t>
        </is>
      </c>
      <c r="C625" s="5" t="n">
        <v>1533</v>
      </c>
      <c r="E625" s="4" t="inlineStr">
        <is>
          <t xml:space="preserve"> </t>
        </is>
      </c>
      <c r="G625" s="4" t="inlineStr">
        <is>
          <t xml:space="preserve"> </t>
        </is>
      </c>
    </row>
    <row r="626">
      <c r="A626" s="4" t="inlineStr">
        <is>
          <t>Principal Amount</t>
        </is>
      </c>
      <c r="C626" s="9" t="n">
        <v>0.008999999999999999</v>
      </c>
      <c r="E626" s="4" t="inlineStr">
        <is>
          <t xml:space="preserve"> </t>
        </is>
      </c>
      <c r="G626" s="4" t="inlineStr">
        <is>
          <t xml:space="preserve"> </t>
        </is>
      </c>
    </row>
    <row r="627">
      <c r="A627" s="4" t="inlineStr">
        <is>
          <t>Investment, Identifier [Axis]: Flatiron CLO 18, Ltd., Subordinated Notes</t>
        </is>
      </c>
      <c r="C627" s="4" t="inlineStr">
        <is>
          <t xml:space="preserve"> </t>
        </is>
      </c>
      <c r="E627" s="4" t="inlineStr">
        <is>
          <t xml:space="preserve"> </t>
        </is>
      </c>
      <c r="G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row>
    <row r="629">
      <c r="A629" s="4" t="inlineStr">
        <is>
          <t>Interest Rate</t>
        </is>
      </c>
      <c r="B629" s="4" t="inlineStr">
        <is>
          <t>[21],[22],[24]</t>
        </is>
      </c>
      <c r="C629" s="4" t="inlineStr">
        <is>
          <t xml:space="preserve"> </t>
        </is>
      </c>
      <c r="E629" s="9" t="n">
        <v>0.0762</v>
      </c>
      <c r="G629" s="4" t="inlineStr">
        <is>
          <t xml:space="preserve"> </t>
        </is>
      </c>
    </row>
    <row r="630">
      <c r="A630" s="4" t="inlineStr">
        <is>
          <t>Principal Amount</t>
        </is>
      </c>
      <c r="B630" s="4" t="inlineStr">
        <is>
          <t>[21],[22]</t>
        </is>
      </c>
      <c r="C630" s="4" t="inlineStr">
        <is>
          <t xml:space="preserve"> </t>
        </is>
      </c>
      <c r="E630" s="5" t="n">
        <v>9680</v>
      </c>
      <c r="G630" s="4" t="inlineStr">
        <is>
          <t xml:space="preserve"> </t>
        </is>
      </c>
    </row>
    <row r="631">
      <c r="A631" s="4" t="inlineStr">
        <is>
          <t>Amortized Cost</t>
        </is>
      </c>
      <c r="B631" s="4" t="inlineStr">
        <is>
          <t>[21],[22]</t>
        </is>
      </c>
      <c r="C631" s="4" t="inlineStr">
        <is>
          <t xml:space="preserve"> </t>
        </is>
      </c>
      <c r="E631" s="6" t="n">
        <v>6314</v>
      </c>
      <c r="G631" s="4" t="inlineStr">
        <is>
          <t xml:space="preserve"> </t>
        </is>
      </c>
    </row>
    <row r="632">
      <c r="A632" s="4" t="inlineStr">
        <is>
          <t>Fair Value</t>
        </is>
      </c>
      <c r="B632" s="4" t="inlineStr">
        <is>
          <t>[5],[21],[22]</t>
        </is>
      </c>
      <c r="C632" s="4" t="inlineStr">
        <is>
          <t xml:space="preserve"> </t>
        </is>
      </c>
      <c r="E632" s="5" t="n">
        <v>4989</v>
      </c>
      <c r="G632" s="4" t="inlineStr">
        <is>
          <t xml:space="preserve"> </t>
        </is>
      </c>
    </row>
    <row r="633">
      <c r="A633" s="4" t="inlineStr">
        <is>
          <t>Principal Amount</t>
        </is>
      </c>
      <c r="B633" s="4" t="inlineStr">
        <is>
          <t>[21],[22]</t>
        </is>
      </c>
      <c r="C633" s="4" t="inlineStr">
        <is>
          <t xml:space="preserve"> </t>
        </is>
      </c>
      <c r="E633" s="9" t="n">
        <v>0.031</v>
      </c>
      <c r="G633" s="4" t="inlineStr">
        <is>
          <t xml:space="preserve"> </t>
        </is>
      </c>
    </row>
    <row r="634">
      <c r="A634" s="4" t="inlineStr">
        <is>
          <t>Investment, Identifier [Axis]: GGC Aerospace Topco L.P., Common Equity (Class A units)</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Amortized Cost</t>
        </is>
      </c>
      <c r="C636" s="5" t="n">
        <v>450</v>
      </c>
      <c r="E636" s="4" t="inlineStr">
        <is>
          <t xml:space="preserve"> </t>
        </is>
      </c>
      <c r="G636" s="4" t="inlineStr">
        <is>
          <t xml:space="preserve"> </t>
        </is>
      </c>
    </row>
    <row r="637">
      <c r="A637" s="4" t="inlineStr">
        <is>
          <t>Fair Value</t>
        </is>
      </c>
      <c r="B637" s="4" t="inlineStr">
        <is>
          <t>[2]</t>
        </is>
      </c>
      <c r="C637" s="5" t="n">
        <v>0</v>
      </c>
      <c r="E637" s="4" t="inlineStr">
        <is>
          <t xml:space="preserve"> </t>
        </is>
      </c>
      <c r="G637" s="4" t="inlineStr">
        <is>
          <t xml:space="preserve"> </t>
        </is>
      </c>
    </row>
    <row r="638">
      <c r="A638" s="4" t="inlineStr">
        <is>
          <t>Principal Amount</t>
        </is>
      </c>
      <c r="C638" s="10" t="n">
        <v>0</v>
      </c>
      <c r="E638" s="4" t="inlineStr">
        <is>
          <t xml:space="preserve"> </t>
        </is>
      </c>
      <c r="G638" s="4" t="inlineStr">
        <is>
          <t xml:space="preserve"> </t>
        </is>
      </c>
    </row>
    <row r="639">
      <c r="A639" s="4" t="inlineStr">
        <is>
          <t>Share of common stock owned (in shares)</t>
        </is>
      </c>
      <c r="C639" s="6" t="n">
        <v>368852</v>
      </c>
      <c r="E639" s="4" t="inlineStr">
        <is>
          <t xml:space="preserve"> </t>
        </is>
      </c>
      <c r="G639" s="4" t="inlineStr">
        <is>
          <t xml:space="preserve"> </t>
        </is>
      </c>
    </row>
    <row r="640">
      <c r="A640" s="4" t="inlineStr">
        <is>
          <t>Investment, Identifier [Axis]: GGC Aerospace Topco L.P., Common Equity (Class B units)</t>
        </is>
      </c>
      <c r="C640" s="4" t="inlineStr">
        <is>
          <t xml:space="preserve"> </t>
        </is>
      </c>
      <c r="E640" s="4" t="inlineStr">
        <is>
          <t xml:space="preserve"> </t>
        </is>
      </c>
      <c r="G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row>
    <row r="642">
      <c r="A642" s="4" t="inlineStr">
        <is>
          <t>Amortized Cost</t>
        </is>
      </c>
      <c r="C642" s="5" t="n">
        <v>50</v>
      </c>
      <c r="E642" s="4" t="inlineStr">
        <is>
          <t xml:space="preserve"> </t>
        </is>
      </c>
      <c r="G642" s="4" t="inlineStr">
        <is>
          <t xml:space="preserve"> </t>
        </is>
      </c>
    </row>
    <row r="643">
      <c r="A643" s="4" t="inlineStr">
        <is>
          <t>Fair Value</t>
        </is>
      </c>
      <c r="B643" s="4" t="inlineStr">
        <is>
          <t>[2]</t>
        </is>
      </c>
      <c r="C643" s="5" t="n">
        <v>0</v>
      </c>
      <c r="E643" s="4" t="inlineStr">
        <is>
          <t xml:space="preserve"> </t>
        </is>
      </c>
      <c r="G643" s="4" t="inlineStr">
        <is>
          <t xml:space="preserve"> </t>
        </is>
      </c>
    </row>
    <row r="644">
      <c r="A644" s="4" t="inlineStr">
        <is>
          <t>Principal Amount</t>
        </is>
      </c>
      <c r="C644" s="10" t="n">
        <v>0</v>
      </c>
      <c r="E644" s="4" t="inlineStr">
        <is>
          <t xml:space="preserve"> </t>
        </is>
      </c>
      <c r="G644" s="4" t="inlineStr">
        <is>
          <t xml:space="preserve"> </t>
        </is>
      </c>
    </row>
    <row r="645">
      <c r="A645" s="4" t="inlineStr">
        <is>
          <t>Share of common stock owned (in shares)</t>
        </is>
      </c>
      <c r="C645" s="6" t="n">
        <v>40984</v>
      </c>
      <c r="E645" s="4" t="inlineStr">
        <is>
          <t xml:space="preserve"> </t>
        </is>
      </c>
      <c r="G645" s="4" t="inlineStr">
        <is>
          <t xml:space="preserve"> </t>
        </is>
      </c>
    </row>
    <row r="646">
      <c r="A646" s="4" t="inlineStr">
        <is>
          <t>Investment, Identifier [Axis]: GGC Aerospace Topco L.P., Common Equity Class A Units</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Amortized Cost</t>
        </is>
      </c>
      <c r="C648" s="4" t="inlineStr">
        <is>
          <t xml:space="preserve"> </t>
        </is>
      </c>
      <c r="E648" s="5" t="n">
        <v>450</v>
      </c>
      <c r="G648" s="4" t="inlineStr">
        <is>
          <t xml:space="preserve"> </t>
        </is>
      </c>
    </row>
    <row r="649">
      <c r="A649" s="4" t="inlineStr">
        <is>
          <t>Fair Value</t>
        </is>
      </c>
      <c r="B649" s="4" t="inlineStr">
        <is>
          <t>[5]</t>
        </is>
      </c>
      <c r="C649" s="4" t="inlineStr">
        <is>
          <t xml:space="preserve"> </t>
        </is>
      </c>
      <c r="E649" s="5" t="n">
        <v>0</v>
      </c>
      <c r="G649" s="4" t="inlineStr">
        <is>
          <t xml:space="preserve"> </t>
        </is>
      </c>
    </row>
    <row r="650">
      <c r="A650" s="4" t="inlineStr">
        <is>
          <t>Principal Amount</t>
        </is>
      </c>
      <c r="C650" s="4" t="inlineStr">
        <is>
          <t xml:space="preserve"> </t>
        </is>
      </c>
      <c r="E650" s="10" t="n">
        <v>0</v>
      </c>
      <c r="G650" s="4" t="inlineStr">
        <is>
          <t xml:space="preserve"> </t>
        </is>
      </c>
    </row>
    <row r="651">
      <c r="A651" s="4" t="inlineStr">
        <is>
          <t>Share of common stock owned (in shares)</t>
        </is>
      </c>
      <c r="C651" s="4" t="inlineStr">
        <is>
          <t xml:space="preserve"> </t>
        </is>
      </c>
      <c r="E651" s="6" t="n">
        <v>368852</v>
      </c>
      <c r="G651" s="4" t="inlineStr">
        <is>
          <t xml:space="preserve"> </t>
        </is>
      </c>
    </row>
    <row r="652">
      <c r="A652" s="4" t="inlineStr">
        <is>
          <t>Investment, Identifier [Axis]: GGC Aerospace Topco L.P., Common Equity Class B Units</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Amortized Cost</t>
        </is>
      </c>
      <c r="C654" s="4" t="inlineStr">
        <is>
          <t xml:space="preserve"> </t>
        </is>
      </c>
      <c r="E654" s="5" t="n">
        <v>50</v>
      </c>
      <c r="G654" s="4" t="inlineStr">
        <is>
          <t xml:space="preserve"> </t>
        </is>
      </c>
    </row>
    <row r="655">
      <c r="A655" s="4" t="inlineStr">
        <is>
          <t>Fair Value</t>
        </is>
      </c>
      <c r="B655" s="4" t="inlineStr">
        <is>
          <t>[5]</t>
        </is>
      </c>
      <c r="C655" s="4" t="inlineStr">
        <is>
          <t xml:space="preserve"> </t>
        </is>
      </c>
      <c r="E655" s="5" t="n">
        <v>0</v>
      </c>
      <c r="G655" s="4" t="inlineStr">
        <is>
          <t xml:space="preserve"> </t>
        </is>
      </c>
    </row>
    <row r="656">
      <c r="A656" s="4" t="inlineStr">
        <is>
          <t>Principal Amount</t>
        </is>
      </c>
      <c r="C656" s="4" t="inlineStr">
        <is>
          <t xml:space="preserve"> </t>
        </is>
      </c>
      <c r="E656" s="10" t="n">
        <v>0</v>
      </c>
      <c r="G656" s="4" t="inlineStr">
        <is>
          <t xml:space="preserve"> </t>
        </is>
      </c>
    </row>
    <row r="657">
      <c r="A657" s="4" t="inlineStr">
        <is>
          <t>Share of common stock owned (in shares)</t>
        </is>
      </c>
      <c r="C657" s="4" t="inlineStr">
        <is>
          <t xml:space="preserve"> </t>
        </is>
      </c>
      <c r="E657" s="6" t="n">
        <v>40984</v>
      </c>
      <c r="G657" s="4" t="inlineStr">
        <is>
          <t xml:space="preserve"> </t>
        </is>
      </c>
    </row>
    <row r="658">
      <c r="A658" s="4" t="inlineStr">
        <is>
          <t>Investment, Identifier [Axis]: GoTo Group (F/K/A LogMeIn, Inc.) First Lien Debt</t>
        </is>
      </c>
      <c r="C658" s="4" t="inlineStr">
        <is>
          <t xml:space="preserve"> </t>
        </is>
      </c>
      <c r="E658" s="4" t="inlineStr">
        <is>
          <t xml:space="preserve"> </t>
        </is>
      </c>
      <c r="G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row>
    <row r="660">
      <c r="A660" s="4" t="inlineStr">
        <is>
          <t>Interest Rate</t>
        </is>
      </c>
      <c r="B660" s="4" t="inlineStr">
        <is>
          <t>[7],[24],[25]</t>
        </is>
      </c>
      <c r="C660" s="4" t="inlineStr">
        <is>
          <t xml:space="preserve"> </t>
        </is>
      </c>
      <c r="E660" s="9" t="n">
        <v>0.1028</v>
      </c>
      <c r="G660" s="4" t="inlineStr">
        <is>
          <t xml:space="preserve"> </t>
        </is>
      </c>
    </row>
    <row r="661">
      <c r="A661" s="4" t="inlineStr">
        <is>
          <t>Spread Above Index</t>
        </is>
      </c>
      <c r="B661" s="4" t="inlineStr">
        <is>
          <t>[7],[24],[25]</t>
        </is>
      </c>
      <c r="C661" s="4" t="inlineStr">
        <is>
          <t xml:space="preserve"> </t>
        </is>
      </c>
      <c r="E661" s="9" t="n">
        <v>0.0475</v>
      </c>
      <c r="G661" s="4" t="inlineStr">
        <is>
          <t xml:space="preserve"> </t>
        </is>
      </c>
    </row>
    <row r="662">
      <c r="A662" s="4" t="inlineStr">
        <is>
          <t>Principal Amount</t>
        </is>
      </c>
      <c r="B662" s="4" t="inlineStr">
        <is>
          <t>[7],[25]</t>
        </is>
      </c>
      <c r="C662" s="4" t="inlineStr">
        <is>
          <t xml:space="preserve"> </t>
        </is>
      </c>
      <c r="E662" s="5" t="n">
        <v>2916</v>
      </c>
      <c r="G662" s="4" t="inlineStr">
        <is>
          <t xml:space="preserve"> </t>
        </is>
      </c>
    </row>
    <row r="663">
      <c r="A663" s="4" t="inlineStr">
        <is>
          <t>Amortized Cost</t>
        </is>
      </c>
      <c r="B663" s="4" t="inlineStr">
        <is>
          <t>[7],[25]</t>
        </is>
      </c>
      <c r="C663" s="4" t="inlineStr">
        <is>
          <t xml:space="preserve"> </t>
        </is>
      </c>
      <c r="E663" s="6" t="n">
        <v>2915</v>
      </c>
      <c r="G663" s="4" t="inlineStr">
        <is>
          <t xml:space="preserve"> </t>
        </is>
      </c>
    </row>
    <row r="664">
      <c r="A664" s="4" t="inlineStr">
        <is>
          <t>Fair Value</t>
        </is>
      </c>
      <c r="B664" s="4" t="inlineStr">
        <is>
          <t>[5],[7],[25]</t>
        </is>
      </c>
      <c r="C664" s="4" t="inlineStr">
        <is>
          <t xml:space="preserve"> </t>
        </is>
      </c>
      <c r="E664" s="5" t="n">
        <v>1943</v>
      </c>
      <c r="G664" s="4" t="inlineStr">
        <is>
          <t xml:space="preserve"> </t>
        </is>
      </c>
    </row>
    <row r="665">
      <c r="A665" s="4" t="inlineStr">
        <is>
          <t>Principal Amount</t>
        </is>
      </c>
      <c r="B665" s="4" t="inlineStr">
        <is>
          <t>[7],[25]</t>
        </is>
      </c>
      <c r="C665" s="4" t="inlineStr">
        <is>
          <t xml:space="preserve"> </t>
        </is>
      </c>
      <c r="E665" s="9" t="n">
        <v>0.012</v>
      </c>
      <c r="G665" s="4" t="inlineStr">
        <is>
          <t xml:space="preserve"> </t>
        </is>
      </c>
    </row>
    <row r="666">
      <c r="A666" s="4" t="inlineStr">
        <is>
          <t>Investment, Identifier [Axis]: GoTo Group (F/K/A LogMeIn, Inc.), First Lien Debt 1</t>
        </is>
      </c>
      <c r="C666" s="4" t="inlineStr">
        <is>
          <t xml:space="preserve"> </t>
        </is>
      </c>
      <c r="E666" s="4" t="inlineStr">
        <is>
          <t xml:space="preserve"> </t>
        </is>
      </c>
      <c r="G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row>
    <row r="668">
      <c r="A668" s="4" t="inlineStr">
        <is>
          <t>Interest Rate</t>
        </is>
      </c>
      <c r="B668" s="4" t="inlineStr">
        <is>
          <t>[23]</t>
        </is>
      </c>
      <c r="C668" s="9" t="n">
        <v>0.093</v>
      </c>
      <c r="E668" s="4" t="inlineStr">
        <is>
          <t xml:space="preserve"> </t>
        </is>
      </c>
      <c r="G668" s="4" t="inlineStr">
        <is>
          <t xml:space="preserve"> </t>
        </is>
      </c>
    </row>
    <row r="669">
      <c r="A669" s="4" t="inlineStr">
        <is>
          <t>Spread Above Index</t>
        </is>
      </c>
      <c r="B669" s="4" t="inlineStr">
        <is>
          <t>[23]</t>
        </is>
      </c>
      <c r="C669" s="9" t="n">
        <v>0.0475</v>
      </c>
      <c r="E669" s="4" t="inlineStr">
        <is>
          <t xml:space="preserve"> </t>
        </is>
      </c>
      <c r="G669" s="4" t="inlineStr">
        <is>
          <t xml:space="preserve"> </t>
        </is>
      </c>
    </row>
    <row r="670">
      <c r="A670" s="4" t="inlineStr">
        <is>
          <t>Principal Amount</t>
        </is>
      </c>
      <c r="C670" s="5" t="n">
        <v>936</v>
      </c>
      <c r="E670" s="4" t="inlineStr">
        <is>
          <t xml:space="preserve"> </t>
        </is>
      </c>
      <c r="G670" s="4" t="inlineStr">
        <is>
          <t xml:space="preserve"> </t>
        </is>
      </c>
    </row>
    <row r="671">
      <c r="A671" s="4" t="inlineStr">
        <is>
          <t>Amortized Cost</t>
        </is>
      </c>
      <c r="C671" s="6" t="n">
        <v>936</v>
      </c>
      <c r="E671" s="4" t="inlineStr">
        <is>
          <t xml:space="preserve"> </t>
        </is>
      </c>
      <c r="G671" s="4" t="inlineStr">
        <is>
          <t xml:space="preserve"> </t>
        </is>
      </c>
    </row>
    <row r="672">
      <c r="A672" s="4" t="inlineStr">
        <is>
          <t>Fair Value</t>
        </is>
      </c>
      <c r="B672" s="4" t="inlineStr">
        <is>
          <t>[2]</t>
        </is>
      </c>
      <c r="C672" s="5" t="n">
        <v>855</v>
      </c>
      <c r="E672" s="4" t="inlineStr">
        <is>
          <t xml:space="preserve"> </t>
        </is>
      </c>
      <c r="G672" s="4" t="inlineStr">
        <is>
          <t xml:space="preserve"> </t>
        </is>
      </c>
    </row>
    <row r="673">
      <c r="A673" s="4" t="inlineStr">
        <is>
          <t>Principal Amount</t>
        </is>
      </c>
      <c r="C673" s="9" t="n">
        <v>0.005</v>
      </c>
      <c r="E673" s="4" t="inlineStr">
        <is>
          <t xml:space="preserve"> </t>
        </is>
      </c>
      <c r="G673" s="4" t="inlineStr">
        <is>
          <t xml:space="preserve"> </t>
        </is>
      </c>
    </row>
    <row r="674">
      <c r="A674" s="4" t="inlineStr">
        <is>
          <t>Investment, Identifier [Axis]: GoTo Group (F/K/A LogMeIn, Inc.), First Lien Debt 2</t>
        </is>
      </c>
      <c r="C674" s="4" t="inlineStr">
        <is>
          <t xml:space="preserve"> </t>
        </is>
      </c>
      <c r="E674" s="4" t="inlineStr">
        <is>
          <t xml:space="preserve"> </t>
        </is>
      </c>
      <c r="G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row>
    <row r="676">
      <c r="A676" s="4" t="inlineStr">
        <is>
          <t>Interest Rate</t>
        </is>
      </c>
      <c r="B676" s="4" t="inlineStr">
        <is>
          <t>[23]</t>
        </is>
      </c>
      <c r="C676" s="9" t="n">
        <v>0.093</v>
      </c>
      <c r="E676" s="4" t="inlineStr">
        <is>
          <t xml:space="preserve"> </t>
        </is>
      </c>
      <c r="G676" s="4" t="inlineStr">
        <is>
          <t xml:space="preserve"> </t>
        </is>
      </c>
    </row>
    <row r="677">
      <c r="A677" s="4" t="inlineStr">
        <is>
          <t>Spread Above Index</t>
        </is>
      </c>
      <c r="B677" s="4" t="inlineStr">
        <is>
          <t>[23]</t>
        </is>
      </c>
      <c r="C677" s="9" t="n">
        <v>0.0475</v>
      </c>
      <c r="E677" s="4" t="inlineStr">
        <is>
          <t xml:space="preserve"> </t>
        </is>
      </c>
      <c r="G677" s="4" t="inlineStr">
        <is>
          <t xml:space="preserve"> </t>
        </is>
      </c>
    </row>
    <row r="678">
      <c r="A678" s="4" t="inlineStr">
        <is>
          <t>Principal Amount</t>
        </is>
      </c>
      <c r="C678" s="5" t="n">
        <v>1293</v>
      </c>
      <c r="E678" s="4" t="inlineStr">
        <is>
          <t xml:space="preserve"> </t>
        </is>
      </c>
      <c r="G678" s="4" t="inlineStr">
        <is>
          <t xml:space="preserve"> </t>
        </is>
      </c>
    </row>
    <row r="679">
      <c r="A679" s="4" t="inlineStr">
        <is>
          <t>Amortized Cost</t>
        </is>
      </c>
      <c r="C679" s="6" t="n">
        <v>1292</v>
      </c>
      <c r="E679" s="4" t="inlineStr">
        <is>
          <t xml:space="preserve"> </t>
        </is>
      </c>
      <c r="G679" s="4" t="inlineStr">
        <is>
          <t xml:space="preserve"> </t>
        </is>
      </c>
    </row>
    <row r="680">
      <c r="A680" s="4" t="inlineStr">
        <is>
          <t>Fair Value</t>
        </is>
      </c>
      <c r="B680" s="4" t="inlineStr">
        <is>
          <t>[2]</t>
        </is>
      </c>
      <c r="C680" s="5" t="n">
        <v>594</v>
      </c>
      <c r="E680" s="4" t="inlineStr">
        <is>
          <t xml:space="preserve"> </t>
        </is>
      </c>
      <c r="G680" s="4" t="inlineStr">
        <is>
          <t xml:space="preserve"> </t>
        </is>
      </c>
    </row>
    <row r="681">
      <c r="A681" s="4" t="inlineStr">
        <is>
          <t>Principal Amount</t>
        </is>
      </c>
      <c r="C681" s="9" t="n">
        <v>0.003</v>
      </c>
      <c r="E681" s="4" t="inlineStr">
        <is>
          <t xml:space="preserve"> </t>
        </is>
      </c>
      <c r="G681" s="4" t="inlineStr">
        <is>
          <t xml:space="preserve"> </t>
        </is>
      </c>
    </row>
    <row r="682">
      <c r="A682" s="4" t="inlineStr">
        <is>
          <t>Investment, Identifier [Axis]: Heritage Grocers Group, LLC. (F/K/A Tony's Fresh Market / Cardenas Markets), First Lien Debt</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Interest Rate</t>
        </is>
      </c>
      <c r="C684" s="9" t="n">
        <v>0.1118</v>
      </c>
      <c r="D684" s="4" t="inlineStr">
        <is>
          <t>[6],[15],[23]</t>
        </is>
      </c>
      <c r="E684" s="9" t="n">
        <v>0.122</v>
      </c>
      <c r="F684" s="4" t="inlineStr">
        <is>
          <t>[7],[24]</t>
        </is>
      </c>
      <c r="G684" s="4" t="inlineStr">
        <is>
          <t xml:space="preserve"> </t>
        </is>
      </c>
    </row>
    <row r="685">
      <c r="A685" s="4" t="inlineStr">
        <is>
          <t>Spread Above Index</t>
        </is>
      </c>
      <c r="C685" s="9" t="n">
        <v>0.0675</v>
      </c>
      <c r="D685" s="4" t="inlineStr">
        <is>
          <t>[6],[15],[23]</t>
        </is>
      </c>
      <c r="E685" s="9" t="n">
        <v>0.0675</v>
      </c>
      <c r="F685" s="4" t="inlineStr">
        <is>
          <t>[7],[24]</t>
        </is>
      </c>
      <c r="G685" s="4" t="inlineStr">
        <is>
          <t xml:space="preserve"> </t>
        </is>
      </c>
    </row>
    <row r="686">
      <c r="A686" s="4" t="inlineStr">
        <is>
          <t>Principal Amount</t>
        </is>
      </c>
      <c r="C686" s="5" t="n">
        <v>9000</v>
      </c>
      <c r="D686" s="4" t="inlineStr">
        <is>
          <t>[6],[15]</t>
        </is>
      </c>
      <c r="E686" s="5" t="n">
        <v>5925</v>
      </c>
      <c r="F686" s="4" t="inlineStr">
        <is>
          <t>[7]</t>
        </is>
      </c>
      <c r="G686" s="4" t="inlineStr">
        <is>
          <t xml:space="preserve"> </t>
        </is>
      </c>
    </row>
    <row r="687">
      <c r="A687" s="4" t="inlineStr">
        <is>
          <t>Amortized Cost</t>
        </is>
      </c>
      <c r="C687" s="6" t="n">
        <v>8813</v>
      </c>
      <c r="D687" s="4" t="inlineStr">
        <is>
          <t>[6],[15]</t>
        </is>
      </c>
      <c r="E687" s="6" t="n">
        <v>5641</v>
      </c>
      <c r="F687" s="4" t="inlineStr">
        <is>
          <t>[7]</t>
        </is>
      </c>
      <c r="G687" s="4" t="inlineStr">
        <is>
          <t xml:space="preserve"> </t>
        </is>
      </c>
    </row>
    <row r="688">
      <c r="A688" s="4" t="inlineStr">
        <is>
          <t>Fair Value</t>
        </is>
      </c>
      <c r="C688" s="5" t="n">
        <v>8591</v>
      </c>
      <c r="D688" s="4" t="inlineStr">
        <is>
          <t>[2],[6],[15]</t>
        </is>
      </c>
      <c r="E688" s="5" t="n">
        <v>5925</v>
      </c>
      <c r="F688" s="4" t="inlineStr">
        <is>
          <t>[5],[7]</t>
        </is>
      </c>
      <c r="G688" s="4" t="inlineStr">
        <is>
          <t xml:space="preserve"> </t>
        </is>
      </c>
    </row>
    <row r="689">
      <c r="A689" s="4" t="inlineStr">
        <is>
          <t>Principal Amount</t>
        </is>
      </c>
      <c r="C689" s="10" t="n">
        <v>0.05</v>
      </c>
      <c r="D689" s="4" t="inlineStr">
        <is>
          <t>[6],[15]</t>
        </is>
      </c>
      <c r="E689" s="9" t="n">
        <v>0.037</v>
      </c>
      <c r="F689" s="4" t="inlineStr">
        <is>
          <t>[7]</t>
        </is>
      </c>
      <c r="G689" s="4" t="inlineStr">
        <is>
          <t xml:space="preserve"> </t>
        </is>
      </c>
    </row>
    <row r="690">
      <c r="A690" s="4" t="inlineStr">
        <is>
          <t>Investment, Identifier [Axis]: Honor HN Buyer Inc, First Lien Debt (Delayed Draw)</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Interest Rate</t>
        </is>
      </c>
      <c r="B692" s="4" t="inlineStr">
        <is>
          <t>[7],[10],[24]</t>
        </is>
      </c>
      <c r="C692" s="4" t="inlineStr">
        <is>
          <t xml:space="preserve"> </t>
        </is>
      </c>
      <c r="E692" s="9" t="n">
        <v>0.115</v>
      </c>
      <c r="G692" s="4" t="inlineStr">
        <is>
          <t xml:space="preserve"> </t>
        </is>
      </c>
    </row>
    <row r="693">
      <c r="A693" s="4" t="inlineStr">
        <is>
          <t>Spread Above Index</t>
        </is>
      </c>
      <c r="C693" s="9" t="n">
        <v>0.0575</v>
      </c>
      <c r="D693" s="4" t="inlineStr">
        <is>
          <t>[6],[23],[31]</t>
        </is>
      </c>
      <c r="E693" s="10" t="n">
        <v>0.06</v>
      </c>
      <c r="F693" s="4" t="inlineStr">
        <is>
          <t>[7],[10],[24]</t>
        </is>
      </c>
      <c r="G693" s="4" t="inlineStr">
        <is>
          <t xml:space="preserve"> </t>
        </is>
      </c>
    </row>
    <row r="694">
      <c r="A694" s="4" t="inlineStr">
        <is>
          <t>Principal Amount</t>
        </is>
      </c>
      <c r="C694" s="5" t="n">
        <v>0</v>
      </c>
      <c r="D694" s="4" t="inlineStr">
        <is>
          <t>[6],[31]</t>
        </is>
      </c>
      <c r="E694" s="5" t="n">
        <v>2706</v>
      </c>
      <c r="F694" s="4" t="inlineStr">
        <is>
          <t>[7],[10]</t>
        </is>
      </c>
      <c r="G694" s="4" t="inlineStr">
        <is>
          <t xml:space="preserve"> </t>
        </is>
      </c>
    </row>
    <row r="695">
      <c r="A695" s="4" t="inlineStr">
        <is>
          <t>Amortized Cost</t>
        </is>
      </c>
      <c r="C695" s="6" t="n">
        <v>-22</v>
      </c>
      <c r="D695" s="4" t="inlineStr">
        <is>
          <t>[6],[31]</t>
        </is>
      </c>
      <c r="E695" s="6" t="n">
        <v>2682</v>
      </c>
      <c r="F695" s="4" t="inlineStr">
        <is>
          <t>[7],[10]</t>
        </is>
      </c>
      <c r="G695" s="4" t="inlineStr">
        <is>
          <t xml:space="preserve"> </t>
        </is>
      </c>
    </row>
    <row r="696">
      <c r="A696" s="4" t="inlineStr">
        <is>
          <t>Fair Value</t>
        </is>
      </c>
      <c r="C696" s="5" t="n">
        <v>0</v>
      </c>
      <c r="D696" s="4" t="inlineStr">
        <is>
          <t>[2],[6],[31]</t>
        </is>
      </c>
      <c r="E696" s="5" t="n">
        <v>2706</v>
      </c>
      <c r="F696" s="4" t="inlineStr">
        <is>
          <t>[5],[7],[10]</t>
        </is>
      </c>
      <c r="G696" s="4" t="inlineStr">
        <is>
          <t xml:space="preserve"> </t>
        </is>
      </c>
    </row>
    <row r="697">
      <c r="A697" s="4" t="inlineStr">
        <is>
          <t>Principal Amount</t>
        </is>
      </c>
      <c r="C697" s="10" t="n">
        <v>0</v>
      </c>
      <c r="D697" s="4" t="inlineStr">
        <is>
          <t>[6],[31]</t>
        </is>
      </c>
      <c r="E697" s="9" t="n">
        <v>0.017</v>
      </c>
      <c r="F697" s="4" t="inlineStr">
        <is>
          <t>[7],[10]</t>
        </is>
      </c>
      <c r="G697" s="4" t="inlineStr">
        <is>
          <t xml:space="preserve"> </t>
        </is>
      </c>
    </row>
    <row r="698">
      <c r="A698" s="4" t="inlineStr">
        <is>
          <t>Investment, Identifier [Axis]: Honor HN Buyer Inc, First Lien Debt (Revolver)</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Interest Rate</t>
        </is>
      </c>
      <c r="C700" s="9" t="n">
        <v>0.1225</v>
      </c>
      <c r="D700" s="4" t="inlineStr">
        <is>
          <t>[23],[31]</t>
        </is>
      </c>
      <c r="E700" s="9" t="n">
        <v>0.1325</v>
      </c>
      <c r="F700" s="4" t="inlineStr">
        <is>
          <t>[10],[24]</t>
        </is>
      </c>
      <c r="G700" s="4" t="inlineStr">
        <is>
          <t xml:space="preserve"> </t>
        </is>
      </c>
    </row>
    <row r="701">
      <c r="A701" s="4" t="inlineStr">
        <is>
          <t>Spread Above Index</t>
        </is>
      </c>
      <c r="C701" s="9" t="n">
        <v>0.0475</v>
      </c>
      <c r="D701" s="4" t="inlineStr">
        <is>
          <t>[23],[31]</t>
        </is>
      </c>
      <c r="E701" s="9" t="n">
        <v>0.0475</v>
      </c>
      <c r="F701" s="4" t="inlineStr">
        <is>
          <t>[10],[24]</t>
        </is>
      </c>
      <c r="G701" s="4" t="inlineStr">
        <is>
          <t xml:space="preserve"> </t>
        </is>
      </c>
    </row>
    <row r="702">
      <c r="A702" s="4" t="inlineStr">
        <is>
          <t>Principal Amount</t>
        </is>
      </c>
      <c r="C702" s="5" t="n">
        <v>95</v>
      </c>
      <c r="D702" s="4" t="inlineStr">
        <is>
          <t>[31]</t>
        </is>
      </c>
      <c r="E702" s="5" t="n">
        <v>95</v>
      </c>
      <c r="F702" s="4" t="inlineStr">
        <is>
          <t>[10]</t>
        </is>
      </c>
      <c r="G702" s="4" t="inlineStr">
        <is>
          <t xml:space="preserve"> </t>
        </is>
      </c>
    </row>
    <row r="703">
      <c r="A703" s="4" t="inlineStr">
        <is>
          <t>Amortized Cost</t>
        </is>
      </c>
      <c r="C703" s="6" t="n">
        <v>88</v>
      </c>
      <c r="D703" s="4" t="inlineStr">
        <is>
          <t>[31]</t>
        </is>
      </c>
      <c r="E703" s="6" t="n">
        <v>85</v>
      </c>
      <c r="F703" s="4" t="inlineStr">
        <is>
          <t>[10]</t>
        </is>
      </c>
      <c r="G703" s="4" t="inlineStr">
        <is>
          <t xml:space="preserve"> </t>
        </is>
      </c>
    </row>
    <row r="704">
      <c r="A704" s="4" t="inlineStr">
        <is>
          <t>Fair Value</t>
        </is>
      </c>
      <c r="C704" s="5" t="n">
        <v>95</v>
      </c>
      <c r="D704" s="4" t="inlineStr">
        <is>
          <t>[2],[31]</t>
        </is>
      </c>
      <c r="E704" s="5" t="n">
        <v>95</v>
      </c>
      <c r="F704" s="4" t="inlineStr">
        <is>
          <t>[5],[10]</t>
        </is>
      </c>
      <c r="G704" s="4" t="inlineStr">
        <is>
          <t xml:space="preserve"> </t>
        </is>
      </c>
    </row>
    <row r="705">
      <c r="A705" s="4" t="inlineStr">
        <is>
          <t>Principal Amount</t>
        </is>
      </c>
      <c r="C705" s="9" t="n">
        <v>0.001</v>
      </c>
      <c r="D705" s="4" t="inlineStr">
        <is>
          <t>[31]</t>
        </is>
      </c>
      <c r="E705" s="9" t="n">
        <v>0.001</v>
      </c>
      <c r="F705" s="4" t="inlineStr">
        <is>
          <t>[10]</t>
        </is>
      </c>
      <c r="G705" s="4" t="inlineStr">
        <is>
          <t xml:space="preserve"> </t>
        </is>
      </c>
    </row>
    <row r="706">
      <c r="A706" s="4" t="inlineStr">
        <is>
          <t>Investment, Identifier [Axis]: Honor HN Buyer Inc, First Lien Debt 1</t>
        </is>
      </c>
      <c r="C706" s="4" t="inlineStr">
        <is>
          <t xml:space="preserve"> </t>
        </is>
      </c>
      <c r="E706" s="4" t="inlineStr">
        <is>
          <t xml:space="preserve"> </t>
        </is>
      </c>
      <c r="G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row>
    <row r="708">
      <c r="A708" s="4" t="inlineStr">
        <is>
          <t>Interest Rate</t>
        </is>
      </c>
      <c r="C708" s="9" t="n">
        <v>0.1023</v>
      </c>
      <c r="D708" s="4" t="inlineStr">
        <is>
          <t>[6],[23]</t>
        </is>
      </c>
      <c r="E708" s="9" t="n">
        <v>0.1125</v>
      </c>
      <c r="F708" s="4" t="inlineStr">
        <is>
          <t>[7],[24]</t>
        </is>
      </c>
      <c r="G708" s="4" t="inlineStr">
        <is>
          <t xml:space="preserve"> </t>
        </is>
      </c>
    </row>
    <row r="709">
      <c r="A709" s="4" t="inlineStr">
        <is>
          <t>Spread Above Index</t>
        </is>
      </c>
      <c r="C709" s="9" t="n">
        <v>0.0575</v>
      </c>
      <c r="D709" s="4" t="inlineStr">
        <is>
          <t>[6],[23]</t>
        </is>
      </c>
      <c r="E709" s="9" t="n">
        <v>0.0575</v>
      </c>
      <c r="F709" s="4" t="inlineStr">
        <is>
          <t>[7],[24]</t>
        </is>
      </c>
      <c r="G709" s="4" t="inlineStr">
        <is>
          <t xml:space="preserve"> </t>
        </is>
      </c>
    </row>
    <row r="710">
      <c r="A710" s="4" t="inlineStr">
        <is>
          <t>Principal Amount</t>
        </is>
      </c>
      <c r="C710" s="5" t="n">
        <v>6400</v>
      </c>
      <c r="D710" s="4" t="inlineStr">
        <is>
          <t>[6]</t>
        </is>
      </c>
      <c r="E710" s="5" t="n">
        <v>6466</v>
      </c>
      <c r="F710" s="4" t="inlineStr">
        <is>
          <t>[7]</t>
        </is>
      </c>
      <c r="G710" s="4" t="inlineStr">
        <is>
          <t xml:space="preserve"> </t>
        </is>
      </c>
    </row>
    <row r="711">
      <c r="A711" s="4" t="inlineStr">
        <is>
          <t>Amortized Cost</t>
        </is>
      </c>
      <c r="C711" s="6" t="n">
        <v>6341</v>
      </c>
      <c r="D711" s="4" t="inlineStr">
        <is>
          <t>[6]</t>
        </is>
      </c>
      <c r="E711" s="6" t="n">
        <v>6385</v>
      </c>
      <c r="F711" s="4" t="inlineStr">
        <is>
          <t>[7]</t>
        </is>
      </c>
      <c r="G711" s="4" t="inlineStr">
        <is>
          <t xml:space="preserve"> </t>
        </is>
      </c>
    </row>
    <row r="712">
      <c r="A712" s="4" t="inlineStr">
        <is>
          <t>Fair Value</t>
        </is>
      </c>
      <c r="C712" s="5" t="n">
        <v>6400</v>
      </c>
      <c r="D712" s="4" t="inlineStr">
        <is>
          <t>[2],[6]</t>
        </is>
      </c>
      <c r="E712" s="5" t="n">
        <v>6466</v>
      </c>
      <c r="F712" s="4" t="inlineStr">
        <is>
          <t>[5],[7]</t>
        </is>
      </c>
      <c r="G712" s="4" t="inlineStr">
        <is>
          <t xml:space="preserve"> </t>
        </is>
      </c>
    </row>
    <row r="713">
      <c r="A713" s="4" t="inlineStr">
        <is>
          <t>Principal Amount</t>
        </is>
      </c>
      <c r="C713" s="9" t="n">
        <v>0.037</v>
      </c>
      <c r="D713" s="4" t="inlineStr">
        <is>
          <t>[6]</t>
        </is>
      </c>
      <c r="E713" s="10" t="n">
        <v>0.04</v>
      </c>
      <c r="F713" s="4" t="inlineStr">
        <is>
          <t>[7]</t>
        </is>
      </c>
      <c r="G713" s="4" t="inlineStr">
        <is>
          <t xml:space="preserve"> </t>
        </is>
      </c>
    </row>
    <row r="714">
      <c r="A714" s="4" t="inlineStr">
        <is>
          <t>Investment, Identifier [Axis]: Honor HN Buyer Inc, First Lien Debt 2</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Interest Rate</t>
        </is>
      </c>
      <c r="C716" s="9" t="n">
        <v>0.1023</v>
      </c>
      <c r="D716" s="4" t="inlineStr">
        <is>
          <t>[6],[23]</t>
        </is>
      </c>
      <c r="E716" s="9" t="n">
        <v>0.1125</v>
      </c>
      <c r="F716" s="4" t="inlineStr">
        <is>
          <t>[7],[24]</t>
        </is>
      </c>
      <c r="G716" s="4" t="inlineStr">
        <is>
          <t xml:space="preserve"> </t>
        </is>
      </c>
    </row>
    <row r="717">
      <c r="A717" s="4" t="inlineStr">
        <is>
          <t>Spread Above Index</t>
        </is>
      </c>
      <c r="C717" s="9" t="n">
        <v>0.0575</v>
      </c>
      <c r="D717" s="4" t="inlineStr">
        <is>
          <t>[6],[23]</t>
        </is>
      </c>
      <c r="E717" s="9" t="n">
        <v>0.0575</v>
      </c>
      <c r="F717" s="4" t="inlineStr">
        <is>
          <t>[7],[24]</t>
        </is>
      </c>
      <c r="G717" s="4" t="inlineStr">
        <is>
          <t xml:space="preserve"> </t>
        </is>
      </c>
    </row>
    <row r="718">
      <c r="A718" s="4" t="inlineStr">
        <is>
          <t>Principal Amount</t>
        </is>
      </c>
      <c r="C718" s="5" t="n">
        <v>4047</v>
      </c>
      <c r="D718" s="4" t="inlineStr">
        <is>
          <t>[6]</t>
        </is>
      </c>
      <c r="E718" s="5" t="n">
        <v>4089</v>
      </c>
      <c r="F718" s="4" t="inlineStr">
        <is>
          <t>[7]</t>
        </is>
      </c>
      <c r="G718" s="4" t="inlineStr">
        <is>
          <t xml:space="preserve"> </t>
        </is>
      </c>
    </row>
    <row r="719">
      <c r="A719" s="4" t="inlineStr">
        <is>
          <t>Amortized Cost</t>
        </is>
      </c>
      <c r="C719" s="6" t="n">
        <v>4004</v>
      </c>
      <c r="D719" s="4" t="inlineStr">
        <is>
          <t>[6]</t>
        </is>
      </c>
      <c r="E719" s="6" t="n">
        <v>4029</v>
      </c>
      <c r="F719" s="4" t="inlineStr">
        <is>
          <t>[7]</t>
        </is>
      </c>
      <c r="G719" s="4" t="inlineStr">
        <is>
          <t xml:space="preserve"> </t>
        </is>
      </c>
    </row>
    <row r="720">
      <c r="A720" s="4" t="inlineStr">
        <is>
          <t>Fair Value</t>
        </is>
      </c>
      <c r="C720" s="5" t="n">
        <v>4047</v>
      </c>
      <c r="D720" s="4" t="inlineStr">
        <is>
          <t>[2],[6]</t>
        </is>
      </c>
      <c r="E720" s="5" t="n">
        <v>4089</v>
      </c>
      <c r="F720" s="4" t="inlineStr">
        <is>
          <t>[5],[7]</t>
        </is>
      </c>
      <c r="G720" s="4" t="inlineStr">
        <is>
          <t xml:space="preserve"> </t>
        </is>
      </c>
    </row>
    <row r="721">
      <c r="A721" s="4" t="inlineStr">
        <is>
          <t>Principal Amount</t>
        </is>
      </c>
      <c r="C721" s="9" t="n">
        <v>0.024</v>
      </c>
      <c r="D721" s="4" t="inlineStr">
        <is>
          <t>[6]</t>
        </is>
      </c>
      <c r="E721" s="9" t="n">
        <v>0.025</v>
      </c>
      <c r="F721" s="4" t="inlineStr">
        <is>
          <t>[7]</t>
        </is>
      </c>
      <c r="G721" s="4" t="inlineStr">
        <is>
          <t xml:space="preserve"> </t>
        </is>
      </c>
    </row>
    <row r="722">
      <c r="A722" s="4" t="inlineStr">
        <is>
          <t>Investment, Identifier [Axis]: Honor HN Buyer Inc, First Lien Debt 3</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Interest Rate</t>
        </is>
      </c>
      <c r="B724" s="4" t="inlineStr">
        <is>
          <t>[6],[23]</t>
        </is>
      </c>
      <c r="C724" s="9" t="n">
        <v>0.1023</v>
      </c>
      <c r="E724" s="4" t="inlineStr">
        <is>
          <t xml:space="preserve"> </t>
        </is>
      </c>
      <c r="G724" s="4" t="inlineStr">
        <is>
          <t xml:space="preserve"> </t>
        </is>
      </c>
    </row>
    <row r="725">
      <c r="A725" s="4" t="inlineStr">
        <is>
          <t>Spread Above Index</t>
        </is>
      </c>
      <c r="B725" s="4" t="inlineStr">
        <is>
          <t>[6],[23]</t>
        </is>
      </c>
      <c r="C725" s="9" t="n">
        <v>0.0575</v>
      </c>
      <c r="E725" s="4" t="inlineStr">
        <is>
          <t xml:space="preserve"> </t>
        </is>
      </c>
      <c r="G725" s="4" t="inlineStr">
        <is>
          <t xml:space="preserve"> </t>
        </is>
      </c>
    </row>
    <row r="726">
      <c r="A726" s="4" t="inlineStr">
        <is>
          <t>Principal Amount</t>
        </is>
      </c>
      <c r="B726" s="4" t="inlineStr">
        <is>
          <t>[6]</t>
        </is>
      </c>
      <c r="C726" s="5" t="n">
        <v>4503</v>
      </c>
      <c r="E726" s="4" t="inlineStr">
        <is>
          <t xml:space="preserve"> </t>
        </is>
      </c>
      <c r="G726" s="4" t="inlineStr">
        <is>
          <t xml:space="preserve"> </t>
        </is>
      </c>
    </row>
    <row r="727">
      <c r="A727" s="4" t="inlineStr">
        <is>
          <t>Amortized Cost</t>
        </is>
      </c>
      <c r="B727" s="4" t="inlineStr">
        <is>
          <t>[6]</t>
        </is>
      </c>
      <c r="C727" s="6" t="n">
        <v>4469</v>
      </c>
      <c r="E727" s="4" t="inlineStr">
        <is>
          <t xml:space="preserve"> </t>
        </is>
      </c>
      <c r="G727" s="4" t="inlineStr">
        <is>
          <t xml:space="preserve"> </t>
        </is>
      </c>
    </row>
    <row r="728">
      <c r="A728" s="4" t="inlineStr">
        <is>
          <t>Fair Value</t>
        </is>
      </c>
      <c r="B728" s="4" t="inlineStr">
        <is>
          <t>[2],[6]</t>
        </is>
      </c>
      <c r="C728" s="5" t="n">
        <v>4503</v>
      </c>
      <c r="E728" s="4" t="inlineStr">
        <is>
          <t xml:space="preserve"> </t>
        </is>
      </c>
      <c r="G728" s="4" t="inlineStr">
        <is>
          <t xml:space="preserve"> </t>
        </is>
      </c>
    </row>
    <row r="729">
      <c r="A729" s="4" t="inlineStr">
        <is>
          <t>Principal Amount</t>
        </is>
      </c>
      <c r="B729" s="4" t="inlineStr">
        <is>
          <t>[6]</t>
        </is>
      </c>
      <c r="C729" s="9" t="n">
        <v>0.026</v>
      </c>
      <c r="E729" s="4" t="inlineStr">
        <is>
          <t xml:space="preserve"> </t>
        </is>
      </c>
      <c r="G729" s="4" t="inlineStr">
        <is>
          <t xml:space="preserve"> </t>
        </is>
      </c>
    </row>
    <row r="730">
      <c r="A730" s="4" t="inlineStr">
        <is>
          <t>Investment, Identifier [Axis]: ICG US CLO 2021-3 Ltd, Subordinated Notes</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Interest Rate</t>
        </is>
      </c>
      <c r="B732" s="4" t="inlineStr">
        <is>
          <t>[23],[26],[27]</t>
        </is>
      </c>
      <c r="C732" s="9" t="n">
        <v>0.3003</v>
      </c>
      <c r="E732" s="4" t="inlineStr">
        <is>
          <t xml:space="preserve"> </t>
        </is>
      </c>
      <c r="G732" s="4" t="inlineStr">
        <is>
          <t xml:space="preserve"> </t>
        </is>
      </c>
    </row>
    <row r="733">
      <c r="A733" s="4" t="inlineStr">
        <is>
          <t>Principal Amount</t>
        </is>
      </c>
      <c r="B733" s="4" t="inlineStr">
        <is>
          <t>[26],[27]</t>
        </is>
      </c>
      <c r="C733" s="5" t="n">
        <v>16750</v>
      </c>
      <c r="E733" s="4" t="inlineStr">
        <is>
          <t xml:space="preserve"> </t>
        </is>
      </c>
      <c r="G733" s="4" t="inlineStr">
        <is>
          <t xml:space="preserve"> </t>
        </is>
      </c>
    </row>
    <row r="734">
      <c r="A734" s="4" t="inlineStr">
        <is>
          <t>Amortized Cost</t>
        </is>
      </c>
      <c r="B734" s="4" t="inlineStr">
        <is>
          <t>[26],[27]</t>
        </is>
      </c>
      <c r="C734" s="6" t="n">
        <v>8082</v>
      </c>
      <c r="E734" s="4" t="inlineStr">
        <is>
          <t xml:space="preserve"> </t>
        </is>
      </c>
      <c r="G734" s="4" t="inlineStr">
        <is>
          <t xml:space="preserve"> </t>
        </is>
      </c>
    </row>
    <row r="735">
      <c r="A735" s="4" t="inlineStr">
        <is>
          <t>Fair Value</t>
        </is>
      </c>
      <c r="B735" s="4" t="inlineStr">
        <is>
          <t>[2],[26],[27]</t>
        </is>
      </c>
      <c r="C735" s="5" t="n">
        <v>9734</v>
      </c>
      <c r="E735" s="4" t="inlineStr">
        <is>
          <t xml:space="preserve"> </t>
        </is>
      </c>
      <c r="G735" s="4" t="inlineStr">
        <is>
          <t xml:space="preserve"> </t>
        </is>
      </c>
    </row>
    <row r="736">
      <c r="A736" s="4" t="inlineStr">
        <is>
          <t>Principal Amount</t>
        </is>
      </c>
      <c r="B736" s="4" t="inlineStr">
        <is>
          <t>[26],[27]</t>
        </is>
      </c>
      <c r="C736" s="9" t="n">
        <v>0.057</v>
      </c>
      <c r="E736" s="4" t="inlineStr">
        <is>
          <t xml:space="preserve"> </t>
        </is>
      </c>
      <c r="G736" s="4" t="inlineStr">
        <is>
          <t xml:space="preserve"> </t>
        </is>
      </c>
    </row>
    <row r="737">
      <c r="A737" s="4" t="inlineStr">
        <is>
          <t>Investment, Identifier [Axis]: Idera Inc., Second Lien Debt</t>
        </is>
      </c>
      <c r="C737" s="4" t="inlineStr">
        <is>
          <t xml:space="preserve"> </t>
        </is>
      </c>
      <c r="E737" s="4" t="inlineStr">
        <is>
          <t xml:space="preserve"> </t>
        </is>
      </c>
      <c r="G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row>
    <row r="739">
      <c r="A739" s="4" t="inlineStr">
        <is>
          <t>Interest Rate</t>
        </is>
      </c>
      <c r="C739" s="9" t="n">
        <v>0.1147</v>
      </c>
      <c r="D739" s="4" t="inlineStr">
        <is>
          <t>[23]</t>
        </is>
      </c>
      <c r="E739" s="9" t="n">
        <v>0.1228</v>
      </c>
      <c r="F739" s="4" t="inlineStr">
        <is>
          <t>[24]</t>
        </is>
      </c>
      <c r="G739" s="4" t="inlineStr">
        <is>
          <t xml:space="preserve"> </t>
        </is>
      </c>
    </row>
    <row r="740">
      <c r="A740" s="4" t="inlineStr">
        <is>
          <t>Spread Above Index</t>
        </is>
      </c>
      <c r="C740" s="9" t="n">
        <v>0.0675</v>
      </c>
      <c r="D740" s="4" t="inlineStr">
        <is>
          <t>[23]</t>
        </is>
      </c>
      <c r="E740" s="9" t="n">
        <v>0.0675</v>
      </c>
      <c r="F740" s="4" t="inlineStr">
        <is>
          <t>[24]</t>
        </is>
      </c>
      <c r="G740" s="4" t="inlineStr">
        <is>
          <t xml:space="preserve"> </t>
        </is>
      </c>
    </row>
    <row r="741">
      <c r="A741" s="4" t="inlineStr">
        <is>
          <t>Principal Amount</t>
        </is>
      </c>
      <c r="C741" s="5" t="n">
        <v>2683</v>
      </c>
      <c r="E741" s="5" t="n">
        <v>4000</v>
      </c>
      <c r="G741" s="4" t="inlineStr">
        <is>
          <t xml:space="preserve"> </t>
        </is>
      </c>
    </row>
    <row r="742">
      <c r="A742" s="4" t="inlineStr">
        <is>
          <t>Amortized Cost</t>
        </is>
      </c>
      <c r="C742" s="6" t="n">
        <v>2683</v>
      </c>
      <c r="E742" s="6" t="n">
        <v>4000</v>
      </c>
      <c r="G742" s="4" t="inlineStr">
        <is>
          <t xml:space="preserve"> </t>
        </is>
      </c>
    </row>
    <row r="743">
      <c r="A743" s="4" t="inlineStr">
        <is>
          <t>Fair Value</t>
        </is>
      </c>
      <c r="C743" s="5" t="n">
        <v>2683</v>
      </c>
      <c r="D743" s="4" t="inlineStr">
        <is>
          <t>[2]</t>
        </is>
      </c>
      <c r="E743" s="5" t="n">
        <v>3850</v>
      </c>
      <c r="F743" s="4" t="inlineStr">
        <is>
          <t>[5]</t>
        </is>
      </c>
      <c r="G743" s="4" t="inlineStr">
        <is>
          <t xml:space="preserve"> </t>
        </is>
      </c>
    </row>
    <row r="744">
      <c r="A744" s="4" t="inlineStr">
        <is>
          <t>Principal Amount</t>
        </is>
      </c>
      <c r="C744" s="9" t="n">
        <v>0.016</v>
      </c>
      <c r="E744" s="9" t="n">
        <v>0.024</v>
      </c>
      <c r="G744" s="4" t="inlineStr">
        <is>
          <t xml:space="preserve"> </t>
        </is>
      </c>
    </row>
    <row r="745">
      <c r="A745" s="4" t="inlineStr">
        <is>
          <t>Investment, Identifier [Axis]: Inergex Holdings, LLC, First Lien Debt</t>
        </is>
      </c>
      <c r="C745" s="4" t="inlineStr">
        <is>
          <t xml:space="preserve"> </t>
        </is>
      </c>
      <c r="E745" s="4" t="inlineStr">
        <is>
          <t xml:space="preserve"> </t>
        </is>
      </c>
      <c r="G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row>
    <row r="747">
      <c r="A747" s="4" t="inlineStr">
        <is>
          <t>Interest Rate</t>
        </is>
      </c>
      <c r="C747" s="9" t="n">
        <v>0.1147</v>
      </c>
      <c r="D747" s="4" t="inlineStr">
        <is>
          <t>[23]</t>
        </is>
      </c>
      <c r="E747" s="9" t="n">
        <v>0.1258</v>
      </c>
      <c r="F747" s="4" t="inlineStr">
        <is>
          <t>[24]</t>
        </is>
      </c>
      <c r="G747" s="4" t="inlineStr">
        <is>
          <t xml:space="preserve"> </t>
        </is>
      </c>
    </row>
    <row r="748">
      <c r="A748" s="4" t="inlineStr">
        <is>
          <t>Interest Rate, PIK</t>
        </is>
      </c>
      <c r="C748" s="10" t="n">
        <v>0.02</v>
      </c>
      <c r="D748" s="4" t="inlineStr">
        <is>
          <t>[23]</t>
        </is>
      </c>
      <c r="E748" s="10" t="n">
        <v>0.01</v>
      </c>
      <c r="F748" s="4" t="inlineStr">
        <is>
          <t>[24]</t>
        </is>
      </c>
      <c r="G748" s="4" t="inlineStr">
        <is>
          <t xml:space="preserve"> </t>
        </is>
      </c>
    </row>
    <row r="749">
      <c r="A749" s="4" t="inlineStr">
        <is>
          <t>Spread Above Index</t>
        </is>
      </c>
      <c r="C749" s="10" t="n">
        <v>0.07000000000000001</v>
      </c>
      <c r="D749" s="4" t="inlineStr">
        <is>
          <t>[23]</t>
        </is>
      </c>
      <c r="E749" s="10" t="n">
        <v>0.07000000000000001</v>
      </c>
      <c r="F749" s="4" t="inlineStr">
        <is>
          <t>[24]</t>
        </is>
      </c>
      <c r="G749" s="4" t="inlineStr">
        <is>
          <t xml:space="preserve"> </t>
        </is>
      </c>
    </row>
    <row r="750">
      <c r="A750" s="4" t="inlineStr">
        <is>
          <t>Principal Amount</t>
        </is>
      </c>
      <c r="C750" s="5" t="n">
        <v>14784</v>
      </c>
      <c r="E750" s="5" t="n">
        <v>14868</v>
      </c>
      <c r="G750" s="4" t="inlineStr">
        <is>
          <t xml:space="preserve"> </t>
        </is>
      </c>
    </row>
    <row r="751">
      <c r="A751" s="4" t="inlineStr">
        <is>
          <t>Amortized Cost</t>
        </is>
      </c>
      <c r="C751" s="6" t="n">
        <v>14658</v>
      </c>
      <c r="E751" s="6" t="n">
        <v>14783</v>
      </c>
      <c r="G751" s="4" t="inlineStr">
        <is>
          <t xml:space="preserve"> </t>
        </is>
      </c>
    </row>
    <row r="752">
      <c r="A752" s="4" t="inlineStr">
        <is>
          <t>Fair Value</t>
        </is>
      </c>
      <c r="C752" s="5" t="n">
        <v>14784</v>
      </c>
      <c r="D752" s="4" t="inlineStr">
        <is>
          <t>[2]</t>
        </is>
      </c>
      <c r="E752" s="5" t="n">
        <v>14868</v>
      </c>
      <c r="F752" s="4" t="inlineStr">
        <is>
          <t>[5]</t>
        </is>
      </c>
      <c r="G752" s="4" t="inlineStr">
        <is>
          <t xml:space="preserve"> </t>
        </is>
      </c>
    </row>
    <row r="753">
      <c r="A753" s="4" t="inlineStr">
        <is>
          <t>Principal Amount</t>
        </is>
      </c>
      <c r="C753" s="9" t="n">
        <v>0.08599999999999999</v>
      </c>
      <c r="E753" s="9" t="n">
        <v>0.092</v>
      </c>
      <c r="G753" s="4" t="inlineStr">
        <is>
          <t xml:space="preserve"> </t>
        </is>
      </c>
    </row>
    <row r="754">
      <c r="A754" s="4" t="inlineStr">
        <is>
          <t>Investment, Identifier [Axis]: Inergex Holdings, LLC, First Lien Debt (Revolver)</t>
        </is>
      </c>
      <c r="C754" s="4" t="inlineStr">
        <is>
          <t xml:space="preserve"> </t>
        </is>
      </c>
      <c r="E754" s="4" t="inlineStr">
        <is>
          <t xml:space="preserve"> </t>
        </is>
      </c>
      <c r="G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row>
    <row r="756">
      <c r="A756" s="4" t="inlineStr">
        <is>
          <t>Interest Rate</t>
        </is>
      </c>
      <c r="C756" s="9" t="n">
        <v>0.1174</v>
      </c>
      <c r="D756" s="4" t="inlineStr">
        <is>
          <t>[23]</t>
        </is>
      </c>
      <c r="E756" s="9" t="n">
        <v>0.1258</v>
      </c>
      <c r="F756" s="4" t="inlineStr">
        <is>
          <t>[24]</t>
        </is>
      </c>
      <c r="G756" s="4" t="inlineStr">
        <is>
          <t xml:space="preserve"> </t>
        </is>
      </c>
    </row>
    <row r="757">
      <c r="A757" s="4" t="inlineStr">
        <is>
          <t>Interest Rate, PIK</t>
        </is>
      </c>
      <c r="C757" s="10" t="n">
        <v>0.02</v>
      </c>
      <c r="D757" s="4" t="inlineStr">
        <is>
          <t>[23]</t>
        </is>
      </c>
      <c r="E757" s="10" t="n">
        <v>0.01</v>
      </c>
      <c r="F757" s="4" t="inlineStr">
        <is>
          <t>[24]</t>
        </is>
      </c>
      <c r="G757" s="4" t="inlineStr">
        <is>
          <t xml:space="preserve"> </t>
        </is>
      </c>
    </row>
    <row r="758">
      <c r="A758" s="4" t="inlineStr">
        <is>
          <t>Spread Above Index</t>
        </is>
      </c>
      <c r="C758" s="10" t="n">
        <v>0.07000000000000001</v>
      </c>
      <c r="D758" s="4" t="inlineStr">
        <is>
          <t>[23]</t>
        </is>
      </c>
      <c r="E758" s="10" t="n">
        <v>0.07000000000000001</v>
      </c>
      <c r="F758" s="4" t="inlineStr">
        <is>
          <t>[24]</t>
        </is>
      </c>
      <c r="G758" s="4" t="inlineStr">
        <is>
          <t xml:space="preserve"> </t>
        </is>
      </c>
    </row>
    <row r="759">
      <c r="A759" s="4" t="inlineStr">
        <is>
          <t>Principal Amount</t>
        </is>
      </c>
      <c r="C759" s="5" t="n">
        <v>2344</v>
      </c>
      <c r="E759" s="5" t="n">
        <v>2344</v>
      </c>
      <c r="G759" s="4" t="inlineStr">
        <is>
          <t xml:space="preserve"> </t>
        </is>
      </c>
    </row>
    <row r="760">
      <c r="A760" s="4" t="inlineStr">
        <is>
          <t>Amortized Cost</t>
        </is>
      </c>
      <c r="C760" s="6" t="n">
        <v>2344</v>
      </c>
      <c r="E760" s="6" t="n">
        <v>2312</v>
      </c>
      <c r="G760" s="4" t="inlineStr">
        <is>
          <t xml:space="preserve"> </t>
        </is>
      </c>
    </row>
    <row r="761">
      <c r="A761" s="4" t="inlineStr">
        <is>
          <t>Fair Value</t>
        </is>
      </c>
      <c r="C761" s="5" t="n">
        <v>2344</v>
      </c>
      <c r="D761" s="4" t="inlineStr">
        <is>
          <t>[2]</t>
        </is>
      </c>
      <c r="E761" s="5" t="n">
        <v>2344</v>
      </c>
      <c r="F761" s="4" t="inlineStr">
        <is>
          <t>[5]</t>
        </is>
      </c>
      <c r="G761" s="4" t="inlineStr">
        <is>
          <t xml:space="preserve"> </t>
        </is>
      </c>
    </row>
    <row r="762">
      <c r="A762" s="4" t="inlineStr">
        <is>
          <t>Principal Amount</t>
        </is>
      </c>
      <c r="C762" s="9" t="n">
        <v>0.014</v>
      </c>
      <c r="E762" s="9" t="n">
        <v>0.014</v>
      </c>
      <c r="G762" s="4" t="inlineStr">
        <is>
          <t xml:space="preserve"> </t>
        </is>
      </c>
    </row>
    <row r="763">
      <c r="A763" s="4" t="inlineStr">
        <is>
          <t>Investment, Identifier [Axis]: Ivanti Software, Inc., First Lien Debt</t>
        </is>
      </c>
      <c r="C763" s="4" t="inlineStr">
        <is>
          <t xml:space="preserve"> </t>
        </is>
      </c>
      <c r="E763" s="4" t="inlineStr">
        <is>
          <t xml:space="preserve"> </t>
        </is>
      </c>
      <c r="G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row>
    <row r="765">
      <c r="A765" s="4" t="inlineStr">
        <is>
          <t>Interest Rate</t>
        </is>
      </c>
      <c r="C765" s="9" t="n">
        <v>0.0912</v>
      </c>
      <c r="D765" s="4" t="inlineStr">
        <is>
          <t>[6],[15],[23]</t>
        </is>
      </c>
      <c r="E765" s="9" t="n">
        <v>0.09909999999999999</v>
      </c>
      <c r="F765" s="4" t="inlineStr">
        <is>
          <t>[7],[24],[25]</t>
        </is>
      </c>
      <c r="G765" s="4" t="inlineStr">
        <is>
          <t xml:space="preserve"> </t>
        </is>
      </c>
    </row>
    <row r="766">
      <c r="A766" s="4" t="inlineStr">
        <is>
          <t>Spread Above Index</t>
        </is>
      </c>
      <c r="C766" s="9" t="n">
        <v>0.0425</v>
      </c>
      <c r="D766" s="4" t="inlineStr">
        <is>
          <t>[6],[15],[23]</t>
        </is>
      </c>
      <c r="E766" s="9" t="n">
        <v>0.0425</v>
      </c>
      <c r="F766" s="4" t="inlineStr">
        <is>
          <t>[7],[24],[25]</t>
        </is>
      </c>
      <c r="G766" s="4" t="inlineStr">
        <is>
          <t xml:space="preserve"> </t>
        </is>
      </c>
    </row>
    <row r="767">
      <c r="A767" s="4" t="inlineStr">
        <is>
          <t>Principal Amount</t>
        </is>
      </c>
      <c r="C767" s="5" t="n">
        <v>2903</v>
      </c>
      <c r="D767" s="4" t="inlineStr">
        <is>
          <t>[6],[15]</t>
        </is>
      </c>
      <c r="E767" s="5" t="n">
        <v>2933</v>
      </c>
      <c r="F767" s="4" t="inlineStr">
        <is>
          <t>[7],[25]</t>
        </is>
      </c>
      <c r="G767" s="4" t="inlineStr">
        <is>
          <t xml:space="preserve"> </t>
        </is>
      </c>
    </row>
    <row r="768">
      <c r="A768" s="4" t="inlineStr">
        <is>
          <t>Amortized Cost</t>
        </is>
      </c>
      <c r="C768" s="6" t="n">
        <v>2908</v>
      </c>
      <c r="D768" s="4" t="inlineStr">
        <is>
          <t>[6],[15]</t>
        </is>
      </c>
      <c r="E768" s="6" t="n">
        <v>2940</v>
      </c>
      <c r="F768" s="4" t="inlineStr">
        <is>
          <t>[7],[25]</t>
        </is>
      </c>
      <c r="G768" s="4" t="inlineStr">
        <is>
          <t xml:space="preserve"> </t>
        </is>
      </c>
    </row>
    <row r="769">
      <c r="A769" s="4" t="inlineStr">
        <is>
          <t>Fair Value</t>
        </is>
      </c>
      <c r="C769" s="5" t="n">
        <v>2014</v>
      </c>
      <c r="D769" s="4" t="inlineStr">
        <is>
          <t>[2],[6],[15]</t>
        </is>
      </c>
      <c r="E769" s="5" t="n">
        <v>2792</v>
      </c>
      <c r="F769" s="4" t="inlineStr">
        <is>
          <t>[5],[7],[25]</t>
        </is>
      </c>
      <c r="G769" s="4" t="inlineStr">
        <is>
          <t xml:space="preserve"> </t>
        </is>
      </c>
    </row>
    <row r="770">
      <c r="A770" s="4" t="inlineStr">
        <is>
          <t>Principal Amount</t>
        </is>
      </c>
      <c r="C770" s="9" t="n">
        <v>0.012</v>
      </c>
      <c r="D770" s="4" t="inlineStr">
        <is>
          <t>[6],[15]</t>
        </is>
      </c>
      <c r="E770" s="9" t="n">
        <v>0.017</v>
      </c>
      <c r="F770" s="4" t="inlineStr">
        <is>
          <t>[7],[25]</t>
        </is>
      </c>
      <c r="G770" s="4" t="inlineStr">
        <is>
          <t xml:space="preserve"> </t>
        </is>
      </c>
    </row>
    <row r="771">
      <c r="A771" s="4" t="inlineStr">
        <is>
          <t>Investment, Identifier [Axis]: JP Intermediate B, LLC, First Lien Debt</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Interest Rate</t>
        </is>
      </c>
      <c r="C773" s="10" t="n">
        <v>0.14</v>
      </c>
      <c r="D773" s="4" t="inlineStr">
        <is>
          <t>[6],[23],[29]</t>
        </is>
      </c>
      <c r="E773" s="9" t="n">
        <v>0.1114</v>
      </c>
      <c r="F773" s="4" t="inlineStr">
        <is>
          <t>[7],[24]</t>
        </is>
      </c>
      <c r="G773" s="4" t="inlineStr">
        <is>
          <t xml:space="preserve"> </t>
        </is>
      </c>
    </row>
    <row r="774">
      <c r="A774" s="4" t="inlineStr">
        <is>
          <t>Spread Above Index</t>
        </is>
      </c>
      <c r="C774" s="9" t="n">
        <v>0.065</v>
      </c>
      <c r="D774" s="4" t="inlineStr">
        <is>
          <t>[6],[23],[29]</t>
        </is>
      </c>
      <c r="E774" s="9" t="n">
        <v>0.055</v>
      </c>
      <c r="F774" s="4" t="inlineStr">
        <is>
          <t>[7],[24]</t>
        </is>
      </c>
      <c r="G774" s="4" t="inlineStr">
        <is>
          <t xml:space="preserve"> </t>
        </is>
      </c>
    </row>
    <row r="775">
      <c r="A775" s="4" t="inlineStr">
        <is>
          <t>Principal Amount</t>
        </is>
      </c>
      <c r="C775" s="5" t="n">
        <v>4638</v>
      </c>
      <c r="D775" s="4" t="inlineStr">
        <is>
          <t>[6],[29]</t>
        </is>
      </c>
      <c r="E775" s="5" t="n">
        <v>4697</v>
      </c>
      <c r="F775" s="4" t="inlineStr">
        <is>
          <t>[7]</t>
        </is>
      </c>
      <c r="G775" s="4" t="inlineStr">
        <is>
          <t xml:space="preserve"> </t>
        </is>
      </c>
    </row>
    <row r="776">
      <c r="A776" s="4" t="inlineStr">
        <is>
          <t>Amortized Cost</t>
        </is>
      </c>
      <c r="C776" s="6" t="n">
        <v>4491</v>
      </c>
      <c r="D776" s="4" t="inlineStr">
        <is>
          <t>[6],[29]</t>
        </is>
      </c>
      <c r="E776" s="6" t="n">
        <v>4513</v>
      </c>
      <c r="F776" s="4" t="inlineStr">
        <is>
          <t>[7]</t>
        </is>
      </c>
      <c r="G776" s="4" t="inlineStr">
        <is>
          <t xml:space="preserve"> </t>
        </is>
      </c>
    </row>
    <row r="777">
      <c r="A777" s="4" t="inlineStr">
        <is>
          <t>Fair Value</t>
        </is>
      </c>
      <c r="C777" s="5" t="n">
        <v>2102</v>
      </c>
      <c r="D777" s="4" t="inlineStr">
        <is>
          <t>[2],[6],[29]</t>
        </is>
      </c>
      <c r="E777" s="5" t="n">
        <v>3368</v>
      </c>
      <c r="F777" s="4" t="inlineStr">
        <is>
          <t>[5],[7]</t>
        </is>
      </c>
      <c r="G777" s="4" t="inlineStr">
        <is>
          <t xml:space="preserve"> </t>
        </is>
      </c>
    </row>
    <row r="778">
      <c r="A778" s="4" t="inlineStr">
        <is>
          <t>Principal Amount</t>
        </is>
      </c>
      <c r="C778" s="9" t="n">
        <v>0.012</v>
      </c>
      <c r="D778" s="4" t="inlineStr">
        <is>
          <t>[6],[29]</t>
        </is>
      </c>
      <c r="E778" s="9" t="n">
        <v>0.021</v>
      </c>
      <c r="F778" s="4" t="inlineStr">
        <is>
          <t>[7]</t>
        </is>
      </c>
      <c r="G778" s="4" t="inlineStr">
        <is>
          <t xml:space="preserve"> </t>
        </is>
      </c>
    </row>
    <row r="779">
      <c r="A779" s="4" t="inlineStr">
        <is>
          <t>Investment, Identifier [Axis]: Kreg LLC, First Lien Debt</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Interest Rate</t>
        </is>
      </c>
      <c r="C781" s="9" t="n">
        <v>0.0873</v>
      </c>
      <c r="D781" s="4" t="inlineStr">
        <is>
          <t>[6],[18],[23]</t>
        </is>
      </c>
      <c r="E781" s="9" t="n">
        <v>0.0975</v>
      </c>
      <c r="F781" s="4" t="inlineStr">
        <is>
          <t>[7],[19],[24]</t>
        </is>
      </c>
      <c r="G781" s="4" t="inlineStr">
        <is>
          <t xml:space="preserve"> </t>
        </is>
      </c>
    </row>
    <row r="782">
      <c r="A782" s="4" t="inlineStr">
        <is>
          <t>Interest Rate, PIK</t>
        </is>
      </c>
      <c r="C782" s="9" t="n">
        <v>0.025</v>
      </c>
      <c r="D782" s="4" t="inlineStr">
        <is>
          <t>[6],[18],[23]</t>
        </is>
      </c>
      <c r="E782" s="9" t="n">
        <v>0.025</v>
      </c>
      <c r="F782" s="4" t="inlineStr">
        <is>
          <t>[7],[19],[24]</t>
        </is>
      </c>
      <c r="G782" s="4" t="inlineStr">
        <is>
          <t xml:space="preserve"> </t>
        </is>
      </c>
    </row>
    <row r="783">
      <c r="A783" s="4" t="inlineStr">
        <is>
          <t>Spread Above Index</t>
        </is>
      </c>
      <c r="C783" s="9" t="n">
        <v>0.0425</v>
      </c>
      <c r="D783" s="4" t="inlineStr">
        <is>
          <t>[6],[18],[23]</t>
        </is>
      </c>
      <c r="E783" s="9" t="n">
        <v>0.0425</v>
      </c>
      <c r="F783" s="4" t="inlineStr">
        <is>
          <t>[7],[19],[24]</t>
        </is>
      </c>
      <c r="G783" s="4" t="inlineStr">
        <is>
          <t xml:space="preserve"> </t>
        </is>
      </c>
    </row>
    <row r="784">
      <c r="A784" s="4" t="inlineStr">
        <is>
          <t>Principal Amount</t>
        </is>
      </c>
      <c r="C784" s="5" t="n">
        <v>17582</v>
      </c>
      <c r="D784" s="4" t="inlineStr">
        <is>
          <t>[6],[18]</t>
        </is>
      </c>
      <c r="E784" s="5" t="n">
        <v>17139</v>
      </c>
      <c r="F784" s="4" t="inlineStr">
        <is>
          <t>[7],[19]</t>
        </is>
      </c>
      <c r="G784" s="4" t="inlineStr">
        <is>
          <t xml:space="preserve"> </t>
        </is>
      </c>
    </row>
    <row r="785">
      <c r="A785" s="4" t="inlineStr">
        <is>
          <t>Amortized Cost</t>
        </is>
      </c>
      <c r="C785" s="6" t="n">
        <v>17533</v>
      </c>
      <c r="D785" s="4" t="inlineStr">
        <is>
          <t>[6],[18]</t>
        </is>
      </c>
      <c r="E785" s="6" t="n">
        <v>17066</v>
      </c>
      <c r="F785" s="4" t="inlineStr">
        <is>
          <t>[7],[19]</t>
        </is>
      </c>
      <c r="G785" s="4" t="inlineStr">
        <is>
          <t xml:space="preserve"> </t>
        </is>
      </c>
    </row>
    <row r="786">
      <c r="A786" s="4" t="inlineStr">
        <is>
          <t>Fair Value</t>
        </is>
      </c>
      <c r="C786" s="5" t="n">
        <v>16720</v>
      </c>
      <c r="D786" s="4" t="inlineStr">
        <is>
          <t>[2],[6],[18]</t>
        </is>
      </c>
      <c r="E786" s="5" t="n">
        <v>15989</v>
      </c>
      <c r="F786" s="4" t="inlineStr">
        <is>
          <t>[5],[7],[19]</t>
        </is>
      </c>
      <c r="G786" s="4" t="inlineStr">
        <is>
          <t xml:space="preserve"> </t>
        </is>
      </c>
    </row>
    <row r="787">
      <c r="A787" s="4" t="inlineStr">
        <is>
          <t>Principal Amount</t>
        </is>
      </c>
      <c r="C787" s="9" t="n">
        <v>0.097</v>
      </c>
      <c r="D787" s="4" t="inlineStr">
        <is>
          <t>[6],[18]</t>
        </is>
      </c>
      <c r="E787" s="9" t="n">
        <v>0.099</v>
      </c>
      <c r="F787" s="4" t="inlineStr">
        <is>
          <t>[7],[19]</t>
        </is>
      </c>
      <c r="G787" s="4" t="inlineStr">
        <is>
          <t xml:space="preserve"> </t>
        </is>
      </c>
    </row>
    <row r="788">
      <c r="A788" s="4" t="inlineStr">
        <is>
          <t>Investment, Identifier [Axis]: Kreg LLC, First Lien Debt (Revolver)</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Spread Above Index</t>
        </is>
      </c>
      <c r="C790" s="9" t="n">
        <v>0.0625</v>
      </c>
      <c r="D790" s="4" t="inlineStr">
        <is>
          <t>[23],[31]</t>
        </is>
      </c>
      <c r="E790" s="9" t="n">
        <v>0.0625</v>
      </c>
      <c r="F790" s="4" t="inlineStr">
        <is>
          <t>[10],[24]</t>
        </is>
      </c>
      <c r="G790" s="4" t="inlineStr">
        <is>
          <t xml:space="preserve"> </t>
        </is>
      </c>
    </row>
    <row r="791">
      <c r="A791" s="4" t="inlineStr">
        <is>
          <t>Principal Amount</t>
        </is>
      </c>
      <c r="C791" s="5" t="n">
        <v>0</v>
      </c>
      <c r="D791" s="4" t="inlineStr">
        <is>
          <t>[31]</t>
        </is>
      </c>
      <c r="E791" s="5" t="n">
        <v>0</v>
      </c>
      <c r="F791" s="4" t="inlineStr">
        <is>
          <t>[10]</t>
        </is>
      </c>
      <c r="G791" s="4" t="inlineStr">
        <is>
          <t xml:space="preserve"> </t>
        </is>
      </c>
    </row>
    <row r="792">
      <c r="A792" s="4" t="inlineStr">
        <is>
          <t>Amortized Cost</t>
        </is>
      </c>
      <c r="C792" s="6" t="n">
        <v>-4</v>
      </c>
      <c r="D792" s="4" t="inlineStr">
        <is>
          <t>[31]</t>
        </is>
      </c>
      <c r="E792" s="6" t="n">
        <v>-6</v>
      </c>
      <c r="F792" s="4" t="inlineStr">
        <is>
          <t>[10]</t>
        </is>
      </c>
      <c r="G792" s="4" t="inlineStr">
        <is>
          <t xml:space="preserve"> </t>
        </is>
      </c>
    </row>
    <row r="793">
      <c r="A793" s="4" t="inlineStr">
        <is>
          <t>Fair Value</t>
        </is>
      </c>
      <c r="C793" s="5" t="n">
        <v>-66</v>
      </c>
      <c r="D793" s="4" t="inlineStr">
        <is>
          <t>[2],[31]</t>
        </is>
      </c>
      <c r="E793" s="5" t="n">
        <v>-90</v>
      </c>
      <c r="F793" s="4" t="inlineStr">
        <is>
          <t>[5],[10]</t>
        </is>
      </c>
      <c r="G793" s="4" t="inlineStr">
        <is>
          <t xml:space="preserve"> </t>
        </is>
      </c>
    </row>
    <row r="794">
      <c r="A794" s="4" t="inlineStr">
        <is>
          <t>Principal Amount</t>
        </is>
      </c>
      <c r="C794" s="10" t="n">
        <v>0</v>
      </c>
      <c r="D794" s="4" t="inlineStr">
        <is>
          <t>[31]</t>
        </is>
      </c>
      <c r="E794" s="4" t="inlineStr">
        <is>
          <t>(0.10%)</t>
        </is>
      </c>
      <c r="F794" s="4" t="inlineStr">
        <is>
          <t>[10]</t>
        </is>
      </c>
      <c r="G794" s="4" t="inlineStr">
        <is>
          <t xml:space="preserve"> </t>
        </is>
      </c>
    </row>
    <row r="795">
      <c r="A795" s="4" t="inlineStr">
        <is>
          <t>Investment, Identifier [Axis]: LCM 42 Ltd., Subordinated Notes</t>
        </is>
      </c>
      <c r="C795" s="4" t="inlineStr">
        <is>
          <t xml:space="preserve"> </t>
        </is>
      </c>
      <c r="E795" s="4" t="inlineStr">
        <is>
          <t xml:space="preserve"> </t>
        </is>
      </c>
      <c r="G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row>
    <row r="797">
      <c r="A797" s="4" t="inlineStr">
        <is>
          <t>Interest Rate</t>
        </is>
      </c>
      <c r="B797" s="4" t="inlineStr">
        <is>
          <t>[23],[26],[27]</t>
        </is>
      </c>
      <c r="C797" s="9" t="n">
        <v>0.1691</v>
      </c>
      <c r="E797" s="4" t="inlineStr">
        <is>
          <t xml:space="preserve"> </t>
        </is>
      </c>
      <c r="G797" s="4" t="inlineStr">
        <is>
          <t xml:space="preserve"> </t>
        </is>
      </c>
    </row>
    <row r="798">
      <c r="A798" s="4" t="inlineStr">
        <is>
          <t>Principal Amount</t>
        </is>
      </c>
      <c r="B798" s="4" t="inlineStr">
        <is>
          <t>[26],[27]</t>
        </is>
      </c>
      <c r="C798" s="5" t="n">
        <v>3500</v>
      </c>
      <c r="E798" s="4" t="inlineStr">
        <is>
          <t xml:space="preserve"> </t>
        </is>
      </c>
      <c r="G798" s="4" t="inlineStr">
        <is>
          <t xml:space="preserve"> </t>
        </is>
      </c>
    </row>
    <row r="799">
      <c r="A799" s="4" t="inlineStr">
        <is>
          <t>Amortized Cost</t>
        </is>
      </c>
      <c r="B799" s="4" t="inlineStr">
        <is>
          <t>[26],[27]</t>
        </is>
      </c>
      <c r="C799" s="6" t="n">
        <v>2993</v>
      </c>
      <c r="E799" s="4" t="inlineStr">
        <is>
          <t xml:space="preserve"> </t>
        </is>
      </c>
      <c r="G799" s="4" t="inlineStr">
        <is>
          <t xml:space="preserve"> </t>
        </is>
      </c>
    </row>
    <row r="800">
      <c r="A800" s="4" t="inlineStr">
        <is>
          <t>Fair Value</t>
        </is>
      </c>
      <c r="B800" s="4" t="inlineStr">
        <is>
          <t>[2],[26],[27]</t>
        </is>
      </c>
      <c r="C800" s="5" t="n">
        <v>2993</v>
      </c>
      <c r="E800" s="4" t="inlineStr">
        <is>
          <t xml:space="preserve"> </t>
        </is>
      </c>
      <c r="G800" s="4" t="inlineStr">
        <is>
          <t xml:space="preserve"> </t>
        </is>
      </c>
    </row>
    <row r="801">
      <c r="A801" s="4" t="inlineStr">
        <is>
          <t>Principal Amount</t>
        </is>
      </c>
      <c r="B801" s="4" t="inlineStr">
        <is>
          <t>[26],[27]</t>
        </is>
      </c>
      <c r="C801" s="9" t="n">
        <v>0.017</v>
      </c>
      <c r="E801" s="4" t="inlineStr">
        <is>
          <t xml:space="preserve"> </t>
        </is>
      </c>
      <c r="G801" s="4" t="inlineStr">
        <is>
          <t xml:space="preserve"> </t>
        </is>
      </c>
    </row>
    <row r="802">
      <c r="A802" s="4" t="inlineStr">
        <is>
          <t>Investment, Identifier [Axis]: Madison Park Funding XXIII, Ltd., Subordinated Notes</t>
        </is>
      </c>
      <c r="C802" s="4" t="inlineStr">
        <is>
          <t xml:space="preserve"> </t>
        </is>
      </c>
      <c r="E802" s="4" t="inlineStr">
        <is>
          <t xml:space="preserve"> </t>
        </is>
      </c>
      <c r="G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row>
    <row r="804">
      <c r="A804" s="4" t="inlineStr">
        <is>
          <t>Interest Rate</t>
        </is>
      </c>
      <c r="C804" s="9" t="n">
        <v>0.1268</v>
      </c>
      <c r="D804" s="4" t="inlineStr">
        <is>
          <t>[23],[26],[27]</t>
        </is>
      </c>
      <c r="E804" s="9" t="n">
        <v>0.1645</v>
      </c>
      <c r="F804" s="4" t="inlineStr">
        <is>
          <t>[21],[22],[24]</t>
        </is>
      </c>
      <c r="G804" s="4" t="inlineStr">
        <is>
          <t xml:space="preserve"> </t>
        </is>
      </c>
    </row>
    <row r="805">
      <c r="A805" s="4" t="inlineStr">
        <is>
          <t>Principal Amount</t>
        </is>
      </c>
      <c r="C805" s="5" t="n">
        <v>10000</v>
      </c>
      <c r="D805" s="4" t="inlineStr">
        <is>
          <t>[26],[27]</t>
        </is>
      </c>
      <c r="E805" s="5" t="n">
        <v>10000</v>
      </c>
      <c r="F805" s="4" t="inlineStr">
        <is>
          <t>[21],[22]</t>
        </is>
      </c>
      <c r="G805" s="4" t="inlineStr">
        <is>
          <t xml:space="preserve"> </t>
        </is>
      </c>
    </row>
    <row r="806">
      <c r="A806" s="4" t="inlineStr">
        <is>
          <t>Amortized Cost</t>
        </is>
      </c>
      <c r="C806" s="6" t="n">
        <v>4559</v>
      </c>
      <c r="D806" s="4" t="inlineStr">
        <is>
          <t>[26],[27]</t>
        </is>
      </c>
      <c r="E806" s="6" t="n">
        <v>5558</v>
      </c>
      <c r="F806" s="4" t="inlineStr">
        <is>
          <t>[21],[22]</t>
        </is>
      </c>
      <c r="G806" s="4" t="inlineStr">
        <is>
          <t xml:space="preserve"> </t>
        </is>
      </c>
    </row>
    <row r="807">
      <c r="A807" s="4" t="inlineStr">
        <is>
          <t>Fair Value</t>
        </is>
      </c>
      <c r="C807" s="5" t="n">
        <v>4140</v>
      </c>
      <c r="D807" s="4" t="inlineStr">
        <is>
          <t>[2],[26],[27]</t>
        </is>
      </c>
      <c r="E807" s="5" t="n">
        <v>4744</v>
      </c>
      <c r="F807" s="4" t="inlineStr">
        <is>
          <t>[5],[21],[22]</t>
        </is>
      </c>
      <c r="G807" s="4" t="inlineStr">
        <is>
          <t xml:space="preserve"> </t>
        </is>
      </c>
    </row>
    <row r="808">
      <c r="A808" s="4" t="inlineStr">
        <is>
          <t>Principal Amount</t>
        </is>
      </c>
      <c r="C808" s="9" t="n">
        <v>0.024</v>
      </c>
      <c r="D808" s="4" t="inlineStr">
        <is>
          <t>[26],[27]</t>
        </is>
      </c>
      <c r="E808" s="9" t="n">
        <v>0.029</v>
      </c>
      <c r="F808" s="4" t="inlineStr">
        <is>
          <t>[21],[22]</t>
        </is>
      </c>
      <c r="G808" s="4" t="inlineStr">
        <is>
          <t xml:space="preserve"> </t>
        </is>
      </c>
    </row>
    <row r="809">
      <c r="A809" s="4" t="inlineStr">
        <is>
          <t>Investment, Identifier [Axis]: Madison Park Funding XXIX, Ltd., Subordinated Notes</t>
        </is>
      </c>
      <c r="C809" s="4" t="inlineStr">
        <is>
          <t xml:space="preserve"> </t>
        </is>
      </c>
      <c r="E809" s="4" t="inlineStr">
        <is>
          <t xml:space="preserve"> </t>
        </is>
      </c>
      <c r="G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row>
    <row r="811">
      <c r="A811" s="4" t="inlineStr">
        <is>
          <t>Interest Rate</t>
        </is>
      </c>
      <c r="C811" s="9" t="n">
        <v>0.0634</v>
      </c>
      <c r="D811" s="4" t="inlineStr">
        <is>
          <t>[23],[26],[27]</t>
        </is>
      </c>
      <c r="E811" s="9" t="n">
        <v>0.1378</v>
      </c>
      <c r="F811" s="4" t="inlineStr">
        <is>
          <t>[21],[22],[24]</t>
        </is>
      </c>
      <c r="G811" s="4" t="inlineStr">
        <is>
          <t xml:space="preserve"> </t>
        </is>
      </c>
    </row>
    <row r="812">
      <c r="A812" s="4" t="inlineStr">
        <is>
          <t>Principal Amount</t>
        </is>
      </c>
      <c r="C812" s="5" t="n">
        <v>9500</v>
      </c>
      <c r="D812" s="4" t="inlineStr">
        <is>
          <t>[26],[27]</t>
        </is>
      </c>
      <c r="E812" s="5" t="n">
        <v>9500</v>
      </c>
      <c r="F812" s="4" t="inlineStr">
        <is>
          <t>[21],[22]</t>
        </is>
      </c>
      <c r="G812" s="4" t="inlineStr">
        <is>
          <t xml:space="preserve"> </t>
        </is>
      </c>
    </row>
    <row r="813">
      <c r="A813" s="4" t="inlineStr">
        <is>
          <t>Amortized Cost</t>
        </is>
      </c>
      <c r="C813" s="6" t="n">
        <v>4866</v>
      </c>
      <c r="D813" s="4" t="inlineStr">
        <is>
          <t>[26],[27]</t>
        </is>
      </c>
      <c r="E813" s="6" t="n">
        <v>5927</v>
      </c>
      <c r="F813" s="4" t="inlineStr">
        <is>
          <t>[21],[22]</t>
        </is>
      </c>
      <c r="G813" s="4" t="inlineStr">
        <is>
          <t xml:space="preserve"> </t>
        </is>
      </c>
    </row>
    <row r="814">
      <c r="A814" s="4" t="inlineStr">
        <is>
          <t>Fair Value</t>
        </is>
      </c>
      <c r="C814" s="5" t="n">
        <v>3604</v>
      </c>
      <c r="D814" s="4" t="inlineStr">
        <is>
          <t>[2],[26],[27]</t>
        </is>
      </c>
      <c r="E814" s="5" t="n">
        <v>5355</v>
      </c>
      <c r="F814" s="4" t="inlineStr">
        <is>
          <t>[5],[21],[22]</t>
        </is>
      </c>
      <c r="G814" s="4" t="inlineStr">
        <is>
          <t xml:space="preserve"> </t>
        </is>
      </c>
    </row>
    <row r="815">
      <c r="A815" s="4" t="inlineStr">
        <is>
          <t>Principal Amount</t>
        </is>
      </c>
      <c r="C815" s="9" t="n">
        <v>0.021</v>
      </c>
      <c r="D815" s="4" t="inlineStr">
        <is>
          <t>[26],[27]</t>
        </is>
      </c>
      <c r="E815" s="9" t="n">
        <v>0.033</v>
      </c>
      <c r="F815" s="4" t="inlineStr">
        <is>
          <t>[21],[22]</t>
        </is>
      </c>
      <c r="G815" s="4" t="inlineStr">
        <is>
          <t xml:space="preserve"> </t>
        </is>
      </c>
    </row>
    <row r="816">
      <c r="A816" s="4" t="inlineStr">
        <is>
          <t>Investment, Identifier [Axis]: Master Cutlery, LLC, Common Equity</t>
        </is>
      </c>
      <c r="C816" s="4" t="inlineStr">
        <is>
          <t xml:space="preserve"> </t>
        </is>
      </c>
      <c r="E816" s="4" t="inlineStr">
        <is>
          <t xml:space="preserve"> </t>
        </is>
      </c>
      <c r="G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row>
    <row r="818">
      <c r="A818" s="4" t="inlineStr">
        <is>
          <t>Amortized Cost</t>
        </is>
      </c>
      <c r="C818" s="4" t="inlineStr">
        <is>
          <t xml:space="preserve"> </t>
        </is>
      </c>
      <c r="E818" s="5" t="n">
        <v>0</v>
      </c>
      <c r="G818" s="4" t="inlineStr">
        <is>
          <t xml:space="preserve"> </t>
        </is>
      </c>
    </row>
    <row r="819">
      <c r="A819" s="4" t="inlineStr">
        <is>
          <t>Fair Value</t>
        </is>
      </c>
      <c r="C819" s="5" t="n">
        <v>0</v>
      </c>
      <c r="E819" s="5" t="n">
        <v>0</v>
      </c>
      <c r="F819" s="4" t="inlineStr">
        <is>
          <t>[5]</t>
        </is>
      </c>
      <c r="G819" s="6" t="n">
        <v>0</v>
      </c>
    </row>
    <row r="820">
      <c r="A820" s="4" t="inlineStr">
        <is>
          <t>Principal Amount</t>
        </is>
      </c>
      <c r="C820" s="4" t="inlineStr">
        <is>
          <t xml:space="preserve"> </t>
        </is>
      </c>
      <c r="E820" s="10" t="n">
        <v>0</v>
      </c>
      <c r="G820" s="4" t="inlineStr">
        <is>
          <t xml:space="preserve"> </t>
        </is>
      </c>
    </row>
    <row r="821">
      <c r="A821" s="4" t="inlineStr">
        <is>
          <t>Share of common stock owned (in shares)</t>
        </is>
      </c>
      <c r="C821" s="4" t="inlineStr">
        <is>
          <t xml:space="preserve"> </t>
        </is>
      </c>
      <c r="E821" s="6" t="n">
        <v>15564</v>
      </c>
      <c r="G821" s="4" t="inlineStr">
        <is>
          <t xml:space="preserve"> </t>
        </is>
      </c>
    </row>
    <row r="822">
      <c r="A822" s="4" t="inlineStr">
        <is>
          <t>Investment, Identifier [Axis]: Master Cutlery, LLC, Preferred Equity</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Interest Rate, PIK</t>
        </is>
      </c>
      <c r="C824" s="4" t="inlineStr">
        <is>
          <t xml:space="preserve"> </t>
        </is>
      </c>
      <c r="E824" s="10" t="n">
        <v>0.08</v>
      </c>
      <c r="G824" s="4" t="inlineStr">
        <is>
          <t xml:space="preserve"> </t>
        </is>
      </c>
    </row>
    <row r="825">
      <c r="A825" s="4" t="inlineStr">
        <is>
          <t>Amortized Cost</t>
        </is>
      </c>
      <c r="C825" s="4" t="inlineStr">
        <is>
          <t xml:space="preserve"> </t>
        </is>
      </c>
      <c r="E825" s="5" t="n">
        <v>3483</v>
      </c>
      <c r="G825" s="4" t="inlineStr">
        <is>
          <t xml:space="preserve"> </t>
        </is>
      </c>
    </row>
    <row r="826">
      <c r="A826" s="4" t="inlineStr">
        <is>
          <t>Fair Value</t>
        </is>
      </c>
      <c r="C826" s="6" t="n">
        <v>0</v>
      </c>
      <c r="E826" s="5" t="n">
        <v>0</v>
      </c>
      <c r="F826" s="4" t="inlineStr">
        <is>
          <t>[5]</t>
        </is>
      </c>
      <c r="G826" s="6" t="n">
        <v>0</v>
      </c>
    </row>
    <row r="827">
      <c r="A827" s="4" t="inlineStr">
        <is>
          <t>Principal Amount</t>
        </is>
      </c>
      <c r="C827" s="4" t="inlineStr">
        <is>
          <t xml:space="preserve"> </t>
        </is>
      </c>
      <c r="E827" s="10" t="n">
        <v>0</v>
      </c>
      <c r="G827" s="4" t="inlineStr">
        <is>
          <t xml:space="preserve"> </t>
        </is>
      </c>
    </row>
    <row r="828">
      <c r="A828" s="4" t="inlineStr">
        <is>
          <t>Share of common stock owned (in shares)</t>
        </is>
      </c>
      <c r="C828" s="4" t="inlineStr">
        <is>
          <t xml:space="preserve"> </t>
        </is>
      </c>
      <c r="E828" s="6" t="n">
        <v>3723</v>
      </c>
      <c r="G828" s="4" t="inlineStr">
        <is>
          <t xml:space="preserve"> </t>
        </is>
      </c>
    </row>
    <row r="829">
      <c r="A829" s="4" t="inlineStr">
        <is>
          <t>Investment, Identifier [Axis]: Master Cutlery, LLC, Subordinated Debt</t>
        </is>
      </c>
      <c r="C829" s="4" t="inlineStr">
        <is>
          <t xml:space="preserve"> </t>
        </is>
      </c>
      <c r="E829" s="4" t="inlineStr">
        <is>
          <t xml:space="preserve"> </t>
        </is>
      </c>
      <c r="G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row>
    <row r="831">
      <c r="A831" s="4" t="inlineStr">
        <is>
          <t>Interest Rate, PIK</t>
        </is>
      </c>
      <c r="B831" s="4" t="inlineStr">
        <is>
          <t>[11],[19],[24]</t>
        </is>
      </c>
      <c r="C831" s="4" t="inlineStr">
        <is>
          <t xml:space="preserve"> </t>
        </is>
      </c>
      <c r="E831" s="10" t="n">
        <v>0.13</v>
      </c>
      <c r="G831" s="4" t="inlineStr">
        <is>
          <t xml:space="preserve"> </t>
        </is>
      </c>
    </row>
    <row r="832">
      <c r="A832" s="4" t="inlineStr">
        <is>
          <t>Principal Amount</t>
        </is>
      </c>
      <c r="B832" s="4" t="inlineStr">
        <is>
          <t>[11],[19]</t>
        </is>
      </c>
      <c r="C832" s="4" t="inlineStr">
        <is>
          <t xml:space="preserve"> </t>
        </is>
      </c>
      <c r="E832" s="5" t="n">
        <v>9749</v>
      </c>
      <c r="G832" s="4" t="inlineStr">
        <is>
          <t xml:space="preserve"> </t>
        </is>
      </c>
    </row>
    <row r="833">
      <c r="A833" s="4" t="inlineStr">
        <is>
          <t>Amortized Cost</t>
        </is>
      </c>
      <c r="B833" s="4" t="inlineStr">
        <is>
          <t>[11],[19]</t>
        </is>
      </c>
      <c r="C833" s="4" t="inlineStr">
        <is>
          <t xml:space="preserve"> </t>
        </is>
      </c>
      <c r="E833" s="6" t="n">
        <v>4680</v>
      </c>
      <c r="G833" s="4" t="inlineStr">
        <is>
          <t xml:space="preserve"> </t>
        </is>
      </c>
    </row>
    <row r="834">
      <c r="A834" s="4" t="inlineStr">
        <is>
          <t>Fair Value</t>
        </is>
      </c>
      <c r="C834" s="5" t="n">
        <v>0</v>
      </c>
      <c r="E834" s="5" t="n">
        <v>0</v>
      </c>
      <c r="F834" s="4" t="inlineStr">
        <is>
          <t>[5],[11],[19]</t>
        </is>
      </c>
      <c r="G834" s="6" t="n">
        <v>122</v>
      </c>
    </row>
    <row r="835">
      <c r="A835" s="4" t="inlineStr">
        <is>
          <t>Principal Amount</t>
        </is>
      </c>
      <c r="B835" s="4" t="inlineStr">
        <is>
          <t>[11],[19]</t>
        </is>
      </c>
      <c r="C835" s="4" t="inlineStr">
        <is>
          <t xml:space="preserve"> </t>
        </is>
      </c>
      <c r="E835" s="10" t="n">
        <v>0</v>
      </c>
      <c r="G835" s="4" t="inlineStr">
        <is>
          <t xml:space="preserve"> </t>
        </is>
      </c>
    </row>
    <row r="836">
      <c r="A836" s="4" t="inlineStr">
        <is>
          <t>Investment, Identifier [Axis]: Medrina LLC, First Lien Debt</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Interest Rate</t>
        </is>
      </c>
      <c r="C838" s="9" t="n">
        <v>0.1044</v>
      </c>
      <c r="D838" s="4" t="inlineStr">
        <is>
          <t>[6],[23]</t>
        </is>
      </c>
      <c r="E838" s="9" t="n">
        <v>0.1174</v>
      </c>
      <c r="F838" s="4" t="inlineStr">
        <is>
          <t>[7],[24]</t>
        </is>
      </c>
      <c r="G838" s="4" t="inlineStr">
        <is>
          <t xml:space="preserve"> </t>
        </is>
      </c>
    </row>
    <row r="839">
      <c r="A839" s="4" t="inlineStr">
        <is>
          <t>Spread Above Index</t>
        </is>
      </c>
      <c r="C839" s="10" t="n">
        <v>0.06</v>
      </c>
      <c r="D839" s="4" t="inlineStr">
        <is>
          <t>[6],[23]</t>
        </is>
      </c>
      <c r="E839" s="9" t="n">
        <v>0.0625</v>
      </c>
      <c r="F839" s="4" t="inlineStr">
        <is>
          <t>[7],[24]</t>
        </is>
      </c>
      <c r="G839" s="4" t="inlineStr">
        <is>
          <t xml:space="preserve"> </t>
        </is>
      </c>
    </row>
    <row r="840">
      <c r="A840" s="4" t="inlineStr">
        <is>
          <t>Principal Amount</t>
        </is>
      </c>
      <c r="C840" s="5" t="n">
        <v>2212</v>
      </c>
      <c r="D840" s="4" t="inlineStr">
        <is>
          <t>[6]</t>
        </is>
      </c>
      <c r="E840" s="5" t="n">
        <v>2234</v>
      </c>
      <c r="F840" s="4" t="inlineStr">
        <is>
          <t>[7]</t>
        </is>
      </c>
      <c r="G840" s="4" t="inlineStr">
        <is>
          <t xml:space="preserve"> </t>
        </is>
      </c>
    </row>
    <row r="841">
      <c r="A841" s="4" t="inlineStr">
        <is>
          <t>Amortized Cost</t>
        </is>
      </c>
      <c r="C841" s="6" t="n">
        <v>2167</v>
      </c>
      <c r="D841" s="4" t="inlineStr">
        <is>
          <t>[6]</t>
        </is>
      </c>
      <c r="E841" s="6" t="n">
        <v>2180</v>
      </c>
      <c r="F841" s="4" t="inlineStr">
        <is>
          <t>[7]</t>
        </is>
      </c>
      <c r="G841" s="4" t="inlineStr">
        <is>
          <t xml:space="preserve"> </t>
        </is>
      </c>
    </row>
    <row r="842">
      <c r="A842" s="4" t="inlineStr">
        <is>
          <t>Fair Value</t>
        </is>
      </c>
      <c r="C842" s="5" t="n">
        <v>2234</v>
      </c>
      <c r="D842" s="4" t="inlineStr">
        <is>
          <t>[2],[6]</t>
        </is>
      </c>
      <c r="E842" s="5" t="n">
        <v>2180</v>
      </c>
      <c r="F842" s="4" t="inlineStr">
        <is>
          <t>[5],[7]</t>
        </is>
      </c>
      <c r="G842" s="4" t="inlineStr">
        <is>
          <t xml:space="preserve"> </t>
        </is>
      </c>
    </row>
    <row r="843">
      <c r="A843" s="4" t="inlineStr">
        <is>
          <t>Principal Amount</t>
        </is>
      </c>
      <c r="C843" s="9" t="n">
        <v>0.013</v>
      </c>
      <c r="D843" s="4" t="inlineStr">
        <is>
          <t>[6]</t>
        </is>
      </c>
      <c r="E843" s="9" t="n">
        <v>0.013</v>
      </c>
      <c r="F843" s="4" t="inlineStr">
        <is>
          <t>[7]</t>
        </is>
      </c>
      <c r="G843" s="4" t="inlineStr">
        <is>
          <t xml:space="preserve"> </t>
        </is>
      </c>
    </row>
    <row r="844">
      <c r="A844" s="4" t="inlineStr">
        <is>
          <t>Investment, Identifier [Axis]: Medrina LLC, First Lien Debt (Delayed Draw)</t>
        </is>
      </c>
      <c r="C844" s="4" t="inlineStr">
        <is>
          <t xml:space="preserve"> </t>
        </is>
      </c>
      <c r="E844" s="4" t="inlineStr">
        <is>
          <t xml:space="preserve"> </t>
        </is>
      </c>
      <c r="G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row>
    <row r="846">
      <c r="A846" s="4" t="inlineStr">
        <is>
          <t>Spread Above Index</t>
        </is>
      </c>
      <c r="C846" s="10" t="n">
        <v>0.06</v>
      </c>
      <c r="D846" s="4" t="inlineStr">
        <is>
          <t>[6],[23],[31]</t>
        </is>
      </c>
      <c r="E846" s="9" t="n">
        <v>0.0625</v>
      </c>
      <c r="F846" s="4" t="inlineStr">
        <is>
          <t>[7],[10],[24]</t>
        </is>
      </c>
      <c r="G846" s="4" t="inlineStr">
        <is>
          <t xml:space="preserve"> </t>
        </is>
      </c>
    </row>
    <row r="847">
      <c r="A847" s="4" t="inlineStr">
        <is>
          <t>Principal Amount</t>
        </is>
      </c>
      <c r="C847" s="5" t="n">
        <v>0</v>
      </c>
      <c r="D847" s="4" t="inlineStr">
        <is>
          <t>[6],[31]</t>
        </is>
      </c>
      <c r="E847" s="5" t="n">
        <v>0</v>
      </c>
      <c r="F847" s="4" t="inlineStr">
        <is>
          <t>[7],[10]</t>
        </is>
      </c>
      <c r="G847" s="4" t="inlineStr">
        <is>
          <t xml:space="preserve"> </t>
        </is>
      </c>
    </row>
    <row r="848">
      <c r="A848" s="4" t="inlineStr">
        <is>
          <t>Amortized Cost</t>
        </is>
      </c>
      <c r="C848" s="6" t="n">
        <v>-1</v>
      </c>
      <c r="D848" s="4" t="inlineStr">
        <is>
          <t>[6],[31]</t>
        </is>
      </c>
      <c r="E848" s="6" t="n">
        <v>-5</v>
      </c>
      <c r="F848" s="4" t="inlineStr">
        <is>
          <t>[7],[10]</t>
        </is>
      </c>
      <c r="G848" s="4" t="inlineStr">
        <is>
          <t xml:space="preserve"> </t>
        </is>
      </c>
    </row>
    <row r="849">
      <c r="A849" s="4" t="inlineStr">
        <is>
          <t>Fair Value</t>
        </is>
      </c>
      <c r="C849" s="5" t="n">
        <v>4</v>
      </c>
      <c r="D849" s="4" t="inlineStr">
        <is>
          <t>[2],[6],[31]</t>
        </is>
      </c>
      <c r="E849" s="5" t="n">
        <v>-5</v>
      </c>
      <c r="F849" s="4" t="inlineStr">
        <is>
          <t>[5],[7],[10]</t>
        </is>
      </c>
      <c r="G849" s="4" t="inlineStr">
        <is>
          <t xml:space="preserve"> </t>
        </is>
      </c>
    </row>
    <row r="850">
      <c r="A850" s="4" t="inlineStr">
        <is>
          <t>Principal Amount</t>
        </is>
      </c>
      <c r="C850" s="10" t="n">
        <v>0</v>
      </c>
      <c r="D850" s="4" t="inlineStr">
        <is>
          <t>[6],[31]</t>
        </is>
      </c>
      <c r="E850" s="10" t="n">
        <v>0</v>
      </c>
      <c r="F850" s="4" t="inlineStr">
        <is>
          <t>[7],[10]</t>
        </is>
      </c>
      <c r="G850" s="4" t="inlineStr">
        <is>
          <t xml:space="preserve"> </t>
        </is>
      </c>
    </row>
    <row r="851">
      <c r="A851" s="4" t="inlineStr">
        <is>
          <t>Investment, Identifier [Axis]: Medrina LLC, First Lien Debt (Revolver)</t>
        </is>
      </c>
      <c r="C851" s="4" t="inlineStr">
        <is>
          <t xml:space="preserve"> </t>
        </is>
      </c>
      <c r="E851" s="4" t="inlineStr">
        <is>
          <t xml:space="preserve"> </t>
        </is>
      </c>
      <c r="G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row>
    <row r="853">
      <c r="A853" s="4" t="inlineStr">
        <is>
          <t>Spread Above Index</t>
        </is>
      </c>
      <c r="C853" s="10" t="n">
        <v>0.06</v>
      </c>
      <c r="D853" s="4" t="inlineStr">
        <is>
          <t>[23],[31]</t>
        </is>
      </c>
      <c r="E853" s="9" t="n">
        <v>0.0625</v>
      </c>
      <c r="F853" s="4" t="inlineStr">
        <is>
          <t>[10],[24]</t>
        </is>
      </c>
      <c r="G853" s="4" t="inlineStr">
        <is>
          <t xml:space="preserve"> </t>
        </is>
      </c>
    </row>
    <row r="854">
      <c r="A854" s="4" t="inlineStr">
        <is>
          <t>Principal Amount</t>
        </is>
      </c>
      <c r="C854" s="5" t="n">
        <v>0</v>
      </c>
      <c r="D854" s="4" t="inlineStr">
        <is>
          <t>[31]</t>
        </is>
      </c>
      <c r="E854" s="5" t="n">
        <v>0</v>
      </c>
      <c r="F854" s="4" t="inlineStr">
        <is>
          <t>[10]</t>
        </is>
      </c>
      <c r="G854" s="4" t="inlineStr">
        <is>
          <t xml:space="preserve"> </t>
        </is>
      </c>
    </row>
    <row r="855">
      <c r="A855" s="4" t="inlineStr">
        <is>
          <t>Amortized Cost</t>
        </is>
      </c>
      <c r="C855" s="6" t="n">
        <v>-6</v>
      </c>
      <c r="D855" s="4" t="inlineStr">
        <is>
          <t>[31]</t>
        </is>
      </c>
      <c r="E855" s="6" t="n">
        <v>-8</v>
      </c>
      <c r="F855" s="4" t="inlineStr">
        <is>
          <t>[10]</t>
        </is>
      </c>
      <c r="G855" s="4" t="inlineStr">
        <is>
          <t xml:space="preserve"> </t>
        </is>
      </c>
    </row>
    <row r="856">
      <c r="A856" s="4" t="inlineStr">
        <is>
          <t>Fair Value</t>
        </is>
      </c>
      <c r="C856" s="5" t="n">
        <v>0</v>
      </c>
      <c r="D856" s="4" t="inlineStr">
        <is>
          <t>[2],[31]</t>
        </is>
      </c>
      <c r="E856" s="5" t="n">
        <v>-8</v>
      </c>
      <c r="F856" s="4" t="inlineStr">
        <is>
          <t>[5],[10]</t>
        </is>
      </c>
      <c r="G856" s="4" t="inlineStr">
        <is>
          <t xml:space="preserve"> </t>
        </is>
      </c>
    </row>
    <row r="857">
      <c r="A857" s="4" t="inlineStr">
        <is>
          <t>Principal Amount</t>
        </is>
      </c>
      <c r="C857" s="10" t="n">
        <v>0</v>
      </c>
      <c r="D857" s="4" t="inlineStr">
        <is>
          <t>[31]</t>
        </is>
      </c>
      <c r="E857" s="10" t="n">
        <v>0</v>
      </c>
      <c r="F857" s="4" t="inlineStr">
        <is>
          <t>[10]</t>
        </is>
      </c>
      <c r="G857" s="4" t="inlineStr">
        <is>
          <t xml:space="preserve"> </t>
        </is>
      </c>
    </row>
    <row r="858">
      <c r="A858" s="4" t="inlineStr">
        <is>
          <t>Investment, Identifier [Axis]: Metasource, LLC, First Lien Debt</t>
        </is>
      </c>
      <c r="C858" s="4" t="inlineStr">
        <is>
          <t xml:space="preserve"> </t>
        </is>
      </c>
      <c r="E858" s="4" t="inlineStr">
        <is>
          <t xml:space="preserve"> </t>
        </is>
      </c>
      <c r="G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row>
    <row r="860">
      <c r="A860" s="4" t="inlineStr">
        <is>
          <t>Interest Rate</t>
        </is>
      </c>
      <c r="C860" s="9" t="n">
        <v>0.1084</v>
      </c>
      <c r="D860" s="4" t="inlineStr">
        <is>
          <t>[6],[23]</t>
        </is>
      </c>
      <c r="E860" s="9" t="n">
        <v>0.1172</v>
      </c>
      <c r="F860" s="4" t="inlineStr">
        <is>
          <t>[24]</t>
        </is>
      </c>
      <c r="G860" s="4" t="inlineStr">
        <is>
          <t xml:space="preserve"> </t>
        </is>
      </c>
    </row>
    <row r="861">
      <c r="A861" s="4" t="inlineStr">
        <is>
          <t>Interest Rate, PIK</t>
        </is>
      </c>
      <c r="C861" s="9" t="n">
        <v>0.005</v>
      </c>
      <c r="D861" s="4" t="inlineStr">
        <is>
          <t>[6],[23]</t>
        </is>
      </c>
      <c r="E861" s="9" t="n">
        <v>0.005</v>
      </c>
      <c r="F861" s="4" t="inlineStr">
        <is>
          <t>[24]</t>
        </is>
      </c>
      <c r="G861" s="4" t="inlineStr">
        <is>
          <t xml:space="preserve"> </t>
        </is>
      </c>
    </row>
    <row r="862">
      <c r="A862" s="4" t="inlineStr">
        <is>
          <t>Spread Above Index</t>
        </is>
      </c>
      <c r="C862" s="9" t="n">
        <v>0.0625</v>
      </c>
      <c r="D862" s="4" t="inlineStr">
        <is>
          <t>[6],[23]</t>
        </is>
      </c>
      <c r="E862" s="9" t="n">
        <v>0.0625</v>
      </c>
      <c r="F862" s="4" t="inlineStr">
        <is>
          <t>[24]</t>
        </is>
      </c>
      <c r="G862" s="4" t="inlineStr">
        <is>
          <t xml:space="preserve"> </t>
        </is>
      </c>
    </row>
    <row r="863">
      <c r="A863" s="4" t="inlineStr">
        <is>
          <t>Principal Amount</t>
        </is>
      </c>
      <c r="C863" s="5" t="n">
        <v>2741</v>
      </c>
      <c r="D863" s="4" t="inlineStr">
        <is>
          <t>[6]</t>
        </is>
      </c>
      <c r="E863" s="5" t="n">
        <v>2755</v>
      </c>
      <c r="G863" s="4" t="inlineStr">
        <is>
          <t xml:space="preserve"> </t>
        </is>
      </c>
    </row>
    <row r="864">
      <c r="A864" s="4" t="inlineStr">
        <is>
          <t>Amortized Cost</t>
        </is>
      </c>
      <c r="C864" s="6" t="n">
        <v>2708</v>
      </c>
      <c r="D864" s="4" t="inlineStr">
        <is>
          <t>[6]</t>
        </is>
      </c>
      <c r="E864" s="6" t="n">
        <v>2733</v>
      </c>
      <c r="G864" s="4" t="inlineStr">
        <is>
          <t xml:space="preserve"> </t>
        </is>
      </c>
    </row>
    <row r="865">
      <c r="A865" s="4" t="inlineStr">
        <is>
          <t>Fair Value</t>
        </is>
      </c>
      <c r="C865" s="5" t="n">
        <v>2593</v>
      </c>
      <c r="D865" s="4" t="inlineStr">
        <is>
          <t>[2],[6]</t>
        </is>
      </c>
      <c r="E865" s="5" t="n">
        <v>2597</v>
      </c>
      <c r="F865" s="4" t="inlineStr">
        <is>
          <t>[5]</t>
        </is>
      </c>
      <c r="G865" s="4" t="inlineStr">
        <is>
          <t xml:space="preserve"> </t>
        </is>
      </c>
    </row>
    <row r="866">
      <c r="A866" s="4" t="inlineStr">
        <is>
          <t>Principal Amount</t>
        </is>
      </c>
      <c r="C866" s="9" t="n">
        <v>0.015</v>
      </c>
      <c r="D866" s="4" t="inlineStr">
        <is>
          <t>[6]</t>
        </is>
      </c>
      <c r="E866" s="9" t="n">
        <v>0.016</v>
      </c>
      <c r="G866" s="4" t="inlineStr">
        <is>
          <t xml:space="preserve"> </t>
        </is>
      </c>
    </row>
    <row r="867">
      <c r="A867" s="4" t="inlineStr">
        <is>
          <t>Investment, Identifier [Axis]: Metasource, LLC, First Lien Debt (Delayed Draw)</t>
        </is>
      </c>
      <c r="C867" s="4" t="inlineStr">
        <is>
          <t xml:space="preserve"> </t>
        </is>
      </c>
      <c r="E867" s="4" t="inlineStr">
        <is>
          <t xml:space="preserve"> </t>
        </is>
      </c>
      <c r="G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row>
    <row r="869">
      <c r="A869" s="4" t="inlineStr">
        <is>
          <t>Spread Above Index</t>
        </is>
      </c>
      <c r="B869" s="4" t="inlineStr">
        <is>
          <t>[10],[24]</t>
        </is>
      </c>
      <c r="C869" s="4" t="inlineStr">
        <is>
          <t xml:space="preserve"> </t>
        </is>
      </c>
      <c r="E869" s="9" t="n">
        <v>0.0625</v>
      </c>
      <c r="G869" s="4" t="inlineStr">
        <is>
          <t xml:space="preserve"> </t>
        </is>
      </c>
    </row>
    <row r="870">
      <c r="A870" s="4" t="inlineStr">
        <is>
          <t>Principal Amount</t>
        </is>
      </c>
      <c r="B870" s="4" t="inlineStr">
        <is>
          <t>[10]</t>
        </is>
      </c>
      <c r="C870" s="4" t="inlineStr">
        <is>
          <t xml:space="preserve"> </t>
        </is>
      </c>
      <c r="E870" s="5" t="n">
        <v>0</v>
      </c>
      <c r="G870" s="4" t="inlineStr">
        <is>
          <t xml:space="preserve"> </t>
        </is>
      </c>
    </row>
    <row r="871">
      <c r="A871" s="4" t="inlineStr">
        <is>
          <t>Amortized Cost</t>
        </is>
      </c>
      <c r="B871" s="4" t="inlineStr">
        <is>
          <t>[10]</t>
        </is>
      </c>
      <c r="C871" s="4" t="inlineStr">
        <is>
          <t xml:space="preserve"> </t>
        </is>
      </c>
      <c r="E871" s="6" t="n">
        <v>-4</v>
      </c>
      <c r="G871" s="4" t="inlineStr">
        <is>
          <t xml:space="preserve"> </t>
        </is>
      </c>
    </row>
    <row r="872">
      <c r="A872" s="4" t="inlineStr">
        <is>
          <t>Fair Value</t>
        </is>
      </c>
      <c r="B872" s="4" t="inlineStr">
        <is>
          <t>[5],[10]</t>
        </is>
      </c>
      <c r="C872" s="4" t="inlineStr">
        <is>
          <t xml:space="preserve"> </t>
        </is>
      </c>
      <c r="E872" s="5" t="n">
        <v>-69</v>
      </c>
      <c r="G872" s="4" t="inlineStr">
        <is>
          <t xml:space="preserve"> </t>
        </is>
      </c>
    </row>
    <row r="873">
      <c r="A873" s="4" t="inlineStr">
        <is>
          <t>Principal Amount</t>
        </is>
      </c>
      <c r="B873" s="4" t="inlineStr">
        <is>
          <t>[10]</t>
        </is>
      </c>
      <c r="C873" s="4" t="inlineStr">
        <is>
          <t xml:space="preserve"> </t>
        </is>
      </c>
      <c r="E873" s="10" t="n">
        <v>0</v>
      </c>
      <c r="G873" s="4" t="inlineStr">
        <is>
          <t xml:space="preserve"> </t>
        </is>
      </c>
    </row>
    <row r="874">
      <c r="A874" s="4" t="inlineStr">
        <is>
          <t>Investment, Identifier [Axis]: Monroe Capital MML CLO X, Ltd., Mezzanine Debt - Class E-R</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Interest Rate</t>
        </is>
      </c>
      <c r="C876" s="9" t="n">
        <v>0.1327</v>
      </c>
      <c r="D876" s="4" t="inlineStr">
        <is>
          <t>[23]</t>
        </is>
      </c>
      <c r="E876" s="9" t="n">
        <v>0.1412</v>
      </c>
      <c r="F876" s="4" t="inlineStr">
        <is>
          <t>[24]</t>
        </is>
      </c>
      <c r="G876" s="4" t="inlineStr">
        <is>
          <t xml:space="preserve"> </t>
        </is>
      </c>
    </row>
    <row r="877">
      <c r="A877" s="4" t="inlineStr">
        <is>
          <t>Spread Above Index</t>
        </is>
      </c>
      <c r="C877" s="9" t="n">
        <v>0.08749999999999999</v>
      </c>
      <c r="D877" s="4" t="inlineStr">
        <is>
          <t>[23]</t>
        </is>
      </c>
      <c r="E877" s="9" t="n">
        <v>0.08749999999999999</v>
      </c>
      <c r="F877" s="4" t="inlineStr">
        <is>
          <t>[24]</t>
        </is>
      </c>
      <c r="G877" s="4" t="inlineStr">
        <is>
          <t xml:space="preserve"> </t>
        </is>
      </c>
    </row>
    <row r="878">
      <c r="A878" s="4" t="inlineStr">
        <is>
          <t>Principal Amount</t>
        </is>
      </c>
      <c r="C878" s="5" t="n">
        <v>1000</v>
      </c>
      <c r="E878" s="5" t="n">
        <v>1000</v>
      </c>
      <c r="G878" s="4" t="inlineStr">
        <is>
          <t xml:space="preserve"> </t>
        </is>
      </c>
    </row>
    <row r="879">
      <c r="A879" s="4" t="inlineStr">
        <is>
          <t>Amortized Cost</t>
        </is>
      </c>
      <c r="C879" s="6" t="n">
        <v>978</v>
      </c>
      <c r="E879" s="6" t="n">
        <v>961</v>
      </c>
      <c r="G879" s="4" t="inlineStr">
        <is>
          <t xml:space="preserve"> </t>
        </is>
      </c>
    </row>
    <row r="880">
      <c r="A880" s="4" t="inlineStr">
        <is>
          <t>Fair Value</t>
        </is>
      </c>
      <c r="C880" s="5" t="n">
        <v>1000</v>
      </c>
      <c r="D880" s="4" t="inlineStr">
        <is>
          <t>[2]</t>
        </is>
      </c>
      <c r="E880" s="5" t="n">
        <v>967</v>
      </c>
      <c r="F880" s="4" t="inlineStr">
        <is>
          <t>[5]</t>
        </is>
      </c>
      <c r="G880" s="4" t="inlineStr">
        <is>
          <t xml:space="preserve"> </t>
        </is>
      </c>
    </row>
    <row r="881">
      <c r="A881" s="4" t="inlineStr">
        <is>
          <t>Principal Amount</t>
        </is>
      </c>
      <c r="C881" s="9" t="n">
        <v>0.006</v>
      </c>
      <c r="E881" s="9" t="n">
        <v>0.006</v>
      </c>
      <c r="G881" s="4" t="inlineStr">
        <is>
          <t xml:space="preserve"> </t>
        </is>
      </c>
    </row>
    <row r="882">
      <c r="A882" s="4" t="inlineStr">
        <is>
          <t>Investment, Identifier [Axis]: Octagon Investment Partners 39, Ltd., Subordinated Notes</t>
        </is>
      </c>
      <c r="C882" s="4" t="inlineStr">
        <is>
          <t xml:space="preserve"> </t>
        </is>
      </c>
      <c r="E882" s="4" t="inlineStr">
        <is>
          <t xml:space="preserve"> </t>
        </is>
      </c>
      <c r="G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row>
    <row r="884">
      <c r="A884" s="4" t="inlineStr">
        <is>
          <t>Interest Rate</t>
        </is>
      </c>
      <c r="C884" s="10" t="n">
        <v>0</v>
      </c>
      <c r="D884" s="4" t="inlineStr">
        <is>
          <t>[23],[26],[27],[34]</t>
        </is>
      </c>
      <c r="E884" s="9" t="n">
        <v>0.0498</v>
      </c>
      <c r="F884" s="4" t="inlineStr">
        <is>
          <t>[21],[22],[24]</t>
        </is>
      </c>
      <c r="G884" s="4" t="inlineStr">
        <is>
          <t xml:space="preserve"> </t>
        </is>
      </c>
    </row>
    <row r="885">
      <c r="A885" s="4" t="inlineStr">
        <is>
          <t>Principal Amount</t>
        </is>
      </c>
      <c r="C885" s="5" t="n">
        <v>7000</v>
      </c>
      <c r="D885" s="4" t="inlineStr">
        <is>
          <t>[26],[27],[34]</t>
        </is>
      </c>
      <c r="E885" s="5" t="n">
        <v>7000</v>
      </c>
      <c r="F885" s="4" t="inlineStr">
        <is>
          <t>[21],[22]</t>
        </is>
      </c>
      <c r="G885" s="4" t="inlineStr">
        <is>
          <t xml:space="preserve"> </t>
        </is>
      </c>
    </row>
    <row r="886">
      <c r="A886" s="4" t="inlineStr">
        <is>
          <t>Amortized Cost</t>
        </is>
      </c>
      <c r="C886" s="6" t="n">
        <v>2997</v>
      </c>
      <c r="D886" s="4" t="inlineStr">
        <is>
          <t>[26],[27],[34]</t>
        </is>
      </c>
      <c r="E886" s="6" t="n">
        <v>3962</v>
      </c>
      <c r="F886" s="4" t="inlineStr">
        <is>
          <t>[21],[22]</t>
        </is>
      </c>
      <c r="G886" s="4" t="inlineStr">
        <is>
          <t xml:space="preserve"> </t>
        </is>
      </c>
    </row>
    <row r="887">
      <c r="A887" s="4" t="inlineStr">
        <is>
          <t>Fair Value</t>
        </is>
      </c>
      <c r="C887" s="5" t="n">
        <v>1234</v>
      </c>
      <c r="D887" s="4" t="inlineStr">
        <is>
          <t>[2],[26],[27],[34]</t>
        </is>
      </c>
      <c r="E887" s="5" t="n">
        <v>2171</v>
      </c>
      <c r="F887" s="4" t="inlineStr">
        <is>
          <t>[5],[21],[22]</t>
        </is>
      </c>
      <c r="G887" s="4" t="inlineStr">
        <is>
          <t xml:space="preserve"> </t>
        </is>
      </c>
    </row>
    <row r="888">
      <c r="A888" s="4" t="inlineStr">
        <is>
          <t>Principal Amount</t>
        </is>
      </c>
      <c r="C888" s="9" t="n">
        <v>0.007</v>
      </c>
      <c r="D888" s="4" t="inlineStr">
        <is>
          <t>[26],[27],[34]</t>
        </is>
      </c>
      <c r="E888" s="9" t="n">
        <v>0.013</v>
      </c>
      <c r="F888" s="4" t="inlineStr">
        <is>
          <t>[21],[22]</t>
        </is>
      </c>
      <c r="G888" s="4" t="inlineStr">
        <is>
          <t xml:space="preserve"> </t>
        </is>
      </c>
    </row>
    <row r="889">
      <c r="A889" s="4" t="inlineStr">
        <is>
          <t>Investment, Identifier [Axis]: One GI LLC, First Lien Debt (Revolver)</t>
        </is>
      </c>
      <c r="C889" s="4" t="inlineStr">
        <is>
          <t xml:space="preserve"> </t>
        </is>
      </c>
      <c r="E889" s="4" t="inlineStr">
        <is>
          <t xml:space="preserve"> </t>
        </is>
      </c>
      <c r="G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row>
    <row r="891">
      <c r="A891" s="4" t="inlineStr">
        <is>
          <t>Interest Rate</t>
        </is>
      </c>
      <c r="B891" s="4" t="inlineStr">
        <is>
          <t>[23]</t>
        </is>
      </c>
      <c r="C891" s="9" t="n">
        <v>0.1125</v>
      </c>
      <c r="E891" s="4" t="inlineStr">
        <is>
          <t xml:space="preserve"> </t>
        </is>
      </c>
      <c r="G891" s="4" t="inlineStr">
        <is>
          <t xml:space="preserve"> </t>
        </is>
      </c>
    </row>
    <row r="892">
      <c r="A892" s="4" t="inlineStr">
        <is>
          <t>Spread Above Index</t>
        </is>
      </c>
      <c r="C892" s="9" t="n">
        <v>0.0675</v>
      </c>
      <c r="D892" s="4" t="inlineStr">
        <is>
          <t>[23]</t>
        </is>
      </c>
      <c r="E892" s="9" t="n">
        <v>0.0675</v>
      </c>
      <c r="F892" s="4" t="inlineStr">
        <is>
          <t>[10],[24]</t>
        </is>
      </c>
      <c r="G892" s="4" t="inlineStr">
        <is>
          <t xml:space="preserve"> </t>
        </is>
      </c>
    </row>
    <row r="893">
      <c r="A893" s="4" t="inlineStr">
        <is>
          <t>Principal Amount</t>
        </is>
      </c>
      <c r="C893" s="5" t="n">
        <v>1444</v>
      </c>
      <c r="E893" s="5" t="n">
        <v>0</v>
      </c>
      <c r="F893" s="4" t="inlineStr">
        <is>
          <t>[10]</t>
        </is>
      </c>
      <c r="G893" s="4" t="inlineStr">
        <is>
          <t xml:space="preserve"> </t>
        </is>
      </c>
    </row>
    <row r="894">
      <c r="A894" s="4" t="inlineStr">
        <is>
          <t>Amortized Cost</t>
        </is>
      </c>
      <c r="C894" s="6" t="n">
        <v>1437</v>
      </c>
      <c r="E894" s="6" t="n">
        <v>-14</v>
      </c>
      <c r="F894" s="4" t="inlineStr">
        <is>
          <t>[10]</t>
        </is>
      </c>
      <c r="G894" s="4" t="inlineStr">
        <is>
          <t xml:space="preserve"> </t>
        </is>
      </c>
    </row>
    <row r="895">
      <c r="A895" s="4" t="inlineStr">
        <is>
          <t>Fair Value</t>
        </is>
      </c>
      <c r="C895" s="5" t="n">
        <v>1403</v>
      </c>
      <c r="D895" s="4" t="inlineStr">
        <is>
          <t>[2]</t>
        </is>
      </c>
      <c r="E895" s="5" t="n">
        <v>-71</v>
      </c>
      <c r="F895" s="4" t="inlineStr">
        <is>
          <t>[5],[10]</t>
        </is>
      </c>
      <c r="G895" s="4" t="inlineStr">
        <is>
          <t xml:space="preserve"> </t>
        </is>
      </c>
    </row>
    <row r="896">
      <c r="A896" s="4" t="inlineStr">
        <is>
          <t>Principal Amount</t>
        </is>
      </c>
      <c r="C896" s="9" t="n">
        <v>0.008</v>
      </c>
      <c r="E896" s="10" t="n">
        <v>0</v>
      </c>
      <c r="F896" s="4" t="inlineStr">
        <is>
          <t>[10]</t>
        </is>
      </c>
      <c r="G896" s="4" t="inlineStr">
        <is>
          <t xml:space="preserve"> </t>
        </is>
      </c>
    </row>
    <row r="897">
      <c r="A897" s="4" t="inlineStr">
        <is>
          <t>Investment, Identifier [Axis]: One GI LLC, First Lien Debt 1</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Interest Rate</t>
        </is>
      </c>
      <c r="C899" s="9" t="n">
        <v>0.1121</v>
      </c>
      <c r="D899" s="4" t="inlineStr">
        <is>
          <t>[6],[23]</t>
        </is>
      </c>
      <c r="E899" s="9" t="n">
        <v>0.1221</v>
      </c>
      <c r="F899" s="4" t="inlineStr">
        <is>
          <t>[7],[24]</t>
        </is>
      </c>
      <c r="G899" s="4" t="inlineStr">
        <is>
          <t xml:space="preserve"> </t>
        </is>
      </c>
    </row>
    <row r="900">
      <c r="A900" s="4" t="inlineStr">
        <is>
          <t>Spread Above Index</t>
        </is>
      </c>
      <c r="C900" s="9" t="n">
        <v>0.0675</v>
      </c>
      <c r="D900" s="4" t="inlineStr">
        <is>
          <t>[6],[23]</t>
        </is>
      </c>
      <c r="E900" s="9" t="n">
        <v>0.0675</v>
      </c>
      <c r="F900" s="4" t="inlineStr">
        <is>
          <t>[7],[24]</t>
        </is>
      </c>
      <c r="G900" s="4" t="inlineStr">
        <is>
          <t xml:space="preserve"> </t>
        </is>
      </c>
    </row>
    <row r="901">
      <c r="A901" s="4" t="inlineStr">
        <is>
          <t>Principal Amount</t>
        </is>
      </c>
      <c r="C901" s="5" t="n">
        <v>7356</v>
      </c>
      <c r="D901" s="4" t="inlineStr">
        <is>
          <t>[6]</t>
        </is>
      </c>
      <c r="E901" s="5" t="n">
        <v>7432</v>
      </c>
      <c r="F901" s="4" t="inlineStr">
        <is>
          <t>[7]</t>
        </is>
      </c>
      <c r="G901" s="4" t="inlineStr">
        <is>
          <t xml:space="preserve"> </t>
        </is>
      </c>
    </row>
    <row r="902">
      <c r="A902" s="4" t="inlineStr">
        <is>
          <t>Amortized Cost</t>
        </is>
      </c>
      <c r="C902" s="6" t="n">
        <v>7320</v>
      </c>
      <c r="D902" s="4" t="inlineStr">
        <is>
          <t>[6]</t>
        </is>
      </c>
      <c r="E902" s="6" t="n">
        <v>7358</v>
      </c>
      <c r="F902" s="4" t="inlineStr">
        <is>
          <t>[7]</t>
        </is>
      </c>
      <c r="G902" s="4" t="inlineStr">
        <is>
          <t xml:space="preserve"> </t>
        </is>
      </c>
    </row>
    <row r="903">
      <c r="A903" s="4" t="inlineStr">
        <is>
          <t>Fair Value</t>
        </is>
      </c>
      <c r="C903" s="5" t="n">
        <v>7143</v>
      </c>
      <c r="D903" s="4" t="inlineStr">
        <is>
          <t>[2],[6]</t>
        </is>
      </c>
      <c r="E903" s="5" t="n">
        <v>7066</v>
      </c>
      <c r="F903" s="4" t="inlineStr">
        <is>
          <t>[5],[7]</t>
        </is>
      </c>
      <c r="G903" s="4" t="inlineStr">
        <is>
          <t xml:space="preserve"> </t>
        </is>
      </c>
    </row>
    <row r="904">
      <c r="A904" s="4" t="inlineStr">
        <is>
          <t>Principal Amount</t>
        </is>
      </c>
      <c r="C904" s="9" t="n">
        <v>0.041</v>
      </c>
      <c r="D904" s="4" t="inlineStr">
        <is>
          <t>[6]</t>
        </is>
      </c>
      <c r="E904" s="9" t="n">
        <v>0.044</v>
      </c>
      <c r="F904" s="4" t="inlineStr">
        <is>
          <t>[7]</t>
        </is>
      </c>
      <c r="G904" s="4" t="inlineStr">
        <is>
          <t xml:space="preserve"> </t>
        </is>
      </c>
    </row>
    <row r="905">
      <c r="A905" s="4" t="inlineStr">
        <is>
          <t>Investment, Identifier [Axis]: One GI LLC, First Lien Debt 2</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Interest Rate</t>
        </is>
      </c>
      <c r="C907" s="9" t="n">
        <v>0.1121</v>
      </c>
      <c r="D907" s="4" t="inlineStr">
        <is>
          <t>[6],[23]</t>
        </is>
      </c>
      <c r="E907" s="9" t="n">
        <v>0.1221</v>
      </c>
      <c r="F907" s="4" t="inlineStr">
        <is>
          <t>[7],[24]</t>
        </is>
      </c>
      <c r="G907" s="4" t="inlineStr">
        <is>
          <t xml:space="preserve"> </t>
        </is>
      </c>
    </row>
    <row r="908">
      <c r="A908" s="4" t="inlineStr">
        <is>
          <t>Spread Above Index</t>
        </is>
      </c>
      <c r="C908" s="9" t="n">
        <v>0.0675</v>
      </c>
      <c r="D908" s="4" t="inlineStr">
        <is>
          <t>[6],[23]</t>
        </is>
      </c>
      <c r="E908" s="9" t="n">
        <v>0.0675</v>
      </c>
      <c r="F908" s="4" t="inlineStr">
        <is>
          <t>[7],[24]</t>
        </is>
      </c>
      <c r="G908" s="4" t="inlineStr">
        <is>
          <t xml:space="preserve"> </t>
        </is>
      </c>
    </row>
    <row r="909">
      <c r="A909" s="4" t="inlineStr">
        <is>
          <t>Principal Amount</t>
        </is>
      </c>
      <c r="C909" s="5" t="n">
        <v>3877</v>
      </c>
      <c r="D909" s="4" t="inlineStr">
        <is>
          <t>[6]</t>
        </is>
      </c>
      <c r="E909" s="5" t="n">
        <v>3916</v>
      </c>
      <c r="F909" s="4" t="inlineStr">
        <is>
          <t>[7]</t>
        </is>
      </c>
      <c r="G909" s="4" t="inlineStr">
        <is>
          <t xml:space="preserve"> </t>
        </is>
      </c>
    </row>
    <row r="910">
      <c r="A910" s="4" t="inlineStr">
        <is>
          <t>Amortized Cost</t>
        </is>
      </c>
      <c r="C910" s="6" t="n">
        <v>3857</v>
      </c>
      <c r="D910" s="4" t="inlineStr">
        <is>
          <t>[6]</t>
        </is>
      </c>
      <c r="E910" s="6" t="n">
        <v>3876</v>
      </c>
      <c r="F910" s="4" t="inlineStr">
        <is>
          <t>[7]</t>
        </is>
      </c>
      <c r="G910" s="4" t="inlineStr">
        <is>
          <t xml:space="preserve"> </t>
        </is>
      </c>
    </row>
    <row r="911">
      <c r="A911" s="4" t="inlineStr">
        <is>
          <t>Fair Value</t>
        </is>
      </c>
      <c r="C911" s="5" t="n">
        <v>3764</v>
      </c>
      <c r="D911" s="4" t="inlineStr">
        <is>
          <t>[2],[6]</t>
        </is>
      </c>
      <c r="E911" s="5" t="n">
        <v>3723</v>
      </c>
      <c r="F911" s="4" t="inlineStr">
        <is>
          <t>[5],[7]</t>
        </is>
      </c>
      <c r="G911" s="4" t="inlineStr">
        <is>
          <t xml:space="preserve"> </t>
        </is>
      </c>
    </row>
    <row r="912">
      <c r="A912" s="4" t="inlineStr">
        <is>
          <t>Principal Amount</t>
        </is>
      </c>
      <c r="C912" s="9" t="n">
        <v>0.022</v>
      </c>
      <c r="D912" s="4" t="inlineStr">
        <is>
          <t>[6]</t>
        </is>
      </c>
      <c r="E912" s="9" t="n">
        <v>0.023</v>
      </c>
      <c r="F912" s="4" t="inlineStr">
        <is>
          <t>[7]</t>
        </is>
      </c>
      <c r="G912" s="4" t="inlineStr">
        <is>
          <t xml:space="preserve"> </t>
        </is>
      </c>
    </row>
    <row r="913">
      <c r="A913" s="4" t="inlineStr">
        <is>
          <t>Investment, Identifier [Axis]: PM Acquisition LLC, Common Equity</t>
        </is>
      </c>
      <c r="C913" s="4" t="inlineStr">
        <is>
          <t xml:space="preserve"> </t>
        </is>
      </c>
      <c r="E913" s="4" t="inlineStr">
        <is>
          <t xml:space="preserve"> </t>
        </is>
      </c>
      <c r="G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row>
    <row r="915">
      <c r="A915" s="4" t="inlineStr">
        <is>
          <t>Amortized Cost</t>
        </is>
      </c>
      <c r="C915" s="5" t="n">
        <v>499</v>
      </c>
      <c r="D915" s="4" t="inlineStr">
        <is>
          <t>[16]</t>
        </is>
      </c>
      <c r="E915" s="5" t="n">
        <v>499</v>
      </c>
      <c r="F915" s="4" t="inlineStr">
        <is>
          <t>[17]</t>
        </is>
      </c>
      <c r="G915" s="4" t="inlineStr">
        <is>
          <t xml:space="preserve"> </t>
        </is>
      </c>
    </row>
    <row r="916">
      <c r="A916" s="4" t="inlineStr">
        <is>
          <t>Fair Value</t>
        </is>
      </c>
      <c r="C916" s="5" t="n">
        <v>1196</v>
      </c>
      <c r="D916" s="4" t="inlineStr">
        <is>
          <t>[2],[16]</t>
        </is>
      </c>
      <c r="E916" s="5" t="n">
        <v>551</v>
      </c>
      <c r="F916" s="4" t="inlineStr">
        <is>
          <t>[5],[17]</t>
        </is>
      </c>
      <c r="G916" s="4" t="inlineStr">
        <is>
          <t xml:space="preserve"> </t>
        </is>
      </c>
    </row>
    <row r="917">
      <c r="A917" s="4" t="inlineStr">
        <is>
          <t>Principal Amount</t>
        </is>
      </c>
      <c r="C917" s="9" t="n">
        <v>0.007</v>
      </c>
      <c r="D917" s="4" t="inlineStr">
        <is>
          <t>[16]</t>
        </is>
      </c>
      <c r="E917" s="9" t="n">
        <v>0.003</v>
      </c>
      <c r="F917" s="4" t="inlineStr">
        <is>
          <t>[17]</t>
        </is>
      </c>
      <c r="G917" s="4" t="inlineStr">
        <is>
          <t xml:space="preserve"> </t>
        </is>
      </c>
    </row>
    <row r="918">
      <c r="A918" s="4" t="inlineStr">
        <is>
          <t>Share of common stock owned (in shares)</t>
        </is>
      </c>
      <c r="C918" s="6" t="n">
        <v>499</v>
      </c>
      <c r="D918" s="4" t="inlineStr">
        <is>
          <t>[16]</t>
        </is>
      </c>
      <c r="E918" s="6" t="n">
        <v>499</v>
      </c>
      <c r="F918" s="4" t="inlineStr">
        <is>
          <t>[17]</t>
        </is>
      </c>
      <c r="G918" s="4" t="inlineStr">
        <is>
          <t xml:space="preserve"> </t>
        </is>
      </c>
    </row>
    <row r="919">
      <c r="A919" s="4" t="inlineStr">
        <is>
          <t>Investment, Identifier [Axis]: Park Avenue Institutional Advisers CLO Ltd 2021-1, Mezzanine Debt - Class D</t>
        </is>
      </c>
      <c r="C919" s="4" t="inlineStr">
        <is>
          <t xml:space="preserve"> </t>
        </is>
      </c>
      <c r="E919" s="4" t="inlineStr">
        <is>
          <t xml:space="preserve"> </t>
        </is>
      </c>
      <c r="G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row>
    <row r="921">
      <c r="A921" s="4" t="inlineStr">
        <is>
          <t>Interest Rate</t>
        </is>
      </c>
      <c r="C921" s="9" t="n">
        <v>0.1218</v>
      </c>
      <c r="D921" s="4" t="inlineStr">
        <is>
          <t>[23]</t>
        </is>
      </c>
      <c r="E921" s="9" t="n">
        <v>0.1298</v>
      </c>
      <c r="F921" s="4" t="inlineStr">
        <is>
          <t>[24]</t>
        </is>
      </c>
      <c r="G921" s="4" t="inlineStr">
        <is>
          <t xml:space="preserve"> </t>
        </is>
      </c>
    </row>
    <row r="922">
      <c r="A922" s="4" t="inlineStr">
        <is>
          <t>Spread Above Index</t>
        </is>
      </c>
      <c r="C922" s="9" t="n">
        <v>0.073</v>
      </c>
      <c r="D922" s="4" t="inlineStr">
        <is>
          <t>[23]</t>
        </is>
      </c>
      <c r="E922" s="9" t="n">
        <v>0.073</v>
      </c>
      <c r="F922" s="4" t="inlineStr">
        <is>
          <t>[24]</t>
        </is>
      </c>
      <c r="G922" s="4" t="inlineStr">
        <is>
          <t xml:space="preserve"> </t>
        </is>
      </c>
    </row>
    <row r="923">
      <c r="A923" s="4" t="inlineStr">
        <is>
          <t>Principal Amount</t>
        </is>
      </c>
      <c r="C923" s="5" t="n">
        <v>1000</v>
      </c>
      <c r="E923" s="5" t="n">
        <v>1000</v>
      </c>
      <c r="G923" s="4" t="inlineStr">
        <is>
          <t xml:space="preserve"> </t>
        </is>
      </c>
    </row>
    <row r="924">
      <c r="A924" s="4" t="inlineStr">
        <is>
          <t>Amortized Cost</t>
        </is>
      </c>
      <c r="C924" s="6" t="n">
        <v>986</v>
      </c>
      <c r="E924" s="6" t="n">
        <v>982</v>
      </c>
      <c r="G924" s="4" t="inlineStr">
        <is>
          <t xml:space="preserve"> </t>
        </is>
      </c>
    </row>
    <row r="925">
      <c r="A925" s="4" t="inlineStr">
        <is>
          <t>Fair Value</t>
        </is>
      </c>
      <c r="C925" s="5" t="n">
        <v>998</v>
      </c>
      <c r="D925" s="4" t="inlineStr">
        <is>
          <t>[2]</t>
        </is>
      </c>
      <c r="E925" s="5" t="n">
        <v>982</v>
      </c>
      <c r="F925" s="4" t="inlineStr">
        <is>
          <t>[5]</t>
        </is>
      </c>
      <c r="G925" s="4" t="inlineStr">
        <is>
          <t xml:space="preserve"> </t>
        </is>
      </c>
    </row>
    <row r="926">
      <c r="A926" s="4" t="inlineStr">
        <is>
          <t>Principal Amount</t>
        </is>
      </c>
      <c r="C926" s="9" t="n">
        <v>0.006</v>
      </c>
      <c r="E926" s="9" t="n">
        <v>0.006</v>
      </c>
      <c r="G926" s="4" t="inlineStr">
        <is>
          <t xml:space="preserve"> </t>
        </is>
      </c>
    </row>
    <row r="927">
      <c r="A927" s="4" t="inlineStr">
        <is>
          <t>Investment, Identifier [Axis]: Pfanstiehl Holdings, Inc., Common Equity</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Amortized Cost</t>
        </is>
      </c>
      <c r="C929" s="5" t="n">
        <v>217</v>
      </c>
      <c r="D929" s="4" t="inlineStr">
        <is>
          <t>[12],[35]</t>
        </is>
      </c>
      <c r="E929" s="5" t="n">
        <v>217</v>
      </c>
      <c r="F929" s="4" t="inlineStr">
        <is>
          <t>[8],[9],[13]</t>
        </is>
      </c>
      <c r="G929" s="4" t="inlineStr">
        <is>
          <t xml:space="preserve"> </t>
        </is>
      </c>
    </row>
    <row r="930">
      <c r="A930" s="4" t="inlineStr">
        <is>
          <t>Fair Value</t>
        </is>
      </c>
      <c r="C930" s="5" t="n">
        <v>89298</v>
      </c>
      <c r="D930" s="4" t="inlineStr">
        <is>
          <t>[2],[12],[35]</t>
        </is>
      </c>
      <c r="E930" s="5" t="n">
        <v>70927</v>
      </c>
      <c r="F930" s="4" t="inlineStr">
        <is>
          <t>[5],[8],[9],[13]</t>
        </is>
      </c>
      <c r="G930" s="6" t="n">
        <v>85456</v>
      </c>
    </row>
    <row r="931">
      <c r="A931" s="4" t="inlineStr">
        <is>
          <t>Principal Amount</t>
        </is>
      </c>
      <c r="C931" s="9" t="n">
        <v>0.518</v>
      </c>
      <c r="D931" s="4" t="inlineStr">
        <is>
          <t>[12],[35]</t>
        </is>
      </c>
      <c r="E931" s="9" t="n">
        <v>0.438</v>
      </c>
      <c r="F931" s="4" t="inlineStr">
        <is>
          <t>[8],[9],[13]</t>
        </is>
      </c>
      <c r="G931" s="4" t="inlineStr">
        <is>
          <t xml:space="preserve"> </t>
        </is>
      </c>
    </row>
    <row r="932">
      <c r="A932" s="4" t="inlineStr">
        <is>
          <t>Share of common stock owned (in shares)</t>
        </is>
      </c>
      <c r="C932" s="6" t="n">
        <v>400</v>
      </c>
      <c r="D932" s="4" t="inlineStr">
        <is>
          <t>[12],[35]</t>
        </is>
      </c>
      <c r="E932" s="6" t="n">
        <v>400</v>
      </c>
      <c r="F932" s="4" t="inlineStr">
        <is>
          <t>[8],[9],[13]</t>
        </is>
      </c>
      <c r="G932" s="4" t="inlineStr">
        <is>
          <t xml:space="preserve"> </t>
        </is>
      </c>
    </row>
    <row r="933">
      <c r="A933" s="4" t="inlineStr">
        <is>
          <t>Investment, Identifier [Axis]: Planet Bingo, LLC (F/K/A 3rd Rock Gaming Holdings, LLC), First Lien Debt</t>
        </is>
      </c>
      <c r="C933" s="4" t="inlineStr">
        <is>
          <t xml:space="preserve"> </t>
        </is>
      </c>
      <c r="E933" s="4" t="inlineStr">
        <is>
          <t xml:space="preserve"> </t>
        </is>
      </c>
      <c r="G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row>
    <row r="935">
      <c r="A935" s="4" t="inlineStr">
        <is>
          <t>Interest Rate</t>
        </is>
      </c>
      <c r="C935" s="9" t="n">
        <v>0.065</v>
      </c>
      <c r="D935" s="4" t="inlineStr">
        <is>
          <t>[23],[29]</t>
        </is>
      </c>
      <c r="E935" s="9" t="n">
        <v>0.065</v>
      </c>
      <c r="F935" s="4" t="inlineStr">
        <is>
          <t>[11],[24]</t>
        </is>
      </c>
      <c r="G935" s="4" t="inlineStr">
        <is>
          <t xml:space="preserve"> </t>
        </is>
      </c>
    </row>
    <row r="936">
      <c r="A936" s="4" t="inlineStr">
        <is>
          <t>Principal Amount</t>
        </is>
      </c>
      <c r="C936" s="5" t="n">
        <v>16648</v>
      </c>
      <c r="D936" s="4" t="inlineStr">
        <is>
          <t>[29]</t>
        </is>
      </c>
      <c r="E936" s="5" t="n">
        <v>16648</v>
      </c>
      <c r="F936" s="4" t="inlineStr">
        <is>
          <t>[11]</t>
        </is>
      </c>
      <c r="G936" s="4" t="inlineStr">
        <is>
          <t xml:space="preserve"> </t>
        </is>
      </c>
    </row>
    <row r="937">
      <c r="A937" s="4" t="inlineStr">
        <is>
          <t>Amortized Cost</t>
        </is>
      </c>
      <c r="C937" s="6" t="n">
        <v>14113</v>
      </c>
      <c r="D937" s="4" t="inlineStr">
        <is>
          <t>[29]</t>
        </is>
      </c>
      <c r="E937" s="6" t="n">
        <v>14113</v>
      </c>
      <c r="F937" s="4" t="inlineStr">
        <is>
          <t>[11]</t>
        </is>
      </c>
      <c r="G937" s="4" t="inlineStr">
        <is>
          <t xml:space="preserve"> </t>
        </is>
      </c>
    </row>
    <row r="938">
      <c r="A938" s="4" t="inlineStr">
        <is>
          <t>Fair Value</t>
        </is>
      </c>
      <c r="C938" s="5" t="n">
        <v>7159</v>
      </c>
      <c r="D938" s="4" t="inlineStr">
        <is>
          <t>[2],[29]</t>
        </is>
      </c>
      <c r="E938" s="5" t="n">
        <v>6858</v>
      </c>
      <c r="F938" s="4" t="inlineStr">
        <is>
          <t>[5],[11]</t>
        </is>
      </c>
      <c r="G938" s="4" t="inlineStr">
        <is>
          <t xml:space="preserve"> </t>
        </is>
      </c>
    </row>
    <row r="939">
      <c r="A939" s="4" t="inlineStr">
        <is>
          <t>Principal Amount</t>
        </is>
      </c>
      <c r="C939" s="9" t="n">
        <v>0.042</v>
      </c>
      <c r="D939" s="4" t="inlineStr">
        <is>
          <t>[29]</t>
        </is>
      </c>
      <c r="E939" s="9" t="n">
        <v>0.042</v>
      </c>
      <c r="F939" s="4" t="inlineStr">
        <is>
          <t>[11]</t>
        </is>
      </c>
      <c r="G939" s="4" t="inlineStr">
        <is>
          <t xml:space="preserve"> </t>
        </is>
      </c>
    </row>
    <row r="940">
      <c r="A940" s="4" t="inlineStr">
        <is>
          <t>Investment, Identifier [Axis]: RPLF Holdings, LLC, Common Equity</t>
        </is>
      </c>
      <c r="C940" s="4" t="inlineStr">
        <is>
          <t xml:space="preserve"> </t>
        </is>
      </c>
      <c r="E940" s="4" t="inlineStr">
        <is>
          <t xml:space="preserve"> </t>
        </is>
      </c>
      <c r="G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row>
    <row r="942">
      <c r="A942" s="4" t="inlineStr">
        <is>
          <t>Amortized Cost</t>
        </is>
      </c>
      <c r="C942" s="5" t="n">
        <v>0</v>
      </c>
      <c r="D942" s="4" t="inlineStr">
        <is>
          <t>[16],[28]</t>
        </is>
      </c>
      <c r="E942" s="5" t="n">
        <v>0</v>
      </c>
      <c r="F942" s="4" t="inlineStr">
        <is>
          <t>[17],[30]</t>
        </is>
      </c>
      <c r="G942" s="4" t="inlineStr">
        <is>
          <t xml:space="preserve"> </t>
        </is>
      </c>
    </row>
    <row r="943">
      <c r="A943" s="4" t="inlineStr">
        <is>
          <t>Fair Value</t>
        </is>
      </c>
      <c r="C943" s="5" t="n">
        <v>1834</v>
      </c>
      <c r="D943" s="4" t="inlineStr">
        <is>
          <t>[2],[16],[28]</t>
        </is>
      </c>
      <c r="E943" s="5" t="n">
        <v>1182</v>
      </c>
      <c r="F943" s="4" t="inlineStr">
        <is>
          <t>[5],[17],[30]</t>
        </is>
      </c>
      <c r="G943" s="4" t="inlineStr">
        <is>
          <t xml:space="preserve"> </t>
        </is>
      </c>
    </row>
    <row r="944">
      <c r="A944" s="4" t="inlineStr">
        <is>
          <t>Principal Amount</t>
        </is>
      </c>
      <c r="C944" s="9" t="n">
        <v>0.011</v>
      </c>
      <c r="D944" s="4" t="inlineStr">
        <is>
          <t>[16],[28]</t>
        </is>
      </c>
      <c r="E944" s="9" t="n">
        <v>0.007</v>
      </c>
      <c r="F944" s="4" t="inlineStr">
        <is>
          <t>[17],[30]</t>
        </is>
      </c>
      <c r="G944" s="4" t="inlineStr">
        <is>
          <t xml:space="preserve"> </t>
        </is>
      </c>
    </row>
    <row r="945">
      <c r="A945" s="4" t="inlineStr">
        <is>
          <t>Share of common stock owned (in shares)</t>
        </is>
      </c>
      <c r="C945" s="6" t="n">
        <v>345339</v>
      </c>
      <c r="D945" s="4" t="inlineStr">
        <is>
          <t>[16],[28]</t>
        </is>
      </c>
      <c r="E945" s="6" t="n">
        <v>345339</v>
      </c>
      <c r="F945" s="4" t="inlineStr">
        <is>
          <t>[17],[30]</t>
        </is>
      </c>
      <c r="G945" s="4" t="inlineStr">
        <is>
          <t xml:space="preserve"> </t>
        </is>
      </c>
    </row>
    <row r="946">
      <c r="A946" s="4" t="inlineStr">
        <is>
          <t>Investment, Identifier [Axis]: Reception Purchaser LLC, First Lien Debt</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Interest Rate</t>
        </is>
      </c>
      <c r="B948" s="4" t="inlineStr">
        <is>
          <t>[7],[24]</t>
        </is>
      </c>
      <c r="C948" s="4" t="inlineStr">
        <is>
          <t xml:space="preserve"> </t>
        </is>
      </c>
      <c r="E948" s="9" t="n">
        <v>0.115</v>
      </c>
      <c r="G948" s="4" t="inlineStr">
        <is>
          <t xml:space="preserve"> </t>
        </is>
      </c>
    </row>
    <row r="949">
      <c r="A949" s="4" t="inlineStr">
        <is>
          <t>Spread Above Index</t>
        </is>
      </c>
      <c r="B949" s="4" t="inlineStr">
        <is>
          <t>[7],[24]</t>
        </is>
      </c>
      <c r="C949" s="4" t="inlineStr">
        <is>
          <t xml:space="preserve"> </t>
        </is>
      </c>
      <c r="E949" s="10" t="n">
        <v>0.06</v>
      </c>
      <c r="G949" s="4" t="inlineStr">
        <is>
          <t xml:space="preserve"> </t>
        </is>
      </c>
    </row>
    <row r="950">
      <c r="A950" s="4" t="inlineStr">
        <is>
          <t>Principal Amount</t>
        </is>
      </c>
      <c r="B950" s="4" t="inlineStr">
        <is>
          <t>[7]</t>
        </is>
      </c>
      <c r="C950" s="4" t="inlineStr">
        <is>
          <t xml:space="preserve"> </t>
        </is>
      </c>
      <c r="E950" s="5" t="n">
        <v>2523</v>
      </c>
      <c r="G950" s="4" t="inlineStr">
        <is>
          <t xml:space="preserve"> </t>
        </is>
      </c>
    </row>
    <row r="951">
      <c r="A951" s="4" t="inlineStr">
        <is>
          <t>Amortized Cost</t>
        </is>
      </c>
      <c r="B951" s="4" t="inlineStr">
        <is>
          <t>[7]</t>
        </is>
      </c>
      <c r="C951" s="4" t="inlineStr">
        <is>
          <t xml:space="preserve"> </t>
        </is>
      </c>
      <c r="E951" s="6" t="n">
        <v>2495</v>
      </c>
      <c r="G951" s="4" t="inlineStr">
        <is>
          <t xml:space="preserve"> </t>
        </is>
      </c>
    </row>
    <row r="952">
      <c r="A952" s="4" t="inlineStr">
        <is>
          <t>Fair Value</t>
        </is>
      </c>
      <c r="B952" s="4" t="inlineStr">
        <is>
          <t>[5],[7]</t>
        </is>
      </c>
      <c r="C952" s="4" t="inlineStr">
        <is>
          <t xml:space="preserve"> </t>
        </is>
      </c>
      <c r="E952" s="5" t="n">
        <v>2257</v>
      </c>
      <c r="G952" s="4" t="inlineStr">
        <is>
          <t xml:space="preserve"> </t>
        </is>
      </c>
    </row>
    <row r="953">
      <c r="A953" s="4" t="inlineStr">
        <is>
          <t>Principal Amount</t>
        </is>
      </c>
      <c r="B953" s="4" t="inlineStr">
        <is>
          <t>[7]</t>
        </is>
      </c>
      <c r="C953" s="4" t="inlineStr">
        <is>
          <t xml:space="preserve"> </t>
        </is>
      </c>
      <c r="E953" s="9" t="n">
        <v>0.014</v>
      </c>
      <c r="G953" s="4" t="inlineStr">
        <is>
          <t xml:space="preserve"> </t>
        </is>
      </c>
    </row>
    <row r="954">
      <c r="A954" s="4" t="inlineStr">
        <is>
          <t>Investment, Identifier [Axis]: Redding Ridge 4 Ltd., Subordinated Notes</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terest Rate</t>
        </is>
      </c>
      <c r="B956" s="4" t="inlineStr">
        <is>
          <t>[21],[22],[24]</t>
        </is>
      </c>
      <c r="C956" s="4" t="inlineStr">
        <is>
          <t xml:space="preserve"> </t>
        </is>
      </c>
      <c r="E956" s="9" t="n">
        <v>0.0746</v>
      </c>
      <c r="G956" s="4" t="inlineStr">
        <is>
          <t xml:space="preserve"> </t>
        </is>
      </c>
    </row>
    <row r="957">
      <c r="A957" s="4" t="inlineStr">
        <is>
          <t>Principal Amount</t>
        </is>
      </c>
      <c r="B957" s="4" t="inlineStr">
        <is>
          <t>[21],[22]</t>
        </is>
      </c>
      <c r="C957" s="4" t="inlineStr">
        <is>
          <t xml:space="preserve"> </t>
        </is>
      </c>
      <c r="E957" s="5" t="n">
        <v>1300</v>
      </c>
      <c r="G957" s="4" t="inlineStr">
        <is>
          <t xml:space="preserve"> </t>
        </is>
      </c>
    </row>
    <row r="958">
      <c r="A958" s="4" t="inlineStr">
        <is>
          <t>Amortized Cost</t>
        </is>
      </c>
      <c r="B958" s="4" t="inlineStr">
        <is>
          <t>[21],[22]</t>
        </is>
      </c>
      <c r="C958" s="4" t="inlineStr">
        <is>
          <t xml:space="preserve"> </t>
        </is>
      </c>
      <c r="E958" s="6" t="n">
        <v>910</v>
      </c>
      <c r="G958" s="4" t="inlineStr">
        <is>
          <t xml:space="preserve"> </t>
        </is>
      </c>
    </row>
    <row r="959">
      <c r="A959" s="4" t="inlineStr">
        <is>
          <t>Fair Value</t>
        </is>
      </c>
      <c r="B959" s="4" t="inlineStr">
        <is>
          <t>[5],[21],[22]</t>
        </is>
      </c>
      <c r="C959" s="4" t="inlineStr">
        <is>
          <t xml:space="preserve"> </t>
        </is>
      </c>
      <c r="E959" s="5" t="n">
        <v>544</v>
      </c>
      <c r="G959" s="4" t="inlineStr">
        <is>
          <t xml:space="preserve"> </t>
        </is>
      </c>
    </row>
    <row r="960">
      <c r="A960" s="4" t="inlineStr">
        <is>
          <t>Principal Amount</t>
        </is>
      </c>
      <c r="B960" s="4" t="inlineStr">
        <is>
          <t>[21],[22]</t>
        </is>
      </c>
      <c r="C960" s="4" t="inlineStr">
        <is>
          <t xml:space="preserve"> </t>
        </is>
      </c>
      <c r="E960" s="9" t="n">
        <v>0.003</v>
      </c>
      <c r="G960" s="4" t="inlineStr">
        <is>
          <t xml:space="preserve"> </t>
        </is>
      </c>
    </row>
    <row r="961">
      <c r="A961" s="4" t="inlineStr">
        <is>
          <t>Investment, Identifier [Axis]: Redstone Holdco 2 LP (F/K/A RSA Security), First Lien Debt</t>
        </is>
      </c>
      <c r="C961" s="4" t="inlineStr">
        <is>
          <t xml:space="preserve"> </t>
        </is>
      </c>
      <c r="E961" s="4" t="inlineStr">
        <is>
          <t xml:space="preserve"> </t>
        </is>
      </c>
      <c r="G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row>
    <row r="963">
      <c r="A963" s="4" t="inlineStr">
        <is>
          <t>Interest Rate</t>
        </is>
      </c>
      <c r="C963" s="9" t="n">
        <v>0.096</v>
      </c>
      <c r="D963" s="4" t="inlineStr">
        <is>
          <t>[15],[23]</t>
        </is>
      </c>
      <c r="E963" s="9" t="n">
        <v>0.1022</v>
      </c>
      <c r="F963" s="4" t="inlineStr">
        <is>
          <t>[24],[25]</t>
        </is>
      </c>
      <c r="G963" s="4" t="inlineStr">
        <is>
          <t xml:space="preserve"> </t>
        </is>
      </c>
    </row>
    <row r="964">
      <c r="A964" s="4" t="inlineStr">
        <is>
          <t>Spread Above Index</t>
        </is>
      </c>
      <c r="C964" s="9" t="n">
        <v>0.0475</v>
      </c>
      <c r="D964" s="4" t="inlineStr">
        <is>
          <t>[15],[23]</t>
        </is>
      </c>
      <c r="E964" s="9" t="n">
        <v>0.0475</v>
      </c>
      <c r="F964" s="4" t="inlineStr">
        <is>
          <t>[24],[25]</t>
        </is>
      </c>
      <c r="G964" s="4" t="inlineStr">
        <is>
          <t xml:space="preserve"> </t>
        </is>
      </c>
    </row>
    <row r="965">
      <c r="A965" s="4" t="inlineStr">
        <is>
          <t>Principal Amount</t>
        </is>
      </c>
      <c r="C965" s="5" t="n">
        <v>1715</v>
      </c>
      <c r="D965" s="4" t="inlineStr">
        <is>
          <t>[15]</t>
        </is>
      </c>
      <c r="E965" s="5" t="n">
        <v>1715</v>
      </c>
      <c r="F965" s="4" t="inlineStr">
        <is>
          <t>[25]</t>
        </is>
      </c>
      <c r="G965" s="4" t="inlineStr">
        <is>
          <t xml:space="preserve"> </t>
        </is>
      </c>
    </row>
    <row r="966">
      <c r="A966" s="4" t="inlineStr">
        <is>
          <t>Amortized Cost</t>
        </is>
      </c>
      <c r="C966" s="6" t="n">
        <v>1710</v>
      </c>
      <c r="D966" s="4" t="inlineStr">
        <is>
          <t>[15]</t>
        </is>
      </c>
      <c r="E966" s="6" t="n">
        <v>1708</v>
      </c>
      <c r="F966" s="4" t="inlineStr">
        <is>
          <t>[25]</t>
        </is>
      </c>
      <c r="G966" s="4" t="inlineStr">
        <is>
          <t xml:space="preserve"> </t>
        </is>
      </c>
    </row>
    <row r="967">
      <c r="A967" s="4" t="inlineStr">
        <is>
          <t>Fair Value</t>
        </is>
      </c>
      <c r="C967" s="5" t="n">
        <v>1039</v>
      </c>
      <c r="D967" s="4" t="inlineStr">
        <is>
          <t>[2],[15]</t>
        </is>
      </c>
      <c r="E967" s="5" t="n">
        <v>1307</v>
      </c>
      <c r="F967" s="4" t="inlineStr">
        <is>
          <t>[5],[25]</t>
        </is>
      </c>
      <c r="G967" s="4" t="inlineStr">
        <is>
          <t xml:space="preserve"> </t>
        </is>
      </c>
    </row>
    <row r="968">
      <c r="A968" s="4" t="inlineStr">
        <is>
          <t>Principal Amount</t>
        </is>
      </c>
      <c r="C968" s="9" t="n">
        <v>0.006</v>
      </c>
      <c r="D968" s="4" t="inlineStr">
        <is>
          <t>[15]</t>
        </is>
      </c>
      <c r="E968" s="9" t="n">
        <v>0.008</v>
      </c>
      <c r="F968" s="4" t="inlineStr">
        <is>
          <t>[25]</t>
        </is>
      </c>
      <c r="G968" s="4" t="inlineStr">
        <is>
          <t xml:space="preserve"> </t>
        </is>
      </c>
    </row>
    <row r="969">
      <c r="A969" s="4" t="inlineStr">
        <is>
          <t>Investment, Identifier [Axis]: Redstone Holdco 2 LP (F/K/A RSA Security), Second Lien Debt</t>
        </is>
      </c>
      <c r="C969" s="4" t="inlineStr">
        <is>
          <t xml:space="preserve"> </t>
        </is>
      </c>
      <c r="E969" s="4" t="inlineStr">
        <is>
          <t xml:space="preserve"> </t>
        </is>
      </c>
      <c r="G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row>
    <row r="971">
      <c r="A971" s="4" t="inlineStr">
        <is>
          <t>Interest Rate</t>
        </is>
      </c>
      <c r="C971" s="9" t="n">
        <v>0.126</v>
      </c>
      <c r="D971" s="4" t="inlineStr">
        <is>
          <t>[23]</t>
        </is>
      </c>
      <c r="E971" s="9" t="n">
        <v>0.1322</v>
      </c>
      <c r="F971" s="4" t="inlineStr">
        <is>
          <t>[24]</t>
        </is>
      </c>
      <c r="G971" s="4" t="inlineStr">
        <is>
          <t xml:space="preserve"> </t>
        </is>
      </c>
    </row>
    <row r="972">
      <c r="A972" s="4" t="inlineStr">
        <is>
          <t>Spread Above Index</t>
        </is>
      </c>
      <c r="C972" s="9" t="n">
        <v>0.0775</v>
      </c>
      <c r="D972" s="4" t="inlineStr">
        <is>
          <t>[23]</t>
        </is>
      </c>
      <c r="E972" s="9" t="n">
        <v>0.0775</v>
      </c>
      <c r="F972" s="4" t="inlineStr">
        <is>
          <t>[24]</t>
        </is>
      </c>
      <c r="G972" s="4" t="inlineStr">
        <is>
          <t xml:space="preserve"> </t>
        </is>
      </c>
    </row>
    <row r="973">
      <c r="A973" s="4" t="inlineStr">
        <is>
          <t>Principal Amount</t>
        </is>
      </c>
      <c r="C973" s="5" t="n">
        <v>4450</v>
      </c>
      <c r="E973" s="5" t="n">
        <v>4450</v>
      </c>
      <c r="G973" s="4" t="inlineStr">
        <is>
          <t xml:space="preserve"> </t>
        </is>
      </c>
    </row>
    <row r="974">
      <c r="A974" s="4" t="inlineStr">
        <is>
          <t>Amortized Cost</t>
        </is>
      </c>
      <c r="C974" s="6" t="n">
        <v>4415</v>
      </c>
      <c r="E974" s="6" t="n">
        <v>4407</v>
      </c>
      <c r="G974" s="4" t="inlineStr">
        <is>
          <t xml:space="preserve"> </t>
        </is>
      </c>
    </row>
    <row r="975">
      <c r="A975" s="4" t="inlineStr">
        <is>
          <t>Fair Value</t>
        </is>
      </c>
      <c r="C975" s="5" t="n">
        <v>2563</v>
      </c>
      <c r="D975" s="4" t="inlineStr">
        <is>
          <t>[2]</t>
        </is>
      </c>
      <c r="E975" s="5" t="n">
        <v>3272</v>
      </c>
      <c r="F975" s="4" t="inlineStr">
        <is>
          <t>[5]</t>
        </is>
      </c>
      <c r="G975" s="4" t="inlineStr">
        <is>
          <t xml:space="preserve"> </t>
        </is>
      </c>
    </row>
    <row r="976">
      <c r="A976" s="4" t="inlineStr">
        <is>
          <t>Principal Amount</t>
        </is>
      </c>
      <c r="C976" s="9" t="n">
        <v>0.015</v>
      </c>
      <c r="E976" s="10" t="n">
        <v>0.02</v>
      </c>
      <c r="G976" s="4" t="inlineStr">
        <is>
          <t xml:space="preserve"> </t>
        </is>
      </c>
    </row>
    <row r="977">
      <c r="A977" s="4" t="inlineStr">
        <is>
          <t>Investment, Identifier [Axis]: Regatta XXII Funding Ltd, Mezzanine Debt - Class E</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Interest Rate</t>
        </is>
      </c>
      <c r="B979" s="4" t="inlineStr">
        <is>
          <t>[24]</t>
        </is>
      </c>
      <c r="C979" s="4" t="inlineStr">
        <is>
          <t xml:space="preserve"> </t>
        </is>
      </c>
      <c r="E979" s="9" t="n">
        <v>0.1261</v>
      </c>
      <c r="G979" s="4" t="inlineStr">
        <is>
          <t xml:space="preserve"> </t>
        </is>
      </c>
    </row>
    <row r="980">
      <c r="A980" s="4" t="inlineStr">
        <is>
          <t>Spread Above Index</t>
        </is>
      </c>
      <c r="B980" s="4" t="inlineStr">
        <is>
          <t>[24]</t>
        </is>
      </c>
      <c r="C980" s="4" t="inlineStr">
        <is>
          <t xml:space="preserve"> </t>
        </is>
      </c>
      <c r="E980" s="9" t="n">
        <v>0.07190000000000001</v>
      </c>
      <c r="G980" s="4" t="inlineStr">
        <is>
          <t xml:space="preserve"> </t>
        </is>
      </c>
    </row>
    <row r="981">
      <c r="A981" s="4" t="inlineStr">
        <is>
          <t>Principal Amount</t>
        </is>
      </c>
      <c r="C981" s="4" t="inlineStr">
        <is>
          <t xml:space="preserve"> </t>
        </is>
      </c>
      <c r="E981" s="5" t="n">
        <v>3000</v>
      </c>
      <c r="G981" s="4" t="inlineStr">
        <is>
          <t xml:space="preserve"> </t>
        </is>
      </c>
    </row>
    <row r="982">
      <c r="A982" s="4" t="inlineStr">
        <is>
          <t>Amortized Cost</t>
        </is>
      </c>
      <c r="C982" s="4" t="inlineStr">
        <is>
          <t xml:space="preserve"> </t>
        </is>
      </c>
      <c r="E982" s="6" t="n">
        <v>2977</v>
      </c>
      <c r="G982" s="4" t="inlineStr">
        <is>
          <t xml:space="preserve"> </t>
        </is>
      </c>
    </row>
    <row r="983">
      <c r="A983" s="4" t="inlineStr">
        <is>
          <t>Fair Value</t>
        </is>
      </c>
      <c r="B983" s="4" t="inlineStr">
        <is>
          <t>[5]</t>
        </is>
      </c>
      <c r="C983" s="4" t="inlineStr">
        <is>
          <t xml:space="preserve"> </t>
        </is>
      </c>
      <c r="E983" s="5" t="n">
        <v>3007</v>
      </c>
      <c r="G983" s="4" t="inlineStr">
        <is>
          <t xml:space="preserve"> </t>
        </is>
      </c>
    </row>
    <row r="984">
      <c r="A984" s="4" t="inlineStr">
        <is>
          <t>Principal Amount</t>
        </is>
      </c>
      <c r="C984" s="4" t="inlineStr">
        <is>
          <t xml:space="preserve"> </t>
        </is>
      </c>
      <c r="E984" s="9" t="n">
        <v>0.019</v>
      </c>
      <c r="G984" s="4" t="inlineStr">
        <is>
          <t xml:space="preserve"> </t>
        </is>
      </c>
    </row>
    <row r="985">
      <c r="A985" s="4" t="inlineStr">
        <is>
          <t>Investment, Identifier [Axis]: RumbleOn, Inc., First Lien Debt 1</t>
        </is>
      </c>
      <c r="C985" s="4" t="inlineStr">
        <is>
          <t xml:space="preserve"> </t>
        </is>
      </c>
      <c r="E985" s="4" t="inlineStr">
        <is>
          <t xml:space="preserve"> </t>
        </is>
      </c>
      <c r="G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row>
    <row r="987">
      <c r="A987" s="4" t="inlineStr">
        <is>
          <t>Interest Rate</t>
        </is>
      </c>
      <c r="B987" s="4" t="inlineStr">
        <is>
          <t>[18],[23]</t>
        </is>
      </c>
      <c r="C987" s="9" t="n">
        <v>0.121</v>
      </c>
      <c r="E987" s="4" t="inlineStr">
        <is>
          <t xml:space="preserve"> </t>
        </is>
      </c>
      <c r="G987" s="4" t="inlineStr">
        <is>
          <t xml:space="preserve"> </t>
        </is>
      </c>
    </row>
    <row r="988">
      <c r="A988" s="4" t="inlineStr">
        <is>
          <t>Interest rate, cash</t>
        </is>
      </c>
      <c r="B988" s="4" t="inlineStr">
        <is>
          <t>[19],[24]</t>
        </is>
      </c>
      <c r="C988" s="4" t="inlineStr">
        <is>
          <t xml:space="preserve"> </t>
        </is>
      </c>
      <c r="E988" s="9" t="n">
        <v>0.1436</v>
      </c>
      <c r="G988" s="4" t="inlineStr">
        <is>
          <t xml:space="preserve"> </t>
        </is>
      </c>
    </row>
    <row r="989">
      <c r="A989" s="4" t="inlineStr">
        <is>
          <t>Interest Rate, PIK</t>
        </is>
      </c>
      <c r="C989" s="9" t="n">
        <v>0.015</v>
      </c>
      <c r="D989" s="4" t="inlineStr">
        <is>
          <t>[18],[23]</t>
        </is>
      </c>
      <c r="E989" s="9" t="n">
        <v>0.005</v>
      </c>
      <c r="F989" s="4" t="inlineStr">
        <is>
          <t>[19],[24]</t>
        </is>
      </c>
      <c r="G989" s="4" t="inlineStr">
        <is>
          <t xml:space="preserve"> </t>
        </is>
      </c>
    </row>
    <row r="990">
      <c r="A990" s="4" t="inlineStr">
        <is>
          <t>Spread Above Index</t>
        </is>
      </c>
      <c r="C990" s="9" t="n">
        <v>0.08749999999999999</v>
      </c>
      <c r="D990" s="4" t="inlineStr">
        <is>
          <t>[18],[23]</t>
        </is>
      </c>
      <c r="E990" s="9" t="n">
        <v>0.08749999999999999</v>
      </c>
      <c r="F990" s="4" t="inlineStr">
        <is>
          <t>[19],[24]</t>
        </is>
      </c>
      <c r="G990" s="4" t="inlineStr">
        <is>
          <t xml:space="preserve"> </t>
        </is>
      </c>
    </row>
    <row r="991">
      <c r="A991" s="4" t="inlineStr">
        <is>
          <t>Principal Amount</t>
        </is>
      </c>
      <c r="C991" s="5" t="n">
        <v>2609</v>
      </c>
      <c r="D991" s="4" t="inlineStr">
        <is>
          <t>[18]</t>
        </is>
      </c>
      <c r="E991" s="5" t="n">
        <v>2858</v>
      </c>
      <c r="F991" s="4" t="inlineStr">
        <is>
          <t>[19]</t>
        </is>
      </c>
      <c r="G991" s="4" t="inlineStr">
        <is>
          <t xml:space="preserve"> </t>
        </is>
      </c>
    </row>
    <row r="992">
      <c r="A992" s="4" t="inlineStr">
        <is>
          <t>Amortized Cost</t>
        </is>
      </c>
      <c r="C992" s="6" t="n">
        <v>2549</v>
      </c>
      <c r="D992" s="4" t="inlineStr">
        <is>
          <t>[18]</t>
        </is>
      </c>
      <c r="E992" s="6" t="n">
        <v>2769</v>
      </c>
      <c r="F992" s="4" t="inlineStr">
        <is>
          <t>[19]</t>
        </is>
      </c>
      <c r="G992" s="4" t="inlineStr">
        <is>
          <t xml:space="preserve"> </t>
        </is>
      </c>
    </row>
    <row r="993">
      <c r="A993" s="4" t="inlineStr">
        <is>
          <t>Fair Value</t>
        </is>
      </c>
      <c r="C993" s="5" t="n">
        <v>2476</v>
      </c>
      <c r="D993" s="4" t="inlineStr">
        <is>
          <t>[2],[18]</t>
        </is>
      </c>
      <c r="E993" s="5" t="n">
        <v>2633</v>
      </c>
      <c r="F993" s="4" t="inlineStr">
        <is>
          <t>[5],[19]</t>
        </is>
      </c>
      <c r="G993" s="4" t="inlineStr">
        <is>
          <t xml:space="preserve"> </t>
        </is>
      </c>
    </row>
    <row r="994">
      <c r="A994" s="4" t="inlineStr">
        <is>
          <t>Principal Amount</t>
        </is>
      </c>
      <c r="C994" s="9" t="n">
        <v>0.014</v>
      </c>
      <c r="D994" s="4" t="inlineStr">
        <is>
          <t>[18]</t>
        </is>
      </c>
      <c r="E994" s="9" t="n">
        <v>0.016</v>
      </c>
      <c r="F994" s="4" t="inlineStr">
        <is>
          <t>[19]</t>
        </is>
      </c>
      <c r="G994" s="4" t="inlineStr">
        <is>
          <t xml:space="preserve"> </t>
        </is>
      </c>
    </row>
    <row r="995">
      <c r="A995" s="4" t="inlineStr">
        <is>
          <t>Investment, Identifier [Axis]: RumbleOn, Inc., First Lien Debt 2</t>
        </is>
      </c>
      <c r="C995" s="4" t="inlineStr">
        <is>
          <t xml:space="preserve"> </t>
        </is>
      </c>
      <c r="E995" s="4" t="inlineStr">
        <is>
          <t xml:space="preserve"> </t>
        </is>
      </c>
      <c r="G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row>
    <row r="997">
      <c r="A997" s="4" t="inlineStr">
        <is>
          <t>Interest Rate</t>
        </is>
      </c>
      <c r="B997" s="4" t="inlineStr">
        <is>
          <t>[18],[23]</t>
        </is>
      </c>
      <c r="C997" s="9" t="n">
        <v>0.121</v>
      </c>
      <c r="E997" s="4" t="inlineStr">
        <is>
          <t xml:space="preserve"> </t>
        </is>
      </c>
      <c r="G997" s="4" t="inlineStr">
        <is>
          <t xml:space="preserve"> </t>
        </is>
      </c>
    </row>
    <row r="998">
      <c r="A998" s="4" t="inlineStr">
        <is>
          <t>Interest rate, cash</t>
        </is>
      </c>
      <c r="B998" s="4" t="inlineStr">
        <is>
          <t>[19],[24]</t>
        </is>
      </c>
      <c r="C998" s="4" t="inlineStr">
        <is>
          <t xml:space="preserve"> </t>
        </is>
      </c>
      <c r="E998" s="9" t="n">
        <v>0.1436</v>
      </c>
      <c r="G998" s="4" t="inlineStr">
        <is>
          <t xml:space="preserve"> </t>
        </is>
      </c>
    </row>
    <row r="999">
      <c r="A999" s="4" t="inlineStr">
        <is>
          <t>Interest Rate, PIK</t>
        </is>
      </c>
      <c r="C999" s="9" t="n">
        <v>0.015</v>
      </c>
      <c r="D999" s="4" t="inlineStr">
        <is>
          <t>[18],[23]</t>
        </is>
      </c>
      <c r="E999" s="9" t="n">
        <v>0.005</v>
      </c>
      <c r="F999" s="4" t="inlineStr">
        <is>
          <t>[19],[24]</t>
        </is>
      </c>
      <c r="G999" s="4" t="inlineStr">
        <is>
          <t xml:space="preserve"> </t>
        </is>
      </c>
    </row>
    <row r="1000">
      <c r="A1000" s="4" t="inlineStr">
        <is>
          <t>Spread Above Index</t>
        </is>
      </c>
      <c r="C1000" s="9" t="n">
        <v>0.08749999999999999</v>
      </c>
      <c r="D1000" s="4" t="inlineStr">
        <is>
          <t>[18],[23]</t>
        </is>
      </c>
      <c r="E1000" s="9" t="n">
        <v>0.08749999999999999</v>
      </c>
      <c r="F1000" s="4" t="inlineStr">
        <is>
          <t>[19],[24]</t>
        </is>
      </c>
      <c r="G1000" s="4" t="inlineStr">
        <is>
          <t xml:space="preserve"> </t>
        </is>
      </c>
    </row>
    <row r="1001">
      <c r="A1001" s="4" t="inlineStr">
        <is>
          <t>Principal Amount</t>
        </is>
      </c>
      <c r="C1001" s="5" t="n">
        <v>787</v>
      </c>
      <c r="D1001" s="4" t="inlineStr">
        <is>
          <t>[18]</t>
        </is>
      </c>
      <c r="E1001" s="5" t="n">
        <v>862</v>
      </c>
      <c r="F1001" s="4" t="inlineStr">
        <is>
          <t>[19]</t>
        </is>
      </c>
      <c r="G1001" s="4" t="inlineStr">
        <is>
          <t xml:space="preserve"> </t>
        </is>
      </c>
    </row>
    <row r="1002">
      <c r="A1002" s="4" t="inlineStr">
        <is>
          <t>Amortized Cost</t>
        </is>
      </c>
      <c r="C1002" s="6" t="n">
        <v>778</v>
      </c>
      <c r="D1002" s="4" t="inlineStr">
        <is>
          <t>[18]</t>
        </is>
      </c>
      <c r="E1002" s="6" t="n">
        <v>854</v>
      </c>
      <c r="F1002" s="4" t="inlineStr">
        <is>
          <t>[19]</t>
        </is>
      </c>
      <c r="G1002" s="4" t="inlineStr">
        <is>
          <t xml:space="preserve"> </t>
        </is>
      </c>
    </row>
    <row r="1003">
      <c r="A1003" s="4" t="inlineStr">
        <is>
          <t>Fair Value</t>
        </is>
      </c>
      <c r="C1003" s="5" t="n">
        <v>747</v>
      </c>
      <c r="D1003" s="4" t="inlineStr">
        <is>
          <t>[2],[18]</t>
        </is>
      </c>
      <c r="E1003" s="5" t="n">
        <v>795</v>
      </c>
      <c r="F1003" s="4" t="inlineStr">
        <is>
          <t>[5],[19]</t>
        </is>
      </c>
      <c r="G1003" s="4" t="inlineStr">
        <is>
          <t xml:space="preserve"> </t>
        </is>
      </c>
    </row>
    <row r="1004">
      <c r="A1004" s="4" t="inlineStr">
        <is>
          <t>Principal Amount</t>
        </is>
      </c>
      <c r="C1004" s="9" t="n">
        <v>0.004</v>
      </c>
      <c r="D1004" s="4" t="inlineStr">
        <is>
          <t>[18]</t>
        </is>
      </c>
      <c r="E1004" s="9" t="n">
        <v>0.005</v>
      </c>
      <c r="F1004" s="4" t="inlineStr">
        <is>
          <t>[19]</t>
        </is>
      </c>
      <c r="G1004" s="4" t="inlineStr">
        <is>
          <t xml:space="preserve"> </t>
        </is>
      </c>
    </row>
    <row r="1005">
      <c r="A1005" s="4" t="inlineStr">
        <is>
          <t>Investment, Identifier [Axis]: RumbleOn, Inc., Warrants</t>
        </is>
      </c>
      <c r="C1005" s="4" t="inlineStr">
        <is>
          <t xml:space="preserve"> </t>
        </is>
      </c>
      <c r="E1005" s="4" t="inlineStr">
        <is>
          <t xml:space="preserve"> </t>
        </is>
      </c>
      <c r="G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row>
    <row r="1007">
      <c r="A1007" s="4" t="inlineStr">
        <is>
          <t>Principal Amount</t>
        </is>
      </c>
      <c r="B1007" s="4" t="inlineStr">
        <is>
          <t>[16]</t>
        </is>
      </c>
      <c r="C1007" s="4" t="inlineStr">
        <is>
          <t xml:space="preserve"> </t>
        </is>
      </c>
      <c r="E1007" s="4" t="inlineStr">
        <is>
          <t xml:space="preserve"> </t>
        </is>
      </c>
      <c r="G1007" s="4" t="inlineStr">
        <is>
          <t xml:space="preserve"> </t>
        </is>
      </c>
    </row>
    <row r="1008">
      <c r="A1008" s="4" t="inlineStr">
        <is>
          <t>Amortized Cost</t>
        </is>
      </c>
      <c r="C1008" s="6" t="n">
        <v>200</v>
      </c>
      <c r="D1008" s="4" t="inlineStr">
        <is>
          <t>[16]</t>
        </is>
      </c>
      <c r="E1008" s="5" t="n">
        <v>200</v>
      </c>
      <c r="F1008" s="4" t="inlineStr">
        <is>
          <t>[17]</t>
        </is>
      </c>
      <c r="G1008" s="4" t="inlineStr">
        <is>
          <t xml:space="preserve"> </t>
        </is>
      </c>
    </row>
    <row r="1009">
      <c r="A1009" s="4" t="inlineStr">
        <is>
          <t>Fair Value</t>
        </is>
      </c>
      <c r="C1009" s="5" t="n">
        <v>34</v>
      </c>
      <c r="D1009" s="4" t="inlineStr">
        <is>
          <t>[2],[16]</t>
        </is>
      </c>
      <c r="E1009" s="5" t="n">
        <v>72</v>
      </c>
      <c r="F1009" s="4" t="inlineStr">
        <is>
          <t>[5],[17]</t>
        </is>
      </c>
      <c r="G1009" s="4" t="inlineStr">
        <is>
          <t xml:space="preserve"> </t>
        </is>
      </c>
    </row>
    <row r="1010">
      <c r="A1010" s="4" t="inlineStr">
        <is>
          <t>Principal Amount</t>
        </is>
      </c>
      <c r="C1010" s="10" t="n">
        <v>0</v>
      </c>
      <c r="D1010" s="4" t="inlineStr">
        <is>
          <t>[16]</t>
        </is>
      </c>
      <c r="E1010" s="10" t="n">
        <v>0</v>
      </c>
      <c r="F1010" s="4" t="inlineStr">
        <is>
          <t>[17]</t>
        </is>
      </c>
      <c r="G1010" s="4" t="inlineStr">
        <is>
          <t xml:space="preserve"> </t>
        </is>
      </c>
    </row>
    <row r="1011">
      <c r="A1011" s="4" t="inlineStr">
        <is>
          <t>Warrants</t>
        </is>
      </c>
      <c r="C1011" s="5" t="n">
        <v>218</v>
      </c>
      <c r="D1011" s="4" t="inlineStr">
        <is>
          <t>[16]</t>
        </is>
      </c>
      <c r="E1011" s="5" t="n">
        <v>218</v>
      </c>
      <c r="F1011" s="4" t="inlineStr">
        <is>
          <t>[17]</t>
        </is>
      </c>
      <c r="G1011" s="4" t="inlineStr">
        <is>
          <t xml:space="preserve"> </t>
        </is>
      </c>
    </row>
    <row r="1012">
      <c r="A1012" s="4" t="inlineStr">
        <is>
          <t>Investment, Identifier [Axis]: SS Acquisition, LLC, First Lien Debt (Revolver)</t>
        </is>
      </c>
      <c r="C1012" s="4" t="inlineStr">
        <is>
          <t xml:space="preserve"> </t>
        </is>
      </c>
      <c r="E1012" s="4" t="inlineStr">
        <is>
          <t xml:space="preserve"> </t>
        </is>
      </c>
      <c r="G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row>
    <row r="1014">
      <c r="A1014" s="4" t="inlineStr">
        <is>
          <t>Spread Above Index</t>
        </is>
      </c>
      <c r="B1014" s="4" t="inlineStr">
        <is>
          <t>[23],[31]</t>
        </is>
      </c>
      <c r="C1014" s="10" t="n">
        <v>0.06</v>
      </c>
      <c r="E1014" s="4" t="inlineStr">
        <is>
          <t xml:space="preserve"> </t>
        </is>
      </c>
      <c r="G1014" s="4" t="inlineStr">
        <is>
          <t xml:space="preserve"> </t>
        </is>
      </c>
    </row>
    <row r="1015">
      <c r="A1015" s="4" t="inlineStr">
        <is>
          <t>Principal Amount</t>
        </is>
      </c>
      <c r="B1015" s="4" t="inlineStr">
        <is>
          <t>[31]</t>
        </is>
      </c>
      <c r="C1015" s="5" t="n">
        <v>0</v>
      </c>
      <c r="E1015" s="4" t="inlineStr">
        <is>
          <t xml:space="preserve"> </t>
        </is>
      </c>
      <c r="G1015" s="4" t="inlineStr">
        <is>
          <t xml:space="preserve"> </t>
        </is>
      </c>
    </row>
    <row r="1016">
      <c r="A1016" s="4" t="inlineStr">
        <is>
          <t>Amortized Cost</t>
        </is>
      </c>
      <c r="B1016" s="4" t="inlineStr">
        <is>
          <t>[31]</t>
        </is>
      </c>
      <c r="C1016" s="6" t="n">
        <v>-9</v>
      </c>
      <c r="E1016" s="4" t="inlineStr">
        <is>
          <t xml:space="preserve"> </t>
        </is>
      </c>
      <c r="G1016" s="4" t="inlineStr">
        <is>
          <t xml:space="preserve"> </t>
        </is>
      </c>
    </row>
    <row r="1017">
      <c r="A1017" s="4" t="inlineStr">
        <is>
          <t>Fair Value</t>
        </is>
      </c>
      <c r="B1017" s="4" t="inlineStr">
        <is>
          <t>[2],[31]</t>
        </is>
      </c>
      <c r="C1017" s="5" t="n">
        <v>-9</v>
      </c>
      <c r="E1017" s="4" t="inlineStr">
        <is>
          <t xml:space="preserve"> </t>
        </is>
      </c>
      <c r="G1017" s="4" t="inlineStr">
        <is>
          <t xml:space="preserve"> </t>
        </is>
      </c>
    </row>
    <row r="1018">
      <c r="A1018" s="4" t="inlineStr">
        <is>
          <t>Principal Amount</t>
        </is>
      </c>
      <c r="B1018" s="4" t="inlineStr">
        <is>
          <t>[31]</t>
        </is>
      </c>
      <c r="C1018" s="10" t="n">
        <v>0</v>
      </c>
      <c r="E1018" s="4" t="inlineStr">
        <is>
          <t xml:space="preserve"> </t>
        </is>
      </c>
      <c r="G1018" s="4" t="inlineStr">
        <is>
          <t xml:space="preserve"> </t>
        </is>
      </c>
    </row>
    <row r="1019">
      <c r="A1019" s="4" t="inlineStr">
        <is>
          <t>Investment, Identifier [Axis]: SS Acquisition, LLC, First Lien Debt 1</t>
        </is>
      </c>
      <c r="C1019" s="4" t="inlineStr">
        <is>
          <t xml:space="preserve"> </t>
        </is>
      </c>
      <c r="E1019" s="4" t="inlineStr">
        <is>
          <t xml:space="preserve"> </t>
        </is>
      </c>
      <c r="G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row>
    <row r="1021">
      <c r="A1021" s="4" t="inlineStr">
        <is>
          <t>Interest Rate</t>
        </is>
      </c>
      <c r="C1021" s="9" t="n">
        <v>0.1035</v>
      </c>
      <c r="D1021" s="4" t="inlineStr">
        <is>
          <t>[23]</t>
        </is>
      </c>
      <c r="E1021" s="9" t="n">
        <v>0.1241</v>
      </c>
      <c r="F1021" s="4" t="inlineStr">
        <is>
          <t>[24]</t>
        </is>
      </c>
      <c r="G1021" s="4" t="inlineStr">
        <is>
          <t xml:space="preserve"> </t>
        </is>
      </c>
    </row>
    <row r="1022">
      <c r="A1022" s="4" t="inlineStr">
        <is>
          <t>Spread Above Index</t>
        </is>
      </c>
      <c r="C1022" s="10" t="n">
        <v>0.06</v>
      </c>
      <c r="D1022" s="4" t="inlineStr">
        <is>
          <t>[23]</t>
        </is>
      </c>
      <c r="E1022" s="9" t="n">
        <v>0.0675</v>
      </c>
      <c r="F1022" s="4" t="inlineStr">
        <is>
          <t>[24]</t>
        </is>
      </c>
      <c r="G1022" s="4" t="inlineStr">
        <is>
          <t xml:space="preserve"> </t>
        </is>
      </c>
    </row>
    <row r="1023">
      <c r="A1023" s="4" t="inlineStr">
        <is>
          <t>Principal Amount</t>
        </is>
      </c>
      <c r="C1023" s="5" t="n">
        <v>12464</v>
      </c>
      <c r="E1023" s="5" t="n">
        <v>3042</v>
      </c>
      <c r="G1023" s="4" t="inlineStr">
        <is>
          <t xml:space="preserve"> </t>
        </is>
      </c>
    </row>
    <row r="1024">
      <c r="A1024" s="4" t="inlineStr">
        <is>
          <t>Amortized Cost</t>
        </is>
      </c>
      <c r="C1024" s="6" t="n">
        <v>12402</v>
      </c>
      <c r="E1024" s="6" t="n">
        <v>3023</v>
      </c>
      <c r="G1024" s="4" t="inlineStr">
        <is>
          <t xml:space="preserve"> </t>
        </is>
      </c>
    </row>
    <row r="1025">
      <c r="A1025" s="4" t="inlineStr">
        <is>
          <t>Fair Value</t>
        </is>
      </c>
      <c r="C1025" s="5" t="n">
        <v>12402</v>
      </c>
      <c r="D1025" s="4" t="inlineStr">
        <is>
          <t>[2]</t>
        </is>
      </c>
      <c r="E1025" s="5" t="n">
        <v>3042</v>
      </c>
      <c r="F1025" s="4" t="inlineStr">
        <is>
          <t>[5]</t>
        </is>
      </c>
      <c r="G1025" s="4" t="inlineStr">
        <is>
          <t xml:space="preserve"> </t>
        </is>
      </c>
    </row>
    <row r="1026">
      <c r="A1026" s="4" t="inlineStr">
        <is>
          <t>Principal Amount</t>
        </is>
      </c>
      <c r="C1026" s="9" t="n">
        <v>0.07199999999999999</v>
      </c>
      <c r="E1026" s="9" t="n">
        <v>0.019</v>
      </c>
      <c r="G1026" s="4" t="inlineStr">
        <is>
          <t xml:space="preserve"> </t>
        </is>
      </c>
    </row>
    <row r="1027">
      <c r="A1027" s="4" t="inlineStr">
        <is>
          <t>Investment, Identifier [Axis]: SS Acquisition, LLC, First Lien Debt 2</t>
        </is>
      </c>
      <c r="C1027" s="4" t="inlineStr">
        <is>
          <t xml:space="preserve"> </t>
        </is>
      </c>
      <c r="E1027" s="4" t="inlineStr">
        <is>
          <t xml:space="preserve"> </t>
        </is>
      </c>
      <c r="G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row>
    <row r="1029">
      <c r="A1029" s="4" t="inlineStr">
        <is>
          <t>Interest Rate</t>
        </is>
      </c>
      <c r="C1029" s="9" t="n">
        <v>0.1035</v>
      </c>
      <c r="D1029" s="4" t="inlineStr">
        <is>
          <t>[6],[23]</t>
        </is>
      </c>
      <c r="E1029" s="9" t="n">
        <v>0.131</v>
      </c>
      <c r="F1029" s="4" t="inlineStr">
        <is>
          <t>[24]</t>
        </is>
      </c>
      <c r="G1029" s="4" t="inlineStr">
        <is>
          <t xml:space="preserve"> </t>
        </is>
      </c>
    </row>
    <row r="1030">
      <c r="A1030" s="4" t="inlineStr">
        <is>
          <t>Spread Above Index</t>
        </is>
      </c>
      <c r="C1030" s="10" t="n">
        <v>0.06</v>
      </c>
      <c r="D1030" s="4" t="inlineStr">
        <is>
          <t>[6],[23]</t>
        </is>
      </c>
      <c r="E1030" s="9" t="n">
        <v>0.0745</v>
      </c>
      <c r="F1030" s="4" t="inlineStr">
        <is>
          <t>[24]</t>
        </is>
      </c>
      <c r="G1030" s="4" t="inlineStr">
        <is>
          <t xml:space="preserve"> </t>
        </is>
      </c>
    </row>
    <row r="1031">
      <c r="A1031" s="4" t="inlineStr">
        <is>
          <t>Principal Amount</t>
        </is>
      </c>
      <c r="C1031" s="5" t="n">
        <v>4500</v>
      </c>
      <c r="D1031" s="4" t="inlineStr">
        <is>
          <t>[6]</t>
        </is>
      </c>
      <c r="E1031" s="5" t="n">
        <v>1460</v>
      </c>
      <c r="G1031" s="4" t="inlineStr">
        <is>
          <t xml:space="preserve"> </t>
        </is>
      </c>
    </row>
    <row r="1032">
      <c r="A1032" s="4" t="inlineStr">
        <is>
          <t>Amortized Cost</t>
        </is>
      </c>
      <c r="C1032" s="6" t="n">
        <v>4478</v>
      </c>
      <c r="D1032" s="4" t="inlineStr">
        <is>
          <t>[6]</t>
        </is>
      </c>
      <c r="E1032" s="6" t="n">
        <v>1449</v>
      </c>
      <c r="G1032" s="4" t="inlineStr">
        <is>
          <t xml:space="preserve"> </t>
        </is>
      </c>
    </row>
    <row r="1033">
      <c r="A1033" s="4" t="inlineStr">
        <is>
          <t>Fair Value</t>
        </is>
      </c>
      <c r="C1033" s="5" t="n">
        <v>4478</v>
      </c>
      <c r="D1033" s="4" t="inlineStr">
        <is>
          <t>[2],[6]</t>
        </is>
      </c>
      <c r="E1033" s="5" t="n">
        <v>1460</v>
      </c>
      <c r="F1033" s="4" t="inlineStr">
        <is>
          <t>[5]</t>
        </is>
      </c>
      <c r="G1033" s="4" t="inlineStr">
        <is>
          <t xml:space="preserve"> </t>
        </is>
      </c>
    </row>
    <row r="1034">
      <c r="A1034" s="4" t="inlineStr">
        <is>
          <t>Principal Amount</t>
        </is>
      </c>
      <c r="C1034" s="9" t="n">
        <v>0.026</v>
      </c>
      <c r="D1034" s="4" t="inlineStr">
        <is>
          <t>[6]</t>
        </is>
      </c>
      <c r="E1034" s="9" t="n">
        <v>0.008999999999999999</v>
      </c>
      <c r="G1034" s="4" t="inlineStr">
        <is>
          <t xml:space="preserve"> </t>
        </is>
      </c>
    </row>
    <row r="1035">
      <c r="A1035" s="4" t="inlineStr">
        <is>
          <t>Investment, Identifier [Axis]: SSJA Bariatric Management LLC, Common Equity</t>
        </is>
      </c>
      <c r="C1035" s="4" t="inlineStr">
        <is>
          <t xml:space="preserve"> </t>
        </is>
      </c>
      <c r="E1035" s="4" t="inlineStr">
        <is>
          <t xml:space="preserve"> </t>
        </is>
      </c>
      <c r="G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row>
    <row r="1037">
      <c r="A1037" s="4" t="inlineStr">
        <is>
          <t>Principal Amount</t>
        </is>
      </c>
      <c r="B1037" s="4" t="inlineStr">
        <is>
          <t>[28]</t>
        </is>
      </c>
      <c r="C1037" s="4" t="inlineStr">
        <is>
          <t xml:space="preserve"> </t>
        </is>
      </c>
      <c r="E1037" s="4" t="inlineStr">
        <is>
          <t xml:space="preserve"> </t>
        </is>
      </c>
      <c r="G1037" s="4" t="inlineStr">
        <is>
          <t xml:space="preserve"> </t>
        </is>
      </c>
    </row>
    <row r="1038">
      <c r="A1038" s="4" t="inlineStr">
        <is>
          <t>Amortized Cost</t>
        </is>
      </c>
      <c r="B1038" s="4" t="inlineStr">
        <is>
          <t>[28]</t>
        </is>
      </c>
      <c r="C1038" s="6" t="n">
        <v>0</v>
      </c>
      <c r="E1038" s="4" t="inlineStr">
        <is>
          <t xml:space="preserve"> </t>
        </is>
      </c>
      <c r="G1038" s="4" t="inlineStr">
        <is>
          <t xml:space="preserve"> </t>
        </is>
      </c>
    </row>
    <row r="1039">
      <c r="A1039" s="4" t="inlineStr">
        <is>
          <t>Fair Value</t>
        </is>
      </c>
      <c r="B1039" s="4" t="inlineStr">
        <is>
          <t>[2],[28]</t>
        </is>
      </c>
      <c r="C1039" s="5" t="n">
        <v>0</v>
      </c>
      <c r="E1039" s="4" t="inlineStr">
        <is>
          <t xml:space="preserve"> </t>
        </is>
      </c>
      <c r="G1039" s="4" t="inlineStr">
        <is>
          <t xml:space="preserve"> </t>
        </is>
      </c>
    </row>
    <row r="1040">
      <c r="A1040" s="4" t="inlineStr">
        <is>
          <t>Principal Amount</t>
        </is>
      </c>
      <c r="B1040" s="4" t="inlineStr">
        <is>
          <t>[28]</t>
        </is>
      </c>
      <c r="C1040" s="10" t="n">
        <v>0</v>
      </c>
      <c r="E1040" s="4" t="inlineStr">
        <is>
          <t xml:space="preserve"> </t>
        </is>
      </c>
      <c r="G1040" s="4" t="inlineStr">
        <is>
          <t xml:space="preserve"> </t>
        </is>
      </c>
    </row>
    <row r="1041">
      <c r="A1041" s="4" t="inlineStr">
        <is>
          <t>Share of common stock owned (in shares)</t>
        </is>
      </c>
      <c r="B1041" s="4" t="inlineStr">
        <is>
          <t>[16],[28]</t>
        </is>
      </c>
      <c r="C1041" s="6" t="n">
        <v>867591</v>
      </c>
      <c r="E1041" s="4" t="inlineStr">
        <is>
          <t xml:space="preserve"> </t>
        </is>
      </c>
      <c r="G1041" s="4" t="inlineStr">
        <is>
          <t xml:space="preserve"> </t>
        </is>
      </c>
    </row>
    <row r="1042">
      <c r="A1042" s="4" t="inlineStr">
        <is>
          <t>Investment, Identifier [Axis]: SSJA Bariatric Management LLC, First Lien Debt (Revolver)</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Interest Rate</t>
        </is>
      </c>
      <c r="C1044" s="9" t="n">
        <v>0.0973</v>
      </c>
      <c r="D1044" s="4" t="inlineStr">
        <is>
          <t>[23],[29]</t>
        </is>
      </c>
      <c r="E1044" s="9" t="n">
        <v>0.1075</v>
      </c>
      <c r="F1044" s="4" t="inlineStr">
        <is>
          <t>[10],[24]</t>
        </is>
      </c>
      <c r="G1044" s="4" t="inlineStr">
        <is>
          <t xml:space="preserve"> </t>
        </is>
      </c>
    </row>
    <row r="1045">
      <c r="A1045" s="4" t="inlineStr">
        <is>
          <t>Spread Above Index</t>
        </is>
      </c>
      <c r="C1045" s="9" t="n">
        <v>0.0525</v>
      </c>
      <c r="D1045" s="4" t="inlineStr">
        <is>
          <t>[23],[29]</t>
        </is>
      </c>
      <c r="E1045" s="9" t="n">
        <v>0.0525</v>
      </c>
      <c r="F1045" s="4" t="inlineStr">
        <is>
          <t>[10],[24]</t>
        </is>
      </c>
      <c r="G1045" s="4" t="inlineStr">
        <is>
          <t xml:space="preserve"> </t>
        </is>
      </c>
    </row>
    <row r="1046">
      <c r="A1046" s="4" t="inlineStr">
        <is>
          <t>Principal Amount</t>
        </is>
      </c>
      <c r="C1046" s="5" t="n">
        <v>297</v>
      </c>
      <c r="D1046" s="4" t="inlineStr">
        <is>
          <t>[29]</t>
        </is>
      </c>
      <c r="E1046" s="5" t="n">
        <v>200</v>
      </c>
      <c r="F1046" s="4" t="inlineStr">
        <is>
          <t>[10]</t>
        </is>
      </c>
      <c r="G1046" s="4" t="inlineStr">
        <is>
          <t xml:space="preserve"> </t>
        </is>
      </c>
    </row>
    <row r="1047">
      <c r="A1047" s="4" t="inlineStr">
        <is>
          <t>Amortized Cost</t>
        </is>
      </c>
      <c r="C1047" s="6" t="n">
        <v>266</v>
      </c>
      <c r="D1047" s="4" t="inlineStr">
        <is>
          <t>[29]</t>
        </is>
      </c>
      <c r="E1047" s="6" t="n">
        <v>199</v>
      </c>
      <c r="F1047" s="4" t="inlineStr">
        <is>
          <t>[10]</t>
        </is>
      </c>
      <c r="G1047" s="4" t="inlineStr">
        <is>
          <t xml:space="preserve"> </t>
        </is>
      </c>
    </row>
    <row r="1048">
      <c r="A1048" s="4" t="inlineStr">
        <is>
          <t>Fair Value</t>
        </is>
      </c>
      <c r="C1048" s="5" t="n">
        <v>185</v>
      </c>
      <c r="D1048" s="4" t="inlineStr">
        <is>
          <t>[2],[29]</t>
        </is>
      </c>
      <c r="E1048" s="5" t="n">
        <v>173</v>
      </c>
      <c r="F1048" s="4" t="inlineStr">
        <is>
          <t>[5],[10]</t>
        </is>
      </c>
      <c r="G1048" s="4" t="inlineStr">
        <is>
          <t xml:space="preserve"> </t>
        </is>
      </c>
    </row>
    <row r="1049">
      <c r="A1049" s="4" t="inlineStr">
        <is>
          <t>Principal Amount</t>
        </is>
      </c>
      <c r="C1049" s="9" t="n">
        <v>0.001</v>
      </c>
      <c r="D1049" s="4" t="inlineStr">
        <is>
          <t>[29]</t>
        </is>
      </c>
      <c r="E1049" s="9" t="n">
        <v>0.001</v>
      </c>
      <c r="F1049" s="4" t="inlineStr">
        <is>
          <t>[10]</t>
        </is>
      </c>
      <c r="G1049" s="4" t="inlineStr">
        <is>
          <t xml:space="preserve"> </t>
        </is>
      </c>
    </row>
    <row r="1050">
      <c r="A1050" s="4" t="inlineStr">
        <is>
          <t>Investment, Identifier [Axis]: SSJA Bariatric Management LLC, First Lien Debt 1</t>
        </is>
      </c>
      <c r="C1050" s="4" t="inlineStr">
        <is>
          <t xml:space="preserve"> </t>
        </is>
      </c>
      <c r="E1050" s="4" t="inlineStr">
        <is>
          <t xml:space="preserve"> </t>
        </is>
      </c>
      <c r="G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row>
    <row r="1052">
      <c r="A1052" s="4" t="inlineStr">
        <is>
          <t>Interest Rate</t>
        </is>
      </c>
      <c r="C1052" s="9" t="n">
        <v>0.0973</v>
      </c>
      <c r="D1052" s="4" t="inlineStr">
        <is>
          <t>[23],[29]</t>
        </is>
      </c>
      <c r="E1052" s="9" t="n">
        <v>0.1075</v>
      </c>
      <c r="F1052" s="4" t="inlineStr">
        <is>
          <t>[24]</t>
        </is>
      </c>
      <c r="G1052" s="4" t="inlineStr">
        <is>
          <t xml:space="preserve"> </t>
        </is>
      </c>
    </row>
    <row r="1053">
      <c r="A1053" s="4" t="inlineStr">
        <is>
          <t>Spread Above Index</t>
        </is>
      </c>
      <c r="C1053" s="9" t="n">
        <v>0.0525</v>
      </c>
      <c r="D1053" s="4" t="inlineStr">
        <is>
          <t>[23],[29]</t>
        </is>
      </c>
      <c r="E1053" s="9" t="n">
        <v>0.0525</v>
      </c>
      <c r="F1053" s="4" t="inlineStr">
        <is>
          <t>[24]</t>
        </is>
      </c>
      <c r="G1053" s="4" t="inlineStr">
        <is>
          <t xml:space="preserve"> </t>
        </is>
      </c>
    </row>
    <row r="1054">
      <c r="A1054" s="4" t="inlineStr">
        <is>
          <t>Principal Amount</t>
        </is>
      </c>
      <c r="C1054" s="5" t="n">
        <v>10649</v>
      </c>
      <c r="D1054" s="4" t="inlineStr">
        <is>
          <t>[29]</t>
        </is>
      </c>
      <c r="E1054" s="5" t="n">
        <v>9575</v>
      </c>
      <c r="G1054" s="4" t="inlineStr">
        <is>
          <t xml:space="preserve"> </t>
        </is>
      </c>
    </row>
    <row r="1055">
      <c r="A1055" s="4" t="inlineStr">
        <is>
          <t>Amortized Cost</t>
        </is>
      </c>
      <c r="C1055" s="6" t="n">
        <v>9563</v>
      </c>
      <c r="D1055" s="4" t="inlineStr">
        <is>
          <t>[29]</t>
        </is>
      </c>
      <c r="E1055" s="6" t="n">
        <v>9563</v>
      </c>
      <c r="G1055" s="4" t="inlineStr">
        <is>
          <t xml:space="preserve"> </t>
        </is>
      </c>
    </row>
    <row r="1056">
      <c r="A1056" s="4" t="inlineStr">
        <is>
          <t>Fair Value</t>
        </is>
      </c>
      <c r="C1056" s="5" t="n">
        <v>6624</v>
      </c>
      <c r="D1056" s="4" t="inlineStr">
        <is>
          <t>[2],[29]</t>
        </is>
      </c>
      <c r="E1056" s="5" t="n">
        <v>9186</v>
      </c>
      <c r="F1056" s="4" t="inlineStr">
        <is>
          <t>[5]</t>
        </is>
      </c>
      <c r="G1056" s="4" t="inlineStr">
        <is>
          <t xml:space="preserve"> </t>
        </is>
      </c>
    </row>
    <row r="1057">
      <c r="A1057" s="4" t="inlineStr">
        <is>
          <t>Principal Amount</t>
        </is>
      </c>
      <c r="C1057" s="9" t="n">
        <v>0.038</v>
      </c>
      <c r="D1057" s="4" t="inlineStr">
        <is>
          <t>[29]</t>
        </is>
      </c>
      <c r="E1057" s="9" t="n">
        <v>0.057</v>
      </c>
      <c r="G1057" s="4" t="inlineStr">
        <is>
          <t xml:space="preserve"> </t>
        </is>
      </c>
    </row>
    <row r="1058">
      <c r="A1058" s="4" t="inlineStr">
        <is>
          <t>Investment, Identifier [Axis]: SSJA Bariatric Management LLC, First Lien Debt 2</t>
        </is>
      </c>
      <c r="C1058" s="4" t="inlineStr">
        <is>
          <t xml:space="preserve"> </t>
        </is>
      </c>
      <c r="E1058" s="4" t="inlineStr">
        <is>
          <t xml:space="preserve"> </t>
        </is>
      </c>
      <c r="G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row>
    <row r="1060">
      <c r="A1060" s="4" t="inlineStr">
        <is>
          <t>Interest Rate</t>
        </is>
      </c>
      <c r="C1060" s="9" t="n">
        <v>0.0973</v>
      </c>
      <c r="D1060" s="4" t="inlineStr">
        <is>
          <t>[23],[29]</t>
        </is>
      </c>
      <c r="E1060" s="9" t="n">
        <v>0.1075</v>
      </c>
      <c r="F1060" s="4" t="inlineStr">
        <is>
          <t>[24]</t>
        </is>
      </c>
      <c r="G1060" s="4" t="inlineStr">
        <is>
          <t xml:space="preserve"> </t>
        </is>
      </c>
    </row>
    <row r="1061">
      <c r="A1061" s="4" t="inlineStr">
        <is>
          <t>Spread Above Index</t>
        </is>
      </c>
      <c r="C1061" s="9" t="n">
        <v>0.0525</v>
      </c>
      <c r="D1061" s="4" t="inlineStr">
        <is>
          <t>[23],[29]</t>
        </is>
      </c>
      <c r="E1061" s="9" t="n">
        <v>0.0525</v>
      </c>
      <c r="F1061" s="4" t="inlineStr">
        <is>
          <t>[24]</t>
        </is>
      </c>
      <c r="G1061" s="4" t="inlineStr">
        <is>
          <t xml:space="preserve"> </t>
        </is>
      </c>
    </row>
    <row r="1062">
      <c r="A1062" s="4" t="inlineStr">
        <is>
          <t>Principal Amount</t>
        </is>
      </c>
      <c r="C1062" s="5" t="n">
        <v>1151</v>
      </c>
      <c r="D1062" s="4" t="inlineStr">
        <is>
          <t>[29]</t>
        </is>
      </c>
      <c r="E1062" s="5" t="n">
        <v>1035</v>
      </c>
      <c r="G1062" s="4" t="inlineStr">
        <is>
          <t xml:space="preserve"> </t>
        </is>
      </c>
    </row>
    <row r="1063">
      <c r="A1063" s="4" t="inlineStr">
        <is>
          <t>Amortized Cost</t>
        </is>
      </c>
      <c r="C1063" s="6" t="n">
        <v>1033</v>
      </c>
      <c r="D1063" s="4" t="inlineStr">
        <is>
          <t>[29]</t>
        </is>
      </c>
      <c r="E1063" s="6" t="n">
        <v>1033</v>
      </c>
      <c r="G1063" s="4" t="inlineStr">
        <is>
          <t xml:space="preserve"> </t>
        </is>
      </c>
    </row>
    <row r="1064">
      <c r="A1064" s="4" t="inlineStr">
        <is>
          <t>Fair Value</t>
        </is>
      </c>
      <c r="C1064" s="5" t="n">
        <v>716</v>
      </c>
      <c r="D1064" s="4" t="inlineStr">
        <is>
          <t>[2],[29]</t>
        </is>
      </c>
      <c r="E1064" s="5" t="n">
        <v>993</v>
      </c>
      <c r="F1064" s="4" t="inlineStr">
        <is>
          <t>[5]</t>
        </is>
      </c>
      <c r="G1064" s="4" t="inlineStr">
        <is>
          <t xml:space="preserve"> </t>
        </is>
      </c>
    </row>
    <row r="1065">
      <c r="A1065" s="4" t="inlineStr">
        <is>
          <t>Principal Amount</t>
        </is>
      </c>
      <c r="C1065" s="9" t="n">
        <v>0.004</v>
      </c>
      <c r="D1065" s="4" t="inlineStr">
        <is>
          <t>[29]</t>
        </is>
      </c>
      <c r="E1065" s="9" t="n">
        <v>0.006</v>
      </c>
      <c r="G1065" s="4" t="inlineStr">
        <is>
          <t xml:space="preserve"> </t>
        </is>
      </c>
    </row>
    <row r="1066">
      <c r="A1066" s="4" t="inlineStr">
        <is>
          <t>Investment, Identifier [Axis]: SSJA Bariatric Management LLC, First Lien Debt 3</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Interest Rate</t>
        </is>
      </c>
      <c r="C1068" s="9" t="n">
        <v>0.0973</v>
      </c>
      <c r="D1068" s="4" t="inlineStr">
        <is>
          <t>[23],[29]</t>
        </is>
      </c>
      <c r="E1068" s="9" t="n">
        <v>0.1075</v>
      </c>
      <c r="F1068" s="4" t="inlineStr">
        <is>
          <t>[24]</t>
        </is>
      </c>
      <c r="G1068" s="4" t="inlineStr">
        <is>
          <t xml:space="preserve"> </t>
        </is>
      </c>
    </row>
    <row r="1069">
      <c r="A1069" s="4" t="inlineStr">
        <is>
          <t>Spread Above Index</t>
        </is>
      </c>
      <c r="C1069" s="9" t="n">
        <v>0.0525</v>
      </c>
      <c r="D1069" s="4" t="inlineStr">
        <is>
          <t>[23],[29]</t>
        </is>
      </c>
      <c r="E1069" s="9" t="n">
        <v>0.0525</v>
      </c>
      <c r="F1069" s="4" t="inlineStr">
        <is>
          <t>[24]</t>
        </is>
      </c>
      <c r="G1069" s="4" t="inlineStr">
        <is>
          <t xml:space="preserve"> </t>
        </is>
      </c>
    </row>
    <row r="1070">
      <c r="A1070" s="4" t="inlineStr">
        <is>
          <t>Principal Amount</t>
        </is>
      </c>
      <c r="C1070" s="5" t="n">
        <v>2899</v>
      </c>
      <c r="D1070" s="4" t="inlineStr">
        <is>
          <t>[29]</t>
        </is>
      </c>
      <c r="E1070" s="5" t="n">
        <v>2607</v>
      </c>
      <c r="G1070" s="4" t="inlineStr">
        <is>
          <t xml:space="preserve"> </t>
        </is>
      </c>
    </row>
    <row r="1071">
      <c r="A1071" s="4" t="inlineStr">
        <is>
          <t>Amortized Cost</t>
        </is>
      </c>
      <c r="C1071" s="6" t="n">
        <v>2600</v>
      </c>
      <c r="D1071" s="4" t="inlineStr">
        <is>
          <t>[29]</t>
        </is>
      </c>
      <c r="E1071" s="6" t="n">
        <v>2600</v>
      </c>
      <c r="G1071" s="4" t="inlineStr">
        <is>
          <t xml:space="preserve"> </t>
        </is>
      </c>
    </row>
    <row r="1072">
      <c r="A1072" s="4" t="inlineStr">
        <is>
          <t>Fair Value</t>
        </is>
      </c>
      <c r="C1072" s="5" t="n">
        <v>1803</v>
      </c>
      <c r="D1072" s="4" t="inlineStr">
        <is>
          <t>[2],[29]</t>
        </is>
      </c>
      <c r="E1072" s="5" t="n">
        <v>2501</v>
      </c>
      <c r="F1072" s="4" t="inlineStr">
        <is>
          <t>[5]</t>
        </is>
      </c>
      <c r="G1072" s="4" t="inlineStr">
        <is>
          <t xml:space="preserve"> </t>
        </is>
      </c>
    </row>
    <row r="1073">
      <c r="A1073" s="4" t="inlineStr">
        <is>
          <t>Principal Amount</t>
        </is>
      </c>
      <c r="C1073" s="10" t="n">
        <v>0.01</v>
      </c>
      <c r="D1073" s="4" t="inlineStr">
        <is>
          <t>[29]</t>
        </is>
      </c>
      <c r="E1073" s="9" t="n">
        <v>0.015</v>
      </c>
      <c r="G1073" s="4" t="inlineStr">
        <is>
          <t xml:space="preserve"> </t>
        </is>
      </c>
    </row>
    <row r="1074">
      <c r="A1074" s="4" t="inlineStr">
        <is>
          <t>Investment, Identifier [Axis]: STS Operating, Inc., Second Lien Debt</t>
        </is>
      </c>
      <c r="C1074" s="4" t="inlineStr">
        <is>
          <t xml:space="preserve"> </t>
        </is>
      </c>
      <c r="E1074" s="4" t="inlineStr">
        <is>
          <t xml:space="preserve"> </t>
        </is>
      </c>
      <c r="G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row>
    <row r="1076">
      <c r="A1076" s="4" t="inlineStr">
        <is>
          <t>Interest Rate</t>
        </is>
      </c>
      <c r="B1076" s="4" t="inlineStr">
        <is>
          <t>[24]</t>
        </is>
      </c>
      <c r="C1076" s="4" t="inlineStr">
        <is>
          <t xml:space="preserve"> </t>
        </is>
      </c>
      <c r="E1076" s="9" t="n">
        <v>0.1346</v>
      </c>
      <c r="G1076" s="4" t="inlineStr">
        <is>
          <t xml:space="preserve"> </t>
        </is>
      </c>
    </row>
    <row r="1077">
      <c r="A1077" s="4" t="inlineStr">
        <is>
          <t>Spread Above Index</t>
        </is>
      </c>
      <c r="B1077" s="4" t="inlineStr">
        <is>
          <t>[24]</t>
        </is>
      </c>
      <c r="C1077" s="4" t="inlineStr">
        <is>
          <t xml:space="preserve"> </t>
        </is>
      </c>
      <c r="E1077" s="10" t="n">
        <v>0.08</v>
      </c>
      <c r="G1077" s="4" t="inlineStr">
        <is>
          <t xml:space="preserve"> </t>
        </is>
      </c>
    </row>
    <row r="1078">
      <c r="A1078" s="4" t="inlineStr">
        <is>
          <t>Principal Amount</t>
        </is>
      </c>
      <c r="C1078" s="4" t="inlineStr">
        <is>
          <t xml:space="preserve"> </t>
        </is>
      </c>
      <c r="E1078" s="5" t="n">
        <v>9073</v>
      </c>
      <c r="G1078" s="4" t="inlineStr">
        <is>
          <t xml:space="preserve"> </t>
        </is>
      </c>
    </row>
    <row r="1079">
      <c r="A1079" s="4" t="inlineStr">
        <is>
          <t>Amortized Cost</t>
        </is>
      </c>
      <c r="C1079" s="4" t="inlineStr">
        <is>
          <t xml:space="preserve"> </t>
        </is>
      </c>
      <c r="E1079" s="6" t="n">
        <v>9072</v>
      </c>
      <c r="G1079" s="4" t="inlineStr">
        <is>
          <t xml:space="preserve"> </t>
        </is>
      </c>
    </row>
    <row r="1080">
      <c r="A1080" s="4" t="inlineStr">
        <is>
          <t>Fair Value</t>
        </is>
      </c>
      <c r="B1080" s="4" t="inlineStr">
        <is>
          <t>[5]</t>
        </is>
      </c>
      <c r="C1080" s="4" t="inlineStr">
        <is>
          <t xml:space="preserve"> </t>
        </is>
      </c>
      <c r="E1080" s="5" t="n">
        <v>9073</v>
      </c>
      <c r="G1080" s="4" t="inlineStr">
        <is>
          <t xml:space="preserve"> </t>
        </is>
      </c>
    </row>
    <row r="1081">
      <c r="A1081" s="4" t="inlineStr">
        <is>
          <t>Principal Amount</t>
        </is>
      </c>
      <c r="C1081" s="4" t="inlineStr">
        <is>
          <t xml:space="preserve"> </t>
        </is>
      </c>
      <c r="E1081" s="9" t="n">
        <v>0.056</v>
      </c>
      <c r="G1081" s="4" t="inlineStr">
        <is>
          <t xml:space="preserve"> </t>
        </is>
      </c>
    </row>
    <row r="1082">
      <c r="A1082" s="4" t="inlineStr">
        <is>
          <t>Investment, Identifier [Axis]: Sentry Centers Holdings, LLC, Preferred Equity</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Principal Amount</t>
        </is>
      </c>
      <c r="B1084" s="4" t="inlineStr">
        <is>
          <t>[16],[28]</t>
        </is>
      </c>
      <c r="C1084" s="4" t="inlineStr">
        <is>
          <t xml:space="preserve"> </t>
        </is>
      </c>
      <c r="E1084" s="4" t="inlineStr">
        <is>
          <t xml:space="preserve"> </t>
        </is>
      </c>
      <c r="G1084" s="4" t="inlineStr">
        <is>
          <t xml:space="preserve"> </t>
        </is>
      </c>
    </row>
    <row r="1085">
      <c r="A1085" s="4" t="inlineStr">
        <is>
          <t>Amortized Cost</t>
        </is>
      </c>
      <c r="C1085" s="6" t="n">
        <v>160</v>
      </c>
      <c r="D1085" s="4" t="inlineStr">
        <is>
          <t>[16],[28]</t>
        </is>
      </c>
      <c r="E1085" s="5" t="n">
        <v>160</v>
      </c>
      <c r="F1085" s="4" t="inlineStr">
        <is>
          <t>[17],[30]</t>
        </is>
      </c>
      <c r="G1085" s="4" t="inlineStr">
        <is>
          <t xml:space="preserve"> </t>
        </is>
      </c>
    </row>
    <row r="1086">
      <c r="A1086" s="4" t="inlineStr">
        <is>
          <t>Fair Value</t>
        </is>
      </c>
      <c r="C1086" s="5" t="n">
        <v>1</v>
      </c>
      <c r="D1086" s="4" t="inlineStr">
        <is>
          <t>[2],[16],[28]</t>
        </is>
      </c>
      <c r="E1086" s="5" t="n">
        <v>77</v>
      </c>
      <c r="F1086" s="4" t="inlineStr">
        <is>
          <t>[5],[17],[30]</t>
        </is>
      </c>
      <c r="G1086" s="4" t="inlineStr">
        <is>
          <t xml:space="preserve"> </t>
        </is>
      </c>
    </row>
    <row r="1087">
      <c r="A1087" s="4" t="inlineStr">
        <is>
          <t>Principal Amount</t>
        </is>
      </c>
      <c r="C1087" s="10" t="n">
        <v>0</v>
      </c>
      <c r="D1087" s="4" t="inlineStr">
        <is>
          <t>[16],[28]</t>
        </is>
      </c>
      <c r="E1087" s="10" t="n">
        <v>0</v>
      </c>
      <c r="F1087" s="4" t="inlineStr">
        <is>
          <t>[17],[30]</t>
        </is>
      </c>
      <c r="G1087" s="4" t="inlineStr">
        <is>
          <t xml:space="preserve"> </t>
        </is>
      </c>
    </row>
    <row r="1088">
      <c r="A1088" s="4" t="inlineStr">
        <is>
          <t>Share of common stock owned (in shares)</t>
        </is>
      </c>
      <c r="C1088" s="6" t="n">
        <v>1603</v>
      </c>
      <c r="D1088" s="4" t="inlineStr">
        <is>
          <t>[16],[28]</t>
        </is>
      </c>
      <c r="E1088" s="6" t="n">
        <v>1603</v>
      </c>
      <c r="F1088" s="4" t="inlineStr">
        <is>
          <t>[17],[30]</t>
        </is>
      </c>
      <c r="G1088" s="4" t="inlineStr">
        <is>
          <t xml:space="preserve"> </t>
        </is>
      </c>
    </row>
    <row r="1089">
      <c r="A1089" s="4" t="inlineStr">
        <is>
          <t>Investment, Identifier [Axis]: Signal Parent, Inc., First Lien Debt</t>
        </is>
      </c>
      <c r="C1089" s="4" t="inlineStr">
        <is>
          <t xml:space="preserve"> </t>
        </is>
      </c>
      <c r="E1089" s="4" t="inlineStr">
        <is>
          <t xml:space="preserve"> </t>
        </is>
      </c>
      <c r="G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row>
    <row r="1091">
      <c r="A1091" s="4" t="inlineStr">
        <is>
          <t>Interest Rate</t>
        </is>
      </c>
      <c r="C1091" s="9" t="n">
        <v>0.0796</v>
      </c>
      <c r="D1091" s="4" t="inlineStr">
        <is>
          <t>[6],[15],[23]</t>
        </is>
      </c>
      <c r="E1091" s="9" t="n">
        <v>0.0896</v>
      </c>
      <c r="F1091" s="4" t="inlineStr">
        <is>
          <t>[7],[24],[25]</t>
        </is>
      </c>
      <c r="G1091" s="4" t="inlineStr">
        <is>
          <t xml:space="preserve"> </t>
        </is>
      </c>
    </row>
    <row r="1092">
      <c r="A1092" s="4" t="inlineStr">
        <is>
          <t>Spread Above Index</t>
        </is>
      </c>
      <c r="C1092" s="9" t="n">
        <v>0.035</v>
      </c>
      <c r="D1092" s="4" t="inlineStr">
        <is>
          <t>[6],[15],[23]</t>
        </is>
      </c>
      <c r="E1092" s="9" t="n">
        <v>0.035</v>
      </c>
      <c r="F1092" s="4" t="inlineStr">
        <is>
          <t>[7],[24],[25]</t>
        </is>
      </c>
      <c r="G1092" s="4" t="inlineStr">
        <is>
          <t xml:space="preserve"> </t>
        </is>
      </c>
    </row>
    <row r="1093">
      <c r="A1093" s="4" t="inlineStr">
        <is>
          <t>Principal Amount</t>
        </is>
      </c>
      <c r="C1093" s="5" t="n">
        <v>1785</v>
      </c>
      <c r="D1093" s="4" t="inlineStr">
        <is>
          <t>[6],[15]</t>
        </is>
      </c>
      <c r="E1093" s="5" t="n">
        <v>1803</v>
      </c>
      <c r="F1093" s="4" t="inlineStr">
        <is>
          <t>[7],[25]</t>
        </is>
      </c>
      <c r="G1093" s="4" t="inlineStr">
        <is>
          <t xml:space="preserve"> </t>
        </is>
      </c>
    </row>
    <row r="1094">
      <c r="A1094" s="4" t="inlineStr">
        <is>
          <t>Amortized Cost</t>
        </is>
      </c>
      <c r="C1094" s="6" t="n">
        <v>1776</v>
      </c>
      <c r="D1094" s="4" t="inlineStr">
        <is>
          <t>[6],[15]</t>
        </is>
      </c>
      <c r="E1094" s="6" t="n">
        <v>1791</v>
      </c>
      <c r="F1094" s="4" t="inlineStr">
        <is>
          <t>[7],[25]</t>
        </is>
      </c>
      <c r="G1094" s="4" t="inlineStr">
        <is>
          <t xml:space="preserve"> </t>
        </is>
      </c>
    </row>
    <row r="1095">
      <c r="A1095" s="4" t="inlineStr">
        <is>
          <t>Fair Value</t>
        </is>
      </c>
      <c r="C1095" s="5" t="n">
        <v>1605</v>
      </c>
      <c r="D1095" s="4" t="inlineStr">
        <is>
          <t>[2],[6],[15]</t>
        </is>
      </c>
      <c r="E1095" s="5" t="n">
        <v>1616</v>
      </c>
      <c r="F1095" s="4" t="inlineStr">
        <is>
          <t>[5],[7],[25]</t>
        </is>
      </c>
      <c r="G1095" s="4" t="inlineStr">
        <is>
          <t xml:space="preserve"> </t>
        </is>
      </c>
    </row>
    <row r="1096">
      <c r="A1096" s="4" t="inlineStr">
        <is>
          <t>Principal Amount</t>
        </is>
      </c>
      <c r="C1096" s="9" t="n">
        <v>0.008999999999999999</v>
      </c>
      <c r="D1096" s="4" t="inlineStr">
        <is>
          <t>[6],[15]</t>
        </is>
      </c>
      <c r="E1096" s="10" t="n">
        <v>0.01</v>
      </c>
      <c r="F1096" s="4" t="inlineStr">
        <is>
          <t>[7],[25]</t>
        </is>
      </c>
      <c r="G1096" s="4" t="inlineStr">
        <is>
          <t xml:space="preserve"> </t>
        </is>
      </c>
    </row>
    <row r="1097">
      <c r="A1097" s="4" t="inlineStr">
        <is>
          <t>Investment, Identifier [Axis]: Spear Education Holdings, LLC, First Lien Debt</t>
        </is>
      </c>
      <c r="C1097" s="4" t="inlineStr">
        <is>
          <t xml:space="preserve"> </t>
        </is>
      </c>
      <c r="E1097" s="4" t="inlineStr">
        <is>
          <t xml:space="preserve"> </t>
        </is>
      </c>
      <c r="G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row>
    <row r="1099">
      <c r="A1099" s="4" t="inlineStr">
        <is>
          <t>Interest Rate</t>
        </is>
      </c>
      <c r="B1099" s="4" t="inlineStr">
        <is>
          <t>[7],[24]</t>
        </is>
      </c>
      <c r="C1099" s="4" t="inlineStr">
        <is>
          <t xml:space="preserve"> </t>
        </is>
      </c>
      <c r="E1099" s="10" t="n">
        <v>0.13</v>
      </c>
      <c r="G1099" s="4" t="inlineStr">
        <is>
          <t xml:space="preserve"> </t>
        </is>
      </c>
    </row>
    <row r="1100">
      <c r="A1100" s="4" t="inlineStr">
        <is>
          <t>Spread Above Index</t>
        </is>
      </c>
      <c r="B1100" s="4" t="inlineStr">
        <is>
          <t>[7],[24]</t>
        </is>
      </c>
      <c r="C1100" s="4" t="inlineStr">
        <is>
          <t xml:space="preserve"> </t>
        </is>
      </c>
      <c r="E1100" s="9" t="n">
        <v>0.075</v>
      </c>
      <c r="G1100" s="4" t="inlineStr">
        <is>
          <t xml:space="preserve"> </t>
        </is>
      </c>
    </row>
    <row r="1101">
      <c r="A1101" s="4" t="inlineStr">
        <is>
          <t>Principal Amount</t>
        </is>
      </c>
      <c r="B1101" s="4" t="inlineStr">
        <is>
          <t>[7]</t>
        </is>
      </c>
      <c r="C1101" s="4" t="inlineStr">
        <is>
          <t xml:space="preserve"> </t>
        </is>
      </c>
      <c r="E1101" s="5" t="n">
        <v>1485</v>
      </c>
      <c r="G1101" s="4" t="inlineStr">
        <is>
          <t xml:space="preserve"> </t>
        </is>
      </c>
    </row>
    <row r="1102">
      <c r="A1102" s="4" t="inlineStr">
        <is>
          <t>Amortized Cost</t>
        </is>
      </c>
      <c r="B1102" s="4" t="inlineStr">
        <is>
          <t>[7]</t>
        </is>
      </c>
      <c r="C1102" s="4" t="inlineStr">
        <is>
          <t xml:space="preserve"> </t>
        </is>
      </c>
      <c r="E1102" s="6" t="n">
        <v>1455</v>
      </c>
      <c r="G1102" s="4" t="inlineStr">
        <is>
          <t xml:space="preserve"> </t>
        </is>
      </c>
    </row>
    <row r="1103">
      <c r="A1103" s="4" t="inlineStr">
        <is>
          <t>Fair Value</t>
        </is>
      </c>
      <c r="B1103" s="4" t="inlineStr">
        <is>
          <t>[5],[7]</t>
        </is>
      </c>
      <c r="C1103" s="4" t="inlineStr">
        <is>
          <t xml:space="preserve"> </t>
        </is>
      </c>
      <c r="E1103" s="5" t="n">
        <v>1484</v>
      </c>
      <c r="G1103" s="4" t="inlineStr">
        <is>
          <t xml:space="preserve"> </t>
        </is>
      </c>
    </row>
    <row r="1104">
      <c r="A1104" s="4" t="inlineStr">
        <is>
          <t>Principal Amount</t>
        </is>
      </c>
      <c r="B1104" s="4" t="inlineStr">
        <is>
          <t>[7]</t>
        </is>
      </c>
      <c r="C1104" s="4" t="inlineStr">
        <is>
          <t xml:space="preserve"> </t>
        </is>
      </c>
      <c r="E1104" s="9" t="n">
        <v>0.008999999999999999</v>
      </c>
      <c r="G1104" s="4" t="inlineStr">
        <is>
          <t xml:space="preserve"> </t>
        </is>
      </c>
    </row>
    <row r="1105">
      <c r="A1105" s="4" t="inlineStr">
        <is>
          <t>Investment, Identifier [Axis]: Staples, Inc., First Lien Debt</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Interest Rate</t>
        </is>
      </c>
      <c r="C1107" s="9" t="n">
        <v>0.1018</v>
      </c>
      <c r="D1107" s="4" t="inlineStr">
        <is>
          <t>[6],[15],[23]</t>
        </is>
      </c>
      <c r="E1107" s="9" t="n">
        <v>0.1046</v>
      </c>
      <c r="F1107" s="4" t="inlineStr">
        <is>
          <t>[4],[7],[24],[25]</t>
        </is>
      </c>
      <c r="G1107" s="4" t="inlineStr">
        <is>
          <t xml:space="preserve"> </t>
        </is>
      </c>
    </row>
    <row r="1108">
      <c r="A1108" s="4" t="inlineStr">
        <is>
          <t>Spread Above Index</t>
        </is>
      </c>
      <c r="C1108" s="9" t="n">
        <v>0.0575</v>
      </c>
      <c r="D1108" s="4" t="inlineStr">
        <is>
          <t>[6],[15],[23]</t>
        </is>
      </c>
      <c r="E1108" s="10" t="n">
        <v>0.05</v>
      </c>
      <c r="F1108" s="4" t="inlineStr">
        <is>
          <t>[4],[7],[24],[25]</t>
        </is>
      </c>
      <c r="G1108" s="4" t="inlineStr">
        <is>
          <t xml:space="preserve"> </t>
        </is>
      </c>
    </row>
    <row r="1109">
      <c r="A1109" s="4" t="inlineStr">
        <is>
          <t>Principal Amount</t>
        </is>
      </c>
      <c r="C1109" s="5" t="n">
        <v>2565</v>
      </c>
      <c r="D1109" s="4" t="inlineStr">
        <is>
          <t>[6],[15]</t>
        </is>
      </c>
      <c r="E1109" s="5" t="n">
        <v>2870</v>
      </c>
      <c r="F1109" s="4" t="inlineStr">
        <is>
          <t>[4],[7],[25]</t>
        </is>
      </c>
      <c r="G1109" s="4" t="inlineStr">
        <is>
          <t xml:space="preserve"> </t>
        </is>
      </c>
    </row>
    <row r="1110">
      <c r="A1110" s="4" t="inlineStr">
        <is>
          <t>Amortized Cost</t>
        </is>
      </c>
      <c r="C1110" s="6" t="n">
        <v>2473</v>
      </c>
      <c r="D1110" s="4" t="inlineStr">
        <is>
          <t>[6],[15]</t>
        </is>
      </c>
      <c r="E1110" s="6" t="n">
        <v>2841</v>
      </c>
      <c r="F1110" s="4" t="inlineStr">
        <is>
          <t>[4],[7],[25]</t>
        </is>
      </c>
      <c r="G1110" s="4" t="inlineStr">
        <is>
          <t xml:space="preserve"> </t>
        </is>
      </c>
    </row>
    <row r="1111">
      <c r="A1111" s="4" t="inlineStr">
        <is>
          <t>Fair Value</t>
        </is>
      </c>
      <c r="C1111" s="5" t="n">
        <v>2458</v>
      </c>
      <c r="D1111" s="4" t="inlineStr">
        <is>
          <t>[2],[6],[15]</t>
        </is>
      </c>
      <c r="E1111" s="5" t="n">
        <v>2728</v>
      </c>
      <c r="F1111" s="4" t="inlineStr">
        <is>
          <t>[4],[5],[7],[25]</t>
        </is>
      </c>
      <c r="G1111" s="4" t="inlineStr">
        <is>
          <t xml:space="preserve"> </t>
        </is>
      </c>
    </row>
    <row r="1112">
      <c r="A1112" s="4" t="inlineStr">
        <is>
          <t>Principal Amount</t>
        </is>
      </c>
      <c r="C1112" s="9" t="n">
        <v>0.014</v>
      </c>
      <c r="D1112" s="4" t="inlineStr">
        <is>
          <t>[6],[15]</t>
        </is>
      </c>
      <c r="E1112" s="9" t="n">
        <v>0.017</v>
      </c>
      <c r="F1112" s="4" t="inlineStr">
        <is>
          <t>[4],[7],[25]</t>
        </is>
      </c>
      <c r="G1112" s="4" t="inlineStr">
        <is>
          <t xml:space="preserve"> </t>
        </is>
      </c>
    </row>
    <row r="1113">
      <c r="A1113" s="4" t="inlineStr">
        <is>
          <t>Investment, Identifier [Axis]: THL Credit Wind River 2019‐3 CLO Ltd., Subordinated Notes</t>
        </is>
      </c>
      <c r="C1113" s="4" t="inlineStr">
        <is>
          <t xml:space="preserve"> </t>
        </is>
      </c>
      <c r="E1113" s="4" t="inlineStr">
        <is>
          <t xml:space="preserve"> </t>
        </is>
      </c>
      <c r="G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row>
    <row r="1115">
      <c r="A1115" s="4" t="inlineStr">
        <is>
          <t>Interest Rate</t>
        </is>
      </c>
      <c r="C1115" s="10" t="n">
        <v>0</v>
      </c>
      <c r="D1115" s="4" t="inlineStr">
        <is>
          <t>[23],[26],[27],[34]</t>
        </is>
      </c>
      <c r="E1115" s="9" t="n">
        <v>0.1059</v>
      </c>
      <c r="F1115" s="4" t="inlineStr">
        <is>
          <t>[21],[22],[24]</t>
        </is>
      </c>
      <c r="G1115" s="4" t="inlineStr">
        <is>
          <t xml:space="preserve"> </t>
        </is>
      </c>
    </row>
    <row r="1116">
      <c r="A1116" s="4" t="inlineStr">
        <is>
          <t>Principal Amount</t>
        </is>
      </c>
      <c r="C1116" s="5" t="n">
        <v>7000</v>
      </c>
      <c r="D1116" s="4" t="inlineStr">
        <is>
          <t>[26],[27],[34]</t>
        </is>
      </c>
      <c r="E1116" s="5" t="n">
        <v>7000</v>
      </c>
      <c r="F1116" s="4" t="inlineStr">
        <is>
          <t>[21],[22]</t>
        </is>
      </c>
      <c r="G1116" s="4" t="inlineStr">
        <is>
          <t xml:space="preserve"> </t>
        </is>
      </c>
    </row>
    <row r="1117">
      <c r="A1117" s="4" t="inlineStr">
        <is>
          <t>Amortized Cost</t>
        </is>
      </c>
      <c r="C1117" s="6" t="n">
        <v>3923</v>
      </c>
      <c r="D1117" s="4" t="inlineStr">
        <is>
          <t>[26],[27],[34]</t>
        </is>
      </c>
      <c r="E1117" s="6" t="n">
        <v>4883</v>
      </c>
      <c r="F1117" s="4" t="inlineStr">
        <is>
          <t>[21],[22]</t>
        </is>
      </c>
      <c r="G1117" s="4" t="inlineStr">
        <is>
          <t xml:space="preserve"> </t>
        </is>
      </c>
    </row>
    <row r="1118">
      <c r="A1118" s="4" t="inlineStr">
        <is>
          <t>Fair Value</t>
        </is>
      </c>
      <c r="C1118" s="5" t="n">
        <v>1618</v>
      </c>
      <c r="D1118" s="4" t="inlineStr">
        <is>
          <t>[2],[26],[27],[34]</t>
        </is>
      </c>
      <c r="E1118" s="5" t="n">
        <v>2941</v>
      </c>
      <c r="F1118" s="4" t="inlineStr">
        <is>
          <t>[5],[21],[22]</t>
        </is>
      </c>
      <c r="G1118" s="4" t="inlineStr">
        <is>
          <t xml:space="preserve"> </t>
        </is>
      </c>
    </row>
    <row r="1119">
      <c r="A1119" s="4" t="inlineStr">
        <is>
          <t>Principal Amount</t>
        </is>
      </c>
      <c r="C1119" s="9" t="n">
        <v>0.008999999999999999</v>
      </c>
      <c r="D1119" s="4" t="inlineStr">
        <is>
          <t>[26],[27],[34]</t>
        </is>
      </c>
      <c r="E1119" s="9" t="n">
        <v>0.018</v>
      </c>
      <c r="F1119" s="4" t="inlineStr">
        <is>
          <t>[21],[22]</t>
        </is>
      </c>
      <c r="G1119" s="4" t="inlineStr">
        <is>
          <t xml:space="preserve"> </t>
        </is>
      </c>
    </row>
    <row r="1120">
      <c r="A1120" s="4" t="inlineStr">
        <is>
          <t>Investment, Identifier [Axis]: TRS Services, Inc., Common Equity</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Fair Value</t>
        </is>
      </c>
      <c r="C1122" s="5" t="n">
        <v>0</v>
      </c>
      <c r="E1122" s="5" t="n">
        <v>1285</v>
      </c>
      <c r="G1122" s="6" t="n">
        <v>0</v>
      </c>
    </row>
    <row r="1123">
      <c r="A1123" s="4" t="inlineStr">
        <is>
          <t>Investment, Identifier [Axis]: TRS Services, Inc., Preferred Equity</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Fair Value</t>
        </is>
      </c>
      <c r="C1125" s="6" t="n">
        <v>0</v>
      </c>
      <c r="E1125" s="6" t="n">
        <v>2507</v>
      </c>
      <c r="G1125" s="6" t="n">
        <v>1890</v>
      </c>
    </row>
    <row r="1126">
      <c r="A1126" s="4" t="inlineStr">
        <is>
          <t>Investment, Identifier [Axis]: TRS Services, LLC, Common Equity</t>
        </is>
      </c>
      <c r="C1126" s="4" t="inlineStr">
        <is>
          <t xml:space="preserve"> </t>
        </is>
      </c>
      <c r="E1126" s="4" t="inlineStr">
        <is>
          <t xml:space="preserve"> </t>
        </is>
      </c>
      <c r="G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row>
    <row r="1128">
      <c r="A1128" s="4" t="inlineStr">
        <is>
          <t>Amortized Cost</t>
        </is>
      </c>
      <c r="B1128" s="4" t="inlineStr">
        <is>
          <t>[17]</t>
        </is>
      </c>
      <c r="C1128" s="4" t="inlineStr">
        <is>
          <t xml:space="preserve"> </t>
        </is>
      </c>
      <c r="E1128" s="6" t="n">
        <v>572</v>
      </c>
      <c r="G1128" s="4" t="inlineStr">
        <is>
          <t xml:space="preserve"> </t>
        </is>
      </c>
    </row>
    <row r="1129">
      <c r="A1129" s="4" t="inlineStr">
        <is>
          <t>Fair Value</t>
        </is>
      </c>
      <c r="B1129" s="4" t="inlineStr">
        <is>
          <t>[2],[17]</t>
        </is>
      </c>
      <c r="C1129" s="4" t="inlineStr">
        <is>
          <t xml:space="preserve"> </t>
        </is>
      </c>
      <c r="E1129" s="5" t="n">
        <v>1285</v>
      </c>
      <c r="G1129" s="4" t="inlineStr">
        <is>
          <t xml:space="preserve"> </t>
        </is>
      </c>
    </row>
    <row r="1130">
      <c r="A1130" s="4" t="inlineStr">
        <is>
          <t>Principal Amount</t>
        </is>
      </c>
      <c r="B1130" s="4" t="inlineStr">
        <is>
          <t>[17]</t>
        </is>
      </c>
      <c r="C1130" s="4" t="inlineStr">
        <is>
          <t xml:space="preserve"> </t>
        </is>
      </c>
      <c r="E1130" s="9" t="n">
        <v>0.008</v>
      </c>
      <c r="G1130" s="4" t="inlineStr">
        <is>
          <t xml:space="preserve"> </t>
        </is>
      </c>
    </row>
    <row r="1131">
      <c r="A1131" s="4" t="inlineStr">
        <is>
          <t>Share of common stock owned (in shares)</t>
        </is>
      </c>
      <c r="B1131" s="4" t="inlineStr">
        <is>
          <t>[17]</t>
        </is>
      </c>
      <c r="C1131" s="4" t="inlineStr">
        <is>
          <t xml:space="preserve"> </t>
        </is>
      </c>
      <c r="E1131" s="6" t="n">
        <v>3000000</v>
      </c>
      <c r="G1131" s="4" t="inlineStr">
        <is>
          <t xml:space="preserve"> </t>
        </is>
      </c>
    </row>
    <row r="1132">
      <c r="A1132" s="4" t="inlineStr">
        <is>
          <t>Investment, Identifier [Axis]: TRS Services, LLC, Preferred Equity</t>
        </is>
      </c>
      <c r="C1132" s="4" t="inlineStr">
        <is>
          <t xml:space="preserve"> </t>
        </is>
      </c>
      <c r="E1132" s="4" t="inlineStr">
        <is>
          <t xml:space="preserve"> </t>
        </is>
      </c>
      <c r="G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row>
    <row r="1134">
      <c r="A1134" s="4" t="inlineStr">
        <is>
          <t>Interest Rate, PIK</t>
        </is>
      </c>
      <c r="C1134" s="4" t="inlineStr">
        <is>
          <t xml:space="preserve"> </t>
        </is>
      </c>
      <c r="E1134" s="10" t="n">
        <v>0.11</v>
      </c>
      <c r="G1134" s="4" t="inlineStr">
        <is>
          <t xml:space="preserve"> </t>
        </is>
      </c>
    </row>
    <row r="1135">
      <c r="A1135" s="4" t="inlineStr">
        <is>
          <t>Amortized Cost</t>
        </is>
      </c>
      <c r="C1135" s="4" t="inlineStr">
        <is>
          <t xml:space="preserve"> </t>
        </is>
      </c>
      <c r="E1135" s="5" t="n">
        <v>97</v>
      </c>
      <c r="G1135" s="4" t="inlineStr">
        <is>
          <t xml:space="preserve"> </t>
        </is>
      </c>
    </row>
    <row r="1136">
      <c r="A1136" s="4" t="inlineStr">
        <is>
          <t>Fair Value</t>
        </is>
      </c>
      <c r="B1136" s="4" t="inlineStr">
        <is>
          <t>[2]</t>
        </is>
      </c>
      <c r="C1136" s="4" t="inlineStr">
        <is>
          <t xml:space="preserve"> </t>
        </is>
      </c>
      <c r="E1136" s="5" t="n">
        <v>2507</v>
      </c>
      <c r="G1136" s="4" t="inlineStr">
        <is>
          <t xml:space="preserve"> </t>
        </is>
      </c>
    </row>
    <row r="1137">
      <c r="A1137" s="4" t="inlineStr">
        <is>
          <t>Principal Amount</t>
        </is>
      </c>
      <c r="C1137" s="4" t="inlineStr">
        <is>
          <t xml:space="preserve"> </t>
        </is>
      </c>
      <c r="E1137" s="9" t="n">
        <v>0.015</v>
      </c>
      <c r="G1137" s="4" t="inlineStr">
        <is>
          <t xml:space="preserve"> </t>
        </is>
      </c>
    </row>
    <row r="1138">
      <c r="A1138" s="4" t="inlineStr">
        <is>
          <t>Share of common stock owned (in shares)</t>
        </is>
      </c>
      <c r="C1138" s="4" t="inlineStr">
        <is>
          <t xml:space="preserve"> </t>
        </is>
      </c>
      <c r="E1138" s="6" t="n">
        <v>1937191</v>
      </c>
      <c r="G1138" s="4" t="inlineStr">
        <is>
          <t xml:space="preserve"> </t>
        </is>
      </c>
    </row>
    <row r="1139">
      <c r="A1139" s="4" t="inlineStr">
        <is>
          <t>Investment, Identifier [Axis]: TalentSmart Holdings, LLC, Common Equity</t>
        </is>
      </c>
      <c r="C1139" s="4" t="inlineStr">
        <is>
          <t xml:space="preserve"> </t>
        </is>
      </c>
      <c r="E1139" s="4" t="inlineStr">
        <is>
          <t xml:space="preserve"> </t>
        </is>
      </c>
      <c r="G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row>
    <row r="1141">
      <c r="A1141" s="4" t="inlineStr">
        <is>
          <t>Amortized Cost</t>
        </is>
      </c>
      <c r="C1141" s="6" t="n">
        <v>1595</v>
      </c>
      <c r="D1141" s="4" t="inlineStr">
        <is>
          <t>[12],[16],[28]</t>
        </is>
      </c>
      <c r="E1141" s="5" t="n">
        <v>1595</v>
      </c>
      <c r="F1141" s="4" t="inlineStr">
        <is>
          <t>[13],[17],[30]</t>
        </is>
      </c>
      <c r="G1141" s="4" t="inlineStr">
        <is>
          <t xml:space="preserve"> </t>
        </is>
      </c>
    </row>
    <row r="1142">
      <c r="A1142" s="4" t="inlineStr">
        <is>
          <t>Fair Value</t>
        </is>
      </c>
      <c r="C1142" s="5" t="n">
        <v>1604</v>
      </c>
      <c r="D1142" s="4" t="inlineStr">
        <is>
          <t>[2],[12],[16],[28]</t>
        </is>
      </c>
      <c r="E1142" s="5" t="n">
        <v>1136</v>
      </c>
      <c r="F1142" s="4" t="inlineStr">
        <is>
          <t>[2],[13],[17],[30]</t>
        </is>
      </c>
      <c r="G1142" s="5" t="n">
        <v>953</v>
      </c>
    </row>
    <row r="1143">
      <c r="A1143" s="4" t="inlineStr">
        <is>
          <t>Principal Amount</t>
        </is>
      </c>
      <c r="C1143" s="9" t="n">
        <v>0.008999999999999999</v>
      </c>
      <c r="D1143" s="4" t="inlineStr">
        <is>
          <t>[12],[16],[28]</t>
        </is>
      </c>
      <c r="E1143" s="9" t="n">
        <v>0.007</v>
      </c>
      <c r="F1143" s="4" t="inlineStr">
        <is>
          <t>[13],[17],[30]</t>
        </is>
      </c>
      <c r="G1143" s="4" t="inlineStr">
        <is>
          <t xml:space="preserve"> </t>
        </is>
      </c>
    </row>
    <row r="1144">
      <c r="A1144" s="4" t="inlineStr">
        <is>
          <t>Share of common stock owned (in shares)</t>
        </is>
      </c>
      <c r="C1144" s="6" t="n">
        <v>1595238</v>
      </c>
      <c r="D1144" s="4" t="inlineStr">
        <is>
          <t>[12],[16],[28]</t>
        </is>
      </c>
      <c r="E1144" s="6" t="n">
        <v>1595238</v>
      </c>
      <c r="F1144" s="4" t="inlineStr">
        <is>
          <t>[13],[17],[30]</t>
        </is>
      </c>
      <c r="G1144" s="4" t="inlineStr">
        <is>
          <t xml:space="preserve"> </t>
        </is>
      </c>
    </row>
    <row r="1145">
      <c r="A1145" s="4" t="inlineStr">
        <is>
          <t>Investment, Identifier [Axis]: Tolemar Acquisition, INC., First Lien Debt</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Interest Rate</t>
        </is>
      </c>
      <c r="C1147" s="9" t="n">
        <v>0.1046</v>
      </c>
      <c r="E1147" s="9" t="n">
        <v>0.1175</v>
      </c>
      <c r="F1147" s="4" t="inlineStr">
        <is>
          <t>[7],[24]</t>
        </is>
      </c>
      <c r="G1147" s="4" t="inlineStr">
        <is>
          <t xml:space="preserve"> </t>
        </is>
      </c>
    </row>
    <row r="1148">
      <c r="A1148" s="4" t="inlineStr">
        <is>
          <t>Interest Rate, PIK</t>
        </is>
      </c>
      <c r="C1148" s="10" t="n">
        <v>0.01</v>
      </c>
      <c r="E1148" s="4" t="inlineStr">
        <is>
          <t xml:space="preserve"> </t>
        </is>
      </c>
      <c r="G1148" s="4" t="inlineStr">
        <is>
          <t xml:space="preserve"> </t>
        </is>
      </c>
    </row>
    <row r="1149">
      <c r="A1149" s="4" t="inlineStr">
        <is>
          <t>Spread Above Index</t>
        </is>
      </c>
      <c r="C1149" s="10" t="n">
        <v>0.06</v>
      </c>
      <c r="D1149" s="4" t="inlineStr">
        <is>
          <t>[6],[23]</t>
        </is>
      </c>
      <c r="E1149" s="10" t="n">
        <v>0.06</v>
      </c>
      <c r="F1149" s="4" t="inlineStr">
        <is>
          <t>[7],[24]</t>
        </is>
      </c>
      <c r="G1149" s="4" t="inlineStr">
        <is>
          <t xml:space="preserve"> </t>
        </is>
      </c>
    </row>
    <row r="1150">
      <c r="A1150" s="4" t="inlineStr">
        <is>
          <t>Principal Amount</t>
        </is>
      </c>
      <c r="C1150" s="5" t="n">
        <v>15302</v>
      </c>
      <c r="D1150" s="4" t="inlineStr">
        <is>
          <t>[6]</t>
        </is>
      </c>
      <c r="E1150" s="5" t="n">
        <v>15347</v>
      </c>
      <c r="F1150" s="4" t="inlineStr">
        <is>
          <t>[7]</t>
        </is>
      </c>
      <c r="G1150" s="4" t="inlineStr">
        <is>
          <t xml:space="preserve"> </t>
        </is>
      </c>
    </row>
    <row r="1151">
      <c r="A1151" s="4" t="inlineStr">
        <is>
          <t>Amortized Cost</t>
        </is>
      </c>
      <c r="C1151" s="6" t="n">
        <v>15248</v>
      </c>
      <c r="D1151" s="4" t="inlineStr">
        <is>
          <t>[6]</t>
        </is>
      </c>
      <c r="E1151" s="6" t="n">
        <v>15304</v>
      </c>
      <c r="F1151" s="4" t="inlineStr">
        <is>
          <t>[7]</t>
        </is>
      </c>
      <c r="G1151" s="4" t="inlineStr">
        <is>
          <t xml:space="preserve"> </t>
        </is>
      </c>
    </row>
    <row r="1152">
      <c r="A1152" s="4" t="inlineStr">
        <is>
          <t>Fair Value</t>
        </is>
      </c>
      <c r="C1152" s="5" t="n">
        <v>14460</v>
      </c>
      <c r="D1152" s="4" t="inlineStr">
        <is>
          <t>[2],[6]</t>
        </is>
      </c>
      <c r="E1152" s="5" t="n">
        <v>14334</v>
      </c>
      <c r="F1152" s="4" t="inlineStr">
        <is>
          <t>[5],[7]</t>
        </is>
      </c>
      <c r="G1152" s="4" t="inlineStr">
        <is>
          <t xml:space="preserve"> </t>
        </is>
      </c>
    </row>
    <row r="1153">
      <c r="A1153" s="4" t="inlineStr">
        <is>
          <t>Principal Amount</t>
        </is>
      </c>
      <c r="C1153" s="9" t="n">
        <v>0.08400000000000001</v>
      </c>
      <c r="D1153" s="4" t="inlineStr">
        <is>
          <t>[6]</t>
        </is>
      </c>
      <c r="E1153" s="9" t="n">
        <v>0.08799999999999999</v>
      </c>
      <c r="F1153" s="4" t="inlineStr">
        <is>
          <t>[7]</t>
        </is>
      </c>
      <c r="G1153" s="4" t="inlineStr">
        <is>
          <t xml:space="preserve"> </t>
        </is>
      </c>
    </row>
    <row r="1154">
      <c r="A1154" s="4" t="inlineStr">
        <is>
          <t>Investment, Identifier [Axis]: Tolemar Acquisition, INC., First Lien Debt (Revolver)</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Interest Rate</t>
        </is>
      </c>
      <c r="C1156" s="9" t="n">
        <v>0.1055</v>
      </c>
      <c r="D1156" s="4" t="inlineStr">
        <is>
          <t>[23],[31]</t>
        </is>
      </c>
      <c r="E1156" s="9" t="n">
        <v>0.1175</v>
      </c>
      <c r="F1156" s="4" t="inlineStr">
        <is>
          <t>[10],[24]</t>
        </is>
      </c>
      <c r="G1156" s="4" t="inlineStr">
        <is>
          <t xml:space="preserve"> </t>
        </is>
      </c>
    </row>
    <row r="1157">
      <c r="A1157" s="4" t="inlineStr">
        <is>
          <t>Spread Above Index</t>
        </is>
      </c>
      <c r="C1157" s="10" t="n">
        <v>0.06</v>
      </c>
      <c r="D1157" s="4" t="inlineStr">
        <is>
          <t>[23],[31]</t>
        </is>
      </c>
      <c r="E1157" s="10" t="n">
        <v>0.06</v>
      </c>
      <c r="F1157" s="4" t="inlineStr">
        <is>
          <t>[10],[24]</t>
        </is>
      </c>
      <c r="G1157" s="4" t="inlineStr">
        <is>
          <t xml:space="preserve"> </t>
        </is>
      </c>
    </row>
    <row r="1158">
      <c r="A1158" s="4" t="inlineStr">
        <is>
          <t>Principal Amount</t>
        </is>
      </c>
      <c r="C1158" s="5" t="n">
        <v>1029</v>
      </c>
      <c r="D1158" s="4" t="inlineStr">
        <is>
          <t>[31]</t>
        </is>
      </c>
      <c r="E1158" s="5" t="n">
        <v>592</v>
      </c>
      <c r="F1158" s="4" t="inlineStr">
        <is>
          <t>[10]</t>
        </is>
      </c>
      <c r="G1158" s="4" t="inlineStr">
        <is>
          <t xml:space="preserve"> </t>
        </is>
      </c>
    </row>
    <row r="1159">
      <c r="A1159" s="4" t="inlineStr">
        <is>
          <t>Amortized Cost</t>
        </is>
      </c>
      <c r="C1159" s="6" t="n">
        <v>1024</v>
      </c>
      <c r="D1159" s="4" t="inlineStr">
        <is>
          <t>[31]</t>
        </is>
      </c>
      <c r="E1159" s="6" t="n">
        <v>585</v>
      </c>
      <c r="F1159" s="4" t="inlineStr">
        <is>
          <t>[10]</t>
        </is>
      </c>
      <c r="G1159" s="4" t="inlineStr">
        <is>
          <t xml:space="preserve"> </t>
        </is>
      </c>
    </row>
    <row r="1160">
      <c r="A1160" s="4" t="inlineStr">
        <is>
          <t>Fair Value</t>
        </is>
      </c>
      <c r="C1160" s="5" t="n">
        <v>944</v>
      </c>
      <c r="D1160" s="4" t="inlineStr">
        <is>
          <t>[2],[31]</t>
        </is>
      </c>
      <c r="E1160" s="5" t="n">
        <v>422</v>
      </c>
      <c r="F1160" s="4" t="inlineStr">
        <is>
          <t>[5],[10]</t>
        </is>
      </c>
      <c r="G1160" s="4" t="inlineStr">
        <is>
          <t xml:space="preserve"> </t>
        </is>
      </c>
    </row>
    <row r="1161">
      <c r="A1161" s="4" t="inlineStr">
        <is>
          <t>Principal Amount</t>
        </is>
      </c>
      <c r="C1161" s="9" t="n">
        <v>0.005</v>
      </c>
      <c r="D1161" s="4" t="inlineStr">
        <is>
          <t>[31]</t>
        </is>
      </c>
      <c r="E1161" s="9" t="n">
        <v>0.003</v>
      </c>
      <c r="F1161" s="4" t="inlineStr">
        <is>
          <t>[10]</t>
        </is>
      </c>
      <c r="G1161" s="4" t="inlineStr">
        <is>
          <t xml:space="preserve"> </t>
        </is>
      </c>
    </row>
    <row r="1162">
      <c r="A1162" s="4" t="inlineStr">
        <is>
          <t>Investment, Identifier [Axis]: Trinitas CLO VIII, Ltd., Subordinated Notes</t>
        </is>
      </c>
      <c r="C1162" s="4" t="inlineStr">
        <is>
          <t xml:space="preserve"> </t>
        </is>
      </c>
      <c r="E1162" s="4" t="inlineStr">
        <is>
          <t xml:space="preserve"> </t>
        </is>
      </c>
      <c r="G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row>
    <row r="1164">
      <c r="A1164" s="4" t="inlineStr">
        <is>
          <t>Interest Rate</t>
        </is>
      </c>
      <c r="C1164" s="10" t="n">
        <v>0</v>
      </c>
      <c r="D1164" s="4" t="inlineStr">
        <is>
          <t>[23],[26],[27],[34]</t>
        </is>
      </c>
      <c r="E1164" s="9" t="n">
        <v>0.0395</v>
      </c>
      <c r="F1164" s="4" t="inlineStr">
        <is>
          <t>[21],[22],[24]</t>
        </is>
      </c>
      <c r="G1164" s="4" t="inlineStr">
        <is>
          <t xml:space="preserve"> </t>
        </is>
      </c>
    </row>
    <row r="1165">
      <c r="A1165" s="4" t="inlineStr">
        <is>
          <t>Principal Amount</t>
        </is>
      </c>
      <c r="C1165" s="5" t="n">
        <v>5200</v>
      </c>
      <c r="D1165" s="4" t="inlineStr">
        <is>
          <t>[26],[27],[34]</t>
        </is>
      </c>
      <c r="E1165" s="5" t="n">
        <v>5200</v>
      </c>
      <c r="F1165" s="4" t="inlineStr">
        <is>
          <t>[21],[22]</t>
        </is>
      </c>
      <c r="G1165" s="4" t="inlineStr">
        <is>
          <t xml:space="preserve"> </t>
        </is>
      </c>
    </row>
    <row r="1166">
      <c r="A1166" s="4" t="inlineStr">
        <is>
          <t>Amortized Cost</t>
        </is>
      </c>
      <c r="C1166" s="6" t="n">
        <v>2464</v>
      </c>
      <c r="D1166" s="4" t="inlineStr">
        <is>
          <t>[26],[27],[34]</t>
        </is>
      </c>
      <c r="E1166" s="6" t="n">
        <v>2891</v>
      </c>
      <c r="F1166" s="4" t="inlineStr">
        <is>
          <t>[21],[22]</t>
        </is>
      </c>
      <c r="G1166" s="4" t="inlineStr">
        <is>
          <t xml:space="preserve"> </t>
        </is>
      </c>
    </row>
    <row r="1167">
      <c r="A1167" s="4" t="inlineStr">
        <is>
          <t>Fair Value</t>
        </is>
      </c>
      <c r="C1167" s="5" t="n">
        <v>582</v>
      </c>
      <c r="D1167" s="4" t="inlineStr">
        <is>
          <t>[2],[26],[27],[34]</t>
        </is>
      </c>
      <c r="E1167" s="5" t="n">
        <v>1352</v>
      </c>
      <c r="F1167" s="4" t="inlineStr">
        <is>
          <t>[5],[21],[22]</t>
        </is>
      </c>
      <c r="G1167" s="4" t="inlineStr">
        <is>
          <t xml:space="preserve"> </t>
        </is>
      </c>
    </row>
    <row r="1168">
      <c r="A1168" s="4" t="inlineStr">
        <is>
          <t>Principal Amount</t>
        </is>
      </c>
      <c r="C1168" s="9" t="n">
        <v>0.003</v>
      </c>
      <c r="D1168" s="4" t="inlineStr">
        <is>
          <t>[26],[27],[34]</t>
        </is>
      </c>
      <c r="E1168" s="9" t="n">
        <v>0.008</v>
      </c>
      <c r="F1168" s="4" t="inlineStr">
        <is>
          <t>[21],[22]</t>
        </is>
      </c>
      <c r="G1168" s="4" t="inlineStr">
        <is>
          <t xml:space="preserve"> </t>
        </is>
      </c>
    </row>
    <row r="1169">
      <c r="A1169" s="4" t="inlineStr">
        <is>
          <t>Investment, Identifier [Axis]: TruGreen Limited Partnership, Second Lien Debt</t>
        </is>
      </c>
      <c r="C1169" s="4" t="inlineStr">
        <is>
          <t xml:space="preserve"> </t>
        </is>
      </c>
      <c r="E1169" s="4" t="inlineStr">
        <is>
          <t xml:space="preserve"> </t>
        </is>
      </c>
      <c r="G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row>
    <row r="1171">
      <c r="A1171" s="4" t="inlineStr">
        <is>
          <t>Interest Rate</t>
        </is>
      </c>
      <c r="C1171" s="9" t="n">
        <v>0.1335</v>
      </c>
      <c r="D1171" s="4" t="inlineStr">
        <is>
          <t>[23]</t>
        </is>
      </c>
      <c r="E1171" s="9" t="n">
        <v>0.1414</v>
      </c>
      <c r="F1171" s="4" t="inlineStr">
        <is>
          <t>[24]</t>
        </is>
      </c>
      <c r="G1171" s="4" t="inlineStr">
        <is>
          <t xml:space="preserve"> </t>
        </is>
      </c>
    </row>
    <row r="1172">
      <c r="A1172" s="4" t="inlineStr">
        <is>
          <t>Spread Above Index</t>
        </is>
      </c>
      <c r="C1172" s="9" t="n">
        <v>0.08500000000000001</v>
      </c>
      <c r="D1172" s="4" t="inlineStr">
        <is>
          <t>[23]</t>
        </is>
      </c>
      <c r="E1172" s="9" t="n">
        <v>0.08500000000000001</v>
      </c>
      <c r="F1172" s="4" t="inlineStr">
        <is>
          <t>[24]</t>
        </is>
      </c>
      <c r="G1172" s="4" t="inlineStr">
        <is>
          <t xml:space="preserve"> </t>
        </is>
      </c>
    </row>
    <row r="1173">
      <c r="A1173" s="4" t="inlineStr">
        <is>
          <t>Principal Amount</t>
        </is>
      </c>
      <c r="C1173" s="5" t="n">
        <v>4500</v>
      </c>
      <c r="E1173" s="5" t="n">
        <v>4500</v>
      </c>
      <c r="G1173" s="4" t="inlineStr">
        <is>
          <t xml:space="preserve"> </t>
        </is>
      </c>
    </row>
    <row r="1174">
      <c r="A1174" s="4" t="inlineStr">
        <is>
          <t>Amortized Cost</t>
        </is>
      </c>
      <c r="C1174" s="6" t="n">
        <v>4573</v>
      </c>
      <c r="E1174" s="6" t="n">
        <v>4592</v>
      </c>
      <c r="G1174" s="4" t="inlineStr">
        <is>
          <t xml:space="preserve"> </t>
        </is>
      </c>
    </row>
    <row r="1175">
      <c r="A1175" s="4" t="inlineStr">
        <is>
          <t>Fair Value</t>
        </is>
      </c>
      <c r="C1175" s="5" t="n">
        <v>4293</v>
      </c>
      <c r="D1175" s="4" t="inlineStr">
        <is>
          <t>[2]</t>
        </is>
      </c>
      <c r="E1175" s="5" t="n">
        <v>4287</v>
      </c>
      <c r="F1175" s="4" t="inlineStr">
        <is>
          <t>[5]</t>
        </is>
      </c>
      <c r="G1175" s="4" t="inlineStr">
        <is>
          <t xml:space="preserve"> </t>
        </is>
      </c>
    </row>
    <row r="1176">
      <c r="A1176" s="4" t="inlineStr">
        <is>
          <t>Principal Amount</t>
        </is>
      </c>
      <c r="C1176" s="9" t="n">
        <v>0.025</v>
      </c>
      <c r="E1176" s="9" t="n">
        <v>0.026</v>
      </c>
      <c r="G1176" s="4" t="inlineStr">
        <is>
          <t xml:space="preserve"> </t>
        </is>
      </c>
    </row>
    <row r="1177">
      <c r="A1177" s="4" t="inlineStr">
        <is>
          <t>Investment, Identifier [Axis]: United Biologics Holdings, LLC, Preferred Equity</t>
        </is>
      </c>
      <c r="C1177" s="4" t="inlineStr">
        <is>
          <t xml:space="preserve"> </t>
        </is>
      </c>
      <c r="E1177" s="4" t="inlineStr">
        <is>
          <t xml:space="preserve"> </t>
        </is>
      </c>
      <c r="G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row>
    <row r="1179">
      <c r="A1179" s="4" t="inlineStr">
        <is>
          <t>Amortized Cost</t>
        </is>
      </c>
      <c r="C1179" s="5" t="n">
        <v>9</v>
      </c>
      <c r="D1179" s="4" t="inlineStr">
        <is>
          <t>[16],[28]</t>
        </is>
      </c>
      <c r="E1179" s="5" t="n">
        <v>9</v>
      </c>
      <c r="F1179" s="4" t="inlineStr">
        <is>
          <t>[9],[17]</t>
        </is>
      </c>
      <c r="G1179" s="4" t="inlineStr">
        <is>
          <t xml:space="preserve"> </t>
        </is>
      </c>
    </row>
    <row r="1180">
      <c r="A1180" s="4" t="inlineStr">
        <is>
          <t>Fair Value</t>
        </is>
      </c>
      <c r="C1180" s="5" t="n">
        <v>0</v>
      </c>
      <c r="D1180" s="4" t="inlineStr">
        <is>
          <t>[2],[16],[28]</t>
        </is>
      </c>
      <c r="E1180" s="5" t="n">
        <v>0</v>
      </c>
      <c r="F1180" s="4" t="inlineStr">
        <is>
          <t>[5],[9],[17]</t>
        </is>
      </c>
      <c r="G1180" s="4" t="inlineStr">
        <is>
          <t xml:space="preserve"> </t>
        </is>
      </c>
    </row>
    <row r="1181">
      <c r="A1181" s="4" t="inlineStr">
        <is>
          <t>Principal Amount</t>
        </is>
      </c>
      <c r="C1181" s="10" t="n">
        <v>0</v>
      </c>
      <c r="D1181" s="4" t="inlineStr">
        <is>
          <t>[16],[28]</t>
        </is>
      </c>
      <c r="E1181" s="10" t="n">
        <v>0</v>
      </c>
      <c r="F1181" s="4" t="inlineStr">
        <is>
          <t>[9],[17]</t>
        </is>
      </c>
      <c r="G1181" s="4" t="inlineStr">
        <is>
          <t xml:space="preserve"> </t>
        </is>
      </c>
    </row>
    <row r="1182">
      <c r="A1182" s="4" t="inlineStr">
        <is>
          <t>Share of common stock owned (in shares)</t>
        </is>
      </c>
      <c r="C1182" s="6" t="n">
        <v>4701</v>
      </c>
      <c r="D1182" s="4" t="inlineStr">
        <is>
          <t>[16],[28]</t>
        </is>
      </c>
      <c r="E1182" s="6" t="n">
        <v>4701</v>
      </c>
      <c r="F1182" s="4" t="inlineStr">
        <is>
          <t>[9],[17]</t>
        </is>
      </c>
      <c r="G1182" s="4" t="inlineStr">
        <is>
          <t xml:space="preserve"> </t>
        </is>
      </c>
    </row>
    <row r="1183">
      <c r="A1183" s="4" t="inlineStr">
        <is>
          <t>Investment, Identifier [Axis]: Venture 45 CLO Limited, Mezzanine Debt - Class E</t>
        </is>
      </c>
      <c r="C1183" s="4" t="inlineStr">
        <is>
          <t xml:space="preserve"> </t>
        </is>
      </c>
      <c r="E1183" s="4" t="inlineStr">
        <is>
          <t xml:space="preserve"> </t>
        </is>
      </c>
      <c r="G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row>
    <row r="1185">
      <c r="A1185" s="4" t="inlineStr">
        <is>
          <t>Interest Rate</t>
        </is>
      </c>
      <c r="B1185" s="4" t="inlineStr">
        <is>
          <t>[24]</t>
        </is>
      </c>
      <c r="C1185" s="4" t="inlineStr">
        <is>
          <t xml:space="preserve"> </t>
        </is>
      </c>
      <c r="E1185" s="9" t="n">
        <v>0.1312</v>
      </c>
      <c r="G1185" s="4" t="inlineStr">
        <is>
          <t xml:space="preserve"> </t>
        </is>
      </c>
    </row>
    <row r="1186">
      <c r="A1186" s="4" t="inlineStr">
        <is>
          <t>Spread Above Index</t>
        </is>
      </c>
      <c r="B1186" s="4" t="inlineStr">
        <is>
          <t>[24]</t>
        </is>
      </c>
      <c r="C1186" s="4" t="inlineStr">
        <is>
          <t xml:space="preserve"> </t>
        </is>
      </c>
      <c r="E1186" s="9" t="n">
        <v>0.077</v>
      </c>
      <c r="G1186" s="4" t="inlineStr">
        <is>
          <t xml:space="preserve"> </t>
        </is>
      </c>
    </row>
    <row r="1187">
      <c r="A1187" s="4" t="inlineStr">
        <is>
          <t>Principal Amount</t>
        </is>
      </c>
      <c r="C1187" s="4" t="inlineStr">
        <is>
          <t xml:space="preserve"> </t>
        </is>
      </c>
      <c r="E1187" s="5" t="n">
        <v>3000</v>
      </c>
      <c r="G1187" s="4" t="inlineStr">
        <is>
          <t xml:space="preserve"> </t>
        </is>
      </c>
    </row>
    <row r="1188">
      <c r="A1188" s="4" t="inlineStr">
        <is>
          <t>Amortized Cost</t>
        </is>
      </c>
      <c r="C1188" s="4" t="inlineStr">
        <is>
          <t xml:space="preserve"> </t>
        </is>
      </c>
      <c r="E1188" s="6" t="n">
        <v>2942</v>
      </c>
      <c r="G1188" s="4" t="inlineStr">
        <is>
          <t xml:space="preserve"> </t>
        </is>
      </c>
    </row>
    <row r="1189">
      <c r="A1189" s="4" t="inlineStr">
        <is>
          <t>Fair Value</t>
        </is>
      </c>
      <c r="B1189" s="4" t="inlineStr">
        <is>
          <t>[5]</t>
        </is>
      </c>
      <c r="C1189" s="4" t="inlineStr">
        <is>
          <t xml:space="preserve"> </t>
        </is>
      </c>
      <c r="E1189" s="5" t="n">
        <v>2579</v>
      </c>
      <c r="G1189" s="4" t="inlineStr">
        <is>
          <t xml:space="preserve"> </t>
        </is>
      </c>
    </row>
    <row r="1190">
      <c r="A1190" s="4" t="inlineStr">
        <is>
          <t>Principal Amount</t>
        </is>
      </c>
      <c r="C1190" s="4" t="inlineStr">
        <is>
          <t xml:space="preserve"> </t>
        </is>
      </c>
      <c r="E1190" s="9" t="n">
        <v>0.016</v>
      </c>
      <c r="G1190" s="4" t="inlineStr">
        <is>
          <t xml:space="preserve"> </t>
        </is>
      </c>
    </row>
    <row r="1191">
      <c r="A1191" s="4" t="inlineStr">
        <is>
          <t>Investment, Identifier [Axis]: Venture 45 CLO, Limited., Mezzanine Debt - Class E</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Interest Rate</t>
        </is>
      </c>
      <c r="B1193" s="4" t="inlineStr">
        <is>
          <t>[23]</t>
        </is>
      </c>
      <c r="C1193" s="9" t="n">
        <v>0.1232</v>
      </c>
      <c r="E1193" s="4" t="inlineStr">
        <is>
          <t xml:space="preserve"> </t>
        </is>
      </c>
      <c r="G1193" s="4" t="inlineStr">
        <is>
          <t xml:space="preserve"> </t>
        </is>
      </c>
    </row>
    <row r="1194">
      <c r="A1194" s="4" t="inlineStr">
        <is>
          <t>Spread Above Index</t>
        </is>
      </c>
      <c r="B1194" s="4" t="inlineStr">
        <is>
          <t>[23]</t>
        </is>
      </c>
      <c r="C1194" s="9" t="n">
        <v>0.077</v>
      </c>
      <c r="E1194" s="4" t="inlineStr">
        <is>
          <t xml:space="preserve"> </t>
        </is>
      </c>
      <c r="G1194" s="4" t="inlineStr">
        <is>
          <t xml:space="preserve"> </t>
        </is>
      </c>
    </row>
    <row r="1195">
      <c r="A1195" s="4" t="inlineStr">
        <is>
          <t>Principal Amount</t>
        </is>
      </c>
      <c r="C1195" s="5" t="n">
        <v>3000</v>
      </c>
      <c r="E1195" s="4" t="inlineStr">
        <is>
          <t xml:space="preserve"> </t>
        </is>
      </c>
      <c r="G1195" s="4" t="inlineStr">
        <is>
          <t xml:space="preserve"> </t>
        </is>
      </c>
    </row>
    <row r="1196">
      <c r="A1196" s="4" t="inlineStr">
        <is>
          <t>Amortized Cost</t>
        </is>
      </c>
      <c r="C1196" s="6" t="n">
        <v>2952</v>
      </c>
      <c r="E1196" s="4" t="inlineStr">
        <is>
          <t xml:space="preserve"> </t>
        </is>
      </c>
      <c r="G1196" s="4" t="inlineStr">
        <is>
          <t xml:space="preserve"> </t>
        </is>
      </c>
    </row>
    <row r="1197">
      <c r="A1197" s="4" t="inlineStr">
        <is>
          <t>Fair Value</t>
        </is>
      </c>
      <c r="B1197" s="4" t="inlineStr">
        <is>
          <t>[2]</t>
        </is>
      </c>
      <c r="C1197" s="5" t="n">
        <v>2739</v>
      </c>
      <c r="E1197" s="4" t="inlineStr">
        <is>
          <t xml:space="preserve"> </t>
        </is>
      </c>
      <c r="G1197" s="4" t="inlineStr">
        <is>
          <t xml:space="preserve"> </t>
        </is>
      </c>
    </row>
    <row r="1198">
      <c r="A1198" s="4" t="inlineStr">
        <is>
          <t>Principal Amount</t>
        </is>
      </c>
      <c r="C1198" s="9" t="n">
        <v>0.016</v>
      </c>
      <c r="E1198" s="4" t="inlineStr">
        <is>
          <t xml:space="preserve"> </t>
        </is>
      </c>
      <c r="G1198" s="4" t="inlineStr">
        <is>
          <t xml:space="preserve"> </t>
        </is>
      </c>
    </row>
    <row r="1199">
      <c r="A1199" s="4" t="inlineStr">
        <is>
          <t>Investment, Identifier [Axis]: Wellfleet CLO 2018-2, Ltd., Subordinated Notes</t>
        </is>
      </c>
      <c r="C1199" s="4" t="inlineStr">
        <is>
          <t xml:space="preserve"> </t>
        </is>
      </c>
      <c r="E1199" s="4" t="inlineStr">
        <is>
          <t xml:space="preserve"> </t>
        </is>
      </c>
      <c r="G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row>
    <row r="1201">
      <c r="A1201" s="4" t="inlineStr">
        <is>
          <t>Interest Rate</t>
        </is>
      </c>
      <c r="B1201" s="4" t="inlineStr">
        <is>
          <t>[21],[22],[24]</t>
        </is>
      </c>
      <c r="C1201" s="4" t="inlineStr">
        <is>
          <t xml:space="preserve"> </t>
        </is>
      </c>
      <c r="E1201" s="9" t="n">
        <v>0.0999</v>
      </c>
      <c r="G1201" s="4" t="inlineStr">
        <is>
          <t xml:space="preserve"> </t>
        </is>
      </c>
    </row>
    <row r="1202">
      <c r="A1202" s="4" t="inlineStr">
        <is>
          <t>Principal Amount</t>
        </is>
      </c>
      <c r="B1202" s="4" t="inlineStr">
        <is>
          <t>[21],[22]</t>
        </is>
      </c>
      <c r="C1202" s="4" t="inlineStr">
        <is>
          <t xml:space="preserve"> </t>
        </is>
      </c>
      <c r="E1202" s="5" t="n">
        <v>1000</v>
      </c>
      <c r="G1202" s="4" t="inlineStr">
        <is>
          <t xml:space="preserve"> </t>
        </is>
      </c>
    </row>
    <row r="1203">
      <c r="A1203" s="4" t="inlineStr">
        <is>
          <t>Amortized Cost</t>
        </is>
      </c>
      <c r="B1203" s="4" t="inlineStr">
        <is>
          <t>[21],[22]</t>
        </is>
      </c>
      <c r="C1203" s="4" t="inlineStr">
        <is>
          <t xml:space="preserve"> </t>
        </is>
      </c>
      <c r="E1203" s="6" t="n">
        <v>627</v>
      </c>
      <c r="G1203" s="4" t="inlineStr">
        <is>
          <t xml:space="preserve"> </t>
        </is>
      </c>
    </row>
    <row r="1204">
      <c r="A1204" s="4" t="inlineStr">
        <is>
          <t>Fair Value</t>
        </is>
      </c>
      <c r="B1204" s="4" t="inlineStr">
        <is>
          <t>[5],[21],[22]</t>
        </is>
      </c>
      <c r="C1204" s="4" t="inlineStr">
        <is>
          <t xml:space="preserve"> </t>
        </is>
      </c>
      <c r="E1204" s="5" t="n">
        <v>270</v>
      </c>
      <c r="G1204" s="4" t="inlineStr">
        <is>
          <t xml:space="preserve"> </t>
        </is>
      </c>
    </row>
    <row r="1205">
      <c r="A1205" s="4" t="inlineStr">
        <is>
          <t>Principal Amount</t>
        </is>
      </c>
      <c r="B1205" s="4" t="inlineStr">
        <is>
          <t>[21],[22]</t>
        </is>
      </c>
      <c r="C1205" s="4" t="inlineStr">
        <is>
          <t xml:space="preserve"> </t>
        </is>
      </c>
      <c r="E1205" s="9" t="n">
        <v>0.002</v>
      </c>
      <c r="G1205" s="4" t="inlineStr">
        <is>
          <t xml:space="preserve"> </t>
        </is>
      </c>
    </row>
    <row r="1206">
      <c r="A1206" s="4" t="inlineStr">
        <is>
          <t>Investment, Identifier [Axis]: Wellful Inc. (F/K/A KNS Acquisition Corp.), First Lien Debt</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Interest Rate</t>
        </is>
      </c>
      <c r="B1208" s="4" t="inlineStr">
        <is>
          <t>[7],[24]</t>
        </is>
      </c>
      <c r="C1208" s="4" t="inlineStr">
        <is>
          <t xml:space="preserve"> </t>
        </is>
      </c>
      <c r="E1208" s="9" t="n">
        <v>0.1172</v>
      </c>
      <c r="G1208" s="4" t="inlineStr">
        <is>
          <t xml:space="preserve"> </t>
        </is>
      </c>
    </row>
    <row r="1209">
      <c r="A1209" s="4" t="inlineStr">
        <is>
          <t>Spread Above Index</t>
        </is>
      </c>
      <c r="B1209" s="4" t="inlineStr">
        <is>
          <t>[7],[24]</t>
        </is>
      </c>
      <c r="C1209" s="4" t="inlineStr">
        <is>
          <t xml:space="preserve"> </t>
        </is>
      </c>
      <c r="E1209" s="9" t="n">
        <v>0.0625</v>
      </c>
      <c r="G1209" s="4" t="inlineStr">
        <is>
          <t xml:space="preserve"> </t>
        </is>
      </c>
    </row>
    <row r="1210">
      <c r="A1210" s="4" t="inlineStr">
        <is>
          <t>Principal Amount</t>
        </is>
      </c>
      <c r="B1210" s="4" t="inlineStr">
        <is>
          <t>[7]</t>
        </is>
      </c>
      <c r="C1210" s="4" t="inlineStr">
        <is>
          <t xml:space="preserve"> </t>
        </is>
      </c>
      <c r="E1210" s="5" t="n">
        <v>6606</v>
      </c>
      <c r="G1210" s="4" t="inlineStr">
        <is>
          <t xml:space="preserve"> </t>
        </is>
      </c>
    </row>
    <row r="1211">
      <c r="A1211" s="4" t="inlineStr">
        <is>
          <t>Amortized Cost</t>
        </is>
      </c>
      <c r="B1211" s="4" t="inlineStr">
        <is>
          <t>[7]</t>
        </is>
      </c>
      <c r="C1211" s="4" t="inlineStr">
        <is>
          <t xml:space="preserve"> </t>
        </is>
      </c>
      <c r="E1211" s="6" t="n">
        <v>6581</v>
      </c>
      <c r="G1211" s="4" t="inlineStr">
        <is>
          <t xml:space="preserve"> </t>
        </is>
      </c>
    </row>
    <row r="1212">
      <c r="A1212" s="4" t="inlineStr">
        <is>
          <t>Fair Value</t>
        </is>
      </c>
      <c r="B1212" s="4" t="inlineStr">
        <is>
          <t>[5],[7]</t>
        </is>
      </c>
      <c r="C1212" s="4" t="inlineStr">
        <is>
          <t xml:space="preserve"> </t>
        </is>
      </c>
      <c r="E1212" s="5" t="n">
        <v>6313</v>
      </c>
      <c r="G1212" s="4" t="inlineStr">
        <is>
          <t xml:space="preserve"> </t>
        </is>
      </c>
    </row>
    <row r="1213">
      <c r="A1213" s="4" t="inlineStr">
        <is>
          <t>Principal Amount</t>
        </is>
      </c>
      <c r="B1213" s="4" t="inlineStr">
        <is>
          <t>[7]</t>
        </is>
      </c>
      <c r="C1213" s="4" t="inlineStr">
        <is>
          <t xml:space="preserve"> </t>
        </is>
      </c>
      <c r="E1213" s="9" t="n">
        <v>0.039</v>
      </c>
      <c r="G1213" s="4" t="inlineStr">
        <is>
          <t xml:space="preserve"> </t>
        </is>
      </c>
    </row>
    <row r="1214">
      <c r="A1214" s="4" t="inlineStr">
        <is>
          <t>Investment, Identifier [Axis]: Wellful Inc. (F/K/A KNS Acquisition Corp.), First Lien Debt 1</t>
        </is>
      </c>
      <c r="C1214" s="4" t="inlineStr">
        <is>
          <t xml:space="preserve"> </t>
        </is>
      </c>
      <c r="E1214" s="4" t="inlineStr">
        <is>
          <t xml:space="preserve"> </t>
        </is>
      </c>
      <c r="G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row>
    <row r="1216">
      <c r="A1216" s="4" t="inlineStr">
        <is>
          <t>Interest Rate</t>
        </is>
      </c>
      <c r="B1216" s="4" t="inlineStr">
        <is>
          <t>[23]</t>
        </is>
      </c>
      <c r="C1216" s="9" t="n">
        <v>0.0948</v>
      </c>
      <c r="E1216" s="4" t="inlineStr">
        <is>
          <t xml:space="preserve"> </t>
        </is>
      </c>
      <c r="G1216" s="4" t="inlineStr">
        <is>
          <t xml:space="preserve"> </t>
        </is>
      </c>
    </row>
    <row r="1217">
      <c r="A1217" s="4" t="inlineStr">
        <is>
          <t>Spread Above Index</t>
        </is>
      </c>
      <c r="B1217" s="4" t="inlineStr">
        <is>
          <t>[23]</t>
        </is>
      </c>
      <c r="C1217" s="10" t="n">
        <v>0.05</v>
      </c>
      <c r="E1217" s="4" t="inlineStr">
        <is>
          <t xml:space="preserve"> </t>
        </is>
      </c>
      <c r="G1217" s="4" t="inlineStr">
        <is>
          <t xml:space="preserve"> </t>
        </is>
      </c>
    </row>
    <row r="1218">
      <c r="A1218" s="4" t="inlineStr">
        <is>
          <t>Principal Amount</t>
        </is>
      </c>
      <c r="C1218" s="5" t="n">
        <v>2844</v>
      </c>
      <c r="E1218" s="4" t="inlineStr">
        <is>
          <t xml:space="preserve"> </t>
        </is>
      </c>
      <c r="G1218" s="4" t="inlineStr">
        <is>
          <t xml:space="preserve"> </t>
        </is>
      </c>
    </row>
    <row r="1219">
      <c r="A1219" s="4" t="inlineStr">
        <is>
          <t>Amortized Cost</t>
        </is>
      </c>
      <c r="C1219" s="6" t="n">
        <v>2844</v>
      </c>
      <c r="E1219" s="4" t="inlineStr">
        <is>
          <t xml:space="preserve"> </t>
        </is>
      </c>
      <c r="G1219" s="4" t="inlineStr">
        <is>
          <t xml:space="preserve"> </t>
        </is>
      </c>
    </row>
    <row r="1220">
      <c r="A1220" s="4" t="inlineStr">
        <is>
          <t>Fair Value</t>
        </is>
      </c>
      <c r="B1220" s="4" t="inlineStr">
        <is>
          <t>[2]</t>
        </is>
      </c>
      <c r="C1220" s="5" t="n">
        <v>2844</v>
      </c>
      <c r="E1220" s="4" t="inlineStr">
        <is>
          <t xml:space="preserve"> </t>
        </is>
      </c>
      <c r="G1220" s="4" t="inlineStr">
        <is>
          <t xml:space="preserve"> </t>
        </is>
      </c>
    </row>
    <row r="1221">
      <c r="A1221" s="4" t="inlineStr">
        <is>
          <t>Principal Amount</t>
        </is>
      </c>
      <c r="C1221" s="9" t="n">
        <v>0.017</v>
      </c>
      <c r="E1221" s="4" t="inlineStr">
        <is>
          <t xml:space="preserve"> </t>
        </is>
      </c>
      <c r="G1221" s="4" t="inlineStr">
        <is>
          <t xml:space="preserve"> </t>
        </is>
      </c>
    </row>
    <row r="1222">
      <c r="A1222" s="4" t="inlineStr">
        <is>
          <t>Investment, Identifier [Axis]: Wellful Inc. (F/K/A KNS Acquisition Corp.), First Lien Debt 2</t>
        </is>
      </c>
      <c r="C1222" s="4" t="inlineStr">
        <is>
          <t xml:space="preserve"> </t>
        </is>
      </c>
      <c r="E1222" s="4" t="inlineStr">
        <is>
          <t xml:space="preserve"> </t>
        </is>
      </c>
      <c r="G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row>
    <row r="1224">
      <c r="A1224" s="4" t="inlineStr">
        <is>
          <t>Interest Rate</t>
        </is>
      </c>
      <c r="B1224" s="4" t="inlineStr">
        <is>
          <t>[23]</t>
        </is>
      </c>
      <c r="C1224" s="9" t="n">
        <v>0.1072</v>
      </c>
      <c r="E1224" s="4" t="inlineStr">
        <is>
          <t xml:space="preserve"> </t>
        </is>
      </c>
      <c r="G1224" s="4" t="inlineStr">
        <is>
          <t xml:space="preserve"> </t>
        </is>
      </c>
    </row>
    <row r="1225">
      <c r="A1225" s="4" t="inlineStr">
        <is>
          <t>Spread Above Index</t>
        </is>
      </c>
      <c r="B1225" s="4" t="inlineStr">
        <is>
          <t>[23]</t>
        </is>
      </c>
      <c r="C1225" s="9" t="n">
        <v>0.0625</v>
      </c>
      <c r="E1225" s="4" t="inlineStr">
        <is>
          <t xml:space="preserve"> </t>
        </is>
      </c>
      <c r="G1225" s="4" t="inlineStr">
        <is>
          <t xml:space="preserve"> </t>
        </is>
      </c>
    </row>
    <row r="1226">
      <c r="A1226" s="4" t="inlineStr">
        <is>
          <t>Principal Amount</t>
        </is>
      </c>
      <c r="C1226" s="5" t="n">
        <v>4354</v>
      </c>
      <c r="E1226" s="4" t="inlineStr">
        <is>
          <t xml:space="preserve"> </t>
        </is>
      </c>
      <c r="G1226" s="4" t="inlineStr">
        <is>
          <t xml:space="preserve"> </t>
        </is>
      </c>
    </row>
    <row r="1227">
      <c r="A1227" s="4" t="inlineStr">
        <is>
          <t>Amortized Cost</t>
        </is>
      </c>
      <c r="C1227" s="6" t="n">
        <v>4354</v>
      </c>
      <c r="E1227" s="4" t="inlineStr">
        <is>
          <t xml:space="preserve"> </t>
        </is>
      </c>
      <c r="G1227" s="4" t="inlineStr">
        <is>
          <t xml:space="preserve"> </t>
        </is>
      </c>
    </row>
    <row r="1228">
      <c r="A1228" s="4" t="inlineStr">
        <is>
          <t>Fair Value</t>
        </is>
      </c>
      <c r="B1228" s="4" t="inlineStr">
        <is>
          <t>[2]</t>
        </is>
      </c>
      <c r="C1228" s="5" t="n">
        <v>4354</v>
      </c>
      <c r="E1228" s="4" t="inlineStr">
        <is>
          <t xml:space="preserve"> </t>
        </is>
      </c>
      <c r="G1228" s="4" t="inlineStr">
        <is>
          <t xml:space="preserve"> </t>
        </is>
      </c>
    </row>
    <row r="1229">
      <c r="A1229" s="4" t="inlineStr">
        <is>
          <t>Principal Amount</t>
        </is>
      </c>
      <c r="C1229" s="9" t="n">
        <v>0.025</v>
      </c>
      <c r="E1229" s="4" t="inlineStr">
        <is>
          <t xml:space="preserve"> </t>
        </is>
      </c>
      <c r="G1229" s="4" t="inlineStr">
        <is>
          <t xml:space="preserve"> </t>
        </is>
      </c>
    </row>
    <row r="1230"/>
    <row r="1231">
      <c r="A1231"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Non-qualifying assets under Section 55(a) of the 1940 Act. Qualifying assets as defined in Section 55 of the 1940 Act must represent at least 70% of the Company's assets immediately following the acquisition of any additional non-qualifying assets. As of December 31, 2024, approximately 80% of the Company's assets were qualifying assets. Non-qualifying assets under Section 55(a) of the 1940 Act. Qualifying assets as defined in Section 55 of the 1940 Act must represent at least 70% of the Company's assets immediately following the acquisition of any additional non-qualifying assets. As of December 31, 2023, approximately 81% of the Company's assets were qualifying assets. Unless otherwise noted with footnote 14, fair value was determined using significant unobservable inputs for all of the Company’s investments and are considered Level 3 under GAAP. See Note 5 for further details. Investments (or portion thereof) held by OFSCC-FS. These assets are pledged as collateral of the BNP Facility and cannot be pledged under any other debt obligation of the Company. Investments (or portion thereof) held by OFSCC-FS. These assets are pledged as collateral of the BNP Facility and cannot be pledged under any other debt obligation of the Company. Portfolio company at fair value represents greater than 5% of total assets at December 31, 2023. Investments (or portion thereof) held by SBIC I LP. These assets were pledged as collateral of the SBA debentures and could not be pledged under any debt obligation of the Company. Subject to unfunded commitments. See Note 6 . Investment was on non-accrual status as of December 31, 2023, meaning the Company suspended recognition of all or a portion of income on the investment. See Note 4 for further details. The Company has an observer seat on the portfolio company’s board of directors. The Company has an observer seat on the portfolio company’s board of directors. The Company holds at least one seat on the portfolio company’s board of directors. Fair value was determined by reference to observable inputs other than quoted prices in active markets and are considered Level 2 under GAAP. See Note 5 for further details. Non-income producing. Non-income producing.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PIK interest rate allowed as of December 31, 2024: Portfolio Company Investment Type Maximum PIK Range of PIK Range of Cash Avison Young Inc. First Lien Debt 6.50% 0% to 6.50% 6.15% to 12.65% Avison Young Inc. First Lien Debt 6.50% 0% to 6.50% 6.15% to 12.65% Inergex Holdings, LLC First Lien Debt 2.00% 0% to 2.00% 11.47% to 13.47% Inergex Holdings, LLC First Lien Debt (Revolver) 2.00% 0% to 2.00% 11.74% to 13.74% Kreg LLC First Lien Debt 2.50% 0% to 2.00% 8.73% to 10.73% RumbleOn, Inc. First Lien Debt 1.50% 0% to 1.50% 12.10% to 13.60% RumbleOn, Inc. First Lien Debt 1.50% 0% to 1.50% 12.10% to 13.60%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3: Portfolio Company Investment Type Maximum PIK Range of PIK Range of Cash Inergex Holdings, LLC First Lien Debt 1.00% 0% to 1.00% 12.58% to 13.58% Inergex Holdings, LLC First Lien Debt (Revolver) 1.00% 0% to 1.00% 12.58% to 13.58% Kreg LLC First Lien Debt 2.50% 0% to 2.00% 9.75% to 11.75% Master Cutlery, LLC Subordinated Debt 13.00% 0% to 13.00% 0% to 13.00% RumbleOn, Inc. First Lien Debt 0.50% 0% to 0.50% 14.36% to 14.86% The Company entered into a contractual arrangement with co‑lenders whereby, subject to certain conditions, it agreed to receive its payment after the repayment of certain co‑lenders pursuant to a payment waterfall. The table below provides additional details as of December 31, 2023: Portfolio Company Reported Interest Rate Interest Rate per Credit Agreement Additional Interest per Annum SS Acquisition, LLC 12.41% 11.89% 0.51% SS Acquisition, LLC 13.10% 11.89% 1.21%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As of December 31, 2024, the Company held loans and mezzanine debt investments with an aggregate fair value of $215,559 that bore interest at a variable rate indexed to SOFR or Prime, and reset monthly, quarterly, or semi-annually. For each variable-rate investment, the Company has provided the spread over the reference rate and current interest rate in effect as of December 31, 2024. Unless otherwise noted, all investments with a stated PIK rate require interest payments with the issuance of additional securities as payment of the entire PIK provision. As of December 31, 2023, the Company held loans with an aggregate fair value of $230,185, or 92% of the total loan portfolio, that bore interest at a variable rate indexed to LIBOR (L), Prime or SOFR, and reset monthly, quarterly, or semi-annually. For each variable-rate investment, the Company has provided the spread over the reference rate and current interest rate in effect as of December 31, 2023. Unless otherwise noted, all investments with a stated PIK rate require interest payments with the issuance of additional securities as payment of the entire PIK provision. Fair value was determined by reference to observable inputs other than quoted prices in active markets and are considered Level 2 under GAAP. See Note 5 for further details.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All or portion of investment held by a wholly owned subsidiary subject to income tax. Investment was on non-accrual status as of December 31, 2024, meaning the Company suspended recognition of all or a portion of income on the investment. See Note 4 for further details. All or portion of investment held by a wholly owned subsidiary subject to income tax. Subject to unfunded commitments. The Company considers undrawn amounts in the determination of fair value on revolving lines of credit and delayed draw term loans. See Note 6 . Equity participation rights issued by unaffiliated third party fully covered with underlying positions in the portfolio company. Equity participation rights issued by unaffiliated third party fully covered with underlying positions in the portfolio company. As of December 31, 2024,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 Portfolio company at fair value represents greater than 5% of total assets at December 31, 2024.</t>
        </is>
      </c>
    </row>
  </sheetData>
  <mergeCells count="5">
    <mergeCell ref="A1:B1"/>
    <mergeCell ref="C1:D1"/>
    <mergeCell ref="E1:F1"/>
    <mergeCell ref="A1230:F1230"/>
    <mergeCell ref="A1231:F12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32"/>
  <sheetViews>
    <sheetView workbookViewId="0">
      <selection activeCell="A1" sqref="A1"/>
    </sheetView>
  </sheetViews>
  <sheetFormatPr baseColWidth="8" defaultRowHeight="15"/>
  <cols>
    <col width="80" customWidth="1" min="1" max="1"/>
    <col width="20" customWidth="1" min="2" max="2"/>
    <col width="14" customWidth="1" min="3" max="3"/>
    <col width="15" customWidth="1" min="4" max="4"/>
    <col width="14" customWidth="1" min="5" max="5"/>
    <col width="15" customWidth="1" min="6" max="6"/>
  </cols>
  <sheetData>
    <row r="1">
      <c r="A1" s="1" t="inlineStr">
        <is>
          <t>Consolidated Schedule of Investments (Parenthetical) - USD ($) $ in Thousands</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Principal Amount</t>
        </is>
      </c>
      <c r="C3" s="5" t="n">
        <v>397740</v>
      </c>
      <c r="E3" s="5" t="n">
        <v>420432</v>
      </c>
      <c r="F3" s="4" t="inlineStr">
        <is>
          <t>[1]</t>
        </is>
      </c>
    </row>
    <row r="4">
      <c r="A4" s="4" t="inlineStr">
        <is>
          <t>Effective accretable yield</t>
        </is>
      </c>
      <c r="C4" s="10" t="n">
        <v>0</v>
      </c>
      <c r="E4" s="4" t="inlineStr">
        <is>
          <t xml:space="preserve"> </t>
        </is>
      </c>
    </row>
    <row r="5">
      <c r="A5" s="4" t="inlineStr">
        <is>
          <t>Qualifying assets percentage</t>
        </is>
      </c>
      <c r="C5" s="10" t="n">
        <v>0.8</v>
      </c>
      <c r="E5" s="10" t="n">
        <v>0.8100000000000001</v>
      </c>
    </row>
    <row r="6">
      <c r="A6" s="4" t="inlineStr">
        <is>
          <t>Variable-rate Loan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rincipal Amount</t>
        </is>
      </c>
      <c r="C8" s="5" t="n">
        <v>215559</v>
      </c>
      <c r="E8" s="5" t="n">
        <v>230185</v>
      </c>
    </row>
    <row r="9">
      <c r="A9" s="4" t="inlineStr">
        <is>
          <t>Investment, percentage of total</t>
        </is>
      </c>
      <c r="C9" s="4" t="inlineStr">
        <is>
          <t xml:space="preserve"> </t>
        </is>
      </c>
      <c r="E9" s="10" t="n">
        <v>0.92</v>
      </c>
    </row>
    <row r="10">
      <c r="A10" s="4" t="inlineStr">
        <is>
          <t>Investment, Identifier [Axis]: 24 Seven Holdco, LLC, First Lien Debt</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Principal Amount</t>
        </is>
      </c>
      <c r="C12" s="6" t="n">
        <v>8730</v>
      </c>
      <c r="D12" s="4" t="inlineStr">
        <is>
          <t>[2]</t>
        </is>
      </c>
      <c r="E12" s="5" t="n">
        <v>8820</v>
      </c>
      <c r="F12" s="4" t="inlineStr">
        <is>
          <t>[3]</t>
        </is>
      </c>
    </row>
    <row r="13">
      <c r="A13" s="4" t="inlineStr">
        <is>
          <t>Investment, Identifier [Axis]: AIDC IntermediateCo 2, LLC, First Lien Debt 1</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Principal Amount</t>
        </is>
      </c>
      <c r="C15" s="6" t="n">
        <v>1960</v>
      </c>
      <c r="E15" s="6" t="n">
        <v>1980</v>
      </c>
    </row>
    <row r="16">
      <c r="A16" s="4" t="inlineStr">
        <is>
          <t>Investment, Identifier [Axis]: AIDC IntermediateCo 2, LLC, First Lien Debt 2</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Principal Amount</t>
        </is>
      </c>
      <c r="C18" s="6" t="n">
        <v>46</v>
      </c>
      <c r="E18" s="6" t="n">
        <v>46</v>
      </c>
    </row>
    <row r="19">
      <c r="A19" s="4" t="inlineStr">
        <is>
          <t>Investment, Identifier [Axis]: Advantage Sales &amp; Marketing Inc. (F/K/A Karman Buyer Corp), First Lien Debt</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Principal Amount</t>
        </is>
      </c>
      <c r="B21" s="4" t="inlineStr">
        <is>
          <t>[3],[4]</t>
        </is>
      </c>
      <c r="C21" s="4" t="inlineStr">
        <is>
          <t xml:space="preserve"> </t>
        </is>
      </c>
      <c r="E21" s="6" t="n">
        <v>2260</v>
      </c>
    </row>
    <row r="22">
      <c r="A22" s="4" t="inlineStr">
        <is>
          <t>Investment, Identifier [Axis]: All Star Auto Lights, Inc., First Lien Debt 1</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Principal Amount</t>
        </is>
      </c>
      <c r="C24" s="4" t="inlineStr">
        <is>
          <t xml:space="preserve"> </t>
        </is>
      </c>
      <c r="E24" s="6" t="n">
        <v>22861</v>
      </c>
    </row>
    <row r="25">
      <c r="A25" s="4" t="inlineStr">
        <is>
          <t>Investment, Identifier [Axis]: All Star Auto Lights, Inc., First Lien Debt 2</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Principal Amount</t>
        </is>
      </c>
      <c r="C27" s="4" t="inlineStr">
        <is>
          <t xml:space="preserve"> </t>
        </is>
      </c>
      <c r="E27" s="6" t="n">
        <v>4925</v>
      </c>
    </row>
    <row r="28">
      <c r="A28" s="4" t="inlineStr">
        <is>
          <t>Investment, Identifier [Axis]: Allen Media, LLC, First Lien Debt</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Principal Amount</t>
        </is>
      </c>
      <c r="C30" s="6" t="n">
        <v>3691</v>
      </c>
      <c r="D30" s="4" t="inlineStr">
        <is>
          <t>[2]</t>
        </is>
      </c>
      <c r="E30" s="6" t="n">
        <v>3729</v>
      </c>
      <c r="F30" s="4" t="inlineStr">
        <is>
          <t>[3],[4]</t>
        </is>
      </c>
    </row>
    <row r="31">
      <c r="A31" s="4" t="inlineStr">
        <is>
          <t>Investment, Identifier [Axis]: Apex Credit CLO 2020 Ltd., Subordinated Note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rincipal Amount</t>
        </is>
      </c>
      <c r="C33" s="6" t="n">
        <v>11080</v>
      </c>
      <c r="D33" s="4" t="inlineStr">
        <is>
          <t>[5],[6]</t>
        </is>
      </c>
      <c r="E33" s="6" t="n">
        <v>11080</v>
      </c>
      <c r="F33" s="4" t="inlineStr">
        <is>
          <t>[7],[8]</t>
        </is>
      </c>
    </row>
    <row r="34">
      <c r="A34" s="4" t="inlineStr">
        <is>
          <t>Investment, Identifier [Axis]: Apex Credit CLO 2021 Ltd., Subordinated Notes</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Principal Amount</t>
        </is>
      </c>
      <c r="C36" s="6" t="n">
        <v>8630</v>
      </c>
      <c r="D36" s="4" t="inlineStr">
        <is>
          <t>[5],[6]</t>
        </is>
      </c>
      <c r="E36" s="6" t="n">
        <v>8630</v>
      </c>
      <c r="F36" s="4" t="inlineStr">
        <is>
          <t>[7],[8]</t>
        </is>
      </c>
    </row>
    <row r="37">
      <c r="A37" s="4" t="inlineStr">
        <is>
          <t>Investment, Identifier [Axis]: Apex Credit CLO 2022-1 Ltd., Subordinated Note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Principal Amount</t>
        </is>
      </c>
      <c r="C39" s="6" t="n">
        <v>10726</v>
      </c>
      <c r="D39" s="4" t="inlineStr">
        <is>
          <t>[5],[6]</t>
        </is>
      </c>
      <c r="E39" s="6" t="n">
        <v>10726</v>
      </c>
      <c r="F39" s="4" t="inlineStr">
        <is>
          <t>[7],[8]</t>
        </is>
      </c>
    </row>
    <row r="40">
      <c r="A40" s="4" t="inlineStr">
        <is>
          <t>Investment, Identifier [Axis]: Ares L CLO Ltd., Mezzanine Debt - Class E</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Principal Amount</t>
        </is>
      </c>
      <c r="C42" s="4" t="inlineStr">
        <is>
          <t xml:space="preserve"> </t>
        </is>
      </c>
      <c r="E42" s="6" t="n">
        <v>6000</v>
      </c>
    </row>
    <row r="43">
      <c r="A43" s="4" t="inlineStr">
        <is>
          <t>Investment, Identifier [Axis]: Associated Spring, LLC, First Lien Debt</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Principal Amount</t>
        </is>
      </c>
      <c r="C45" s="6" t="n">
        <v>2276</v>
      </c>
      <c r="E45" s="4" t="inlineStr">
        <is>
          <t xml:space="preserve"> </t>
        </is>
      </c>
    </row>
    <row r="46">
      <c r="A46" s="4" t="inlineStr">
        <is>
          <t>Investment, Identifier [Axis]: Associated Spring, LLC, First Lien Debt (Delayed Draw)</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Principal Amount</t>
        </is>
      </c>
      <c r="C48" s="5" t="n">
        <v>0</v>
      </c>
      <c r="E48" s="4" t="inlineStr">
        <is>
          <t xml:space="preserve"> </t>
        </is>
      </c>
    </row>
    <row r="49">
      <c r="A49" s="4" t="inlineStr">
        <is>
          <t>Investment, Identifier [Axis]: Astro One Acquisition Corporation, Second Lien Debt</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Principal Amount</t>
        </is>
      </c>
      <c r="B51" s="4" t="inlineStr">
        <is>
          <t>[9]</t>
        </is>
      </c>
      <c r="C51" s="4" t="inlineStr">
        <is>
          <t xml:space="preserve"> </t>
        </is>
      </c>
      <c r="E51" s="6" t="n">
        <v>3000</v>
      </c>
    </row>
    <row r="52">
      <c r="A52" s="4" t="inlineStr">
        <is>
          <t>Investment, Identifier [Axis]: Avison Young Inc., Common Equity</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Share of common stock owned (in shares)</t>
        </is>
      </c>
      <c r="B54" s="4" t="inlineStr">
        <is>
          <t>[10],[11]</t>
        </is>
      </c>
      <c r="C54" s="6" t="n">
        <v>1185</v>
      </c>
      <c r="E54" s="4" t="inlineStr">
        <is>
          <t xml:space="preserve"> </t>
        </is>
      </c>
    </row>
    <row r="55">
      <c r="A55" s="4" t="inlineStr">
        <is>
          <t>Principal Amount</t>
        </is>
      </c>
      <c r="B55" s="4" t="inlineStr">
        <is>
          <t>[10],[11]</t>
        </is>
      </c>
      <c r="C55" s="4" t="inlineStr">
        <is>
          <t xml:space="preserve"> </t>
        </is>
      </c>
      <c r="E55" s="4" t="inlineStr">
        <is>
          <t xml:space="preserve"> </t>
        </is>
      </c>
    </row>
    <row r="56">
      <c r="A56" s="4" t="inlineStr">
        <is>
          <t>Investment, Identifier [Axis]: Avison Young Inc., First Lien Debt</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PIK interest rate</t>
        </is>
      </c>
      <c r="B58" s="4" t="inlineStr">
        <is>
          <t>[12],[13]</t>
        </is>
      </c>
      <c r="C58" s="9" t="n">
        <v>0.065</v>
      </c>
      <c r="E58" s="4" t="inlineStr">
        <is>
          <t xml:space="preserve"> </t>
        </is>
      </c>
    </row>
    <row r="59">
      <c r="A59" s="4" t="inlineStr">
        <is>
          <t>Principal Amount</t>
        </is>
      </c>
      <c r="B59" s="4" t="inlineStr">
        <is>
          <t>[12]</t>
        </is>
      </c>
      <c r="C59" s="5" t="n">
        <v>1564</v>
      </c>
      <c r="E59" s="4" t="inlineStr">
        <is>
          <t xml:space="preserve"> </t>
        </is>
      </c>
    </row>
    <row r="60">
      <c r="A60" s="4" t="inlineStr">
        <is>
          <t>Investment, Identifier [Axis]: Avison Young Inc., First Lien Debt 1</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Principal Amount</t>
        </is>
      </c>
      <c r="B62" s="4" t="inlineStr">
        <is>
          <t>[3]</t>
        </is>
      </c>
      <c r="C62" s="4" t="inlineStr">
        <is>
          <t xml:space="preserve"> </t>
        </is>
      </c>
      <c r="E62" s="6" t="n">
        <v>3925</v>
      </c>
    </row>
    <row r="63">
      <c r="A63" s="4" t="inlineStr">
        <is>
          <t>Maximum PIK rate allowed</t>
        </is>
      </c>
      <c r="C63" s="9" t="n">
        <v>0.065</v>
      </c>
      <c r="E63" s="4" t="inlineStr">
        <is>
          <t xml:space="preserve"> </t>
        </is>
      </c>
    </row>
    <row r="64">
      <c r="A64" s="4" t="inlineStr">
        <is>
          <t>Investment, Identifier [Axis]: Avison Young Inc., First Lien Debt 1 | Maximum</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Interest rate, cash</t>
        </is>
      </c>
      <c r="C66" s="9" t="n">
        <v>0.1265</v>
      </c>
      <c r="E66" s="4" t="inlineStr">
        <is>
          <t xml:space="preserve"> </t>
        </is>
      </c>
    </row>
    <row r="67">
      <c r="A67" s="4" t="inlineStr">
        <is>
          <t>PIK interest rate</t>
        </is>
      </c>
      <c r="C67" s="9" t="n">
        <v>0.065</v>
      </c>
      <c r="E67" s="4" t="inlineStr">
        <is>
          <t xml:space="preserve"> </t>
        </is>
      </c>
    </row>
    <row r="68">
      <c r="A68" s="4" t="inlineStr">
        <is>
          <t>Investment, Identifier [Axis]: Avison Young Inc., First Lien Debt 1 | Minimum</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Interest rate, cash</t>
        </is>
      </c>
      <c r="C70" s="9" t="n">
        <v>0.0615</v>
      </c>
      <c r="E70" s="4" t="inlineStr">
        <is>
          <t xml:space="preserve"> </t>
        </is>
      </c>
    </row>
    <row r="71">
      <c r="A71" s="4" t="inlineStr">
        <is>
          <t>PIK interest rate</t>
        </is>
      </c>
      <c r="C71" s="10" t="n">
        <v>0</v>
      </c>
      <c r="E71" s="4" t="inlineStr">
        <is>
          <t xml:space="preserve"> </t>
        </is>
      </c>
    </row>
    <row r="72">
      <c r="A72" s="4" t="inlineStr">
        <is>
          <t>Investment, Identifier [Axis]: Avison Young Inc., First Lien Debt 2</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PIK interest rate</t>
        </is>
      </c>
      <c r="B74" s="4" t="inlineStr">
        <is>
          <t>[11],[12],[13],[14]</t>
        </is>
      </c>
      <c r="C74" s="9" t="n">
        <v>0.065</v>
      </c>
      <c r="E74" s="4" t="inlineStr">
        <is>
          <t xml:space="preserve"> </t>
        </is>
      </c>
    </row>
    <row r="75">
      <c r="A75" s="4" t="inlineStr">
        <is>
          <t>Principal Amount</t>
        </is>
      </c>
      <c r="C75" s="5" t="n">
        <v>527</v>
      </c>
      <c r="D75" s="4" t="inlineStr">
        <is>
          <t>[11],[12],[14]</t>
        </is>
      </c>
      <c r="E75" s="6" t="n">
        <v>794</v>
      </c>
    </row>
    <row r="76">
      <c r="A76" s="4" t="inlineStr">
        <is>
          <t>Maximum PIK rate allowed</t>
        </is>
      </c>
      <c r="C76" s="9" t="n">
        <v>0.065</v>
      </c>
      <c r="E76" s="4" t="inlineStr">
        <is>
          <t xml:space="preserve"> </t>
        </is>
      </c>
    </row>
    <row r="77">
      <c r="A77" s="4" t="inlineStr">
        <is>
          <t>Investment, Identifier [Axis]: Avison Young Inc., First Lien Debt 2 | Maximum</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Interest rate, cash</t>
        </is>
      </c>
      <c r="C79" s="9" t="n">
        <v>0.1265</v>
      </c>
      <c r="E79" s="4" t="inlineStr">
        <is>
          <t xml:space="preserve"> </t>
        </is>
      </c>
    </row>
    <row r="80">
      <c r="A80" s="4" t="inlineStr">
        <is>
          <t>PIK interest rate</t>
        </is>
      </c>
      <c r="C80" s="9" t="n">
        <v>0.065</v>
      </c>
      <c r="E80" s="4" t="inlineStr">
        <is>
          <t xml:space="preserve"> </t>
        </is>
      </c>
    </row>
    <row r="81">
      <c r="A81" s="4" t="inlineStr">
        <is>
          <t>Investment, Identifier [Axis]: Avison Young Inc., First Lien Debt 2 | Minimum</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terest rate, cash</t>
        </is>
      </c>
      <c r="C83" s="9" t="n">
        <v>0.0615</v>
      </c>
      <c r="E83" s="4" t="inlineStr">
        <is>
          <t xml:space="preserve"> </t>
        </is>
      </c>
    </row>
    <row r="84">
      <c r="A84" s="4" t="inlineStr">
        <is>
          <t>PIK interest rate</t>
        </is>
      </c>
      <c r="C84" s="10" t="n">
        <v>0</v>
      </c>
      <c r="E84" s="4" t="inlineStr">
        <is>
          <t xml:space="preserve"> </t>
        </is>
      </c>
    </row>
    <row r="85">
      <c r="A85" s="4" t="inlineStr">
        <is>
          <t>Investment, Identifier [Axis]: Avison Young Inc., Preferred Equity</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Share of common stock owned (in shares)</t>
        </is>
      </c>
      <c r="B87" s="4" t="inlineStr">
        <is>
          <t>[10],[11]</t>
        </is>
      </c>
      <c r="C87" s="6" t="n">
        <v>1715</v>
      </c>
      <c r="E87" s="4" t="inlineStr">
        <is>
          <t xml:space="preserve"> </t>
        </is>
      </c>
    </row>
    <row r="88">
      <c r="A88" s="4" t="inlineStr">
        <is>
          <t>PIK interest rate</t>
        </is>
      </c>
      <c r="B88" s="4" t="inlineStr">
        <is>
          <t>[10],[11]</t>
        </is>
      </c>
      <c r="C88" s="9" t="n">
        <v>0.125</v>
      </c>
      <c r="E88" s="4" t="inlineStr">
        <is>
          <t xml:space="preserve"> </t>
        </is>
      </c>
    </row>
    <row r="89">
      <c r="A89" s="4" t="inlineStr">
        <is>
          <t>Principal Amount</t>
        </is>
      </c>
      <c r="B89" s="4" t="inlineStr">
        <is>
          <t>[10],[11]</t>
        </is>
      </c>
      <c r="C89" s="4" t="inlineStr">
        <is>
          <t xml:space="preserve"> </t>
        </is>
      </c>
      <c r="E89" s="4" t="inlineStr">
        <is>
          <t xml:space="preserve"> </t>
        </is>
      </c>
    </row>
    <row r="90">
      <c r="A90" s="4" t="inlineStr">
        <is>
          <t>Investment, Identifier [Axis]: BCPE North Star US Holdco 2, Inc. (F/K/A Dessert Holdings), Second Lien Debt</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Principal Amount</t>
        </is>
      </c>
      <c r="C92" s="6" t="n">
        <v>3667</v>
      </c>
      <c r="E92" s="6" t="n">
        <v>1667</v>
      </c>
    </row>
    <row r="93">
      <c r="A93" s="4" t="inlineStr">
        <is>
          <t>Investment, Identifier [Axis]: Barings CLO 2019-I Ltd., Mezzanine Debt - Class E</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Principal Amount</t>
        </is>
      </c>
      <c r="C95" s="4" t="inlineStr">
        <is>
          <t xml:space="preserve"> </t>
        </is>
      </c>
      <c r="E95" s="6" t="n">
        <v>8000</v>
      </c>
    </row>
    <row r="96">
      <c r="A96" s="4" t="inlineStr">
        <is>
          <t>Investment, Identifier [Axis]: Battalion CLO XI Ltd., Mezzanine Debt - Class E</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Principal Amount</t>
        </is>
      </c>
      <c r="C98" s="6" t="n">
        <v>6000</v>
      </c>
      <c r="E98" s="6" t="n">
        <v>6000</v>
      </c>
    </row>
    <row r="99">
      <c r="A99" s="4" t="inlineStr">
        <is>
          <t>Investment, Identifier [Axis]: BayMark Health Services, Inc., Second Lien Debt 1</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Principal Amount</t>
        </is>
      </c>
      <c r="C101" s="6" t="n">
        <v>4962</v>
      </c>
      <c r="E101" s="6" t="n">
        <v>4962</v>
      </c>
    </row>
    <row r="102">
      <c r="A102" s="4" t="inlineStr">
        <is>
          <t>Investment, Identifier [Axis]: BayMark Health Services, Inc., Second Lien Debt 2</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Principal Amount</t>
        </is>
      </c>
      <c r="C104" s="6" t="n">
        <v>3988</v>
      </c>
      <c r="E104" s="5" t="n">
        <v>3988</v>
      </c>
    </row>
    <row r="105">
      <c r="A105" s="4" t="inlineStr">
        <is>
          <t>Investment, Identifier [Axis]: BlueMountain CLO XXXV Ltd., Subordinated Note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Principal Amount</t>
        </is>
      </c>
      <c r="B107" s="4" t="inlineStr">
        <is>
          <t>[5],[6]</t>
        </is>
      </c>
      <c r="C107" s="5" t="n">
        <v>5800</v>
      </c>
      <c r="E107" s="4" t="inlineStr">
        <is>
          <t xml:space="preserve"> </t>
        </is>
      </c>
    </row>
    <row r="108">
      <c r="A108" s="4" t="inlineStr">
        <is>
          <t>Investment, Identifier [Axis]: Boca Home Care Holdings, Inc., Common Equity</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Share of common stock owned (in shares)</t>
        </is>
      </c>
      <c r="C110" s="6" t="n">
        <v>1290</v>
      </c>
      <c r="D110" s="4" t="inlineStr">
        <is>
          <t>[11]</t>
        </is>
      </c>
      <c r="E110" s="6" t="n">
        <v>1290</v>
      </c>
      <c r="F110" s="4" t="inlineStr">
        <is>
          <t>[15],[16]</t>
        </is>
      </c>
    </row>
    <row r="111">
      <c r="A111" s="4" t="inlineStr">
        <is>
          <t>Investment, Identifier [Axis]: Boca Home Care Holdings, Inc., First Lien Debt</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Principal Amount</t>
        </is>
      </c>
      <c r="C113" s="5" t="n">
        <v>9627</v>
      </c>
      <c r="D113" s="4" t="inlineStr">
        <is>
          <t>[2]</t>
        </is>
      </c>
      <c r="E113" s="5" t="n">
        <v>10972</v>
      </c>
      <c r="F113" s="4" t="inlineStr">
        <is>
          <t>[3]</t>
        </is>
      </c>
    </row>
    <row r="114">
      <c r="A114" s="4" t="inlineStr">
        <is>
          <t>Investment, Identifier [Axis]: Boca Home Care Holdings, Inc., First Lien Debt (Revolver)</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Principal Amount</t>
        </is>
      </c>
      <c r="C116" s="5" t="n">
        <v>0</v>
      </c>
      <c r="D116" s="4" t="inlineStr">
        <is>
          <t>[17]</t>
        </is>
      </c>
      <c r="E116" s="5" t="n">
        <v>0</v>
      </c>
      <c r="F116" s="4" t="inlineStr">
        <is>
          <t>[18]</t>
        </is>
      </c>
    </row>
    <row r="117">
      <c r="A117" s="4" t="inlineStr">
        <is>
          <t>Investment, Identifier [Axis]: Boca Home Care Holdings, Inc., Preferred Equity</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Share of common stock owned (in shares)</t>
        </is>
      </c>
      <c r="C119" s="6" t="n">
        <v>3446</v>
      </c>
      <c r="E119" s="6" t="n">
        <v>3446</v>
      </c>
    </row>
    <row r="120">
      <c r="A120" s="4" t="inlineStr">
        <is>
          <t>Interest rate, cash</t>
        </is>
      </c>
      <c r="C120" s="10" t="n">
        <v>0.12</v>
      </c>
      <c r="E120" s="10" t="n">
        <v>0.12</v>
      </c>
    </row>
    <row r="121">
      <c r="A121" s="4" t="inlineStr">
        <is>
          <t>PIK interest rate</t>
        </is>
      </c>
      <c r="C121" s="10" t="n">
        <v>0.02</v>
      </c>
      <c r="E121" s="10" t="n">
        <v>0.02</v>
      </c>
    </row>
    <row r="122">
      <c r="A122" s="4" t="inlineStr">
        <is>
          <t>Investment, Identifier [Axis]: Brightwood Capital MM CLO 2023-1, Ltd., Mezzanine Debt - Class D</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Principal Amount</t>
        </is>
      </c>
      <c r="C124" s="4" t="inlineStr">
        <is>
          <t xml:space="preserve"> </t>
        </is>
      </c>
      <c r="E124" s="5" t="n">
        <v>915</v>
      </c>
    </row>
    <row r="125">
      <c r="A125" s="4" t="inlineStr">
        <is>
          <t>Investment, Identifier [Axis]: Brightwood Capital MM CLO 2023-1, Ltd., Mezzanine Debt - Class E</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Principal Amount</t>
        </is>
      </c>
      <c r="C127" s="5" t="n">
        <v>2133</v>
      </c>
      <c r="E127" s="6" t="n">
        <v>2133</v>
      </c>
    </row>
    <row r="128">
      <c r="A128" s="4" t="inlineStr">
        <is>
          <t>Investment, Identifier [Axis]: Brightwood Capital MM CLO 2023-1, Ltd., Subordinated Notes</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Principal Amount</t>
        </is>
      </c>
      <c r="C130" s="6" t="n">
        <v>5494</v>
      </c>
      <c r="D130" s="4" t="inlineStr">
        <is>
          <t>[5],[6]</t>
        </is>
      </c>
      <c r="E130" s="6" t="n">
        <v>5494</v>
      </c>
      <c r="F130" s="4" t="inlineStr">
        <is>
          <t>[7],[8]</t>
        </is>
      </c>
    </row>
    <row r="131">
      <c r="A131" s="4" t="inlineStr">
        <is>
          <t>Investment, Identifier [Axis]: Canyon CLO 2019-1, Ltd., Subordinated Note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Principal Amount</t>
        </is>
      </c>
      <c r="B133" s="4" t="inlineStr">
        <is>
          <t>[5],[6]</t>
        </is>
      </c>
      <c r="C133" s="6" t="n">
        <v>18453</v>
      </c>
      <c r="E133" s="4" t="inlineStr">
        <is>
          <t xml:space="preserve"> </t>
        </is>
      </c>
    </row>
    <row r="134">
      <c r="A134" s="4" t="inlineStr">
        <is>
          <t>Investment, Identifier [Axis]: Clevertech Bidco, LLC, First Lien Debt</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Principal Amount</t>
        </is>
      </c>
      <c r="C136" s="6" t="n">
        <v>3166</v>
      </c>
      <c r="D136" s="4" t="inlineStr">
        <is>
          <t>[2]</t>
        </is>
      </c>
      <c r="E136" s="6" t="n">
        <v>3198</v>
      </c>
      <c r="F136" s="4" t="inlineStr">
        <is>
          <t>[3]</t>
        </is>
      </c>
    </row>
    <row r="137">
      <c r="A137" s="4" t="inlineStr">
        <is>
          <t>Investment, Identifier [Axis]: Clevertech Bidco, LLC, First Lien Debt (Revolver)</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Principal Amount</t>
        </is>
      </c>
      <c r="C139" s="5" t="n">
        <v>0</v>
      </c>
      <c r="D139" s="4" t="inlineStr">
        <is>
          <t>[17]</t>
        </is>
      </c>
      <c r="E139" s="5" t="n">
        <v>0</v>
      </c>
      <c r="F139" s="4" t="inlineStr">
        <is>
          <t>[18]</t>
        </is>
      </c>
    </row>
    <row r="140">
      <c r="A140" s="4" t="inlineStr">
        <is>
          <t>Investment, Identifier [Axis]: Constellis Holdings, LLC, Common Equity</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Share of common stock owned (in shares)</t>
        </is>
      </c>
      <c r="C142" s="6" t="n">
        <v>20628</v>
      </c>
      <c r="D142" s="4" t="inlineStr">
        <is>
          <t>[11]</t>
        </is>
      </c>
      <c r="E142" s="6" t="n">
        <v>20628</v>
      </c>
      <c r="F142" s="4" t="inlineStr">
        <is>
          <t>[16]</t>
        </is>
      </c>
    </row>
    <row r="143">
      <c r="A143" s="4" t="inlineStr">
        <is>
          <t>Investment, Identifier [Axis]: Contract Datascan Holdings, Inc. , Preferred Equity</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Share of common stock owned (in shares)</t>
        </is>
      </c>
      <c r="C145" s="6" t="n">
        <v>3061</v>
      </c>
      <c r="E145" s="6" t="n">
        <v>3061</v>
      </c>
    </row>
    <row r="146">
      <c r="A146" s="4" t="inlineStr">
        <is>
          <t>PIK interest rate</t>
        </is>
      </c>
      <c r="C146" s="10" t="n">
        <v>0.1</v>
      </c>
      <c r="E146" s="10" t="n">
        <v>0.1</v>
      </c>
    </row>
    <row r="147">
      <c r="A147" s="4" t="inlineStr">
        <is>
          <t>Investment, Identifier [Axis]: Contract Datascan Holdings, Inc., Common Equity</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Share of common stock owned (in shares)</t>
        </is>
      </c>
      <c r="C149" s="6" t="n">
        <v>11273</v>
      </c>
      <c r="D149" s="4" t="inlineStr">
        <is>
          <t>[11]</t>
        </is>
      </c>
      <c r="E149" s="6" t="n">
        <v>11273</v>
      </c>
      <c r="F149" s="4" t="inlineStr">
        <is>
          <t>[16]</t>
        </is>
      </c>
    </row>
    <row r="150">
      <c r="A150" s="4" t="inlineStr">
        <is>
          <t>Investment, Identifier [Axis]: Convergint Technologies Holdings, LLC, Second Lien Debt</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Principal Amount</t>
        </is>
      </c>
      <c r="C152" s="5" t="n">
        <v>5938</v>
      </c>
      <c r="E152" s="5" t="n">
        <v>5938</v>
      </c>
    </row>
    <row r="153">
      <c r="A153" s="4" t="inlineStr">
        <is>
          <t>Investment, Identifier [Axis]: Creation Technologies Inc., First Lien Debt</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Principal Amount</t>
        </is>
      </c>
      <c r="C155" s="5" t="n">
        <v>1950</v>
      </c>
      <c r="D155" s="4" t="inlineStr">
        <is>
          <t>[2],[19]</t>
        </is>
      </c>
      <c r="E155" s="5" t="n">
        <v>1970</v>
      </c>
      <c r="F155" s="4" t="inlineStr">
        <is>
          <t>[3],[20]</t>
        </is>
      </c>
    </row>
    <row r="156">
      <c r="A156" s="4" t="inlineStr">
        <is>
          <t>Investment, Identifier [Axis]: DRS Imaging Services, LLC, Common Equity</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Share of common stock owned (in shares)</t>
        </is>
      </c>
      <c r="C158" s="6" t="n">
        <v>1135</v>
      </c>
      <c r="D158" s="4" t="inlineStr">
        <is>
          <t>[10],[11],[21]</t>
        </is>
      </c>
      <c r="E158" s="6" t="n">
        <v>1135</v>
      </c>
      <c r="F158" s="4" t="inlineStr">
        <is>
          <t>[15],[22]</t>
        </is>
      </c>
    </row>
    <row r="159">
      <c r="A159" s="4" t="inlineStr">
        <is>
          <t>Investment, Identifier [Axis]: Diamond Sports Group, LLC, Second Lien Debt</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Principal Amount</t>
        </is>
      </c>
      <c r="B161" s="4" t="inlineStr">
        <is>
          <t>[3],[4],[9]</t>
        </is>
      </c>
      <c r="C161" s="4" t="inlineStr">
        <is>
          <t xml:space="preserve"> </t>
        </is>
      </c>
      <c r="E161" s="5" t="n">
        <v>1935</v>
      </c>
    </row>
    <row r="162">
      <c r="A162" s="4" t="inlineStr">
        <is>
          <t>Investment, Identifier [Axis]: Dryden 53 CLO, LTD., Subordinated Note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Principal Amount</t>
        </is>
      </c>
      <c r="C164" s="4" t="inlineStr">
        <is>
          <t xml:space="preserve"> </t>
        </is>
      </c>
      <c r="E164" s="6" t="n">
        <v>2159</v>
      </c>
    </row>
    <row r="165">
      <c r="A165" s="4" t="inlineStr">
        <is>
          <t>Investment, Identifier [Axis]: Dryden 53 CLO, LTD., Subordinated Notes - Income</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Principal Amount</t>
        </is>
      </c>
      <c r="C167" s="4" t="inlineStr">
        <is>
          <t xml:space="preserve"> </t>
        </is>
      </c>
      <c r="E167" s="6" t="n">
        <v>2700</v>
      </c>
    </row>
    <row r="168">
      <c r="A168" s="4" t="inlineStr">
        <is>
          <t>Investment, Identifier [Axis]: Dryden 76 CLO, Ltd., Subordinated Notes</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Principal Amount</t>
        </is>
      </c>
      <c r="C170" s="5" t="n">
        <v>5352</v>
      </c>
      <c r="D170" s="4" t="inlineStr">
        <is>
          <t>[5],[6]</t>
        </is>
      </c>
      <c r="E170" s="6" t="n">
        <v>2750</v>
      </c>
      <c r="F170" s="4" t="inlineStr">
        <is>
          <t>[7],[8]</t>
        </is>
      </c>
    </row>
    <row r="171">
      <c r="A171" s="4" t="inlineStr">
        <is>
          <t>Investment, Identifier [Axis]: East West Manufacturing LLC, First Lien Debt</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Principal Amount</t>
        </is>
      </c>
      <c r="C173" s="6" t="n">
        <v>1910</v>
      </c>
      <c r="D173" s="4" t="inlineStr">
        <is>
          <t>[2]</t>
        </is>
      </c>
      <c r="E173" s="6" t="n">
        <v>1930</v>
      </c>
      <c r="F173" s="4" t="inlineStr">
        <is>
          <t>[3]</t>
        </is>
      </c>
    </row>
    <row r="174">
      <c r="A174" s="4" t="inlineStr">
        <is>
          <t>Investment, Identifier [Axis]: Electrical Components International, Inc., Second Lien Debt</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Principal Amount</t>
        </is>
      </c>
      <c r="C176" s="4" t="inlineStr">
        <is>
          <t xml:space="preserve"> </t>
        </is>
      </c>
      <c r="E176" s="6" t="n">
        <v>3679</v>
      </c>
    </row>
    <row r="177">
      <c r="A177" s="4" t="inlineStr">
        <is>
          <t>Investment, Identifier [Axis]: Envocore Holding, LLC (F/K/A LRI Holding, LLC), Equity Participation Rights</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Principal Amount</t>
        </is>
      </c>
      <c r="B179" s="4" t="inlineStr">
        <is>
          <t>[11],[23]</t>
        </is>
      </c>
      <c r="C179" s="4" t="inlineStr">
        <is>
          <t xml:space="preserve"> </t>
        </is>
      </c>
      <c r="E179" s="4" t="inlineStr">
        <is>
          <t xml:space="preserve"> </t>
        </is>
      </c>
    </row>
    <row r="180">
      <c r="A180" s="4" t="inlineStr">
        <is>
          <t>Investment, Identifier [Axis]: Envocore Holding, LLC (F/K/A LRI Holding, LLC), First Lien Debt</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Principal Amount</t>
        </is>
      </c>
      <c r="C182" s="6" t="n">
        <v>6231</v>
      </c>
      <c r="E182" s="6" t="n">
        <v>6295</v>
      </c>
    </row>
    <row r="183">
      <c r="A183" s="4" t="inlineStr">
        <is>
          <t>Investment, Identifier [Axis]: Envocore Holding, LLC (F/K/A LRI Holding, LLC), First Lien Debt (Revolver)</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Principal Amount</t>
        </is>
      </c>
      <c r="C185" s="5" t="n">
        <v>899</v>
      </c>
      <c r="D185" s="4" t="inlineStr">
        <is>
          <t>[17]</t>
        </is>
      </c>
      <c r="E185" s="5" t="n">
        <v>0</v>
      </c>
      <c r="F185" s="4" t="inlineStr">
        <is>
          <t>[18]</t>
        </is>
      </c>
    </row>
    <row r="186">
      <c r="A186" s="4" t="inlineStr">
        <is>
          <t>Investment, Identifier [Axis]: Envocore Holding, LLC (F/K/A LRI Holding, LLC), Second Lien Debt</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PIK interest rate</t>
        </is>
      </c>
      <c r="B188" s="4" t="inlineStr">
        <is>
          <t>[9],[16],[24]</t>
        </is>
      </c>
      <c r="C188" s="4" t="inlineStr">
        <is>
          <t xml:space="preserve"> </t>
        </is>
      </c>
      <c r="E188" s="10" t="n">
        <v>0.1</v>
      </c>
    </row>
    <row r="189">
      <c r="A189" s="4" t="inlineStr">
        <is>
          <t>Principal Amount</t>
        </is>
      </c>
      <c r="B189" s="4" t="inlineStr">
        <is>
          <t>[9],[16]</t>
        </is>
      </c>
      <c r="C189" s="4" t="inlineStr">
        <is>
          <t xml:space="preserve"> </t>
        </is>
      </c>
      <c r="E189" s="5" t="n">
        <v>7844</v>
      </c>
    </row>
    <row r="190">
      <c r="A190" s="4" t="inlineStr">
        <is>
          <t>Investment, Identifier [Axis]: Envocore Holding, LLC (F/K/A LRI Holding, LLC), Second Lien Debt</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PIK interest rate</t>
        </is>
      </c>
      <c r="B192" s="4" t="inlineStr">
        <is>
          <t>[11],[13],[14]</t>
        </is>
      </c>
      <c r="C192" s="10" t="n">
        <v>0.1</v>
      </c>
      <c r="E192" s="4" t="inlineStr">
        <is>
          <t xml:space="preserve"> </t>
        </is>
      </c>
    </row>
    <row r="193">
      <c r="A193" s="4" t="inlineStr">
        <is>
          <t>Principal Amount</t>
        </is>
      </c>
      <c r="B193" s="4" t="inlineStr">
        <is>
          <t>[11],[14]</t>
        </is>
      </c>
      <c r="C193" s="5" t="n">
        <v>8677</v>
      </c>
      <c r="E193" s="4" t="inlineStr">
        <is>
          <t xml:space="preserve"> </t>
        </is>
      </c>
    </row>
    <row r="194">
      <c r="A194" s="4" t="inlineStr">
        <is>
          <t>Investment, Identifier [Axis]: Excelin Home Health, LLC, Second Lien Debt</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PIK interest rate</t>
        </is>
      </c>
      <c r="B196" s="4" t="inlineStr">
        <is>
          <t>[24],[25]</t>
        </is>
      </c>
      <c r="C196" s="4" t="inlineStr">
        <is>
          <t xml:space="preserve"> </t>
        </is>
      </c>
      <c r="E196" s="10" t="n">
        <v>0.18</v>
      </c>
    </row>
    <row r="197">
      <c r="A197" s="4" t="inlineStr">
        <is>
          <t>Principal Amount</t>
        </is>
      </c>
      <c r="C197" s="6" t="n">
        <v>5955</v>
      </c>
      <c r="E197" s="5" t="n">
        <v>4932</v>
      </c>
      <c r="F197" s="4" t="inlineStr">
        <is>
          <t>[25]</t>
        </is>
      </c>
    </row>
    <row r="198">
      <c r="A198" s="4" t="inlineStr">
        <is>
          <t>Investment, Identifier [Axis]: First Brands Group, LLC, First Lien Debt 1</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Principal Amount</t>
        </is>
      </c>
      <c r="C200" s="6" t="n">
        <v>3343</v>
      </c>
      <c r="E200" s="4" t="inlineStr">
        <is>
          <t xml:space="preserve"> </t>
        </is>
      </c>
    </row>
    <row r="201">
      <c r="A201" s="4" t="inlineStr">
        <is>
          <t>Investment, Identifier [Axis]: First Brands Group, LLC, First Lien Debt 2</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Principal Amount</t>
        </is>
      </c>
      <c r="C203" s="5" t="n">
        <v>1632</v>
      </c>
      <c r="E203" s="4" t="inlineStr">
        <is>
          <t xml:space="preserve"> </t>
        </is>
      </c>
    </row>
    <row r="204">
      <c r="A204" s="4" t="inlineStr">
        <is>
          <t>Investment, Identifier [Axis]: Flatiron CLO 18, Ltd., Subordinated Notes</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Principal Amount</t>
        </is>
      </c>
      <c r="B206" s="4" t="inlineStr">
        <is>
          <t>[7],[8]</t>
        </is>
      </c>
      <c r="C206" s="4" t="inlineStr">
        <is>
          <t xml:space="preserve"> </t>
        </is>
      </c>
      <c r="E206" s="5" t="n">
        <v>9680</v>
      </c>
    </row>
    <row r="207">
      <c r="A207" s="4" t="inlineStr">
        <is>
          <t>Investment, Identifier [Axis]: GGC Aerospace Topco L.P., Common Equity (Class A unit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Share of common stock owned (in shares)</t>
        </is>
      </c>
      <c r="C209" s="6" t="n">
        <v>368852</v>
      </c>
      <c r="E209" s="4" t="inlineStr">
        <is>
          <t xml:space="preserve"> </t>
        </is>
      </c>
    </row>
    <row r="210">
      <c r="A210" s="4" t="inlineStr">
        <is>
          <t>Investment, Identifier [Axis]: GGC Aerospace Topco L.P., Common Equity (Class B units)</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Share of common stock owned (in shares)</t>
        </is>
      </c>
      <c r="C212" s="6" t="n">
        <v>40984</v>
      </c>
      <c r="E212" s="4" t="inlineStr">
        <is>
          <t xml:space="preserve"> </t>
        </is>
      </c>
    </row>
    <row r="213">
      <c r="A213" s="4" t="inlineStr">
        <is>
          <t>Investment, Identifier [Axis]: GGC Aerospace Topco L.P., Common Equity Class A Units</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Share of common stock owned (in shares)</t>
        </is>
      </c>
      <c r="C215" s="4" t="inlineStr">
        <is>
          <t xml:space="preserve"> </t>
        </is>
      </c>
      <c r="E215" s="6" t="n">
        <v>368852</v>
      </c>
    </row>
    <row r="216">
      <c r="A216" s="4" t="inlineStr">
        <is>
          <t>Investment, Identifier [Axis]: GGC Aerospace Topco L.P., Common Equity Class B Units</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Share of common stock owned (in shares)</t>
        </is>
      </c>
      <c r="C218" s="4" t="inlineStr">
        <is>
          <t xml:space="preserve"> </t>
        </is>
      </c>
      <c r="E218" s="6" t="n">
        <v>40984</v>
      </c>
    </row>
    <row r="219">
      <c r="A219" s="4" t="inlineStr">
        <is>
          <t>Investment, Identifier [Axis]: GoTo Group (F/K/A LogMeIn, Inc.) First Lien Debt</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Principal Amount</t>
        </is>
      </c>
      <c r="B221" s="4" t="inlineStr">
        <is>
          <t>[3],[4]</t>
        </is>
      </c>
      <c r="C221" s="4" t="inlineStr">
        <is>
          <t xml:space="preserve"> </t>
        </is>
      </c>
      <c r="E221" s="5" t="n">
        <v>2916</v>
      </c>
    </row>
    <row r="222">
      <c r="A222" s="4" t="inlineStr">
        <is>
          <t>Investment, Identifier [Axis]: GoTo Group (F/K/A LogMeIn, Inc.), First Lien Debt 1</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Principal Amount</t>
        </is>
      </c>
      <c r="C224" s="5" t="n">
        <v>936</v>
      </c>
      <c r="E224" s="4" t="inlineStr">
        <is>
          <t xml:space="preserve"> </t>
        </is>
      </c>
    </row>
    <row r="225">
      <c r="A225" s="4" t="inlineStr">
        <is>
          <t>Investment, Identifier [Axis]: GoTo Group (F/K/A LogMeIn, Inc.), First Lien Debt 2</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Principal Amount</t>
        </is>
      </c>
      <c r="C227" s="6" t="n">
        <v>1293</v>
      </c>
      <c r="E227" s="4" t="inlineStr">
        <is>
          <t xml:space="preserve"> </t>
        </is>
      </c>
    </row>
    <row r="228">
      <c r="A228" s="4" t="inlineStr">
        <is>
          <t>Investment, Identifier [Axis]: Heritage Grocers Group, LLC. (F/K/A Tony's Fresh Market / Cardenas Markets), First Lien Debt</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Principal Amount</t>
        </is>
      </c>
      <c r="C230" s="6" t="n">
        <v>9000</v>
      </c>
      <c r="D230" s="4" t="inlineStr">
        <is>
          <t>[2],[26]</t>
        </is>
      </c>
      <c r="E230" s="6" t="n">
        <v>5925</v>
      </c>
      <c r="F230" s="4" t="inlineStr">
        <is>
          <t>[3]</t>
        </is>
      </c>
    </row>
    <row r="231">
      <c r="A231" s="4" t="inlineStr">
        <is>
          <t>Investment, Identifier [Axis]: Honor HN Buyer Inc, First Lien Debt (Delayed Draw)</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Principal Amount</t>
        </is>
      </c>
      <c r="C233" s="6" t="n">
        <v>0</v>
      </c>
      <c r="D233" s="4" t="inlineStr">
        <is>
          <t>[2],[17]</t>
        </is>
      </c>
      <c r="E233" s="6" t="n">
        <v>2706</v>
      </c>
      <c r="F233" s="4" t="inlineStr">
        <is>
          <t>[3],[18]</t>
        </is>
      </c>
    </row>
    <row r="234">
      <c r="A234" s="4" t="inlineStr">
        <is>
          <t>Investment, Identifier [Axis]: Honor HN Buyer Inc, First Lien Debt (Revolver)</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Principal Amount</t>
        </is>
      </c>
      <c r="C236" s="6" t="n">
        <v>95</v>
      </c>
      <c r="D236" s="4" t="inlineStr">
        <is>
          <t>[17]</t>
        </is>
      </c>
      <c r="E236" s="6" t="n">
        <v>95</v>
      </c>
      <c r="F236" s="4" t="inlineStr">
        <is>
          <t>[18]</t>
        </is>
      </c>
    </row>
    <row r="237">
      <c r="A237" s="4" t="inlineStr">
        <is>
          <t>Investment, Identifier [Axis]: Honor HN Buyer Inc, First Lien Debt 1</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Principal Amount</t>
        </is>
      </c>
      <c r="C239" s="6" t="n">
        <v>6400</v>
      </c>
      <c r="D239" s="4" t="inlineStr">
        <is>
          <t>[2]</t>
        </is>
      </c>
      <c r="E239" s="6" t="n">
        <v>6466</v>
      </c>
      <c r="F239" s="4" t="inlineStr">
        <is>
          <t>[3]</t>
        </is>
      </c>
    </row>
    <row r="240">
      <c r="A240" s="4" t="inlineStr">
        <is>
          <t>Investment, Identifier [Axis]: Honor HN Buyer Inc, First Lien Debt 2</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Principal Amount</t>
        </is>
      </c>
      <c r="C242" s="6" t="n">
        <v>4047</v>
      </c>
      <c r="D242" s="4" t="inlineStr">
        <is>
          <t>[2]</t>
        </is>
      </c>
      <c r="E242" s="6" t="n">
        <v>4089</v>
      </c>
      <c r="F242" s="4" t="inlineStr">
        <is>
          <t>[3]</t>
        </is>
      </c>
    </row>
    <row r="243">
      <c r="A243" s="4" t="inlineStr">
        <is>
          <t>Investment, Identifier [Axis]: Honor HN Buyer Inc, First Lien Debt 3</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Principal Amount</t>
        </is>
      </c>
      <c r="B245" s="4" t="inlineStr">
        <is>
          <t>[2]</t>
        </is>
      </c>
      <c r="C245" s="6" t="n">
        <v>4503</v>
      </c>
      <c r="E245" s="4" t="inlineStr">
        <is>
          <t xml:space="preserve"> </t>
        </is>
      </c>
    </row>
    <row r="246">
      <c r="A246" s="4" t="inlineStr">
        <is>
          <t>Investment, Identifier [Axis]: ICG US CLO 2021-3 Ltd, Subordinated Notes</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Principal Amount</t>
        </is>
      </c>
      <c r="B248" s="4" t="inlineStr">
        <is>
          <t>[5],[6]</t>
        </is>
      </c>
      <c r="C248" s="6" t="n">
        <v>16750</v>
      </c>
      <c r="E248" s="4" t="inlineStr">
        <is>
          <t xml:space="preserve"> </t>
        </is>
      </c>
    </row>
    <row r="249">
      <c r="A249" s="4" t="inlineStr">
        <is>
          <t>Investment, Identifier [Axis]: Idera Inc., Second Lien Debt</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Principal Amount</t>
        </is>
      </c>
      <c r="C251" s="5" t="n">
        <v>2683</v>
      </c>
      <c r="E251" s="5" t="n">
        <v>4000</v>
      </c>
    </row>
    <row r="252">
      <c r="A252" s="4" t="inlineStr">
        <is>
          <t>Investment, Identifier [Axis]: Inergex Holdings, LLC, First Lien Debt</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PIK interest rate</t>
        </is>
      </c>
      <c r="C254" s="10" t="n">
        <v>0.02</v>
      </c>
      <c r="D254" s="4" t="inlineStr">
        <is>
          <t>[13]</t>
        </is>
      </c>
      <c r="E254" s="10" t="n">
        <v>0.01</v>
      </c>
      <c r="F254" s="4" t="inlineStr">
        <is>
          <t>[24]</t>
        </is>
      </c>
    </row>
    <row r="255">
      <c r="A255" s="4" t="inlineStr">
        <is>
          <t>Principal Amount</t>
        </is>
      </c>
      <c r="C255" s="5" t="n">
        <v>14784</v>
      </c>
      <c r="E255" s="5" t="n">
        <v>14868</v>
      </c>
    </row>
    <row r="256">
      <c r="A256" s="4" t="inlineStr">
        <is>
          <t>Maximum PIK rate allowed</t>
        </is>
      </c>
      <c r="C256" s="10" t="n">
        <v>0.02</v>
      </c>
      <c r="E256" s="10" t="n">
        <v>0.01</v>
      </c>
    </row>
    <row r="257">
      <c r="A257" s="4" t="inlineStr">
        <is>
          <t>Investment, Identifier [Axis]: Inergex Holdings, LLC, First Lien Debt | Maximum</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Interest rate, cash</t>
        </is>
      </c>
      <c r="C259" s="9" t="n">
        <v>0.1347</v>
      </c>
      <c r="E259" s="9" t="n">
        <v>0.1358</v>
      </c>
    </row>
    <row r="260">
      <c r="A260" s="4" t="inlineStr">
        <is>
          <t>PIK interest rate</t>
        </is>
      </c>
      <c r="C260" s="10" t="n">
        <v>0.02</v>
      </c>
      <c r="E260" s="10" t="n">
        <v>0.01</v>
      </c>
    </row>
    <row r="261">
      <c r="A261" s="4" t="inlineStr">
        <is>
          <t>Investment, Identifier [Axis]: Inergex Holdings, LLC, First Lien Debt | Minimum</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Interest rate, cash</t>
        </is>
      </c>
      <c r="C263" s="9" t="n">
        <v>0.1147</v>
      </c>
      <c r="E263" s="9" t="n">
        <v>0.1258</v>
      </c>
    </row>
    <row r="264">
      <c r="A264" s="4" t="inlineStr">
        <is>
          <t>PIK interest rate</t>
        </is>
      </c>
      <c r="C264" s="10" t="n">
        <v>0</v>
      </c>
      <c r="E264" s="10" t="n">
        <v>0</v>
      </c>
    </row>
    <row r="265">
      <c r="A265" s="4" t="inlineStr">
        <is>
          <t>Investment, Identifier [Axis]: Inergex Holdings, LLC, First Lien Debt (Revolver)</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PIK interest rate</t>
        </is>
      </c>
      <c r="C267" s="10" t="n">
        <v>0.02</v>
      </c>
      <c r="D267" s="4" t="inlineStr">
        <is>
          <t>[13]</t>
        </is>
      </c>
      <c r="E267" s="10" t="n">
        <v>0.01</v>
      </c>
      <c r="F267" s="4" t="inlineStr">
        <is>
          <t>[24]</t>
        </is>
      </c>
    </row>
    <row r="268">
      <c r="A268" s="4" t="inlineStr">
        <is>
          <t>Principal Amount</t>
        </is>
      </c>
      <c r="C268" s="5" t="n">
        <v>2344</v>
      </c>
      <c r="E268" s="5" t="n">
        <v>2344</v>
      </c>
    </row>
    <row r="269">
      <c r="A269" s="4" t="inlineStr">
        <is>
          <t>Maximum PIK rate allowed</t>
        </is>
      </c>
      <c r="C269" s="10" t="n">
        <v>0.02</v>
      </c>
      <c r="E269" s="10" t="n">
        <v>0.01</v>
      </c>
    </row>
    <row r="270">
      <c r="A270" s="4" t="inlineStr">
        <is>
          <t>Investment, Identifier [Axis]: Inergex Holdings, LLC, First Lien Debt (Revolver) | Maximum</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Interest rate, cash</t>
        </is>
      </c>
      <c r="C272" s="9" t="n">
        <v>0.1374</v>
      </c>
      <c r="E272" s="9" t="n">
        <v>0.1358</v>
      </c>
    </row>
    <row r="273">
      <c r="A273" s="4" t="inlineStr">
        <is>
          <t>PIK interest rate</t>
        </is>
      </c>
      <c r="C273" s="10" t="n">
        <v>0.02</v>
      </c>
      <c r="E273" s="10" t="n">
        <v>0.01</v>
      </c>
    </row>
    <row r="274">
      <c r="A274" s="4" t="inlineStr">
        <is>
          <t>Investment, Identifier [Axis]: Inergex Holdings, LLC, First Lien Debt (Revolver) | Minimum</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terest rate, cash</t>
        </is>
      </c>
      <c r="C276" s="9" t="n">
        <v>0.1174</v>
      </c>
      <c r="E276" s="9" t="n">
        <v>0.1258</v>
      </c>
    </row>
    <row r="277">
      <c r="A277" s="4" t="inlineStr">
        <is>
          <t>PIK interest rate</t>
        </is>
      </c>
      <c r="C277" s="10" t="n">
        <v>0</v>
      </c>
      <c r="E277" s="10" t="n">
        <v>0</v>
      </c>
    </row>
    <row r="278">
      <c r="A278" s="4" t="inlineStr">
        <is>
          <t>Investment, Identifier [Axis]: Ivanti Software, Inc., First Lien Debt</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Principal Amount</t>
        </is>
      </c>
      <c r="C280" s="5" t="n">
        <v>2903</v>
      </c>
      <c r="D280" s="4" t="inlineStr">
        <is>
          <t>[2],[26]</t>
        </is>
      </c>
      <c r="E280" s="5" t="n">
        <v>2933</v>
      </c>
      <c r="F280" s="4" t="inlineStr">
        <is>
          <t>[3],[4]</t>
        </is>
      </c>
    </row>
    <row r="281">
      <c r="A281" s="4" t="inlineStr">
        <is>
          <t>Investment, Identifier [Axis]: JP Intermediate B, LLC, First Lien Debt</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Principal Amount</t>
        </is>
      </c>
      <c r="C283" s="5" t="n">
        <v>4638</v>
      </c>
      <c r="D283" s="4" t="inlineStr">
        <is>
          <t>[2],[14]</t>
        </is>
      </c>
      <c r="E283" s="5" t="n">
        <v>4697</v>
      </c>
      <c r="F283" s="4" t="inlineStr">
        <is>
          <t>[3]</t>
        </is>
      </c>
    </row>
    <row r="284">
      <c r="A284" s="4" t="inlineStr">
        <is>
          <t>Investment, Identifier [Axis]: Kreg LLC, First Lien Debt</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PIK interest rate</t>
        </is>
      </c>
      <c r="C286" s="9" t="n">
        <v>0.025</v>
      </c>
      <c r="D286" s="4" t="inlineStr">
        <is>
          <t>[2],[12],[13]</t>
        </is>
      </c>
      <c r="E286" s="9" t="n">
        <v>0.025</v>
      </c>
      <c r="F286" s="4" t="inlineStr">
        <is>
          <t>[3],[24],[27]</t>
        </is>
      </c>
    </row>
    <row r="287">
      <c r="A287" s="4" t="inlineStr">
        <is>
          <t>Principal Amount</t>
        </is>
      </c>
      <c r="C287" s="5" t="n">
        <v>17582</v>
      </c>
      <c r="D287" s="4" t="inlineStr">
        <is>
          <t>[2],[12]</t>
        </is>
      </c>
      <c r="E287" s="5" t="n">
        <v>17139</v>
      </c>
      <c r="F287" s="4" t="inlineStr">
        <is>
          <t>[3],[27]</t>
        </is>
      </c>
    </row>
    <row r="288">
      <c r="A288" s="4" t="inlineStr">
        <is>
          <t>Maximum PIK rate allowed</t>
        </is>
      </c>
      <c r="C288" s="9" t="n">
        <v>0.025</v>
      </c>
      <c r="E288" s="9" t="n">
        <v>0.025</v>
      </c>
    </row>
    <row r="289">
      <c r="A289" s="4" t="inlineStr">
        <is>
          <t>Investment, Identifier [Axis]: Kreg LLC, First Lien Debt | Maximum</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Interest rate, cash</t>
        </is>
      </c>
      <c r="C291" s="9" t="n">
        <v>0.1073</v>
      </c>
      <c r="E291" s="9" t="n">
        <v>0.1175</v>
      </c>
    </row>
    <row r="292">
      <c r="A292" s="4" t="inlineStr">
        <is>
          <t>PIK interest rate</t>
        </is>
      </c>
      <c r="C292" s="10" t="n">
        <v>0.02</v>
      </c>
      <c r="E292" s="10" t="n">
        <v>0.02</v>
      </c>
    </row>
    <row r="293">
      <c r="A293" s="4" t="inlineStr">
        <is>
          <t>Investment, Identifier [Axis]: Kreg LLC, First Lien Debt | Minimum</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Interest rate, cash</t>
        </is>
      </c>
      <c r="C295" s="9" t="n">
        <v>0.0873</v>
      </c>
      <c r="E295" s="9" t="n">
        <v>0.0975</v>
      </c>
    </row>
    <row r="296">
      <c r="A296" s="4" t="inlineStr">
        <is>
          <t>PIK interest rate</t>
        </is>
      </c>
      <c r="C296" s="10" t="n">
        <v>0</v>
      </c>
      <c r="E296" s="10" t="n">
        <v>0</v>
      </c>
    </row>
    <row r="297">
      <c r="A297" s="4" t="inlineStr">
        <is>
          <t>Investment, Identifier [Axis]: Kreg LLC, First Lien Debt (Revolver)</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Principal Amount</t>
        </is>
      </c>
      <c r="C299" s="5" t="n">
        <v>0</v>
      </c>
      <c r="D299" s="4" t="inlineStr">
        <is>
          <t>[17]</t>
        </is>
      </c>
      <c r="E299" s="5" t="n">
        <v>0</v>
      </c>
      <c r="F299" s="4" t="inlineStr">
        <is>
          <t>[18]</t>
        </is>
      </c>
    </row>
    <row r="300">
      <c r="A300" s="4" t="inlineStr">
        <is>
          <t>Investment, Identifier [Axis]: LCM 42 Ltd., Subordinated Notes</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Principal Amount</t>
        </is>
      </c>
      <c r="B302" s="4" t="inlineStr">
        <is>
          <t>[5],[6]</t>
        </is>
      </c>
      <c r="C302" s="6" t="n">
        <v>3500</v>
      </c>
      <c r="E302" s="4" t="inlineStr">
        <is>
          <t xml:space="preserve"> </t>
        </is>
      </c>
    </row>
    <row r="303">
      <c r="A303" s="4" t="inlineStr">
        <is>
          <t>Investment, Identifier [Axis]: Madison Park Funding XXIII, Ltd., Subordinated Notes</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Principal Amount</t>
        </is>
      </c>
      <c r="C305" s="6" t="n">
        <v>10000</v>
      </c>
      <c r="D305" s="4" t="inlineStr">
        <is>
          <t>[5],[6]</t>
        </is>
      </c>
      <c r="E305" s="6" t="n">
        <v>10000</v>
      </c>
      <c r="F305" s="4" t="inlineStr">
        <is>
          <t>[7],[8]</t>
        </is>
      </c>
    </row>
    <row r="306">
      <c r="A306" s="4" t="inlineStr">
        <is>
          <t>Investment, Identifier [Axis]: Madison Park Funding XXIX, Ltd., Subordinated Notes</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Principal Amount</t>
        </is>
      </c>
      <c r="C308" s="6" t="n">
        <v>9500</v>
      </c>
      <c r="D308" s="4" t="inlineStr">
        <is>
          <t>[5],[6]</t>
        </is>
      </c>
      <c r="E308" s="5" t="n">
        <v>9500</v>
      </c>
      <c r="F308" s="4" t="inlineStr">
        <is>
          <t>[7],[8]</t>
        </is>
      </c>
    </row>
    <row r="309">
      <c r="A309" s="4" t="inlineStr">
        <is>
          <t>Investment, Identifier [Axis]: Master Cutlery, LLC, Common Equity</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Share of common stock owned (in shares)</t>
        </is>
      </c>
      <c r="C311" s="4" t="inlineStr">
        <is>
          <t xml:space="preserve"> </t>
        </is>
      </c>
      <c r="E311" s="6" t="n">
        <v>15564</v>
      </c>
    </row>
    <row r="312">
      <c r="A312" s="4" t="inlineStr">
        <is>
          <t>Investment, Identifier [Axis]: Master Cutlery, LLC, Preferred Equity</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Share of common stock owned (in shares)</t>
        </is>
      </c>
      <c r="C314" s="4" t="inlineStr">
        <is>
          <t xml:space="preserve"> </t>
        </is>
      </c>
      <c r="E314" s="6" t="n">
        <v>3723</v>
      </c>
    </row>
    <row r="315">
      <c r="A315" s="4" t="inlineStr">
        <is>
          <t>PIK interest rate</t>
        </is>
      </c>
      <c r="C315" s="4" t="inlineStr">
        <is>
          <t xml:space="preserve"> </t>
        </is>
      </c>
      <c r="E315" s="10" t="n">
        <v>0.08</v>
      </c>
    </row>
    <row r="316">
      <c r="A316" s="4" t="inlineStr">
        <is>
          <t>Investment, Identifier [Axis]: Master Cutlery, LLC, Subordinated Debt</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PIK interest rate</t>
        </is>
      </c>
      <c r="B318" s="4" t="inlineStr">
        <is>
          <t>[9],[24],[27]</t>
        </is>
      </c>
      <c r="C318" s="4" t="inlineStr">
        <is>
          <t xml:space="preserve"> </t>
        </is>
      </c>
      <c r="E318" s="10" t="n">
        <v>0.13</v>
      </c>
    </row>
    <row r="319">
      <c r="A319" s="4" t="inlineStr">
        <is>
          <t>Principal Amount</t>
        </is>
      </c>
      <c r="B319" s="4" t="inlineStr">
        <is>
          <t>[9],[27]</t>
        </is>
      </c>
      <c r="C319" s="4" t="inlineStr">
        <is>
          <t xml:space="preserve"> </t>
        </is>
      </c>
      <c r="E319" s="5" t="n">
        <v>9749</v>
      </c>
    </row>
    <row r="320">
      <c r="A320" s="4" t="inlineStr">
        <is>
          <t>Maximum PIK rate allowed</t>
        </is>
      </c>
      <c r="C320" s="4" t="inlineStr">
        <is>
          <t xml:space="preserve"> </t>
        </is>
      </c>
      <c r="E320" s="10" t="n">
        <v>0.13</v>
      </c>
    </row>
    <row r="321">
      <c r="A321" s="4" t="inlineStr">
        <is>
          <t>Investment, Identifier [Axis]: Master Cutlery, LLC, Subordinated Debt | Maximum</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Interest rate, cash</t>
        </is>
      </c>
      <c r="C323" s="4" t="inlineStr">
        <is>
          <t xml:space="preserve"> </t>
        </is>
      </c>
      <c r="E323" s="10" t="n">
        <v>0.13</v>
      </c>
    </row>
    <row r="324">
      <c r="A324" s="4" t="inlineStr">
        <is>
          <t>PIK interest rate</t>
        </is>
      </c>
      <c r="C324" s="4" t="inlineStr">
        <is>
          <t xml:space="preserve"> </t>
        </is>
      </c>
      <c r="E324" s="10" t="n">
        <v>0.13</v>
      </c>
    </row>
    <row r="325">
      <c r="A325" s="4" t="inlineStr">
        <is>
          <t>Investment, Identifier [Axis]: Master Cutlery, LLC, Subordinated Debt | Minimum</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Interest rate, cash</t>
        </is>
      </c>
      <c r="C327" s="4" t="inlineStr">
        <is>
          <t xml:space="preserve"> </t>
        </is>
      </c>
      <c r="E327" s="10" t="n">
        <v>0</v>
      </c>
    </row>
    <row r="328">
      <c r="A328" s="4" t="inlineStr">
        <is>
          <t>PIK interest rate</t>
        </is>
      </c>
      <c r="C328" s="4" t="inlineStr">
        <is>
          <t xml:space="preserve"> </t>
        </is>
      </c>
      <c r="E328" s="10" t="n">
        <v>0</v>
      </c>
    </row>
    <row r="329">
      <c r="A329" s="4" t="inlineStr">
        <is>
          <t>Investment, Identifier [Axis]: Medrina LLC, First Lien Debt</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Principal Amount</t>
        </is>
      </c>
      <c r="C331" s="6" t="n">
        <v>2212</v>
      </c>
      <c r="D331" s="4" t="inlineStr">
        <is>
          <t>[2]</t>
        </is>
      </c>
      <c r="E331" s="5" t="n">
        <v>2234</v>
      </c>
      <c r="F331" s="4" t="inlineStr">
        <is>
          <t>[3]</t>
        </is>
      </c>
    </row>
    <row r="332">
      <c r="A332" s="4" t="inlineStr">
        <is>
          <t>Investment, Identifier [Axis]: Medrina LLC, First Lien Debt (Delayed Draw)</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Principal Amount</t>
        </is>
      </c>
      <c r="C334" s="6" t="n">
        <v>0</v>
      </c>
      <c r="D334" s="4" t="inlineStr">
        <is>
          <t>[2],[17]</t>
        </is>
      </c>
      <c r="E334" s="6" t="n">
        <v>0</v>
      </c>
      <c r="F334" s="4" t="inlineStr">
        <is>
          <t>[3],[18]</t>
        </is>
      </c>
    </row>
    <row r="335">
      <c r="A335" s="4" t="inlineStr">
        <is>
          <t>Investment, Identifier [Axis]: Medrina LLC, First Lien Debt (Revolver)</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Principal Amount</t>
        </is>
      </c>
      <c r="C337" s="5" t="n">
        <v>0</v>
      </c>
      <c r="D337" s="4" t="inlineStr">
        <is>
          <t>[17]</t>
        </is>
      </c>
      <c r="E337" s="5" t="n">
        <v>0</v>
      </c>
      <c r="F337" s="4" t="inlineStr">
        <is>
          <t>[18]</t>
        </is>
      </c>
    </row>
    <row r="338">
      <c r="A338" s="4" t="inlineStr">
        <is>
          <t>Investment, Identifier [Axis]: Metasource, LLC, First Lien Debt</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PIK interest rate</t>
        </is>
      </c>
      <c r="C340" s="9" t="n">
        <v>0.005</v>
      </c>
      <c r="D340" s="4" t="inlineStr">
        <is>
          <t>[2],[13]</t>
        </is>
      </c>
      <c r="E340" s="9" t="n">
        <v>0.005</v>
      </c>
      <c r="F340" s="4" t="inlineStr">
        <is>
          <t>[24]</t>
        </is>
      </c>
    </row>
    <row r="341">
      <c r="A341" s="4" t="inlineStr">
        <is>
          <t>Principal Amount</t>
        </is>
      </c>
      <c r="C341" s="5" t="n">
        <v>2741</v>
      </c>
      <c r="D341" s="4" t="inlineStr">
        <is>
          <t>[2]</t>
        </is>
      </c>
      <c r="E341" s="5" t="n">
        <v>2755</v>
      </c>
    </row>
    <row r="342">
      <c r="A342" s="4" t="inlineStr">
        <is>
          <t>Investment, Identifier [Axis]: Metasource, LLC, First Lien Debt (Delayed Draw)</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Principal Amount</t>
        </is>
      </c>
      <c r="B344" s="4" t="inlineStr">
        <is>
          <t>[18]</t>
        </is>
      </c>
      <c r="C344" s="4" t="inlineStr">
        <is>
          <t xml:space="preserve"> </t>
        </is>
      </c>
      <c r="E344" s="6" t="n">
        <v>0</v>
      </c>
    </row>
    <row r="345">
      <c r="A345" s="4" t="inlineStr">
        <is>
          <t>Investment, Identifier [Axis]: Monroe Capital MML CLO X, Ltd., Mezzanine Debt - Class E-R</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Principal Amount</t>
        </is>
      </c>
      <c r="C347" s="6" t="n">
        <v>1000</v>
      </c>
      <c r="E347" s="6" t="n">
        <v>1000</v>
      </c>
    </row>
    <row r="348">
      <c r="A348" s="4" t="inlineStr">
        <is>
          <t>Investment, Identifier [Axis]: Octagon Investment Partners 39, Ltd., Subordinated Notes</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Principal Amount</t>
        </is>
      </c>
      <c r="C350" s="6" t="n">
        <v>7000</v>
      </c>
      <c r="D350" s="4" t="inlineStr">
        <is>
          <t>[5],[6],[28]</t>
        </is>
      </c>
      <c r="E350" s="6" t="n">
        <v>7000</v>
      </c>
      <c r="F350" s="4" t="inlineStr">
        <is>
          <t>[7],[8]</t>
        </is>
      </c>
    </row>
    <row r="351">
      <c r="A351" s="4" t="inlineStr">
        <is>
          <t>Investment, Identifier [Axis]: One GI LLC, First Lien Debt (Revolver)</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Principal Amount</t>
        </is>
      </c>
      <c r="C353" s="6" t="n">
        <v>1444</v>
      </c>
      <c r="E353" s="6" t="n">
        <v>0</v>
      </c>
      <c r="F353" s="4" t="inlineStr">
        <is>
          <t>[18]</t>
        </is>
      </c>
    </row>
    <row r="354">
      <c r="A354" s="4" t="inlineStr">
        <is>
          <t>Investment, Identifier [Axis]: One GI LLC, First Lien Debt 1</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Principal Amount</t>
        </is>
      </c>
      <c r="C356" s="6" t="n">
        <v>7356</v>
      </c>
      <c r="D356" s="4" t="inlineStr">
        <is>
          <t>[2]</t>
        </is>
      </c>
      <c r="E356" s="6" t="n">
        <v>7432</v>
      </c>
      <c r="F356" s="4" t="inlineStr">
        <is>
          <t>[3]</t>
        </is>
      </c>
    </row>
    <row r="357">
      <c r="A357" s="4" t="inlineStr">
        <is>
          <t>Investment, Identifier [Axis]: One GI LLC, First Lien Debt 2</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Principal Amount</t>
        </is>
      </c>
      <c r="C359" s="5" t="n">
        <v>3877</v>
      </c>
      <c r="D359" s="4" t="inlineStr">
        <is>
          <t>[2]</t>
        </is>
      </c>
      <c r="E359" s="5" t="n">
        <v>3916</v>
      </c>
      <c r="F359" s="4" t="inlineStr">
        <is>
          <t>[3]</t>
        </is>
      </c>
    </row>
    <row r="360">
      <c r="A360" s="4" t="inlineStr">
        <is>
          <t>Investment, Identifier [Axis]: PM Acquisition LLC, Common Equity</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Share of common stock owned (in shares)</t>
        </is>
      </c>
      <c r="C362" s="6" t="n">
        <v>499</v>
      </c>
      <c r="D362" s="4" t="inlineStr">
        <is>
          <t>[11]</t>
        </is>
      </c>
      <c r="E362" s="6" t="n">
        <v>499</v>
      </c>
      <c r="F362" s="4" t="inlineStr">
        <is>
          <t>[16]</t>
        </is>
      </c>
    </row>
    <row r="363">
      <c r="A363" s="4" t="inlineStr">
        <is>
          <t>Investment, Identifier [Axis]: Park Avenue Institutional Advisers CLO Ltd 2021-1, Mezzanine Debt - Class D</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Principal Amount</t>
        </is>
      </c>
      <c r="C365" s="5" t="n">
        <v>1000</v>
      </c>
      <c r="E365" s="5" t="n">
        <v>1000</v>
      </c>
    </row>
    <row r="366">
      <c r="A366" s="4" t="inlineStr">
        <is>
          <t>Investment, Identifier [Axis]: Pfanstiehl Holdings, Inc., Common Equity</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Share of common stock owned (in shares)</t>
        </is>
      </c>
      <c r="C368" s="6" t="n">
        <v>400</v>
      </c>
      <c r="D368" s="4" t="inlineStr">
        <is>
          <t>[21],[29]</t>
        </is>
      </c>
      <c r="E368" s="6" t="n">
        <v>400</v>
      </c>
      <c r="F368" s="4" t="inlineStr">
        <is>
          <t>[22],[25],[30]</t>
        </is>
      </c>
    </row>
    <row r="369">
      <c r="A369" s="4" t="inlineStr">
        <is>
          <t>Investment, Identifier [Axis]: Planet Bingo, LLC (F/K/A 3rd Rock Gaming Holdings, LLC), First Lien Debt</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Principal Amount</t>
        </is>
      </c>
      <c r="C371" s="5" t="n">
        <v>16648</v>
      </c>
      <c r="D371" s="4" t="inlineStr">
        <is>
          <t>[14]</t>
        </is>
      </c>
      <c r="E371" s="5" t="n">
        <v>16648</v>
      </c>
      <c r="F371" s="4" t="inlineStr">
        <is>
          <t>[9]</t>
        </is>
      </c>
    </row>
    <row r="372">
      <c r="A372" s="4" t="inlineStr">
        <is>
          <t>Investment, Identifier [Axis]: RPLF Holdings, LLC, Common Equity</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Share of common stock owned (in shares)</t>
        </is>
      </c>
      <c r="C374" s="6" t="n">
        <v>345339</v>
      </c>
      <c r="D374" s="4" t="inlineStr">
        <is>
          <t>[10],[11]</t>
        </is>
      </c>
      <c r="E374" s="6" t="n">
        <v>345339</v>
      </c>
      <c r="F374" s="4" t="inlineStr">
        <is>
          <t>[15],[16]</t>
        </is>
      </c>
    </row>
    <row r="375">
      <c r="A375" s="4" t="inlineStr">
        <is>
          <t>Investment, Identifier [Axis]: Reception Purchaser LLC, First Lien Debt</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Principal Amount</t>
        </is>
      </c>
      <c r="B377" s="4" t="inlineStr">
        <is>
          <t>[3]</t>
        </is>
      </c>
      <c r="C377" s="4" t="inlineStr">
        <is>
          <t xml:space="preserve"> </t>
        </is>
      </c>
      <c r="E377" s="5" t="n">
        <v>2523</v>
      </c>
    </row>
    <row r="378">
      <c r="A378" s="4" t="inlineStr">
        <is>
          <t>Investment, Identifier [Axis]: Redding Ridge 4 Ltd., Subordinated Notes</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Principal Amount</t>
        </is>
      </c>
      <c r="B380" s="4" t="inlineStr">
        <is>
          <t>[7],[8]</t>
        </is>
      </c>
      <c r="C380" s="4" t="inlineStr">
        <is>
          <t xml:space="preserve"> </t>
        </is>
      </c>
      <c r="E380" s="6" t="n">
        <v>1300</v>
      </c>
    </row>
    <row r="381">
      <c r="A381" s="4" t="inlineStr">
        <is>
          <t>Investment, Identifier [Axis]: Redstone Holdco 2 LP (F/K/A RSA Security), First Lien Debt</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Principal Amount</t>
        </is>
      </c>
      <c r="C383" s="5" t="n">
        <v>1715</v>
      </c>
      <c r="D383" s="4" t="inlineStr">
        <is>
          <t>[26]</t>
        </is>
      </c>
      <c r="E383" s="6" t="n">
        <v>1715</v>
      </c>
      <c r="F383" s="4" t="inlineStr">
        <is>
          <t>[4]</t>
        </is>
      </c>
    </row>
    <row r="384">
      <c r="A384" s="4" t="inlineStr">
        <is>
          <t>Investment, Identifier [Axis]: Redstone Holdco 2 LP (F/K/A RSA Security), Second Lien Debt</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Principal Amount</t>
        </is>
      </c>
      <c r="C386" s="5" t="n">
        <v>4450</v>
      </c>
      <c r="E386" s="6" t="n">
        <v>4450</v>
      </c>
    </row>
    <row r="387">
      <c r="A387" s="4" t="inlineStr">
        <is>
          <t>Investment, Identifier [Axis]: Regatta XXII Funding Ltd, Mezzanine Debt - Class E</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Principal Amount</t>
        </is>
      </c>
      <c r="C389" s="4" t="inlineStr">
        <is>
          <t xml:space="preserve"> </t>
        </is>
      </c>
      <c r="E389" s="5" t="n">
        <v>3000</v>
      </c>
    </row>
    <row r="390">
      <c r="A390" s="4" t="inlineStr">
        <is>
          <t>Investment, Identifier [Axis]: RumbleOn, Inc., First Lien Debt</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Maximum PIK rate allowed</t>
        </is>
      </c>
      <c r="C392" s="4" t="inlineStr">
        <is>
          <t xml:space="preserve"> </t>
        </is>
      </c>
      <c r="E392" s="9" t="n">
        <v>0.005</v>
      </c>
    </row>
    <row r="393">
      <c r="A393" s="4" t="inlineStr">
        <is>
          <t>Investment, Identifier [Axis]: RumbleOn, Inc., First Lien Debt | Maximum</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Interest rate, cash</t>
        </is>
      </c>
      <c r="C395" s="4" t="inlineStr">
        <is>
          <t xml:space="preserve"> </t>
        </is>
      </c>
      <c r="E395" s="9" t="n">
        <v>0.1486</v>
      </c>
    </row>
    <row r="396">
      <c r="A396" s="4" t="inlineStr">
        <is>
          <t>PIK interest rate</t>
        </is>
      </c>
      <c r="C396" s="4" t="inlineStr">
        <is>
          <t xml:space="preserve"> </t>
        </is>
      </c>
      <c r="E396" s="9" t="n">
        <v>0.005</v>
      </c>
    </row>
    <row r="397">
      <c r="A397" s="4" t="inlineStr">
        <is>
          <t>Investment, Identifier [Axis]: RumbleOn, Inc., First Lien Debt | Minimum</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Interest rate, cash</t>
        </is>
      </c>
      <c r="C399" s="4" t="inlineStr">
        <is>
          <t xml:space="preserve"> </t>
        </is>
      </c>
      <c r="E399" s="9" t="n">
        <v>0.1436</v>
      </c>
    </row>
    <row r="400">
      <c r="A400" s="4" t="inlineStr">
        <is>
          <t>PIK interest rate</t>
        </is>
      </c>
      <c r="C400" s="4" t="inlineStr">
        <is>
          <t xml:space="preserve"> </t>
        </is>
      </c>
      <c r="E400" s="10" t="n">
        <v>0</v>
      </c>
    </row>
    <row r="401">
      <c r="A401" s="4" t="inlineStr">
        <is>
          <t>Investment, Identifier [Axis]: RumbleOn, Inc., First Lien Debt 1</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terest rate, cash</t>
        </is>
      </c>
      <c r="B403" s="4" t="inlineStr">
        <is>
          <t>[24],[27]</t>
        </is>
      </c>
      <c r="C403" s="4" t="inlineStr">
        <is>
          <t xml:space="preserve"> </t>
        </is>
      </c>
      <c r="E403" s="9" t="n">
        <v>0.1436</v>
      </c>
    </row>
    <row r="404">
      <c r="A404" s="4" t="inlineStr">
        <is>
          <t>PIK interest rate</t>
        </is>
      </c>
      <c r="C404" s="9" t="n">
        <v>0.015</v>
      </c>
      <c r="D404" s="4" t="inlineStr">
        <is>
          <t>[12],[13]</t>
        </is>
      </c>
      <c r="E404" s="9" t="n">
        <v>0.005</v>
      </c>
      <c r="F404" s="4" t="inlineStr">
        <is>
          <t>[24],[27]</t>
        </is>
      </c>
    </row>
    <row r="405">
      <c r="A405" s="4" t="inlineStr">
        <is>
          <t>Principal Amount</t>
        </is>
      </c>
      <c r="C405" s="5" t="n">
        <v>2609</v>
      </c>
      <c r="D405" s="4" t="inlineStr">
        <is>
          <t>[12]</t>
        </is>
      </c>
      <c r="E405" s="5" t="n">
        <v>2858</v>
      </c>
      <c r="F405" s="4" t="inlineStr">
        <is>
          <t>[27]</t>
        </is>
      </c>
    </row>
    <row r="406">
      <c r="A406" s="4" t="inlineStr">
        <is>
          <t>Maximum PIK rate allowed</t>
        </is>
      </c>
      <c r="C406" s="9" t="n">
        <v>0.015</v>
      </c>
      <c r="E406" s="4" t="inlineStr">
        <is>
          <t xml:space="preserve"> </t>
        </is>
      </c>
    </row>
    <row r="407">
      <c r="A407" s="4" t="inlineStr">
        <is>
          <t>Investment, Identifier [Axis]: RumbleOn, Inc., First Lien Debt 1 | Maximum</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Interest rate, cash</t>
        </is>
      </c>
      <c r="C409" s="9" t="n">
        <v>0.136</v>
      </c>
      <c r="E409" s="4" t="inlineStr">
        <is>
          <t xml:space="preserve"> </t>
        </is>
      </c>
    </row>
    <row r="410">
      <c r="A410" s="4" t="inlineStr">
        <is>
          <t>PIK interest rate</t>
        </is>
      </c>
      <c r="C410" s="9" t="n">
        <v>0.015</v>
      </c>
      <c r="E410" s="4" t="inlineStr">
        <is>
          <t xml:space="preserve"> </t>
        </is>
      </c>
    </row>
    <row r="411">
      <c r="A411" s="4" t="inlineStr">
        <is>
          <t>Investment, Identifier [Axis]: RumbleOn, Inc., First Lien Debt 1 | Minimum</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Interest rate, cash</t>
        </is>
      </c>
      <c r="C413" s="9" t="n">
        <v>0.121</v>
      </c>
      <c r="E413" s="4" t="inlineStr">
        <is>
          <t xml:space="preserve"> </t>
        </is>
      </c>
    </row>
    <row r="414">
      <c r="A414" s="4" t="inlineStr">
        <is>
          <t>PIK interest rate</t>
        </is>
      </c>
      <c r="C414" s="10" t="n">
        <v>0</v>
      </c>
      <c r="E414" s="4" t="inlineStr">
        <is>
          <t xml:space="preserve"> </t>
        </is>
      </c>
    </row>
    <row r="415">
      <c r="A415" s="4" t="inlineStr">
        <is>
          <t>Investment, Identifier [Axis]: RumbleOn, Inc., First Lien Debt 2</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Interest rate, cash</t>
        </is>
      </c>
      <c r="B417" s="4" t="inlineStr">
        <is>
          <t>[24],[27]</t>
        </is>
      </c>
      <c r="C417" s="4" t="inlineStr">
        <is>
          <t xml:space="preserve"> </t>
        </is>
      </c>
      <c r="E417" s="9" t="n">
        <v>0.1436</v>
      </c>
    </row>
    <row r="418">
      <c r="A418" s="4" t="inlineStr">
        <is>
          <t>PIK interest rate</t>
        </is>
      </c>
      <c r="C418" s="9" t="n">
        <v>0.015</v>
      </c>
      <c r="D418" s="4" t="inlineStr">
        <is>
          <t>[12],[13]</t>
        </is>
      </c>
      <c r="E418" s="9" t="n">
        <v>0.005</v>
      </c>
      <c r="F418" s="4" t="inlineStr">
        <is>
          <t>[24],[27]</t>
        </is>
      </c>
    </row>
    <row r="419">
      <c r="A419" s="4" t="inlineStr">
        <is>
          <t>Principal Amount</t>
        </is>
      </c>
      <c r="C419" s="5" t="n">
        <v>787</v>
      </c>
      <c r="D419" s="4" t="inlineStr">
        <is>
          <t>[12]</t>
        </is>
      </c>
      <c r="E419" s="5" t="n">
        <v>862</v>
      </c>
      <c r="F419" s="4" t="inlineStr">
        <is>
          <t>[27]</t>
        </is>
      </c>
    </row>
    <row r="420">
      <c r="A420" s="4" t="inlineStr">
        <is>
          <t>Maximum PIK rate allowed</t>
        </is>
      </c>
      <c r="C420" s="9" t="n">
        <v>0.015</v>
      </c>
      <c r="E420" s="4" t="inlineStr">
        <is>
          <t xml:space="preserve"> </t>
        </is>
      </c>
    </row>
    <row r="421">
      <c r="A421" s="4" t="inlineStr">
        <is>
          <t>Investment, Identifier [Axis]: RumbleOn, Inc., First Lien Debt 2 | Maximum</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Interest rate, cash</t>
        </is>
      </c>
      <c r="C423" s="9" t="n">
        <v>0.136</v>
      </c>
      <c r="E423" s="4" t="inlineStr">
        <is>
          <t xml:space="preserve"> </t>
        </is>
      </c>
    </row>
    <row r="424">
      <c r="A424" s="4" t="inlineStr">
        <is>
          <t>PIK interest rate</t>
        </is>
      </c>
      <c r="C424" s="9" t="n">
        <v>0.015</v>
      </c>
      <c r="E424" s="4" t="inlineStr">
        <is>
          <t xml:space="preserve"> </t>
        </is>
      </c>
    </row>
    <row r="425">
      <c r="A425" s="4" t="inlineStr">
        <is>
          <t>Investment, Identifier [Axis]: RumbleOn, Inc., First Lien Debt 2 | Minimum</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Interest rate, cash</t>
        </is>
      </c>
      <c r="C427" s="9" t="n">
        <v>0.121</v>
      </c>
      <c r="E427" s="4" t="inlineStr">
        <is>
          <t xml:space="preserve"> </t>
        </is>
      </c>
    </row>
    <row r="428">
      <c r="A428" s="4" t="inlineStr">
        <is>
          <t>PIK interest rate</t>
        </is>
      </c>
      <c r="C428" s="10" t="n">
        <v>0</v>
      </c>
      <c r="E428" s="4" t="inlineStr">
        <is>
          <t xml:space="preserve"> </t>
        </is>
      </c>
    </row>
    <row r="429">
      <c r="A429" s="4" t="inlineStr">
        <is>
          <t>Investment, Identifier [Axis]: RumbleOn, Inc., Warrants</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Warrants</t>
        </is>
      </c>
      <c r="C431" s="5" t="n">
        <v>218</v>
      </c>
      <c r="D431" s="4" t="inlineStr">
        <is>
          <t>[11]</t>
        </is>
      </c>
      <c r="E431" s="5" t="n">
        <v>218</v>
      </c>
      <c r="F431" s="4" t="inlineStr">
        <is>
          <t>[16]</t>
        </is>
      </c>
    </row>
    <row r="432">
      <c r="A432" s="4" t="inlineStr">
        <is>
          <t>Principal Amount</t>
        </is>
      </c>
      <c r="B432" s="4" t="inlineStr">
        <is>
          <t>[11]</t>
        </is>
      </c>
      <c r="C432" s="4" t="inlineStr">
        <is>
          <t xml:space="preserve"> </t>
        </is>
      </c>
      <c r="E432" s="4" t="inlineStr">
        <is>
          <t xml:space="preserve"> </t>
        </is>
      </c>
    </row>
    <row r="433">
      <c r="A433" s="4" t="inlineStr">
        <is>
          <t>Investment, Identifier [Axis]: SS Acquisition, LLC 1</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Reported Interest Rate</t>
        </is>
      </c>
      <c r="C435" s="4" t="inlineStr">
        <is>
          <t xml:space="preserve"> </t>
        </is>
      </c>
      <c r="E435" s="9" t="n">
        <v>0.1241</v>
      </c>
    </row>
    <row r="436">
      <c r="A436" s="4" t="inlineStr">
        <is>
          <t>Interest rate</t>
        </is>
      </c>
      <c r="C436" s="4" t="inlineStr">
        <is>
          <t xml:space="preserve"> </t>
        </is>
      </c>
      <c r="E436" s="9" t="n">
        <v>0.1189</v>
      </c>
    </row>
    <row r="437">
      <c r="A437" s="4" t="inlineStr">
        <is>
          <t>Additional Interest per Annum</t>
        </is>
      </c>
      <c r="C437" s="4" t="inlineStr">
        <is>
          <t xml:space="preserve"> </t>
        </is>
      </c>
      <c r="E437" s="9" t="n">
        <v>0.0051</v>
      </c>
    </row>
    <row r="438">
      <c r="A438" s="4" t="inlineStr">
        <is>
          <t>Investment, Identifier [Axis]: SS Acquisition, LLC 2</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Reported Interest Rate</t>
        </is>
      </c>
      <c r="C440" s="4" t="inlineStr">
        <is>
          <t xml:space="preserve"> </t>
        </is>
      </c>
      <c r="E440" s="9" t="n">
        <v>0.131</v>
      </c>
    </row>
    <row r="441">
      <c r="A441" s="4" t="inlineStr">
        <is>
          <t>Interest rate</t>
        </is>
      </c>
      <c r="C441" s="4" t="inlineStr">
        <is>
          <t xml:space="preserve"> </t>
        </is>
      </c>
      <c r="E441" s="9" t="n">
        <v>0.1189</v>
      </c>
    </row>
    <row r="442">
      <c r="A442" s="4" t="inlineStr">
        <is>
          <t>Additional Interest per Annum</t>
        </is>
      </c>
      <c r="C442" s="4" t="inlineStr">
        <is>
          <t xml:space="preserve"> </t>
        </is>
      </c>
      <c r="E442" s="9" t="n">
        <v>0.0121</v>
      </c>
    </row>
    <row r="443">
      <c r="A443" s="4" t="inlineStr">
        <is>
          <t>Investment, Identifier [Axis]: SS Acquisition, LLC, First Lien Debt (Revolver)</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Principal Amount</t>
        </is>
      </c>
      <c r="B445" s="4" t="inlineStr">
        <is>
          <t>[17]</t>
        </is>
      </c>
      <c r="C445" s="6" t="n">
        <v>0</v>
      </c>
      <c r="E445" s="4" t="inlineStr">
        <is>
          <t xml:space="preserve"> </t>
        </is>
      </c>
    </row>
    <row r="446">
      <c r="A446" s="4" t="inlineStr">
        <is>
          <t>Investment, Identifier [Axis]: SS Acquisition, LLC, First Lien Debt 1</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Principal Amount</t>
        </is>
      </c>
      <c r="C448" s="6" t="n">
        <v>12464</v>
      </c>
      <c r="E448" s="5" t="n">
        <v>3042</v>
      </c>
    </row>
    <row r="449">
      <c r="A449" s="4" t="inlineStr">
        <is>
          <t>Investment, Identifier [Axis]: SS Acquisition, LLC, First Lien Debt 2</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Principal Amount</t>
        </is>
      </c>
      <c r="C451" s="5" t="n">
        <v>4500</v>
      </c>
      <c r="D451" s="4" t="inlineStr">
        <is>
          <t>[2]</t>
        </is>
      </c>
      <c r="E451" s="6" t="n">
        <v>1460</v>
      </c>
    </row>
    <row r="452">
      <c r="A452" s="4" t="inlineStr">
        <is>
          <t>Investment, Identifier [Axis]: SSJA Bariatric Management LLC, Common Equity</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Share of common stock owned (in shares)</t>
        </is>
      </c>
      <c r="B454" s="4" t="inlineStr">
        <is>
          <t>[10],[11]</t>
        </is>
      </c>
      <c r="C454" s="6" t="n">
        <v>867591</v>
      </c>
      <c r="E454" s="4" t="inlineStr">
        <is>
          <t xml:space="preserve"> </t>
        </is>
      </c>
    </row>
    <row r="455">
      <c r="A455" s="4" t="inlineStr">
        <is>
          <t>Principal Amount</t>
        </is>
      </c>
      <c r="B455" s="4" t="inlineStr">
        <is>
          <t>[10]</t>
        </is>
      </c>
      <c r="C455" s="4" t="inlineStr">
        <is>
          <t xml:space="preserve"> </t>
        </is>
      </c>
      <c r="E455" s="4" t="inlineStr">
        <is>
          <t xml:space="preserve"> </t>
        </is>
      </c>
    </row>
    <row r="456">
      <c r="A456" s="4" t="inlineStr">
        <is>
          <t>Investment, Identifier [Axis]: SSJA Bariatric Management LLC, First Lien Debt (Revolver)</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Principal Amount</t>
        </is>
      </c>
      <c r="C458" s="6" t="n">
        <v>297</v>
      </c>
      <c r="D458" s="4" t="inlineStr">
        <is>
          <t>[14]</t>
        </is>
      </c>
      <c r="E458" s="6" t="n">
        <v>200</v>
      </c>
      <c r="F458" s="4" t="inlineStr">
        <is>
          <t>[18]</t>
        </is>
      </c>
    </row>
    <row r="459">
      <c r="A459" s="4" t="inlineStr">
        <is>
          <t>Investment, Identifier [Axis]: SSJA Bariatric Management LLC, First Lien Debt 1</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Principal Amount</t>
        </is>
      </c>
      <c r="C461" s="6" t="n">
        <v>10649</v>
      </c>
      <c r="D461" s="4" t="inlineStr">
        <is>
          <t>[14]</t>
        </is>
      </c>
      <c r="E461" s="6" t="n">
        <v>9575</v>
      </c>
    </row>
    <row r="462">
      <c r="A462" s="4" t="inlineStr">
        <is>
          <t>Investment, Identifier [Axis]: SSJA Bariatric Management LLC, First Lien Debt 2</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Principal Amount</t>
        </is>
      </c>
      <c r="C464" s="6" t="n">
        <v>1151</v>
      </c>
      <c r="D464" s="4" t="inlineStr">
        <is>
          <t>[14]</t>
        </is>
      </c>
      <c r="E464" s="6" t="n">
        <v>1035</v>
      </c>
    </row>
    <row r="465">
      <c r="A465" s="4" t="inlineStr">
        <is>
          <t>Investment, Identifier [Axis]: SSJA Bariatric Management LLC, First Lien Debt 3</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Principal Amount</t>
        </is>
      </c>
      <c r="C467" s="5" t="n">
        <v>2899</v>
      </c>
      <c r="D467" s="4" t="inlineStr">
        <is>
          <t>[14]</t>
        </is>
      </c>
      <c r="E467" s="6" t="n">
        <v>2607</v>
      </c>
    </row>
    <row r="468">
      <c r="A468" s="4" t="inlineStr">
        <is>
          <t>Investment, Identifier [Axis]: STS Operating, Inc., Second Lien Debt</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Principal Amount</t>
        </is>
      </c>
      <c r="C470" s="4" t="inlineStr">
        <is>
          <t xml:space="preserve"> </t>
        </is>
      </c>
      <c r="E470" s="5" t="n">
        <v>9073</v>
      </c>
    </row>
    <row r="471">
      <c r="A471" s="4" t="inlineStr">
        <is>
          <t>Investment, Identifier [Axis]: Sentry Centers Holdings, LLC, Preferred Equity</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Share of common stock owned (in shares)</t>
        </is>
      </c>
      <c r="C473" s="6" t="n">
        <v>1603</v>
      </c>
      <c r="D473" s="4" t="inlineStr">
        <is>
          <t>[10],[11]</t>
        </is>
      </c>
      <c r="E473" s="6" t="n">
        <v>1603</v>
      </c>
      <c r="F473" s="4" t="inlineStr">
        <is>
          <t>[15],[16]</t>
        </is>
      </c>
    </row>
    <row r="474">
      <c r="A474" s="4" t="inlineStr">
        <is>
          <t>Principal Amount</t>
        </is>
      </c>
      <c r="B474" s="4" t="inlineStr">
        <is>
          <t>[10],[11]</t>
        </is>
      </c>
      <c r="C474" s="4" t="inlineStr">
        <is>
          <t xml:space="preserve"> </t>
        </is>
      </c>
      <c r="E474" s="4" t="inlineStr">
        <is>
          <t xml:space="preserve"> </t>
        </is>
      </c>
    </row>
    <row r="475">
      <c r="A475" s="4" t="inlineStr">
        <is>
          <t>Investment, Identifier [Axis]: Signal Parent, Inc., First Lien Debt</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Principal Amount</t>
        </is>
      </c>
      <c r="C477" s="6" t="n">
        <v>1785</v>
      </c>
      <c r="D477" s="4" t="inlineStr">
        <is>
          <t>[2],[26]</t>
        </is>
      </c>
      <c r="E477" s="5" t="n">
        <v>1803</v>
      </c>
      <c r="F477" s="4" t="inlineStr">
        <is>
          <t>[3],[4]</t>
        </is>
      </c>
    </row>
    <row r="478">
      <c r="A478" s="4" t="inlineStr">
        <is>
          <t>Investment, Identifier [Axis]: Spear Education Holdings, LLC, First Lien Debt</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Principal Amount</t>
        </is>
      </c>
      <c r="B480" s="4" t="inlineStr">
        <is>
          <t>[3]</t>
        </is>
      </c>
      <c r="C480" s="4" t="inlineStr">
        <is>
          <t xml:space="preserve"> </t>
        </is>
      </c>
      <c r="E480" s="6" t="n">
        <v>1485</v>
      </c>
    </row>
    <row r="481">
      <c r="A481" s="4" t="inlineStr">
        <is>
          <t>Investment, Identifier [Axis]: Staples, Inc., First Lien Debt</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Principal Amount</t>
        </is>
      </c>
      <c r="C483" s="6" t="n">
        <v>2565</v>
      </c>
      <c r="D483" s="4" t="inlineStr">
        <is>
          <t>[2],[26]</t>
        </is>
      </c>
      <c r="E483" s="6" t="n">
        <v>2870</v>
      </c>
      <c r="F483" s="4" t="inlineStr">
        <is>
          <t>[3],[4],[20]</t>
        </is>
      </c>
    </row>
    <row r="484">
      <c r="A484" s="4" t="inlineStr">
        <is>
          <t>Investment, Identifier [Axis]: THL Credit Wind River 2019‐3 CLO Ltd., Subordinated Notes</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Principal Amount</t>
        </is>
      </c>
      <c r="C486" s="5" t="n">
        <v>7000</v>
      </c>
      <c r="D486" s="4" t="inlineStr">
        <is>
          <t>[5],[6],[28]</t>
        </is>
      </c>
      <c r="E486" s="5" t="n">
        <v>7000</v>
      </c>
      <c r="F486" s="4" t="inlineStr">
        <is>
          <t>[7],[8]</t>
        </is>
      </c>
    </row>
    <row r="487">
      <c r="A487" s="4" t="inlineStr">
        <is>
          <t>Investment, Identifier [Axis]: TRS Services, LLC, Common Equity</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Share of common stock owned (in shares)</t>
        </is>
      </c>
      <c r="B489" s="4" t="inlineStr">
        <is>
          <t>[16]</t>
        </is>
      </c>
      <c r="C489" s="4" t="inlineStr">
        <is>
          <t xml:space="preserve"> </t>
        </is>
      </c>
      <c r="E489" s="6" t="n">
        <v>3000000</v>
      </c>
    </row>
    <row r="490">
      <c r="A490" s="4" t="inlineStr">
        <is>
          <t>Investment, Identifier [Axis]: TRS Services, LLC, Preferred Equity</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Share of common stock owned (in shares)</t>
        </is>
      </c>
      <c r="C492" s="4" t="inlineStr">
        <is>
          <t xml:space="preserve"> </t>
        </is>
      </c>
      <c r="E492" s="6" t="n">
        <v>1937191</v>
      </c>
    </row>
    <row r="493">
      <c r="A493" s="4" t="inlineStr">
        <is>
          <t>PIK interest rate</t>
        </is>
      </c>
      <c r="C493" s="4" t="inlineStr">
        <is>
          <t xml:space="preserve"> </t>
        </is>
      </c>
      <c r="E493" s="10" t="n">
        <v>0.11</v>
      </c>
    </row>
    <row r="494">
      <c r="A494" s="4" t="inlineStr">
        <is>
          <t>Investment, Identifier [Axis]: TalentSmart Holdings, LLC, Common Equity</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Share of common stock owned (in shares)</t>
        </is>
      </c>
      <c r="C496" s="6" t="n">
        <v>1595238</v>
      </c>
      <c r="D496" s="4" t="inlineStr">
        <is>
          <t>[10],[11],[21]</t>
        </is>
      </c>
      <c r="E496" s="6" t="n">
        <v>1595238</v>
      </c>
      <c r="F496" s="4" t="inlineStr">
        <is>
          <t>[15],[16],[22]</t>
        </is>
      </c>
    </row>
    <row r="497">
      <c r="A497" s="4" t="inlineStr">
        <is>
          <t>Investment, Identifier [Axis]: Tolemar Acquisition, INC., First Lien Debt</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PIK interest rate</t>
        </is>
      </c>
      <c r="C499" s="10" t="n">
        <v>0.01</v>
      </c>
      <c r="E499" s="4" t="inlineStr">
        <is>
          <t xml:space="preserve"> </t>
        </is>
      </c>
    </row>
    <row r="500">
      <c r="A500" s="4" t="inlineStr">
        <is>
          <t>Principal Amount</t>
        </is>
      </c>
      <c r="C500" s="5" t="n">
        <v>15302</v>
      </c>
      <c r="D500" s="4" t="inlineStr">
        <is>
          <t>[2]</t>
        </is>
      </c>
      <c r="E500" s="5" t="n">
        <v>15347</v>
      </c>
      <c r="F500" s="4" t="inlineStr">
        <is>
          <t>[3]</t>
        </is>
      </c>
    </row>
    <row r="501">
      <c r="A501" s="4" t="inlineStr">
        <is>
          <t>Investment, Identifier [Axis]: Tolemar Acquisition, INC., First Lien Debt (Revolver)</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Principal Amount</t>
        </is>
      </c>
      <c r="C503" s="6" t="n">
        <v>1029</v>
      </c>
      <c r="D503" s="4" t="inlineStr">
        <is>
          <t>[17]</t>
        </is>
      </c>
      <c r="E503" s="6" t="n">
        <v>592</v>
      </c>
      <c r="F503" s="4" t="inlineStr">
        <is>
          <t>[18]</t>
        </is>
      </c>
    </row>
    <row r="504">
      <c r="A504" s="4" t="inlineStr">
        <is>
          <t>Investment, Identifier [Axis]: Trinitas CLO VIII, Ltd., Subordinated Notes</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Principal Amount</t>
        </is>
      </c>
      <c r="C506" s="6" t="n">
        <v>5200</v>
      </c>
      <c r="D506" s="4" t="inlineStr">
        <is>
          <t>[5],[6],[28]</t>
        </is>
      </c>
      <c r="E506" s="6" t="n">
        <v>5200</v>
      </c>
      <c r="F506" s="4" t="inlineStr">
        <is>
          <t>[7],[8]</t>
        </is>
      </c>
    </row>
    <row r="507">
      <c r="A507" s="4" t="inlineStr">
        <is>
          <t>Investment, Identifier [Axis]: TruGreen Limited Partnership, Second Lien Debt</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Principal Amount</t>
        </is>
      </c>
      <c r="C509" s="5" t="n">
        <v>4500</v>
      </c>
      <c r="E509" s="5" t="n">
        <v>4500</v>
      </c>
    </row>
    <row r="510">
      <c r="A510" s="4" t="inlineStr">
        <is>
          <t>Investment, Identifier [Axis]: United Biologics Holdings, LLC, Preferred Equity</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Share of common stock owned (in shares)</t>
        </is>
      </c>
      <c r="C512" s="6" t="n">
        <v>4701</v>
      </c>
      <c r="D512" s="4" t="inlineStr">
        <is>
          <t>[10],[11]</t>
        </is>
      </c>
      <c r="E512" s="6" t="n">
        <v>4701</v>
      </c>
      <c r="F512" s="4" t="inlineStr">
        <is>
          <t>[16],[25]</t>
        </is>
      </c>
    </row>
    <row r="513">
      <c r="A513" s="4" t="inlineStr">
        <is>
          <t>Investment, Identifier [Axis]: Venture 45 CLO Limited, Mezzanine Debt - Class E</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Principal Amount</t>
        </is>
      </c>
      <c r="C515" s="4" t="inlineStr">
        <is>
          <t xml:space="preserve"> </t>
        </is>
      </c>
      <c r="E515" s="5" t="n">
        <v>3000</v>
      </c>
    </row>
    <row r="516">
      <c r="A516" s="4" t="inlineStr">
        <is>
          <t>Investment, Identifier [Axis]: Venture 45 CLO, Limited., Mezzanine Debt - Class E</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Principal Amount</t>
        </is>
      </c>
      <c r="C518" s="5" t="n">
        <v>3000</v>
      </c>
      <c r="E518" s="4" t="inlineStr">
        <is>
          <t xml:space="preserve"> </t>
        </is>
      </c>
    </row>
    <row r="519">
      <c r="A519" s="4" t="inlineStr">
        <is>
          <t>Investment, Identifier [Axis]: Wellfleet CLO 2018-2, Ltd., Subordinated Notes</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Principal Amount</t>
        </is>
      </c>
      <c r="B521" s="4" t="inlineStr">
        <is>
          <t>[7],[8]</t>
        </is>
      </c>
      <c r="C521" s="4" t="inlineStr">
        <is>
          <t xml:space="preserve"> </t>
        </is>
      </c>
      <c r="E521" s="6" t="n">
        <v>1000</v>
      </c>
    </row>
    <row r="522">
      <c r="A522" s="4" t="inlineStr">
        <is>
          <t>Investment, Identifier [Axis]: Wellful Inc. (F/K/A KNS Acquisition Corp.), First Lien Debt</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Principal Amount</t>
        </is>
      </c>
      <c r="B524" s="4" t="inlineStr">
        <is>
          <t>[3]</t>
        </is>
      </c>
      <c r="C524" s="4" t="inlineStr">
        <is>
          <t xml:space="preserve"> </t>
        </is>
      </c>
      <c r="E524" s="5" t="n">
        <v>6606</v>
      </c>
    </row>
    <row r="525">
      <c r="A525" s="4" t="inlineStr">
        <is>
          <t>Investment, Identifier [Axis]: Wellful Inc. (F/K/A KNS Acquisition Corp.), First Lien Debt 1</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Principal Amount</t>
        </is>
      </c>
      <c r="C527" s="6" t="n">
        <v>2844</v>
      </c>
      <c r="E527" s="4" t="inlineStr">
        <is>
          <t xml:space="preserve"> </t>
        </is>
      </c>
    </row>
    <row r="528">
      <c r="A528" s="4" t="inlineStr">
        <is>
          <t>Investment, Identifier [Axis]: Wellful Inc. (F/K/A KNS Acquisition Corp.), First Lien Debt 2</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Principal Amount</t>
        </is>
      </c>
      <c r="C530" s="5" t="n">
        <v>4354</v>
      </c>
      <c r="E530" s="4" t="inlineStr">
        <is>
          <t xml:space="preserve"> </t>
        </is>
      </c>
    </row>
    <row r="531"/>
    <row r="532">
      <c r="A532" s="4" t="inlineStr">
        <is>
          <t>[1] Equity ownership may be held in shares or units of companies affiliated with the portfolio company. The Company’s investments are generally classified as “restricted securities” as such term is defined under Regulation S-X Rule 6-03(f) or Securities Act Rule 144. Investments (or portion thereof) held by OFSCC-FS. These assets are pledged as collateral of the BNP Facility and cannot be pledged under any other debt obligation of the Company. Investments (or portion thereof) held by OFSCC-FS. These assets are pledged as collateral of the BNP Facility and cannot be pledged under any other debt obligation of the Company. Fair value was determined by reference to observable inputs other than quoted prices in active markets and are considered Level 2 under GAAP. See Note 5 for further details.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Investment was on non-accrual status as of December 31, 2023, meaning the Company suspended recognition of all or a portion of income on the investment. See Note 4 for further details. All or portion of investment held by a wholly owned subsidiary subject to income tax. Non-income producing.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PIK interest rate allowed as of December 31, 2024: Portfolio Company Investment Type Maximum PIK Range of PIK Range of Cash Avison Young Inc. First Lien Debt 6.50% 0% to 6.50% 6.15% to 12.65% Avison Young Inc. First Lien Debt 6.50% 0% to 6.50% 6.15% to 12.65% Inergex Holdings, LLC First Lien Debt 2.00% 0% to 2.00% 11.47% to 13.47% Inergex Holdings, LLC First Lien Debt (Revolver) 2.00% 0% to 2.00% 11.74% to 13.74% Kreg LLC First Lien Debt 2.50% 0% to 2.00% 8.73% to 10.73% RumbleOn, Inc. First Lien Debt 1.50% 0% to 1.50% 12.10% to 13.60% RumbleOn, Inc. First Lien Debt 1.50% 0% to 1.50% 12.10% to 13.60% As of December 31, 2024, the Company held loans and mezzanine debt investments with an aggregate fair value of $215,559 that bore interest at a variable rate indexed to SOFR or Prime, and reset monthly, quarterly, or semi-annually. For each variable-rate investment, the Company has provided the spread over the reference rate and current interest rate in effect as of December 31, 2024. Unless otherwise noted, all investments with a stated PIK rate require interest payments with the issuance of additional securities as payment of the entire PIK provision. Investment was on non-accrual status as of December 31, 2024, meaning the Company suspended recognition of all or a portion of income on the investment. See Note 4 for further details. All or portion of investment held by a wholly owned subsidiary subject to income tax. Non-income producing. Subject to unfunded commitments. The Company considers undrawn amounts in the determination of fair value on revolving lines of credit and delayed draw term loans. See Note 6 . Subject to unfunded commitments. See Note 6 . Non-qualifying assets under Section 55(a) of the 1940 Act. Qualifying assets as defined in Section 55 of the 1940 Act must represent at least 70% of the Company's assets immediately following the acquisition of any additional non-qualifying assets. As of December 31, 2024, approximately 80% of the Company's assets were qualifying assets. Non-qualifying assets under Section 55(a) of the 1940 Act. Qualifying assets as defined in Section 55 of the 1940 Act must represent at least 70% of the Company's assets immediately following the acquisition of any additional non-qualifying assets. As of December 31, 2023, approximately 81% of the Company's assets were qualifying assets. The Company has an observer seat on the portfolio company’s board of directors. The Company has an observer seat on the portfolio company’s board of directors. Equity participation rights issued by unaffiliated third party fully covered with underlying positions in the portfolio company. As of December 31, 2023, the Company held loans with an aggregate fair value of $230,185, or 92% of the total loan portfolio, that bore interest at a variable rate indexed to LIBOR (L), Prime or SOFR, and reset monthly, quarterly, or semi-annually. For each variable-rate investment, the Company has provided the spread over the reference rate and current interest rate in effect as of December 31, 2023. Unless otherwise noted, all investments with a stated PIK rate require interest payments with the issuance of additional securities as payment of the entire PIK provision. Investments (or portion thereof) held by SBIC I LP. These assets were pledged as collateral of the SBA debentures and could not be pledged under any debt obligation of the Company. Fair value was determined by reference to observable inputs other than quoted prices in active markets and are considered Level 2 under GAAP. See Note 5 for further details.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3: Portfolio Company Investment Type Maximum PIK Range of PIK Range of Cash Inergex Holdings, LLC First Lien Debt 1.00% 0% to 1.00% 12.58% to 13.58% Inergex Holdings, LLC First Lien Debt (Revolver) 1.00% 0% to 1.00% 12.58% to 13.58% Kreg LLC First Lien Debt 2.50% 0% to 2.00% 9.75% to 11.75% Master Cutlery, LLC Subordinated Debt 13.00% 0% to 13.00% 0% to 13.00% RumbleOn, Inc. First Lien Debt 0.50% 0% to 0.50% 14.36% to 14.86% As of December 31, 2024,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 Portfolio company at fair value represents greater than 5% of total assets at December 31, 2024. Portfolio company at fair value represents greater than 5% of total assets at December 31, 2023.</t>
        </is>
      </c>
    </row>
  </sheetData>
  <mergeCells count="5">
    <mergeCell ref="A1:B1"/>
    <mergeCell ref="C1:D1"/>
    <mergeCell ref="E1:F1"/>
    <mergeCell ref="A531:E531"/>
    <mergeCell ref="A532:E5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2:57:45Z</dcterms:created>
  <dcterms:modified xmlns:dcterms="http://purl.org/dc/terms/" xmlns:xsi="http://www.w3.org/2001/XMLSchema-instance" xsi:type="dcterms:W3CDTF">2025-03-04T12:57:45Z</dcterms:modified>
</cp:coreProperties>
</file>